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Summary of Significant Accounti" sheetId="11" state="visible" r:id="rId11"/>
    <sheet xmlns:r="http://schemas.openxmlformats.org/officeDocument/2006/relationships" name="Acquisition" sheetId="12" state="visible" r:id="rId12"/>
    <sheet xmlns:r="http://schemas.openxmlformats.org/officeDocument/2006/relationships" name="Fair Value Measurements" sheetId="13" state="visible" r:id="rId13"/>
    <sheet xmlns:r="http://schemas.openxmlformats.org/officeDocument/2006/relationships" name="Securities" sheetId="14" state="visible" r:id="rId14"/>
    <sheet xmlns:r="http://schemas.openxmlformats.org/officeDocument/2006/relationships" name="Loans Held for Investment and A" sheetId="15" state="visible" r:id="rId15"/>
    <sheet xmlns:r="http://schemas.openxmlformats.org/officeDocument/2006/relationships" name="Covered Assets and Indemnificat" sheetId="16" state="visible" r:id="rId16"/>
    <sheet xmlns:r="http://schemas.openxmlformats.org/officeDocument/2006/relationships" name="Cash and Due from Banks" sheetId="17" state="visible" r:id="rId17"/>
    <sheet xmlns:r="http://schemas.openxmlformats.org/officeDocument/2006/relationships" name="Premises and Equipment" sheetId="18" state="visible" r:id="rId18"/>
    <sheet xmlns:r="http://schemas.openxmlformats.org/officeDocument/2006/relationships" name="Goodwill and Other Intangible A" sheetId="19" state="visible" r:id="rId19"/>
    <sheet xmlns:r="http://schemas.openxmlformats.org/officeDocument/2006/relationships" name="Mortgage Servicing Rights" sheetId="20" state="visible" r:id="rId20"/>
    <sheet xmlns:r="http://schemas.openxmlformats.org/officeDocument/2006/relationships" name="Deposits" sheetId="21" state="visible" r:id="rId21"/>
    <sheet xmlns:r="http://schemas.openxmlformats.org/officeDocument/2006/relationships" name="Short-term Borrowings" sheetId="22" state="visible" r:id="rId22"/>
    <sheet xmlns:r="http://schemas.openxmlformats.org/officeDocument/2006/relationships" name="Notes Payable" sheetId="23" state="visible" r:id="rId23"/>
    <sheet xmlns:r="http://schemas.openxmlformats.org/officeDocument/2006/relationships" name="Leases" sheetId="24" state="visible" r:id="rId24"/>
    <sheet xmlns:r="http://schemas.openxmlformats.org/officeDocument/2006/relationships" name="Junior Subordinated Debentures " sheetId="25" state="visible" r:id="rId25"/>
    <sheet xmlns:r="http://schemas.openxmlformats.org/officeDocument/2006/relationships" name="Income Taxes" sheetId="26" state="visible" r:id="rId26"/>
    <sheet xmlns:r="http://schemas.openxmlformats.org/officeDocument/2006/relationships" name="Employee Benefits" sheetId="27" state="visible" r:id="rId27"/>
    <sheet xmlns:r="http://schemas.openxmlformats.org/officeDocument/2006/relationships" name="Related Party Transactions" sheetId="28" state="visible" r:id="rId28"/>
    <sheet xmlns:r="http://schemas.openxmlformats.org/officeDocument/2006/relationships" name="Commitments and Contingencies" sheetId="29" state="visible" r:id="rId29"/>
    <sheet xmlns:r="http://schemas.openxmlformats.org/officeDocument/2006/relationships" name="Financial Instruments with Off-" sheetId="30" state="visible" r:id="rId30"/>
    <sheet xmlns:r="http://schemas.openxmlformats.org/officeDocument/2006/relationships" name="Stock-Based Compensation" sheetId="31" state="visible" r:id="rId31"/>
    <sheet xmlns:r="http://schemas.openxmlformats.org/officeDocument/2006/relationships" name="Regulatory Matters" sheetId="32" state="visible" r:id="rId32"/>
    <sheet xmlns:r="http://schemas.openxmlformats.org/officeDocument/2006/relationships" name="Stockholders' Equity" sheetId="33" state="visible" r:id="rId33"/>
    <sheet xmlns:r="http://schemas.openxmlformats.org/officeDocument/2006/relationships" name="Other Noninterest Income and Ex" sheetId="34" state="visible" r:id="rId34"/>
    <sheet xmlns:r="http://schemas.openxmlformats.org/officeDocument/2006/relationships" name="Derivative Financial Instrument" sheetId="35" state="visible" r:id="rId35"/>
    <sheet xmlns:r="http://schemas.openxmlformats.org/officeDocument/2006/relationships" name="Balance Sheet Offsetting" sheetId="36" state="visible" r:id="rId36"/>
    <sheet xmlns:r="http://schemas.openxmlformats.org/officeDocument/2006/relationships" name="Broker-Dealer and Clearing Orga" sheetId="37" state="visible" r:id="rId37"/>
    <sheet xmlns:r="http://schemas.openxmlformats.org/officeDocument/2006/relationships" name="Deferred Policy Acquisition Cos" sheetId="38" state="visible" r:id="rId38"/>
    <sheet xmlns:r="http://schemas.openxmlformats.org/officeDocument/2006/relationships" name="Reserve for Losses and Loss Adj" sheetId="39" state="visible" r:id="rId39"/>
    <sheet xmlns:r="http://schemas.openxmlformats.org/officeDocument/2006/relationships" name="Reinsurance Activity" sheetId="40" state="visible" r:id="rId40"/>
    <sheet xmlns:r="http://schemas.openxmlformats.org/officeDocument/2006/relationships" name="Segment and Related Information" sheetId="41" state="visible" r:id="rId41"/>
    <sheet xmlns:r="http://schemas.openxmlformats.org/officeDocument/2006/relationships" name="Earnings per Common Share" sheetId="42" state="visible" r:id="rId42"/>
    <sheet xmlns:r="http://schemas.openxmlformats.org/officeDocument/2006/relationships" name="Financial Statements of Parent" sheetId="43" state="visible" r:id="rId43"/>
    <sheet xmlns:r="http://schemas.openxmlformats.org/officeDocument/2006/relationships" name="Recently Issued Accounting Stan" sheetId="44" state="visible" r:id="rId44"/>
    <sheet xmlns:r="http://schemas.openxmlformats.org/officeDocument/2006/relationships" name="Selected Quarterly Financial In" sheetId="45" state="visible" r:id="rId45"/>
    <sheet xmlns:r="http://schemas.openxmlformats.org/officeDocument/2006/relationships" name="Subsequent Event" sheetId="46" state="visible" r:id="rId46"/>
    <sheet xmlns:r="http://schemas.openxmlformats.org/officeDocument/2006/relationships" name="Summary of Significant Accoun_2" sheetId="47" state="visible" r:id="rId47"/>
    <sheet xmlns:r="http://schemas.openxmlformats.org/officeDocument/2006/relationships" name="Acquisition (Tables)" sheetId="48" state="visible" r:id="rId48"/>
    <sheet xmlns:r="http://schemas.openxmlformats.org/officeDocument/2006/relationships" name="Fair Value Measurements (Tables" sheetId="49" state="visible" r:id="rId49"/>
    <sheet xmlns:r="http://schemas.openxmlformats.org/officeDocument/2006/relationships" name="Securities (Tables)" sheetId="50" state="visible" r:id="rId50"/>
    <sheet xmlns:r="http://schemas.openxmlformats.org/officeDocument/2006/relationships" name="Loans Held for Investment and_2" sheetId="51" state="visible" r:id="rId51"/>
    <sheet xmlns:r="http://schemas.openxmlformats.org/officeDocument/2006/relationships" name="Covered Assets and Indemnific_2" sheetId="52" state="visible" r:id="rId52"/>
    <sheet xmlns:r="http://schemas.openxmlformats.org/officeDocument/2006/relationships" name="Cash and Due from Banks (Tables" sheetId="53" state="visible" r:id="rId53"/>
    <sheet xmlns:r="http://schemas.openxmlformats.org/officeDocument/2006/relationships" name="Premises and Equipment (Tables)" sheetId="54" state="visible" r:id="rId54"/>
    <sheet xmlns:r="http://schemas.openxmlformats.org/officeDocument/2006/relationships" name="Goodwill and Other Intangible_2" sheetId="55" state="visible" r:id="rId55"/>
    <sheet xmlns:r="http://schemas.openxmlformats.org/officeDocument/2006/relationships" name="Mortgage Servicing Rights (Tabl" sheetId="56" state="visible" r:id="rId56"/>
    <sheet xmlns:r="http://schemas.openxmlformats.org/officeDocument/2006/relationships" name="Deposits (Tables)" sheetId="57" state="visible" r:id="rId57"/>
    <sheet xmlns:r="http://schemas.openxmlformats.org/officeDocument/2006/relationships" name="Short-term Borrowings (Tables)" sheetId="58" state="visible" r:id="rId58"/>
    <sheet xmlns:r="http://schemas.openxmlformats.org/officeDocument/2006/relationships" name="Notes Payable (Tables)" sheetId="59" state="visible" r:id="rId59"/>
    <sheet xmlns:r="http://schemas.openxmlformats.org/officeDocument/2006/relationships" name="Leases (Tables)" sheetId="60" state="visible" r:id="rId60"/>
    <sheet xmlns:r="http://schemas.openxmlformats.org/officeDocument/2006/relationships" name="Junior Subordinated Debenture_2" sheetId="61" state="visible" r:id="rId61"/>
    <sheet xmlns:r="http://schemas.openxmlformats.org/officeDocument/2006/relationships" name="Income Taxes (Tables)" sheetId="62" state="visible" r:id="rId62"/>
    <sheet xmlns:r="http://schemas.openxmlformats.org/officeDocument/2006/relationships" name="Commitments and Contingencies (" sheetId="63" state="visible" r:id="rId63"/>
    <sheet xmlns:r="http://schemas.openxmlformats.org/officeDocument/2006/relationships" name="Stock-Based Compensation (Table" sheetId="64" state="visible" r:id="rId64"/>
    <sheet xmlns:r="http://schemas.openxmlformats.org/officeDocument/2006/relationships" name="Regulatory Matters (Tables)" sheetId="65" state="visible" r:id="rId65"/>
    <sheet xmlns:r="http://schemas.openxmlformats.org/officeDocument/2006/relationships" name="Other Noninterest Income and _2" sheetId="66" state="visible" r:id="rId66"/>
    <sheet xmlns:r="http://schemas.openxmlformats.org/officeDocument/2006/relationships" name="Derivative Financial Instrume_2" sheetId="67" state="visible" r:id="rId67"/>
    <sheet xmlns:r="http://schemas.openxmlformats.org/officeDocument/2006/relationships" name="Balance Sheet Offsetting (Table" sheetId="68" state="visible" r:id="rId68"/>
    <sheet xmlns:r="http://schemas.openxmlformats.org/officeDocument/2006/relationships" name="Broker-Dealer and Clearing Or_2" sheetId="69" state="visible" r:id="rId69"/>
    <sheet xmlns:r="http://schemas.openxmlformats.org/officeDocument/2006/relationships" name="Deferred Policy Acquisition C_2" sheetId="70" state="visible" r:id="rId70"/>
    <sheet xmlns:r="http://schemas.openxmlformats.org/officeDocument/2006/relationships" name="Reserve for Losses and Loss A_2" sheetId="71" state="visible" r:id="rId71"/>
    <sheet xmlns:r="http://schemas.openxmlformats.org/officeDocument/2006/relationships" name="Reinsurance Activity (Tables)" sheetId="72" state="visible" r:id="rId72"/>
    <sheet xmlns:r="http://schemas.openxmlformats.org/officeDocument/2006/relationships" name="Segment and Related Informati_2" sheetId="73" state="visible" r:id="rId73"/>
    <sheet xmlns:r="http://schemas.openxmlformats.org/officeDocument/2006/relationships" name="Earnings per Common Share (Tabl" sheetId="74" state="visible" r:id="rId74"/>
    <sheet xmlns:r="http://schemas.openxmlformats.org/officeDocument/2006/relationships" name="Financial Statements of Parent " sheetId="75" state="visible" r:id="rId75"/>
    <sheet xmlns:r="http://schemas.openxmlformats.org/officeDocument/2006/relationships" name="Selected Quarterly Financial _2" sheetId="76" state="visible" r:id="rId76"/>
    <sheet xmlns:r="http://schemas.openxmlformats.org/officeDocument/2006/relationships" name="Summary of Significant Accoun_3" sheetId="77" state="visible" r:id="rId77"/>
    <sheet xmlns:r="http://schemas.openxmlformats.org/officeDocument/2006/relationships" name="Summary of Significant Accoun_4" sheetId="78" state="visible" r:id="rId78"/>
    <sheet xmlns:r="http://schemas.openxmlformats.org/officeDocument/2006/relationships" name="Summary of Significant Accoun_5" sheetId="79" state="visible" r:id="rId79"/>
    <sheet xmlns:r="http://schemas.openxmlformats.org/officeDocument/2006/relationships" name="Summary of Significant Accoun_6" sheetId="80" state="visible" r:id="rId80"/>
    <sheet xmlns:r="http://schemas.openxmlformats.org/officeDocument/2006/relationships" name="Acquisition - Identifiable Asse" sheetId="81" state="visible" r:id="rId81"/>
    <sheet xmlns:r="http://schemas.openxmlformats.org/officeDocument/2006/relationships" name="Acquisition - Acquired Loans at" sheetId="82" state="visible" r:id="rId82"/>
    <sheet xmlns:r="http://schemas.openxmlformats.org/officeDocument/2006/relationships" name="Acquisition - Loans at Acquisit" sheetId="83" state="visible" r:id="rId83"/>
    <sheet xmlns:r="http://schemas.openxmlformats.org/officeDocument/2006/relationships" name="Fair Value Measurements - FV Op" sheetId="84" state="visible" r:id="rId84"/>
    <sheet xmlns:r="http://schemas.openxmlformats.org/officeDocument/2006/relationships" name="Fair Value Measurements - Recur" sheetId="85" state="visible" r:id="rId85"/>
    <sheet xmlns:r="http://schemas.openxmlformats.org/officeDocument/2006/relationships" name="Fair Value Measurements - Roll " sheetId="86" state="visible" r:id="rId86"/>
    <sheet xmlns:r="http://schemas.openxmlformats.org/officeDocument/2006/relationships" name="Fair Value Measurements - Level" sheetId="87" state="visible" r:id="rId87"/>
    <sheet xmlns:r="http://schemas.openxmlformats.org/officeDocument/2006/relationships" name="Fair Value Measurements - Chang" sheetId="88" state="visible" r:id="rId88"/>
    <sheet xmlns:r="http://schemas.openxmlformats.org/officeDocument/2006/relationships" name="Fair Value Measurements - Impai" sheetId="89" state="visible" r:id="rId89"/>
    <sheet xmlns:r="http://schemas.openxmlformats.org/officeDocument/2006/relationships" name="Fair Value Measurements - OREO " sheetId="90" state="visible" r:id="rId90"/>
    <sheet xmlns:r="http://schemas.openxmlformats.org/officeDocument/2006/relationships" name="Fair Value Measurements - Estim" sheetId="91" state="visible" r:id="rId91"/>
    <sheet xmlns:r="http://schemas.openxmlformats.org/officeDocument/2006/relationships" name="Fair Value Measurements - Adjus" sheetId="92" state="visible" r:id="rId92"/>
    <sheet xmlns:r="http://schemas.openxmlformats.org/officeDocument/2006/relationships" name="Securities - Trading Securities" sheetId="93" state="visible" r:id="rId93"/>
    <sheet xmlns:r="http://schemas.openxmlformats.org/officeDocument/2006/relationships" name="Securities - AFS and HTM, Amort" sheetId="94" state="visible" r:id="rId94"/>
    <sheet xmlns:r="http://schemas.openxmlformats.org/officeDocument/2006/relationships" name="Securities - AFS in an Unrealiz" sheetId="95" state="visible" r:id="rId95"/>
    <sheet xmlns:r="http://schemas.openxmlformats.org/officeDocument/2006/relationships" name="Securities - HTM in an Unrealiz" sheetId="96" state="visible" r:id="rId96"/>
    <sheet xmlns:r="http://schemas.openxmlformats.org/officeDocument/2006/relationships" name="Securities - AFS Contractual Ma" sheetId="97" state="visible" r:id="rId97"/>
    <sheet xmlns:r="http://schemas.openxmlformats.org/officeDocument/2006/relationships" name="Securities - HTM Contractual Ma" sheetId="98" state="visible" r:id="rId98"/>
    <sheet xmlns:r="http://schemas.openxmlformats.org/officeDocument/2006/relationships" name="Securities - Additional Informa" sheetId="99" state="visible" r:id="rId99"/>
    <sheet xmlns:r="http://schemas.openxmlformats.org/officeDocument/2006/relationships" name="Loans Held for Investment and_3" sheetId="100" state="visible" r:id="rId100"/>
    <sheet xmlns:r="http://schemas.openxmlformats.org/officeDocument/2006/relationships" name="Loans Held for Investment and_4" sheetId="101" state="visible" r:id="rId101"/>
    <sheet xmlns:r="http://schemas.openxmlformats.org/officeDocument/2006/relationships" name="Loans Held for Investment and_5" sheetId="102" state="visible" r:id="rId102"/>
    <sheet xmlns:r="http://schemas.openxmlformats.org/officeDocument/2006/relationships" name="Loans Held for Investment and_6" sheetId="103" state="visible" r:id="rId103"/>
    <sheet xmlns:r="http://schemas.openxmlformats.org/officeDocument/2006/relationships" name="Loans Held for Investment and_7" sheetId="104" state="visible" r:id="rId104"/>
    <sheet xmlns:r="http://schemas.openxmlformats.org/officeDocument/2006/relationships" name="Loans Held for Investment and_8" sheetId="105" state="visible" r:id="rId105"/>
    <sheet xmlns:r="http://schemas.openxmlformats.org/officeDocument/2006/relationships" name="Loans Held for Investment and_9" sheetId="106" state="visible" r:id="rId106"/>
    <sheet xmlns:r="http://schemas.openxmlformats.org/officeDocument/2006/relationships" name="Covered Assets and Indemnific_3" sheetId="107" state="visible" r:id="rId107"/>
    <sheet xmlns:r="http://schemas.openxmlformats.org/officeDocument/2006/relationships" name="Covered Assets and Indemnific_4" sheetId="108" state="visible" r:id="rId108"/>
    <sheet xmlns:r="http://schemas.openxmlformats.org/officeDocument/2006/relationships" name="Covered Assets and Indemnific_5" sheetId="109" state="visible" r:id="rId109"/>
    <sheet xmlns:r="http://schemas.openxmlformats.org/officeDocument/2006/relationships" name="Cash and Due from Banks (Detail" sheetId="110" state="visible" r:id="rId110"/>
    <sheet xmlns:r="http://schemas.openxmlformats.org/officeDocument/2006/relationships" name="Premises and Equipment (Details" sheetId="111" state="visible" r:id="rId111"/>
    <sheet xmlns:r="http://schemas.openxmlformats.org/officeDocument/2006/relationships" name="Goodwill and Other Intangible_3" sheetId="112" state="visible" r:id="rId112"/>
    <sheet xmlns:r="http://schemas.openxmlformats.org/officeDocument/2006/relationships" name="Goodwill and Other Intangible_4" sheetId="113" state="visible" r:id="rId113"/>
    <sheet xmlns:r="http://schemas.openxmlformats.org/officeDocument/2006/relationships" name="Goodwill and Other Intangible_5" sheetId="114" state="visible" r:id="rId114"/>
    <sheet xmlns:r="http://schemas.openxmlformats.org/officeDocument/2006/relationships" name="Mortgage Servicing Rights (Deta" sheetId="115" state="visible" r:id="rId115"/>
    <sheet xmlns:r="http://schemas.openxmlformats.org/officeDocument/2006/relationships" name="Mortgage Servicing Rights - Sen" sheetId="116" state="visible" r:id="rId116"/>
    <sheet xmlns:r="http://schemas.openxmlformats.org/officeDocument/2006/relationships" name="Deposits (Details)" sheetId="117" state="visible" r:id="rId117"/>
    <sheet xmlns:r="http://schemas.openxmlformats.org/officeDocument/2006/relationships" name="Short-term Borrowings (Details)" sheetId="118" state="visible" r:id="rId118"/>
    <sheet xmlns:r="http://schemas.openxmlformats.org/officeDocument/2006/relationships" name="Notes Payable (Details)" sheetId="119" state="visible" r:id="rId119"/>
    <sheet xmlns:r="http://schemas.openxmlformats.org/officeDocument/2006/relationships" name="Notes Payable - Scheduled Matur" sheetId="120" state="visible" r:id="rId120"/>
    <sheet xmlns:r="http://schemas.openxmlformats.org/officeDocument/2006/relationships" name="Lease - Narrative (Details)" sheetId="121" state="visible" r:id="rId121"/>
    <sheet xmlns:r="http://schemas.openxmlformats.org/officeDocument/2006/relationships" name="Lease - Supplemental balance sh" sheetId="122" state="visible" r:id="rId122"/>
    <sheet xmlns:r="http://schemas.openxmlformats.org/officeDocument/2006/relationships" name="Lease - Components of lease cos" sheetId="123" state="visible" r:id="rId123"/>
    <sheet xmlns:r="http://schemas.openxmlformats.org/officeDocument/2006/relationships" name="Lease - Supplemental cash flow " sheetId="124" state="visible" r:id="rId124"/>
    <sheet xmlns:r="http://schemas.openxmlformats.org/officeDocument/2006/relationships" name="Lease - Lease terms and discoun" sheetId="125" state="visible" r:id="rId125"/>
    <sheet xmlns:r="http://schemas.openxmlformats.org/officeDocument/2006/relationships" name="Lease - Lease maturities - ASC " sheetId="126" state="visible" r:id="rId126"/>
    <sheet xmlns:r="http://schemas.openxmlformats.org/officeDocument/2006/relationships" name="Lease - Operating leases that h" sheetId="127" state="visible" r:id="rId127"/>
    <sheet xmlns:r="http://schemas.openxmlformats.org/officeDocument/2006/relationships" name="Lease - Lease maturities - AS_2" sheetId="128" state="visible" r:id="rId128"/>
    <sheet xmlns:r="http://schemas.openxmlformats.org/officeDocument/2006/relationships" name="Junior Subordinated Debenture_3" sheetId="129" state="visible" r:id="rId129"/>
    <sheet xmlns:r="http://schemas.openxmlformats.org/officeDocument/2006/relationships" name="Income Taxes - Provision (Detai" sheetId="130" state="visible" r:id="rId130"/>
    <sheet xmlns:r="http://schemas.openxmlformats.org/officeDocument/2006/relationships" name="Income Taxes - Deferred Taxes (" sheetId="131" state="visible" r:id="rId131"/>
    <sheet xmlns:r="http://schemas.openxmlformats.org/officeDocument/2006/relationships" name="Income Taxes - Narrative (Detai" sheetId="132" state="visible" r:id="rId132"/>
    <sheet xmlns:r="http://schemas.openxmlformats.org/officeDocument/2006/relationships" name="Income Taxes - Unrecognized tax" sheetId="133" state="visible" r:id="rId133"/>
    <sheet xmlns:r="http://schemas.openxmlformats.org/officeDocument/2006/relationships" name="Employee Benefits (Details)" sheetId="134" state="visible" r:id="rId134"/>
    <sheet xmlns:r="http://schemas.openxmlformats.org/officeDocument/2006/relationships" name="Related Party Transactions (Det" sheetId="135" state="visible" r:id="rId135"/>
    <sheet xmlns:r="http://schemas.openxmlformats.org/officeDocument/2006/relationships" name="Related Party Transactions - Hi" sheetId="136" state="visible" r:id="rId136"/>
    <sheet xmlns:r="http://schemas.openxmlformats.org/officeDocument/2006/relationships" name="Commitments and Contingencies -" sheetId="137" state="visible" r:id="rId137"/>
    <sheet xmlns:r="http://schemas.openxmlformats.org/officeDocument/2006/relationships" name="Financial Instruments with Of_2" sheetId="138" state="visible" r:id="rId138"/>
    <sheet xmlns:r="http://schemas.openxmlformats.org/officeDocument/2006/relationships" name="Stock-Based Compensation - Plan" sheetId="139" state="visible" r:id="rId139"/>
    <sheet xmlns:r="http://schemas.openxmlformats.org/officeDocument/2006/relationships" name="Stock-Based Compensation - RSU " sheetId="140" state="visible" r:id="rId140"/>
    <sheet xmlns:r="http://schemas.openxmlformats.org/officeDocument/2006/relationships" name="Stock-Based Compensation - Addi" sheetId="141" state="visible" r:id="rId141"/>
    <sheet xmlns:r="http://schemas.openxmlformats.org/officeDocument/2006/relationships" name="Regulatory Matters - Minimum Ca" sheetId="142" state="visible" r:id="rId142"/>
    <sheet xmlns:r="http://schemas.openxmlformats.org/officeDocument/2006/relationships" name="Regulatory Matters - Net Capita" sheetId="143" state="visible" r:id="rId143"/>
    <sheet xmlns:r="http://schemas.openxmlformats.org/officeDocument/2006/relationships" name="Regulatory Matters - Insurance " sheetId="144" state="visible" r:id="rId144"/>
    <sheet xmlns:r="http://schemas.openxmlformats.org/officeDocument/2006/relationships" name="Stockholders' Equity (Details)" sheetId="145" state="visible" r:id="rId145"/>
    <sheet xmlns:r="http://schemas.openxmlformats.org/officeDocument/2006/relationships" name="Other Noninterest Income and _3" sheetId="146" state="visible" r:id="rId146"/>
    <sheet xmlns:r="http://schemas.openxmlformats.org/officeDocument/2006/relationships" name="Derivative Financial Instrume_3" sheetId="147" state="visible" r:id="rId147"/>
    <sheet xmlns:r="http://schemas.openxmlformats.org/officeDocument/2006/relationships" name="Balance Sheet Offsetting - Asse" sheetId="148" state="visible" r:id="rId148"/>
    <sheet xmlns:r="http://schemas.openxmlformats.org/officeDocument/2006/relationships" name="Balance Sheet Offsetting - Liab" sheetId="149" state="visible" r:id="rId149"/>
    <sheet xmlns:r="http://schemas.openxmlformats.org/officeDocument/2006/relationships" name="Balance Sheet Offsetting - Secu" sheetId="150" state="visible" r:id="rId150"/>
    <sheet xmlns:r="http://schemas.openxmlformats.org/officeDocument/2006/relationships" name="Broker-Dealer and Clearing Or_3" sheetId="151" state="visible" r:id="rId151"/>
    <sheet xmlns:r="http://schemas.openxmlformats.org/officeDocument/2006/relationships" name="Deferred Policy Acquisition C_3" sheetId="152" state="visible" r:id="rId152"/>
    <sheet xmlns:r="http://schemas.openxmlformats.org/officeDocument/2006/relationships" name="Reserve for Losses and Loss A_3" sheetId="153" state="visible" r:id="rId153"/>
    <sheet xmlns:r="http://schemas.openxmlformats.org/officeDocument/2006/relationships" name="Reserve for Losses and Loss A_4" sheetId="154" state="visible" r:id="rId154"/>
    <sheet xmlns:r="http://schemas.openxmlformats.org/officeDocument/2006/relationships" name="Reinsurance Activity - Credit R" sheetId="155" state="visible" r:id="rId155"/>
    <sheet xmlns:r="http://schemas.openxmlformats.org/officeDocument/2006/relationships" name="Reinsurance Activity - Effects " sheetId="156" state="visible" r:id="rId156"/>
    <sheet xmlns:r="http://schemas.openxmlformats.org/officeDocument/2006/relationships" name="Reinsurance Activity - Coverage" sheetId="157" state="visible" r:id="rId157"/>
    <sheet xmlns:r="http://schemas.openxmlformats.org/officeDocument/2006/relationships" name="Segment and Related Informati_3" sheetId="158" state="visible" r:id="rId158"/>
    <sheet xmlns:r="http://schemas.openxmlformats.org/officeDocument/2006/relationships" name="Earnings per Common Share (Deta" sheetId="159" state="visible" r:id="rId159"/>
    <sheet xmlns:r="http://schemas.openxmlformats.org/officeDocument/2006/relationships" name="Financial Statements of Paren_2" sheetId="160" state="visible" r:id="rId160"/>
    <sheet xmlns:r="http://schemas.openxmlformats.org/officeDocument/2006/relationships" name="Financial Statements of Paren_3" sheetId="161" state="visible" r:id="rId161"/>
    <sheet xmlns:r="http://schemas.openxmlformats.org/officeDocument/2006/relationships" name="Financial Statements of Paren_4" sheetId="162" state="visible" r:id="rId162"/>
    <sheet xmlns:r="http://schemas.openxmlformats.org/officeDocument/2006/relationships" name="Recently Issued Accounting St_2" sheetId="163" state="visible" r:id="rId163"/>
    <sheet xmlns:r="http://schemas.openxmlformats.org/officeDocument/2006/relationships" name="Selected Quarterly Financial _3" sheetId="164" state="visible" r:id="rId164"/>
    <sheet xmlns:r="http://schemas.openxmlformats.org/officeDocument/2006/relationships" name="Subsequent Event (Details)" sheetId="165" state="visible" r:id="rId165"/>
  </sheets>
  <definedNames/>
  <calcPr calcId="124519" fullCalcOnLoad="1"/>
</workbook>
</file>

<file path=xl/sharedStrings.xml><?xml version="1.0" encoding="utf-8"?>
<sst xmlns="http://schemas.openxmlformats.org/spreadsheetml/2006/main" uniqueCount="1812">
  <si>
    <t>Document and Entity Information - USD ($) $ in Millions</t>
  </si>
  <si>
    <t>12 Months Ended</t>
  </si>
  <si>
    <t>Dec. 31, 2019</t>
  </si>
  <si>
    <t>Feb. 27, 2020</t>
  </si>
  <si>
    <t>Jun. 30, 2019</t>
  </si>
  <si>
    <t>Document and Entity Information</t>
  </si>
  <si>
    <t>Document Type</t>
  </si>
  <si>
    <t>10-K</t>
  </si>
  <si>
    <t>Document Annual Report</t>
  </si>
  <si>
    <t>true</t>
  </si>
  <si>
    <t>Document Period End Date</t>
  </si>
  <si>
    <t>Dec. 31,
		2019</t>
  </si>
  <si>
    <t>Document Transition Report</t>
  </si>
  <si>
    <t>false</t>
  </si>
  <si>
    <t>Entity File Number</t>
  </si>
  <si>
    <t>1-31987</t>
  </si>
  <si>
    <t>Entity Registrant Name</t>
  </si>
  <si>
    <t>Hilltop Holdings Inc.</t>
  </si>
  <si>
    <t>Entity Incorporation, State or Country Code</t>
  </si>
  <si>
    <t>MD</t>
  </si>
  <si>
    <t>Entity Tax Identification Number</t>
  </si>
  <si>
    <t>84-1477939</t>
  </si>
  <si>
    <t>Entity Address, Address Line One</t>
  </si>
  <si>
    <t>6565 Hillcrest Avenue</t>
  </si>
  <si>
    <t>Entity Address, City or Town</t>
  </si>
  <si>
    <t>Dallas</t>
  </si>
  <si>
    <t>Entity Address, State or Province</t>
  </si>
  <si>
    <t>TX</t>
  </si>
  <si>
    <t>Entity Address, Postal Zip Code</t>
  </si>
  <si>
    <t>75205</t>
  </si>
  <si>
    <t>City Area Code</t>
  </si>
  <si>
    <t>214</t>
  </si>
  <si>
    <t>Local Phone Number</t>
  </si>
  <si>
    <t>855-2177</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 par value $0.01 per share</t>
  </si>
  <si>
    <t>Trading Symbol</t>
  </si>
  <si>
    <t>HTH</t>
  </si>
  <si>
    <t>Security Exchange Name</t>
  </si>
  <si>
    <t>NYSE</t>
  </si>
  <si>
    <t>Entity Common Stock, Shares Outstanding</t>
  </si>
  <si>
    <t>Entity Central Index Key</t>
  </si>
  <si>
    <t>0001265131</t>
  </si>
  <si>
    <t>Current Fiscal Year End Date</t>
  </si>
  <si>
    <t>--12-31</t>
  </si>
  <si>
    <t>Document Fiscal Year Focus</t>
  </si>
  <si>
    <t>2019</t>
  </si>
  <si>
    <t>Document Fiscal Period Focus</t>
  </si>
  <si>
    <t>FY</t>
  </si>
  <si>
    <t>Amendment Flag</t>
  </si>
  <si>
    <t>Entity Well-known Seasoned Issuer</t>
  </si>
  <si>
    <t>Entity Voluntary Filers</t>
  </si>
  <si>
    <t>No</t>
  </si>
  <si>
    <t>Entity Public Float</t>
  </si>
  <si>
    <t>CONSOLIDATED BALANCE SHEETS - USD ($) $ in Thousands</t>
  </si>
  <si>
    <t>Dec. 31, 2018</t>
  </si>
  <si>
    <t>Assets</t>
  </si>
  <si>
    <t>Cash and due from banks</t>
  </si>
  <si>
    <t>Federal funds sold</t>
  </si>
  <si>
    <t>Assets segregated for regulatory purposes</t>
  </si>
  <si>
    <t>Securities purchased under agreements to resell</t>
  </si>
  <si>
    <t>Securities:</t>
  </si>
  <si>
    <t>Trading, at fair value</t>
  </si>
  <si>
    <t>Available for sale, at fair value (amortized cost of $984,211 and $886,799, respectively)</t>
  </si>
  <si>
    <t>Held to maturity, at amortized cost (fair value of $388,930 and $341,124, respectively)</t>
  </si>
  <si>
    <t>Equity, at fair value</t>
  </si>
  <si>
    <t>Total securities</t>
  </si>
  <si>
    <t>Loans held for sale</t>
  </si>
  <si>
    <t>Loans held for investment, net of unearned income</t>
  </si>
  <si>
    <t>Allowance for loan losses</t>
  </si>
  <si>
    <t>Loans held for investment, net</t>
  </si>
  <si>
    <t>Broker-dealer and clearing organization receivables</t>
  </si>
  <si>
    <t>Premises and equipment, net</t>
  </si>
  <si>
    <t>Operating lease right-of-use assets</t>
  </si>
  <si>
    <t>Other assets</t>
  </si>
  <si>
    <t>Goodwill</t>
  </si>
  <si>
    <t>Other intangible assets, net</t>
  </si>
  <si>
    <t>Total assets</t>
  </si>
  <si>
    <t>Deposits:</t>
  </si>
  <si>
    <t>Noninterest-bearing</t>
  </si>
  <si>
    <t>Interest-bearing</t>
  </si>
  <si>
    <t>Total deposits</t>
  </si>
  <si>
    <t>Broker-dealer and clearing organization payables</t>
  </si>
  <si>
    <t>Short-term borrowings</t>
  </si>
  <si>
    <t>Securities sold, not yet purchased, at fair value</t>
  </si>
  <si>
    <t>Notes payable</t>
  </si>
  <si>
    <t>Operating lease liabilities</t>
  </si>
  <si>
    <t>Junior subordinated debentures</t>
  </si>
  <si>
    <t>Other liabilities</t>
  </si>
  <si>
    <t>Total liabilities</t>
  </si>
  <si>
    <t>Commitments and contingencies (see Notes 19 and 20)</t>
  </si>
  <si>
    <t xml:space="preserve"> </t>
  </si>
  <si>
    <t>Hilltop stockholders' equity:</t>
  </si>
  <si>
    <t>Common stock, $0.01 par value, 125,000,000 shares authorized; 90,640,944 and 93,610,217 shares issued and outstanding at December 31, 2019 and December 31, 2018, respectively</t>
  </si>
  <si>
    <t>Additional paid-in capital</t>
  </si>
  <si>
    <t>Accumulated other comprehensive income (loss)</t>
  </si>
  <si>
    <t>Retained earnings</t>
  </si>
  <si>
    <t>Deferred compensation employee stock trust, net</t>
  </si>
  <si>
    <t>Employee stock trust (7,794 and 10,894 shares, at cost, at December 31, 2019 and December 31, 2018, respectively)</t>
  </si>
  <si>
    <t>Total Hilltop stockholders' equity</t>
  </si>
  <si>
    <t>Noncontrolling interests</t>
  </si>
  <si>
    <t>Total stockholders' equity</t>
  </si>
  <si>
    <t>Total liabilities and stockholders' equity</t>
  </si>
  <si>
    <t>CONSOLIDATED BALANCE SHEETS (Parenthetical) - USD ($) $ in Thousands</t>
  </si>
  <si>
    <t>CONSOLIDATED BALANCE SHEETS</t>
  </si>
  <si>
    <t>Available for sale, amortized cost</t>
  </si>
  <si>
    <t>Held to maturity, fair value</t>
  </si>
  <si>
    <t>Common stock, par value (in dollars per share)</t>
  </si>
  <si>
    <t>Common stock, shares authorized</t>
  </si>
  <si>
    <t>Common stock, shares issued</t>
  </si>
  <si>
    <t>Common stock, shares outstanding</t>
  </si>
  <si>
    <t>Employee stock trust, shares</t>
  </si>
  <si>
    <t>CONSOLIDATED STATEMENTS OF OPERATIONS - USD ($) shares in Thousands, $ in Thousands</t>
  </si>
  <si>
    <t>Dec. 31, 2017</t>
  </si>
  <si>
    <t>Interest income:</t>
  </si>
  <si>
    <t>Loans, including fees</t>
  </si>
  <si>
    <t>Securities borrowed</t>
  </si>
  <si>
    <t>Taxable</t>
  </si>
  <si>
    <t>Tax-exempt</t>
  </si>
  <si>
    <t>Other</t>
  </si>
  <si>
    <t>Total interest income</t>
  </si>
  <si>
    <t>Interest expense:</t>
  </si>
  <si>
    <t>Deposits</t>
  </si>
  <si>
    <t>Securities loaned</t>
  </si>
  <si>
    <t>Total interest expense</t>
  </si>
  <si>
    <t>Net interest income</t>
  </si>
  <si>
    <t>Provision for loan losses</t>
  </si>
  <si>
    <t>Net interest income after provision for loan losses</t>
  </si>
  <si>
    <t>Noninterest income:</t>
  </si>
  <si>
    <t>Net gains from sale of loans and other mortgage production income</t>
  </si>
  <si>
    <t>Mortgage loan origination fees</t>
  </si>
  <si>
    <t>Securities commissions and fees</t>
  </si>
  <si>
    <t>Investment and securities advisory fees and commissions</t>
  </si>
  <si>
    <t>Net insurance premiums earned</t>
  </si>
  <si>
    <t>Total noninterest income</t>
  </si>
  <si>
    <t>Noninterest expense:</t>
  </si>
  <si>
    <t>Employees' compensation and benefits</t>
  </si>
  <si>
    <t>Occupancy and equipment, net</t>
  </si>
  <si>
    <t>Professional services</t>
  </si>
  <si>
    <t>Loss and loss adjustment expenses</t>
  </si>
  <si>
    <t>Total noninterest expense</t>
  </si>
  <si>
    <t>Income before income taxes</t>
  </si>
  <si>
    <t>Income tax expense</t>
  </si>
  <si>
    <t>Net income</t>
  </si>
  <si>
    <t>Less: Net income attributable to noncontrolling interest</t>
  </si>
  <si>
    <t>Income attributable to Hilltop</t>
  </si>
  <si>
    <t>Earnings per common share:</t>
  </si>
  <si>
    <t>Basic (in dollars per share)</t>
  </si>
  <si>
    <t>Diluted (in dollars per share)</t>
  </si>
  <si>
    <t>Weighted average share information:</t>
  </si>
  <si>
    <t>Basic (in shares)</t>
  </si>
  <si>
    <t>Diluted (in shares)</t>
  </si>
  <si>
    <t>CONSOLIDATED STATEMENTS OF COMPREHENSIVE INCOME - USD ($) $ in Thousands</t>
  </si>
  <si>
    <t>CONSOLIDATED STATEMENTS OF COMPREHENSIVE INCOME</t>
  </si>
  <si>
    <t>Other comprehensive income:</t>
  </si>
  <si>
    <t>Change in fair value of cash flow hedges, net of tax of $111, $0, and $0, respectively</t>
  </si>
  <si>
    <t>Net unrealized gains (losses) on securities available for sale, net of tax of $6,276, $(1,558), and $(565), respectively</t>
  </si>
  <si>
    <t>Reclassification adjustment for gains (losses) included in net income, net of tax of $(573), $0, and $(6), respectively</t>
  </si>
  <si>
    <t>Comprehensive income</t>
  </si>
  <si>
    <t>Less: comprehensive income attributable to noncontrolling interest</t>
  </si>
  <si>
    <t>Comprehensive income applicable to Hilltop</t>
  </si>
  <si>
    <t>CONSOLIDATED STATEMENTS OF COMPREHENSIVE INCOME (Parenthetical) - USD ($) $ in Thousands</t>
  </si>
  <si>
    <t>Cash flow hedge, tax</t>
  </si>
  <si>
    <t>Net unrealized gains (losses) on securities available for sale, tax</t>
  </si>
  <si>
    <t>Reclassification adjustment, tax</t>
  </si>
  <si>
    <t>CONSOLIDATED STATEMENTS OF STOCKHOLDERS' EQUITY - USD ($) $ in Thousands</t>
  </si>
  <si>
    <t>Parent</t>
  </si>
  <si>
    <t>Common Stock</t>
  </si>
  <si>
    <t>Additional Paid-in Capital</t>
  </si>
  <si>
    <t>Accumulated Other Comprehensive Income (Loss)</t>
  </si>
  <si>
    <t>Retained Earnings</t>
  </si>
  <si>
    <t>Deferred Compensation Employee Stock Trust, Net</t>
  </si>
  <si>
    <t>Employee Stock Trust</t>
  </si>
  <si>
    <t>Noncontrolling Interest</t>
  </si>
  <si>
    <t>Total</t>
  </si>
  <si>
    <t>Balance at Dec. 31, 2016</t>
  </si>
  <si>
    <t>Balance (in shares) at Dec. 31, 2016</t>
  </si>
  <si>
    <t>Increase (Decrease) in Stockholders' Equity</t>
  </si>
  <si>
    <t>Other comprehensive income (loss)</t>
  </si>
  <si>
    <t>Stock-based compensation expense</t>
  </si>
  <si>
    <t>Common stock issued to board members</t>
  </si>
  <si>
    <t>Common stock issued to board members (in shares)</t>
  </si>
  <si>
    <t>Issuance of common stock related to share-based awards, net</t>
  </si>
  <si>
    <t>Issuance of common stock related to share-based awards, net (in shares)</t>
  </si>
  <si>
    <t>Repurchases of common stock</t>
  </si>
  <si>
    <t>Repurchases of common stock (in shares)</t>
  </si>
  <si>
    <t>Dividends on common stock</t>
  </si>
  <si>
    <t>Deferred compensation plan</t>
  </si>
  <si>
    <t>Deferred compensation plan (in shares)</t>
  </si>
  <si>
    <t>Net cash distributed to noncontrolling interest</t>
  </si>
  <si>
    <t>Balance at Dec. 31, 2017</t>
  </si>
  <si>
    <t>Balance (in shares) at Dec. 31, 2017</t>
  </si>
  <si>
    <t>Adoption of accounting standards</t>
  </si>
  <si>
    <t>Net cash contributed from noncontrolling interest</t>
  </si>
  <si>
    <t>Balance at Dec. 31, 2018</t>
  </si>
  <si>
    <t>Balance (in shares) at Dec. 31, 2018</t>
  </si>
  <si>
    <t>Balance at Dec. 31, 2019</t>
  </si>
  <si>
    <t>Balance (in shares) at Dec. 31, 2019</t>
  </si>
  <si>
    <t>CONSOLIDATED STATEMENTS OF STOCKHOLDERS' EQUITY (Parenthetical) - $ / shares</t>
  </si>
  <si>
    <t>Jan. 30, 2020</t>
  </si>
  <si>
    <t>Sep. 30, 2019</t>
  </si>
  <si>
    <t>Mar. 31, 2019</t>
  </si>
  <si>
    <t>Sep. 30, 2018</t>
  </si>
  <si>
    <t>Jun. 30, 2018</t>
  </si>
  <si>
    <t>Mar. 31, 2018</t>
  </si>
  <si>
    <t>CONSOLIDATED STATEMENTS OF STOCKHOLDERS' EQUITY</t>
  </si>
  <si>
    <t>Cash dividends declared per common share</t>
  </si>
  <si>
    <t>CONSOLIDATED STATEMENTS OF CASH FLOWS - USD ($) $ in Thousands</t>
  </si>
  <si>
    <t>Operating Activities</t>
  </si>
  <si>
    <t>Adjustments to reconcile net income to net cash provided by (used in) operating activities:</t>
  </si>
  <si>
    <t>Depreciation, amortization and accretion, net</t>
  </si>
  <si>
    <t>Net realized losses (gains) on securities</t>
  </si>
  <si>
    <t>Net change in fair value of equity securities</t>
  </si>
  <si>
    <t>Deferred income taxes</t>
  </si>
  <si>
    <t>Other, net</t>
  </si>
  <si>
    <t>Net change in securities purchased under agreements to resell</t>
  </si>
  <si>
    <t>Net change in trading securities</t>
  </si>
  <si>
    <t>Net change in broker-dealer and clearing organization receivables</t>
  </si>
  <si>
    <t>Net change in FDIC indemnification asset</t>
  </si>
  <si>
    <t>Net change in other assets</t>
  </si>
  <si>
    <t>Net change in broker-dealer and clearing organization payables</t>
  </si>
  <si>
    <t>Net change in other liabilities</t>
  </si>
  <si>
    <t>Net change in securities sold, not yet purchased</t>
  </si>
  <si>
    <t>Proceeds from sale of mortgage servicing rights asset</t>
  </si>
  <si>
    <t>Net gains from sales of loans</t>
  </si>
  <si>
    <t>Loans originated for sale</t>
  </si>
  <si>
    <t>Proceeds from loans sold</t>
  </si>
  <si>
    <t>Net cash provided by (used in) operating activities</t>
  </si>
  <si>
    <t>Investing Activities</t>
  </si>
  <si>
    <t>Proceeds from maturities and principal reductions of securities held to maturity</t>
  </si>
  <si>
    <t>Proceeds from sales, maturities and principal reductions of securities available for sale</t>
  </si>
  <si>
    <t>Proceeds from sales, maturities and principal reductions of equity securities</t>
  </si>
  <si>
    <t>Purchases of securities held to maturity</t>
  </si>
  <si>
    <t>Purchases of securities available for sale</t>
  </si>
  <si>
    <t>Purchases of equity securities</t>
  </si>
  <si>
    <t>Net change in loans held for investment</t>
  </si>
  <si>
    <t>Purchases of premises and equipment and other assets</t>
  </si>
  <si>
    <t>Proceeds from sales of premises and equipment and other real estate owned</t>
  </si>
  <si>
    <t>Proceeds from redemption of bank owned life insurance</t>
  </si>
  <si>
    <t>Net cash received from (paid for) Federal Home Loan Bank and Federal Reserve Bank stock</t>
  </si>
  <si>
    <t>Net cash paid for acquisition</t>
  </si>
  <si>
    <t>Net cash used in investing activities</t>
  </si>
  <si>
    <t>Financing Activities</t>
  </si>
  <si>
    <t>Net change in deposits</t>
  </si>
  <si>
    <t>Net change in short-term borrowings</t>
  </si>
  <si>
    <t>Proceeds from notes payable</t>
  </si>
  <si>
    <t>Payments on notes payable</t>
  </si>
  <si>
    <t>Payments to repurchase common stock</t>
  </si>
  <si>
    <t>Dividends paid on common stock</t>
  </si>
  <si>
    <t>Net cash received from (distributed to) noncontrolling interest</t>
  </si>
  <si>
    <t>Taxes paid on employee stock awards netting activity</t>
  </si>
  <si>
    <t>Net cash provided by financing activities</t>
  </si>
  <si>
    <t>Net change in cash, cash equivalents and restricted cash</t>
  </si>
  <si>
    <t>Cash, cash equivalents and restricted cash, beginning of year</t>
  </si>
  <si>
    <t>Cash, cash equivalents and restricted cash, end of year</t>
  </si>
  <si>
    <t>Supplemental Disclosures of Cash Flow Information</t>
  </si>
  <si>
    <t>Cash paid for interest</t>
  </si>
  <si>
    <t>Cash paid for income taxes, net of refunds</t>
  </si>
  <si>
    <t>Supplemental Schedule of Non-Cash Activities</t>
  </si>
  <si>
    <t>Derecognition of construction in progress related to build-to-suit lease obligations</t>
  </si>
  <si>
    <t>Conversion of loans to other real estate owned</t>
  </si>
  <si>
    <t>Additions to mortgage servicing rights</t>
  </si>
  <si>
    <t>CONSOLIDATED STATEMENTS OF CASH FLOWS (Parenthetical) - USD ($) $ in Thousands</t>
  </si>
  <si>
    <t>Dec. 31, 2016</t>
  </si>
  <si>
    <t>Reconciliation of Cash, Cash Equivalents and Restricted Cash to Consolidated Balance Sheets</t>
  </si>
  <si>
    <t>Total cash, cash equivalents and restricted cash</t>
  </si>
  <si>
    <t>Summary of Significant Accounting and Reporting Policies</t>
  </si>
  <si>
    <t xml:space="preserve">1. Summary of Significant Accounting and Reporting Policies ​ Nature of Operations ​ Hilltop Holdings Inc. (“Hilltop” and, collectively with its subsidiaries, the “Company”) is a financial holding company registered under the Bank Holding Company Act of 1956. The Company’s primary line of business is to provide business and consumer banking services from offices located throughout Texas through PlainsCapital Bank (the “Bank”). In addition, the Company provides an array of financial products and services through its broker-dealer, mortgage origination and insurance subsidiaries. ​ The Company, headquartered in Dallas, Texas, provides its products and services through three primary business units, PlainsCapital Corporation (“PCC”), Hilltop Securities Holdings LLC (“Securities Holdings”) and National Lloyds Corporation (“NLC”). PCC is a financial holding company, that provides, through its subsidiaries, traditional banking, wealth and investment management and treasury management services primarily in Texas and residential mortgage lending throughout the United States. Securities Holdings is a holding company, that provides, through its subsidiaries, investment banking and other related financial services, including municipal advisory, sales, trading and underwriting of taxable and tax-exempt fixed income securities, equity trading, clearing, securities lending, structured finance and retail brokerage services throughout the United States. NLC is a property and casualty insurance holding company that provides, through its subsidiaries, fire and homeowners insurance to low value dwellings and manufactured homes primarily in Texas and other areas of the southern United States. ​ Basis of Presentation ​ Hilltop owns 100% of the outstanding stock of PCC. PCC owns 100% of the outstanding stock of the Bank and 100% of the membership interest in Hilltop Opportunity Partners LLC, a merchant bank utilized to facilitate investments in companies engaged in non-financial activities. The Bank owns 100% of the outstanding stock of PrimeLending, a PlainsCapital Company (“PrimeLending”). ​ PrimeLending owns a 100% membership interest in PrimeLending Ventures Management, LLC (“Ventures Management”), which holds an ownership interest in and is the managing member of certain affiliated business arrangements (“ABAs”). ​ PCC also owns 100% of the outstanding common securities of PCC Statutory Trusts I, II, III and IV (the “Trusts”), which are not included in the consolidated financial statements under the requirements of the Variable Interest Entities (“VIE”) Subsections of the Financial Accounting Standards Board (“FASB”) Accounting Standards Codification (“ASC”), because the primary beneficiaries of the Trusts are not within the consolidated group. ​ Hilltop has a 100% membership interest in Securities Holdings, which operates through its wholly-owned subsidiaries, Hilltop Securities Inc. (“Hilltop Securities”), Hilltop Securities Independent Network (“HTS Independent Network”) (collectively, the “Hilltop Broker-Dealers”) and Hilltop Securities Asset Management, LLC. Hilltop Securities is a broker-dealer registered with the Securities and Exchange Commission (“SEC”) and FINRA and a member of the New York Stock Exchange (“NYSE”), HTS Independent Network is an introducing broker-dealer that is also registered with the SEC and FINRA, and Hilltop Securities Asset Management, LLC, is a registered investment adviser under the Investment Advisers Act of 1940. ​ Hilltop also owns 100% of NLC, which operates through its wholly owned subsidiaries, National Lloyds Insurance Company (“NLIC”) and American Summit Insurance Company (“ASIC”). ​ In addition, Hilltop owns 100% of the membership interest in each of HTH Hillcrest Project LLC (“HTH Project LLC”) and Hilltop Investments I, LLC ​ The consolidated financial statements include the accounts of the above-named entities. Intercompany transactions and balances have been eliminated. Noncontrolling interests have been recorded for minority ownership in entities that are not wholly owned and are presented in compliance with the provisions of Noncontrolling Interest in Subsidiary Subsections of the ASC. ​ Certain reclassifications have been made to the prior period consolidated financial statements to conform with the current period presentation, including reclassifications due to the adoption of new accounting pronouncements. In preparing these consolidated financial statements, subsequent events were evaluated through the time the financial statements were issued. Financial statements are considered issued when they are widely distributed to all stockholders and other financial statement users, or filed with the SEC. ​ Use of Estimates ​ The preparation of financial statements in conformity with accounting principles generally accepted in the United State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Estimates regarding the allowance for loan losses, the fair values of financial instruments, reserves for losses and loss adjustment expenses (“LAE”), the mortgage loan indemnification liability, and the potential impairment of assets are particularly subject to change. The Company has applied its critical accounting policies and estimation methods consistently in all periods presented in these consolidated financial statements. ​ Acquisition Accounting ​ Acquisitions are accounted for under the acquisition method of accounting. Purchased assets, including identifiable intangible assets, and assumed liabilities are recorded at their respective acquisition date fair values. If the fair value of net assets purchased exceeds the consideration given, a bargain purchase gain is recognized. If the consideration given exceeds the fair value of the net assets received, goodwill is recognized. ​ Securities Purchased Under Agreements to Resell ​ Securities purchased under agreements to resell (reverse repurchase agreements or reverse repos) are treated as collateralized financings and are carried at the amounts at which the securities will subsequently be resold as specified in the agreements. The Company is in possession of collateral with a fair value equal to or in excess of the contract amounts. ​ Securities ​ Management classifies securities at the time of purchase and reassesses such designation at each balance sheet date. Securities held for resale to facilitate principal transactions with customers are classified as trading and are carried at fair value, with changes in fair value reflected in the consolidated statements of operations. Hilltop reports interest income on trading securities as interest income on securities and other changes in fair value as other noninterest income. ​ Debt securities held but not intended to be held to maturity or on a long-term basis are classified as available for sale. Securities included in this category are those that management intends to use as part of its asset/liability management strategy and that may be sold in response to changes in interest rates, prepayment risk or other factors related to interest rate and prepayment risk. Debt securities available for sale are carried at fair value. Unrealized holding gains and losses on debt securities available for sale, net of taxes, are reported in other comprehensive income (loss) until realized. Premiums and discounts are recognized in interest income using the effective interest method and reflect any optionality that may be embedded in the security. ​ Equity securities are carried at fair value, with changes in fair value reflected in the consolidated statements of operations. Equity securities that do not have readily determinable fair values are initially recorded at cost and subsequently remeasured when there is (i) an observable transaction involving the same investment, (ii) an observable transaction involving a similar investment from the same issuer or (iii) an impairment. These remeasurements are reflected in the consolidated statements of operations. ​ Purchases and sales (and related gain or loss) of securities are recorded on the trade date, based on specific identification. Declines in the fair value of available-for-sale debt securities below their cost that are deemed to be other than temporary are reflected in earnings as realized losses to the extent the other-than-temporary impairment (“OTTI”) is related to credit losses. The amount of the OTTI related to other factors is recognized in other comprehensive income (loss). In estimating cash flows related to these securities, management primarily considers, (i) the length of time and the extent to which the fair value has been less than cost, (ii) the financial condition and near-term prospects of the issuer, (iii) the historic and implied volatility of the security, (iv) failure of the issuer to make scheduled interest payments and (v) changes to the rating of the security by a rating agency. ​ Loans Held for Sale ​ Loans held for sale consist primarily of single-family residential mortgages funded through PrimeLending. These loans are generally on the consolidated balance sheet between 30 and 45 days. Substantially all mortgage loans originated by PrimeLending are sold to various investors in the secondary market, the majority with servicing released. Mortgage loans held for sale are carried at fair value in accordance with the provisions of the Fair Value Option Subsections of the ASC (the “Fair Value Option”). Changes in the fair value of the loans held for sale are recognized in earnings and fees and costs associated with origination are recognized as incurred. The specific identification method is used to determine realized gains and losses on sales of loans, which are reported as net gains (losses) in noninterest income. Loans sold are subject to certain indemnification provisions with investors, including the repurchase of loans sold and repayment of certain sales proceeds to investors under certain conditions. In addition, certain mortgage loans guaranteed by U.S. Government agencies and sold into Government National Mortgage Association (“GNMA”) pools may, under certain conditions specified in the government programs, become subject to repurchase by PrimeLending. When such loans subject to repurchase no longer qualify for sale accounting, they are reported as loans held for sale in the consolidated balance sheets. ​ Loans Held for Investment ​ Loans that management has the intent and ability to hold for the foreseeable future or until maturity or payoff are stated at the amount of unpaid principal reduced by unearned income, net unamortized deferred fees and an allowance for loan losses. Unearned income on installment loans and interest on other loans is recognized using the effective interest method. Net fees received for providing loan commitments and letters of credit that result in loans are deferred and amortized to interest income over the life of the related loan, beginning with the initial borrowing. Net fees on commitments and letters of credit that are not expected to be funded are amortized to noninterest income over the commitment period. Income on direct financing leases is recognized on a basis that achieves a constant periodic rate of return on the outstanding investment. ​ Impaired loans include non-accrual loans, troubled debt restructurings, purchased credit impaired (“PCI”) loans and partially charged-off loans. The accrual of interest on impaired loans is discontinued when, in management’s opinion, there is a clear indication that the borrower’s cash flow may not be sufficient to meet principal and interest payments, which is generally when a loan is 90 days past due unless the asset is both well secured and in the process of collection. When a loan is placed on non-accrual status, all previously accrued and unpaid interest is charged against income. If the ultimate collectability of principal, wholly or partially, is in doubt, any payment received on a loan on which the accrual of interest has been suspended is applied to reduce principal to the extent necessary to eliminate such doubt. Once the collection of the remaining recorded loan balance is fully expected, interest income is recognized on a cash basis. ​ Management has defined the loans acquired in a business combination as acquired loans. Acquired loans are recorded at estimated fair value on their purchase date with no carryover of the related allowance for loan losses. At acquisition, acquired loans are segregated between those considered to be credit impaired and those without credit impairment at acquisition. To make this determination, management considered such factors as past due status, non-accrual status and credit risk ratings. The fair value of acquired performing loans was determined by discounting expected cash flows, both principal and interest, at prevailing market interest rates. The difference between the fair value and principal balances due at acquisition date, the fair value discount, is accreted into income over the estimated life of each loan. ​ Loans acquired in the Federal Deposit Insurance Corporation (“FDIC”) -assisted transaction whereby the Bank acquired certain assets and assumed certain liabilities of Edinburg, Texas-based First National Bank (“FNB”) on September 13, 2013 (the “FNB Transaction”) were previously subject to loss-share agreements with the FDIC. At the close of business on September 30, 2018, the loss-share agreements for commercial assets with the FDIC expired, except for certain obligations on the part of the Bank that survived. On October 17, 2018, the Bank and the FDIC entered into a Termination Agreement pursuant to which all rights and obligations of the Bank and the FDIC under the FDIC loss-share agreements were resolved and terminated. Accordingly, loans which were previously referred to as either “covered loans” if covered by the loss-share agreements or otherwise “non-covered loans” are now collectively referred to as “loans held for investment.” ​ PCI loans acquired by the Company are accounted for either on an individual loan basis or in pools. The Company has established under its PCI accounting policy a framework to aggregate certain acquired loans into various loan pools based on a minimum of two layers of similar risk characteristics for the purpose of determining their respective fair values as of their acquisition dates, and for applying the subsequent recognition and measurement provisions for income accretion and impairment testing. The similar risk characteristics used for the pooling of PCI loans are risk grade and loan collateral type. ​ PCI loans show evidence of credit deterioration that make it probable that not all contractually required principal and interest payments will be collected. Their fair value was initially based on an estimate of cash flows, both principal and interest, expected to be collected, discounted at prevailing market rates of interest. Management estimates cash flows using key assumptions such as default rates, loss severity rates assuming default, prepayment speeds and estimated collateral values. The excess of cash flows expected to be collected from a loan or pool over its estimated fair value at acquisition is referred to as accretable yield and is recognized in interest income using an effective yield method over the remaining life of the loan or pool. The excess of total contractual cash flows over the cash flows expected to be received at acquisition is referred to as the nonaccretable difference. Subsequent to acquisition, management must update these estimates of cash flows expected to be collected at each reporting date. These updates require the continued use of key assumptions and estimates, similar to those used in the initial estimate of fair value. ​ The Bank accretes the discount for PCI loans for which it can predict the timing and amount of cash flows. PCI loans for which a discount is accreted are reported as performing loans. ​ Allowance for Loan Losses ​ The allowance for loan losses is a reserve established through a provision for loan losses charged to or recovered from expense, which represents management’s best estimate of probable losses inherent in the existing portfolio of loans at the balance sheet date. The allowance for loan losses includes allowance allocations calculated in accordance with the regulatory Interagency Policy Statement on the Allowance for Loan and Lease Losses and the Receivables and Contingencies Topics of the ASC. ​ The Bank’s allowance for loan losses consists of three elements: (i) specific valuation allowances established for probable losses on individually impaired loans; (ii) general historical valuation allowances calculated based on historical loan loss experience for homogenous loans with similar collateral; and (iii) valuation allowances to adjust general reserves based on current economic conditions and other qualitative risk factors, including projected loss emergence period, both internal and external to the Bank. The Bank’s methodology regarding the calculation of the allowance for loan losses is discussed in more detail within Note 5 to the consolidated financial statements. ​ Broker-Dealer and Clearing Organization Transactions ​ Amounts recorded in broker-dealer and clearing organization receivables and payables include securities lending activities, as well as amounts related to securities transactions for either customers of the Hilltop Broker-Dealers or for the accounts of the Hilltop Broker-Dealers. Securities borrowed and securities loaned transactions are generally reported as collateralized financings. Securities borrowed transactions require the Hilltop Broker-Dealers to deposit cash, letters of credit, or other collateral with the lender. With respect to securities loaned, the Hilltop Broker-Dealers receive collateral in the form of cash or other assets in an amount generally in excess of the market value of securities loaned. The Hilltop Broker-Dealers monitor the market value of securities borrowed and loaned on a daily basis, with additional collateral obtained or refunded as necessary. Interest income and interest expense associated with collateralized financings is included in the accompanying consolidated statements of operations. ​ Insurance Premiums Receivable ​ Insurance premiums receivable include premiums written and not yet collected. NLC routinely evaluates the receivable balance to determine if an allowance for uncollectible amounts is necessary. At December 31, 2019, the valuation allowance for premiums receivable was $0.4 million, while at December 31, 2018, NLC determined that no valuation allowance was necessary. ​ Deferred Policy Acquisition Costs ​ Costs of acquiring insurance vary with, and are primarily related to, the successful acquisition of new and renewal business. These costs primarily consist of commissions, premium taxes and underwriting expenses, and are deferred and amortized over the terms of the policies or reinsurance treaties to which they relate. Proceeds from reinsurance transactions that represent recovery of acquisition costs reduce applicable unamortized acquisition costs in such a manner that net acquisition costs are capitalized and charged to expense in proportion to net revenue recognized. Future investment income is considered in determining the recoverability of deferred policy acquisition costs. NLC regularly reviews the categories of acquisition costs that are deferred and assesses the recoverability of this asset. A premium deficiency and a corresponding charge to income is recognized if the sum of the expected loss and LAE, unamortized policy acquisition costs, and maintenance costs exceed related unearned insurance premiums and anticipated investment income. At December 31, 2019 and 2018, there was no premium deficiency. ​ Reinsurance ​ In the normal course of business, NLC seeks to reduce the loss that may arise from catastrophes or other events that could cause unfavorable underwriting results by reinsuring certain levels of risk in various areas of exposure with other insurance enterprises or reinsurers. Amounts recoverable from reinsurers are estimated in a manner consistent with the reinsured policy. NLC routinely evaluates the receivable balance to determine if any uncollectible balances exist. ​ Net insurance premiums earned, losses and LAE, and policy acquisition and other underwriting expenses are reported net of the amounts related to reinsurance ceded to other companies. Amounts recoverable from reinsurers related to the portions of the liability for losses and LAE and unearned insurance premiums ceded to them are included in other assets within the consolidated balance sheets. Reinsurance assumed from other companies, including assumed premiums written and earned, and losses and LAE, is accounted for in the same manner as direct insurance written. ​ Premises and Equipment ​ Premises and equipment are stated at cost less accumulated depreciation and amortization computed principally on the straight-line method over the estimated useful lives of the assets, which range between 3 and 40 years. Gains or losses on disposals of premises and equipment are included in results of operations. ​ Leases ​ The Company determines if an arrangement is a lease at inception. Operating leases with a term of greater than one year are included in operating lease right-of-use (“ROU”) assets and operating lease liabilities on the Company’s consolidated balance sheets. Finance leases are included in premises and equipment and other liabilities on the Company’s consolidated balance sheets. The Company has lease agreements with lease and nonlease components, which are generally accounted for as a single lease component. Leases of low-value assets are assessed on a lease-by-lease basis to determine the need for balance sheet capitalization. ​ ROU assets represent the Company’s right to use an underlying asset for the lease term and lease liabilities represent its obligation to make lease payments arising from the lease. Operating lease ROU assets and liabilities are recognized on the lease commencement date based on the present value of lease payments over the lease term. As most of the Company’s leases do not provide an implicit rate, the Company uses the incremental borrowing rate commensurate with the lease term based on the information available at the lease commencement date in determining the present value of lease payments. No significant judgments or assumptions were involved in developing the estimated operating lease liabilities as the Company’s operating lease liabilities largely represent the future rental expenses associated with operating leases, and the incremental borrowing rates are based on publicly available interest rates. The operating lease ROU asset also includes any lease payments made and excludes lease incentives. The Company’s lease terms may include options to extend or terminate the lease. These options to extend or terminate are assessed on a lease-by-lease basis, and the ROU assets and lease liabilities are adjusted when it is reasonably certain that an option will be exercised. Rental expense for lease payments is recognized on a straight-line basis over the lease term and is included in occupancy and equipment, net within our consolidated statements of operations. ​ Other Real Estate Owned ​ Real estate acquired through foreclosure (“OREO”) is included in other assets within the consolidated balance sheets and is carried at management’s estimate of fair value, less estimated cost to sell. Any excess of recorded investment over fair value, less cost to sell, is charged against either the allowance for loan losses or the related PCI pool discount when property is initially transferred to OREO. Subsequent to the initial transfer to OREO, downward valuation adjustments are charged against earnings. Valuation adjustments, revenue and expenses from operations of the properties and resulting gains or losses on sale are included within the consolidated statements of operations in other noninterest income or expense, as appropriate. ​ Prior to the termination of the FDIC loss-share agreements, acquired OREO previously subject to FDIC loss-share agreements was referred to as “covered OREO” and reported separately in the consolidated balance sheets. Covered OREO was reported exclusive of expected reimbursement cash flows from the FDIC. Foreclosed covered loan collateral was transferred into covered OREO at the collateral’s fair value, less selling costs. Covered OREO was initially recorded at its estimated fair value based on similar market comparable valuations, less estimated selling costs. Subsequently, loan collateral transferred to OREO was recorded at its net realizable value. Any subsequent valuation adjustments due to declines in fair value of the covered OREO were charged to noninterest expense, while any recoveries of previous valuation decreases were credited to noninterest expense. Subsequent to the termination of the loss-share agreements, OREO which was previously referred to as “covered OREO” if covered by the loss-share agreements or otherwise “non-covered OREO” is now collectively referred to as OREO. ​ FDIC Indemnification Asset ​ As previously discussed, the loss-share agreements with the FDIC entered into in connection with the FNB Transaction were terminated in the fourth quarter of 2018. Subsequent to the termination of the loss-share agreements and the receipt of payment from the FDIC, the remaining balance of the amounts receivable from the FDIC under the loss-share agreements (the “FDIC Indemnification Asset”) was removed from the consolidated balance sheets. The balance of the FDIC Indemnification Asset as of December 31, 2017, is included in other assets within the consolidated balance sheets. Prior to the termination of the loss-share agreements, the Company accounted for the FDIC Indemnification Asset in accordance with the Business Combination Topic of the ASC. The FDIC Indemnification Asset was initially recorded at fair value, based on the discounted value of expected future cash flows under the loss-share agreements. The difference between the present value and the undiscounted cash flows the Bank expected to collect from the FDIC was accreted into noninterest income or amortized into noninterest expense within the consolidated statements of operations over the life of the FDIC Indemnification Asset. ​ Debt Issuance Costs ​ The Company capitalizes debt issuance costs associated with financing of debt. These costs are amortized using the effective interest method over the repayment term of the debt. Unamortized debt issuance costs are presented in the consolidated balance sheets as a direct reduction from the associated debt liability. Debt issuance costs of $0.2 million during 2019, $0.2 million during 2018, and $0.1 million during 2017 were amortized and included in interest expense within the consolidated statements of operations. In April 2015, debt issuance costs of $1.9 million were capitalized in connection with Hilltop’s issuance of the 5% senior notes due 2025. ​ Goodwill ​ Goodwill, which represents the excess of cost over the fair value of the net assets acquired, is allocated to reporting units and tested for impairment on an annual basis, or more frequently if events or changes in circumstances indicate that the carrying amount should be assessed. The Company performs required annual impairment tests of its goodwill as of October 1 st ​ Intangibles and Other Long-Lived Assets ​ Intangible assets are acquired assets that lack physical substance but can be distinguished from goodwill because of contractual or other legal rights or because the asset is capable of being sold or exchanged either on its own or in combination with a related contract, asset or liability. The Company’s intangible assets primarily consist of core deposits, trade names and customer relationships. Intangible assets with definite useful lives are generally amortized on the straight-line method over their estimated lives, although certain intangibles, including core deposits, and customer and agent relationships, are amortized on an accelerated basis. Amortization of intangible assets is recorded in other noninterest expense within the consolidated statements of operations. Intangible assets with indefinite useful lives are tested for impairment on an annual basis as of October 1 st ​ Mortgage Servicing Rights ​ The Company determines its portfolio segment of residential mortgage servicing assets based on the asset type being serviced along with the methods used to manage the risk inherent in the servicing assets, which includes the market inputs used to value the servicing assets. The Company measures its servicing assets at fair value and reports changes in fair value through earnings. ​ The retained mortgage servicing rights (“MSR”) asset is measured at fair value as of the date of sale of the related mortgage loan. Subsequent fair value measurements of the MSR asset are determined by valuing the projected net servicing cash flows, which are then discounted to estimate fair value using a discounted cash flow model. Assumptions used include market discount rates, anticipated prepayment speeds, delinquency and foreclosure rates, and ancillary fee income. ​ The model assumptions and the MSR asset fair value estimates are compared to observable trades of similar portfolios as well as to MSR asset broker valuations and industry surveys, as available. The expected life of the loan can vary from management’s estimates due to prepayments by borrowers. The value of the MSR asset is also dependent upon the discount rate used in the model, which is based on current market rates that are reviewed by management on an ongoing basis. ​ Derivative Financial Instruments ​ The Company enters into various derivative financial instruments to manage interest rate risk or to hedge specified assets and liabilities. The Company’s derivative financial instruments also include interest rate lock commitments (“IRLCs”) executed with its customers that allow those customers to obtain a mortgage loan on a future date at an agreed-upon interest rate. The IRLCs, forward commitments, interest rate swaps, U.S. Treasury bond futures and options and Eurodollar futures meet the definition of a derivative under the provisions of the Derivatives and Hedging Topic of the ASC. ​ Derivatives are recorded at fair value in the consolidated balance sheets. To qualify for hedge accounting, derivatives must be highly effective at reducing the risk associated with the exposure being hedged and must be designated as a hedge at the inception of the derivative contract. If derivative instruments are designated as hedges of fair values, the change in the fair value of both the derivative instrument and the hedged item are included in current earnings. Changes in the fair value of derivatives designated as hedges of cash flows are recorded in other comprehensive income (loss). Actual cash receipts and/or payments and related accruals on derivatives related to hedges are recorded as adjustments to the line item where the hedged item’s effect on earnings is recorded. ​ Revenue from Contracts with Customers ​ Certain activities primarily within the Company’s broker-dealer and banking segments are subject to the provisions of ASC 606, Revenue from Contracts with Customers ​ The Company’s banking segment has three primary lines of business: (i) business banking, (ii) personal banking and (iii) wealth and investment management. Revenue from contracts with customers subject to the guidance in ASC 606 from the banking segment (certain retail and trust fees) is included within the other noninterest income line item within the consolidated statements of operations. Retail and trust fees are generally recognized at the time the related transaction occurs or when services are completed. Fees are based on the dollar amount of the transaction or are otherwise predefined in contracts associated with each customer account depending on the type of account and services provided. ​ Reserve for Losses and Loss Adjustment Expenses ​ The liability for losses and LAE includes an amount determined from loss reports and individual cases and an amount, based on past experience, for losses incurred but not reported (“IBNR”). </t>
  </si>
  <si>
    <t>Acquisition</t>
  </si>
  <si>
    <t>2. Acquisition ​ On August 1, 2018, in an effort to expand its Houston-area banking operations, the Company acquired privately-held The Bank of River Oaks (“BORO”) in an all-cash transaction (the “BORO Acquisition”). Pursuant to the terms of the definitive agreement, the Company paid cash in the aggregate amount of $85 million to the shareholders and option holders of BORO. The operations of BORO are included in the Bank’s operating results beginning August 1, 2018. BORO’s results of operations prior to the acquisition date are not included in the Company’s consolidated operating results. ​ The BORO Acquisition was accounted for using the acquisition method of accounting, and accordingly, purchased assets, including identifiable intangible assets, and assumed liabilities were recorded at their respective acquisition date fair values. The resulting fair values of the identifiable assets acquired and liabilities assumed from BORO at August 1, 2018 are summarized in the following table (in thousands). ​ ​ ​ ​ ​ ​ Cash and due from banks $ 21,756 ​ Securities ​ 60,477 ​ Loans held for investment ​ 326,618 ​ Other assets ​ 25,912 ​ Total identifiable assets acquired ​ 434,763 ​ ​ ​ ​ ​ ​ Deposits ​ 376,393 ​ Short-term borrowings ​ 10,000 ​ Other liabilities ​ 2,996 ​ Total liabilities assumed ​ 389,389 ​ ​ ​ ​ ​ Net identifiable assets acquired ​ ​ 45,374 ​ Goodwill resulting from the acquisition ​ 39,627 ​ Net assets acquired ​ $ 85,001 ​ ​ The goodwill of $39.6 million resulting from the BORO Acquisition represents the inherent long-term value expected from the business opportunities created from combining BORO with the Company. The Company used significant estimates and assumptions to value the identifiable assets acquired and liabilities assumed. The amount of goodwill recorded in connection with the Company’s acquisition of BORO is not deductible for tax purposes. ​ Included within the fair value of other assets in the table above are identifiable core deposits intangible assets recorded in connection with the BORO Acquisition of $10.0 million which is being amortized on an accelerated basis over an estimated useful life of six years . The fair value of the core deposit intangible assets was estimated using the net cost savings method, a variation of the income approach. This involved the use of the following significant assumptions: cost of deposits, customer attrition rate, and discount rate. ​ During 2018, pre-tax transaction- and integration-related expenses of $8.2 million associated with the BORO Acquisition are included in noninterest expense within the consolidated statement of operations. Such expenses were for professional services and other incremental employee costs associated with the integration of BORO’s operations. ​ In connection with the BORO Acquisition, the Company acquired loans both with and without evidence of credit quality deterioration since origination. The acquired loans were initially recorded at fair value with no carryover of any allowance for loan losses. Acquired loans were segregated between those considered to be PCI loans and those without credit impairment at acquisition. ​ The following table presents details on acquired loans at the acquisition date (in thousands). ​ ​ ​ ​ ​ ​ ​ ​ ​ ​ ​ ​ ​ Loans, excluding PCI Total Loans Held ​ ​ PCI Loans ​ Loans ​ for Investment Commercial real estate ​ $ 119,188 ​ $ 5,350 ​ $ 124,538 ​ 1 - 4 family residential ​ ​ 55,487 ​ ​ 39 ​ ​ 55,526 ​ Construction and land development ​ 37,134 ​ — ​ 37,134 ​ Commercial and industrial ​ 98,259 ​ 2,127 ​ 100,386 ​ Consumer ​ 9,021 ​ 13 ​ 9,034 ​ Total ​ $ 319,089 ​ $ 7,529 ​ $ 326,618 ​ ​ The following table presents information about the PCI loans at acquisition (in thousands). ​ ​ ​ ​ ​ ​ Contractually required principal and interest payments $ 10,730 Nonaccretable difference ​ 2,859 ​ Cash flows expected to be collected ​ 7,871 ​ Accretable difference ​ 342 ​ Fair value of loans acquired with a deterioration of credit quality ​ $ 7,529 ​ ​ The following table presents information about the acquired loans without credit impairment at acquisition (in thousands). ​ ​ ​ ​ ​ ​ Contractually required principal and interest payments $ 381,551 Contractual cash flows not expected to be collected ​ 15,286 ​ Fair value at acquisition ​ 319,089 ​ ​</t>
  </si>
  <si>
    <t>Fair Value Measurements</t>
  </si>
  <si>
    <t>3. Fair Value Measurements ​ Fair Value Measurements and Disclosures ​ The Company determines fair values in compliance with The Fair Value Measurements and Disclosures Topic of the ASC (the “Fair Value Topic”). The Fair Value Topic defines fair value, establishes a framework for measuring fair value in GAAP and expands disclosures about fair value measurements. The Fair Value Topic defines fair value as the price that would be received to sell an asset or paid to transfer a liability in an orderly transaction between market participants. The Fair Value Topic assumes that transactions upon which fair value measurements are based occur in the principal market for the asset or liability being measured. Further, fair value measurements made under the Fair Value Topic exclude transaction costs and are not the result of forced transactions. ​ The Fair Value Topic includes a fair value hierarchy that classifies fair value measurements based upon the inputs used in valuing the assets or liabilities that are the subject of fair value measurements. The fair value hierarchy gives the highest priority to quoted prices in active markets for identical assets or liabilities and the lowest priority to unobservable inputs, as indicated below. ​ ● Level 1 Inputs : Unadjusted quoted prices in active markets for identical assets or liabilities that the Company can access at the measurement date. ● Level 2 Inputs : Observable inputs other than Level 1 prices. Level 2 inputs include quoted prices for similar assets or liabilities in active markets, quoted prices for identical or similar assets or liabilities in markets that are not active, inputs other than quoted prices that are observable for the asset or liability (such as interest rates, yield curves, prepayment speeds, default rates, credit risks and loss severities), and inputs that are derived from or corroborated by market data, among others. ● Level 3 Inputs : Unobservable inputs that reflect an entity’s own assumptions about the assumptions that market participants would use in pricing the assets or liabilities. Level 3 inputs include pricing models and discounted cash flow techniques, among others . ​ Fair Value Option ​ The Company has elected to measure substantially all of PrimeLending’s mortgage loans held for sale and the retained MSR asset at fair value, under the provisions of the Fair Value Option. The Company elected to apply the provisions of the Fair Value Option to these items so that it would have the opportunity to mitigate volatility in reported earnings caused by measuring related assets and liabilities differently without having to apply complex hedge accounting provisions. At December 31, 2019 and 2018, the aggregate fair value of PrimeLending’s mortgage loans held for sale accounted for under the Fair Value Option was $1.94 billion and $1.26 billion, respectively, and the unpaid principal balance of those loans was $1.88 billion and $1.21 billion, respectively. The interest component of fair value is reported as interest income on loans in the accompanying consolidated statements of operations. ​ The Company holds a number of financial instruments that are measured at fair value on a recurring basis, either by the application of the Fair Value Option or other authoritative pronouncements. The fair values of those instruments are determined primarily using Level 2 inputs, as further described below. Those inputs include quotes from mortgage loan investors and derivatives dealers and data from independent pricing services. The fair value of loans held for sale is determined using an exit price method. ​ Trading Securities ​ Available For Sale Securities ​ Equity Securities ​ Loans Held for Sale ​ Derivatives commitment to the balance sheet date, adjusted for projected loan closing rates. PrimeLending determines the value of the underlying mortgage loan as discussed in “Loans Held for Sale”, above. The Hilltop Broker-Dealers determine the value of the underlying mortgage loan from prices of comparable securities used to value forward sale commitments. Additionally, PrimeLending also uses dealer quotes to value Eurodollar futures and U.S. Treasury bond futures and options used to hedge interest rate risk, and the Hilltop Broker-Dealers use dealer quotes to value Eurodollar futures and U.S. Treasury bond futures and options used to hedge changes in the fair value of securities. ​ MSR Asset ​ Securities Sold, Not Yet Purchased ​ The following tables present information regarding financial assets and liabilities measured at fair value on a recurring basis (in thousands). ​ ​ ​ ​ ​ ​ ​ ​ ​ ​ ​ ​ ​ ​ ​ ​ Level 1 Level 2 Level 3 Total December 31, 2019 ​ Inputs ​ Inputs ​ Inputs ​ Fair Value Trading securities ​ $ — ​ $ 689,576 ​ $ — ​ $ 689,576 ​ Available for sale securities ​ ​ — ​ ​ 998,392 ​ ​ — ​ ​ 998,392 ​ Equity securities ​ ​ 20,007 ​ ​ — ​ ​ — ​ ​ 20,007 ​ Loans held for sale ​ ​ — ​ ​ 1,868,518 ​ ​ 67,195 ​ ​ 1,935,713 ​ Derivative assets ​ ​ — ​ ​ 33,129 ​ ​ — ​ ​ 33,129 ​ MSR asset ​ ​ — ​ ​ — ​ ​ 55,504 ​ ​ 55,504 ​ Securities sold, not yet purchased ​ ​ 29,080 ​ ​ 14,737 ​ ​ — ​ ​ 43,817 ​ Derivative liabilities ​ ​ — ​ ​ 17,140 ​ ​ — ​ ​ 17,140 ​ ​ ​ ​ ​ ​ ​ ​ ​ ​ ​ ​ ​ ​ ​ ​ ​ Level 1 Level 2 Level 3 ​ Total ​ December 31, 2018 ​ Inputs ​ Inputs ​ Inputs ​ ​ Fair Value ​ Trading securities ​ $ 7,947 ​ $ 737,519 ​ $ — ​ $ 745,466 ​ Available for sale securities ​ ​ — ​ ​ 875,658 ​ ​ — ​ ​ 875,658 ​ Equity securities ​ ​ 19,679 ​ ​ — ​ ​ — ​ ​ 19,679 ​ Loans held for sale ​ ​ — ​ ​ 1,207,311 ​ ​ 50,464 ​ ​ 1,257,775 ​ Derivative assets ​ ​ — ​ ​ 35,010 ​ ​ — ​ ​ 35,010 ​ MSR asset ​ ​ — ​ ​ — ​ ​ 66,102 ​ ​ 66,102 ​ Securities sold, not yet purchased ​ ​ 33,000 ​ ​ 48,667 ​ ​ — ​ ​ 81,667 ​ Derivative liabilities ​ ​ — ​ ​ 26,355 ​ ​ — ​ ​ 26,355 ​ ​ The following table includes a rollforward for those financial instruments measured at fair value using Level 3 inputs (in thousands). ​ ​ ​ ​ ​ ​ ​ ​ ​ ​ ​ ​ ​ ​ ​ ​ ​ ​ ​ ​ ​ ​ ​ ​ ​ ​ ​ ​ ​ ​ ​ ​ ​ ​ ​ ​ ​ ​ Total Gains or Losses ​ ​ ​ ​ ​ ​ ​ ​ ​ ​ ​ ​ ​ ​ ​ ​ ​ (Realized or Unrealized) ​ ​ ​ ​ Balance at ​ ​ ​ ​ Included in Other ​ ​ ​ Beginning of ​ Purchases/ ​ Sales/ ​ Transfers into ​ Included in ​ Comprehensive ​ Balance at ​ ​ Year ​ Additions ​ Reductions ​ Level 3 ​ Net Income ​ Income (Loss) ​ End of Year Year ended December 31, 2019 ​ ​ ​ ​ ​ ​ ​ ​ ​ ​ ​ ​ ​ ​ ​ ​ ​ ​ ​ ​ ​ ​ Loans held for sale ​ $ 50,464 ​ $ 60,475 ​ $ (34,849) ​ $ 1,136 ​ $ (10,031) ​ $ — ​ $ 67,195 ​ MSR asset ​ ​ 66,102 ​ ​ 13,755 ​ ​ — ​ ​ — ​ ​ (24,353) ​ ​ — ​ ​ 55,504 ​ Total ​ $ 116,566 ​ $ 74,230 ​ $ (34,849) ​ $ 1,136 ​ $ (34,384) ​ $ — ​ $ 122,699 ​ ​ ​ ​ ​ ​ ​ ​ ​ ​ ​ ​ ​ ​ ​ ​ ​ ​ ​ ​ ​ ​ ​ ​ Year ended December 31, 2018 ​ ​ ​ ​ ​ ​ ​ ​ ​ ​ ​ ​ ​ ​ ​ ​ ​ ​ ​ ​ ​ ​ Loans held for sale ​ $ 36,972 ​ $ 61,573 ​ $ (41,801) ​ ​ — ​ $ (6,280) ​ $ — ​ $ 50,464 ​ MSR asset ​ ​ 54,714 ​ ​ 25,028 ​ ​ (9,303) ​ ​ — ​ ​ (4,337) ​ ​ — ​ ​ 66,102 ​ Total ​ $ 91,686 ​ $ 86,601 ​ $ (51,104) ​ $ — ​ $ (10,617) ​ $ — ​ $ 116,566 ​ ​ ​ ​ ​ ​ ​ ​ ​ ​ ​ ​ ​ ​ ​ ​ ​ ​ ​ ​ ​ ​ ​ ​ Year ended December 31, 2017 ​ ​ ​ ​ ​ ​ ​ ​ ​ ​ ​ ​ ​ ​ ​ ​ ​ ​ ​ ​ ​ ​ Loans held for sale ​ $ 35,801 ​ $ 36,891 ​ $ (26,773) ​ $ — ​ $ (8,947) ​ $ — ​ $ 36,972 ​ MSR asset ​ ​ 61,968 ​ ​ 16,401 ​ ​ (17,499) ​ ​ — ​ ​ (6,156) ​ ​ — ​ ​ 54,714 ​ Total ​ $ 97,769 ​ $ 53,292 ​ $ (44,272) ​ $ — ​ $ (15,103) ​ $ — ​ $ 91,686 ​ ​ All net realized and unrealized gains (losses) in the table above are reflected in the accompanying consolidated financial statements. The unrealized gains (losses) relate to financial instruments still held at December 31, 2019. ​ For Level 3 financial instruments measured at fair value on a recurring basis at December 31, 2019 and 2018, the significant unobservable inputs used in the fair value measurements were as follows. ​ ​ ​ ​ ​ ​ ​ ​ ​ ​ ​ ​ ​ ​ ​ ​ ​ ​ ​ ​ ​ ​ ​ ​ ​ ​ ​ ​ Range (Weighted-Average) ​ ​ ​ ​ ​ ​ December 31, Financial instrument Valuation Technique Unobservable Inputs 2019 ​ 2018 Loans ​ Discounted cash flows / Market comparable ​ Projected price ​ 92 - 96 % ( 95 %) ​ 95 - 96 % ( 95 %) ​ ​ ​ ​ ​ ​ ​ ​ ​ ​ ​ ​ ​ ​ ​ ​ ​ ​ ​ ​ ​ MSR asset ​ Discounted cash flows ​ Constant prepayment rate ​ ​ ​ 13.16 % ​ ​ ​ ​ ​ 10.51 % ​ ​ ​ ​ ​ ​ Discount rate ​ ​ ​ 11.14 % ​ ​ ​ ​ ​ 11.11 % ​ ​ ​ The Company had no transfers Levels 1 during ​ The following table presents those changes in fair value of instruments recognized in the consolidated statements of operations that are accounted for under the Fair Value Option (in thousands). ​ ​ ​ ​ ​ ​ ​ ​ ​ ​ ​ ​ ​ ​ ​ ​ ​ ​ ​ ​ ​ ​ ​ ​ ​ ​ ​ ​ ​ ​ ​ Year Ended December 31, 2019 ​ Year Ended December 31, 2018 ​ Year Ended December 31, 2017 ​ ​ Other Total ​ Other Total ​ Other Total ​ ​ Net ​ Noninterest ​ Changes in ​ Net ​ Noninterest ​ Changes in ​ Net ​ Noninterest ​ Changes in ​ ​ Gains (Losses) ​ Income ​ Fair Value ​ Gains (Losses) ​ Income ​ Fair Value ​ Gains (Losses) ​ Income ​ Fair Value Loans held for sale ​ $ 12,775 ​ $ — ​ $ 12,775 ​ $ (8,063) ​ $ — ​ $ (8,063) ​ $ 10,655 ​ $ — ​ $ 10,655 MSR asset ​ (24,353) ​ — ​ (24,353) ​ (4,337) ​ — ​ (4,337) ​ (6,156) ​ — ​ (6,156) ​ The Company also determines the fair value of certain assets and liabilities on a non-recurring basis. In particular, the fair value of all assets acquired and liabilities assumed in an acquisition of a business are determined at their respective acquisition date fair values. In addition, facts and circumstances may dictate a fair value measurement when there is evidence of impairment. Assets and liabilities measured on a non-recurring basis include the items discussed below. ​ Impaired Loans incorporated significant unobservable inputs regarding default rates, loss severity rates assuming default, prepayment speeds on acquired loans accounted for in pools (“Pooled Loans”), and estimated collateral values. ​ Estimates for these significant unobservable inputs and the resulting weighted average expected loss on PCI loans were as follows. ​ ​ ​ ​ ​ ​ ​ ​ ​ ​ ​ ​ ​ PCI Loans ​ ​ ​ PlainsCapital ​ FNB ​ SWS ​ BORO ​ December 31, 2019 Merger Transaction Merger Acquisition ​ Weighted average default rate ​ 83 % 30 % 66 % 59 % Weighted average loss severity rate ​ 59 % 12 % 28 % 42 % Weighted average prepayment speed ​ 0 % 5 % 0 % 0 % ​ ​ ​ ​ ​ ​ ​ ​ ​ ​ Resulting weighted average expected loss on PCI loans ​ 49 % 4 % 18 % 25 % ​ ​ ​ ​ ​ ​ ​ ​ ​ ​ ​ ​ PCI Loans ​ ​ ​ PlainsCapital ​ FNB ​ SWS ​ BORO ​ December 31, 2018 Merger Transaction Merger Acquisition ​ Weighted average default rate ​ 81 % 34 % 71 % 63 % Weighted average loss severity rate ​ 59 % 12 % 28 % 42 % Weighted average prepayment speed ​ 0 % 6 % 0 % 0 % ​ ​ ​ ​ ​ ​ ​ ​ ​ ​ Resulting weighted average expected loss on PCI loans ​ 48 % 4 % 20 % 26 % ​ The Company obtains updated appraisals of the fair value of collateral securing impaired collateral dependent loans at least annually, in accordance with regulatory guidelines. The Company also reviews the fair value of such collateral on a quarterly basis. If the quarterly review indicates that the fair value of the collateral may have deteriorated, the Company orders an updated appraisal of the fair value of the collateral. Because the Company obtains updated appraisals when evidence of a decline in the fair value of collateral exists, it typically does not adjust appraised values. ​ Other Real Estate Owned ​ The following table presents information regarding certain assets and liabilities measured at fair value on a non-recurring basis for which a change in fair value has been recorded during reporting periods subsequent to initial recognition (in thousands). ​ ​ ​ ​ ​ ​ ​ ​ ​ ​ ​ ​ ​ ​ ​ ​ ​ ​ ​ ​ ​ ​ ​ ​ ​ ​ ​ ​ ​ ​ ​ ​ ​ ​ ​ ​ ​ Total Gains (Losses) for the ​ ​ Level 1 ​ Level 2 ​ Level 3 ​ Total ​ Year Ended December 31, December 31, 2019 Inputs Inputs Inputs Fair Value 2019 2018 2017 Impaired loans held for investment ​ $ — ​ $ — ​ $ 65,582 ​ $ 65,582 ​ $ (4,968) ​ $ 2,481 ​ $ (2,402) Other real estate owned ​ — ​ 11,560 ​ — ​ 11,560 ​ (1,387) ​ (2,757) ​ ​ (4,436) ​ The Fair Value of Financial Instruments Subsection of the ASC requires disclosure of the fair value of financial assets and liabilities, including the financial assets and liabilities previously discussed. The methods for determining estimated fair value for financial assets and liabilities measured at fair value on a recurring or non-recurring basis are discussed above. For other financial assets and liabilities, the Company utilizes quoted market prices, if available, to estimate the fair value of financial instruments. Because no quoted market prices exist for a significant portion of the Company’s financial instruments, the fair value of such instruments has been derived based on management’s assumptions with respect to future economic conditions, the amount and timing of future cash flows, and estimated discount rates. Different assumptions could significantly affect these estimates. Accordingly, the estimates provided herein do not necessarily indicate amounts which could be realized in a current transaction. Further, as it is management’s intent to hold a significant portion of its financial instruments to maturity, it is not probable that the fair values shown below will be realized in a current transaction. ​ Because of the wide range of permissible valuation techniques and the numerous estimates which must be made, it may be difficult to make reasonable comparisons of the Company’s fair value information to that of other financial institutions. The aggregate estimated fair value amount should in no way be construed as representative of the underlying value of Hilltop and its subsidiaries. The following methods and assumptions are typically used in estimating the fair value disclosures for financial instruments: ​ Cash and Cash Equivalents ​ Assets Segregated for Regulatory Purposes ​ Securities Purchased Under Agreements to Resell ​ Held to Maturity Securities ​ Loans Held for Sale ​ Loans Held for Investment ​ Broker-Dealer and Clearing Organization Receivables and Payables ​ Deposits ​ Short-Term Borrowings ​ Debt ​ Other Assets and Liabilities ​ The following tables present the carrying values and estimated fair values of financial instruments not measured at fair value on either a recurring or non-recurring basis (in thousands). ​ ​ ​ ​ ​ ​ ​ ​ ​ ​ ​ ​ ​ ​ ​ ​ ​ ​ ​ ​ ​ ​ ​ Estimated Fair Value ​ Carrying Level 1 Level 2 Level 3 ​ ​ December 31, 2019 ​ Amount ​ Inputs ​ Inputs ​ Inputs ​ Total Financial assets: ​ ​ ​ ​ ​ ​ ​ ​ ​ ​ ​ ​ ​ ​ ​ ​ Cash and cash equivalents ​ $ 485,353 ​ $ 485,353 ​ $ — ​ $ — ​ $ 485,353 ​ Assets segregated for regulatory purposes ​ ​ 157,436 ​ ​ 157,436 ​ ​ — ​ ​ — ​ ​ 157,436 ​ Securities purchased under agreements to resell ​ ​ 59,031 ​ ​ — ​ ​ 59,031 ​ ​ — ​ ​ 59,031 ​ Held to maturity securities ​ ​ 386,326 ​ ​ — ​ ​ 388,930 ​ ​ — ​ ​ 388,930 ​ Loans held for sale ​ ​ 170,648 ​ ​ — ​ ​ 170,648 ​ ​ — ​ ​ 170,648 ​ Loans held for investment, net ​ ​ 7,320,264 ​ ​ — ​ ​ 576,527 ​ ​ 6,990,706 ​ ​ 7,567,233 ​ Broker-dealer and clearing organization receivables ​ 1,780,280 ​ — ​ 1,780,280 ​ — ​ 1,780,280 ​ Other assets ​ 71,040 ​ — ​ 69,580 ​ 1,460 ​ 71,040 ​ ​ ​ ​ ​ ​ ​ ​ ​ ​ ​ ​ ​ ​ ​ ​ ​ ​ Financial liabilities: ​ ​ ​ ​ ​ ​ ​ ​ ​ ​ ​ ​ ​ ​ ​ ​ Deposits ​ 9,032,214 ​ — ​ 9,032,496 ​ — ​ 9,032,496 ​ Broker-dealer and clearing organization payables ​ 1,605,518 ​ — ​ 1,605,518 ​ — ​ 1,605,518 ​ Short-term borrowings ​ 1,424,010 ​ — ​ 1,424,010 ​ — ​ 1,424,010 ​ Debt ​ 350,781 ​ — ​ 348,555 ​ — ​ 348,555 ​ Other liabilities ​ 8,473 ​ — ​ 8,473 ​ — ​ 8,473 ​ ​ ​ ​ ​ ​ ​ ​ ​ ​ ​ ​ ​ ​ ​ ​ ​ ​ ​ ​ ​ ​ ​ ​ Estimated Fair Value ​ Carrying Level 1 Level 2 Level 3 ​ ​ December 31, 2018 ​ Amount ​ Inputs ​ Inputs ​ Inputs ​ Total Financial assets: ​ ​ ​ ​ ​ ​ ​ ​ ​ ​ ​ ​ ​ ​ ​ ​ Cash and cash equivalents ​ $ 644,473 ​ $ 644,473 ​ $ — ​ $ — ​ $ 644,473 ​ Assets segregated for regulatory purposes ​ ​ 133,993 ​ ​ 133,993 ​ ​ — ​ ​ — ​ ​ 133,993 ​ Securities purchased under agreements to resell ​ ​ 61,611 ​ ​ — ​ ​ 61,611 ​ ​ — ​ ​ 61,611 ​ Held to maturity securities ​ ​ 351,012 ​ ​ — ​ ​ 341,124 ​ ​ — ​ ​ 341,124 ​ Loans held for sale ​ ​ 135,471 ​ ​ — ​ ​ 135,471 ​ ​ — ​ ​ 135,471 ​ Loans held for investment, net ​ ​ 6,870,972 ​ ​ — ​ ​ 578,363 ​ ​ 6,445,810 ​ ​ 7,024,173 ​ Broker-dealer and clearing organization receivables ​ 1,440,287 ​ — ​ 1,440,287 ​ — ​ 1,440,287 ​ Other assets ​ 69,720 ​ — ​ 68,573 ​ 1,147 ​ 69,720 ​ ​ ​ ​ ​ ​ ​ ​ ​ ​ ​ ​ ​ ​ ​ ​ ​ ​ Financial liabilities: ​ ​ ​ ​ ​ ​ ​ ​ ​ ​ ​ ​ ​ ​ ​ ​ Deposits ​ 8,536,156 ​ — ​ 8,528,947 ​ — ​ 8,528,947 ​ Broker-dealer and clearing organization payables ​ 1,294,925 ​ — ​ 1,294,925 ​ — ​ 1,294,925 ​ Short-term borrowings ​ 1,065,807 ​ — ​ 1,065,807 ​ — ​ 1,065,807 ​ Debt ​ 295,884 ​ — ​ 293,685 ​ — ​ 293,685 ​ Other liabilities ​ 3,482 ​ — ​ 3,482 ​ — ​ 3,482 ​ ​ ​ ​ ​ ​ ​ The Company held equity investments other than securities of $36.6 million and $35.8 million at December 31, 2019 and 2018, respectively, which are included within other assets in the consolidated balance sheets. Of the $36.6 million of such equity investments held at December 31, 2019, $19.8 million do not have readily determinable fair values and each is measured at cost, less any impairment, plus or minus changes resulting from observable price changes in orderly transactions for the identical or a similar investment of the same issuer. ​ The following table presents the adjustments to the carrying value of these investments (in thousands). ​ ​ ​ ​ ​ ​ ​ ​ ​ ​ ​ ​ Year Ended December 31, ​ ​ 2019 2018 Balance, beginning of year ​ $ 20,376 $ 22,946 Additional investments ​ ​ ​ — ​ ​ 8,643 Upward adjustments ​ ​ ​ 403 ​ ​ 3,663 Impairments and downward adjustments ​ ​ ​ (1,008) ​ ​ (4,083) Dispositions ​ ​ — ​ (10,793) Balance, end of year ​ ​ $ 19,771 ​ $ 20,376 ​</t>
  </si>
  <si>
    <t>Securities</t>
  </si>
  <si>
    <t>4. Securities ​ The fair value of trading securities are summarized as follows (in thousands). ​ ​ ​ ​ ​ ​ ​ ​ ​ ​ ​ December 31, ​ ​ 2019 2018 U.S. Treasury securities $ — $ 7,945 U.S. government agencies: ​ ​ ​ ​ ​ ​ ​ Bonds ​ ​ 24,680 ​ ​ 1,494 ​ Residential mortgage-backed securities ​ 331,601 ​ 309,455 ​ Commercial mortgage-backed securities ​ 2,145 ​ 4,239 ​ Collateralized mortgage obligations ​ ​ 191,154 ​ ​ 206,813 ​ Corporate debt securities ​ ​ 36,973 ​ ​ 59,293 ​ States and political subdivisions ​ ​ 93,117 ​ ​ 126,748 ​ Unit investment trusts ​ ​ 3,468 ​ ​ 19,913 ​ Private-label securitized product ​ ​ 2,992 ​ ​ 5,680 ​ Other ​ ​ 3,446 ​ ​ 3,886 ​ Totals ​ $ 689,576 ​ $ 745,466 ​ ​ In addition to the securities shown above, the Hilltop Broker-Dealers enter into transactions that represent commitments to purchase and deliver securities at prevailing future market prices to facilitate customer transactions and satisfy such commitments. Accordingly, the Hilltop Broker-Dealers’ ultimate obligation may exceed the amount recognized in the financial statements. These securities, which are carried at fair value and reported as securities sold, not yet purchased in the consolidated balance sheets, had a value of $43.8 million and $81.7 million at December 31, 2019 and 2018, respectively. ​ The amortized cost and fair value of available for sale and held to maturity securities are summarized as follows (in thousands). ​ ​ ​ ​ ​ ​ ​ ​ ​ ​ ​ ​ ​ ​ ​ ​ ​ Available for Sale ​ ​ ​ Amortized ​ Unrealized ​ Unrealized ​ ​ ​ December 31, 2019 ​ Cost ​ Gains ​ Losses ​ Fair Value U.S. Treasury securities ​ $ 9,869 ​ $ 190 ​ $ (2) ​ $ 10,057 ​ U.S. government agencies: ​ ​ ​ ​ ​ ​ ​ ​ ​ ​ ​ ​ ​ Bonds ​ 84,590 ​ 1,049 ​ (64) ​ 85,575 ​ Residential mortgage-backed securities ​ 460,099 ​ 7,037 ​ (147) ​ 466,989 ​ Commercial mortgage-backed securities ​ ​ 11,488 ​ 543 ​ — ​ 12,031 ​ Collateralized mortgage obligations ​ 333,328 ​ 3,179 ​ (815) ​ 335,692 ​ Corporate debt securities ​ 44,868 ​ 1,938 ​ — ​ 46,806 ​ States and political subdivisions ​ 39,969 ​ 1,273 ​ — ​ 41,242 ​ Totals ​ $ 984,211 ​ $ 15,209 ​ $ (1,028) ​ $ 998,392 ​ ​ ​ ​ ​ ​ ​ ​ ​ ​ ​ ​ ​ ​ ​ ​ ​ ​ Available for Sale ​ ​ ​ Amortized ​ Unrealized ​ Unrealized ​ ​ ​ December 31, 2018 ​ Cost ​ Gains ​ Losses ​ Fair Value U.S. Treasury securities ​ $ 11,552 ​ $ 30 ​ $ (44) ​ $ 11,538 ​ U.S. government agencies: ​ ​ ​ ​ ​ ​ ​ ​ ​ ​ ​ ​ ​ Bonds ​ 85,492 ​ 552 ​ (433) ​ 85,611 ​ Residential mortgage-backed securities ​ 391,428 ​ 608 ​ (6,962) ​ 385,074 ​ Commercial mortgage-backed securities ​ ​ 11,703 ​ 189 ​ (120) ​ 11,772 ​ Collateralized mortgage obligations ​ 281,450 ​ 385 ​ (5,436) ​ 276,399 ​ Corporate debt securities ​ 53,614 ​ 268 ​ (580) ​ 53,302 ​ States and political subdivisions ​ 51,560 ​ 608 ​ (206) ​ 51,962 ​ Totals ​ $ 886,799 ​ $ 2,640 ​ $ (13,781) ​ $ 875,658 ​ ​ ​ ​ ​ ​ ​ ​ ​ ​ ​ ​ ​ ​ ​ ​ ​ ​ Held to Maturity ​ ​ Amortized ​ Unrealized ​ Unrealized ​ ​ ​ December 31, 2019 Cost Gains Losses Fair Value U.S. Treasury securities $ — $ — $ — $ — ​ U.S. government agencies: ​ ​ ​ ​ ​ ​ ​ ​ ​ ​ ​ ​ ​ Bonds ​ ​ 24,020 ​ ​ 10 ​ ​ (35) ​ ​ 23,995 ​ Residential mortgage-backed securities ​ 17,776 ​ 295 ​ — ​ 18,071 ​ Commercial mortgage-backed securities ​ ​ 161,624 ​ 2,810 ​ (655) ​ 163,779 ​ Collateralized mortgage obligations ​ 113,894 ​ 226 ​ (904) ​ 113,216 ​ States and political subdivisions ​ 69,012 ​ 1,013 ​ (156) ​ 69,869 ​ Totals ​ $ 386,326 ​ $ 4,354 ​ $ (1,750) ​ $ 388,930 ​ ​ ​ ​ ​ ​ ​ ​ ​ ​ ​ ​ ​ ​ ​ ​ ​ ​ Held to Maturity ​ ​ Amortized ​ Unrealized ​ Unrealized ​ ​ ​ December 31, 2018 Cost Gains Losses Fair Value U.S. Treasury securities $ 9,903 $ 3 $ — $ 9,906 ​ U.S. government agencies: ​ ​ ​ ​ ​ ​ ​ ​ ​ ​ ​ ​ ​ Bonds ​ ​ 39,018 ​ ​ — ​ ​ (1,479) ​ ​ 37,539 ​ Residential mortgage-backed securities ​ 21,903 ​ — ​ (263) ​ 21,640 ​ Commercial mortgage-backed securities ​ ​ 87,065 ​ ​ 271 ​ ​ (1,462) ​ ​ 85,874 ​ Collateralized mortgage obligations ​ 142,474 ​ — ​ (5,000) ​ 137,474 ​ States and political subdivisions ​ 50,649 ​ 91 ​ (2,049) ​ 48,691 ​ Totals ​ $ 351,012 ​ $ 365 ​ $ (10,253) ​ $ 341,124 ​ ​ Additionally, the Company had unrealized net gains of $1.2 million and unrealized net losses of $0.9 million from equity securities with fair values of $20.0 million and $19.7 million held at December 31, 2019 and December 31, 2018, respectively. The Company recognized net gains of $1.9 million and net losses of $3.3 million during 2019 and 2018, respectively, due to changes in the fair value of equity securities still held at the balance sheet date. During 2019 and 2018, net gains recognized from equity securities sold were nominal. ​ Information regarding available for sale, held to maturity and equity securities that were in an unrealized loss position is shown in the following tables (dollars in thousands). ​ ​ ​ ​ ​ ​ ​ ​ ​ ​ ​ ​ ​ ​ ​ ​ ​ ​ ​ ​ ​ December 31, 2019 ​ December 31, 2018 ​ Number of ​ ​ Unrealized Number of ​ ​ Unrealized ​ ​ Securities ​ Fair Value ​ Losses ​ Securities ​ Fair Value ​ Losses Available for Sale ​ ​ ​ ​ ​ ​ ​ ​ ​ ​ ​ ​ ​ ​ ​ ​ ​ U.S. treasury securities: ​ ​ ​ ​ ​ ​ ​ ​ ​ ​ ​ ​ ​ ​ ​ ​ ​ Unrealized loss for less than twelve months 1 ​ $ 1,897 ​ $ 2 1 ​ $ 981 ​ $ 6 ​ Unrealized loss for twelve months or longer — ​ — ​ — 3 ​ 3,556 ​ 39 ​ ​ 1 ​ 1,897 ​ 2 4 ​ 4,537 ​ 45 ​ U.S. government agencies: ​ ​ ​ ​ ​ ​ ​ ​ ​ ​ ​ ​ ​ ​ ​ ​ ​ Bonds: ​ ​ ​ ​ ​ ​ ​ ​ ​ ​ ​ ​ ​ ​ ​ ​ ​ Unrealized loss for less than twelve months 2 ​ 24,937 ​ 64 3 ​ 24,772 ​ 5 ​ Unrealized loss for twelve months or longer — ​ — ​ — 3 ​ 30,472 ​ 428 ​ ​ 2 ​ ​ 24,937 ​ ​ 64 6 ​ 55,244 ​ 433 ​ Residential mortgage-backed securities: ​ ​ ​ ​ ​ ​ ​ ​ ​ ​ ​ ​ ​ ​ ​ ​ ​ Unrealized loss for less than twelve months 37 ​ 36,187 ​ 87 8 ​ 66,791 ​ 432 ​ Unrealized loss for twelve months or longer 2 ​ 13,683 ​ 58 27 ​ 194,228 ​ 6,530 ​ ​ 39 ​ ​ 49,870 ​ ​ 145 35 ​ 261,019 ​ 6,962 ​ Commercial mortgage-backed securities: ​ ​ ​ ​ ​ ​ ​ ​ ​ ​ ​ ​ ​ ​ ​ ​ ​ Unrealized loss for less than twelve months 1 ​ 9,967 ​ 2 — ​ — ​ — ​ Unrealized loss for twelve months or longer — ​ — ​ — 1 ​ 4,953 ​ 120 ​ ​ 1 ​ ​ 9,967 ​ ​ 2 1 ​ 4,953 ​ 120 ​ Collateralized mortgage obligations: ​ ​ ​ ​ ​ ​ ​ ​ ​ ​ ​ ​ ​ ​ ​ ​ ​ Unrealized loss for less than twelve months 15 ​ 94,545 ​ 446 11 ​ 44,394 ​ 498 ​ Unrealized loss for twelve months or longer 13 ​ 46,217 ​ 369 28 ​ 140,483 ​ 4,938 ​ ​ 28 ​ ​ 140,762 ​ ​ 815 39 ​ 184,877 ​ 5,436 ​ Corporate debt securities: ​ ​ ​ ​ ​ ​ ​ ​ ​ ​ ​ ​ ​ ​ ​ ​ ​ Unrealized loss for less than twelve months — ​ — ​ — 8 ​ 16,256 ​ 282 ​ Unrealized loss for twelve months or longer — ​ — ​ — 8 ​ 15,665 ​ 297 ​ ​ — ​ ​ — ​ ​ — 16 ​ 31,921 ​ 579 ​ States and political subdivisions: ​ ​ ​ ​ ​ ​ ​ ​ ​ ​ ​ ​ ​ ​ ​ ​ ​ Unrealized loss for less than twelve months — ​ — ​ — 29 ​ 8,590 ​ 27 ​ Unrealized loss for twelve months or longer 1 ​ 487 ​ — 18 ​ 9,029 ​ 179 ​ ​ 1 ​ ​ 487 ​ ​ — 47 ​ 17,619 ​ 206 ​ Total available for sale: ​ ​ ​ ​ ​ ​ ​ ​ ​ ​ ​ ​ ​ ​ ​ ​ ​ Unrealized loss for less than twelve months 56 ​ 167,533 ​ 601 60 ​ 161,784 ​ 1,250 ​ Unrealized loss for twelve months or longer 16 ​ 60,387 ​ 427 88 ​ 398,386 ​ 12,531 ​ ​ 72 ​ $ 227,920 ​ $ 1,028 148 ​ $ 560,170 ​ $ 13,781 ​ ​ ​ ​ ​ ​ ​ ​ ​ ​ ​ ​ ​ ​ ​ ​ ​ ​ ​ ​ ​ ​ December 31, 2019 ​ December 31, 2018 ​ Number of ​ ​ Unrealized Number of ​ ​ Unrealized ​ ​ Securities ​ Fair Value ​ Losses ​ Securities ​ Fair Value ​ Losses Held to Maturity ​ ​ ​ ​ ​ ​ ​ ​ ​ ​ ​ ​ ​ ​ ​ ​ U.S. government agencies: ​ ​ ​ ​ ​ ​ ​ ​ ​ ​ ​ ​ ​ ​ ​ ​ ​ Bonds: ​ ​ ​ ​ ​ ​ ​ ​ ​ ​ ​ ​ ​ ​ ​ ​ ​ Unrealized loss for less than twelve months 2 ​ $ 9,665 ​ $ 35 — ​ $ — ​ $ — ​ Unrealized loss for twelve months or longer — ​ — ​ — 4 ​ 37,539 ​ 1,479 ​ ​ 2 ​ 9,665 ​ 35 4 ​ 37,539 ​ 1,479 ​ Residential mortgage-backed securities: ​ ​ ​ ​ ​ ​ ​ ​ ​ ​ ​ ​ ​ ​ ​ ​ ​ Unrealized loss for less than twelve months — ​ ​ — ​ ​ — 1 ​ ​ 8,411 ​ ​ 89 ​ Unrealized loss for twelve months or longer — ​ — ​ — 3 ​ 13,229 ​ 174 ​ ​ — ​ — ​ — 4 ​ 21,640 ​ 263 ​ Commercial mortgage-backed securities: ​ ​ ​ ​ ​ ​ ​ ​ ​ ​ ​ ​ ​ ​ ​ ​ ​ Unrealized loss for less than twelve months 8 ​ 44,610 ​ 656 1 ​ 4,973 ​ 27 ​ Unrealized loss for twelve months or longer — ​ — ​ — 13 ​ 59,670 ​ 1,435 ​ ​ 8 ​ 44,610 ​ 656 14 ​ 64,643 ​ 1,462 ​ Collateralized mortgage obligations: ​ ​ ​ ​ ​ ​ ​ ​ ​ ​ ​ ​ ​ ​ ​ ​ ​ Unrealized loss for less than twelve months 4 ​ 23,904 ​ 287 1 ​ 2,051 ​ 26 ​ Unrealized loss for twelve months or longer 8 ​ 59,560 ​ 617 24 ​ 135,423 ​ 4,974 ​ ​ 12 ​ 83,464 ​ 904 25 ​ 137,474 ​ 5,000 ​ States and political subdivisions: ​ ​ ​ ​ ​ ​ ​ ​ ​ ​ ​ ​ ​ ​ ​ ​ ​ Unrealized loss for less than twelve months 38 ​ 15,996 ​ 124 9 ​ 6,431 ​ 56 ​ Unrealized loss for twelve months or longer 4 ​ 1,099 ​ 31 86 ​ 32,909 ​ 1,993 ​ ​ 42 ​ 17,095 ​ 155 95 ​ 39,340 ​ 2,049 ​ Total held to maturity: ​ ​ ​ ​ ​ ​ ​ ​ ​ ​ ​ ​ ​ ​ ​ ​ ​ Unrealized loss for less than twelve months 52 ​ 94,175 ​ 1,102 12 ​ 21,866 ​ 198 ​ Unrealized loss for twelve months or longer 12 ​ 60,659 ​ 648 130 ​ 278,770 ​ 10,055 ​ ​ 64 ​ $ 154,834 ​ $ 1,750 142 ​ $ 300,636 ​ $ 10,253 ​ ​ During 2019, 2018 and 2017, the Company did not record any OTTI. While some of the securities held in the investment portfolio have decreased in value since the date of acquisition, the severity of loss and the duration of the loss position are not significant enough to warrant OTTI of the securities. Factors considered in the Company’s analysis include the reasons for the unrealized loss position, the severity and duration of the unrealized loss position, credit worthiness, and forecasted performance of the investee. The Company does not intend, nor is it likely that the Company will be required to sell, these securities before the recovery of the cost basis. ​ Expected maturities may differ from contractual maturities because certain borrowers may have the right to call or prepay obligations with or without penalties. The amortized cost and fair value of securities, excluding trading and equity securities, at December 31, 2019 are shown by contractual maturity below (in thousands). ​ ​ ​ ​ ​ ​ ​ ​ ​ ​ ​ ​ ​ ​ ​ ​ ​ Available for Sale ​ Held to Maturity ​ ​ Amortized ​ ​ Amortized ​ ​ ​ ​ Cost ​ Fair Value Cost ​ Fair Value Due in one year or less ​ $ 10,612 ​ $ 10,660 ​ $ — ​ $ — ​ Due after one year through five years ​ 121,052 ​ 123,759 ​ 25,967 ​ 25,955 ​ Due after five years through ten years ​ 29,697 ​ 30,572 ​ 5,537 ​ 5,591 ​ Due after ten years ​ 17,935 ​ 18,689 ​ 61,528 ​ 62,318 ​ ​ ​ 179,296 ​ 183,680 ​ 93,032 ​ 93,864 ​ ​ ​ ​ ​ ​ ​ ​ ​ ​ ​ ​ ​ ​ ​ Residential mortgage-backed securities ​ 460,099 ​ 466,989 ​ 17,776 ​ 18,071 ​ Collateralized mortgage obligations ​ 333,328 ​ 335,692 ​ 113,894 ​ 113,216 ​ Commercial mortgage-backed securities ​ 11,488 ​ 12,031 ​ 161,624 ​ 163,779 ​ ​ ​ $ 984,211 ​ $ 998,392 ​ $ 386,326 ​ $ 388,930 ​ ​ During 2019, 2018 and 2017, the Company recognized net gains from its trading portfolio of $20.5 million, $6.2 million and $20.2 million, respectively. In addition, the Hilltop Broker-Dealers realized net gains from structured product trading activities of $132.7 million, $41.9 million and $62.8 million during 2019, 2018 and 2017, respectively. During 2019, the Company had other realized losses on securities of $2.5 million, while other net realized gains on securities during 2018 and 2017 were nominal. All such net gains and losses are recorded as a component of other noninterest income within the consolidated statements of operations. ​ Securities with a carrying amount of $576.0 million and $612.3 million (with a fair value of $583.6 million and $600.0 million, respectively) at December 31, 2019 and 2018, respectively, were pledged by the Bank to secure public and trust deposits, federal funds purchased and securities sold under agreements to repurchase, and for other purposes as required or permitted by law. Substantially all of these pledged securities were included in the Company’s available for sale and held to maturity securities portfolios at December 31, 2019 and 2018. ​ Mortgage-backed securities and collateralized mortgage obligations consist principally of GNMA, Federal National Mortgage Association (“FNMA”) and Federal Home Loan Mortgage Corporation (“FHLMC”) pass-through and participation certificates. GNMA securities are guaranteed by the full faith and credit of the United States, while FNMA and FHLMC securities are fully guaranteed by those respective United States government-sponsored agencies, and conditionally guaranteed by the full faith and credit of the United States. ​ At December 31, 2019 and 2018, NLC had investments on deposit in custody for various state insurance departments with carrying values of $9.3 million and $9.5 million, respectively.</t>
  </si>
  <si>
    <t>Loans Held for Investment and Allowance for Loan Losses</t>
  </si>
  <si>
    <t>5. Loans Held for Investment and Allowance for Loan Losses ​ The Bank originates loans to customers primarily in Texas. Although the Bank has diversified loan and leasing portfolios and, generally, holds collateral against amounts advanced to customers, its debtors’ ability to honor their contracts is substantially dependent upon the general economic conditions of the region and of the industries in which its debtors operate, which consist primarily of agribusiness, construction, energy, real estate and wholesale/retail trade. The Hilltop Broker-Dealers make loans to customers and correspondents through transactions originated by both employees and independent retail representatives throughout the United States. The Hilltop Broker-Dealers control risk by requiring customers to maintain collateral in compliance with various regulatory and internal guidelines, which may vary based upon market conditions. Securities owned by customers and held as collateral for loans are not included in the consolidated financial statements. ​ As previously discussed, the loans acquired in the FNB Transaction were subject to loss-share agreements with the FDIC. On October 17, 2018, the Bank and the FDIC entered into a Termination Agreement pursuant to which all rights and obligations of the Bank and the FDIC under the FDIC loss-share agreements were resolved and terminated. Accordingly, loans which were previously referred to as either “covered loans” if covered by the loss-share agreements or otherwise “non-covered loans” are now collectively referred to as “loans held for investment.” Loans that were previously covered by the FDIC loss-share agreements are included in the “covered” portfolio segment. The majority of the loans previously covered by the FDIC loss-share agreements are comprised primarily of commercial real estate and 1-4 family residential loans. Loans held for investment summarized by portfolio segment are as follows (in thousands). ​ ​ ​ ​ ​ ​ ​ ​ ​ ​ ​ December 31, ​ 2019 2018 Commercial real estate ​ $ 3,000,523 ​ $ 2,940,120 ​ Commercial and industrial ​ 2,025,720 ​ 1,752,257 ​ Construction and land development ​ 940,564 ​ 932,909 ​ 1-4 family residential ​ ​ 791,020 ​ 679,263 ​ Consumer ​ ​ 47,046 ​ 47,546 ​ Broker-dealer (1) ​ ​ 576,527 ​ 578,363 ​ ​ ​ 7,381,400 ​ 6,930,458 ​ Allowance for loan losses ​ ​ (61,136) ​ (59,486) ​ Total loans held for investment, net of allowance ​ $ 7,320,264 ​ $ 6,870,972 ​ (1) Primarily represents margin loans to customers and correspondents associated with broker-dealer segment operations. ​ The Bank has lending policies in place with the goal of establishing an asset portfolio that will provide a return on stockholders’ equity sufficient to maintain capital to assets ratios that meet or exceed established regulations. Loans are underwritten with careful consideration of the borrower’s financial condition, the specific purpose of the loan, the primary sources of repayment and any collateral pledged to secure the loan. ​ Underwriting procedures address financial components based on the size and complexity of the credit. The financial components include, but are not limited to, current and projected cash flows, shock analysis and/or stress testing, and trends in appropriate balance sheet and statement of operations ratios. The Bank’s loan policy provides specific underwriting guidelines by portfolio segment, including commercial and industrial, real estate, construction and land development, and consumer loans. The guidelines for each individual portfolio segment set forth permissible and impermissible loan types. With respect to each loan type, the guidelines within the Bank’s loan policy provide minimum requirements for the underwriting factors listed above. The Bank’s underwriting procedures also include an analysis of any collateral and guarantor. Collateral analysis includes a complete description of the collateral, as well as determined values, monitoring requirements, loan to value ratios, concentration risk, appraisal requirements and other information relevant to the collateral being pledged. Guarantor analysis includes liquidity and cash flow evaluation based on the significance with which the guarantors are expected to serve as secondary repayment sources. ​ The Bank maintains a loan review department that reviews credit risk in response to both external and internal factors that potentially impact the performance of either individual loans or the overall loan portfolio. The loan review process reviews the creditworthiness of borrowers and determines compliance with the loan policy. The loan review process complements and reinforces the risk identification and assessment decisions made by lenders and credit personnel. Results of these reviews are presented to management and the Bank’s board of directors. ​ In connection with the Bank Transactions, the Company acquired loans both with and without evidence of credit quality deterioration since origination. The following table presents the carrying amounts and the outstanding balances of PCI loans (in thousands). ​ ​ ​ ​ ​ ​ ​ ​ ​ ​ ​ December 31, ​ 2019 2018 Carrying amount ​ $ 82,331 ​ $ 93,072 ​ Outstanding balance ​ 141,615 ​ 172,808 ​ ​ Changes in the accretable yield for PCI loans were as follows (in thousands). ​ ​ ​ ​ ​ ​ ​ ​ ​ ​ ​ ​ ​ Year Ended December 31, ​ 2019 2018 ​ 2017 Balance, beginning of year ​ $ 80,693 ​ $ 98,846 ​ $ 156,847 ​ Additions ​ — ​ 340 ​ — ​ Reclassifications from nonaccretable difference, net (1) ​ 18,353 ​ 26,166 ​ 12,946 ​ Disposals of loans ​ (1,168) ​ (1,226) ​ (1,663) ​ Accretion ​ (31,875) ​ (43,433) ​ (69,284) ​ Transfer of loans to OREO (2) ​ ​ — ​ — ​ — ​ Balance, end of year ​ $ 66,003 ​ $ 80,693 ​ $ 98,846 ​ (1) Reclassifications from nonaccretable difference are primarily due to net increases in expected cash flows in the quarterly recasts. Reclassifications to nonaccretable difference occur when accruing loans are moved to non-accrual and expected cash flows are no longer predictable and the accretable yield is eliminated. (2) Transfer of loans to OREO is the difference between the value removed from the pool and the expected cash flows for the loan. ​ The remaining nonaccretable difference for PCI loans was $49.5 million and $64.2 million at December 31, 2019 and 2018, respectively. During 2019, 2018 and 2017, a combination of factors affecting the inputs to the Bank’s quarterly recast process led to the reclassifications from nonaccretable difference to accretable yield. These transfers resulted from revised cash flows that reflect better-than-expected performance of the PCI loan portfolio acquired in the FNB Transaction as a result of the Bank’s strategic decision to dedicate resources to the liquidation of those loans acquired in the FNB Transaction during the noted periods. ​ Impaired loans exhibit a clear indication that the borrower’s cash flow may not be sufficient to meet principal and interest payments, which is generally when a loan is 90 days past due unless the asset is both well secured and in the process of collection. Impaired loans include non-accrual loans, troubled debt restructurings (“TDRs”), PCI loans and partially charged-off loans. ​ The amounts shown in following tables include loans accounted for on an individual basis, as well as acquired Pooled Loans. For Pooled Loans, the recorded investment with allowance and the related allowance consider impairment measured at the pool level. Impaired loans, segregated between those considered to be PCI loans and those without credit impairment at acquisition, are summarized by portfolio segment in the following tables (in thousands). ​ ​ ​ ​ ​ ​ ​ ​ ​ ​ ​ ​ ​ ​ ​ ​ ​ ​ ​ Unpaid Recorded Recorded Total ​ ​ ​ ​ Contractual ​ Investment with ​ Investment with ​ Recorded ​ Related December 31, 2019 ​ Principal Balance ​ No Allowance ​ Allowance ​ Investment ​ Allowance PCI ​ ​ ​ ​ ​ ​ ​ ​ ​ ​ ​ ​ ​ ​ ​ ​ Commercial real estate: ​ ​ ​ ​ ​ ​ ​ ​ ​ ​ ​ ​ ​ ​ ​ ​ Non-owner occupied ​ $ 28,541 ​ $ 4,254 ​ $ 8,592 ​ $ 12,846 ​ $ 2,659 ​ Owner occupied ​ 27,020 ​ 2,816 ​ 9,920 ​ 12,736 ​ 1,235 ​ Commercial and industrial ​ ​ 23,281 ​ 4,131 ​ 1,129 ​ 5,260 ​ 70 ​ Construction and land development ​ 7,327 ​ 1 ​ 76 ​ 77 ​ 27 ​ 1-4 family residential ​ 89,800 ​ 381 ​ 51,031 ​ 51,412 ​ 3,179 ​ Consumer ​ 1,695 ​ — ​ — ​ — ​ — ​ Broker-dealer ​ — ​ — ​ — ​ — ​ — ​ ​ ​ ​ 177,664 ​ ​ 11,583 ​ ​ 70,748 ​ ​ 82,331 ​ ​ 7,170 ​ Non-PCI ​ ​ ​ ​ ​ ​ ​ ​ ​ ​ ​ ​ ​ ​ ​ ​ Commercial real estate: ​ ​ ​ ​ ​ ​ ​ ​ ​ ​ ​ ​ ​ ​ ​ ​ Non-owner occupied ​ ​ 3,895 ​ ​ 2,790 ​ ​ — ​ ​ 2,790 ​ ​ — ​ Owner occupied ​ ​ 4,706 ​ ​ 3,495 ​ — ​ 3,495 ​ — ​ Commercial and industrial ​ ​ 27,168 ​ ​ 10,714 ​ 2,986 ​ 13,700 ​ 1,442 ​ Construction and land development ​ ​ 1,483 ​ ​ 1,316 ​ — ​ 1,316 ​ — ​ 1-4 family residential ​ ​ 10,320 ​ ​ 7,343 ​ — ​ 7,343 ​ — ​ Consumer ​ ​ 38 ​ ​ 26 ​ — ​ 26 ​ — ​ Broker-dealer ​ ​ — ​ ​ — ​ — ​ — ​ — ​ ​ ​ ​ 47,610 ​ ​ 25,684 ​ ​ 2,986 ​ ​ 28,670 ​ ​ 1,442 ​ ​ ​ $ 225,274 ​ $ 37,267 ​ $ 73,734 ​ $ 111,001 ​ $ 8,612 ​ ​ ​ ​ ​ ​ ​ ​ ​ ​ ​ ​ ​ ​ ​ ​ ​ ​ ​ ​ Unpaid Recorded Recorded Total ​ ​ ​ ​ Contractual ​ Investment with ​ Investment with ​ Recorded Related December 31, 2018 ​ Principal Balance ​ No Allowance ​ Allowance ​ Investment Allowance PCI ​ ​ ​ ​ ​ ​ ​ ​ ​ ​ ​ ​ ​ ​ ​ ​ Commercial real estate: ​ ​ ​ ​ ​ ​ ​ ​ ​ ​ ​ ​ ​ ​ ​ ​ Non-owner occupied ​ $ 42,668 ​ $ 5,549 ​ $ 7,540 ​ $ 13,089 ​ $ 1,125 ​ Owner occupied ​ 36,246 ​ 11,657 ​ 2,967 ​ 14,624 ​ 304 ​ Commercial and industrial ​ ​ 27,403 ​ 5,491 ​ 1,068 ​ 6,559 ​ 72 ​ Construction and land development ​ 10,992 ​ 74 ​ 390 ​ 464 ​ 92 ​ 1-4 family residential ​ 106,503 ​ 646 ​ 57,681 ​ 58,327 ​ 1,299 ​ Consumer ​ 2,185 ​ 9 ​ — ​ 9 ​ — ​ Broker-dealer ​ — ​ — ​ — ​ — ​ — ​ ​ ​ ​ 225,997 ​ ​ 23,426 ​ ​ 69,646 ​ ​ 93,072 ​ ​ 2,892 ​ Non-PCI ​ ​ ​ ​ ​ ​ ​ ​ ​ ​ ​ ​ ​ ​ ​ ​ Commercial real estate: ​ ​ ​ ​ ​ ​ ​ ​ ​ ​ ​ ​ ​ ​ ​ ​ Non-owner occupied ​ ​ — ​ — ​ — ​ — ​ — ​ Owner occupied ​ ​ 5,231 ​ 4,098 ​ — ​ 4,098 ​ — ​ Commercial and industrial ​ ​ 22,277 ​ 9,891 ​ 1,740 ​ 11,631 ​ 721 ​ Construction and land development ​ ​ 3,430 ​ 2,711 ​ 535 ​ 3,246 ​ 31 ​ 1-4 family residential ​ ​ 8,695 ​ 6,922 ​ — ​ 6,922 ​ — ​ Consumer ​ ​ 149 ​ 42 ​ — ​ 42 ​ — ​ Broker-dealer ​ ​ — ​ — ​ — ​ — ​ — ​ ​ ​ ​ 39,782 ​ ​ 23,664 ​ ​ 2,275 ​ ​ 25,939 ​ ​ 752 ​ ​ ​ $ 265,779 ​ $ 47,090 ​ $ 71,921 ​ $ 119,011 ​ $ 3,644 ​ ​ Average investment in impaired loans is summarized by portfolio segment in the following table (in thousands). ​ ​ ​ ​ ​ ​ ​ ​ ​ ​ ​ ​ ​ Year Ended December 31, ​ ​ 2019 ​ 2018 ​ 2017 Commercial real estate: ​ ​ ​ ​ Non-owner occupied ​ $ 14,363 ​ $ 14,533 ​ $ 16,623 Owner occupied ​ 17,477 ​ 21,262 ​ 25,307 Commercial and industrial ​ ​ 18,575 ​ ​ 21,143 ​ ​ 19,189 Construction and land development ​ 2,552 ​ 2,880 ​ 3,136 1-4 family residential ​ 62,002 ​ 35,404 ​ 5,797 Consumer ​ 39 ​ 117 ​ 361 Broker-dealer ​ — ​ — ​ — Covered ​ — ​ 46,248 ​ 115,085 ​ ​ $ 115,008 ​ $ 141,587 ​ $ 185,498 ​ Non-accrual loans, excluding those classified as held for sale, are summarized by portfolio segment in the following table (in thousands). ​ ​ ​ ​ ​ ​ ​ ​ ​ ​ ​ December 31, ​ ​ ​ 2019 ​ 2018 ​ Commercial real estate: ​ ​ Non-owner occupied ​ $ 3,813 ​ $ 1,226 ​ Owner occupied ​ 3,495 ​ 4,098 ​ Commercial and industrial ​ ​ 15,262 ​ 14,870 ​ Construction and land development ​ 1,316 ​ 3,278 ​ 1-4 family residential ​ 7,382 ​ 7,026 ​ Consumer ​ 26 ​ 41 ​ Broker-dealer ​ — ​ — ​ ​ ​ $ 31,294 ​ $ 30,539 ​ ​ At December 31, 2019 and 2018, non-accrual loans included PCI loans of $3.8 million and $4.9 million, respectively, for which discount accretion has been suspended because the extent and timing of cash flows from these PCI loans can no longer be reasonably estimated. In addition to the non-accrual loans in the table above, $4.8 million and $3.4 million of real estate loans secured by residential properties and classified as held for sale were in non-accrual status at December 31, 2019 and 2018, respectively. ​ Interest income, including recoveries and cash payments, recorded on impaired loans was $1.6 million, $1.4 million and $1.7 million during 2019, 2018 and 2017, respectively. Except as noted above, PCI loans are considered to be performing due to the application of the accretion method. ​ The Bank classifies loan modifications as TDRs when it concludes that it has both granted a concession to a debtor and that the debtor is experiencing financial difficulties. Loan modifications are typically structured to create affordable payments for the debtor and can be achieved in a variety of ways. The Bank modifies loans by reducing interest rates and/or lengthening loan amortization schedules. The Bank may also reconfigure a single loan into two or more loans (“A/B Note”). The typical A/B Note restructure results in a “bad” loan which is charged off and a “good” loan or loans, the terms of which comply with the Bank’s customary underwriting policies. The debt charged off on the “bad” loan is not forgiven to the debtor. ​ There were no TDRs granted during 2018. Information regarding TDRs granted during 2019 and 2017 is shown in the following table (dollars in thousands). At December 31, 2019 and 2018, the Bank had nominal unadvanced commitments to borrowers whose loans have been restructured in TDRs. ​ ​ ​ ​ ​ ​ ​ ​ ​ ​ ​ ​ ​ ​ ​ ​ ​ ​ ​ ​ ​ ​ Year Ended December 31, 2019 ​ Year Ended December 31, 2017 ​ Number of Balance at Balance at Number of Balance at Balance at ​ ​ ​ Loans ​ Extension ​ End of Period ​ Loans ​ Extension ​ End of Period Commercial real estate: ​ ​ ​ ​ ​ ​ ​ ​ ​ ​ ​ ​ ​ ​ ​ ​ ​ Non-owner occupied ​ ​ — ​ $ — ​ $ — ​ — ​ $ — ​ $ — Owner occupied ​ ​ — ​ — ​ — ​ 2 ​ 4,775 ​ 4,629 Commercial and industrial ​ ​ 4 ​ 9,618 ​ 8,566 ​ 1 ​ 1,357 ​ 1,186 Construction and land development ​ ​ — ​ — ​ — ​ 1 ​ 655 ​ 611 1-4 family residential ​ ​ — ​ — ​ — ​ — ​ — ​ — Consumer ​ ​ — ​ — ​ — ​ — ​ — ​ — Broker-dealer ​ ​ — ​ — ​ — ​ — ​ — ​ — Covered ​ ​ — ​ — ​ — ​ — ​ — ​ — ​ ​ ​ 4 $ 9,618 $ 8,566 4 $ 6,787 $ 6,426 ​ All of the loan modifications included in the table above involved payment term extensions. The Bank did not grant principal reductions on any restructured loans during 2019, 2018 or 2017. ​ There were no TDRs granted during the twelve months preceding December 31, 2019 or 2018 for which a payment was at least 30 days past due. The following table presents information regarding TDRs granted during the twelve months preceding December 31, 2017, for which a payment was at least 30 days past due (dollars in thousands). ​ ​ ​ ​ ​ ​ ​ ​ ​ ​ ​ ​ ​ Twelve Months Preceding December 31, 2017 ​ ​ ​ Number of Balance at Balance at ​ ​ ​ Loans ​ Extension ​ End of Period ​ Commercial real estate: ​ ​ ​ ​ ​ ​ ​ ​ ​ Non-owner occupied ​ — ​ $ — ​ $ — ​ Owner occupied ​ 1 ​ ​ 1,481 ​ ​ 1,352 ​ Commercial and industrial ​ — ​ ​ — ​ ​ — ​ Construction and land development ​ 1 ​ ​ 655 ​ ​ 611 ​ 1-4 family residential ​ — ​ ​ — ​ ​ — ​ Consumer ​ — ​ ​ — ​ ​ — ​ Broker-dealer ​ — ​ ​ — ​ ​ — ​ Covered ​ — ​ ​ — ​ ​ — ​ ​ ​ 2 ​ $ 2,136 ​ $ 1,963 ​ ​ An analysis of the aging of the Company’s loan portfolio is shown in the following tables (in thousands). ​ ​ ​ ​ ​ ​ ​ ​ ​ ​ ​ ​ ​ ​ ​ ​ ​ ​ ​ ​ ​ ​ ​ ​ ​ ​ ​ ​ ​ ​ ​ ​ ​ ​ ​ ​ ​ ​ ​ ​ ​ ​ Accruing Loans ​ ​ Loans Past Due ​ Loans Past Due ​ Loans Past Due ​ Total ​ Current ​ PCI ​ Total ​ Past Due December 31, 2019 ​ 30-59 Days ​ 60-89 Days ​ 90 Days or More ​ Past Due Loans ​ Loans ​ Loans ​ Loans ​ 90 Days or More Commercial real estate: ​ ​ ​ ​ ​ ​ ​ ​ ​ ​ ​ ​ ​ ​ ​ ​ ​ ​ ​ ​ ​ ​ ​ ​ ​ Non-owner occupied ​ $ 1,769 ​ $ — ​ $ 2,790 ​ $ 4,559 ​ $ 1,691,947 ​ $ 12,846 ​ $ 1,709,352 ​ $ — ​ Owner occupied ​ 1,741 ​ 125 ​ ​ 2,432 ​ 4,298 ​ 1,274,137 ​ 12,736 ​ ​ 1,291,171 ​ ​ — ​ Commercial and industrial ​ ​ 5,672 ​ 1,735 ​ ​ 3,192 ​ 10,599 ​ 2,009,861 ​ 5,260 ​ ​ 2,025,720 ​ ​ 3 ​ Construction and land development ​ 7,580 ​ 1,827 ​ ​ — ​ 9,407 ​ 931,080 ​ 77 ​ ​ 940,564 ​ ​ — ​ 1-4 family residential ​ 6,281 ​ 1,461 ​ ​ 2,739 ​ 10,481 ​ 729,127 ​ 51,412 ​ ​ 791,020 ​ ​ — ​ Consumer ​ 455 ​ 34 ​ ​ — ​ 489 ​ 46,557 ​ — ​ ​ 47,046 ​ ​ — ​ Broker-dealer ​ — ​ — ​ ​ — ​ — ​ 576,527 ​ — ​ ​ 576,527 ​ ​ — ​ ​ ​ $ 23,498 ​ $ 5,182 ​ $ 11,153 ​ $ 39,833 ​ $ 7,259,236 ​ $ 82,331 ​ $ 7,381,400 ​ $ 3 ​ ​ ​ ​ ​ ​ ​ ​ ​ ​ ​ ​ ​ ​ ​ ​ ​ ​ ​ ​ ​ ​ ​ ​ ​ ​ ​ ​ ​ ​ ​ ​ ​ ​ ​ ​ ​ ​ ​ ​ ​ ​ ​ Accruing Loans ​ ​ Loans Past Due ​ Loans Past Due ​ Loans Past Due ​ Total ​ Current ​ PCI ​ Total ​ Past Due December 31, 2018 ​ 30-59 Days ​ 60-89 Days ​ 90 Days or More ​ Past Due Loans ​ Loans ​ Loans ​ Loans ​ 90 Days or More Commercial real estate: ​ ​ ​ ​ ​ ​ ​ ​ ​ ​ ​ ​ ​ ​ ​ ​ ​ ​ ​ ​ ​ ​ ​ ​ ​ Non-owner occupied ​ $ 1,174 ​ $ 199 ​ $ — ​ $ 1,373 ​ $ 1,708,160 ​ $ 13,089 ​ $ 1,722,622 ​ $ — ​ Owner occupied ​ 1,364 ​ ​ — ​ ​ 4,173 ​ 5,537 ​ 1,197,337 ​ 14,624 ​ ​ 1,217,498 ​ ​ 75 ​ Commercial and industrial ​ ​ 1,792 ​ ​ 1,049 ​ ​ 11,051 ​ 13,892 ​ 1,731,806 ​ 6,559 ​ ​ 1,752,257 ​ ​ 3 ​ Construction and land development ​ 3,549 ​ ​ — ​ ​ — ​ 3,549 ​ 928,896 ​ 464 ​ ​ 932,909 ​ ​ — ​ 1-4 family residential ​ 5,987 ​ ​ 2,484 ​ ​ 1,950 ​ 10,421 ​ 610,515 ​ 58,327 ​ ​ 679,263 ​ ​ — ​ Consumer ​ 254 ​ ​ 147 ​ ​ — ​ 401 ​ 47,136 ​ 9 ​ ​ 47,546 ​ ​ — ​ Broker-dealer ​ — ​ ​ — ​ ​ — ​ — ​ 578,363 ​ — ​ ​ 578,363 ​ ​ — ​ ​ ​ $ 14,120 ​ $ 3,879 ​ $ 17,174 ​ $ 35,173 ​ $ 6,802,213 ​ $ 93,072 ​ $ 6,930,458 ​ $ 78 ​ ​ In addition to the loans shown in the table above, PrimeLending had $102.7 million and $83.1 million of loans included in loans held for sale (with an aggregate unpaid principal balance of $104.0 million and $84.0 million, respectively) that were 90 days past due and accruing interest at December 31, 2019 and 2018, respectively. These loans are guaranteed by U.S. government agencies and include loans that are subject to repurchase, or have been repurchased, by PrimeLending. ​ Management tracks credit quality trends on a quarterly basis related to: (i) past due levels, (ii) non-performing asset levels, (iii) classified loan levels, (iv) net charge-offs, and (v) general economic conditions in state and local markets. ​ The Company utilizes a risk grading matrix to assign a risk grade to each of the loans in its portfolio with the exception of broker-dealer loans. A risk rating is assigned based on an assessment of the borrower’s management, collateral position, financial capacity, and economic factors. The general characteristics of the various risk grades are described below. ​ Pass — ​ Special Mention — ​ Substandard — ​ PCI — ​ The following tables present the internal risk grades of loans, as previously described, in the portfolio by class (in thousands). ​ ​ ​ ​ ​ ​ ​ ​ ​ ​ ​ ​ ​ ​ ​ ​ ​ ​ December 31, 2019 Pass Special Mention Substandard PCI Total Commercial real estate: ​ ​ ​ ​ ​ ​ ​ ​ ​ ​ ​ ​ ​ ​ ​ ​ Non-owner occupied ​ $ 1,638,682 ​ $ — ​ $ 57,824 ​ $ 12,846 ​ $ 1,709,352 ​ Owner occupied ​ 1,238,855 ​ ​ 810 ​ ​ 38,770 ​ ​ 12,736 ​ ​ 1,291,171 ​ Commercial and industrial ​ ​ 1,917,450 ​ ​ 15,973 ​ ​ 87,037 ​ ​ 5,260 ​ ​ 2,025,720 ​ Construction and land development ​ 937,967 ​ ​ — ​ ​ 2,520 ​ ​ 77 ​ ​ 940,564 ​ 1-4 family residential ​ 722,657 ​ ​ — ​ ​ 16,951 ​ ​ 51,412 ​ ​ 791,020 ​ Consumer ​ 46,758 ​ ​ — ​ ​ 288 ​ ​ — ​ ​ 47,046 ​ Broker-dealer ​ 576,527 ​ ​ — ​ ​ — ​ ​ — ​ ​ 576,527 ​ ​ ​ $ 7,078,896 ​ $ 16,783 ​ $ 203,390 ​ $ 82,331 ​ $ 7,381,400 ​ ​ ​ ​ ​ ​ ​ ​ ​ ​ ​ ​ ​ ​ ​ ​ ​ ​ ​ December 31, 2018 Pass Special Mention Substandard PCI Total Commercial real estate: ​ ​ ​ ​ ​ ​ ​ ​ ​ ​ ​ ​ ​ ​ ​ ​ Non-owner occupied ​ $ 1,673,424 ​ $ — ​ $ 36,109 ​ $ 13,089 ​ $ 1,722,622 ​ Owner occupied ​ ​ 1,175,225 ​ ​ 2,083 ​ ​ 25,566 ​ ​ 14,624 ​ ​ 1,217,498 ​ Commercial and industrial ​ ​ 1,677,033 ​ ​ 15,320 ​ ​ 53,345 ​ ​ 6,559 ​ ​ 1,752,257 ​ Construction and land development ​ ​ 929,130 ​ ​ — ​ ​ 3,315 ​ ​ 464 ​ ​ 932,909 ​ 1-4 family residential ​ ​ 601,264 ​ ​ 393 ​ ​ 19,279 ​ ​ 58,327 ​ ​ 679,263 ​ Consumer ​ ​ 47,416 ​ ​ — ​ ​ 121 ​ ​ 9 ​ ​ 47,546 ​ Broker-dealer ​ ​ 578,363 ​ ​ — ​ ​ — ​ ​ — ​ ​ 578,363 ​ ​ ​ $ 6,681,855 ​ $ 17,796 ​ $ 137,735 ​ $ 93,072 ​ $ 6,930,458 ​ ​ Allowance for Loan Losses ​ It is management’s responsibility to, at the end of each quarter, or more frequently as deemed necessary, analyze the level of the allowance for loan losses to ensure that it is appropriate for the estimated credit losses in the portfolio. Estimated credit losses are the probable current amount of loans that the Company will be unable to collect given facts and circumstances as of the evaluation date. When management determines that a loan, or portion thereof is uncollectible, the loan, or portion thereof, is charged-off against the allowance for loan losses, or for acquired loans accounted for in pools, charged against either the pool discount or the post-acquisition allowance. Recoveries on charge-offs of loans acquired in the Bank Transactions that occurred prior to their acquisition represent contractual cash flows not expected to be collected and are recorded as accretion income. Recoveries on acquired loans charged-off subsequent to their acquisition are credited to the allowance for loan loss, except for recoveries on loans accounted for in pools, which are credited to the pool discount. ​ The Company has developed a methodology that seeks to determine an allowance within the scope of the Receivables and Contingencies Topics of the ASC. Each of the loans that has been determined to be impaired is within the scope of the Receivables Topic. Impaired loans that are equal to or greater than $0.5 million are individually evaluated using one of three impairment measurement methods as of the evaluation date: (1) the present value of expected future cash flows discounted at the loan’s effective rate, (2) the loan’s observable market price, or (3) the fair value of the collateral if the loan is collateral dependent. Specific reserves are provided in the estimate of the allowance based on the measurement of impairment under these three methods, except for collateral dependent loans, which require the fair value method. All non-impaired loans are within the scope of the Contingencies Topic. Estimates of loss for the Contingencies Topic are calculated based on historical loss, adjusted for qualitative or environmental factors. The Bank uses a rolling three year average net loss rate to calculate historical loss factors. The analysis is conducted by call report loan category, and further disaggregates commercial and industrial loans by collateral type. The analysis uses net charge-off experience by considering charge-offs and recoveries in determining the loss rate. The historical loss calculation for the quarter is calculated by dividing the current quarter net charge-offs for each loan category by the quarter ended loan category balance. The Bank utilizes a weighted average loss rate to better represent recent trends. ​ While historical loss experience provides a reasonable starting point for the analysis, historical losses are not the sole basis upon which the Company determines the appropriate level for the allowance for loan losses. Management considers recent qualitative or environmental factors that are likely to cause estimated credit losses associated with the existing portfolio to differ from historical loss experience, including but not limited to: ​ ● the loss emergence period is applied to both the general allowance and adjustments for qualitative risk factors, which represents the average amount of time between when loss events occur for specific loan types and when such problem loans are identified and the related loss amounts are confirmed through charge-offs; ● changes in the volume and severity of past due, non-accrual and classified loans; ● ● ● ● ● ● Changes in the volume and severity of past due, non-accrual and classified loans, as well as changes in the nature, volume and terms of loans in the portfolio are key indicators of changes that could indicate a necessary adjustment to the historical loss factors. Classified loans are defined as loans having a well-defined weakness or weaknesses related to the borrower's financial capacity or to pledged collateral that may jeopardize the repayment of the debt. They are characterized by the possibility that the Bank may sustain some loss if the deficiencies giving rise to the substandard classification are not corrected. The magnitude of the impact of these factors on the qualitative assessment of the allowance for loan loss changes from quarter to quarter. Periodically, management conducts an analysis to estimate the loss emergence period for each loan portfolio segment based on historical charge-offs, loan type and loan payment history and considers available industry peer bank data. Model output by loan category is reviewed to evaluate the reasonableness of the reserve levels in comparison to the estimated loss emergence period applied to historical loss experience. ​ The loan review program is designed to identify and monitor problem loans by maintaining a credit grading process, requiring that timely and appropriate changes be made to reviewed loans and coordinating the delivery of the information necessary to assess the appropriateness of the allowance for loan losses. Loans are evaluated for impaired status when: (i) payments on the loan are delayed, typically by 90 days or more (unless the loan is both well secured and in the process of collection), (ii) the loan becomes classified, (iii) the loan is being reviewed in the normal course of the loan review scope, or (iv) the loan is identified by the servicing officer as a problem. ​ In connection with the Bank Transactions, the Bank acquired loans both with and without evidence of credit quality deterioration since origination. PCI loans are accounted for in pools as well as on an individual loan basis. Cash flows expected to be collected are recast quarterly for each loan or pool. These evaluations require the continued use and updating of key assumptions and estimates such as default rates, loss severity given default and prepayment speed assumptions (similar to those used for the initial fair value estimate). Management judgment must be applied in developing these assumptions. If expected cash flows for a loan or pool decreases, an increase in the allowance for loan losses is made through a charge to the provision for loan losses. If expected cash flows for a loan or pool increase, any previously established allowance for loan losses is reversed and any remaining difference increases the accretable yield. This increase in accretable yield is taken into income over the remaining life of the loan. ​ Loans without evidence of credit impairment at acquisition are subsequently evaluated for any required allowance at each reporting date. An allowance for loan losses is calculated using a methodology similar to that described above for originated loans. The allowance as determined for each loan collateral type is compared to the remaining fair value discount for that loan collateral type. If greater, the excess is recognized as an addition to the allowance through a provision for loan losses. If less than the discount, no additional allowance is recorded. Charge-offs and losses first reduce any remaining fair value discount for the loan and once the discount is depleted, losses are applied against the allowance established for that loan. ​ The allowance for loan losses is subject to regulatory examinations and determinations as to adequacy, which may take into account such factors as the methodology used to calculate the allowance and the size of the allowance. While the Company believes it has an appropriate allowance for the existing loan portfolio at December 31, 2019, additional provisions for losses on existing loans may be necessary in the future. ​ Changes in the allowance for loan losses, distributed by portfolio segment, are shown below (in thousands). ​ ​ ​ ​ ​ ​ ​ ​ ​ ​ ​ ​ ​ ​ ​ ​ ​ ​ ​ Balance, Provision (Recovery) Loans Recoveries on Balance, Year Ended December 31, 2019 ​ Beginning of Year ​ for Loan Losses ​ Charged Off ​ Charged Off Loans ​ End of Year ​ Commercial real estate ​ $ 27,100 ​ $ 5,649 ​ $ (1,160) ​ $ 6 ​ $ 31,595 ​ Commercial and industrial ​ 21,980 ​ ​ (921) ​ ​ (5,924) ​ ​ 2,829 ​ ​ 17,964 ​ Construction and land development ​ 6,061 ​ ​ (1,183) ​ ​ — ​ ​ — ​ ​ 4,878 ​ 1-4 family residential ​ 3,956 ​ ​ 3,276 ​ ​ (907) ​ ​ 61 ​ ​ 6,386 ​ Consumer ​ ​ 267 ​ ​ 459 ​ ​ (498) ​ ​ 37 ​ ​ 265 ​ Broker-dealer ​ ​ 122 ​ ​ (74) ​ ​ — ​ ​ — ​ ​ 48 ​ Total ​ $ 59,486 ​ $ 7,206 ​ $ (8,489) ​ $ 2,933 ​ $ 61,136 ​ ​ ​ ​ ​ ​ ​ ​ ​ ​ ​ ​ ​ ​ ​ ​ ​ ​ ​ ​ Balance, Provision (Recovery) Loans Recoveries on Balance, Year Ended December 31, 2018 ​ Beginning of Year ​ for Loan Losses ​ Charged Off ​ Charged Off Loans ​ End of Year ​ Commercial real estate ​ $ 27,232 ​ $ 668 ​ $ (800) ​ $ — ​ $ 27,100 ​ Commercial and industrial ​ 23,698 ​ ​ 6,750 ​ ​ (12,741) ​ ​ 4,273 ​ ​ 21,980 ​ Construction and land development ​ 7,847 ​ ​ (1,792) ​ ​ — ​ ​ 6 ​ ​ 6,061 ​ 1-4 family residential ​ 4,245 ​ ​ (292) ​ ​ (143) ​ ​ 146 ​ ​ 3,956 ​ Consumer ​ ​ 311 ​ ​ (15) ​ ​ (93) ​ ​ 64 ​ ​ 267 ​ Broker-dealer ​ ​ 353 ​ ​ (231) ​ ​ — ​ ​ — ​ ​ 122 ​ Covered ​ ​ — ​ ​ — ​ ​ — ​ ​ — ​ ​ — ​ Total ​ $ 63,686 ​ $ 5,088 ​ $ (13,777) ​ $ 4,489 ​ $ 59,486 ​ ​ ​ ​ ​ ​ ​ ​ ​ ​ ​ ​ ​ ​ ​ ​ ​ ​ ​ ​ Balance, Provision (Recovery) Loans Recoveries on Balance, Year Ended December 31, 2017 ​ Beginning of Year ​ for Loan Losses ​ Charged Off ​ Charged Off Loans ​ End of Year ​ Commercial real estate ​ $ 22,262 ​ $ 4,320 ​ $ (193) ​ $ 24 ​ $ 26,413 ​ Commercial and industrial ​ 21,369 ​ ​ 6,725 ​ ​ (6,253) ​ ​ 1,833 ​ ​ 23,674 ​ Construction and land development ​ 7,002 ​ ​ 848 ​ ​ (13) ​ ​ 7 ​ ​ 7,844 ​ 1-4 family residential ​ 2,974 ​ ​ (701) ​ ​ (112) ​ ​ 201 ​ ​ 2,362 ​ Consumer ​ ​ 424 ​ ​ 16 ​ ​ (208) ​ ​ 79 ​ ​ 311 ​ Broker-dealer ​ ​ 155 ​ ​ 198 ​ ​ — ​ ​ — ​ ​ 353 ​ Covered ​ ​ 413 ​ ​ 2,865 ​ ​ (571) ​ ​ 22 ​ ​ 2,729 ​ Total ​ $ 54,599 ​ $ 14,271 ​ $ (7,350) ​ $ 2,166 ​ $ 63,686 ​ ​ The loan portfolio was distributed by portfolio segment and impairment methodology as shown below (in thousands). ​ ​ ​ ​ ​ ​ ​ ​ ​ ​ ​ ​ ​ ​ ​ Loans Individually Loans Collectively ​ ​ ​ ​ ​ Evaluated for ​ Evaluated for ​ PCI ​ ​ ​ December 31, 2019 ​ Impairment ​ Impairment ​ Loans ​ ​ Total Commercial real estate ​ $ 5,698 ​ $ 2,969,243 ​ $ 25,582 ​ $ 3,000,523 Commercial and industrial ​ 12,889 ​ 2,007,571 ​ 5,260 ​ 2,025,720 Construction and land development ​ 1,237 ​ 939,250 ​ 77 ​ 940,564 1-4 family residential ​ ​ 608 ​ 739,000 ​ 51,412 ​ 791,020 Consumer ​ ​ — ​ 47,046 ​ — ​ 47,046 Broker-dealer ​ ​ — ​ 576,527 ​ — ​ 576,527 Total ​ $ 20,432 ​ $ 7,278,637 ​ $ 82,331 ​ $ 7,381,400 ​ ​ ​ ​ ​ ​ ​ ​ ​ ​ ​ ​ ​ ​ ​ Loans Individually Loans Collectively ​ ​ ​ ​ ​ Evaluated for ​ Evaluated for ​ PCI ​ ​ ​ December 31, 2018 ​ Impairment ​ Impairment ​ Loans ​ ​ Total Commercial real estate ​ $ 3,909 ​ $ 2,908,498 ​ $ 27,713 ​ $ 2,940,120 Commercial and industrial ​ 10,741 ​ 1,734,957 ​ 6,559 ​ 1,752,257 Construction and land development ​ 3,241 ​ 929,204 ​ 464 ​ 932,909 1-4 family residential ​ ​ — ​ 620,936 ​ 58,327 ​ 679,263 Consumer ​ ​ — ​ 47,537 ​ 9 ​ 47,546 Broker-dealer ​ ​ — ​ 578,363 ​ — ​ 578,363 Total ​ $ 17,891 ​ $ 6,819,495 ​ $ 93,072 ​ $ 6,930,458 ​ The allowance for loan losses was distributed by portfolio segment and impairment methodology as shown below (in thousands). ​ ​ ​ ​ ​ ​ ​ ​ ​ ​ ​ ​ ​ ​ ​ ​ Loans Individually Loans Collectively ​ ​ ​ ​ ​ ​ Evaluated for ​ Evaluated for ​ PCI ​ ​ ​ ​ December 31, 2019 ​ Impairment ​ Impairment ​ Loans ​ ​ Total ​ Commercial real estate ​ $ — ​ $ 27,701 ​ $ 3,894 ​ $ 31,595 ​ Commercial and industrial ​ 1,442 ​ 16,452 ​ 70 ​ 17,964 ​ Construction and land development ​ — ​ 4,851 ​ 27 ​ 4,878 ​ 1-4 family residential ​ ​ — ​ 3,207 ​ 3,179 ​ 6,386 ​ Consumer ​ ​ — ​ 265 ​ — ​ 265 ​ Broker-dealer ​ ​ — ​ 48 ​ — ​ 48 ​ Total ​ $ 1,442 ​ $ 52,524 ​ $ 7,170 ​ $ 61,136 ​ ​ ​ ​ ​ ​ ​ ​ ​ ​ ​ ​ ​ ​ ​ ​ ​ Loans Individually Loans Collectively ​ ​ ​ ​ ​ ​ Evaluated for ​ Evaluated for ​ PCI ​ ​ ​ ​ December 31, 2018 ​ Impairment ​ Impairment ​ Loans ​ ​ Total ​ Commercial real estate ​ $ — ​ $ 25,671 ​ $ 1,429 ​ $ 27,100 ​ Commercial and industrial ​ 721 ​ 21,187 ​ 72 ​ 21,980 ​ Construction and land development ​ 31 ​ 5,938 ​ 92 ​ 6,061 ​ 1-4 family residential ​ ​ — ​ 2,657 ​ 1,299 ​ 3,956 ​ Consumer ​ ​ — ​ 267 ​ — ​ 267 ​ Broker-dealer ​ ​ — ​ 122 ​ — ​ 122 ​ Total ​ $ 752 ​ $ 55,842 ​ $ 2,892 ​ $ 59,486 ​ ​</t>
  </si>
  <si>
    <t>Covered Assets and Indemnification Asset</t>
  </si>
  <si>
    <t xml:space="preserve">6. Covered Assets and Indemnification Asset ​ The Bank acquired certain assets and assumed certain liabilities of FNB in connection with an FDIC-assisted transaction on September 13, 2013 (the “Bank Closing Date”). As part of the Purchase and Assumption Agreement (the “P&amp;A Agreement”) by and among the FDIC (as receiver of FNB), the Bank and the FDIC, the Bank and the FDIC entered into loss-share agreements covering future losses incurred on certain acquired loans and OREO. The Company referred to acquired commercial and single family residential loan portfolios and OREO that were subject to the loss-share agreements as “covered loans” and “covered OREO”, respectively, and these assets were presented as separate line items in the Company’s consolidated balance sheets. Collectively, covered loans and covered OREO were referred to as “covered assets”. Pursuant to the loss-share agreements, the FDIC agreed to reimburse the Bank the following amounts with respect to the covered assets: (i) 80% of net losses on the first $240.4 million of net losses incurred; (ii) 0% of net losses in excess of $240.4 million up to and including $365.7 million of net losses incurred; and (iii) 80% of net losses in excess of $365.7 million of net losses incurred. Net losses were defined as book value losses plus certain defined expenses incurred in the resolution of assets, less subsequent recoveries. Under the loss-share agreement for commercial assets, the amount of subsequent recoveries that were reimbursable to the FDIC for a particular asset was limited to book value losses and expenses actually billed plus any book value charge-offs incurred prior to the Bank Closing Date. There was no limit on the amount of subsequent recoveries reimbursable to the FDIC under the loss-share agreement for single family residential assets. The loss-share agreements for commercial and single family residential assets were in effect for five years and ten years, respectively, from the Bank Closing Date, and the loss recovery provisions to the FDIC were in effect for eight years and ten years, respectively, from the Bank Closing Date. The asset arising from the loss-share agreements, referred to as the “FDIC Indemnification Asset,” was measured separately from the covered loan portfolio because the agreements were not contractually embedded in the covered loans and were not transferable if the Bank chose to dispose of the covered loans. In accordance with the loss-share agreements, the Bank may have been required to make a “true-up” payment to the FDIC approximately ten years following the Bank Closing Date if its actual net realized losses over the life of the loss-share agreements were less than the FDIC’s initial estimate of losses on covered assets. The “true-up” payment was calculated using a defined formula set forth in the P&amp;A Agreement. ​ On October 17, 2018, the Bank and the FDIC entered into a Termination Agreement pursuant to which the loss-share agreements for single family residential assets and commercial assets were terminated in exchange for the payment by the FDIC to the Bank of $6.26 million. Accordingly, loans which were previously referred to as either “covered loans” if covered by the loss-share agreements or otherwise “non-covered loans” are now collectively referred to as “loans held for investment.” ​ Covered Other Real Estate Owned ​ A summary of the activity in OREO previously covered by the FDIC loss-share agreements is as follows (in thousands) (1) ​ ​ ​ ​ ​ ​ ​ ​ ​ ​ Year Ended December 31, ​ 2018 ​ 2017 Balance, beginning of year ​ $ 36,744 ​ $ 51,642 Additions to covered OREO ​ 5,284 ​ 6,700 Dispositions of covered OREO ​ (10,145) ​ (17,866) Valuation adjustments in the period ​ (2,027) ​ (3,732) Transfer to other assets as a result of loss-share termination ​ ​ (29,856) ​ ​ — Balance, end of year ​ $ — ​ $ 36,744 (1) The additions, dispositions and valuation adjustments during 2018 as presented in the table represent activity from January 1, 2018 through September 30, 2018, prior to the expiration and termination of the FDIC loss-share agreements. All previously “covered” OREO is included in other assets as of December 31, 2018. ​ During 2018 and 2017, the Bank wrote down certain covered OREO assets to fair value to reflect new appraisals on certain OREO acquired in the FNB Transaction and OREO acquired from the foreclosure on certain FNB loans acquired in the FNB Transaction. Although the Bank recorded a fair value discount on the acquired assets upon acquisition, in some cases additional downward valuations were required. The downward valuations recorded during the periods presented above were related to covered assets subject to the loss-share agreements with the FDIC. ​ These additional downward valuation adjustments reflect changes to the assumptions regarding the fair value of the OREO, including in some cases the intended use of the OREO, due to the availability of more information as well as the passage of time. The process of determining fair value is subjective in nature and requires the use of significant estimates and assumptions. Although the Bank makes market-based assumptions when valuing acquired assets, new information may come to light that causes estimates to increase or decrease. When the Bank determines, based on subsequent information, that its estimates require adjustment, the Bank records the adjustment. The accounting for such adjustments requires that the decreases to fair value be recorded at the time such new information is received. Any increases to fair value up to the amount of cumulative losses previously recognized are recorded as gains when the asset is subsequently sold. ​ As previously discussed, upon termination of the loss-share agreements, OREO acquired in the FNB Transaction which was previously identified as “covered” is now included in other assets within the consolidated balance sheets. ​ FDIC Indemnification Asset ​ A summary of the activity in the FDIC Indemnification Asset is as follows (in thousands). ​ ​ ​ ​ ​ ​ ​ ​ ​ ​ Year Ended December 31, ​ 2018 ​ 2017 Balance, beginning of year ​ $ 29,340 ​ $ 71,313 FDIC Indemnification Asset accretion (amortization) ​ (6,509) ​ (17,083) Transfers to due from FDIC and other ​ — ​ (24,890) FDIC loss-share termination ​ (22,831) ​ — Balance, end of year ​ $ — ​ $ 29,340 ​ In October 2018, in conjunction with the receipt of the $6.26 million payment associated with the termination of the FDIC loss-share agreements, the then-remaining FDIC Indemnification Asset of $22.8 million and the FDIC true-up accrual of $16.6 million were removed with no further impact to the Company’s consolidated statements of operations. </t>
  </si>
  <si>
    <t>Cash and Due from Banks</t>
  </si>
  <si>
    <t>7. Cash and Due from Banks ​ Cash and due from banks consisted of the following (in thousands). ​ ​ ​ ​ ​ ​ ​ ​ ​ ​ December 31, ​ 2019 2018 Cash on hand ​ $ 39,590 ​ $ 47,621 ​ Clearings and collection items ​ 129,055 ​ 83,949 ​ Deposits at Federal Reserve Bank ​ 232,019 ​ 425,770 ​ Deposits at Federal Home Loan Bank ​ 1,458 ​ 1,595 ​ Deposits in FDIC-insured institutions ​ 82,837 ​ 85,138 ​ ​ ​ $ 484,959 ​ $ 644,073 ​ ​</t>
  </si>
  <si>
    <t>Premises and Equipment</t>
  </si>
  <si>
    <t>8. Premises and Equipment ​ The components of premises and equipment are summarized as follows (in thousands). ​ ​ ​ ​ ​ ​ ​ ​ ​ ​ ​ December 31, ​ 2019 2018 Land and premises ​ $ 130,312 ​ $ 147,783 ​ Furniture and equipment ​ 285,617 ​ 259,082 ​ ​ ​ 415,929 ​ 406,865 ​ Less accumulated depreciation and amortization ​ (195,947) ​ (169,492) ​ ​ ​ $ 219,982 ​ $ 237,373 ​ ​ The amounts shown above include gross assets recorded under capital leases of $7.8 million and $7.8 million, with accumulated amortization of $4.2 million and $3.6 million at December 31, 2019 and 2018, respectively. ​ Occupancy expense was reduced by rental income of $2.7 million, $1.4 million and $1.8 million during 2019, 2018 and 2017, respectively. Depreciation and amortization expense on premises and equipment, which includes amortization of capital leases, amounted to $29.6 million, $33.1 million and $34.6 million during 2019, 2018 and 2017, respectively.</t>
  </si>
  <si>
    <t>Goodwill and Other Intangible Assets</t>
  </si>
  <si>
    <t>9. Goodwill and Other Intangible Assets ​ At December 31, 2019, the carrying amount of goodwill of $291.4 million was comprised of $39.6 million recorded in connection with the BORO Acquisition, $24.0 million recorded in connection with the acquisition of NLC and $227.8 million recorded in connection with the PlainsCapital Merger. ​ Other intangible assets of $30.2 million and $38.0 million at December 31, 2019 and 2018, respectively, include an indefinite lived intangible asset with an estimated fair value of $3.0 million related to state licenses acquired as a part of the NLC acquisition in January 2007. ​ The Company performed required annual impairment tests of its goodwill and other intangible assets having an indefinite useful life as of October 1 st for each of its reporting units. At October 1, 2019, the Company determined that the estimated fair value of each of its reporting units exceeded its carrying value. The Company estimated the fair values of its reporting units based on both a market and income approach using historical, normalized actual and forecasted results. Based on this evaluation, at December 31, 2019, the Company concluded that the goodwill and other identifiable intangible assets were fully realizable. ​ The Company’s evaluation includes multiple assumptions, including estimated discounted cash flows and other estimates that may change over time. If future discounted cash flows become less than those projected by the Company, future impairment charges may become necessary that could have a materially adverse impact on the Company’s results of operations and financial condition. As quoted market prices in active stock markets are relevant evidence of fair value, a significant decline in the Company’s common stock trading price may indicate an impairment of goodwill. ​ The carrying value of intangible assets subject to amortization was as follows (in thousands). ​ ​ ​ ​ ​ ​ ​ ​ ​ ​ ​ ​ ​ ​ ​ ​ ​ Estimated Gross ​ ​ Net ​ ​ Useful Life ​ Intangible ​ Accumulated ​ Intangible December 31, 2019 ​ (Years) ​ Assets ​ Amortization ​ Assets Core deposits 4 - 12 ​ $ 48,930 ​ $ (36,576) ​ $ 12,354 ​ Trademarks and trade names 15 - 20 ​ 20,000 ​ (9,825) ​ 10,175 ​ Noncompete agreements 4 - 6 ​ 4,310 ​ (4,310) ​ — ​ Customer contracts and relationships 12 - 14 ​ 21,400 ​ (16,776) ​ 4,624 ​ Agent relationships 13 ​ ​ ​ 3,600 ​ (3,598) ​ 2 ​ ​ ​ ​ ​ ​ ​ $ 98,240 ​ $ (71,085) ​ $ 27,155 ​ ​ ​ ​ ​ ​ ​ ​ ​ ​ ​ ​ ​ ​ ​ ​ ​ ​ Estimated Gross ​ ​ Net ​ ​ Useful Life ​ Intangible ​ Accumulated ​ Intangible December 31, 2018 ​ (Years) ​ Assets ​ Amortization ​ Assets Core deposits 4 - 12 ​ $ 48,930 ​ $ (31,062) ​ $ 17,868 ​ Trademarks and trade names 15 - 20 ​ 20,000 ​ (8,844) ​ 11,156 ​ Noncompete agreements 4 - 6 ​ 11,650 ​ (11,650) ​ — ​ Customer contracts and relationships 12 - 14 ​ 21,400 ​ (15,465) ​ 5,935 ​ Agent relationships 13 ​ ​ ​ 3,600 ​ (3,554) ​ 46 ​ ​ ​ ​ ​ ​ ​ $ 105,580 ​ $ (70,575) ​ $ 35,005 ​ ​ Amortization expense related to intangible assets during 2019, 2018 and 2017 was $7.8 ​ The estimated aggregate future amortization expense for intangible assets at December 31, 2019 is as follows (in thousands). ​ ​ ​ ​ 2020 $ 6,538 2021 5,313 2022 3,987 2023 2,860 2024 1,825 Thereafter 6,632 ​ $ 27,155 ​</t>
  </si>
  <si>
    <t>Mortgage Servicing Rights</t>
  </si>
  <si>
    <t>10. Mortgage Servicing Rights ​ The following tables present the changes in fair value of the Company’s MSR asset, as included in other assets within the consolidated balance sheets, and other information related to the serviced portfolio (dollars in thousands). ​ ​ ​ ​ ​ ​ ​ ​ ​ ​ ​ ​ Year Ended December 31, ​ 2019 ​ 2018 ​ 2017 Balance, beginning of year ​ $ 66,102 ​ $ 54,714 ​ $ 61,968 Additions ​ 13,755 ​ 25,028 ​ 16,401 Sales ​ — ​ (9,303) ​ (17,499) Changes in fair value: ​ ​ ​ ​ ​ ​ ​ ​ ​ Due to changes in model inputs or assumptions (1) ​ (16,054) ​ 159 ​ (1,722) Due to customer payoffs ​ (8,299) ​ (4,496) ​ (4,434) Balance, end of year ​ $ 55,504 ​ $ 66,102 ​ $ 54,714 ​ ​ ​ ​ ​ ​ ​ ​ ​ ​ ​ ​ December 31, ​ ​ ​ ​ ​ 2019 ​ 2018 ​ ​ Mortgage loans serviced for others ​ $ 4,948,441 ​ $ 5,086,461 ​ ​ ​ MSR asset as a percentage of serviced mortgage loans ​ 1.12 % 1.30 % ​ (1) Primarily represents normal customer payments, changes in discount rates and prepayment speed assumptions, which are primarily affected by changes in interest rates and the refinement of other MSR model assumptions. ​ The key assumptions used in measuring the fair value of the Company’s MSR asset were as follows. ​ ​ ​ ​ ​ ​ ​ ​ ​ ​ December 31, ​ ​ ​ 2019 ​ 2018 ​ Weighted average constant prepayment rate ​ 13.16 % ​ 10.51 % Weighted average discount rate ​ 11.14 % ​ 11.11 % Weighted average life (in years) ​ 6.0 ​ ​ 7.1 ​ ​ A sensitivity analysis of the fair value of the Company’s MSR asset to certain key assumptions is presented in the following table (in thousands). ​ ​ ​ ​ ​ ​ ​ ​ ​ ​ ​ December 31, ​ ​ 2019 2018 Constant prepayment rate: ​ ​ ​ ​ ​ ​ ​ Impact of 10% adverse change ​ $ (3,072) ​ $ (2,512) ​ Impact of 20% adverse change ​ (5,943) ​ (4,980) ​ Discount rate: ​ ​ ​ ​ ​ ​ ​ Impact of 10% adverse change ​ (2,094) ​ (2,677) ​ Impact of 20% adverse change ​ (4,028) ​ (5,139) ​ ​ This sensitivity analysis presents the effect of hypothetical changes in key assumptions on the fair value of the MSR asset. The effect of such hypothetical change in assumptions generally cannot be extrapolated because the relationship of the change in one key assumption to the change in the fair value of the MSR asset is not linear. In addition, in the analysis, the impact of an adverse change in one key assumption is calculated independent of any impact on other assumptions. In reality, changes in one assumption may change another assumption. ​ Contractually specified servicing fees, late fees and ancillary fees earned of $25.3 million, $23.3 million and $20.7 million during 2019, 2018 and 2017, respectively, were included in other noninterest income within the consolidated statements of operations.</t>
  </si>
  <si>
    <t>11. Deposits ​ Deposits are summarized as follows (in thousands). ​ ​ ​ ​ ​ ​ ​ ​ ​ ​ ​ December 31, ​ ​ 2019 2018 Noninterest-bearing demand ​ $ 2,769,556 ​ $ 2,560,750 ​ Interest-bearing: ​ ​ ​ ​ ​ ​ ​ NOW accounts ​ 1,552,209 ​ 1,358,196 ​ Money market ​ 2,641,116 ​ 2,725,541 ​ Brokered - money market ​ 5,000 ​ 5,000 ​ Demand ​ 329,405 ​ 393,685 ​ Savings ​ 199,076 ​ 184,700 ​ Time ​ 1,505,375 ​ 1,308,284 ​ Brokered - time ​ 30,477 ​ — ​ ​ ​ $ 9,032,214 ​ $ 8,536,156 ​ ​ At December 31, 2019, deposits include $798.9 million of time deposit accounts that meet or exceed the FDIC insurance limit of $250,000. Scheduled maturities of interest-bearing time deposits at December 31, 2019 are as follows (in thousands). ​ ​ ​ ​ ​ ​ 2020 $ 1,172,822 ​ 2021 ​ 183,529 ​ 2022 ​ 118,529 ​ 2023 ​ 44,246 ​ 2024 and thereafter ​ 16,726 ​ ​ ​ $ 1,535,852 ​ ​</t>
  </si>
  <si>
    <t>Short-term Borrowings</t>
  </si>
  <si>
    <t xml:space="preserve">12. Short-term Borrowings ​ Short-term borrowings are summarized as follows (in thousands). ​ ​ ​ ​ ​ ​ ​ ​ ​ ​ December 31, ​ 2019 2018 Federal funds purchased ​ $ 81,625 ​ $ 100,100 ​ Securities sold under agreements to repurchase ​ 612,125 ​ 576,707 ​ Federal Home Loan Bank ​ 600,000 ​ 200,000 ​ Short-term bank loans ​ ​ 111,000 ​ ​ 189,000 ​ Commercial paper ​ 19,260 ​ — ​ ​ ​ $ 1,424,010 ​ $ 1,065,807 ​ ​ Federal funds purchased and securities sold under agreements to repurchase generally mature daily, on demand, or on some other short-term basis. The Bank and the Hilltop Broker-Dealers execute transactions to sell securities under agreements to repurchase with both customers and other broker-dealers. Securities involved in these transactions are held by the Bank, the Hilltop Broker-Dealers or a third-party dealer. ​ Information concerning federal funds purchased and securities sold under agreements to repurchase is shown in the following tables (dollars in thousands). ​ ​ ​ ​ ​ ​ ​ ​ ​ ​ ​ ​ ​ ​ Year Ended December 31, ​ ​ 2019 ​ 2018 2017 Average balance during the year ​ $ 605,858 ​ $ 701,622 ​ $ 588,847 ​ Average interest rate during the year ​ 2.48 % ​ 1.96 % 1.06 % Maximum month-end balance during the year ​ ​ 693,750 ​ ​ 849,568 ​ ​ 904,704 ​ ​ ​ ​ ​ ​ ​ ​ ​ ​ ​ ​ ​ ​ December 31, ​ ​ ​ ​ ​ ​ 2019 2018 ​ ​ ​ Average interest rate at end of year ​ ​ 1.97 % ​ 2.43 % ​ ​ ​ Securities underlying the agreements at end of year: ​ ​ ​ ​ ​ ​ ​ ​ ​ ​ Carrying value ​ $ 612,515 ​ $ 587,609 ​ ​ ​ ​ Estimated fair value ​ $ 661,023 ​ $ 618,231 ​ ​ ​ ​ ​ FHLB short-term borrowings mature over terms not exceeding 365 days and are collateralized by FHLB Dallas stock, nonspecified real estate loans and certain specific commercial real estate loans. At December 31, 2019, the Bank had available collateral of $3.9 billion, substantially all of which was blanket collateral. Other information regarding FHLB short-term borrowings is shown in the following tables (dollars in thousands). ​ ​ ​ ​ ​ ​ ​ ​ ​ ​ ​ ​ ​ ​ Year Ended December 31, ​ ​ ​ 2019 ​ 2018 ​ 2017 ​ Average balance during the year ​ $ 329,356 ​ $ 214,110 ​ $ 390,616 ​ Average interest rate during the year ​ ​ 2.16 % ​ 2.09 % ​ 1.08 % Maximum month-end balance during the year ​ $ 700,000 ​ $ 675,000 ​ $ 850,000 ​ ​ ​ ​ ​ ​ ​ ​ ​ ​ ​ ​ ​ ​ ​ December 31, ​ ​ ​ ​ ​ ​ ​ 2019 ​ ​ 2018 ​ ​ ​ ​ Average interest rate at end of year ​ ​ 1.56 % ​ 2.65 % ​ ​ ​ ​ The Hilltop Broker-Dealers use short-term bank loans periodically to finance securities owned, margin loans to customers and correspondents, and underwriting activities. Interest on the borrowings varies with the federal funds rate. The weighted average interest rate on the borrowings at December 31, 2019 and 2018 was 2.52% and 3.35%, respectively. ​ During 2019, Hilltop Securities initiated two commercial paper programs in the ordinary course of its business to fund a portion of its securities inventories. The commercial paper notes (“CP Notes”) may be issued with maturities of 14 days to 270 days from the date of issuance. The CP Notes are issuable under two separate programs, Series 2019-1 CP Notes and Series 2019-2 CP Notes, in maximum aggregate amounts of $300 million and $200 million, respectively. The CP Notes are not redeemable prior to maturity or subject to voluntary prepayment and do not bear interest, but are sold at a discount to par. The CP Notes are secured by a pledge of collateral owned by Hilltop Securities. At December 31, 2019, the amount outstanding under these secured arrangements was collateralized by securities held for firm accounts valued at $20.9 million. As of December 31, 2019, the weighted average maturity of the CP Notes was 90 days at a rate of 2.208%. </t>
  </si>
  <si>
    <t>Notes Payable</t>
  </si>
  <si>
    <t>13. Notes Payable ​ Notes payable consisted of the following (in thousands). ​ ​ ​ ​ ​ ​ ​ ​ ​ ​ December 31, ​ 2019 2018 Senior Notes due April 2025, net of discount of $1,232 and $1,393, respectively ​ $ 148,768 ​ $ 148,607 FHLB notes, including premium of $146 and $222, respectively, with maturities ranging from September 2020 to June 2030 and interest payable monthly ​ 28,848 ​ 4,391 NLIC note payable due May 2033, three-month LIBOR plus 4.10% (6.01% at December 31, 2019) with interest payable quarterly ​ 10,000 ​ 10,000 NLIC note payable due September 2033, three-month LIBOR plus 4.05% (5.96% at December 31, 2019) with interest payable quarterly ​ 10,000 ​ 10,000 ASIC note payable due April 2034, three-month LIBOR plus 4.05% (5.96% at December 31, 2019) with interest payable quarterly ​ 7,500 ​ 7,500 Ventures Management lines of credit due May 2020 ​ ​ 78,653 ​ ​ 48,374 ​ ​ $ 283,769 ​ $ 228,872 ​ Senior Notes ​ On April 9, 2015, Hilltop completed an offering of $150.0 million aggregate principal amount of its 5% senior notes due 2025 (“Senior Unregistered Notes”) in a private offering that was exempt from the registration requirements of the Securities Act of 1933, as amended (the “Securities Act”). The Senior Unregistered Notes were offered within the United States only to qualified institutional buyers pursuant to Rule 144A under the Securities Act, and to persons outside of the United States under Regulation S under the Securities Act. The Senior Unregistered Notes were issued pursuant to an indenture, dated as of April 9, 2015, by and between Hilltop and U.S. Bank National Association, as trustee. The net proceeds from the offering, after deducting estimated fees and expenses and the initial purchasers’ discounts, were approximately $148 million. Hilltop used the net proceeds of the offering to redeem all of Hilltop’s outstanding Non-Cumulative Perpetual Preferred Stock, Series B at an aggregate liquidation value of $114.1 million, plus accrued but unpaid dividends of $0.4 million, and Hilltop utilized the remainder for general corporate purposes. Unamortized debt issuance costs presented as a reduction from the Senior Notes are discussed further in Note 1 to the consolidated financial statements. ​ In connection with the issuance of the Senior Unregistered Notes, on April 9, 2015, the Company entered into a registration rights agreement with the initial purchasers of the Senior Unregistered Notes. Under the terms of the registration rights agreement, the Company agreed to offer to exchange the Senior Unregistered Notes for notes registered under the Securities Act (the “Senior Registered Notes”). The terms of the Senior Registered Notes are substantially identical to the Senior Unregistered Notes for which they were exchanged (including principal amount, interest rate, maturity and redemption rights), except that the Senior Registered Notes generally are not subject to transfer restrictions. On May 22, 2015 and subject to the terms and conditions set forth in the Senior Registered Notes prospectus, the Company commenced an offer to exchange the Senior Unregistered Notes for Senior Registered Notes. Substantially all of the Senior Unregistered Notes were tendered in the exchange offer, and on June 22, 2015, the Company fulfilled its requirements under the registration rights agreement for the Senior Unregistered Notes by issuing Senior Registered Notes in exchange for the tendered Senior Unregistered Notes. The Senior Registered Notes and the Senior Unregistered Notes that remain outstanding are collectively referred to as the “Senior Notes.” ​ The Senior Notes bear interest at a rate of 5% per year, payable semi-annually in arrears in cash on April 15 and October 15 of each year. The Senior Notes will mature on April 15, 2025, unless Hilltop redeems the Senior Notes, in whole at any time or in part from time to time, on or after January 15, 2025 (three months prior to the maturity date of the Senior Notes) at its election at a redemption price equal to 100% of the principal amount of the Senior Notes to be redeemed plus accrued and unpaid interest to, but excluding, the redemption date. ​ The indenture contains covenants that limit the Company’s ability to, among other things and subject to certain significant exceptions: (i) dispose of or issue voting stock of certain of the Company’s bank subsidiaries or subsidiaries that own voting stock of the Company’s bank subsidiaries, (ii) incur or permit to exist any mortgage, pledge, encumbrance or lien or charge on the capital stock of certain of the Company’s bank subsidiaries or subsidiaries that own capital stock of the Company’s bank subsidiaries and (iii) sell all or substantially all of the Company’s assets or merge or consolidate with or into other companies. The indenture also provides for certain events of default, which, if any of them occurs, would permit or require the principal amount, premium, if any, and accrued and unpaid interest on the then outstanding Senior Notes to be declared immediately due and payable. ​ Federal Home Loan Bank notes ​ The FHLB notes have interest rates ranging from 1.96% to 5.70%, with a weighted average interest rate of 2.18% at December 31, 2019. The FHLB notes, as well as other borrowings from the FHLB, are collateralized by FHLB stock, a blanket lien on commercial and real estate loans, as well as by the amount of securities that are in safekeeping at the FHLB, the value of which was $3.9 billion at December 31, 2019. ​ NLIC and ASIC Notes Payable ​ The NLIC and ASIC notes payable to unaffiliated companies are each subordinated in right of payment to all policy claims and other indebtedness of NLIC and ASIC, respectively. Further, all payments of principal and interest require the prior approval of the Insurance Commissioner of the State of Texas and are only payable to the extent that the statutory surplus of NLIC exceeds $30 million and ASIC exceeds $15 million. ​ The NLIC and ASIC loan agreements relating to the notes payable contain various covenants pertaining to limitations on additional debt, dividends, officer and director compensation, and minimum capital requirements. The Company was in compliance with the covenants at December 31, 2019. ​ Ventures Management Lines of Credit ​ At December 31, 2019, Ventures Management’s ABAs had combined available lines of credit totaling $150.0 million, $100.0 million of which was with a single unaffiliated bank and $50.0 million of which was with the Bank. At December 31, 2019, Ventures Management had outstanding borrowings of $95.0 million, $16.4 million of which was with the Bank with stated interest rates of the greater of a calculated index rate on mortgage notes or 3.25% to 3.75%. The weighted average interest rate of these lines of credit at December 31, 2019 was 3.31%. The Ventures Management lines of credit are collateralized by mortgage notes, and the loan agreements relating to the lines of credit contain various financial and other covenants which must be maintained until all indebtedness to the financial institution is repaid. As of December 31, 2019, the net worth of two of the ABAs was less than the amount required by the unaffiliated bank’s debt covenants. Both ABAs received a waiver for this covenant from the unaffiliated bank as of December 31, 2019. ​ Scheduled Maturities ​ Scheduled maturities for notes payable outstanding at December 31, 2019 are as follows (in thousands). ​ ​ ​ ​ 2020 $ 80,868 2021 413 2022 — 2023 — 2024 — Thereafter 203,573 ​ $ 284,854 ​</t>
  </si>
  <si>
    <t>Leases</t>
  </si>
  <si>
    <t>1 4. Leases ​ Hilltop and its subsidiaries lease space, primarily for corporate offices, branch facilities and automated teller machines, under both operating and finance leases. Certain of the Company’s leases have options to extend, with the longest extension option being options ​ Supplemental balance sheet information related to finance leases is as follows (in thousands). ​ ​ ​ ​ ​ ​ ​ December 31, ​ ​ 2019 Finance leases: ​ ​ ​ Premises and equipment ​ $ 7,780 Accumulated depreciation ​ ​ (4,178) Premises and equipment, net ​ $ 3,602 ​ Operating lease rental cost and finance lease amortization of ROU assets is included within occupancy and equipment, net in the consolidated statements of operations. Finance lease interest expense is included within other interest expense in the consolidated statements of operations. The Company does not generally enter into leases which contain variable payments, other than due to the passage of time. The components of lease costs, including short-term lease costs, are as follows (in thousands). ​ ​ ​ ​ ​ ​ ​ ​ ​ Year Ended ​ ​ ​ ​ December 31, 2019 ​ ​ Operating lease cost ​ $ 44,331 ​ ​ Less operating lease and sublease income ​ ​ (2,657) ​ ​ Net operating lease cost ​ $ 41,674 ​ ​ ​ ​ ​ ​ ​ ​ Finance lease cost: ​ ​ ​ ​ ​ Amortization of ROU assets ​ $ 590 ​ ​ Interest on lease liabilities ​ ​ 596 ​ ​ Total finance lease cost ​ $ 1,186 ​ ​ ​ Supplemental cash flow information related to leases is as follows (in thousands): ​ ​ ​ ​ ​ ​ ​ ​ Year Ended ​ ​ ​ December 31, 2019 ​ Cash paid for amounts included in the measurement of lease liabilities: ​ ​ ​ ​ Operating cash flows from operating leases ​ $ 37,527 ​ Operating cash flows from finance leases ​ ​ 587 ​ Financing cash flows from finance leases ​ ​ 603 ​ Right-of-use assets obtained in exchange for new lease obligations: ​ ​ ​ ​ Operating leases ​ $ 27,055 ​ Finance leases ​ ​ — ​ ​ Information regarding the lease terms and discount rates of the Company’s leases is as follows. ​ ​ ​ ​ ​ ​ ​ ​ December 31, 2019 ​ Weighted Average ​ Weighted Average Lease Classification Remaining Lease Term (Years) ​ Discount Rate Operating 5.9 ​ 5.29 % ​ Finance 6.5 ​ 4.79 % ​ ​ Maturities of lease liabilities at December 31, 2019, under lease agreements that had commenced as of or subsequent to January 1, 2019, are presented below (in thousands). ​ ​ ​ ​ ​ ​ ​ ​ Operating Leases ​ Finance Leases 2020 $ 35,676 ​ $ 1,197 2021 ​ 28,974 ​ ​ 1,212 2022 ​ 22,942 ​ ​ 1,241 2023 ​ 18,114 ​ ​ 1,280 2024 ​ 11,847 ​ ​ 1,163 Thereafter ​ 33,879 ​ ​ 2,297 Total minimum lease payments $ 151,432 ​ $ 8,390 Less amount representing interest ​ (23,030) ​ ​ (2,895) Lease liabilities $ 128,402 ​ $ 5,495 ​ As of December 31, 2019, the Company had no additional operating leases that have not yet commenced. ​ A related party is the lessor in an operating lease with Hilltop. Hilltop’s minimum payment under the lease is $0.5 million annually through 2028, for an aggregate remaining obligation of $4.6 million at December 31, 2019. ​ The Company adopted ASC 842, Leases Leases ​ ​ ​ ​ ​ ​ ​ ​ ​ Operating Leases Capital Leases 2019 ​ $ 36,171 ​ $ 1,186 2020 ​ 29,109 ​ 1,197 2021 ​ 21,058 ​ 1,212 2022 ​ 16,386 ​ 1,241 2023 ​ 12,361 ​ 1,280 Thereafter ​ 18,264 ​ 3,460 Total minimum lease payments ​ $ 133,349 ​ 9,576 Amount representing interest ​ ​ ​ ​ (1,221) Present value of minimum lease payments ​ ​ ​ ​ $ 8,355 ​</t>
  </si>
  <si>
    <t>Junior Subordinated Debentures and Trust Preferred Securities</t>
  </si>
  <si>
    <t>15. Junior Subordinated Debentures and Trust Preferred Securities ​ PCC has four statutory Trusts, three of which were formed under the laws of the state of Connecticut and one of which, PCC Statutory Trust IV, was formed under the laws of the state of Delaware. The Trusts were created for the sole purpose of issuing and selling preferred securities and common securities, using the resulting proceeds to acquire junior subordinated debentures issued by PCC (the “Debentures”). Accordingly, the Debentures are the sole assets of the Trusts, and payments under the Debentures are the sole revenue of the Trusts. All of the common securities are owned by PCC; however, PCC is not the primary beneficiary of the Trusts. Accordingly, the Trusts are not included in the Company’s consolidated financial statements. ​ The Trusts have issued $65,000,000 of floating rate preferred securities and $2,012,000 of common securities and have invested the proceeds from the securities in floating rate Debentures of PCC. ​ Information regarding the PCC Debentures is shown in the following table (in thousands). ​ ​ ​ ​ ​ ​ ​ Investor Issue Date Amount PCC Statutory Trust I July 31, 2001 ​ $ 18,042 PCC Statutory Trust II March 26, 2003 ​ $ 18,042 PCC Statutory Trust III September 17, 2003 ​ $ 15,464 PCC Statutory Trust IV February 22, 2008 ​ $ 15,464 ​ The stated term of the Debentures is 30 years with interest payable quarterly. The rate on the Debentures, which resets quarterly, is 3-month LIBOR plus an average spread of 3.22%. The total average interest rate at December 31, 2019 was 5.14%. The term, rate and other features of the preferred securities are the same as the Debentures. PCC’s obligations under the Debentures and related documents, taken together, constitute a full and unconditional guarantee of the Trust’s obligations under the preferred securities.</t>
  </si>
  <si>
    <t>Income Taxes</t>
  </si>
  <si>
    <t xml:space="preserve">16. Income Taxes ​ The significant components of the income tax provision are as follows (in thousands). ​ ​ ​ ​ ​ ​ ​ ​ ​ ​ ​ ​ ​ Year Ended December 31, ​ 2019 2018 2017 Current: ​ ​ ​ ​ ​ ​ ​ ​ ​ Federal ​ $ 61,934 ​ $ 19,504 ​ $ 63,769 State ​ $ 9,253 ​ $ 2,349 ​ $ 5,440 ​ ​ 71,187 ​ ​ 21,853 ​ 69,209 Deferred: ​ ​ ​ ​ ​ ​ ​ ​ ​ Federal ​ $ (2,500) ​ $ 11,352 ​ $ 40,176 State ​ $ (1,355) ​ $ 1,845 ​ $ 757 ​ ​ (3,855) ​ 13,197 ​ 40,933 ​ ​ $ 67,332 ​ $ 35,050 ​ $ 110,142 ​ The income tax provision differs from the amount that would be computed by applying the statutory Federal income tax rate to income before income taxes as a result of the following (in thousands). The applicable corporate federal income tax rates were 21% for 2019 and 2018 and 35% for 2017. ​ ​ ​ ​ ​ ​ ​ ​ ​ ​ ​ ​ ​ ​ Year Ended December 31, ​ 2019 2018 2017 Computed tax at federal statutory rate ​ $ 63,065 ​ $ 33,763 ​ $ 85,150 ​ Tax effect of: ​ ​ ​ ​ ​ ​ ​ ​ ​ ​ Tax Legislation ​ — ​ — ​ ​ 28,363 ​ Non-taxable acquisition adjustment ​ — ​ 263 ​ ​ (6,682) ​ Nondeductible transaction costs ​ ​ — ​ 86 ​ ​ 774 ​ Nondeductible expenses ​ ​ 2,728 ​ 2,864 ​ ​ 3,089 ​ State income taxes ​ 6,239 ​ 3,313 ​ ​ 4,028 ​ Tax-exempt income, net ​ (1,727) ​ (1,432) ​ ​ (2,758) ​ Minority interest ​ (1,614) ​ (900) ​ ​ (210) ​ Share-based compensation benefit ​ ​ (145) ​ (273) ​ ​ (412) ​ Prior year return to provision adjustment ​ ​ (980) ​ (1,682) ​ ​ (943) ​ Other ​ ​ (234) ​ (952) ​ ​ (257) ​ ​ ​ $ 67,332 ​ $ 35,050 ​ $ 110,142 ​ ​ The components of the tax effects of temporary differences that give rise to the net deferred tax asset included in other assets within the consolidated balance sheets are as follows (in thousands). ​ ​ ​ ​ ​ ​ ​ ​ ​ ​ ​ December 31, ​ 2019 2018 Deferred tax assets: ​ ​ ​ ​ ​ ​ ​ Net operating and built-in loss carryforward ​ $ 7,823 ​ $ 9,656 ​ Purchase accounting adjustment - loans ​ 15,851 ​ ​ 19,673 ​ Allowance for loan losses ​ 14,796 ​ ​ 14,137 ​ Compensation and benefits ​ 17,813 ​ ​ 14,865 ​ Legal and other reserves ​ 1,272 ​ ​ 3,483 ​ Foreclosed property ​ 5,456 ​ ​ 3,974 ​ Operating lease ROU assets ​ 29,125 ​ ​ — ​ Other ​ ​ 9,774 ​ ​ 15,142 ​ ​ ​ 101,910 ​ 80,930 ​ Deferred tax liabilities: ​ ​ ​ ​ ​ ​ ​ Premises and equipment ​ 10,079 ​ ​ 12,344 ​ Intangible assets ​ 7,684 ​ ​ 9,326 ​ Derivatives ​ 4,342 ​ ​ 4,169 ​ Loan servicing ​ 13,278 ​ ​ 15,761 ​ Operating lease liabilities ​ ​ 26,498 ​ ​ — ​ Other ​ 9,652 ​ ​ 7,074 ​ ​ ​ 71,533 ​ 48,674 ​ Net deferred tax asset ​ $ 30,377 ​ $ 32,256 ​ ​ The Company’s effective tax rate was 22.4%, 21.8% and 45.3% during 2019, 2018 and 2017, respectively. The 2019 and 2018 effective tax rates approximated statutory rates and includes the effect of investments in tax-exempt instruments, offset by nondeductible expenses. The effective tax rate during 2017 was higher than the statutory rate primarily due to the revaluation of deferred tax assets as a result of the Tax Legislation, partially offset by a non-taxable gain recorded in the resolution of the SWS appraisal proceedings as the SWS Merger was a tax-free reorganization. ​ At December 31, 2019 and 2018, the Company had net operating loss carryforwards for Federal income tax purposes of $11.4 million and $20.9 million, respectively (or $2.4 million and $4.4 million, respectively, on a tax effected basis at applicable rates for respective tax years). The net operating loss carryforwards are subject to an annual Section 382 limitation on their usage. These net operating loss carryforwards expire in starting in 2033. The Company expects to realize its current deferred tax asset for these net operating loss carryforwards through the implementation of certain tax planning strategies, core earnings, and reversal of timing differences. ​ Based on the Company’s evaluation of its deferred tax assets, management determined that no valuation allowance against its gross deferred tax assets was necessary at December 31, 2019 or 2018. ​ GAAP requires the measurement of uncertain tax positions. Uncertain tax positions are the difference between a tax position taken, or expected to be taken in a tax return, and the benefit recognized for accounting purposes. At December 31, 2019 and 2018, the total amount of gross unrecognized tax benefits was $2.8 million and $3.1 million, respectively, of which $2.1 million and $2.5 million, respectively, if recognized, would favorably impact the Company’s effective tax rate. ​ The aggregate changes in gross unrecognized tax benefits, which excludes interest and penalties, are as follows (in thousands). ​ ​ ​ ​ ​ ​ ​ ​ ​ ​ ​ ​ ​ ​ Year Ended December 31, ​ 2019 2018 2017 Balance, beginning of year ​ $ 3,056 ​ $ 1,574 ​ $ 1,704 ​ Increases related to tax positions taken during a prior year ​ 317 ​ ​ 770 ​ ​ 476 ​ Decreases related to tax positions taken during a prior year ​ (423) ​ ​ — ​ ​ (1,273) ​ Increases related to tax positions taken during the current year ​ ​ 288 ​ ​ 712 ​ ​ 667 ​ Decreases related to expiration of the statute of limitations ​ ​ (430) ​ ​ — ​ ​ — ​ Balance, end of year ​ $ 2,808 ​ $ 3,056 ​ $ 1,574 ​ ​ Specific positions that may be resolved include issues involving apportionment and tax credits. At December 31, 2019, the unrecognized tax benefit is recorded as taxes receivable, which is included in other assets within the consolidated balance sheet. ​ The Company files income tax returns in U.S. federal and numerous state jurisdictions. The Company is subject to tax audits in numerous jurisdictions in the United States until the applicable statute of limitations expires. The Company is no longer subject to U.S. federal tax examinations for tax years prior to 2016. The Company is open for various state tax audits for tax years 2015 and later. </t>
  </si>
  <si>
    <t>Employee Benefits</t>
  </si>
  <si>
    <t>17. Employee Benefits ​ Hilltop and its subsidiaries have benefit plans that provide for elective deferrals by employees under Section 401(k) of the Internal Revenue Code. Employee contributions are determined by the level of employee participation and related salary levels per Internal Revenue Service regulations. Hilltop and its subsidiaries match a portion of employee contributions based on the amount of eligible employees’ contributions and salaries. The amount charged to operating expense for these matching contributions totaled $15.7 million, $15.0 million and $13.9 million during 2019, 2018 and 2017, respectively. ​ Effective upon the completion of the PlainsCapital Merger, the Company recorded a liability of $8.9 million associated with separate retention agreements entered into between Hilltop and two executive officers. At December 31, 2019 and 2018, the recorded liability, including interest, was $2.6 million and $9.2 million, respectively. The decrease in the recorded liability was in connection with the retirement in April 2019 of Alan B. White, the Company’s former Vice Chairman and Co-Chief Executive Officer, whereby payments due under Mr. White’s retention agreement were triggered and paid. ​ The Bank purchased $15.0 million of flexible premium universal life insurance in 2001 to help finance the annual expense incurred in providing various employee benefits. At December 31, 2019 and 2018, the carrying value of the policies included in other assets was $26.2 million and $26.5 million, respectively. During each of 2019, 2018 and 2017, the Bank recorded income of $1.0 million, $0.6 million and ​ Deferred Compensation Plan ​ As a result of the SWS Merger, the Company assumed a deferred compensation plan (the “SWS Plan”) that allows former SWS eligible officers and employees to defer a portion of their bonus compensation and commissions. The SWS Plan matched 15% of the deferrals made by participants up to a predetermined limit through matching contributions that vest ratably over four years. Pursuant to the terms of the SWS Plan, the trustee periodically purchased the former SWS common stock in the open market. As a result of the SWS Merger, the former SWS common shares were converted into Hilltop common stock based on the terms of the merger agreement. No further contributions can be made to this plan. ​ The assets of the SWS Plan are held in a rabbi trust and primarily include investments in company-owned life insurance (“COLI”) and Hilltop common stock. These assets are consolidated with those of the Company. Investments in COLI are carried at the cash surrender value of the insurance policies and recorded in other assets within the consolidated balance sheet at December 31, 2019 and 2018, respectively. Investments in Hilltop common stock, which are carried at cost, and the corresponding liability related to the deferred compensation plan are presented as components of stockholders’ equity as employee stock trust and deferred compensation employee stock trust, net, respectively, at December 31, 2019 and 2018, respectively. ​</t>
  </si>
  <si>
    <t>Related Party Transactions</t>
  </si>
  <si>
    <t>18. Related Party Transactions ​ Jeremy B. Ford, a director and the President and Chief Executive Officer of Hilltop, is the beneficiary of a trust that owns a 49% limited partnership interest in Diamond A Financial, L.P., which owned 17.3% of the outstanding Hilltop common stock at December 31, 2019. ​ Jeremy B. Ford is the son of Gerald J. Ford. Corey G. Prestidge, Hilltop’s General Counsel and Secretary, is the son-in-law of Gerald J. Ford. Accordingly, Messrs. Jeremy Ford and Corey Prestidge are brothers-in-law. ​ In the ordinary course of business, the Bank has granted loans to certain directors, executive officers and their affiliates (collectively referred to as related parties) totaling $5 thousand and $1.2 million at December 31, 2019 and 2018, respectively. These loans were made on substantially the same terms, including interest rates and collateral, as those prevailing at the time for comparable transactions with other unaffiliated persons and do not involve more than normal risk of collectability. For such loans during 2019, there were no principal additions and total principal payments were $1.1 million. ​ At December 31, 2019 and 2018, the Bank held deposits of related parties of $141.2 million and $126.3 million, respectively. ​ A related party is the lessor in an operating lease with the Bank. The Bank’s minimum payment under the lease is $0.5 million annually through 2028, for an aggregate remaining obligation of $4.6 million at December 31, 2019. ​ The Bank purchased loans from a company for which a related party served as a director, president and chief executive officer. At December 31, 2019 and 2018, the outstanding balance of the purchased loans was $0.7 million and $1.2 million, respectively. The loans were purchased with recourse in the ordinary course of business and the related party had no direct financial interest in the transaction. ​ Hilltop Plaza Investment On July 31, 2018, Hillcrest Land LLC purchased approximately 1.7 acres of land in the City of University Park, Texas for $38.5 million. Hillcrest Land LLC is owned equally between Hilltop Investments I, LLC, a wholly owned entity of Hilltop, and Diamond Ground, LLC, an affiliate of Mr. Gerald J. Ford. Each of Hilltop Investments I, LLC and Diamond Ground , LLC contributed $19.3 million to Hillcrest Land LLC to complete the purchase. As the voting rights of Hillcrest Land LLC are shared equally between the Company and Diamond Ground, LLC, there is no primary beneficiary, and Diamond Ground, LLC’s interest in Hillcrest Land LLC has been reflected as a noncontrolling interest in the Company’s consolidated financial statements. Therefore, the Company has consolidated Hillcrest Land LLC under the VIE model according to the “most-closely associated” test. The purchased land is included within premises and equipment, net in the consolidated balance sheets. Any income (loss) associated with Hillcrest Land LLC is included within other noninterest income in the consolidated statements of operations. Trusts for which Jeremy Ford and the wife of Corey Prestidge are a beneficiary own 10.2% and 10.1%, respectively, of Diamond Ground, LLC. In connection with the purchase of the land, Hillcrest Land LLC entered into a 99-year ground lease of the land with three tenants-in-common: SPC Park Plaza Partners LLC (“Park Plaza LLC”), an unaffiliated entity which received an undivided 50% leasehold interest; HTH Project LLC, a wholly owned subsidiary of Hilltop, which received an undivided 25% leasehold interest; and Diamond Hillcrest, LLC (“Diamond Hillcrest”), an entity owned by Mr. Gerald J. Ford, which received an undivided 25% leasehold interest (collectively, the “Co-Owners”). The ground lease is triple net. The base rent from the Co-Owners under the ground lease commences 18 months after the ground lease was signed at $1.8 million per year and increases 1.0 % per year each January 1 thereafter. The ground lease was classified as an operating lease under ASC 840, and the accounting commencement date was determined to be July 31, 2018, the date the land was available to the Co-Owners. Concurrent with the ground lease, the Co-Owners entered into an agreement to purchase the improvements currently being constructed on the land, which is a mixed-use project containing a six-story building (“Hilltop Plaza”). HTH Project LLC and Diamond Diamond Hilltop and the Bank entered into leases for a significant portion of the total rentable corporate office space in Hilltop Plaza to serve as the headquarters for both companies. Affiliates of Mr. Gerald J. Ford also entered into leases for office space in the building. The two separate 129 -month office and retail leases of Hilltop and the Bank, respectively, have combined total base rent of approximately $35 million with the first nine months of rent abated. The accounting commencement date of both leases was determined to be June 20, 2019, the date the building was delivered in order for tenant improvement work to commence. The combined operating lease liability, net of lease incentives, recognized during the second quarter of 2019 as a result of the commencement of these leases was $18.9 million. During 2018, the office and retail leases were considered under the build-to-suit provisions of ASC 840, and the Company was determined to be the accounting owner of the project as its affiliate, HTH Project LLC, has an equity investment in the project. As such, the assets of Hilltop Plaza were recognized during the construction period through December 31, 2018, as costs were incurred to construct the asset, with a corresponding liability representing the costs paid for by the lessor (the Co-Owners). At December 31, 2018, the $27.8 million of costs incurred to date were included within premises and equipment and other liabilities, respectively, in the consolidated balance sheets. The Company reassessed its accounting ownership of the Hilltop Plaza assets under construction as of January 1, 2019, under the build-to-suit provisions of the newly adopted ASC 842, Leases All intercompany transactions associated with the Hilltop Plaza investment and the related transactions discussed above are eliminated in consolidation.</t>
  </si>
  <si>
    <t>Commitments and Contingencies</t>
  </si>
  <si>
    <t xml:space="preserve">​ ​ 19. Commitments and Contingencies ​ During 2017, the Bank acted as agent on behalf of certain correspondent banks in the purchase and sale of federal funds that aggregated to $3.0 million at December 31, 2017. There were no such transactions during 2019 and 2018. ​ Legal Matters ​ The Company is subject to loss contingencies related to litigation, claims, investigations and legal and administrative cases and proceedings arising in the ordinary course of business. The Company evaluates these contingencies based on information currently available, including advice of counsel. The Company establishes accruals for those matters when a loss contingency is considered probable and the related amount is reasonably estimable. Any accruals are periodically reviewed and may be adjusted as circumstances change. A portion of the Company’s exposure with respect to loss contingencies may be offset by applicable insurance coverage. In determining the amounts of any accruals or estimates of possible loss contingencies, the Company does not take into account the availability of insurance coverage, other than that provided by reinsurers in the insurance segment. When it is practicable, the Company estimates loss contingencies for possible litigation and claims, whether or not there is an accrued probable loss. When the Company is able to estimate such probable losses, and when it estimates that it is reasonably possible it could incur losses in excess of amounts accrued, the Company is required to make a disclosure of the aggregate estimation. As available information changes, however, the matters for which the Company is able to estimate, as well as the estimates themselves, will be adjusted accordingly. ​ Assessments of litigation and claims exposures are difficult due to many factors that involve inherent unpredictability. Those factors include the following: the varying stages of the proceedings, particularly in the early stages; unspecified, unsupported, or uncertain damages; damages other than compensatory, such as punitive damages; a matter presenting meaningful legal uncertainties, including novel issues of law; multiple defendants and jurisdictions; whether discovery has begun or is complete; whether meaningful settlement discussions have commenced; and whether the claim involves a class action and if so, how the class is defined. As a result of some of these factors, the Company may be unable to estimate reasonably possible losses with respect to some or all of the pending and threatened litigation and claims asserted against the Company. ​ The Company is involved in information-gathering requests and investigations (both formal and informal), as well as reviews, examinations and proceedings (collectively, “Inquiries”) by various governmental regulatory agencies, law enforcement authorities and self-regulatory bodies regarding certain of its businesses, business practices and policies, as well as the conduct of persons with whom it does business. Additional Inquiries will arise from time to time. In connection with those Inquiries, the Company receives document requests, subpoenas and other requests for information. The Inquiries, including the Inquiry described below, could develop into administrative, civil or criminal proceedings or enforcement actions that could result in consequences that have a material effect on the Company's consolidated financial position, results of operations or cash flows as a whole. Such consequences could include adverse judgments, findings, settlements, penalties, fines, orders, injunctions, restitution, or alterations in the Company’s business practices, and could result in additional expenses and collateral costs, including reputational damage. ​ While the final outcome of litigation and claims exposures or of any Inquiries is inherently unpredictable, management is currently of the opinion that the outcome of pending and threatened litigation and Inquiries will not, except related to specific matters disclosed above, have a material effect on the Company’s business, consolidated financial position, results of operations or cash flows as a whole. However, in the event of unexpected future developments, it is reasonably possible that an adverse outcome in any matter, including the matters discussed above, could be material to the Company’s business, consolidated financial position, results of operations or cash flows for any particular reporting period of occurrence. ​ Indemnification Liability Reserve ​ The mortgage origination segment may be responsible to agencies, investors, or other parties for errors or omissions relating to its representations and warranties that each loan sold meets certain requirements, including representations as to underwriting standards and the validity of certain borrower representations in connection with the loan. If determined to be at fault, the mortgage origination segment either repurchases the affected loan from or indemnifies the claimant against loss. The mortgage origination segment has established an indemnification liability reserve for such probable losses. ​ Generally, the mortgage origination segment first becomes aware that an agency, investor, or other party believes a loss has been incurred on a sold loan when it receives a written request from the claimant to repurchase the loan or reimburse the claimant’s losses. Upon completing its review of the claimant’s request, the mortgage origination segment establishes a specific claims reserve for the loan if it concludes its obligation to the claimant is both probable and reasonably estimable. ​ An additional reserve has been established for probable agency, investor or other party losses that may have been incurred, but not yet reported to the mortgage origination segment based upon a reasonable estimate of such losses. Factors considered in the calculation of this reserve include, but are not limited to, the total volume of loans sold exclusive of specific claimant requests, actual claim settlements and the severity of estimated losses resulting from future claims, and the mortgage origination segment’s history of successfully curing defects identified in claim requests. While the mortgage origination segment’s sales contracts typically include borrower early payment default repurchase provisions, these provisions have not been a primary driver of claims to date, and therefore, are not a primary factor considered in the calculation of this reserve. ​ At December 31, 2019 and 2018, the mortgage origination segment’s indemnification liability reserve totaled $11.8 million and $10.7 million, respectively. The provision for indemnification losses was $3.1 million, $3.2 million and $4.0 million during 2019, 2018 and 2017, respectively. ​ The following tables provide for a rollforward of claims activity for loans put-back to the mortgage origination segment based upon an alleged breach of a representation or warranty with respect to a loan sold and related indemnification liability reserve activity (in thousands). ​ ​ ​ ​ ​ ​ ​ ​ ​ ​ ​ ​ ​ ​ ​ Representation and Warranty Specific Claims ​ ​ Activity - Origination Loan Balance ​ ​ Year Ended December 31, ​ 2019 2018 2017 Balance, beginning of year ​ ​ $ 33,784 ​ $ 33,702 ​ $ 40,669 ​ Claims made ​ ​ 20,054 ​ 22,156 ​ 42,330 ​ Claims resolved with no payment ​ ​ (14,154) ​ (13,169) ​ (37,439) ​ Repurchases ​ ​ (6,170) ​ (8,250) ​ (6,490) ​ Indemnification payments ​ ​ (1,370) ​ (655) ​ (5,368) ​ Balance, end of year ​ ​ $ 32,144 ​ $ 33,784 ​ $ 33,702 ​ ​ ​ ​ ​ ​ ​ ​ ​ ​ ​ ​ ​ ​ ​ ​ Indemnification Liability Reserve Activity ​ Year Ended December 31, ​ ​ 2019 2018 2017 Balance, beginning of year ​ ​ $ 10,701 ​ $ 23,472 ​ $ 18,239 ​ Additions for new sales ​ ​ 3,116 ​ 3,170 ​ 3,962 ​ Repurchases ​ ​ (495) ​ (612) ​ (466) ​ Early payment defaults ​ ​ (380) ​ (368) ​ (228) ​ Indemnification payments (1) ​ ​ (352) ​ (13,687) ​ (713) ​ Change in reserves for loans sold in prior years ​ ​ (814) ​ (1,274) ​ 2,678 ​ Balance, end of year ​ ​ $ 11,776 ​ $ 10,701 ​ $ 23,472 ​ ​ ​ ​ ​ ​ ​ ​ ​ ​ ​ ​ ​ ​ ​ ​ December 31, ​ ​ ​ ​ ​ 2019 2018 ​ ​ ​ Reserve for Indemnification Liability: ​ ​ ​ ​ ​ ​ ​ ​ ​ ​ ​ Specific claims ​ ​ $ 1,071 ​ $ 676 ​ ​ ​ ​ Incurred but not reported claims ​ ​ 10,705 ​ ​ 10,025 ​ ​ ​ ​ Total ​ ​ $ 11,776 ​ $ 10,701 ​ ​ ​ ​ (1) Indemnification payments in 2018 included $13.5 million related to agreements with the DOJ and HUD in exchange for release of any civil claims related to certain loans originated by PrimeLending. These claims were included in incurred but not reported claims in prior periods. ​ ​ Although management considers the total indemnification liability reserve to be appropriate, there may be changes in the reserve over time to address incurred losses, due to unanticipated adverse changes in the economy and historical loss patterns, discrete events adversely affecting specific borrowers or industries, and/or actions taken by institutions or investors. The impact of such matters is considered in the reserving process when probable and estimable. ​ Other Contingencies ​ As discussed in Note 17 to the consolidated financial statements, effective upon completion of the PlainsCapital Merger, Hilltop entered into separate retention agreements with certain executive officers. As of December 31, 2019, a single retention agreement remains, with an initial term of two years (with automatic one-year renewals at the end of the first year and each anniversary thereof). This retention agreement provides for severance pay benefits if the executive officer’s employment is terminated without “cause”. ​ In addition to this retention agreement, Hilltop and its subsidiaries maintain employment contracts with certain officers that provide for benefits in the event of a “change in control” as defined in these agreements. </t>
  </si>
  <si>
    <t>Financial Instruments with Off-Balance Sheet Risk</t>
  </si>
  <si>
    <t>20. Financial Instruments with Off-Balance Sheet Risk ​ The Bank is party to financial instruments with off-balance sheet risk in the normal course of business to meet the financing needs of its customers. These financial instruments include commitments to extend credit and standby letters of credit that involve varying degrees of credit and interest rate risk in excess of the amount recognized in the consolidated financial statements. Such financial instruments are recorded in the consolidated financial statements when they are funded or related fees are incurred or received. The contract amounts of those instruments reflect the extent of involvement (and therefore the exposure to credit loss) the Bank has in particular classes of financial instruments. ​ Commitments to extend credit are agreements to lend to a customer provided that the terms established in the contract are met. Commitments generally have fixed expiration dates and may require payment of fees. Because some commitments are expected to expire without being drawn upon, the total commitment amounts do not necessarily represent future cash requirements. Standby letters of credit are conditional commitments issued to guarantee the performance of a customer to a third party. These letters of credit are primarily issued to support public and private borrowing arrangements. The credit risk involved in issuing letters of credit is essentially the same as that involved in extending loan commitments to customers. ​ In the aggregate, the Bank had outstanding unused commitments to extend credit of $2.1 billion at December 31, 2019 and outstanding financial and performance standby letters of credit of $90.9 million at December 31, 2019. ​ The Bank uses the same credit policies in making commitments and standby letters of credit as it does for loans held for investment. The amount of collateral obtained, if deemed necessary, in these transactions is based on management’s credit evaluation of the borrower. Collateral held varies but may include real estate, accounts receivable, marketable securities, interest-bearing deposit accounts, inventory, and property, plant and equipment. ​ In the normal course of business, the Hilltop Broker-Dealers execute, settle, and finance various securities transactions that may expose the Hilltop Broker-Dealers to off-balance sheet risk in the event that a customer or counterparty does not fulfill its contractual obligations. Examples of such transactions include the sale of securities not yet purchased by customers or for the accounts of the Hilltop Broker-Dealers, use of derivatives to support certain non-profit housing organization clients and to hedge changes in the fair value of certain securities, clearing agreements between the Hilltop Broker-Dealers and various clearinghouses and broker-dealers, secured financing arrangements that involve pledged securities, and when-issued underwriting and purchase commitments. ​</t>
  </si>
  <si>
    <t>Stock-Based Compensation</t>
  </si>
  <si>
    <t xml:space="preserve">​ ​ 21. Stock-Based Compensation ​ Pursuant to the Hilltop Holdings Inc. 2012 Equity Incentive Plan (the “2012 Plan”), the Company may grant nonqualified stock options, stock appreciation rights, restricted stock, RSUs, performance awards, dividend equivalent rights and other awards to employees of the Company, its subsidiaries and outside directors of the Company. In the aggregate, 4,000,000 shares of common stock may be delivered pursuant to awards granted under the 2012 Plan. At December 31, 2019, 556,368 shares of common stock remain available for issuance pursuant to the 2012 Plan, including shares that may be delivered pursuant to outstanding awards. Compensation expense related to the 2012 Plan was $11.8 million, $9.1 million and $10.8 million during 2019, 2018 and 2017, respectively. ​ During 2019, 2018 and 2017, Hilltop granted 26,659, 30,400 and 16,859 shares of common stock, respectively, pursuant to the 2012 Plan to certain non-employee members of the Company’s board of directors for services rendered to the Company. ​ Restricted Stock Awards and RSUs ​ The Compensation Committee of the board of directors of the Company issued restricted shares of Hilltop common stock (“Restricted Stock Awards”) and RSUs pursuant to the 2012 Plan. ​ The Restricted Stock Awards generally cliff vested on the third anniversary of the grant date and were subject to service conditions set forth in the award agreements, with associated costs recognized on a straight-line basis over the respective vesting periods. The award agreements governing the Restricted Stock Awards provided for accelerated vesting under certain conditions. During 2017, 3,881 Restricted Stock Awards vested with a weighted average grant date fair value of $19.95. As of September 30, 2017, all remaining Restricted Stock Awards had vested and none were outstanding. ​ Certain RSUs are subject to time-based vesting conditions and generally provided for a cliff vest on the third anniversary of the grant date, while other RSUs provided for vesting based upon the achievement of certain performance goals over a three-year period subject to service conditions set forth in the award agreements, with associated costs generally recognized on a straight-line basis over the respective vesting periods. The RSUs are not transferable, and the shares of common stock issuable upon conversion of vested RSUs may be subject to transfer restrictions for a period of one year following conversion, subject to certain exceptions. In addition, the applicable RSU award agreements provide for accelerated vesting under certain conditions. ​ The following table summarizes information about nonvested RSU activity (shares in thousands). ​ ​ ​ ​ ​ ​ ​ ​ ​ ​ ​ RSUs ​ ​ ​ ​ ​ Weighted ​ ​ ​ ​ ​ Average ​ ​ ​ ​ ​ Grant Date ​ Outstanding Fair Value Balance, December 31, 2016 ​ 1,456 ​ $ 19.83 ​ Granted ​ 450 ​ $ 26.37 ​ Vested/Released ​ (451) ​ $ 22.48 ​ Forfeited ​ (137) ​ $ 22.41 Balance, December 31, 2017 ​ 1,318 ​ $ 20.89 ​ Granted ​ 510 ​ $ 24.00 ​ Vested/Released ​ (406) ​ $ 19.92 ​ Forfeited ​ (152) ​ $ 20.97 Balance, December 31, 2018 ​ 1,270 ​ $ 22.44 ​ Granted ​ 719 ​ $ 20.02 ​ Vested/Released ​ (496) ​ $ 18.17 ​ Forfeited ​ (56) ​ $ 24.12 Balance, December 31, 2019 ​ 1,437 ​ $ 22.64 ​ Vested/Released RSUs include an aggregate of 303,250 shares withheld to satisfy employee statutory tax obligations during 2019, 2018 and 2017. Pursuant to certain RSU award agreements, an aggregate of 17,692 vested RSUs at December 31, 2019 require deferral of the settlement in shares and statutory tax obligations to a future date. ​ During 2019, the Compensation Committee of the board of directors of the Company awarded certain executives and key employees an aggregate of 710,425 RSUs pursuant to the 2012 Plan. At December 31, 2019, 603,593 of these outstanding RSUs are subject to time-based vesting conditions and generally cliff vest on the third anniversary of the grant date, and 91,249 of these outstanding RSUs will cliff vest based upon the achievement of certain performance goals over a three-year period. ​ At December 31, 2019, in the aggregate, 1,198,953 of the outstanding RSUs are subject to time-based vesting conditions and generally cliff vest on the third anniversary of the grant date, and 238,145 outstanding RSUs cliff vest based upon the achievement of certain performance goals over a three-year period. At December 31, 2019, unrecognized compensation expense related to outstanding RSUs of $16.0 million is expected to be recognized over a weighted average period of 1.53 years. </t>
  </si>
  <si>
    <t>Regulatory Matters</t>
  </si>
  <si>
    <t>22. Regulatory Matters ​ Banking and Hilltop ​ PlainsCapital, which includes the Bank and PrimeLending, and Hilltop are subject to various regulatory capital requirements administered by the federal banking agencies. Failure to meet minimum capital requirements can initiate certain mandatory — and possibly additional discretionary — actions by regulators that, if undertaken, could have a direct, material effect on the consolidated financial statements. The regulations require PlainsCapital and Hilltop to meet specific capital adequacy guidelines that involve quantitative measures of assets, liabilities and certain off-balance sheet items as calculated under regulatory accounting practices. ​ The Company is ultimately dependent upon its subsidiaries to provide funding for operating expenses, debt service and dividends. Various laws limit the payment of dividends and other distributions by subsidiaries to parent companies, and may therefore limit the Company’s ability to pay dividends on its common stock. In addition, the federal bank regulatory agencies have issued policy statements providing that FDIC-insured depository institutions and their holding companies should generally pay dividends only out of their current operating earnings. Furthermore, if required payments on the Company’s outstanding junior subordinated debentures held by its unconsolidated subsidiary trusts are not made or are suspended, the Company may be prohibited from paying dividends on its common stock. Regulatory authorities could also impose administratively stricter limitations on the ability of the Company’s subsidiaries to pay dividends to the Company if such limits were deemed appropriate to preserve certain capital adequacy requirements. ​ In January 2015, the comprehensive capital framework (“Basel III”) for U.S. banking organizations became effective for PlainsCapital and Hilltop for reporting periods beginning after January 1, 2015 (subject to a phase-in period through January 2019). Under Basel III, total capital consists of two tiers of capital, Tier 1 and Tier 2. Tier 1 capital is further composed of common equity Tier 1 capital and additional Tier 1 capital. Total capital is the sum of Tier 1 capital and Tier 2 capital. The Company performs reviews of the classification and calculation of risk-weighted assets to ensure accuracy and compliance with the Basel III regulatory capital requirements. The capital classifications are also subject to qualitative judgments by the regulators about components, risk weightings and other factors. Quantitative measures established by regulation to ensure capital adequacy require the companies to maintain minimum amounts and ratios (set forth in the following table) of Tier 1 capital (as defined in the regulations) to total average assets (as defined), and minimum ratios of common equity Tier 1, Tier 1 and total capital (as defined) to risk-weighted assets (as defined). ​ In order to avoid limitations on capital distributions, including dividend payments, stock repurchases and certain discretionary bonus payments to executive officers, Basel III also implemented a capital conservation buffer, which requires a banking organization to hold a buffer above its minimum risk-based capital requirements. This buffer will help to ensure that banking organizations conserve capital when it is most needed, allowing them to better weather periods of economic stress. The buffer is measured relative to risk-weighted assets. The phase-in of the capital conservation buffer requirements began on January 1, 2016 for PlainsCapital and Hilltop. Based on the actual ratios as shown in the table below, Hilltop and the Bank exceed each of the capital conservation buffer requirements in effect as of December 31, 2019. ​ In addition, under the final rules, bank holding companies with less than $15 billion in assets as of December 31, 2009 are allowed to continue to include junior subordinated debentures in Tier 1 capital, subject to certain restrictions. However, if an institution grows to above $15 billion in assets as a result of an acquisition, or organically grows to above $15 billion in assets and then makes an acquisition, the combined trust preferred issuances must be phased out of Tier 1 and into Tier 2 capital. All of the debentures issued to the Trusts, less the common stock of the Trusts, qualified as Tier 1 capital as of December 31, 2019, under guidance issued by the Board of Governors of the Federal Reserve System. ​ The following tables show PlainsCapital’s and Hilltop’s actual capital amounts and ratios in accordance with Basel III compared to the regulatory minimum capital requirements including conservation buffer in effect at the end of the period and on a fully phased-in basis (dollars in thousands). Based on the actual capital amounts and ratios shown in the following table, PlainsCapital’s ratios place it in the “well capitalized” (as defined) capital category under regulatory requirements. ​ ​ ​ ​ ​ ​ ​ ​ ​ ​ ​ ​ ​ ​ ​ ​ ​ ​ ​ ​ ​ Minimum Capital Requirements ​ ​ ​ ​ ​ ​ ​ ​ ​ Including Conservation Buffer ​ ​ ​ ​ ​ ​ ​ ​ ​ ​ In Effect at ​ Fully ​ To Be Well ​ ​ Actual ​ End of Period ​ Phased In ​ Capitalized ​ Amount Ratio Ratio Ratio Ratio December 31, 2019 ​ ​ ​ ​ ​ ​ ​ ​ ​ ​ ​ ​ Tier 1 capital (to average assets): ​ ​ ​ ​ ​ ​ ​ ​ ​ ​ ​ ​ PlainsCapital ​ $ 1,236,289 11.61 % 4.0 % 4.0 % 5.0 % Hilltop ​ 1,822,970 12.71 % 4.0 % 4.0 % N/A ​ Common equity Tier 1 capital (to risk-weighted assets): ​ ​ ​ ​ ​ ​ ​ ​ ​ ​ ​ ​ PlainsCapital ​ ​ 1,236,289 13.45 % 7.0 % 7.0 % 6.5 % Hilltop ​ ​ 1,776,381 16.70 % 7.0 % 7.0 % N/A ​ Tier 1 capital (to risk-weighted assets): ​ ​ ​ ​ ​ ​ ​ ​ ​ ​ ​ ​ PlainsCapital ​ 1,236,289 13.45 % 8.5 % 8.5 % 8.0 % Hilltop ​ 1,822,970 17.13 % 8.5 % 8.5 % N/A ​ Total capital (to risk-weighted assets): ​ ​ ​ ​ ​ ​ ​ ​ ​ ​ ​ ​ PlainsCapital ​ 1,299,453 14.13 % 10.5 % 10.5 % 10.0 % Hilltop ​ 1,867,771 17.55 % 10.5 % 10.5 % N/A ​ ​ ​ ​ ​ ​ ​ ​ ​ ​ ​ ​ ​ ​ ​ ​ ​ ​ ​ ​ ​ Minimum Capital Requirements ​ ​ ​ ​ ​ ​ ​ ​ ​ Including Conservation Buffer ​ ​ ​ ​ ​ ​ ​ ​ ​ ​ In Effect at ​ Fully ​ To Be Well ​ ​ Actual ​ End of Period ​ Phased In ​ Capitalized ​ Amount Ratio Ratio Ratio Ratio December 31, 2018 ​ ​ ​ ​ ​ ​ ​ ​ ​ ​ ​ ​ Tier 1 capital (to average assets): ​ ​ ​ ​ ​ ​ ​ ​ ​ ​ ​ ​ PlainsCapital ​ $ 1,183,447 12.47 % 4.0 % 4.0 % 5.0 % Hilltop ​ 1,680,364 12.53 % 4.0 % 4.0 % N/A ​ Common equity Tier 1 capital (to risk-weighted assets): ​ ​ ​ ​ ​ ​ ​ ​ ​ ​ ​ ​ PlainsCapital ​ ​ 1,183,447 13.90 % 6.375 % 7.0 % 6.5 % Hilltop ​ ​ 1,634,978 16.58 % 6.375 % 7.0 % N/A ​ Tier 1 capital (to risk-weighted assets): ​ ​ ​ ​ ​ ​ ​ ​ ​ ​ ​ ​ PlainsCapital ​ 1,183,447 13.90 % 7.875 % 8.5 % 8.0 % Hilltop ​ 1,680,364 17.04 % 7.875 % 8.5 % N/A ​ Total capital (to risk-weighted assets): ​ ​ ​ ​ ​ ​ ​ ​ ​ ​ ​ ​ PlainsCapital ​ 1,245,177 14.63 % 9.875 % 10.5 % 10.0 % Hilltop ​ 1,722,602 17.47 % 9.875 % 10.5 % N/A ​ ​ A reconciliation of equity capital to common equity Tier 1, Tier 1 and total capital (as defined) is as follows (in thousands). ​ ​ ​ ​ ​ ​ ​ ​ ​ ​ ​ ​ ​ ​ ​ ​ ​ December 31, 2019 ​ December 31, 2018 ​ PlainsCapital Hilltop PlainsCapital Hilltop Total equity capital ​ $ 1,523,549 ​ $ 2,103,039 ​ $ 1,459,985 ​ $ 1,949,470 ​ Add: ​ ​ ​ ​ ​ ​ ​ ​ ​ ​ ​ ​ ​ Net unrealized holding losses (gains) on securities available for sale and held in trust ​ (9,452) ​ (11,419) ​ 7,988 ​ 8,627 ​ Deduct: ​ ​ ​ ​ ​ ​ ​ ​ ​ ​ ​ ​ ​ Goodwill and other disallowed intangible assets ​ ​ (276,249) ​ (313,756) ​ (282,238) ​ (319,942) ​ Other ​ ​ (1,559) ​ (1,483) ​ (2,288) ​ (3,177) ​ Common equity Tier 1 capital (as defined) ​ ​ 1,236,289 ​ 1,776,381 ​ 1,183,447 ​ ​ 1,634,978 ​ Add: Tier 1 capital ​ ​ ​ ​ ​ ​ ​ ​ ​ ​ ​ ​ Trust preferred securities ​ ​ — ​ 65,000 ​ — ​ 65,000 ​ Deduct: ​ ​ ​ ​ ​ ​ ​ ​ ​ ​ ​ ​ ​ Additional Tier 1 capital deductions ​ — ​ (18,411) ​ — ​ (19,614) ​ Tier 1 capital (as defined) ​ 1,236,289 ​ 1,822,970 ​ 1,183,447 ​ 1,680,364 ​ Add: Allowable Tier 2 capital ​ ​ ​ ​ ​ ​ ​ ​ ​ ​ ​ ​ ​ Allowance for loan losses, including unfunded commitments ​ 63,164 ​ 63,212 ​ 61,730 ​ 61,852 ​ Deduct: ​ ​ ​ ​ ​ ​ ​ ​ ​ ​ ​ ​ ​ Additional Tier 2 capital deductions ​ ​ — ​ (18,411) ​ — ​ (19,614) ​ Total capital (as defined) ​ $ 1,299,453 ​ $ 1,867,771 ​ $ 1,245,177 ​ $ 1,722,602 ​ ​ Broker-Dealer ​ Pursuant to the net capital requirements of the Securities Exchange Act of 1934, as amended (the “Exchange Act”), Hilltop Securities elected to determine its net capital requirement using the alternative method. Accordingly, Hilltop Securities is required to maintain minimum net capital, as defined in Rule 15c3-1 promulgated under the Exchange Act, equal to the greater of $250,000 and $1,000,000, respectively, or 2% of aggregate debit balances, as defined in Rule 15c3-3 promulgated under the Exchange Act. Additionally, the net capital rule of the NYSE provides that equity capital may not be withdrawn or cash dividends paid if resulting net capital would be less than 5% of the aggregate debit items. HTS Independent Network follows the primary (aggregate indebtedness) method, as defined in Rule 15c3-1 promulgated under the Exchange Act, which requires the maintenance of the larger of minimum net capital of $250,000 or 1/15 of aggregate indebtedness. ​ At December 31, 2019, the net capital position of each of the Hilltop Broker-Dealers was as follows (in thousands). ​ ​ ​ ​ ​ ​ ​ ​ ​ ​ ​ ​ ​ ​ HTS ​ ​ ​ Hilltop ​ Independent ​ ​ Securities Network Net capital ​ $ 318,732 ​ $ 3,375 ​ Less: required net capital ​ ​ 7,750 ​ ​ 250 ​ Excess net capital ​ $ 310,982 ​ $ 3,125 ​ ​ ​ ​ ​ ​ ​ ​ ​ Net capital as a percentage of aggregate debit items ​ ​ 82.3 % ​ ​ ​ Net capital in excess of 5% aggregate debit items ​ $ 299,356 ​ ​ ​ ​ ​ Under certain conditions, Hilltop Securities may be required to segregate cash and securities in a special reserve account for the benefit of customers under Rule 15c3-3 promulgated under the Exchange Act. Assets segregated for regulatory purposes under the provisions of the Exchange Act are restricted and not available for general corporate purposes. At December 31, 2019 and 2018, the Hilltop Broker-Dealers held cash of $157.4 million and $134.0 million, respectively, segregated in special reserve bank accounts for the benefit of customers. The Hilltop Broker-Dealers were not required to segregate cash or securities in special reserve accounts for the benefit of proprietary accounts of introducing broker-dealers at December 31, 2019 and 2018. ​ Mortgage Origination ​ As a mortgage originator, PrimeLending and its ABAs are subject to minimum net worth and liquidity requirements established by HUD and GNMA, as applicable. On an annual basis, PrimeLending and its ABAs submit audited financial statements to HUD and GNMA, as applicable, documenting their respective compliance with minimum net worth and liquidity requirements. As of December 31, 2019, PrimeLending and its ABAs’ net worth and liquidity exceeded the amounts required by HUD and GNMA, as applicable, with two exceptions. As of December 31, 2019, the net worth of two of the ABAs was less than the amount required by HUD. These instances were reported to HUD and cured in January 2020, and as of January 31, 2020, each of these ABAs’ net worth exceeded the amount required by HUD. ​ Insurance ​ The statutory financial statements of the Company’s insurance subsidiaries are domiciled in the State of Texas and are presented on the basis of accounting practices prescribed or permitted by the Texas Department of Insurance. Texas has adopted the statutory accounting practices of the National Association of Insurance Commissioners (“NAIC”) as the basis of its statutory accounting practices with certain differences that are not significant to the insurance company subsidiaries’ statutory equity. ​ A summary of statutory capital and surplus and statutory net income (loss) of each insurance subsidiary is as follows (in thousands). ​ ​ ​ ​ ​ ​ ​ ​ ​ December 31, ​ 2019 2018 Statutory capital and surplus: ​ ​ ​ ​ ​ ​ National Lloyds Insurance Company ​ $ 70,112 ​ $ 78,637 American Summit Insurance Company ​ 19,201 ​ 17,908 ​ ​ ​ ​ ​ ​ ​ ​ ​ ​ ​ ​ ​ Year Ended December 31, ​ 2019 2018 2017 Statutory net income (loss): ​ ​ ​ ​ ​ ​ ​ ​ ​ National Lloyds Insurance Company ​ $ 11,389 ​ $ 9,114 ​ $ (1,785) American Summit Insurance Company ​ 968 ​ (1,304) ​ 742 ​ Regulations of the Texas Department of Insurance require insurance companies to maintain minimum levels of statutory surplus to ensure their ability to meet their obligations to policyholders. At December 31, 2019, the Company’s insurance subsidiaries had statutory surplus in excess of the minimum required. ​ The NAIC has adopted a risk based capital (“RBC”) formula for insurance companies that establishes minimum capital requirements indicating various levels of available regulatory action on an annual basis relating to insurance risk, asset credit risk, interest rate risk and business risk. The RBC formula is used by the NAIC and certain state insurance regulators as an early warning tool to identify companies that require additional scrutiny or regulatory action. At December 31, 2019, the Company’s insurance subsidiaries’ RBC ratio exceeded the level at which regulatory action would be required.</t>
  </si>
  <si>
    <t>Stockholders' Equity</t>
  </si>
  <si>
    <t>23. Stockholders’ Equity ​ The Bank is subject to certain restrictions on the amount of dividends it may declare without prior regulatory approval. At December 31, 2019, $162.6 million of its earnings was available for dividend declaration without prior regulatory approval. ​ At December 31, 2019, the maximum aggregate dividend that may be paid to NLC from its insurance company subsidiaries without regulatory approval was $10.9 million. ​ Dividends ​ During 2019, 2018 and 2017, the Company declared paid ​ On January 30, 2020, the Company announced that its board of directors declared a quarterly cash dividend of $0.09 per common share, payable on February 28, 2020, to all common stockholders of record as of the close of business on February 14, 2020. ​ Stock Repurchase Programs ​ The Company’s board of directors has periodically approved stock repurchase programs under which it authorized the Company to repurchase its outstanding common stock. Under the respective stock repurchase program authorized, the Company could repurchase shares in open-market purchases or through privately negotiated transactions as permitted under Rule 10b-18 promulgated under the Exchange Act. The extent to which the Company repurchased its shares and the timing of such repurchases depended upon market conditions and other corporate considerations, as determined by Hilltop’s management team. Repurchased shares will be returned to the Company’s pool of authorized but unissued shares of common stock. ​ In January 2017, the Hilltop board of directors reauthorized the stock repurchase program originally approved during the second quarter of 2016 through January 2018. During 2017, the Company paid $27.4 million to repurchase an aggregate of 1,057,656 shares of common stock at a weighted average price of $25.87 per share, inclusive of repurchases to offset dilution related to grants of stock-based compensation. This stock repurchase program expired in January 2018. All purchases were funded from available cash balances. ​ In January 2018, the Hilltop board of directors authorized a stock repurchase program through January 2019 pursuant to which the Company was originally authorized to repurchase, in the aggregate, up to $50.0 million of its outstanding common stock. In July 2018, the Hilltop board of directors authorized an increase to the aggregate amount of common stock the Company may repurchase under this program to $100.0 million, inclusive of repurchases to offset dilution related to grants of stock-based compensation. During 2018, the Company paid $59.0 million to repurchase an aggregate of 2,729,568 shares of common stock at a weighted average price of $21.61 per share. This stock repurchase program expired in January 2019. The purchases were funded from available cash balances. ​ In January 2019, the Hilltop board of directors authorized a stock repurchase program through January 2020, pursuant to which the Company was authorized to repurchase, in the aggregate, up to $50.0 million of its outstanding common stock. On August 19, 2019, the Company entered into a Securities Purchase Agreement to purchase 2,175,404 shares of its common stock from Oak Hill Capital Partners III, L.P., Oak Hill Capital Management Partners III, L.P. and Oak Hill Capital Management, LLC (collectively, “Oak Hill Capital”). The Hilltop board of directors, other than Messrs. J. Taylor Crandall and Gerald J. Ford, considered and approved the purchase of the shares of Hilltop common stock from Oak Hill Capital. Hilltop director J. Taylor Crandall is a founding Managing Partner of Oak Hill Capital Management, LLC. The purchase was consummated on August 20, 2019 at a purchase price of $48.4 million, or $22.25 per share. The purchase price per share was determined by the weighted average of the closing prices of Hilltop common stock as reported by the New York Stock Exchange for each trading day commencing on August 12, 2019 and ending on August 16, 2019. The repurchase of shares by Hilltop from Oak Hill Capital fully utilized all remaining availability of the stock repurchase program previously authorized in January 2019. ​ During 2019, the Company paid $73.4 million to repurchase an aggregate of 3,390,247 shares of common stock at a weighted average price of $21.64 per share. These amounts are inclusive of the repurchase of shares by Hilltop from Oak Hill Capital discussed above. This stock repurchase program expired in January 2020. The purchases were funded from available cash balances. ​ In January 2020, the Hilltop board of directors authorized a new stock repurchase program through January 2021, pursuant to which the Company is authorized to repurchase, in the aggregate, up to $75.0 million of its outstanding common stock, inclusive of repurchases to offset dilution related to grants of stock-based compensation.</t>
  </si>
  <si>
    <t>Other Noninterest Income and Expense</t>
  </si>
  <si>
    <t>24. Other Noninterest Income and Expense ​ The following table shows the components of other noninterest income and expense (in thousands). ​ ​ ​ ​ ​ ​ ​ ​ ​ ​ ​ ​ ​ Year Ended December 31, ​ 2019 2018 2017 Other noninterest income: ​ ​ ​ ​ ​ ​ ​ ​ ​ Net gains from Hilltop Broker-Dealer structured product and derivative activities ​ $ 129,571 ​ $ 41,543 ​ $ 70,922 Net gain from trading securities portfolio ​ 20,521 ​ 6,197 ​ 20,210 Service charges on depositor accounts ​ 15,170 ​ 14,484 ​ ​ 14,429 Trust fees ​ ​ 10,255 ​ ​ 9,807 ​ ​ 7,485 Insurance commissions ​ 5,325 ​ 5,211 ​ 4,819 Insurance direct billing and other policy fees ​ ​ 3,708 ​ ​ 3,930 ​ ​ 4,353 Revenue from check and stored value cards ​ ​ 2,784 ​ ​ 2,966 ​ ​ 3,169 Rent and other income from other real estate owned ​ 438 ​ 764 ​ 1,280 SWS merger appraisal proceeding ​ — ​ — ​ 11,757 Other ​ 9,493 ​ 11,403 ​ 25,546 ​ ​ $ 197,265 ​ $ 96,305 ​ $ 163,970 Other noninterest expense: ​ ​ ​ ​ ​ ​ ​ ​ ​ Software and information technology ​ $ 53,916 ​ $ 56,986 ​ $ 45,891 Brokerage commissions and fees ​ ​ 20,039 ​ ​ 20,674 ​ ​ 22,884 Mortgage origination and servicing ​ 19,892 ​ 19,705 ​ 22,353 Unreimbursed loan closing costs ​ 16,784 ​ 16,798 ​ 20,428 Business development ​ 12,967 ​ 15,913 ​ 18,619 Travel, meals and entertainment ​ 12,526 ​ 12,389 ​ 12,839 Amortization of intangible assets ​ 7,850 ​ 8,426 ​ 8,263 Funding fees ​ 5,393 ​ 5,414 ​ 8,464 Office supplies ​ 5,121 ​ 6,123 ​ 7,806 OREO and repossessed assets ​ ​ 1,858 ​ ​ 3,885 ​ ​ 4,004 FDIC indemnification asset amortization ​ ​ — ​ ​ 6,509 ​ ​ 17,083 FDIC "true-up" ​ ​ — ​ ​ 250 ​ ​ 2,100 Other ​ ​ 47,836 ​ ​ 51,183 ​ ​ 51,362 ​ ​ $ 204,182 ​ $ 224,255 ​ $ 242,096 ​</t>
  </si>
  <si>
    <t>Derivative Financial Instruments</t>
  </si>
  <si>
    <t>25. Derivative Financial Instruments ​ The Company uses various derivative financial instruments to mitigate interest rate risk. The Bank’s interest rate risk management strategy involves effectively managing the re-pricing characteristics of certain assets and liabilities to mitigate potential adverse impacts from changes in interest rates on the Bank’s net interest margin. Additionally, the Bank manages variability of cash flows associated with its variable rate debt in interest-related cash outflows with interest rate swap contracts. PrimeLending has interest rate risk relative to interest rate lock commitments (“IRLCs”) and its inventory of mortgage loans held for sale. PrimeLending is exposed to such interest rate risk from the time an IRLC is made to an applicant to the time the related mortgage loan is sold. To mitigate interest rate risk, PrimeLending executes forward commitments to sell mortgage-backed securities (“MBSs”) and Eurodollar futures. Additionally, PrimeLending has interest rate risk relative to its MSR asset and uses derivative instruments, including interest rate swaps and U.S. Treasury bond futures and options, to hedge this risk. The Hilltop Broker-Dealers use forward commitments to both purchase and sell MBSs to facilitate customer transactions and as a means to hedge related exposure to interest rate risk in certain inventory positions. Additionally, Hilltop Securities uses U.S. Treasury bond, Eurodollar futures and municipal market data, or MMD, rate locks to hedge changes in the fair value of its securities. Non-Hedging Derivative Instruments and the Fair Value Option ​ As discussed in Note 3 to the consolidated financial statements, the Company has elected to measure substantially all mortgage loans held for sale at fair value under the provisions of the Fair Value Option. The election provides the opportunity to mitigate volatility in reported earnings caused by measuring related assets and liabilities differently without applying complex hedge accounting provisions. The fair values of PrimeLending’s IRLCs and forward commitments are recorded in other assets or other liabilities, as appropriate, and changes in the fair values of these derivative instruments are recorded as a component of net gains from sale of loans and other mortgage production income. These changes in fair value are attributable to changes in the volume of IRLCs, mortgage loans held for sale, commitments to purchase and sell MBSs and MSR assets, and changes in market interest rates. Changes in market interest rates also conversely affect the value of PrimeLending’s mortgage loans held for sale and its MSR asset, which are measured at fair value under the Fair Value Option. The effect of the change in market interest rates on PrimeLending’s loans held for sale and MSR asset is discussed in Note 3 to the consolidated financial statements. The fair values of the Hilltop Broker-Dealers’ and the Bank’s derivative instruments are recorded in other assets or other liabilities, as appropriate. The changes in fair value were recorded as a component of other noninterest income. ​ Changes in the fair value of derivatives are presented in the following table (in thousands). ​ ​ ​ ​ ​ ​ ​ ​ ​ ​ ​ ​ ​ ​ Year Ended December 31, ​ ​ ​ 2019 2018 ​ 2017 Increase (decrease) in fair value of derivatives during period: ​ ​ ​ ​ ​ ​ ​ ​ ​ PrimeLending ​ $ 8,550 ​ $ (12,788) ​ $ (13,108) Hilltop Broker-Dealers ​ ​ (3,085) ​ ​ (381) ​ ​ 8,142 Bank ​ ​ (148) ​ ​ 30 ​ ​ 334 ​ Hedging Derivative Instruments ​ During 2019, the Company entered into interest rate swap contracts with the initial notional of $50 million to manage the variability of cash flows associated with our variable rate borrowings. Under these interest rate swap contract, we receive a floating rate and pay a fixed rate on the outstanding notional amount. ​ The Company has designated the interest rate swap as a cash flow hedge and assess the hedge effectiveness both at the onset of the hedge and at regular intervals throughout the life of the derivative. To the extent that the interest rate swap is highly effective in offsetting the variability of the hedged cash flows, changes in the fair value of the derivative are included as a component of other comprehensive loss on our consolidated balance sheets. Although the Company has determined at the onset of the hedge that the interest rate swap will be a highly effective hedge throughout the term of the contract, any portion of fair value swap subsequently determined to be ineffective will be recognized in earnings. ​ Derivative positions are presented in the following table (in thousands). ​ ​ ​ ​ ​ ​ ​ ​ ​ ​ ​ ​ ​ ​ ​ ​ December 31, 2019 ​ December 31, 2018 ​ Notional Estimated Notional Estimated ​ ​ Amount ​ Fair Value ​ Amount ​ Fair Value Derivative instruments (not designated as hedges): ​ ​ ​ ​ ​ ​ ​ ​ ​ ​ ​ ​ IRLCs ​ $ 914,526 ​ $ 18,222 ​ $ 677,267 ​ $ 17,421 Customer-based written options ​ 31,200 ​ — ​ 31,200 ​ (49) Customer-based purchased options ​ 31,200 ​ — ​ 31,200 ​ 49 Commitments to purchase MBSs ​ 3,346,946 ​ 3,321 ​ 2,359,630 ​ 10,467 Commitments to sell MBSs ​ ​ 5,988,198 ​ (5,904) ​ 3,711,477 ​ (19,315) Interest rate swaps ​ ​ 15,012 ​ (178) ​ 15,104 ​ 82 U.S. Treasury bond futures and options (1) ​ ​ 283,500 ​ — ​ 367,200 ​ — Eurodollar futures (1) ​ ​ 934,000 ​ — ​ 104,000 ​ — ​ ​ ​ ​ ​ ​ ​ ​ ​ ​ ​ ​ ​ Derivative instruments (designated as hedges): ​ ​ ​ ​ ​ ​ ​ ​ ​ ​ ​ ​ Interest rate swaps designated as cash flow hedges ​ $ 50,000 ​ $ 528 ​ $ — ​ $ — (1) Changes in the fair value of these contracts are settled daily with the respective counterparties of PrimeLending and the Hilltop Broker-Dealers. ​ PrimeLending has cash collateral advances totaling $4.5 million and $11.9 million to offset net liability derivative positions on its commitments to sell MBSs at December 31, 2019 and 2018, respectively. In addition, PrimeLending and the Hilltop Broker-Dealers advanced cash collateral totaling $3.7 million and $3.4 million on its U.S. Treasury bond futures and options and Eurodollar futures at December 31, 2019 and 2018, respectively. These amounts are included in other assets within the consolidated balance sheets.</t>
  </si>
  <si>
    <t>Balance Sheet Offsetting</t>
  </si>
  <si>
    <t>26. Balance Sheet Offsetting ​ Certain financial instruments, including resale and repurchase agreements, securities lending arrangements and derivatives, may be eligible for offset in the consolidated balance sheets and/or subject to master netting arrangements or similar agreements. The following tables present the assets and liabilities subject to enforceable master netting arrangements, repurchase agreements, or similar agreements with offsetting rights (in thousands). ​ ​ ​ ​ ​ ​ ​ ​ ​ ​ ​ ​ ​ ​ ​ ​ ​ ​ ​ ​ ​ ​ ​ ​ ​ ​ ​ ​ ​ ​ ​ Gross Amounts Not Offset in ​ ​ ​ ​ ​ ​ ​ ​ ​ ​ ​ Net Amounts ​ the Balance Sheet ​ ​ ​ ​ Gross Amounts Gross Amounts of Assets ​ Cash ​ ​ ​ of Recognized ​ Offset in the ​ Presented in the ​ Financial ​ Collateral ​ Net ​ ​ Assets ​ Balance Sheet ​ Balance Sheet ​ Instruments ​ Pledged ​ Amount December 31, 2019 ​ ​ ​ ​ ​ ​ ​ ​ ​ ​ ​ ​ ​ ​ ​ ​ ​ ​ Securities borrowed: ​ ​ ​ ​ ​ ​ ​ ​ ​ ​ ​ ​ ​ ​ ​ ​ ​ ​ Institutional counterparties ​ $ 1,634,782 ​ $ — ​ $ 1,634,782 ​ $ (1,586,820) ​ $ — ​ $ 47,962 ​ ​ ​ ​ ​ ​ ​ ​ ​ ​ ​ ​ ​ ​ ​ ​ ​ ​ ​ Reverse repurchase agreements: ​ ​ ​ ​ ​ ​ ​ ​ ​ ​ ​ ​ ​ ​ ​ ​ ​ ​ Institutional counterparties ​ ​ 59,031 ​ ​ — ​ ​ 59,031 ​ ​ (58,619) ​ ​ — ​ ​ 412 ​ ​ ​ ​ ​ ​ ​ ​ ​ ​ ​ ​ ​ ​ ​ ​ ​ ​ ​ Forward MBS derivatives: ​ ​ ​ ​ ​ ​ ​ ​ ​ ​ ​ ​ ​ ​ ​ ​ ​ ​ Institutional counterparties ​ 3,640 ​ — ​ 3,640 ​ (3,640) ​ — ​ — ​ ​ $ 1,697,453 ​ $ — ​ $ 1,697,453 ​ $ (1,649,079) ​ $ — ​ $ 48,374 December 31, 2018 ​ ​ ​ ​ ​ ​ ​ ​ ​ ​ ​ ​ ​ ​ ​ ​ ​ ​ Securities borrowed: ​ ​ ​ ​ ​ ​ ​ ​ ​ ​ ​ ​ ​ ​ ​ ​ ​ ​ Institutional counterparties ​ $ 1,365,547 ​ $ — ​ $ 1,365,547 ​ $ (1,307,121) ​ $ — ​ $ 58,426 ​ ​ ​ ​ ​ ​ ​ ​ ​ ​ ​ ​ ​ ​ ​ ​ ​ ​ ​ Interest rate options: ​ ​ ​ ​ ​ ​ ​ ​ ​ ​ ​ ​ ​ ​ ​ ​ ​ ​ Customer counterparties ​ ​ 49 ​ ​ — ​ ​ 49 ​ ​ — ​ ​ — ​ ​ 49 ​ ​ ​ ​ ​ ​ ​ ​ ​ ​ ​ ​ ​ ​ ​ ​ ​ ​ ​ Interest rate swaps: ​ ​ ​ ​ ​ ​ ​ ​ ​ ​ ​ ​ ​ ​ ​ ​ ​ ​ Institutional counterparties ​ ​ 88 ​ ​ — ​ ​ 88 ​ ​ — ​ ​ — ​ ​ 88 ​ ​ ​ ​ ​ ​ ​ ​ ​ ​ ​ ​ ​ ​ ​ ​ ​ ​ ​ Reverse repurchase agreements: ​ ​ ​ ​ ​ ​ ​ ​ ​ ​ ​ ​ ​ ​ ​ ​ ​ ​ Institutional counterparties ​ ​ 61,611 ​ ​ — ​ ​ 61,611 ​ ​ (61,390) ​ ​ — ​ ​ 221 ​ ​ ​ ​ ​ ​ ​ ​ ​ ​ ​ ​ ​ ​ ​ ​ ​ ​ ​ Forward MBS derivatives: ​ ​ ​ ​ ​ ​ ​ ​ ​ ​ ​ ​ ​ ​ ​ ​ ​ ​ Institutional counterparties ​ ​ 10,469 ​ ​ — ​ ​ 10,469 ​ ​ (10,469) ​ ​ — ​ ​ — ​ ​ $ 1,437,764 ​ $ — ​ $ 1,437,764 ​ $ (1,378,980) ​ $ — ​ $ 58,784 ​ ​ ​ ​ ​ ​ ​ ​ ​ ​ ​ ​ ​ ​ ​ ​ ​ ​ ​ ​ ​ ​ ​ ​ ​ ​ ​ ​ ​ ​ ​ Gross Amounts Not Offset in ​ ​ ​ ​ ​ ​ ​ ​ ​ ​ ​ Net Amounts ​ the Balance Sheet ​ ​ ​ ​ Gross Amounts Gross Amounts of Liabilities ​ Cash ​ ​ ​ of Recognized ​ Offset in the ​ Presented in the ​ Financial ​ Collateral ​ Net ​ ​ Liabilities ​ Balance Sheet ​ Balance Sheet ​ Instruments ​ Pledged ​ Amount December 31, 2019 ​ ​ ​ ​ ​ ​ ​ ​ ​ ​ ​ ​ ​ ​ ​ ​ ​ ​ Securities loaned: ​ ​ ​ ​ ​ ​ ​ ​ ​ ​ ​ ​ ​ ​ ​ ​ ​ ​ Institutional counterparties ​ $ 1,555,964 ​ $ — ​ $ 1,555,964 ​ $ (1,509,933) ​ $ — ​ $ 46,031 ​ ​ ​ ​ ​ ​ ​ ​ ​ ​ ​ ​ ​ ​ ​ ​ ​ ​ ​ Interest rate swaps: ​ ​ ​ ​ ​ ​ ​ ​ ​ ​ ​ ​ ​ ​ ​ ​ ​ ​ Institutional counterparties ​ 178 ​ — ​ 178 ​ (112) ​ — ​ 66 ​ ​ ​ ​ ​ ​ ​ ​ ​ ​ ​ ​ ​ ​ ​ ​ ​ ​ ​ Repurchase agreements: ​ ​ ​ ​ ​ ​ ​ ​ ​ ​ ​ ​ ​ ​ ​ ​ ​ ​ Institutional counterparties ​ 586,651 ​ — ​ 586,651 ​ (586,651) ​ — ​ — Customer counterparties ​ 25,474 ​ — ​ 25,474 ​ (25,474) ​ — ​ — ​ ​ ​ ​ ​ ​ ​ ​ ​ ​ ​ ​ ​ ​ ​ ​ ​ ​ ​ Forward MBS derivatives: ​ ​ ​ ​ ​ ​ ​ ​ ​ ​ ​ ​ ​ ​ ​ ​ ​ ​ Institutional counterparties ​ 6,890 ​ (667) ​ 6,223 ​ (2,384) ​ — ​ 3,839 ​ ​ $ 2,175,157 ​ $ (667) ​ $ 2,174,490 ​ $ (2,124,554) ​ $ — ​ $ 49,936 December 31, 2018 ​ ​ ​ ​ ​ ​ ​ ​ ​ ​ ​ ​ ​ ​ ​ ​ ​ ​ Securities loaned: ​ ​ ​ ​ ​ ​ ​ ​ ​ ​ ​ ​ ​ ​ ​ ​ ​ ​ Institutional counterparties ​ $ 1,186,073 ​ $ — ​ $ 1,186,073 ​ $ (1,136,033) ​ $ — ​ $ 50,040 ​ ​ ​ ​ ​ ​ ​ ​ ​ ​ ​ ​ ​ ​ ​ ​ ​ ​ ​ Interest rate options: ​ ​ ​ ​ ​ ​ ​ ​ ​ ​ ​ ​ ​ ​ ​ ​ ​ ​ Institutional counterparties ​ ​ 49 ​ ​ — ​ ​ 49 ​ ​ — ​ ​ — ​ ​ 49 ​ ​ ​ ​ ​ ​ ​ ​ ​ ​ ​ ​ ​ ​ ​ ​ ​ ​ ​ Interest rate swaps: ​ ​ ​ ​ ​ ​ ​ ​ ​ ​ ​ ​ ​ ​ ​ ​ ​ ​ Institutional counterparties ​ ​ 6 ​ — ​ 6 ​ — ​ — ​ 6 ​ ​ ​ ​ ​ ​ ​ ​ ​ ​ ​ ​ ​ ​ ​ ​ ​ ​ ​ Repurchase agreements: ​ ​ ​ ​ ​ ​ ​ ​ ​ ​ ​ ​ ​ ​ ​ ​ ​ ​ Institutional counterparties ​ 533,441 ​ — ​ 533,441 ​ (533,441) ​ — ​ — Customer counterparties ​ ​ 43,266 ​ — ​ 43,266 ​ (43,266) ​ — ​ — ​ ​ ​ ​ ​ ​ ​ ​ ​ ​ ​ ​ ​ ​ ​ ​ ​ ​ ​ Forward MBS derivatives: ​ ​ ​ ​ ​ ​ ​ ​ ​ ​ ​ ​ ​ ​ ​ ​ ​ ​ Institutional counterparties ​ 19,331 ​ (15) ​ 19,316 ​ (7,728) ​ — ​ 11,588 ​ ​ $ 1,782,166 ​ $ (15) ​ $ 1,782,151 ​ $ (1,720,468) ​ $ — ​ $ 61,683 ​ Secured Borrowing Arrangements ​ Secured Borrowings (Repurchase Agreements) — one ​ Securities Lending Activities — ​ When lending securities, the Company receives cash or similar collateral and generally pays interest (based on the amount of cash deposited) to the other party to the transaction. Securities lending transactions are executed pursuant to written agreements with counterparties that generally require securities loaned to be marked-to-market on a daily basis. The Company receives collateral in the form of cash in an amount generally in excess of the fair value of securities loaned. The Company monitors the fair value of securities loaned on a daily basis, with additional collateral obtained or refunded, as necessary. Collateral adjustments are made on a daily basis through the facilities of various clearinghouses. The Company is a principal in these securities lending transactions and is liable for losses in the event of a failure of any other party to honor its contractual obligation. Management sets credit limits with each counterparty and reviews these limits regularly to monitor the risk level with each counterparty. The Company is subject to credit risk through its securities lending activities if securities prices decline rapidly because the value of the Company’s collateral could fall below the amount of the indebtedness it secures. In rapidly appreciating markets, credit risk increases due to short positions. The Company’s securities lending business subjects the Company to credit risk if a counterparty fails to perform or if collateral securing its obligations is insufficient. In securities transactions, the Company is subject to credit risk during the period between the execution of a trade and the settlement by the customer. ​ The following tables present the remaining contractual maturities of repurchase agreement and securities lending transactions accounted for as secured borrowings (in thousands). The Company had no repurchase-to-maturity transactions outstanding at both December 31, 2019 and 2018. ​ ​ ​ ​ ​ ​ ​ ​ ​ ​ ​ ​ ​ ​ ​ ​ ​ ​ ​ Remaining Contractual Maturities ​ ​ Overnight and ​ ​ ​ ​ ​ Greater Than ​ ​ ​ December 31, 2019 ​ Continuous ​ Up to 30 Days ​ 30-90 Days ​ 90 Days ​ Total Repurchase agreement transactions: ​ ​ ​ ​ ​ ​ ​ ​ ​ ​ ​ ​ ​ ​ ​ U.S. Treasury and agency securities ​ $ 45,950 ​ $ — ​ $ — ​ $ — ​ $ 45,950 Asset-backed securities ​ ​ 257,396 ​ ​ 12,892 ​ ​ 295,887 ​ ​ — ​ ​ 566,175 ​ ​ ​ ​ ​ ​ ​ ​ ​ ​ ​ ​ ​ ​ ​ ​ Securities lending transactions: ​ ​ ​ ​ ​ ​ ​ ​ ​ ​ ​ ​ ​ ​ ​ Corporate securities ​ ​ 120 ​ ​ — ​ ​ — ​ ​ — ​ ​ 120 Equity securities ​ ​ 1,555,844 ​ ​ — ​ ​ — ​ ​ — ​ ​ 1,555,844 Total ​ $ 1,859,310 ​ $ 12,892 ​ $ 295,887 ​ $ — ​ $ 2,168,089 ​ ​ ​ ​ ​ ​ ​ ​ ​ ​ ​ ​ ​ ​ ​ ​ Gross amount of recognized liabilities for repurchase agreement and securities lending transactions in offsetting disclosure above ​ ​ ​ ​ $ 2,168,089 Amount related to agreements not included in offsetting disclosure above ​ ​ ​ ​ ​ ​ ​ ​ ​ ​ ​ ​ ​ $ — ​ ​ ​ ​ ​ ​ ​ ​ ​ ​ ​ ​ ​ ​ ​ ​ ​ ​ Remaining Contractual Maturities ​ ​ Overnight and ​ ​ ​ ​ ​ Greater Than ​ ​ ​ December 31, 2018 ​ Continuous ​ Up to 30 Days ​ 30-90 Days ​ 90 Days ​ Total Repurchase agreement transactions: ​ ​ ​ ​ ​ ​ ​ ​ ​ ​ ​ ​ ​ ​ ​ U.S. Treasury and agency securities ​ $ 131,848 ​ $ — ​ $ — ​ $ — ​ $ 131,848 Asset-backed securities ​ ​ 444,859 ​ ​ — ​ ​ — ​ ​ — ​ ​ 444,859 ​ ​ ​ ​ ​ ​ ​ ​ ​ ​ ​ ​ ​ ​ ​ ​ Securities lending transactions: ​ ​ ​ ​ ​ ​ ​ ​ ​ ​ ​ ​ ​ ​ ​ Corporate securities ​ ​ 113 ​ ​ — ​ ​ — ​ ​ — ​ ​ 113 Equity securities ​ ​ 1,185,960 ​ ​ — ​ ​ — ​ ​ — ​ ​ 1,185,960 Total ​ $ 1,762,780 ​ $ — ​ $ — ​ $ — ​ $ 1,762,780 ​ ​ ​ ​ ​ ​ ​ ​ ​ ​ ​ ​ ​ ​ ​ ​ Gross amount of recognized liabilities for repurchase agreement and securities lending transactions in offsetting disclosure above ​ ​ ​ ​ $ 1,762,780 Amount related to agreements not included in offsetting disclosure above ​ ​ ​ ​ ​ ​ ​ ​ ​ ​ ​ ​ ​ $ — ​</t>
  </si>
  <si>
    <t>Broker-Dealer and Clearing Organization Receivables and Payables</t>
  </si>
  <si>
    <t>27. Broker-Dealer and Clearing Organization Receivables and Payables ​ Broker-dealer and clearing organization receivables and payables consisted of the following (in thousands). ​ ​ ​ ​ ​ ​ ​ ​ ​ December 31, ​ 2019 2018 Receivables: ​ ​ ​ ​ ​ ​ Securities borrowed ​ $ 1,634,782 ​ $ 1,365,547 Securities failed to deliver ​ 18,726 ​ 16,300 Trades in process of settlement ​ 104,922 ​ 32,993 Other ​ 21,850 ​ 25,447 ​ ​ $ 1,780,280 ​ $ 1,440,287 Payables: ​ ​ ​ ​ ​ ​ Securities loaned ​ $ 1,555,964 ​ $ 1,186,073 Correspondents ​ 37,036 ​ 29,311 Securities failed to receive ​ 8,568 ​ 75,015 Other ​ 3,950 ​ 4,526 ​ ​ $ 1,605,518 ​ $ 1,294,925 ​</t>
  </si>
  <si>
    <t>Deferred Policy Acquisition Costs</t>
  </si>
  <si>
    <t>Deferred Policy Acquisition Costs.</t>
  </si>
  <si>
    <t>28. Deferred Policy Acquisition Costs ​ Policy acquisition expenses, primarily commissions, premium taxes and underwriting expenses related to the successful issuance of a new or renewal policy incurred by NLC are deferred and charged against income ratably over the terms of the related policies. A summary of the activity in deferred policy acquisition costs is as follows (in thousands). ​ ​ ​ ​ ​ ​ ​ ​ ​ ​ ​ ​ ​ Year Ended December 31, ​ 2019 2018 ​ 2017 Balance, beginning of year ​ $ 16,633 ​ $ 16,988 ​ $ 18,603 Acquisition expenses capitalized ​ 32,245 ​ 34,328 ​ 34,934 Amortization charged to income ​ (33,206) ​ (34,683) ​ (36,549) Balance, end of year ​ $ 15,672 ​ $ 16,633 ​ $ 16,988 ​ Amortization is included in policy acquisition and other underwriting expenses in the accompanying consolidated statements of operations.</t>
  </si>
  <si>
    <t>Reserve for Losses and Loss Adjustment Expenses</t>
  </si>
  <si>
    <t>29. Reserve for Losses and Loss Adjustment Expenses ​ A rollforward of NLC’s reserve for unpaid losses and LAE, as included in other liabilities within the consolidated balance sheets, is as follows (in thousands). ​ ​ ​ ​ ​ ​ ​ ​ ​ ​ ​ ​ ​ ​ ​ December 31, ​ ​ ​ 2019 2018 ​ ​ 2017 Balance, beginning of year ​ ​ $ 20,552 ​ $ 30,213 ​ $ 35,826 Less reinsurance recoverables ​ ​ ​ (3,214) ​ ​ (11,495) ​ ​ (9,433) Net balance, beginning of year ​ ​ ​ 17,338 ​ ​ 18,718 ​ ​ 26,393 ​ ​ ​ ​ ​ ​ ​ ​ ​ ​ ​ Incurred related to: ​ ​ ​ ​ ​ ​ ​ ​ ​ ​ Current year ​ ​ ​ 71,687 ​ ​ 79,881 ​ ​ 94,444 Prior years ​ ​ ​ (2,929) ​ ​ (535) ​ ​ 257 Total incurred ​ ​ ​ 68,758 ​ ​ 79,346 ​ ​ 94,701 ​ ​ ​ ​ ​ ​ ​ ​ ​ ​ ​ Payments related to: ​ ​ ​ ​ ​ ​ ​ ​ ​ ​ Current year ​ ​ ​ (60,310) ​ ​ (66,009) ​ ​ (83,332) Prior years ​ ​ ​ (11,449) ​ ​ (14,717) ​ ​ (19,044) Total payments ​ ​ ​ (71,759) ​ ​ (80,726) ​ ​ (102,376) ​ ​ ​ ​ ​ ​ ​ ​ ​ ​ ​ Net balance, end of year ​ ​ ​ 14,337 ​ ​ 17,338 ​ ​ 18,718 Plus reinsurance recoverables ​ ​ ​ 1,005 ​ ​ 3,214 ​ ​ 11,495 Balance, end of year ​ ​ $ 15,342 ​ $ 20,552 ​ $ 30,213 ​ ​ ​ A summary of claims loss reserve development activity is presented in the following table (in thousands). ​ ​ ​ ​ ​ ​ ​ ​ ​ ​ ​ ​ ​ ​ ​ ​ ​ ​ ​ ​ ​ Incurred Losses and Allocated Loss Adjustment Expenses, Net of Reinsurance ​ December 31, 2019 ​ ​ ​ ​ ​ ​ ​ ​ ​ ​ ​ ​ ​ ​ ​ Total of ​ ​ ​ ​ ​ ​ ​ ​ ​ ​ ​ ​ ​ ​ ​ ​ Incurred ​ ​ ​ ​ ​ ​ ​ ​ ​ ​ ​ ​ ​ ​ ​ ​ But Not ​ ​ ​ ​ ​ ​ ​ ​ ​ ​ ​ ​ ​ ​ ​ ​ Reported ​ ​ ​ ​ ​ ​ ​ ​ ​ ​ ​ ​ ​ ​ ​ ​ Reserves Plus Cumulative ​ ​ ​ ​ ​ ​ ​ ​ ​ ​ ​ ​ ​ ​ ​ Development Number of Accident ​ December 31, 2019 ​ ​ On Reported Reported Year ​ 2016 ​ 2017 ​ 2018 ​ 2019 ​ Claims Claims ​ ​ ​ Unaudited ​ ​ ​ ​ ​ ​ ​ ​ 2016 ​ $ 84,771 ​ $ 85,189 ​ $ 84,076 ​ $ 83,943 ​ $ 220 ​ 20,184 2017 ​ ​ ​ ​ ​ 87,899 ​ ​ 88,025 ​ ​ 87,534 ​ ​ 225 ​ 20,740 2018 ​ ​ ​ ​ ​ ​ ​ ​ 75,217 ​ ​ 73,261 ​ ​ 1,160 ​ 15,293 2019 ​ ​ ​ ​ ​ ​ ​ ​ ​ ​ ​ 71,687 ​ 5,430 ​ 14,218 ​ ​ ​ ​ ​ ​ ​ ​ ​ ​ ​ $ 316,425 ​ ​ ​ ​ ​ ​ ​ ​ ​ ​ ​ ​ ​ ​ ​ ​ ​ ​ ​ ​ ​ ​ ​ ​ ​ Cumulative Paid Losses and Allocated Loss Adjustment Expenses, Net of Reinsurance ​ ​ ​ ​ ​ Accident ​ December 31, 2019 ​ ​ ​ ​ ​ Year ​ 2016 ​ 2017 ​ 2018 ​ 2019 ​ ​ ​ ​ ​ ​ ​ ​ Unaudited ​ ​ ​ ​ ​ ​ ​ ​ 2016 ​ $ 71,543 ​ $ 81,682 ​ $ 83,169 ​ $ 83,596 ​ ​ ​ ​ ​ 2017 ​ ​ ​ ​ ​ 77,675 ​ ​ 86,319 ​ ​ 87,247 ​ ​ ​ ​ ​ 2018 ​ ​ ​ ​ ​ ​ ​ ​ 61,922 ​ ​ 71,903 ​ ​ ​ ​ ​ 2019 ​ ​ ​ ​ ​ ​ ​ ​ ​ ​ ​ 60,310 ​ ​ ​ ​ ​ Total ​ $ 303,056 ​ ​ ​ ​ ​ All outstanding reserves prior to 2016, net of reinsurance ​ ​ 197 ​ ​ ​ ​ ​ Reserve for unpaid losses and allocated loss adjustment expenses, net of reinsurance ​ $ 13,566 ​ ​ ​ ​ ​ ​</t>
  </si>
  <si>
    <t>Reinsurance Activity</t>
  </si>
  <si>
    <t>30. Reinsurance Activity ​ NLC limits the maximum net loss that can arise from large risks or risks in concentrated areas of exposure by reinsuring (ceding) certain levels of risk. Substantial amounts of business are ceded, and these reinsurance contracts do not relieve NLC from its obligations to policyholders. Such reinsurance includes quota share, excess of loss, catastrophe, and other forms of reinsurance on essentially all property and casualty lines of insurance. Net insurance premiums earned, losses and LAE and policy acquisition and other underwriting expenses are reported net of the amounts related to reinsurance ceded to other companies. Amounts recoverable from reinsurers related to the portions of the liability for losses and LAE and unearned insurance premiums ceded to them are reported as assets. Failure of reinsurers to honor their obligations could result in losses to NLC; consequently, allowances are established for amounts deemed uncollectible as NLC evaluates the financial condition of its reinsurers and monitors concentrations of credit risk arising from similar geographic regions, activities, or economic characteristics of the reinsurers to minimize its exposure to significant losses from reinsurer insolvencies. At December 31, 2019, total reinsurance recoverables and receivables had a carrying value of $1.0 million, which is included in other assets within the consolidated balance sheet. There was no allowance for uncollectible accounts at December 31, 2019, based on NLC’s quality requirements. ​ Reinsurers with a balance in excess of 5% of the Company’s outstanding reinsurance receivables at December 31, 2019 are listed below (in thousands). ​ ​ ​ ​ ​ ​ ​ ​ Balances ​ ​ Due From ​ A.M. Best ​ ​ Reinsurers ​ Rating R+V Versicherung AG ​ $ 166 N/A Partner Reinsurance Company Ltd. ​ 150 A+ Arch Reinsurance Company ​ 90 A+ Aspen Bermuda Ltd ​ 79 ​ A Lloyds Syndicate AML #2001 ​ 66 A Fidelis Reinsurance ​ ​ 55 ​ A- Everest Reinsurance Company ​ ​ 52 ​ A+ ​ ​ $ 658 ​ ​ ​ The effects of reinsurance on premiums written and earned are summarized as follows (in thousands). ​ ​ ​ ​ ​ ​ ​ ​ ​ ​ ​ ​ ​ ​ ​ ​ ​ ​ ​ ​ ​ ​ ​ ​ Year Ended December 31, ​ ​ ​ 2019 ​ 2018 ​ 2017 ​ Written Earned Written Earned Written Earned Premiums from direct business ​ ​ $ 125,157 ​ $ 126,434 ​ $ 129,611 ​ $ 133,112 ​ $ 137,091 ​ $ 144,990 Reinsurance assumed ​ ​ 13,148 ​ 13,041 ​ 12,917 ​ 12,516 ​ 12,150 ​ 11,767 Reinsurance ceded ​ ​ (7,191) ​ (7,191) ​ (8,749) ​ (8,877) ​ (12,280) ​ (14,459) Net premiums ​ ​ $ 131,114 ​ $ 132,284 ​ $ 133,779 ​ $ 136,751 ​ $ 136,961 ​ $ 142,298 ​ The effects of reinsurance on incurred losses are as follows (in thousands). ​ ​ ​ ​ ​ ​ ​ ​ ​ ​ ​ ​ ​ ​ Year Ended December 31, ​ 2019 2018 2017 Losses and LAE incurred ​ ​ $ 68,130 ​ $ 76,464 ​ $ 138,358 Reinsurance recoverables ​ ​ 810 ​ 2,883 ​ (43,657) Net loss and LAE incurred ​ ​ $ 68,940 ​ $ 79,347 ​ $ 94,701 ​ Catastrophic coverage ​ NLC’s liabilities for losses and LAE include liabilities for reported losses, liabilities for IBNR losses and liabilities for LAE less a reduction for reinsurance recoverables related to those liabilities. The amount of liabilities for reported claims is based primarily on a claim-by-claim evaluation of coverage, liability, injury severity or scope of property damage, and any other information considered relevant to estimating exposure presented by the claim. The amounts of liabilities for IBNR losses and LAE are estimated on the basis of historical trends, adjusted for changes in loss costs, underwriting standards, policy provisions, product mix and other factors. Estimating the liability for unpaid losses and LAE is inherently judgmental and is influenced by factors that are subject to significant variation. Liabilities for LAE are intended to cover the ultimate cost of settling claims, including investigation and defense of lawsuits resulting from such claims. Based upon the contractual terms of the reinsurance agreements, reinsurance recoverables offset, in part, NLC’s gross liabilities. ​ Effective July 1, 2019, NLC renewed its catastrophic excess of loss reinsurance coverage for a one year-period. At December 31, 2019, NLC had catastrophic excess of loss reinsurance coverage of losses per event in excess of $8 million retention by NLIC and $2 million retention by ASIC. ASIC maintained an underlying layer of coverage, providing $6 million of reinsurance coverage in excess of its $2 million retention to bridge to the primary program. The reinsurance for NLIC and ASIC in excess of $8 million is comprised of three layers of protection: $12 million in excess of $8 million retention and/or loss; $25 million in excess of $20 million loss; and $50 million in excess of $45 million loss. NLIC and ASIC retain no participation in any of the layers, beyond the first $8 million and $2 million, respectively. At December 31, 2019, total retention for any one catastrophe that affects both NLIC and ASIC was limited to $8 million in the aggregate. ​ NLC did not renew its underlying excess of loss contract that provides $10.0 million aggregate coverage in excess of NLC’s per event retention of $1.0 million and aggregate retention of $15.0 million for sub-catastrophic events through December 31, 2019. During 2019, NLC retained 37.5% participation in this coverage. ​ During 2017, NLC experienced losses related to Hurricane Harvey in excess of retention. As of December 31, 2019, the total gross losses and LAE incurred associated with Hurricane Harvey was $16.0 million. However, because the losses exceeded retention, net exposure to NLC was $5.2 million retention and $1.5 million in reinstatement premiums. During 2019 and 2018, NLC experienced no significant catastrophes that resulted in losses in excess of retention at NLIC or ASIC. ​ There were 9 tornado, hail, monsoon and wind storms during 2019 that fit the coverage criteria for the underlying excess of loss contract providing aggregate coverage for sub-catastrophic events. These events had a gross incurred loss total of $19.5 million. During 2018, the 11 tornado, hail, monsoon and wind storms that exceeded retention had incurred losses of $21.2 million, which had no reinsured recoverable amount at the 82.5% subscription level. During 2017, the 14 tornado, hail and wind storms that exceeded retention had incurred losses of $33.3 million, which developed a reinsured recoverable of $1.8 million at the 100% subscription level. These losses have no effect on net loss and LAE incurred beyond retention because the catastrophic events exceeded retention levels and are fully recoverable. Any losses beyond the reinsurance coverage limits of $10.0 million for 2017 are retained by the Company and have an effect on the net loss and LAE incurred. The primary financial effect beyond the reinsurance retention is additional reinstatement premiums payable to the affected reinsurers. In addition to the $1.5 million in reinstatement premiums noted above related to Hurricane Harvey in 2017, reinstatement premiums during 2019, 2018 and 2017 of $0.5 million, $(0.1) million and $1.4 million, respectively, were recorded as ceded premiums.</t>
  </si>
  <si>
    <t>Segment and Related Information</t>
  </si>
  <si>
    <t>31. Segment and Related Information ​ The Company currently has four reportable business segments that are organized primarily by the core products offered to the segments’ respective customers. These segments reflect the manner in which operations are managed and the criteria used by the chief operating decision maker, the Company’s President and Chief Executive Officer, to evaluate segment performance, develop strategy and allocate resources. ​ The banking segment includes the operations of the Bank, and since August 1, 2018, the operations acquired in the BORO Acquisition. The broker-dealer segment includes the operations of Securities Holdings, the mortgage origination segment is composed of PrimeLending, and the insurance segment is composed of NLC. ​ Corporate includes certain activities not allocated to specific business segments. These activities include holding company financing and investing activities, merchant banking investment opportunities and management and administrative services to support the overall operations of the Company. ​ Balance sheet amounts not discussed previously and the elimination of intercompany transactions are included in “All Other and Eliminations.” The following tables present certain information about reportable business segment revenues, operating results, goodwill and assets (in thousands). ​ ​ ​ ​ ​ ​ ​ ​ ​ ​ ​ ​ ​ ​ ​ ​ ​ ​ ​ ​ ​ ​ ​ ​ ​ ​ ​ ​ Mortgage ​ ​ All Other and Hilltop Year Ended December 31, 2019 ​ Banking ​ Broker-Dealer ​ Origination ​ Insurance ​ Corporate ​ Eliminations ​ Consolidated Net interest income (expense) ​ $ 379,258 ​ $ 51,308 ​ $ (6,273) ​ $ 2,329 ​ $ (5,541) ​ $ 20,225 ​ $ 441,306 ​ Provision (recovery) for loan losses ​ 7,280 ​ ​ (74) ​ ​ — ​ ​ — ​ ​ — ​ ​ — ​ 7,206 ​ Noninterest income ​ 41,753 ​ ​ 404,411 ​ ​ 634,992 ​ ​ 143,082 ​ ​ 2,221 ​ ​ (20,443) ​ 1,206,016 ​ Noninterest expense ​ 231,524 ​ 366,031 ​ 563,998 ​ ​ 127,920 ​ ​ 50,968 ​ ​ (634) ​ 1,339,807 ​ Income (loss) before income taxes ​ $ 182,207 ​ $ 89,762 ​ $ 64,721 ​ $ 17,491 ​ $ (54,288) ​ $ 416 ​ $ 300,309 ​ ​ ​ ​ ​ ​ ​ ​ ​ ​ ​ ​ ​ ​ ​ ​ ​ ​ ​ ​ ​ ​ ​ ​ ​ ​ ​ ​ ​ ​ ​ ​ ​ ​ ​ ​ ​ ​ ​ ​ ​ ​ ​ ​ ​ ​ ​ ​ ​ ​ ​ ​ Mortgage ​ ​ All Other and Hilltop Year Ended December 31, 2018 ​ Banking ​ Broker-Dealer ​ Origination ​ Insurance ​ Corporate ​ Eliminations ​ Consolidated Net interest income (expense) ​ $ 370,732 ​ $ 50,878 ​ $ 1,485 ​ $ 3,025 ​ $ (9,176) ​ $ 19,380 ​ $ 436,324 ​ Provision (recovery) for loan losses ​ 5,319 ​ (231) ​ ​ — ​ ​ — ​ ​ — ​ ​ — ​ 5,088 ​ Noninterest income ​ 43,588 ​ 301,714 ​ ​ 551,860 ​ ​ 142,565 ​ ​ 4,893 ​ ​ (21,830) ​ 1,022,790 ​ Noninterest expense ​ 256,577 ​ 320,241 ​ ​ 540,474 ​ ​ 139,921 ​ ​ 36,628 ​ ​ (592) ​ 1,293,249 ​ Income (loss) before income taxes ​ $ 152,424 ​ $ 32,582 ​ $ 12,871 ​ $ 5,669 ​ $ (40,911) ​ $ (1,858) ​ $ 160,777 ​ ​ ​ ​ ​ ​ ​ ​ ​ ​ ​ ​ ​ ​ ​ ​ ​ ​ ​ ​ ​ ​ ​ ​ ​ ​ ​ ​ ​ Mortgage ​ ​ All Other and Hilltop Year Ended December 31, 2017 ​ Banking ​ Broker-Dealer ​ Origination ​ Insurance ​ Corporate ​ Eliminations ​ Consolidated Net interest income (expense) ​ $ 366,581 ​ $ 43,735 ​ $ (915) ​ $ 2,861 ​ $ (10,069) ​ $ 19,555 ​ $ 421,748 ​ Provision (recovery) for loan losses ​ 14,073 ​ 198 ​ ​ — ​ ​ — ​ ​ — ​ ​ — ​ 14,271 ​ Noninterest income ​ 59,904 ​ 368,421 ​ ​ 632,388 ​ ​ 151,382 ​ ​ 12,798 ​ ​ (19,829) ​ 1,205,064 ​ Noninterest expense ​ 248,404 ​ 347,314 ​ ​ 581,899 ​ ​ 158,354 ​ ​ 33,983 ​ ​ (699) ​ 1,369,255 ​ Income (loss) before income taxes ​ $ 164,008 ​ $ 64,644 ​ $ 49,574 ​ $ (4,111) ​ $ (31,254) ​ $ 425 ​ $ 243,286 ​ ​ ​ ​ ​ ​ ​ ​ ​ ​ ​ ​ ​ ​ ​ ​ ​ ​ ​ ​ ​ ​ ​ ​ ​ ​ ​ ​ ​ Mortgage ​ ​ All Other and Hilltop ​ ​ Banking ​ Broker-Dealer ​ Origination ​ Insurance ​ Corporate ​ Eliminations ​ Consolidated December 31, 2019 ​ ​ ​ ​ ​ ​ ​ ​ ​ ​ ​ ​ ​ ​ ​ ​ ​ ​ ​ ​ ​ ​ Goodwill ​ $ 247,368 ​ $ 7,008 ​ $ 13,071 ​ $ 23,988 ​ $ — ​ $ — ​ $ 291,435 ​ Total assets ​ $ 11,147,344 ​ $ 3,457,068 ​ $ 2,357,415 ​ $ 254,639 ​ $ 2,393,604 ​ $ (4,437,622) ​ $ 15,172,448 ​ ​ ​ ​ ​ ​ ​ ​ ​ ​ ​ ​ ​ ​ ​ ​ ​ ​ ​ ​ ​ ​ ​ ​ December 31, 2018 ​ ​ ​ ​ ​ ​ ​ ​ ​ ​ ​ ​ ​ ​ ​ ​ ​ ​ ​ ​ ​ ​ Goodwill ​ $ 247,368 ​ $ 7,008 ​ $ 13,071 ​ $ 23,988 ​ $ — ​ $ — ​ $ 291,435 ​ Total assets ​ $ 10,004,971 ​ $ 3,213,115 ​ $ 1,627,134 ​ $ 253,513 ​ $ 2,243,182 ​ $ (3,658,343) ​ $ 13,683,572 ​ ​</t>
  </si>
  <si>
    <t>Earnings per Common Share</t>
  </si>
  <si>
    <t>32. Earnings per Common Share ​ The following table presents the computation of basic and diluted earnings per common share (in thousands, except per share data). ​ ​ ​ ​ ​ ​ ​ ​ ​ ​ ​ ​ ​ Year Ended December 31, ​ 2019 2018 2017 Basic earnings per share: ​ ​ ​ ​ ​ ​ ​ ​ ​ ​ Income attributable to Hilltop ​ $ 225,291 ​ $ 121,441 ​ $ 132,544 ​ ​ ​ ​ ​ ​ ​ ​ ​ ​ ​ ​ Weighted average shares outstanding - basic ​ 92,345 ​ 94,969 ​ 97,137 ​ ​ ​ ​ ​ ​ ​ ​ ​ ​ ​ ​ Basic earnings per common share ​ $ 2.44 ​ $ 1.28 ​ $ 1.36 ​ ​ ​ ​ ​ ​ ​ ​ ​ ​ ​ ​ Diluted earnings per share: ​ ​ ​ ​ ​ ​ ​ ​ ​ ​ Income attributable to Hilltop ​ $ 225,291 ​ $ 121,441 ​ $ 132,544 ​ ​ ​ ​ ​ ​ ​ ​ ​ ​ ​ ​ Weighted average shares outstanding - basic ​ 92,345 ​ 94,969 ​ 97,137 ​ Effect of potentially dilutive securities ​ 49 ​ 98 ​ 216 ​ Weighted average shares outstanding - diluted ​ 92,394 ​ 95,067 ​ 97,353 ​ ​ ​ ​ ​ ​ ​ ​ ​ ​ ​ ​ Diluted earnings per common share ​ $ 2.44 ​ $ 1.28 ​ $ 1.36 ​ ​</t>
  </si>
  <si>
    <t>Financial Statements of Parent</t>
  </si>
  <si>
    <t>33. Financial Statements of Parent ​ The following tables present the condensed combined financial statements of the Company’s bank holding company entities, Hilltop and PCC. The tables also include the corporate activities associated with Hilltop Opportunity Partners LLC and the Hilltop Plaza Entities (in thousands). Investments in subsidiaries are determined using the equity method of accounting. ​ Condensed Combined Statements of Operations and Comprehensive Income ​ ​ ​ ​ ​ ​ ​ ​ ​ ​ ​ ​ ​ ​ Year Ended December 31, ​ ​ ​ 2019 2018 2017 Dividends from bank subsidiaries ​ $ 143,000 ​ $ 42,000 ​ $ 53,000 ​ Dividends from nonbank subsidiaries ​ ​ 36,950 ​ ​ 37,500 ​ ​ 41,500 ​ Investment income ​ ​ 5,933 ​ ​ 3,089 ​ ​ 312 ​ Interest expense ​ ​ 11,474 ​ ​ 12,265 ​ ​ 10,381 ​ Other income ​ ​ 2,221 ​ ​ 4,893 ​ ​ 12,798 ​ General and administrative expense ​ 50,968 ​ 36,628 ​ 33,983 ​ Income before income taxes and equity in undistributed earnings of subsidiaries activity ​ 125,662 ​ ​ 38,589 ​ 63,246 ​ Income tax benefit ​ (12,706) ​ (7,767) ​ (15,577) ​ Equity in undistributed earnings of subsidiaries ​ 94,609 ​ 79,371 ​ 54,321 ​ Net income ​ $ 232,977 ​ $ 125,727 ​ $ 133,144 ​ Other comprehensive income (loss), net ​ ​ 20,046 ​ ​ (5,656) ​ ​ (879) ​ Comprehensive income ​ $ 253,023 ​ $ 120,071 ​ $ 132,265 ​ ​ Condensed Combined Balance Sheets ​ ​ ​ ​ ​ ​ ​ ​ ​ ​ ​ ​ December 31, ​ 2019 2018 2017 Assets: ​ ​ ​ ​ ​ ​ ​ ​ ​ Cash and cash equivalents ​ $ 116,471 ​ $ 54,405 ​ $ 96,764 Investment in subsidiaries: ​ ​ ​ ​ ​ ​ ​ ​ Bank subsidiaries ​ ​ 1,523,549 ​ 1,459,984 ​ 1,340,093 Nonbank subsidiaries ​ ​ 533,844 ​ 483,593 ​ 603,631 Other assets ​ 219,740 ​ 245,200 ​ 66,490 Total assets ​ $ 2,393,604 ​ $ 2,243,182 ​ $ 2,106,978 Liabilities and Stockholders’ Equity: ​ ​ ​ ​ ​ ​ ​ ​ ​ Accounts payable and accrued expenses ​ $ 53,418 ​ $ 58,319 ​ $ 46,442 Notes payable ​ 215,780 ​ 215,620 ​ 148,455 Stockholders’ equity ​ 2,124,406 ​ 1,969,243 ​ 1,912,081 Total liabilities and stockholders’ equity ​ $ 2,393,604 ​ $ 2,243,182 ​ $ 2,106,978 ​ Condensed Combined Statements of Cash Flows ​ ​ ​ ​ ​ ​ ​ ​ ​ ​ ​ ​ ​ Year Ended December 31, ​ 2019 2018 2017 Operating Activities: ​ ​ ​ ​ ​ ​ ​ ​ ​ Net income ​ $ 232,977 ​ $ 125,727 ​ $ 133,144 Adjustments to reconcile net income to net cash provided by operating activities: ​ ​ ​ ​ ​ ​ ​ ​ ​ Equity in undistributed earnings of subsidiaries ​ (94,609) ​ (79,371) ​ (54,321) Net realized gains on equity investments ​ — ​ (5,336) ​ — Deferred income taxes ​ (123) ​ 217 ​ 2,511 Other, net ​ 44,943 ​ 19,368 ​ (57,380) Net cash provided by operating activities ​ 183,188 ​ 60,605 ​ 23,954 ​ ​ ​ ​ ​ ​ ​ ​ ​ ​ Investing Activities: ​ ​ ​ ​ ​ ​ ​ ​ ​ Capital contribution to bank and bank holding company subsidiaries ​ ​ — ​ ​ — ​ ​ (10,000) Purchases of equity investments ​ ​ — ​ (12,492) ​ — Purchases of premises and equipment and other ​ (17,302) ​ (42,390) ​ (4,241) Proceeds from sales of equity investments ​ ​ — ​ ​ 16,174 ​ ​ — Net cash used in investing activities ​ (17,302) ​ (38,708) ​ (14,241) ​ ​ ​ ​ ​ ​ ​ ​ ​ ​ Financing Activities: ​ ​ ​ ​ ​ ​ ​ ​ ​ Payments to repurchase common stock ​ ​ (73,385) ​ ​ (58,990) ​ ​ (27,388) Dividends paid on common stock ​ ​ (29,627) ​ ​ (26,698) ​ ​ (23,140) Net cash contributed from noncontrolling interest ​ ​ 100 ​ ​ 19,250 ​ ​ — Other, net ​ ​ (908) ​ ​ 2,182 ​ ​ 19,289 Net cash used in financing activities ​ (103,820) ​ (64,256) ​ (31,239) ​ ​ ​ ​ ​ ​ ​ ​ ​ ​ Net change in cash, cash equivalents and restricted cash ​ 62,066 ​ (42,359) ​ (21,526) Cash, cash equivalents and restricted cash, beginning of year ​ 54,405 ​ 96,764 ​ ​ 118,290 Cash, cash equivalents and restricted cash, end of year ​ $ 116,471 ​ $ 54,405 ​ $ 96,764 ​ ​ ​ ​ ​ ​ ​ ​ ​ ​ Supplemental Schedule of Non-Cash Activities: ​ ​ ​ ​ ​ ​ ​ ​ ​ Construction in progress related to build-to-suit lease obligations ​ $ — ​ $ 27,802 ​ $ — Note receivable contributed from nonbank subsidiary ​ $ — ​ $ 111,653 ​ $ — ​</t>
  </si>
  <si>
    <t>Recently Issued Accounting Standards</t>
  </si>
  <si>
    <t>34. Recently Issued Accounting Standards ​ Accounting Standards Adopted During 2019 ​ In July 2018, FASB issued ASU 2018-09 which clarifies, corrects and makes minor improvements to a wide variety of topics in the ASC. The amendments make the ASC easier to understand and apply by eliminating inconsistencies and providing clarifications. The transition and effective dates are based on the facts and circumstances of each amendment, with some amendments becoming effective upon issuance of the ASU, and others becoming effective for annual periods beginning after December 15, 2018. The Company adopted the amendments as of January 1, 2019, which did not have a material effect on the Company’s consolidated financial statements. ​ In August 2017, FASB issued ASU 2017-12 which provides targeted improvements to accounting for hedging activities. The FASB has issued various updates, improvements and technical corrections since the issuance of ASU 2017-12. The purpose of the amendment is to better align a company’s risk management activities with its financial reporting for hedging relationships, to simplify the hedge accounting requirements and to improve the disclosures of hedging arrangements. The amendment is effective for annual periods, and interim periods within those annual periods, beginning after December 15, 2018. The Company adopted the standard on January 1, 2019. The Company has not historically applied hedge accounting to its derivative transactions, so the provisions of the amendment did not have a material effect on the Company’s consolidated financial statements. ​ In February 2016, FASB issued the Leasing Standard, which is codified in ASC 842, Leases ​ Accounting Standards Issued But Not Yet Adopted ​ In December 2019, FASB issued ASU 2019-12 which simplifies the accounting for income taxes by removing certain exceptions to the general principles in the ASC and is intended to improve consistency by clarifying and amending existing guidance. The amendments are effective for annual periods beginning after December 15, 2020. As permitted within the amendment, the Company elected to early adopt and prospectively apply the provisions of this amendment as of January 1, 2020. The removal of the exceptions did not result in a material change in the Company’s current or deferred income tax provisions and are not expected to have a material impact on the Company’s future consolidated financial statements. ​ In August 2018, FASB issued ASU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s). The accounting for the service element of a hosting arrangement that is a service contract is not affected by the amendments in this update. The amendment also includes presentation and disclosure provisions regarding capitalized implementation costs. The amendment is effective for annual periods, and interim periods within those annual periods, beginning after December 15, 2019. The Company adopted the provisions of this amendment as of January 1, 2020. The impact of this amendment is limited to presentation and disclosure changes that are not expected to have an impact on the Company’s future consolidated financial statements. ​ In August 2018, FASB issued ASU 2018-13 which includes various removals, modifications and additions to existing guidance regarding fair value disclosures. The amendments are effective for annual periods, and interim periods within those annual periods, beginning after December 15, 2019. The Company adopted the provisions of these amendments as of January 1, 2020. The impact of these amendments is limited to presentation and disclosure changes that are not expected to have an impact on the Company’s future consolidated financial statements. ​ In June 2016, FASB issued ASU 2016-13 which sets forth a “current expected credit loss” (CECL) model that requires entities to measure all credit losses expected over the life of an exposure (or pool of exposures) for financial instruments held at the reporting date based on historical experience, current conditions and reasonable and supportable forecasts. The FASB has issued various updates, improvements and technical corrections to the standard since the issuance of ASU 2016-13. The new standard, which is codified in ASC 326, Financial Instruments – Credit Losses ​</t>
  </si>
  <si>
    <t>Selected Quarterly Financial Information (Unaudited)</t>
  </si>
  <si>
    <t>35 Selected Quarterly Financial Information (Unaudited) ​ Selected quarterly financial information is summarized as follows (in thousands, except per share data). ​ ​ ​ ​ ​ ​ ​ ​ ​ ​ ​ ​ ​ ​ ​ ​ ​ ​ ​ Year Ended December 31, 2019 ​ ​ ​ ​ Fourth Third Second First Full ​ ​ Quarter ​ Quarter ​ Quarter ​ Quarter ​ Year Interest income ​ $ 152,777 ​ $ 161,956 ​ $ 150,056 ​ $ 150,040 ​ $ 614,829 Interest expense ​ 41,490 ​ 48,744 ​ 42,180 ​ 41,109 ​ 173,523 Net interest income ​ 111,287 ​ 113,212 ​ 107,876 ​ 108,931 ​ 441,306 Provision (recovery) for loan losses ​ 6,880 ​ 47 ​ (672) ​ 951 ​ 7,206 Noninterest income ​ 299,276 ​ 341,401 ​ 312,871 ​ 252,468 ​ 1,206,016 Noninterest expense ​ 336,936 ​ 350,109 ​ 343,677 ​ 309,085 ​ 1,339,807 Income before income taxes ​ 66,747 ​ 104,457 ​ 77,742 ​ 51,363 ​ 300,309 Income tax expense ​ 15,045 ​ 22,750 ​ 17,951 ​ 11,586 ​ 67,332 Net income ​ 51,702 ​ 81,707 ​ 59,791 ​ 39,777 ​ 232,977 Less: Net income attributable to noncontrolling interest ​ 2,426 ​ 2,289 ​ 1,980 ​ 991 ​ 7,686 Income attributable to Hilltop ​ $ 49,276 ​ $ 79,418 ​ $ 57,811 ​ $ 38,786 ​ $ 225,291 ​ ​ ​ ​ ​ ​ ​ ​ ​ ​ ​ ​ ​ ​ ​ ​ Earnings per common share: ​ ​ ​ ​ ​ ​ ​ ​ ​ ​ ​ ​ ​ ​ ​ Basic ​ $ 0.54 ​ $ 0.87 ​ $ 0.62 ​ $ 0.41 ​ $ 2.44 Diluted ​ $ 0.54 ​ $ 0.86 ​ $ 0.62 ​ $ 0.41 ​ $ 2.44 ​ ​ ​ ​ ​ ​ ​ ​ ​ ​ ​ ​ ​ ​ ​ ​ Cash dividends declared per common share ​ $ 0.08 ​ $ 0.08 ​ $ 0.08 ​ $ 0.08 ​ $ 0.32 ​ ​ ​ ​ ​ ​ ​ ​ ​ ​ ​ ​ ​ ​ ​ ​ ​ ​ ​ Year Ended December 31, 2018 ​ ​ ​ ​ Fourth Third Second First Full ​ ​ Quarter ​ Quarter ​ Quarter ​ Quarter ​ Year Interest income ​ $ 157,702 ​ $ 148,326 ​ $ 140,040 ​ $ 133,360 ​ $ 579,428 Interest expense ​ 39,987 ​ 37,985 ​ 35,192 ​ 29,940 ​ 143,104 Net interest income ​ 117,715 ​ 110,341 ​ 104,848 ​ 103,420 ​ 436,324 Provision for loan losses ​ 6,926 ​ (371) ​ 340 ​ (1,807) ​ 5,088 Noninterest income ​ 238,516 ​ 269,697 ​ 279,434 ​ 235,143 ​ 1,022,790 Noninterest expense ​ 310,819 ​ 335,711 ​ 338,517 ​ 308,202 ​ 1,293,249 Income before income taxes ​ 38,486 ​ 44,698 ​ 45,425 ​ 32,168 ​ 160,777 Income tax expense ​ 8,928 ​ 7,600 ​ 11,034 ​ 7,488 ​ 35,050 Net income ​ 29,558 ​ 37,098 ​ 34,391 ​ 24,680 ​ 125,727 Less: Net income attributable to noncontrolling interest ​ 1,443 ​ 1,293 ​ 1,311 ​ 239 ​ 4,286 Income attributable to Hilltop ​ $ 28,115 ​ $ 35,805 ​ $ 33,080 ​ $ 24,441 ​ $ 121,441 ​ ​ ​ ​ ​ ​ ​ ​ ​ ​ ​ ​ ​ ​ ​ ​ Earnings per common share: ​ ​ ​ ​ ​ ​ ​ ​ ​ ​ ​ ​ ​ ​ ​ Basic ​ $ 0.30 ​ $ 0.38 ​ $ 0.35 ​ $ 0.25 ​ $ 1.28 Diluted ​ $ 0.30 ​ $ 0.38 ​ $ 0.35 ​ $ 0.25 ​ $ 1.28 ​ ​ ​ ​ ​ ​ ​ ​ ​ ​ ​ ​ ​ ​ ​ ​ Cash dividends declared per common share ​ $ 0.07 ​ $ 0.07 ​ $ 0.07 ​ $ 0.07 ​ $ 0.28 ​</t>
  </si>
  <si>
    <t>Subsequent Event</t>
  </si>
  <si>
    <t>36. Subsequent Event ​ On January 30, 2020, Hilltop entered into an agreement to sell all of the outstanding capital stock of NLC, which comprises the operations of the insurance segment, for a cash purchase price of $150.0 million, subject to post-closing adjustments. Consummation of the transaction is ​</t>
  </si>
  <si>
    <t>Summary of Significant Accounting and Reporting Policies (Policies)</t>
  </si>
  <si>
    <t>Nature of Operations</t>
  </si>
  <si>
    <t>Nature of Operations ​ Hilltop Holdings Inc. (“Hilltop” and, collectively with its subsidiaries, the “Company”) is a financial holding company registered under the Bank Holding Company Act of 1956. The Company’s primary line of business is to provide business and consumer banking services from offices located throughout Texas through PlainsCapital Bank (the “Bank”). In addition, the Company provides an array of financial products and services through its broker-dealer, mortgage origination and insurance subsidiaries. ​ The Company, headquartered in Dallas, Texas, provides its products and services through three primary business units, PlainsCapital Corporation (“PCC”), Hilltop Securities Holdings LLC (“Securities Holdings”) and National Lloyds Corporation (“NLC”). PCC is a financial holding company, that provides, through its subsidiaries, traditional banking, wealth and investment management and treasury management services primarily in Texas and residential mortgage lending throughout the United States. Securities Holdings is a holding company, that provides, through its subsidiaries, investment banking and other related financial services, including municipal advisory, sales, trading and underwriting of taxable and tax-exempt fixed income securities, equity trading, clearing, securities lending, structured finance and retail brokerage services throughout the United States. NLC is a property and casualty insurance holding company that provides, through its subsidiaries, fire and homeowners insurance to low value dwellings and manufactured homes primarily in Texas and other areas of the southern United States.</t>
  </si>
  <si>
    <t>Basis of Presentation</t>
  </si>
  <si>
    <t>Basis of Presentation ​ Hilltop owns 100% of the outstanding stock of PCC. PCC owns 100% of the outstanding stock of the Bank and 100% of the membership interest in Hilltop Opportunity Partners LLC, a merchant bank utilized to facilitate investments in companies engaged in non-financial activities. The Bank owns 100% of the outstanding stock of PrimeLending, a PlainsCapital Company (“PrimeLending”). ​ PrimeLending owns a 100% membership interest in PrimeLending Ventures Management, LLC (“Ventures Management”), which holds an ownership interest in and is the managing member of certain affiliated business arrangements (“ABAs”). ​ PCC also owns 100% of the outstanding common securities of PCC Statutory Trusts I, II, III and IV (the “Trusts”), which are not included in the consolidated financial statements under the requirements of the Variable Interest Entities (“VIE”) Subsections of the Financial Accounting Standards Board (“FASB”) Accounting Standards Codification (“ASC”), because the primary beneficiaries of the Trusts are not within the consolidated group. ​ Hilltop has a 100% membership interest in Securities Holdings, which operates through its wholly-owned subsidiaries, Hilltop Securities Inc. (“Hilltop Securities”), Hilltop Securities Independent Network (“HTS Independent Network”) (collectively, the “Hilltop Broker-Dealers”) and Hilltop Securities Asset Management, LLC. Hilltop Securities is a broker-dealer registered with the Securities and Exchange Commission (“SEC”) and FINRA and a member of the New York Stock Exchange (“NYSE”), HTS Independent Network is an introducing broker-dealer that is also registered with the SEC and FINRA, and Hilltop Securities Asset Management, LLC, is a registered investment adviser under the Investment Advisers Act of 1940. ​ Hilltop also owns 100% of NLC, which operates through its wholly owned subsidiaries, National Lloyds Insurance Company (“NLIC”) and American Summit Insurance Company (“ASIC”). ​ In addition, Hilltop owns 100% of the membership interest in each of HTH Hillcrest Project LLC (“HTH Project LLC”) and Hilltop Investments I, LLC ​ The consolidated financial statements include the accounts of the above-named entities. Intercompany transactions and balances have been eliminated. Noncontrolling interests have been recorded for minority ownership in entities that are not wholly owned and are presented in compliance with the provisions of Noncontrolling Interest in Subsidiary Subsections of the ASC. ​ Certain reclassifications have been made to the prior period consolidated financial statements to conform with the current period presentation, including reclassifications due to the adoption of new accounting pronouncements. In preparing these consolidated financial statements, subsequent events were evaluated through the time the financial statements were issued. Financial statements are considered issued when they are widely distributed to all stockholders and other financial statement users, or filed with the SEC.</t>
  </si>
  <si>
    <t>Use of Estimates</t>
  </si>
  <si>
    <t>Use of Estimates ​ The preparation of financial statements in conformity with accounting principles generally accepted in the United State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Estimates regarding the allowance for loan losses, the fair values of financial instruments, reserves for losses and loss adjustment expenses (“LAE”), the mortgage loan indemnification liability, and the potential impairment of assets are particularly subject to change. The Company has applied its critical accounting policies and estimation methods consistently in all periods presented in these consolidated financial statements.</t>
  </si>
  <si>
    <t>Acquisition Accounting</t>
  </si>
  <si>
    <t>Acquisition Accounting ​ Acquisitions are accounted for under the acquisition method of accounting. Purchased assets, including identifiable intangible assets, and assumed liabilities are recorded at their respective acquisition date fair values. If the fair value of net assets purchased exceeds the consideration given, a bargain purchase gain is recognized. If the consideration given exceeds the fair value of the net assets received, goodwill is recognized.</t>
  </si>
  <si>
    <t>Securities Purchased Under Agreements to Resell</t>
  </si>
  <si>
    <t>Securities Purchased Under Agreements to Resell ​ Securities purchased under agreements to resell (reverse repurchase agreements or reverse repos) are treated as collateralized financings and are carried at the amounts at which the securities will subsequently be resold as specified in the agreements. The Company is in possession of collateral with a fair value equal to or in excess of the contract amounts.</t>
  </si>
  <si>
    <t>Securities ​ Management classifies securities at the time of purchase and reassesses such designation at each balance sheet date. Securities held for resale to facilitate principal transactions with customers are classified as trading and are carried at fair value, with changes in fair value reflected in the consolidated statements of operations. Hilltop reports interest income on trading securities as interest income on securities and other changes in fair value as other noninterest income. ​ Debt securities held but not intended to be held to maturity or on a long-term basis are classified as available for sale. Securities included in this category are those that management intends to use as part of its asset/liability management strategy and that may be sold in response to changes in interest rates, prepayment risk or other factors related to interest rate and prepayment risk. Debt securities available for sale are carried at fair value. Unrealized holding gains and losses on debt securities available for sale, net of taxes, are reported in other comprehensive income (loss) until realized. Premiums and discounts are recognized in interest income using the effective interest method and reflect any optionality that may be embedded in the security. ​ Equity securities are carried at fair value, with changes in fair value reflected in the consolidated statements of operations. Equity securities that do not have readily determinable fair values are initially recorded at cost and subsequently remeasured when there is (i) an observable transaction involving the same investment, (ii) an observable transaction involving a similar investment from the same issuer or (iii) an impairment. These remeasurements are reflected in the consolidated statements of operations. ​ Purchases and sales (and related gain or loss) of securities are recorded on the trade date, based on specific identification. Declines in the fair value of available-for-sale debt securities below their cost that are deemed to be other than temporary are reflected in earnings as realized losses to the extent the other-than-temporary impairment (“OTTI”) is related to credit losses. The amount of the OTTI related to other factors is recognized in other comprehensive income (loss). In estimating cash flows related to these securities, management primarily considers, (i) the length of time and the extent to which the fair value has been less than cost, (ii) the financial condition and near-term prospects of the issuer, (iii) the historic and implied volatility of the security, (iv) failure of the issuer to make scheduled interest payments and (v) changes to the rating of the security by a rating agency.</t>
  </si>
  <si>
    <t>Loans Held for Sale</t>
  </si>
  <si>
    <t>Loans Held for Sale ​ Loans held for sale consist primarily of single-family residential mortgages funded through PrimeLending. These loans are generally on the consolidated balance sheet between 30 and 45 days. Substantially all mortgage loans originated by PrimeLending are sold to various investors in the secondary market, the majority with servicing released. Mortgage loans held for sale are carried at fair value in accordance with the provisions of the Fair Value Option Subsections of the ASC (the “Fair Value Option”). Changes in the fair value of the loans held for sale are recognized in earnings and fees and costs associated with origination are recognized as incurred. The specific identification method is used to determine realized gains and losses on sales of loans, which are reported as net gains (losses) in noninterest income. Loans sold are subject to certain indemnification provisions with investors, including the repurchase of loans sold and repayment of certain sales proceeds to investors under certain conditions. In addition, certain mortgage loans guaranteed by U.S. Government agencies and sold into Government National Mortgage Association (“GNMA”) pools may, under certain conditions specified in the government programs, become subject to repurchase by PrimeLending. When such loans subject to repurchase no longer qualify for sale accounting, they are reported as loans held for sale in the consolidated balance sheets.</t>
  </si>
  <si>
    <t>Loans Held for Investment</t>
  </si>
  <si>
    <t>Loans Held for Investment ​ Loans that management has the intent and ability to hold for the foreseeable future or until maturity or payoff are stated at the amount of unpaid principal reduced by unearned income, net unamortized deferred fees and an allowance for loan losses. Unearned income on installment loans and interest on other loans is recognized using the effective interest method. Net fees received for providing loan commitments and letters of credit that result in loans are deferred and amortized to interest income over the life of the related loan, beginning with the initial borrowing. Net fees on commitments and letters of credit that are not expected to be funded are amortized to noninterest income over the commitment period. Income on direct financing leases is recognized on a basis that achieves a constant periodic rate of return on the outstanding investment. ​ Impaired loans include non-accrual loans, troubled debt restructurings, purchased credit impaired (“PCI”) loans and partially charged-off loans. The accrual of interest on impaired loans is discontinued when, in management’s opinion, there is a clear indication that the borrower’s cash flow may not be sufficient to meet principal and interest payments, which is generally when a loan is 90 days past due unless the asset is both well secured and in the process of collection. When a loan is placed on non-accrual status, all previously accrued and unpaid interest is charged against income. If the ultimate collectability of principal, wholly or partially, is in doubt, any payment received on a loan on which the accrual of interest has been suspended is applied to reduce principal to the extent necessary to eliminate such doubt. Once the collection of the remaining recorded loan balance is fully expected, interest income is recognized on a cash basis. ​ Management has defined the loans acquired in a business combination as acquired loans. Acquired loans are recorded at estimated fair value on their purchase date with no carryover of the related allowance for loan losses. At acquisition, acquired loans are segregated between those considered to be credit impaired and those without credit impairment at acquisition. To make this determination, management considered such factors as past due status, non-accrual status and credit risk ratings. The fair value of acquired performing loans was determined by discounting expected cash flows, both principal and interest, at prevailing market interest rates. The difference between the fair value and principal balances due at acquisition date, the fair value discount, is accreted into income over the estimated life of each loan. ​ Loans acquired in the Federal Deposit Insurance Corporation (“FDIC”) -assisted transaction whereby the Bank acquired certain assets and assumed certain liabilities of Edinburg, Texas-based First National Bank (“FNB”) on September 13, 2013 (the “FNB Transaction”) were previously subject to loss-share agreements with the FDIC. At the close of business on September 30, 2018, the loss-share agreements for commercial assets with the FDIC expired, except for certain obligations on the part of the Bank that survived. On October 17, 2018, the Bank and the FDIC entered into a Termination Agreement pursuant to which all rights and obligations of the Bank and the FDIC under the FDIC loss-share agreements were resolved and terminated. Accordingly, loans which were previously referred to as either “covered loans” if covered by the loss-share agreements or otherwise “non-covered loans” are now collectively referred to as “loans held for investment.” ​ PCI loans acquired by the Company are accounted for either on an individual loan basis or in pools. The Company has established under its PCI accounting policy a framework to aggregate certain acquired loans into various loan pools based on a minimum of two layers of similar risk characteristics for the purpose of determining their respective fair values as of their acquisition dates, and for applying the subsequent recognition and measurement provisions for income accretion and impairment testing. The similar risk characteristics used for the pooling of PCI loans are risk grade and loan collateral type. ​ PCI loans show evidence of credit deterioration that make it probable that not all contractually required principal and interest payments will be collected. Their fair value was initially based on an estimate of cash flows, both principal and interest, expected to be collected, discounted at prevailing market rates of interest. Management estimates cash flows using key assumptions such as default rates, loss severity rates assuming default, prepayment speeds and estimated collateral values. The excess of cash flows expected to be collected from a loan or pool over its estimated fair value at acquisition is referred to as accretable yield and is recognized in interest income using an effective yield method over the remaining life of the loan or pool. The excess of total contractual cash flows over the cash flows expected to be received at acquisition is referred to as the nonaccretable difference. Subsequent to acquisition, management must update these estimates of cash flows expected to be collected at each reporting date. These updates require the continued use of key assumptions and estimates, similar to those used in the initial estimate of fair value. ​ The Bank accretes the discount for PCI loans for which it can predict the timing and amount of cash flows. PCI loans for which a discount is accreted are reported as performing loans.</t>
  </si>
  <si>
    <t>Allowance for Loan Losses</t>
  </si>
  <si>
    <t>​ Allowance for Loan Losses ​ The allowance for loan losses is a reserve established through a provision for loan losses charged to or recovered from expense, which represents management’s best estimate of probable losses inherent in the existing portfolio of loans at the balance sheet date. The allowance for loan losses includes allowance allocations calculated in accordance with the regulatory Interagency Policy Statement on the Allowance for Loan and Lease Losses and the Receivables and Contingencies Topics of the ASC. ​ The Bank’s allowance for loan losses consists of three elements: (i) specific valuation allowances established for probable losses on individually impaired loans; (ii) general historical valuation allowances calculated based on historical loan loss experience for homogenous loans with similar collateral; and (iii) valuation allowances to adjust general reserves based on current economic conditions and other qualitative risk factors, including projected loss emergence period, both internal and external to the Bank. The Bank’s methodology regarding the calculation of the allowance for loan losses is discussed in more detail within Note 5 to the consolidated financial statements. ​</t>
  </si>
  <si>
    <t>Broker-Dealer and Clearing Organization Transactions</t>
  </si>
  <si>
    <t>Broker-Dealer and Clearing Organization Transactions ​ Amounts recorded in broker-dealer and clearing organization receivables and payables include securities lending activities, as well as amounts related to securities transactions for either customers of the Hilltop Broker-Dealers or for the accounts of the Hilltop Broker-Dealers. Securities borrowed and securities loaned transactions are generally reported as collateralized financings. Securities borrowed transactions require the Hilltop Broker-Dealers to deposit cash, letters of credit, or other collateral with the lender. With respect to securities loaned, the Hilltop Broker-Dealers receive collateral in the form of cash or other assets in an amount generally in excess of the market value of securities loaned. The Hilltop Broker-Dealers monitor the market value of securities borrowed and loaned on a daily basis, with additional collateral obtained or refunded as necessary. Interest income and interest expense associated with collateralized financings is included in the accompanying consolidated statements of operations.</t>
  </si>
  <si>
    <t>Insurance Premiums Receivable</t>
  </si>
  <si>
    <t>Insurance Premiums Receivable ​ Insurance premiums receivable include premiums written and not yet collected. NLC routinely evaluates the receivable balance to determine if an allowance for uncollectible amounts is necessary. At December 31, 2019, the valuation allowance for premiums receivable was $0.4 million, while at December 31, 2018, NLC determined that no valuation allowance was necessary.</t>
  </si>
  <si>
    <t>Deferred Policy Acquisition Costs ​ Costs of acquiring insurance vary with, and are primarily related to, the successful acquisition of new and renewal business. These costs primarily consist of commissions, premium taxes and underwriting expenses, and are deferred and amortized over the terms of the policies or reinsurance treaties to which they relate. Proceeds from reinsurance transactions that represent recovery of acquisition costs reduce applicable unamortized acquisition costs in such a manner that net acquisition costs are capitalized and charged to expense in proportion to net revenue recognized. Future investment income is considered in determining the recoverability of deferred policy acquisition costs. NLC regularly reviews the categories of acquisition costs that are deferred and assesses the recoverability of this asset. A premium deficiency and a corresponding charge to income is recognized if the sum of the expected loss and LAE, unamortized policy acquisition costs, and maintenance costs exceed related unearned insurance premiums and anticipated investment income. At December 31, 2019 and 2018, there was no premium deficiency.</t>
  </si>
  <si>
    <t>Reinsurance</t>
  </si>
  <si>
    <t>Reinsurance ​ In the normal course of business, NLC seeks to reduce the loss that may arise from catastrophes or other events that could cause unfavorable underwriting results by reinsuring certain levels of risk in various areas of exposure with other insurance enterprises or reinsurers. Amounts recoverable from reinsurers are estimated in a manner consistent with the reinsured policy. NLC routinely evaluates the receivable balance to determine if any uncollectible balances exist. ​ Net insurance premiums earned, losses and LAE, and policy acquisition and other underwriting expenses are reported net of the amounts related to reinsurance ceded to other companies. Amounts recoverable from reinsurers related to the portions of the liability for losses and LAE and unearned insurance premiums ceded to them are included in other assets within the consolidated balance sheets. Reinsurance assumed from other companies, including assumed premiums written and earned, and losses and LAE, is accounted for in the same manner as direct insurance written.</t>
  </si>
  <si>
    <t>Premises and Equipment ​ Premises and equipment are stated at cost less accumulated depreciation and amortization computed principally on the straight-line method over the estimated useful lives of the assets, which range between 3 and 40 years. Gains or losses on disposals of premises and equipment are included in results of operations.</t>
  </si>
  <si>
    <t>Leases ​ The Company determines if an arrangement is a lease at inception. Operating leases with a term of greater than one year are included in operating lease right-of-use (“ROU”) assets and operating lease liabilities on the Company’s consolidated balance sheets. Finance leases are included in premises and equipment and other liabilities on the Company’s consolidated balance sheets. The Company has lease agreements with lease and nonlease components, which are generally accounted for as a single lease component. Leases of low-value assets are assessed on a lease-by-lease basis to determine the need for balance sheet capitalization. ​ ROU assets represent the Company’s right to use an underlying asset for the lease term and lease liabilities represent its obligation to make lease payments arising from the lease. Operating lease ROU assets and liabilities are recognized on the lease commencement date based on the present value of lease payments over the lease term. As most of the Company’s leases do not provide an implicit rate, the Company uses the incremental borrowing rate commensurate with the lease term based on the information available at the lease commencement date in determining the present value of lease payments. No significant judgments or assumptions were involved in developing the estimated operating lease liabilities as the Company’s operating lease liabilities largely represent the future rental expenses associated with operating leases, and the incremental borrowing rates are based on publicly available interest rates. The operating lease ROU asset also includes any lease payments made and excludes lease incentives. The Company’s lease terms may include options to extend or terminate the lease. These options to extend or terminate are assessed on a lease-by-lease basis, and the ROU assets and lease liabilities are adjusted when it is reasonably certain that an option will be exercised. Rental expense for lease payments is recognized on a straight-line basis over the lease term and is included in occupancy and equipment, net within our consolidated statements of operations.</t>
  </si>
  <si>
    <t>Other Real Estate Owned</t>
  </si>
  <si>
    <t>Other Real Estate Owned ​ Real estate acquired through foreclosure (“OREO”) is included in other assets within the consolidated balance sheets and is carried at management’s estimate of fair value, less estimated cost to sell. Any excess of recorded investment over fair value, less cost to sell, is charged against either the allowance for loan losses or the related PCI pool discount when property is initially transferred to OREO. Subsequent to the initial transfer to OREO, downward valuation adjustments are charged against earnings. Valuation adjustments, revenue and expenses from operations of the properties and resulting gains or losses on sale are included within the consolidated statements of operations in other noninterest income or expense, as appropriate. ​ Prior to the termination of the FDIC loss-share agreements, acquired OREO previously subject to FDIC loss-share agreements was referred to as “covered OREO” and reported separately in the consolidated balance sheets. Covered OREO was reported exclusive of expected reimbursement cash flows from the FDIC. Foreclosed covered loan collateral was transferred into covered OREO at the collateral’s fair value, less selling costs. Covered OREO was initially recorded at its estimated fair value based on similar market comparable valuations, less estimated selling costs. Subsequently, loan collateral transferred to OREO was recorded at its net realizable value. Any subsequent valuation adjustments due to declines in fair value of the covered OREO were charged to noninterest expense, while any recoveries of previous valuation decreases were credited to noninterest expense. Subsequent to the termination of the loss-share agreements, OREO which was previously referred to as “covered OREO” if covered by the loss-share agreements or otherwise “non-covered OREO” is now collectively referred to as OREO.</t>
  </si>
  <si>
    <t>FDIC Indemnification Asset</t>
  </si>
  <si>
    <t>FDIC Indemnification Asset ​ As previously discussed, the loss-share agreements with the FDIC entered into in connection with the FNB Transaction were terminated in the fourth quarter of 2018. Subsequent to the termination of the loss-share agreements and the receipt of payment from the FDIC, the remaining balance of the amounts receivable from the FDIC under the loss-share agreements (the “FDIC Indemnification Asset”) was removed from the consolidated balance sheets. The balance of the FDIC Indemnification Asset as of December 31, 2017, is included in other assets within the consolidated balance sheets. Prior to the termination of the loss-share agreements, the Company accounted for the FDIC Indemnification Asset in accordance with the Business Combination Topic of the ASC. The FDIC Indemnification Asset was initially recorded at fair value, based on the discounted value of expected future cash flows under the loss-share agreements. The difference between the present value and the undiscounted cash flows the Bank expected to collect from the FDIC was accreted into noninterest income or amortized into noninterest expense within the consolidated statements of operations over the life of the FDIC Indemnification Asset.</t>
  </si>
  <si>
    <t>Debt Issuance Costs</t>
  </si>
  <si>
    <t xml:space="preserve">Debt Issuance Costs ​ The Company capitalizes debt issuance costs associated with financing of debt. These costs are amortized using the effective interest method over the repayment term of the debt. Unamortized debt issuance costs are presented in the consolidated balance sheets as a direct reduction from the associated debt liability. Debt issuance costs of $0.2 million during 2019, $0.2 million during 2018, and $0.1 million during 2017 were amortized and included in interest expense within the consolidated statements of operations. In April 2015, debt issuance costs of $1.9 million were capitalized in connection with Hilltop’s issuance of the 5% senior notes due 2025. </t>
  </si>
  <si>
    <t>Goodwill ​ Goodwill, which represents the excess of cost over the fair value of the net assets acquired, is allocated to reporting units and tested for impairment on an annual basis, or more frequently if events or changes in circumstances indicate that the carrying amount should be assessed. The Company performs required annual impairment tests of its goodwill as of October 1 st</t>
  </si>
  <si>
    <t>Intangibles and Other Long-Lived Assets</t>
  </si>
  <si>
    <t>Intangibles and Other Long-Lived Assets ​ Intangible assets are acquired assets that lack physical substance but can be distinguished from goodwill because of contractual or other legal rights or because the asset is capable of being sold or exchanged either on its own or in combination with a related contract, asset or liability. The Company’s intangible assets primarily consist of core deposits, trade names and customer relationships. Intangible assets with definite useful lives are generally amortized on the straight-line method over their estimated lives, although certain intangibles, including core deposits, and customer and agent relationships, are amortized on an accelerated basis. Amortization of intangible assets is recorded in other noninterest expense within the consolidated statements of operations. Intangible assets with indefinite useful lives are tested for impairment on an annual basis as of October 1 st</t>
  </si>
  <si>
    <t>Mortgage Servicing Rights ​ The Company determines its portfolio segment of residential mortgage servicing assets based on the asset type being serviced along with the methods used to manage the risk inherent in the servicing assets, which includes the market inputs used to value the servicing assets. The Company measures its servicing assets at fair value and reports changes in fair value through earnings. ​ The retained mortgage servicing rights (“MSR”) asset is measured at fair value as of the date of sale of the related mortgage loan. Subsequent fair value measurements of the MSR asset are determined by valuing the projected net servicing cash flows, which are then discounted to estimate fair value using a discounted cash flow model. Assumptions used include market discount rates, anticipated prepayment speeds, delinquency and foreclosure rates, and ancillary fee income. ​ The model assumptions and the MSR asset fair value estimates are compared to observable trades of similar portfolios as well as to MSR asset broker valuations and industry surveys, as available. The expected life of the loan can vary from management’s estimates due to prepayments by borrowers. The value of the MSR asset is also dependent upon the discount rate used in the model, which is based on current market rates that are reviewed by management on an ongoing basis. ​</t>
  </si>
  <si>
    <t>Derivative Financial Instruments ​ The Company enters into various derivative financial instruments to manage interest rate risk or to hedge specified assets and liabilities. The Company’s derivative financial instruments also include interest rate lock commitments (“IRLCs”) executed with its customers that allow those customers to obtain a mortgage loan on a future date at an agreed-upon interest rate. The IRLCs, forward commitments, interest rate swaps, U.S. Treasury bond futures and options and Eurodollar futures meet the definition of a derivative under the provisions of the Derivatives and Hedging Topic of the ASC. ​ Derivatives are recorded at fair value in the consolidated balance sheets. To qualify for hedge accounting, derivatives must be highly effective at reducing the risk associated with the exposure being hedged and must be designated as a hedge at the inception of the derivative contract. If derivative instruments are designated as hedges of fair values, the change in the fair value of both the derivative instrument and the hedged item are included in current earnings. Changes in the fair value of derivatives designated as hedges of cash flows are recorded in other comprehensive income (loss). Actual cash receipts and/or payments and related accruals on derivatives related to hedges are recorded as adjustments to the line item where the hedged item’s effect on earnings is recorded.</t>
  </si>
  <si>
    <t>Revenue from Contracts with Customers</t>
  </si>
  <si>
    <t xml:space="preserve">Revenue from Contracts with Customers ​ Certain activities primarily within the Company’s broker-dealer and banking segments are subject to the provisions of ASC 606, Revenue from Contracts with Customers ​ The Company’s banking segment has three primary lines of business: (i) business banking, (ii) personal banking and (iii) wealth and investment management. Revenue from contracts with customers subject to the guidance in ASC 606 from the banking segment (certain retail and trust fees) is included within the other noninterest income line item within the consolidated statements of operations. Retail and trust fees are generally recognized at the time the related transaction occurs or when services are completed. Fees are based on the dollar amount of the transaction or are otherwise predefined in contracts associated with each customer account depending on the type of account and services provided. </t>
  </si>
  <si>
    <t>Reserve for Losses and Loss Adjustment Expenses ​ The liability for losses and LAE includes an amount determined from loss reports and individual cases and an amount, based on past experience, for losses incurred but not reported (“IBNR”). Such liabilities are based on estimates and, while management believes that the amount is adequate, the ultimate liability may be in excess of or less than the amounts provided. The methods for making such estimates and for establishing the resulting liability are continually reviewed, and any adjustments are reflected in earnings currently. The liability for losses and LAE has not been reduced for reinsurance recoverable.</t>
  </si>
  <si>
    <t>Loss Contingencies</t>
  </si>
  <si>
    <t>Loss Contingencies ​ Loss contingencies, including claims and legal actions arising in the ordinary course of business, are recorded as liabilities when the likelihood of loss is probable and an amount or range of loss can be reasonably estimated.</t>
  </si>
  <si>
    <t>Stock-Based Compensation ​ Stock-based compensation expense for all share-based awards granted is based on the grant date fair value estimated in accordance with the provisions of the Stock Compensation Topic of the ASC. The Company recognizes these compensation costs for only those awards expected to vest over the service period of the award.</t>
  </si>
  <si>
    <t>Advertising</t>
  </si>
  <si>
    <t>Advertising ​ Advertising costs are expensed as incurred. Advertising expense totaled $3.6 million, $4.6 million and $4.7 million during 2019, 2018 and 2017, respectively.</t>
  </si>
  <si>
    <t xml:space="preserve">Income Taxes ​ Income taxes are accounted for under the asset and liability method. Deferred tax assets and liabilities are recorded for the estimated future tax effects of the temporary difference between the tax basis and book basis of assets and liabilities reported in the accompanying consolidated balance sheets. The provision for income tax expense or benefit differs from the amounts of income taxes currently payable because certain items of income and expense included in the consolidated financial statements are recognized in different time periods by taxing authorities. Interest and penalties incurred related to tax matters are charged to other interest expense or other noninterest expense, respectively. The revaluation of deferred tax assets as a result of enacted tax rate changes, such as those found in the Tax Cuts and Jobs Act of 2017 (“Tax Legislation”), is recognized within income tax expense in continuing operations in the period of enactment. ​ Benefits from uncertain tax positions are recognized in the consolidated financial statements only when it is more likely than not that the tax position will be sustained upon examination by the appropriate taxing authority having full knowledge of all relevant information. A tax position that meets the more-likely-than-not recognition threshold is measured at the largest amount of cumulative benefit that is greater than fifty percent likely of being realized upon ultimate settlement. Tax positions that previously failed to meet the more-likely-than-not recognition threshold are recognized in the reporting period in which that threshold is met. Previously recognized tax positions that no longer meet the more-likely-than-not recognition threshold are derecognized in the reporting period in which that threshold is no longer met. If the Company were to prevail on all uncertain tax positions, the effect would be a benefit to the Company’s effective tax rate. Due to uncertainties in any tax audit outcome, estimates of the ultimate settlement of unrecognized tax positions may change and the actual tax benefits may differ significantly from the estimate. ​ Deferred tax assets, including net operating loss and tax credit carry forwards, are reduced by a valuation allowance when, in the opinion of management, it is more-likely-than-not that any portion of these tax attributes will not be realized. Periodic reviews of the carrying amount of deferred tax assets are made when it is more likely than not that all or a portion of a deferred tax asset will not be realized. </t>
  </si>
  <si>
    <t>Cash, Cash Equivalents and Restricted Cash</t>
  </si>
  <si>
    <t>Cash, Cash Equivalents and Restricted Cash ​ For the purpose of presentation in the consolidated statements of cash flows, cash, cash equivalents and restricted cash are defined as the amounts included in the consolidated balance sheet captions “Cash and due from banks”, “Federal funds sold” and “Assets segregated for regulatory purposes.” Cash equivalents have original maturities of three months or less.</t>
  </si>
  <si>
    <t>Repurchases of Common Stock</t>
  </si>
  <si>
    <t>Repurchases of Common Stock ​ In accordance with Maryland law, the Company uses the par value method of accounting for its stock repurchases, whereby the par value of the shares is deducted from common stock. The excess of the cost of shares acquired over the par value is allocated to additional paid-in capital based on an estimated average sales price per issued share with the excess amounts charged to retained earnings.</t>
  </si>
  <si>
    <t>Basic and Diluted Net Income Per Share</t>
  </si>
  <si>
    <t>Basic and Diluted Net Income Per Share ​ Nonvested share-based payment awards that contain nonforfeitable rights to dividends or dividend equivalents are participating securities and are included in the computation of earnings per share pursuant to the two-class method prescribed by the Earnings Per Share Topic of the ASC. The two-class method is an earnings allocation formula that determines earnings per share for each class of common stock and participating security according to dividends declared (or accumulated) and participation rights in undistributed earnings. ​ Net earnings, less any preferred dividends accumulated for the period (whether or not declared), is allocated between the common stock and participating securities pursuant to the two-class method. Basic earnings per common share is computed by dividing net earnings available to common stockholders by the weighted average number of common shares outstanding during the period, excluding participating nonvested restricted shares. The Company calculated basic earnings per common share using the treasury method instead of the two-class method because there were no instruments which qualified as participating securities during 2019, 2018 or 2017. ​ Diluted earnings per common share is computed in a similar manner, except that first the denominator is increased to include the number of additional common shares that would have been outstanding if potentially dilutive common shares, excluding the participating securities, were issued using the treasury stock method. During 2019, 2018 and 2017, restricted stock units (“RSUs”) were the only potentially dilutive non-participating instruments issued by Hilltop. Next, the Company determines and includes in the diluted earnings per common share calculation the more dilutive effect of the participating securities using the treasury stock method or the two-class method. Undistributed losses are not allocated to the nonvested share-based payment awards (the participating securities) under the two-class method as the holders are not contractually obligated to share in the losses of the Company.</t>
  </si>
  <si>
    <t>Acquisition (Tables)</t>
  </si>
  <si>
    <t>Summary of fair values of the identifiable assets acquired, and liabilities assumed</t>
  </si>
  <si>
    <t>​ ​ ​ ​ ​ ​ Cash and due from banks $ 21,756 ​ Securities ​ 60,477 ​ Loans held for investment ​ 326,618 ​ Other assets ​ 25,912 ​ Total identifiable assets acquired ​ 434,763 ​ ​ ​ ​ ​ ​ Deposits ​ 376,393 ​ Short-term borrowings ​ 10,000 ​ Other liabilities ​ 2,996 ​ Total liabilities assumed ​ 389,389 ​ ​ ​ ​ ​ Net identifiable assets acquired ​ ​ 45,374 ​ Goodwill resulting from the acquisition ​ 39,627 ​ Net assets acquired ​ $ 85,001 ​</t>
  </si>
  <si>
    <t>Schedule of loans acquired in business combination</t>
  </si>
  <si>
    <t>The following table presents details on acquired loans at the acquisition date (in thousands). ​ ​ ​ ​ ​ ​ ​ ​ ​ ​ ​ ​ ​ Loans, excluding PCI Total Loans Held ​ ​ PCI Loans ​ Loans ​ for Investment Commercial real estate ​ $ 119,188 ​ $ 5,350 ​ $ 124,538 ​ 1 - 4 family residential ​ ​ 55,487 ​ ​ 39 ​ ​ 55,526 ​ Construction and land development ​ 37,134 ​ — ​ 37,134 ​ Commercial and industrial ​ 98,259 ​ 2,127 ​ 100,386 ​ Consumer ​ 9,021 ​ 13 ​ 9,034 ​ Total ​ $ 319,089 ​ $ 7,529 ​ $ 326,618 ​</t>
  </si>
  <si>
    <t>Schedule of PCI Loans at acquisition</t>
  </si>
  <si>
    <t>The following table presents information about the PCI loans at acquisition (in thousands). ​ ​ ​ ​ ​ ​ Contractually required principal and interest payments $ 10,730 Nonaccretable difference ​ 2,859 ​ Cash flows expected to be collected ​ 7,871 ​ Accretable difference ​ 342 ​ Fair value of loans acquired with a deterioration of credit quality ​ $ 7,529 ​</t>
  </si>
  <si>
    <t>Schedule of acquired loans without credit impairment</t>
  </si>
  <si>
    <t>The following table presents information about the acquired loans without credit impairment at acquisition (in thousands). ​ ​ ​ ​ ​ ​ Contractually required principal and interest payments $ 381,551 Contractual cash flows not expected to be collected ​ 15,286 ​ Fair value at acquisition ​ 319,089 ​</t>
  </si>
  <si>
    <t>Fair Value Measurements (Tables)</t>
  </si>
  <si>
    <t>Schedule of information regarding financial assets and liabilities measured at fair value on a recurring basis</t>
  </si>
  <si>
    <t>The following tables present information regarding financial assets and liabilities measured at fair value on a recurring basis (in thousands). ​ ​ ​ ​ ​ ​ ​ ​ ​ ​ ​ ​ ​ ​ ​ ​ Level 1 Level 2 Level 3 Total December 31, 2019 ​ Inputs ​ Inputs ​ Inputs ​ Fair Value Trading securities ​ $ — ​ $ 689,576 ​ $ — ​ $ 689,576 ​ Available for sale securities ​ ​ — ​ ​ 998,392 ​ ​ — ​ ​ 998,392 ​ Equity securities ​ ​ 20,007 ​ ​ — ​ ​ — ​ ​ 20,007 ​ Loans held for sale ​ ​ — ​ ​ 1,868,518 ​ ​ 67,195 ​ ​ 1,935,713 ​ Derivative assets ​ ​ — ​ ​ 33,129 ​ ​ — ​ ​ 33,129 ​ MSR asset ​ ​ — ​ ​ — ​ ​ 55,504 ​ ​ 55,504 ​ Securities sold, not yet purchased ​ ​ 29,080 ​ ​ 14,737 ​ ​ — ​ ​ 43,817 ​ Derivative liabilities ​ ​ — ​ ​ 17,140 ​ ​ — ​ ​ 17,140 ​ ​ ​ ​ ​ ​ ​ ​ ​ ​ ​ ​ ​ ​ ​ ​ ​ Level 1 Level 2 Level 3 ​ Total ​ December 31, 2018 ​ Inputs ​ Inputs ​ Inputs ​ ​ Fair Value ​ Trading securities ​ $ 7,947 ​ $ 737,519 ​ $ — ​ $ 745,466 ​ Available for sale securities ​ ​ — ​ ​ 875,658 ​ ​ — ​ ​ 875,658 ​ Equity securities ​ ​ 19,679 ​ ​ — ​ ​ — ​ ​ 19,679 ​ Loans held for sale ​ ​ — ​ ​ 1,207,311 ​ ​ 50,464 ​ ​ 1,257,775 ​ Derivative assets ​ ​ — ​ ​ 35,010 ​ ​ — ​ ​ 35,010 ​ MSR asset ​ ​ — ​ ​ — ​ ​ 66,102 ​ ​ 66,102 ​ Securities sold, not yet purchased ​ ​ 33,000 ​ ​ 48,667 ​ ​ — ​ ​ 81,667 ​ Derivative liabilities ​ ​ — ​ ​ 26,355 ​ ​ — ​ ​ 26,355 ​</t>
  </si>
  <si>
    <t>Rollforward for financial instruments measured at fair value using Level 3 inputs</t>
  </si>
  <si>
    <t>The following table includes a rollforward for those financial instruments measured at fair value using Level 3 inputs (in thousands). ​ ​ ​ ​ ​ ​ ​ ​ ​ ​ ​ ​ ​ ​ ​ ​ ​ ​ ​ ​ ​ ​ ​ ​ ​ ​ ​ ​ ​ ​ ​ ​ ​ ​ ​ ​ ​ ​ Total Gains or Losses ​ ​ ​ ​ ​ ​ ​ ​ ​ ​ ​ ​ ​ ​ ​ ​ ​ (Realized or Unrealized) ​ ​ ​ ​ Balance at ​ ​ ​ ​ Included in Other ​ ​ ​ Beginning of ​ Purchases/ ​ Sales/ ​ Transfers into ​ Included in ​ Comprehensive ​ Balance at ​ ​ Year ​ Additions ​ Reductions ​ Level 3 ​ Net Income ​ Income (Loss) ​ End of Year Year ended December 31, 2019 ​ ​ ​ ​ ​ ​ ​ ​ ​ ​ ​ ​ ​ ​ ​ ​ ​ ​ ​ ​ ​ ​ Loans held for sale ​ $ 50,464 ​ $ 60,475 ​ $ (34,849) ​ $ 1,136 ​ $ (10,031) ​ $ — ​ $ 67,195 ​ MSR asset ​ ​ 66,102 ​ ​ 13,755 ​ ​ — ​ ​ — ​ ​ (24,353) ​ ​ — ​ ​ 55,504 ​ Total ​ $ 116,566 ​ $ 74,230 ​ $ (34,849) ​ $ 1,136 ​ $ (34,384) ​ $ — ​ $ 122,699 ​ ​ ​ ​ ​ ​ ​ ​ ​ ​ ​ ​ ​ ​ ​ ​ ​ ​ ​ ​ ​ ​ ​ ​ Year ended December 31, 2018 ​ ​ ​ ​ ​ ​ ​ ​ ​ ​ ​ ​ ​ ​ ​ ​ ​ ​ ​ ​ ​ ​ Loans held for sale ​ $ 36,972 ​ $ 61,573 ​ $ (41,801) ​ ​ — ​ $ (6,280) ​ $ — ​ $ 50,464 ​ MSR asset ​ ​ 54,714 ​ ​ 25,028 ​ ​ (9,303) ​ ​ — ​ ​ (4,337) ​ ​ — ​ ​ 66,102 ​ Total ​ $ 91,686 ​ $ 86,601 ​ $ (51,104) ​ $ — ​ $ (10,617) ​ $ — ​ $ 116,566 ​ ​ ​ ​ ​ ​ ​ ​ ​ ​ ​ ​ ​ ​ ​ ​ ​ ​ ​ ​ ​ ​ ​ ​ Year ended December 31, 2017 ​ ​ ​ ​ ​ ​ ​ ​ ​ ​ ​ ​ ​ ​ ​ ​ ​ ​ ​ ​ ​ ​ Loans held for sale ​ $ 35,801 ​ $ 36,891 ​ $ (26,773) ​ $ — ​ $ (8,947) ​ $ — ​ $ 36,972 ​ MSR asset ​ ​ 61,968 ​ ​ 16,401 ​ ​ (17,499) ​ ​ — ​ ​ (6,156) ​ ​ — ​ ​ 54,714 ​ Total ​ $ 97,769 ​ $ 53,292 ​ $ (44,272) ​ $ — ​ $ (15,103) ​ $ — ​ $ 91,686 ​</t>
  </si>
  <si>
    <t>Schedule of significant unobservable inputs used in the fair value measurements</t>
  </si>
  <si>
    <t>For Level 3 financial instruments measured at fair value on a recurring basis at December 31, 2019 and 2018, the significant unobservable inputs used in the fair value measurements were as follows. ​ ​ ​ ​ ​ ​ ​ ​ ​ ​ ​ ​ ​ ​ ​ ​ ​ ​ ​ ​ ​ ​ ​ ​ ​ ​ ​ ​ Range (Weighted-Average) ​ ​ ​ ​ ​ ​ December 31, Financial instrument Valuation Technique Unobservable Inputs 2019 ​ 2018 Loans ​ Discounted cash flows / Market comparable ​ Projected price ​ 92 - 96 % ( 95 %) ​ 95 - 96 % ( 95 %) ​ ​ ​ ​ ​ ​ ​ ​ ​ ​ ​ ​ ​ ​ ​ ​ ​ ​ ​ ​ ​ MSR asset ​ Discounted cash flows ​ Constant prepayment rate ​ ​ ​ 13.16 % ​ ​ ​ ​ ​ 10.51 % ​ ​ ​ ​ ​ ​ Discount rate ​ ​ ​ 11.14 % ​ ​ ​ ​ ​ 11.11 % ​ ​ ​</t>
  </si>
  <si>
    <t>Schedule of changes in fair value for instruments reported at fair value under the Fair Value Option</t>
  </si>
  <si>
    <t>The following table presents those changes in fair value of instruments recognized in the consolidated statements of operations that are accounted for under the Fair Value Option (in thousands). ​ ​ ​ ​ ​ ​ ​ ​ ​ ​ ​ ​ ​ ​ ​ ​ ​ ​ ​ ​ ​ ​ ​ ​ ​ ​ ​ ​ ​ ​ ​ Year Ended December 31, 2019 ​ Year Ended December 31, 2018 ​ Year Ended December 31, 2017 ​ ​ Other Total ​ Other Total ​ Other Total ​ ​ Net ​ Noninterest ​ Changes in ​ Net ​ Noninterest ​ Changes in ​ Net ​ Noninterest ​ Changes in ​ ​ Gains (Losses) ​ Income ​ Fair Value ​ Gains (Losses) ​ Income ​ Fair Value ​ Gains (Losses) ​ Income ​ Fair Value Loans held for sale ​ $ 12,775 ​ $ — ​ $ 12,775 ​ $ (8,063) ​ $ — ​ $ (8,063) ​ $ 10,655 ​ $ — ​ $ 10,655 MSR asset ​ (24,353) ​ — ​ (24,353) ​ (4,337) ​ — ​ (4,337) ​ (6,156) ​ — ​ (6,156)</t>
  </si>
  <si>
    <t>Schedule of significant unobservable inputs weighted average rates on Impaired Loans</t>
  </si>
  <si>
    <t>Estimates for these significant unobservable inputs and the resulting weighted average expected loss on PCI loans were as follows. ​ ​ ​ ​ ​ ​ ​ ​ ​ ​ ​ ​ ​ PCI Loans ​ ​ ​ PlainsCapital ​ FNB ​ SWS ​ BORO ​ December 31, 2019 Merger Transaction Merger Acquisition ​ Weighted average default rate ​ 83 % 30 % 66 % 59 % Weighted average loss severity rate ​ 59 % 12 % 28 % 42 % Weighted average prepayment speed ​ 0 % 5 % 0 % 0 % ​ ​ ​ ​ ​ ​ ​ ​ ​ ​ Resulting weighted average expected loss on PCI loans ​ 49 % 4 % 18 % 25 % ​ ​ ​ ​ ​ ​ ​ ​ ​ ​ ​ ​ PCI Loans ​ ​ ​ PlainsCapital ​ FNB ​ SWS ​ BORO ​ December 31, 2018 Merger Transaction Merger Acquisition ​ Weighted average default rate ​ 81 % 34 % 71 % 63 % Weighted average loss severity rate ​ 59 % 12 % 28 % 42 % Weighted average prepayment speed ​ 0 % 6 % 0 % 0 % ​ ​ ​ ​ ​ ​ ​ ​ ​ ​ Resulting weighted average expected loss on PCI loans ​ 48 % 4 % 20 % 26 % ​</t>
  </si>
  <si>
    <t>Schedule of information regarding certain assets and liabilities measured at fair value on a non-recurring basis for which a change in fair value has been recorded during reporting periods subsequent to initial recognition</t>
  </si>
  <si>
    <t>The following table presents information regarding certain assets and liabilities measured at fair value on a non-recurring basis for which a change in fair value has been recorded during reporting periods subsequent to initial recognition (in thousands). ​ ​ ​ ​ ​ ​ ​ ​ ​ ​ ​ ​ ​ ​ ​ ​ ​ ​ ​ ​ ​ ​ ​ ​ ​ ​ ​ ​ ​ ​ ​ ​ ​ ​ ​ ​ ​ Total Gains (Losses) for the ​ ​ Level 1 ​ Level 2 ​ Level 3 ​ Total ​ Year Ended December 31, December 31, 2019 Inputs Inputs Inputs Fair Value 2019 2018 2017 Impaired loans held for investment ​ $ — ​ $ — ​ $ 65,582 ​ $ 65,582 ​ $ (4,968) ​ $ 2,481 ​ $ (2,402) Other real estate owned ​ — ​ 11,560 ​ — ​ 11,560 ​ (1,387) ​ (2,757) ​ ​ (4,436)</t>
  </si>
  <si>
    <t>Schedule of carrying values and estimated fair values of financial instruments</t>
  </si>
  <si>
    <t>​ The following tables present the carrying values and estimated fair values of financial instruments not measured at fair value on either a recurring or non-recurring basis (in thousands). ​ ​ ​ ​ ​ ​ ​ ​ ​ ​ ​ ​ ​ ​ ​ ​ ​ ​ ​ ​ ​ ​ ​ Estimated Fair Value ​ Carrying Level 1 Level 2 Level 3 ​ ​ December 31, 2019 ​ Amount ​ Inputs ​ Inputs ​ Inputs ​ Total Financial assets: ​ ​ ​ ​ ​ ​ ​ ​ ​ ​ ​ ​ ​ ​ ​ ​ Cash and cash equivalents ​ $ 485,353 ​ $ 485,353 ​ $ — ​ $ — ​ $ 485,353 ​ Assets segregated for regulatory purposes ​ ​ 157,436 ​ ​ 157,436 ​ ​ — ​ ​ — ​ ​ 157,436 ​ Securities purchased under agreements to resell ​ ​ 59,031 ​ ​ — ​ ​ 59,031 ​ ​ — ​ ​ 59,031 ​ Held to maturity securities ​ ​ 386,326 ​ ​ — ​ ​ 388,930 ​ ​ — ​ ​ 388,930 ​ Loans held for sale ​ ​ 170,648 ​ ​ — ​ ​ 170,648 ​ ​ — ​ ​ 170,648 ​ Loans held for investment, net ​ ​ 7,320,264 ​ ​ — ​ ​ 576,527 ​ ​ 6,990,706 ​ ​ 7,567,233 ​ Broker-dealer and clearing organization receivables ​ 1,780,280 ​ — ​ 1,780,280 ​ — ​ 1,780,280 ​ Other assets ​ 71,040 ​ — ​ 69,580 ​ 1,460 ​ 71,040 ​ ​ ​ ​ ​ ​ ​ ​ ​ ​ ​ ​ ​ ​ ​ ​ ​ ​ Financial liabilities: ​ ​ ​ ​ ​ ​ ​ ​ ​ ​ ​ ​ ​ ​ ​ ​ Deposits ​ 9,032,214 ​ — ​ 9,032,496 ​ — ​ 9,032,496 ​ Broker-dealer and clearing organization payables ​ 1,605,518 ​ — ​ 1,605,518 ​ — ​ 1,605,518 ​ Short-term borrowings ​ 1,424,010 ​ — ​ 1,424,010 ​ — ​ 1,424,010 ​ Debt ​ 350,781 ​ — ​ 348,555 ​ — ​ 348,555 ​ Other liabilities ​ 8,473 ​ — ​ 8,473 ​ — ​ 8,473 ​ ​ ​ ​ ​ ​ ​ ​ ​ ​ ​ ​ ​ ​ ​ ​ ​ ​ ​ ​ ​ ​ ​ ​ Estimated Fair Value ​ Carrying Level 1 Level 2 Level 3 ​ ​ December 31, 2018 ​ Amount ​ Inputs ​ Inputs ​ Inputs ​ Total Financial assets: ​ ​ ​ ​ ​ ​ ​ ​ ​ ​ ​ ​ ​ ​ ​ ​ Cash and cash equivalents ​ $ 644,473 ​ $ 644,473 ​ $ — ​ $ — ​ $ 644,473 ​ Assets segregated for regulatory purposes ​ ​ 133,993 ​ ​ 133,993 ​ ​ — ​ ​ — ​ ​ 133,993 ​ Securities purchased under agreements to resell ​ ​ 61,611 ​ ​ — ​ ​ 61,611 ​ ​ — ​ ​ 61,611 ​ Held to maturity securities ​ ​ 351,012 ​ ​ — ​ ​ 341,124 ​ ​ — ​ ​ 341,124 ​ Loans held for sale ​ ​ 135,471 ​ ​ — ​ ​ 135,471 ​ ​ — ​ ​ 135,471 ​ Loans held for investment, net ​ ​ 6,870,972 ​ ​ — ​ ​ 578,363 ​ ​ 6,445,810 ​ ​ 7,024,173 ​ Broker-dealer and clearing organization receivables ​ 1,440,287 ​ — ​ 1,440,287 ​ — ​ 1,440,287 ​ Other assets ​ 69,720 ​ — ​ 68,573 ​ 1,147 ​ 69,720 ​ ​ ​ ​ ​ ​ ​ ​ ​ ​ ​ ​ ​ ​ ​ ​ ​ ​ Financial liabilities: ​ ​ ​ ​ ​ ​ ​ ​ ​ ​ ​ ​ ​ ​ ​ ​ Deposits ​ 8,536,156 ​ — ​ 8,528,947 ​ — ​ 8,528,947 ​ Broker-dealer and clearing organization payables ​ 1,294,925 ​ — ​ 1,294,925 ​ — ​ 1,294,925 ​ Short-term borrowings ​ 1,065,807 ​ — ​ 1,065,807 ​ — ​ 1,065,807 ​ Debt ​ 295,884 ​ — ​ 293,685 ​ — ​ 293,685 ​ Other liabilities ​ 3,482 ​ — ​ 3,482 ​ — ​ 3,482 ​</t>
  </si>
  <si>
    <t>Schedule of adjustments to the carrying value of these investments</t>
  </si>
  <si>
    <t>​ The following table presents the adjustments to the carrying value of these investments (in thousands). ​ ​ ​ ​ ​ ​ ​ ​ ​ ​ ​ ​ Year Ended December 31, ​ ​ 2019 2018 Balance, beginning of year ​ $ 20,376 $ 22,946 Additional investments ​ ​ ​ — ​ ​ 8,643 Upward adjustments ​ ​ ​ 403 ​ ​ 3,663 Impairments and downward adjustments ​ ​ ​ (1,008) ​ ​ (4,083) Dispositions ​ ​ — ​ (10,793) Balance, end of year ​ ​ $ 19,771 ​ $ 20,376</t>
  </si>
  <si>
    <t>Securities (Tables)</t>
  </si>
  <si>
    <t>Summary of trading securities</t>
  </si>
  <si>
    <t>The fair value of trading securities are summarized as follows (in thousands). ​ ​ ​ ​ ​ ​ ​ ​ ​ ​ ​ December 31, ​ ​ 2019 2018 U.S. Treasury securities $ — $ 7,945 U.S. government agencies: ​ ​ ​ ​ ​ ​ ​ Bonds ​ ​ 24,680 ​ ​ 1,494 ​ Residential mortgage-backed securities ​ 331,601 ​ 309,455 ​ Commercial mortgage-backed securities ​ 2,145 ​ 4,239 ​ Collateralized mortgage obligations ​ ​ 191,154 ​ ​ 206,813 ​ Corporate debt securities ​ ​ 36,973 ​ ​ 59,293 ​ States and political subdivisions ​ ​ 93,117 ​ ​ 126,748 ​ Unit investment trusts ​ ​ 3,468 ​ ​ 19,913 ​ Private-label securitized product ​ ​ 2,992 ​ ​ 5,680 ​ Other ​ ​ 3,446 ​ ​ 3,886 ​ Totals ​ $ 689,576 ​ $ 745,466 ​</t>
  </si>
  <si>
    <t>Summary of amortized cost and fair value of available for sale securities</t>
  </si>
  <si>
    <t>The amortized cost and fair value of available for sale and held to maturity securities are summarized as follows (in thousands). ​ ​ ​ ​ ​ ​ ​ ​ ​ ​ ​ ​ ​ ​ ​ ​ ​ Available for Sale ​ ​ ​ Amortized ​ Unrealized ​ Unrealized ​ ​ ​ December 31, 2019 ​ Cost ​ Gains ​ Losses ​ Fair Value U.S. Treasury securities ​ $ 9,869 ​ $ 190 ​ $ (2) ​ $ 10,057 ​ U.S. government agencies: ​ ​ ​ ​ ​ ​ ​ ​ ​ ​ ​ ​ ​ Bonds ​ 84,590 ​ 1,049 ​ (64) ​ 85,575 ​ Residential mortgage-backed securities ​ 460,099 ​ 7,037 ​ (147) ​ 466,989 ​ Commercial mortgage-backed securities ​ ​ 11,488 ​ 543 ​ — ​ 12,031 ​ Collateralized mortgage obligations ​ 333,328 ​ 3,179 ​ (815) ​ 335,692 ​ Corporate debt securities ​ 44,868 ​ 1,938 ​ — ​ 46,806 ​ States and political subdivisions ​ 39,969 ​ 1,273 ​ — ​ 41,242 ​ Totals ​ $ 984,211 ​ $ 15,209 ​ $ (1,028) ​ $ 998,392 ​ ​ ​ ​ ​ ​ ​ ​ ​ ​ ​ ​ ​ ​ ​ ​ ​ ​ Available for Sale ​ ​ ​ Amortized ​ Unrealized ​ Unrealized ​ ​ ​ December 31, 2018 ​ Cost ​ Gains ​ Losses ​ Fair Value U.S. Treasury securities ​ $ 11,552 ​ $ 30 ​ $ (44) ​ $ 11,538 ​ U.S. government agencies: ​ ​ ​ ​ ​ ​ ​ ​ ​ ​ ​ ​ ​ Bonds ​ 85,492 ​ 552 ​ (433) ​ 85,611 ​ Residential mortgage-backed securities ​ 391,428 ​ 608 ​ (6,962) ​ 385,074 ​ Commercial mortgage-backed securities ​ ​ 11,703 ​ 189 ​ (120) ​ 11,772 ​ Collateralized mortgage obligations ​ 281,450 ​ 385 ​ (5,436) ​ 276,399 ​ Corporate debt securities ​ 53,614 ​ 268 ​ (580) ​ 53,302 ​ States and political subdivisions ​ 51,560 ​ 608 ​ (206) ​ 51,962 ​ Totals ​ $ 886,799 ​ $ 2,640 ​ $ (13,781) ​ $ 875,658 ​</t>
  </si>
  <si>
    <t>Summary of amortized cost and fair value of held to maturity securities</t>
  </si>
  <si>
    <t>​ ​ ​ ​ ​ ​ ​ ​ ​ ​ ​ ​ ​ ​ ​ ​ ​ Held to Maturity ​ ​ Amortized ​ Unrealized ​ Unrealized ​ ​ ​ December 31, 2019 Cost Gains Losses Fair Value U.S. Treasury securities $ — $ — $ — $ — ​ U.S. government agencies: ​ ​ ​ ​ ​ ​ ​ ​ ​ ​ ​ ​ ​ Bonds ​ ​ 24,020 ​ ​ 10 ​ ​ (35) ​ ​ 23,995 ​ Residential mortgage-backed securities ​ 17,776 ​ 295 ​ — ​ 18,071 ​ Commercial mortgage-backed securities ​ ​ 161,624 ​ 2,810 ​ (655) ​ 163,779 ​ Collateralized mortgage obligations ​ 113,894 ​ 226 ​ (904) ​ 113,216 ​ States and political subdivisions ​ 69,012 ​ 1,013 ​ (156) ​ 69,869 ​ Totals ​ $ 386,326 ​ $ 4,354 ​ $ (1,750) ​ $ 388,930 ​ ​ ​ ​ ​ ​ ​ ​ ​ ​ ​ ​ ​ ​ ​ ​ ​ ​ Held to Maturity ​ ​ Amortized ​ Unrealized ​ Unrealized ​ ​ ​ December 31, 2018 Cost Gains Losses Fair Value U.S. Treasury securities $ 9,903 $ 3 $ — $ 9,906 ​ U.S. government agencies: ​ ​ ​ ​ ​ ​ ​ ​ ​ ​ ​ ​ ​ Bonds ​ ​ 39,018 ​ ​ — ​ ​ (1,479) ​ ​ 37,539 ​ Residential mortgage-backed securities ​ 21,903 ​ — ​ (263) ​ 21,640 ​ Commercial mortgage-backed securities ​ ​ 87,065 ​ ​ 271 ​ ​ (1,462) ​ ​ 85,874 ​ Collateralized mortgage obligations ​ 142,474 ​ — ​ (5,000) ​ 137,474 ​ States and political subdivisions ​ 50,649 ​ 91 ​ (2,049) ​ 48,691 ​ Totals ​ $ 351,012 ​ $ 365 ​ $ (10,253) ​ $ 341,124 ​</t>
  </si>
  <si>
    <t>Schedule of information regarding available for sale securities that were in an unrealized loss position</t>
  </si>
  <si>
    <t>Information regarding available for sale, held to maturity and equity securities that were in an unrealized loss position is shown in the following tables (dollars in thousands). ​ ​ ​ ​ ​ ​ ​ ​ ​ ​ ​ ​ ​ ​ ​ ​ ​ ​ ​ ​ ​ December 31, 2019 ​ December 31, 2018 ​ Number of ​ ​ Unrealized Number of ​ ​ Unrealized ​ ​ Securities ​ Fair Value ​ Losses ​ Securities ​ Fair Value ​ Losses Available for Sale ​ ​ ​ ​ ​ ​ ​ ​ ​ ​ ​ ​ ​ ​ ​ ​ ​ U.S. treasury securities: ​ ​ ​ ​ ​ ​ ​ ​ ​ ​ ​ ​ ​ ​ ​ ​ ​ Unrealized loss for less than twelve months 1 ​ $ 1,897 ​ $ 2 1 ​ $ 981 ​ $ 6 ​ Unrealized loss for twelve months or longer — ​ — ​ — 3 ​ 3,556 ​ 39 ​ ​ 1 ​ 1,897 ​ 2 4 ​ 4,537 ​ 45 ​ U.S. government agencies: ​ ​ ​ ​ ​ ​ ​ ​ ​ ​ ​ ​ ​ ​ ​ ​ ​ Bonds: ​ ​ ​ ​ ​ ​ ​ ​ ​ ​ ​ ​ ​ ​ ​ ​ ​ Unrealized loss for less than twelve months 2 ​ 24,937 ​ 64 3 ​ 24,772 ​ 5 ​ Unrealized loss for twelve months or longer — ​ — ​ — 3 ​ 30,472 ​ 428 ​ ​ 2 ​ ​ 24,937 ​ ​ 64 6 ​ 55,244 ​ 433 ​ Residential mortgage-backed securities: ​ ​ ​ ​ ​ ​ ​ ​ ​ ​ ​ ​ ​ ​ ​ ​ ​ Unrealized loss for less than twelve months 37 ​ 36,187 ​ 87 8 ​ 66,791 ​ 432 ​ Unrealized loss for twelve months or longer 2 ​ 13,683 ​ 58 27 ​ 194,228 ​ 6,530 ​ ​ 39 ​ ​ 49,870 ​ ​ 145 35 ​ 261,019 ​ 6,962 ​ Commercial mortgage-backed securities: ​ ​ ​ ​ ​ ​ ​ ​ ​ ​ ​ ​ ​ ​ ​ ​ ​ Unrealized loss for less than twelve months 1 ​ 9,967 ​ 2 — ​ — ​ — ​ Unrealized loss for twelve months or longer — ​ — ​ — 1 ​ 4,953 ​ 120 ​ ​ 1 ​ ​ 9,967 ​ ​ 2 1 ​ 4,953 ​ 120 ​ Collateralized mortgage obligations: ​ ​ ​ ​ ​ ​ ​ ​ ​ ​ ​ ​ ​ ​ ​ ​ ​ Unrealized loss for less than twelve months 15 ​ 94,545 ​ 446 11 ​ 44,394 ​ 498 ​ Unrealized loss for twelve months or longer 13 ​ 46,217 ​ 369 28 ​ 140,483 ​ 4,938 ​ ​ 28 ​ ​ 140,762 ​ ​ 815 39 ​ 184,877 ​ 5,436 ​ Corporate debt securities: ​ ​ ​ ​ ​ ​ ​ ​ ​ ​ ​ ​ ​ ​ ​ ​ ​ Unrealized loss for less than twelve months — ​ — ​ — 8 ​ 16,256 ​ 282 ​ Unrealized loss for twelve months or longer — ​ — ​ — 8 ​ 15,665 ​ 297 ​ ​ — ​ ​ — ​ ​ — 16 ​ 31,921 ​ 579 ​ States and political subdivisions: ​ ​ ​ ​ ​ ​ ​ ​ ​ ​ ​ ​ ​ ​ ​ ​ ​ Unrealized loss for less than twelve months — ​ — ​ — 29 ​ 8,590 ​ 27 ​ Unrealized loss for twelve months or longer 1 ​ 487 ​ — 18 ​ 9,029 ​ 179 ​ ​ 1 ​ ​ 487 ​ ​ — 47 ​ 17,619 ​ 206 ​ Total available for sale: ​ ​ ​ ​ ​ ​ ​ ​ ​ ​ ​ ​ ​ ​ ​ ​ ​ Unrealized loss for less than twelve months 56 ​ 167,533 ​ 601 60 ​ 161,784 ​ 1,250 ​ Unrealized loss for twelve months or longer 16 ​ 60,387 ​ 427 88 ​ 398,386 ​ 12,531 ​ ​ 72 ​ $ 227,920 ​ $ 1,028 148 ​ $ 560,170 ​ $ 13,781 ​</t>
  </si>
  <si>
    <t>Schedule of held-to-maturity and equity securities continuous unrealized loss position</t>
  </si>
  <si>
    <t>​ ​ ​ ​ ​ ​ ​ ​ ​ ​ ​ ​ ​ ​ ​ ​ ​ ​ ​ ​ ​ December 31, 2019 ​ December 31, 2018 ​ Number of ​ ​ Unrealized Number of ​ ​ Unrealized ​ ​ Securities ​ Fair Value ​ Losses ​ Securities ​ Fair Value ​ Losses Held to Maturity ​ ​ ​ ​ ​ ​ ​ ​ ​ ​ ​ ​ ​ ​ ​ ​ U.S. government agencies: ​ ​ ​ ​ ​ ​ ​ ​ ​ ​ ​ ​ ​ ​ ​ ​ ​ Bonds: ​ ​ ​ ​ ​ ​ ​ ​ ​ ​ ​ ​ ​ ​ ​ ​ ​ Unrealized loss for less than twelve months 2 ​ $ 9,665 ​ $ 35 — ​ $ — ​ $ — ​ Unrealized loss for twelve months or longer — ​ — ​ — 4 ​ 37,539 ​ 1,479 ​ ​ 2 ​ 9,665 ​ 35 4 ​ 37,539 ​ 1,479 ​ Residential mortgage-backed securities: ​ ​ ​ ​ ​ ​ ​ ​ ​ ​ ​ ​ ​ ​ ​ ​ ​ Unrealized loss for less than twelve months — ​ ​ — ​ ​ — 1 ​ ​ 8,411 ​ ​ 89 ​ Unrealized loss for twelve months or longer — ​ — ​ — 3 ​ 13,229 ​ 174 ​ ​ — ​ — ​ — 4 ​ 21,640 ​ 263 ​ Commercial mortgage-backed securities: ​ ​ ​ ​ ​ ​ ​ ​ ​ ​ ​ ​ ​ ​ ​ ​ ​ Unrealized loss for less than twelve months 8 ​ 44,610 ​ 656 1 ​ 4,973 ​ 27 ​ Unrealized loss for twelve months or longer — ​ — ​ — 13 ​ 59,670 ​ 1,435 ​ ​ 8 ​ 44,610 ​ 656 14 ​ 64,643 ​ 1,462 ​ Collateralized mortgage obligations: ​ ​ ​ ​ ​ ​ ​ ​ ​ ​ ​ ​ ​ ​ ​ ​ ​ Unrealized loss for less than twelve months 4 ​ 23,904 ​ 287 1 ​ 2,051 ​ 26 ​ Unrealized loss for twelve months or longer 8 ​ 59,560 ​ 617 24 ​ 135,423 ​ 4,974 ​ ​ 12 ​ 83,464 ​ 904 25 ​ 137,474 ​ 5,000 ​ States and political subdivisions: ​ ​ ​ ​ ​ ​ ​ ​ ​ ​ ​ ​ ​ ​ ​ ​ ​ Unrealized loss for less than twelve months 38 ​ 15,996 ​ 124 9 ​ 6,431 ​ 56 ​ Unrealized loss for twelve months or longer 4 ​ 1,099 ​ 31 86 ​ 32,909 ​ 1,993 ​ ​ 42 ​ 17,095 ​ 155 95 ​ 39,340 ​ 2,049 ​ Total held to maturity: ​ ​ ​ ​ ​ ​ ​ ​ ​ ​ ​ ​ ​ ​ ​ ​ ​ Unrealized loss for less than twelve months 52 ​ 94,175 ​ 1,102 12 ​ 21,866 ​ 198 ​ Unrealized loss for twelve months or longer 12 ​ 60,659 ​ 648 130 ​ 278,770 ​ 10,055 ​ ​ 64 ​ $ 154,834 ​ $ 1,750 142 ​ $ 300,636 ​ $ 10,253 ​</t>
  </si>
  <si>
    <t>Schedule of amortized cost and fair value of securities, excluding trading and equity available for sale securities, by contractual maturity</t>
  </si>
  <si>
    <t>​ ​ ​ ​ ​ ​ ​ ​ ​ ​ ​ ​ ​ ​ ​ ​ ​ Available for Sale ​ Held to Maturity ​ ​ Amortized ​ ​ Amortized ​ ​ ​ ​ Cost ​ Fair Value Cost ​ Fair Value Due in one year or less ​ $ 10,612 ​ $ 10,660 ​ $ — ​ $ — ​ Due after one year through five years ​ 121,052 ​ 123,759 ​ 25,967 ​ 25,955 ​ Due after five years through ten years ​ 29,697 ​ 30,572 ​ 5,537 ​ 5,591 ​ Due after ten years ​ 17,935 ​ 18,689 ​ 61,528 ​ 62,318 ​ ​ ​ 179,296 ​ 183,680 ​ 93,032 ​ 93,864 ​ ​ ​ ​ ​ ​ ​ ​ ​ ​ ​ ​ ​ ​ ​ Residential mortgage-backed securities ​ 460,099 ​ 466,989 ​ 17,776 ​ 18,071 ​ Collateralized mortgage obligations ​ 333,328 ​ 335,692 ​ 113,894 ​ 113,216 ​ Commercial mortgage-backed securities ​ 11,488 ​ 12,031 ​ 161,624 ​ 163,779 ​ ​ ​ $ 984,211 ​ $ 998,392 ​ $ 386,326 ​ $ 388,930 ​</t>
  </si>
  <si>
    <t>Loans Held for Investment and Allowance for Loan Losses (Tables)</t>
  </si>
  <si>
    <t>Summary of non-covered loans by portfolio segment</t>
  </si>
  <si>
    <t xml:space="preserve">​ ​ ​ ​ ​ ​ ​ ​ ​ ​ ​ December 31, ​ 2019 2018 Commercial real estate ​ $ 3,000,523 ​ $ 2,940,120 ​ Commercial and industrial ​ 2,025,720 ​ 1,752,257 ​ Construction and land development ​ 940,564 ​ 932,909 ​ 1-4 family residential ​ ​ 791,020 ​ 679,263 ​ Consumer ​ ​ 47,046 ​ 47,546 ​ Broker-dealer (1) ​ ​ 576,527 ​ 578,363 ​ ​ ​ 7,381,400 ​ 6,930,458 ​ Allowance for loan losses ​ ​ (61,136) ​ (59,486) ​ Total loans held for investment, net of allowance ​ $ 7,320,264 ​ $ 6,870,972 ​ (1) Primarily represents margin loans to customers and correspondents associated with broker-dealer segment operations. </t>
  </si>
  <si>
    <t>Schedule of carrying values and the outstanding balances of the PCI loans</t>
  </si>
  <si>
    <t>​ ​ ​ ​ ​ ​ ​ ​ ​ ​ ​ December 31, ​ 2019 2018 Carrying amount ​ $ 82,331 ​ $ 93,072 ​ Outstanding balance ​ 141,615 ​ 172,808 ​</t>
  </si>
  <si>
    <t>Schedule of changes in the accretable yield for the PCI loans</t>
  </si>
  <si>
    <t>Changes in the accretable yield for PCI loans were as follows (in thousands). ​ ​ ​ ​ ​ ​ ​ ​ ​ ​ ​ ​ ​ Year Ended December 31, ​ 2019 2018 ​ 2017 Balance, beginning of year ​ $ 80,693 ​ $ 98,846 ​ $ 156,847 ​ Additions ​ — ​ 340 ​ — ​ Reclassifications from nonaccretable difference, net (1) ​ 18,353 ​ 26,166 ​ 12,946 ​ Disposals of loans ​ (1,168) ​ (1,226) ​ (1,663) ​ Accretion ​ (31,875) ​ (43,433) ​ (69,284) ​ Transfer of loans to OREO (2) ​ ​ — ​ — ​ — ​ Balance, end of year ​ $ 66,003 ​ $ 80,693 ​ $ 98,846 ​ (1) Reclassifications from nonaccretable difference are primarily due to net increases in expected cash flows in the quarterly recasts. Reclassifications to nonaccretable difference occur when accruing loans are moved to non-accrual and expected cash flows are no longer predictable and the accretable yield is eliminated. (2) Transfer of loans to OREO is the difference between the value removed from the pool and the expected cash flows for the loan. ​</t>
  </si>
  <si>
    <t>Summary of impaired loans by portfolio segment</t>
  </si>
  <si>
    <t>​ ​ ​ ​ ​ ​ ​ ​ ​ ​ ​ ​ ​ ​ ​ ​ ​ ​ ​ Unpaid Recorded Recorded Total ​ ​ ​ ​ Contractual ​ Investment with ​ Investment with ​ Recorded ​ Related December 31, 2019 ​ Principal Balance ​ No Allowance ​ Allowance ​ Investment ​ Allowance PCI ​ ​ ​ ​ ​ ​ ​ ​ ​ ​ ​ ​ ​ ​ ​ ​ Commercial real estate: ​ ​ ​ ​ ​ ​ ​ ​ ​ ​ ​ ​ ​ ​ ​ ​ Non-owner occupied ​ $ 28,541 ​ $ 4,254 ​ $ 8,592 ​ $ 12,846 ​ $ 2,659 ​ Owner occupied ​ 27,020 ​ 2,816 ​ 9,920 ​ 12,736 ​ 1,235 ​ Commercial and industrial ​ ​ 23,281 ​ 4,131 ​ 1,129 ​ 5,260 ​ 70 ​ Construction and land development ​ 7,327 ​ 1 ​ 76 ​ 77 ​ 27 ​ 1-4 family residential ​ 89,800 ​ 381 ​ 51,031 ​ 51,412 ​ 3,179 ​ Consumer ​ 1,695 ​ — ​ — ​ — ​ — ​ Broker-dealer ​ — ​ — ​ — ​ — ​ — ​ ​ ​ ​ 177,664 ​ ​ 11,583 ​ ​ 70,748 ​ ​ 82,331 ​ ​ 7,170 ​ Non-PCI ​ ​ ​ ​ ​ ​ ​ ​ ​ ​ ​ ​ ​ ​ ​ ​ Commercial real estate: ​ ​ ​ ​ ​ ​ ​ ​ ​ ​ ​ ​ ​ ​ ​ ​ Non-owner occupied ​ ​ 3,895 ​ ​ 2,790 ​ ​ — ​ ​ 2,790 ​ ​ — ​ Owner occupied ​ ​ 4,706 ​ ​ 3,495 ​ — ​ 3,495 ​ — ​ Commercial and industrial ​ ​ 27,168 ​ ​ 10,714 ​ 2,986 ​ 13,700 ​ 1,442 ​ Construction and land development ​ ​ 1,483 ​ ​ 1,316 ​ — ​ 1,316 ​ — ​ 1-4 family residential ​ ​ 10,320 ​ ​ 7,343 ​ — ​ 7,343 ​ — ​ Consumer ​ ​ 38 ​ ​ 26 ​ — ​ 26 ​ — ​ Broker-dealer ​ ​ — ​ ​ — ​ — ​ — ​ — ​ ​ ​ ​ 47,610 ​ ​ 25,684 ​ ​ 2,986 ​ ​ 28,670 ​ ​ 1,442 ​ ​ ​ $ 225,274 ​ $ 37,267 ​ $ 73,734 ​ $ 111,001 ​ $ 8,612 ​ ​ ​ ​ ​ ​ ​ ​ ​ ​ ​ ​ ​ ​ ​ ​ ​ ​ ​ ​ Unpaid Recorded Recorded Total ​ ​ ​ ​ Contractual ​ Investment with ​ Investment with ​ Recorded Related December 31, 2018 ​ Principal Balance ​ No Allowance ​ Allowance ​ Investment Allowance PCI ​ ​ ​ ​ ​ ​ ​ ​ ​ ​ ​ ​ ​ ​ ​ ​ Commercial real estate: ​ ​ ​ ​ ​ ​ ​ ​ ​ ​ ​ ​ ​ ​ ​ ​ Non-owner occupied ​ $ 42,668 ​ $ 5,549 ​ $ 7,540 ​ $ 13,089 ​ $ 1,125 ​ Owner occupied ​ 36,246 ​ 11,657 ​ 2,967 ​ 14,624 ​ 304 ​ Commercial and industrial ​ ​ 27,403 ​ 5,491 ​ 1,068 ​ 6,559 ​ 72 ​ Construction and land development ​ 10,992 ​ 74 ​ 390 ​ 464 ​ 92 ​ 1-4 family residential ​ 106,503 ​ 646 ​ 57,681 ​ 58,327 ​ 1,299 ​ Consumer ​ 2,185 ​ 9 ​ — ​ 9 ​ — ​ Broker-dealer ​ — ​ — ​ — ​ — ​ — ​ ​ ​ ​ 225,997 ​ ​ 23,426 ​ ​ 69,646 ​ ​ 93,072 ​ ​ 2,892 ​ Non-PCI ​ ​ ​ ​ ​ ​ ​ ​ ​ ​ ​ ​ ​ ​ ​ ​ Commercial real estate: ​ ​ ​ ​ ​ ​ ​ ​ ​ ​ ​ ​ ​ ​ ​ ​ Non-owner occupied ​ ​ — ​ — ​ — ​ — ​ — ​ Owner occupied ​ ​ 5,231 ​ 4,098 ​ — ​ 4,098 ​ — ​ Commercial and industrial ​ ​ 22,277 ​ 9,891 ​ 1,740 ​ 11,631 ​ 721 ​ Construction and land development ​ ​ 3,430 ​ 2,711 ​ 535 ​ 3,246 ​ 31 ​ 1-4 family residential ​ ​ 8,695 ​ 6,922 ​ — ​ 6,922 ​ — ​ Consumer ​ ​ 149 ​ 42 ​ — ​ 42 ​ — ​ Broker-dealer ​ ​ — ​ — ​ — ​ — ​ — ​ ​ ​ ​ 39,782 ​ ​ 23,664 ​ ​ 2,275 ​ ​ 25,939 ​ ​ 752 ​ ​ ​ $ 265,779 ​ $ 47,090 ​ $ 71,921 ​ $ 119,011 ​ $ 3,644 ​</t>
  </si>
  <si>
    <t>Summary of average investment in impaired loans by portfolio segment</t>
  </si>
  <si>
    <t>Average investment in impaired loans is summarized by portfolio segment in the following table (in thousands). ​ ​ ​ ​ ​ ​ ​ ​ ​ ​ ​ ​ ​ Year Ended December 31, ​ ​ 2019 ​ 2018 ​ 2017 Commercial real estate: ​ ​ ​ ​ Non-owner occupied ​ $ 14,363 ​ $ 14,533 ​ $ 16,623 Owner occupied ​ 17,477 ​ 21,262 ​ 25,307 Commercial and industrial ​ ​ 18,575 ​ ​ 21,143 ​ ​ 19,189 Construction and land development ​ 2,552 ​ 2,880 ​ 3,136 1-4 family residential ​ 62,002 ​ 35,404 ​ 5,797 Consumer ​ 39 ​ 117 ​ 361 Broker-dealer ​ — ​ — ​ — Covered ​ — ​ 46,248 ​ 115,085 ​ ​ $ 115,008 ​ $ 141,587 ​ $ 185,498</t>
  </si>
  <si>
    <t>Summary of non-accrual loans by portfolio segment</t>
  </si>
  <si>
    <t>Non-accrual loans, excluding those classified as held for sale, are summarized by portfolio segment in the following table (in thousands). ​ ​ ​ ​ ​ ​ ​ ​ ​ ​ ​ December 31, ​ ​ ​ 2019 ​ 2018 ​ Commercial real estate: ​ ​ Non-owner occupied ​ $ 3,813 ​ $ 1,226 ​ Owner occupied ​ 3,495 ​ 4,098 ​ Commercial and industrial ​ ​ 15,262 ​ 14,870 ​ Construction and land development ​ 1,316 ​ 3,278 ​ 1-4 family residential ​ 7,382 ​ 7,026 ​ Consumer ​ 26 ​ 41 ​ Broker-dealer ​ — ​ — ​ ​ ​ $ 31,294 ​ $ 30,539 ​</t>
  </si>
  <si>
    <t>Schedule of information regarding TDRs granted</t>
  </si>
  <si>
    <t>There were no TDRs granted during 2018. Information regarding TDRs granted during 2019 and 2017 is shown in the following table (dollars in thousands). At December 31, 2019 and 2018, the Bank had nominal unadvanced commitments to borrowers whose loans have been restructured in TDRs. ​ ​ ​ ​ ​ ​ ​ ​ ​ ​ ​ ​ ​ ​ ​ ​ ​ ​ ​ ​ ​ ​ Year Ended December 31, 2019 ​ Year Ended December 31, 2017 ​ Number of Balance at Balance at Number of Balance at Balance at ​ ​ ​ Loans ​ Extension ​ End of Period ​ Loans ​ Extension ​ End of Period Commercial real estate: ​ ​ ​ ​ ​ ​ ​ ​ ​ ​ ​ ​ ​ ​ ​ ​ ​ Non-owner occupied ​ ​ — ​ $ — ​ $ — ​ — ​ $ — ​ $ — Owner occupied ​ ​ — ​ — ​ — ​ 2 ​ 4,775 ​ 4,629 Commercial and industrial ​ ​ 4 ​ 9,618 ​ 8,566 ​ 1 ​ 1,357 ​ 1,186 Construction and land development ​ ​ — ​ — ​ — ​ 1 ​ 655 ​ 611 1-4 family residential ​ ​ — ​ — ​ — ​ — ​ — ​ — Consumer ​ ​ — ​ — ​ — ​ — ​ — ​ — Broker-dealer ​ ​ — ​ — ​ — ​ — ​ — ​ — Covered ​ ​ — ​ — ​ — ​ — ​ — ​ — ​ ​ ​ 4 $ 9,618 $ 8,566 4 $ 6,787 $ 6,426 ​ All of the loan modifications included in the table above involved payment term extensions. The Bank did not grant principal reductions on any restructured loans during 2019, 2018 or 2017. ​ There were no TDRs granted during the twelve months preceding December 31, 2019 or 2018 for which a payment was at least 30 days past due. The following table presents information regarding TDRs granted during the twelve months preceding December 31, 2017, for which a payment was at least 30 days past due (dollars in thousands). ​ ​ ​ ​ ​ ​ ​ ​ ​ ​ ​ ​ ​ Twelve Months Preceding December 31, 2017 ​ ​ ​ Number of Balance at Balance at ​ ​ ​ Loans ​ Extension ​ End of Period ​ Commercial real estate: ​ ​ ​ ​ ​ ​ ​ ​ ​ Non-owner occupied ​ — ​ $ — ​ $ — ​ Owner occupied ​ 1 ​ ​ 1,481 ​ ​ 1,352 ​ Commercial and industrial ​ — ​ ​ — ​ ​ — ​ Construction and land development ​ 1 ​ ​ 655 ​ ​ 611 ​ 1-4 family residential ​ — ​ ​ — ​ ​ — ​ Consumer ​ — ​ ​ — ​ ​ — ​ Broker-dealer ​ — ​ ​ — ​ ​ — ​ Covered ​ — ​ ​ — ​ ​ — ​ ​ ​ 2 ​ $ 2,136 ​ $ 1,963 ​</t>
  </si>
  <si>
    <t>Schedule of analysis of the aging of the entity's loan portfolio</t>
  </si>
  <si>
    <t>An analysis of the aging of the Company’s loan portfolio is shown in the following tables (in thousands). ​ ​ ​ ​ ​ ​ ​ ​ ​ ​ ​ ​ ​ ​ ​ ​ ​ ​ ​ ​ ​ ​ ​ ​ ​ ​ ​ ​ ​ ​ ​ ​ ​ ​ ​ ​ ​ ​ ​ ​ ​ ​ Accruing Loans ​ ​ Loans Past Due ​ Loans Past Due ​ Loans Past Due ​ Total ​ Current ​ PCI ​ Total ​ Past Due December 31, 2019 ​ 30-59 Days ​ 60-89 Days ​ 90 Days or More ​ Past Due Loans ​ Loans ​ Loans ​ Loans ​ 90 Days or More Commercial real estate: ​ ​ ​ ​ ​ ​ ​ ​ ​ ​ ​ ​ ​ ​ ​ ​ ​ ​ ​ ​ ​ ​ ​ ​ ​ Non-owner occupied ​ $ 1,769 ​ $ — ​ $ 2,790 ​ $ 4,559 ​ $ 1,691,947 ​ $ 12,846 ​ $ 1,709,352 ​ $ — ​ Owner occupied ​ 1,741 ​ 125 ​ ​ 2,432 ​ 4,298 ​ 1,274,137 ​ 12,736 ​ ​ 1,291,171 ​ ​ — ​ Commercial and industrial ​ ​ 5,672 ​ 1,735 ​ ​ 3,192 ​ 10,599 ​ 2,009,861 ​ 5,260 ​ ​ 2,025,720 ​ ​ 3 ​ Construction and land development ​ 7,580 ​ 1,827 ​ ​ — ​ 9,407 ​ 931,080 ​ 77 ​ ​ 940,564 ​ ​ — ​ 1-4 family residential ​ 6,281 ​ 1,461 ​ ​ 2,739 ​ 10,481 ​ 729,127 ​ 51,412 ​ ​ 791,020 ​ ​ — ​ Consumer ​ 455 ​ 34 ​ ​ — ​ 489 ​ 46,557 ​ — ​ ​ 47,046 ​ ​ — ​ Broker-dealer ​ — ​ — ​ ​ — ​ — ​ 576,527 ​ — ​ ​ 576,527 ​ ​ — ​ ​ ​ $ 23,498 ​ $ 5,182 ​ $ 11,153 ​ $ 39,833 ​ $ 7,259,236 ​ $ 82,331 ​ $ 7,381,400 ​ $ 3 ​ ​ ​ ​ ​ ​ ​ ​ ​ ​ ​ ​ ​ ​ ​ ​ ​ ​ ​ ​ ​ ​ ​ ​ ​ ​ ​ ​ ​ ​ ​ ​ ​ ​ ​ ​ ​ ​ ​ ​ ​ ​ ​ Accruing Loans ​ ​ Loans Past Due ​ Loans Past Due ​ Loans Past Due ​ Total ​ Current ​ PCI ​ Total ​ Past Due December 31, 2018 ​ 30-59 Days ​ 60-89 Days ​ 90 Days or More ​ Past Due Loans ​ Loans ​ Loans ​ Loans ​ 90 Days or More Commercial real estate: ​ ​ ​ ​ ​ ​ ​ ​ ​ ​ ​ ​ ​ ​ ​ ​ ​ ​ ​ ​ ​ ​ ​ ​ ​ Non-owner occupied ​ $ 1,174 ​ $ 199 ​ $ — ​ $ 1,373 ​ $ 1,708,160 ​ $ 13,089 ​ $ 1,722,622 ​ $ — ​ Owner occupied ​ 1,364 ​ ​ — ​ ​ 4,173 ​ 5,537 ​ 1,197,337 ​ 14,624 ​ ​ 1,217,498 ​ ​ 75 ​ Commercial and industrial ​ ​ 1,792 ​ ​ 1,049 ​ ​ 11,051 ​ 13,892 ​ 1,731,806 ​ 6,559 ​ ​ 1,752,257 ​ ​ 3 ​ Construction and land development ​ 3,549 ​ ​ — ​ ​ — ​ 3,549 ​ 928,896 ​ 464 ​ ​ 932,909 ​ ​ — ​ 1-4 family residential ​ 5,987 ​ ​ 2,484 ​ ​ 1,950 ​ 10,421 ​ 610,515 ​ 58,327 ​ ​ 679,263 ​ ​ — ​ Consumer ​ 254 ​ ​ 147 ​ ​ — ​ 401 ​ 47,136 ​ 9 ​ ​ 47,546 ​ ​ — ​ Broker-dealer ​ — ​ ​ — ​ ​ — ​ — ​ 578,363 ​ — ​ ​ 578,363 ​ ​ — ​ ​ ​ $ 14,120 ​ $ 3,879 ​ $ 17,174 ​ $ 35,173 ​ $ 6,802,213 ​ $ 93,072 ​ $ 6,930,458 ​ $ 78 ​</t>
  </si>
  <si>
    <t>Schedule of internal risk grades of loans by class</t>
  </si>
  <si>
    <t>The following tables present the internal risk grades of loans, as previously described, in the portfolio by class (in thousands). ​ ​ ​ ​ ​ ​ ​ ​ ​ ​ ​ ​ ​ ​ ​ ​ ​ ​ December 31, 2019 Pass Special Mention Substandard PCI Total Commercial real estate: ​ ​ ​ ​ ​ ​ ​ ​ ​ ​ ​ ​ ​ ​ ​ ​ Non-owner occupied ​ $ 1,638,682 ​ $ — ​ $ 57,824 ​ $ 12,846 ​ $ 1,709,352 ​ Owner occupied ​ 1,238,855 ​ ​ 810 ​ ​ 38,770 ​ ​ 12,736 ​ ​ 1,291,171 ​ Commercial and industrial ​ ​ 1,917,450 ​ ​ 15,973 ​ ​ 87,037 ​ ​ 5,260 ​ ​ 2,025,720 ​ Construction and land development ​ 937,967 ​ ​ — ​ ​ 2,520 ​ ​ 77 ​ ​ 940,564 ​ 1-4 family residential ​ 722,657 ​ ​ — ​ ​ 16,951 ​ ​ 51,412 ​ ​ 791,020 ​ Consumer ​ 46,758 ​ ​ — ​ ​ 288 ​ ​ — ​ ​ 47,046 ​ Broker-dealer ​ 576,527 ​ ​ — ​ ​ — ​ ​ — ​ ​ 576,527 ​ ​ ​ $ 7,078,896 ​ $ 16,783 ​ $ 203,390 ​ $ 82,331 ​ $ 7,381,400 ​ ​ ​ ​ ​ ​ ​ ​ ​ ​ ​ ​ ​ ​ ​ ​ ​ ​ ​ December 31, 2018 Pass Special Mention Substandard PCI Total Commercial real estate: ​ ​ ​ ​ ​ ​ ​ ​ ​ ​ ​ ​ ​ ​ ​ ​ Non-owner occupied ​ $ 1,673,424 ​ $ — ​ $ 36,109 ​ $ 13,089 ​ $ 1,722,622 ​ Owner occupied ​ ​ 1,175,225 ​ ​ 2,083 ​ ​ 25,566 ​ ​ 14,624 ​ ​ 1,217,498 ​ Commercial and industrial ​ ​ 1,677,033 ​ ​ 15,320 ​ ​ 53,345 ​ ​ 6,559 ​ ​ 1,752,257 ​ Construction and land development ​ ​ 929,130 ​ ​ — ​ ​ 3,315 ​ ​ 464 ​ ​ 932,909 ​ 1-4 family residential ​ ​ 601,264 ​ ​ 393 ​ ​ 19,279 ​ ​ 58,327 ​ ​ 679,263 ​ Consumer ​ ​ 47,416 ​ ​ — ​ ​ 121 ​ ​ 9 ​ ​ 47,546 ​ Broker-dealer ​ ​ 578,363 ​ ​ — ​ ​ — ​ ​ — ​ ​ 578,363 ​ ​ ​ $ 6,681,855 ​ $ 17,796 ​ $ 137,735 ​ $ 93,072 ​ $ 6,930,458 ​</t>
  </si>
  <si>
    <t>Schedule of changes in the allowance for loan losses by portfolio segment</t>
  </si>
  <si>
    <t>Changes in the allowance for loan losses, distributed by portfolio segment, are shown below (in thousands). ​ ​ ​ ​ ​ ​ ​ ​ ​ ​ ​ ​ ​ ​ ​ ​ ​ ​ ​ Balance, Provision (Recovery) Loans Recoveries on Balance, Year Ended December 31, 2019 ​ Beginning of Year ​ for Loan Losses ​ Charged Off ​ Charged Off Loans ​ End of Year ​ Commercial real estate ​ $ 27,100 ​ $ 5,649 ​ $ (1,160) ​ $ 6 ​ $ 31,595 ​ Commercial and industrial ​ 21,980 ​ ​ (921) ​ ​ (5,924) ​ ​ 2,829 ​ ​ 17,964 ​ Construction and land development ​ 6,061 ​ ​ (1,183) ​ ​ — ​ ​ — ​ ​ 4,878 ​ 1-4 family residential ​ 3,956 ​ ​ 3,276 ​ ​ (907) ​ ​ 61 ​ ​ 6,386 ​ Consumer ​ ​ 267 ​ ​ 459 ​ ​ (498) ​ ​ 37 ​ ​ 265 ​ Broker-dealer ​ ​ 122 ​ ​ (74) ​ ​ — ​ ​ — ​ ​ 48 ​ Total ​ $ 59,486 ​ $ 7,206 ​ $ (8,489) ​ $ 2,933 ​ $ 61,136 ​ ​ ​ ​ ​ ​ ​ ​ ​ ​ ​ ​ ​ ​ ​ ​ ​ ​ ​ ​ Balance, Provision (Recovery) Loans Recoveries on Balance, Year Ended December 31, 2018 ​ Beginning of Year ​ for Loan Losses ​ Charged Off ​ Charged Off Loans ​ End of Year ​ Commercial real estate ​ $ 27,232 ​ $ 668 ​ $ (800) ​ $ — ​ $ 27,100 ​ Commercial and industrial ​ 23,698 ​ ​ 6,750 ​ ​ (12,741) ​ ​ 4,273 ​ ​ 21,980 ​ Construction and land development ​ 7,847 ​ ​ (1,792) ​ ​ — ​ ​ 6 ​ ​ 6,061 ​ 1-4 family residential ​ 4,245 ​ ​ (292) ​ ​ (143) ​ ​ 146 ​ ​ 3,956 ​ Consumer ​ ​ 311 ​ ​ (15) ​ ​ (93) ​ ​ 64 ​ ​ 267 ​ Broker-dealer ​ ​ 353 ​ ​ (231) ​ ​ — ​ ​ — ​ ​ 122 ​ Covered ​ ​ — ​ ​ — ​ ​ — ​ ​ — ​ ​ — ​ Total ​ $ 63,686 ​ $ 5,088 ​ $ (13,777) ​ $ 4,489 ​ $ 59,486 ​ ​ ​ ​ ​ ​ ​ ​ ​ ​ ​ ​ ​ ​ ​ ​ ​ ​ ​ ​ Balance, Provision (Recovery) Loans Recoveries on Balance, Year Ended December 31, 2017 ​ Beginning of Year ​ for Loan Losses ​ Charged Off ​ Charged Off Loans ​ End of Year ​ Commercial real estate ​ $ 22,262 ​ $ 4,320 ​ $ (193) ​ $ 24 ​ $ 26,413 ​ Commercial and industrial ​ 21,369 ​ ​ 6,725 ​ ​ (6,253) ​ ​ 1,833 ​ ​ 23,674 ​ Construction and land development ​ 7,002 ​ ​ 848 ​ ​ (13) ​ ​ 7 ​ ​ 7,844 ​ 1-4 family residential ​ 2,974 ​ ​ (701) ​ ​ (112) ​ ​ 201 ​ ​ 2,362 ​ Consumer ​ ​ 424 ​ ​ 16 ​ ​ (208) ​ ​ 79 ​ ​ 311 ​ Broker-dealer ​ ​ 155 ​ ​ 198 ​ ​ — ​ ​ — ​ ​ 353 ​ Covered ​ ​ 413 ​ ​ 2,865 ​ ​ (571) ​ ​ 22 ​ ​ 2,729 ​ Total ​ $ 54,599 ​ $ 14,271 ​ $ (7,350) ​ $ 2,166 ​ $ 63,686 ​</t>
  </si>
  <si>
    <t>Schedule of loan portfolio distributed by portfolio segment and impairment methodology</t>
  </si>
  <si>
    <t>The loan portfolio was distributed by portfolio segment and impairment methodology as shown below (in thousands). ​ ​ ​ ​ ​ ​ ​ ​ ​ ​ ​ ​ ​ ​ ​ Loans Individually Loans Collectively ​ ​ ​ ​ ​ Evaluated for ​ Evaluated for ​ PCI ​ ​ ​ December 31, 2019 ​ Impairment ​ Impairment ​ Loans ​ ​ Total Commercial real estate ​ $ 5,698 ​ $ 2,969,243 ​ $ 25,582 ​ $ 3,000,523 Commercial and industrial ​ 12,889 ​ 2,007,571 ​ 5,260 ​ 2,025,720 Construction and land development ​ 1,237 ​ 939,250 ​ 77 ​ 940,564 1-4 family residential ​ ​ 608 ​ 739,000 ​ 51,412 ​ 791,020 Consumer ​ ​ — ​ 47,046 ​ — ​ 47,046 Broker-dealer ​ ​ — ​ 576,527 ​ — ​ 576,527 Total ​ $ 20,432 ​ $ 7,278,637 ​ $ 82,331 ​ $ 7,381,400 ​ ​ ​ ​ ​ ​ ​ ​ ​ ​ ​ ​ ​ ​ ​ Loans Individually Loans Collectively ​ ​ ​ ​ ​ Evaluated for ​ Evaluated for ​ PCI ​ ​ ​ December 31, 2018 ​ Impairment ​ Impairment ​ Loans ​ ​ Total Commercial real estate ​ $ 3,909 ​ $ 2,908,498 ​ $ 27,713 ​ $ 2,940,120 Commercial and industrial ​ 10,741 ​ 1,734,957 ​ 6,559 ​ 1,752,257 Construction and land development ​ 3,241 ​ 929,204 ​ 464 ​ 932,909 1-4 family residential ​ ​ — ​ 620,936 ​ 58,327 ​ 679,263 Consumer ​ ​ — ​ 47,537 ​ 9 ​ 47,546 Broker-dealer ​ ​ — ​ 578,363 ​ — ​ 578,363 Total ​ $ 17,891 ​ $ 6,819,495 ​ $ 93,072 ​ $ 6,930,458</t>
  </si>
  <si>
    <t>Schedule of allowance for loan losses distributed by portfolio segment and impairment methodology</t>
  </si>
  <si>
    <t>The allowance for loan losses was distributed by portfolio segment and impairment methodology as shown below (in thousands). ​ ​ ​ ​ ​ ​ ​ ​ ​ ​ ​ ​ ​ ​ ​ ​ Loans Individually Loans Collectively ​ ​ ​ ​ ​ ​ Evaluated for ​ Evaluated for ​ PCI ​ ​ ​ ​ December 31, 2019 ​ Impairment ​ Impairment ​ Loans ​ ​ Total ​ Commercial real estate ​ $ — ​ $ 27,701 ​ $ 3,894 ​ $ 31,595 ​ Commercial and industrial ​ 1,442 ​ 16,452 ​ 70 ​ 17,964 ​ Construction and land development ​ — ​ 4,851 ​ 27 ​ 4,878 ​ 1-4 family residential ​ ​ — ​ 3,207 ​ 3,179 ​ 6,386 ​ Consumer ​ ​ — ​ 265 ​ — ​ 265 ​ Broker-dealer ​ ​ — ​ 48 ​ — ​ 48 ​ Total ​ $ 1,442 ​ $ 52,524 ​ $ 7,170 ​ $ 61,136 ​ ​ ​ ​ ​ ​ ​ ​ ​ ​ ​ ​ ​ ​ ​ ​ ​ Loans Individually Loans Collectively ​ ​ ​ ​ ​ ​ Evaluated for ​ Evaluated for ​ PCI ​ ​ ​ ​ December 31, 2018 ​ Impairment ​ Impairment ​ Loans ​ ​ Total ​ Commercial real estate ​ $ — ​ $ 25,671 ​ $ 1,429 ​ $ 27,100 ​ Commercial and industrial ​ 721 ​ 21,187 ​ 72 ​ 21,980 ​ Construction and land development ​ 31 ​ 5,938 ​ 92 ​ 6,061 ​ 1-4 family residential ​ ​ — ​ 2,657 ​ 1,299 ​ 3,956 ​ Consumer ​ ​ — ​ 267 ​ — ​ 267 ​ Broker-dealer ​ ​ — ​ 122 ​ — ​ 122 ​ Total ​ $ 752 ​ $ 55,842 ​ $ 2,892 ​ $ 59,486 ​</t>
  </si>
  <si>
    <t>Covered Assets and Indemnification Asset (Tables)</t>
  </si>
  <si>
    <t>Summary of the activity in covered OREO</t>
  </si>
  <si>
    <t>​ A summary of the activity in OREO previously covered by the FDIC loss-share agreements is as follows (in thousands) (1) ​ ​ ​ ​ ​ ​ ​ ​ ​ ​ Year Ended December 31, ​ 2018 ​ 2017 Balance, beginning of year ​ $ 36,744 ​ $ 51,642 Additions to covered OREO ​ 5,284 ​ 6,700 Dispositions of covered OREO ​ (10,145) ​ (17,866) Valuation adjustments in the period ​ (2,027) ​ (3,732) Transfer to other assets as a result of loss-share termination ​ ​ (29,856) ​ ​ — Balance, end of year ​ $ — ​ $ 36,744 (1) The additions, dispositions and valuation adjustments during 2018 as presented in the table represent activity from January 1, 2018 through September 30, 2018, prior to the expiration and termination of the FDIC loss-share agreements. All previously “covered” OREO is included in other assets as of December 31, 2018.</t>
  </si>
  <si>
    <t>Summary of the activity in the FDIC Indemnification Asset</t>
  </si>
  <si>
    <t>A summary of the activity in the FDIC Indemnification Asset is as follows (in thousands). ​ ​ ​ ​ ​ ​ ​ ​ ​ ​ Year Ended December 31, ​ 2018 ​ 2017 Balance, beginning of year ​ $ 29,340 ​ $ 71,313 FDIC Indemnification Asset accretion (amortization) ​ (6,509) ​ (17,083) Transfers to due from FDIC and other ​ — ​ (24,890) FDIC loss-share termination ​ (22,831) ​ — Balance, end of year ​ $ — ​ $ 29,340</t>
  </si>
  <si>
    <t>Cash and Due from Banks (Tables)</t>
  </si>
  <si>
    <t>Schedule of cash and due from banks</t>
  </si>
  <si>
    <t>Cash and due from banks consisted of the following (in thousands). ​ ​ ​ ​ ​ ​ ​ ​ ​ ​ December 31, ​ 2019 2018 Cash on hand ​ $ 39,590 ​ $ 47,621 ​ Clearings and collection items ​ 129,055 ​ 83,949 ​ Deposits at Federal Reserve Bank ​ 232,019 ​ 425,770 ​ Deposits at Federal Home Loan Bank ​ 1,458 ​ 1,595 ​ Deposits in FDIC-insured institutions ​ 82,837 ​ 85,138 ​ ​ ​ $ 484,959 ​ $ 644,073 ​</t>
  </si>
  <si>
    <t>Premises and Equipment (Tables)</t>
  </si>
  <si>
    <t>Summary of the components of premises and equipment</t>
  </si>
  <si>
    <t>The components of premises and equipment are summarized as follows (in thousands). ​ ​ ​ ​ ​ ​ ​ ​ ​ ​ ​ December 31, ​ 2019 2018 Land and premises ​ $ 130,312 ​ $ 147,783 ​ Furniture and equipment ​ 285,617 ​ 259,082 ​ ​ ​ 415,929 ​ 406,865 ​ Less accumulated depreciation and amortization ​ (195,947) ​ (169,492) ​ ​ ​ $ 219,982 ​ $ 237,373 ​</t>
  </si>
  <si>
    <t>Goodwill and Other Intangible Assets (Tables)</t>
  </si>
  <si>
    <t>Schedule of carrying value of intangible assets subject to amortization</t>
  </si>
  <si>
    <t>The carrying value of intangible assets subject to amortization was as follows (in thousands). ​ ​ ​ ​ ​ ​ ​ ​ ​ ​ ​ ​ ​ ​ ​ ​ ​ Estimated Gross ​ ​ Net ​ ​ Useful Life ​ Intangible ​ Accumulated ​ Intangible December 31, 2019 ​ (Years) ​ Assets ​ Amortization ​ Assets Core deposits 4 - 12 ​ $ 48,930 ​ $ (36,576) ​ $ 12,354 ​ Trademarks and trade names 15 - 20 ​ 20,000 ​ (9,825) ​ 10,175 ​ Noncompete agreements 4 - 6 ​ 4,310 ​ (4,310) ​ — ​ Customer contracts and relationships 12 - 14 ​ 21,400 ​ (16,776) ​ 4,624 ​ Agent relationships 13 ​ ​ ​ 3,600 ​ (3,598) ​ 2 ​ ​ ​ ​ ​ ​ ​ $ 98,240 ​ $ (71,085) ​ $ 27,155 ​ ​ ​ ​ ​ ​ ​ ​ ​ ​ ​ ​ ​ ​ ​ ​ ​ ​ Estimated Gross ​ ​ Net ​ ​ Useful Life ​ Intangible ​ Accumulated ​ Intangible December 31, 2018 ​ (Years) ​ Assets ​ Amortization ​ Assets Core deposits 4 - 12 ​ $ 48,930 ​ $ (31,062) ​ $ 17,868 ​ Trademarks and trade names 15 - 20 ​ 20,000 ​ (8,844) ​ 11,156 ​ Noncompete agreements 4 - 6 ​ 11,650 ​ (11,650) ​ — ​ Customer contracts and relationships 12 - 14 ​ 21,400 ​ (15,465) ​ 5,935 ​ Agent relationships 13 ​ ​ ​ 3,600 ​ (3,554) ​ 46 ​ ​ ​ ​ ​ ​ ​ $ 105,580 ​ $ (70,575) ​ $ 35,005 ​</t>
  </si>
  <si>
    <t>Schedule of estimated aggregate future amortization expense for intangible assets</t>
  </si>
  <si>
    <t>The estimated aggregate future amortization expense for intangible assets at December 31, 2019 is as follows (in thousands). ​ ​ ​ ​ 2020 $ 6,538 2021 5,313 2022 3,987 2023 2,860 2024 1,825 Thereafter 6,632 ​ $ 27,155</t>
  </si>
  <si>
    <t>Mortgage Servicing Rights (Tables)</t>
  </si>
  <si>
    <t>Schedule of change in fair value of the Company's MSR, as included in other assets within the consolidated balance sheets</t>
  </si>
  <si>
    <t>The following tables present the changes in fair value of the Company’s MSR asset, as included in other assets within the consolidated balance sheets, and other information related to the serviced portfolio (dollars in thousands). ​ ​ ​ ​ ​ ​ ​ ​ ​ ​ ​ ​ Year Ended December 31, ​ 2019 ​ 2018 ​ 2017 Balance, beginning of year ​ $ 66,102 ​ $ 54,714 ​ $ 61,968 Additions ​ 13,755 ​ 25,028 ​ 16,401 Sales ​ — ​ (9,303) ​ (17,499) Changes in fair value: ​ ​ ​ ​ ​ ​ ​ ​ ​ Due to changes in model inputs or assumptions (1) ​ (16,054) ​ 159 ​ (1,722) Due to customer payoffs ​ (8,299) ​ (4,496) ​ (4,434) Balance, end of year ​ $ 55,504 ​ $ 66,102 ​ $ 54,714 ​ ​ ​ ​ ​ ​ ​ ​ ​ ​ ​ ​ December 31, ​ ​ ​ ​ ​ 2019 ​ 2018 ​ ​ Mortgage loans serviced for others ​ $ 4,948,441 ​ $ 5,086,461 ​ ​ ​ MSR asset as a percentage of serviced mortgage loans ​ 1.12 % 1.30 % ​ (1) Primarily represents normal customer payments, changes in discount rates and prepayment speed assumptions, which are primarily affected by changes in interest rates and the refinement of other MSR model assumptions. ​</t>
  </si>
  <si>
    <t>Schedule of key assumptions used in measuring the fair value of the Company's MSR</t>
  </si>
  <si>
    <t>​ ​ ​ ​ ​ ​ ​ ​ ​ ​ December 31, ​ ​ ​ 2019 ​ 2018 ​ Weighted average constant prepayment rate ​ 13.16 % ​ 10.51 % Weighted average discount rate ​ 11.14 % ​ 11.11 % Weighted average life (in years) ​ 6.0 ​ ​ 7.1 ​</t>
  </si>
  <si>
    <t>Schedule of sensitivity analysis of fair value of the Company's MSR to certain key assumptions</t>
  </si>
  <si>
    <t>A sensitivity analysis of the fair value of the Company’s MSR asset to certain key assumptions is presented in the following table (in thousands). ​ ​ ​ ​ ​ ​ ​ ​ ​ ​ ​ December 31, ​ ​ 2019 2018 Constant prepayment rate: ​ ​ ​ ​ ​ ​ ​ Impact of 10% adverse change ​ $ (3,072) ​ $ (2,512) ​ Impact of 20% adverse change ​ (5,943) ​ (4,980) ​ Discount rate: ​ ​ ​ ​ ​ ​ ​ Impact of 10% adverse change ​ (2,094) ​ (2,677) ​ Impact of 20% adverse change ​ (4,028) ​ (5,139) ​</t>
  </si>
  <si>
    <t>Deposits (Tables)</t>
  </si>
  <si>
    <t>Summary of deposits</t>
  </si>
  <si>
    <t>Deposits are summarized as follows (in thousands). ​ ​ ​ ​ ​ ​ ​ ​ ​ ​ ​ December 31, ​ ​ 2019 2018 Noninterest-bearing demand ​ $ 2,769,556 ​ $ 2,560,750 ​ Interest-bearing: ​ ​ ​ ​ ​ ​ ​ NOW accounts ​ 1,552,209 ​ 1,358,196 ​ Money market ​ 2,641,116 ​ 2,725,541 ​ Brokered - money market ​ 5,000 ​ 5,000 ​ Demand ​ 329,405 ​ 393,685 ​ Savings ​ 199,076 ​ 184,700 ​ Time ​ 1,505,375 ​ 1,308,284 ​ Brokered - time ​ 30,477 ​ — ​ ​ ​ $ 9,032,214 ​ $ 8,536,156 ​</t>
  </si>
  <si>
    <t>Summary of scheduled maturities of interest-bearing time deposits</t>
  </si>
  <si>
    <t>​ ​ ​ ​ ​ ​ 2020 $ 1,172,822 ​ 2021 ​ 183,529 ​ 2022 ​ 118,529 ​ 2023 ​ 44,246 ​ 2024 and thereafter ​ 16,726 ​ ​ ​ $ 1,535,852 ​</t>
  </si>
  <si>
    <t>Short-term Borrowings (Tables)</t>
  </si>
  <si>
    <t>Schedule of short-term borrowings</t>
  </si>
  <si>
    <t>Short-term borrowings are summarized as follows (in thousands). ​ ​ ​ ​ ​ ​ ​ ​ ​ ​ December 31, ​ 2019 2018 Federal funds purchased ​ $ 81,625 ​ $ 100,100 ​ Securities sold under agreements to repurchase ​ 612,125 ​ 576,707 ​ Federal Home Loan Bank ​ 600,000 ​ 200,000 ​ Short-term bank loans ​ ​ 111,000 ​ ​ 189,000 ​ Commercial paper ​ 19,260 ​ — ​ ​ ​ $ 1,424,010 ​ $ 1,065,807 ​</t>
  </si>
  <si>
    <t>Federal Funds Purchased and Securities Sold under Agreements to Repurchase</t>
  </si>
  <si>
    <t>Information concerning federal funds purchased and securities sold under agreements to repurchase is shown in the following tables (dollars in thousands). ​ ​ ​ ​ ​ ​ ​ ​ ​ ​ ​ ​ ​ ​ Year Ended December 31, ​ ​ 2019 ​ 2018 2017 Average balance during the year ​ $ 605,858 ​ $ 701,622 ​ $ 588,847 ​ Average interest rate during the year ​ 2.48 % ​ 1.96 % 1.06 % Maximum month-end balance during the year ​ ​ 693,750 ​ ​ 849,568 ​ ​ 904,704 ​ ​ ​ ​ ​ ​ ​ ​ ​ ​ ​ ​ ​ ​ December 31, ​ ​ ​ ​ ​ ​ 2019 2018 ​ ​ ​ Average interest rate at end of year ​ ​ 1.97 % ​ 2.43 % ​ ​ ​ Securities underlying the agreements at end of year: ​ ​ ​ ​ ​ ​ ​ ​ ​ ​ Carrying value ​ $ 612,515 ​ $ 587,609 ​ ​ ​ ​ Estimated fair value ​ $ 661,023 ​ $ 618,231 ​ ​ ​ ​</t>
  </si>
  <si>
    <t>FHLB notes</t>
  </si>
  <si>
    <t>​ ​ ​ ​ ​ ​ ​ ​ ​ ​ ​ ​ ​ ​ Year Ended December 31, ​ ​ ​ 2019 ​ 2018 ​ 2017 ​ Average balance during the year ​ $ 329,356 ​ $ 214,110 ​ $ 390,616 ​ Average interest rate during the year ​ ​ 2.16 % ​ 2.09 % ​ 1.08 % Maximum month-end balance during the year ​ $ 700,000 ​ $ 675,000 ​ $ 850,000 ​ ​ ​ ​ ​ ​ ​ ​ ​ ​ ​ ​ ​ ​ ​ December 31, ​ ​ ​ ​ ​ ​ ​ 2019 ​ ​ 2018 ​ ​ ​ ​ Average interest rate at end of year ​ ​ 1.56 % ​ 2.65 % ​ ​ ​</t>
  </si>
  <si>
    <t>Notes Payable (Tables)</t>
  </si>
  <si>
    <t>Schedule of notes payable</t>
  </si>
  <si>
    <t>Notes payable consisted of the following (in thousands). ​ ​ ​ ​ ​ ​ ​ ​ ​ ​ December 31, ​ 2019 2018 Senior Notes due April 2025, net of discount of $1,232 and $1,393, respectively ​ $ 148,768 ​ $ 148,607 FHLB notes, including premium of $146 and $222, respectively, with maturities ranging from September 2020 to June 2030 and interest payable monthly ​ 28,848 ​ 4,391 NLIC note payable due May 2033, three-month LIBOR plus 4.10% (6.01% at December 31, 2019) with interest payable quarterly ​ 10,000 ​ 10,000 NLIC note payable due September 2033, three-month LIBOR plus 4.05% (5.96% at December 31, 2019) with interest payable quarterly ​ 10,000 ​ 10,000 ASIC note payable due April 2034, three-month LIBOR plus 4.05% (5.96% at December 31, 2019) with interest payable quarterly ​ 7,500 ​ 7,500 Ventures Management lines of credit due May 2020 ​ ​ 78,653 ​ ​ 48,374 ​ ​ $ 283,769 ​ $ 228,872</t>
  </si>
  <si>
    <t>Scheduled maturities of notes payable</t>
  </si>
  <si>
    <t>Scheduled maturities for notes payable outstanding at December 31, 2019 are as follows (in thousands). ​ ​ ​ ​ 2020 $ 80,868 2021 413 2022 — 2023 — 2024 — Thereafter 203,573 ​ $ 284,854</t>
  </si>
  <si>
    <t>Leases (Tables)</t>
  </si>
  <si>
    <t>Schedule of supplemental balance sheet information</t>
  </si>
  <si>
    <t>Supplemental balance sheet information related to finance leases is as follows (in thousands). ​ ​ ​ ​ ​ ​ ​ December 31, ​ ​ 2019 Finance leases: ​ ​ ​ Premises and equipment ​ $ 7,780 Accumulated depreciation ​ ​ (4,178) Premises and equipment, net ​ $ 3,602</t>
  </si>
  <si>
    <t>Schedule of components of lease costs</t>
  </si>
  <si>
    <t>​ ​ ​ ​ ​ ​ ​ ​ ​ Year Ended ​ ​ ​ ​ December 31, 2019 ​ ​ Operating lease cost ​ $ 44,331 ​ ​ Less operating lease and sublease income ​ ​ (2,657) ​ ​ Net operating lease cost ​ $ 41,674 ​ ​ ​ ​ ​ ​ ​ ​ Finance lease cost: ​ ​ ​ ​ ​ Amortization of ROU assets ​ $ 590 ​ ​ Interest on lease liabilities ​ ​ 596 ​ ​ Total finance lease cost ​ $ 1,186 ​ ​</t>
  </si>
  <si>
    <t>Schedule of supplemental cash flow information</t>
  </si>
  <si>
    <t>Supplemental cash flow information related to leases is as follows (in thousands): ​ ​ ​ ​ ​ ​ ​ ​ Year Ended ​ ​ ​ December 31, 2019 ​ Cash paid for amounts included in the measurement of lease liabilities: ​ ​ ​ ​ Operating cash flows from operating leases ​ $ 37,527 ​ Operating cash flows from finance leases ​ ​ 587 ​ Financing cash flows from finance leases ​ ​ 603 ​ Right-of-use assets obtained in exchange for new lease obligations: ​ ​ ​ ​ Operating leases ​ $ 27,055 ​ Finance leases ​ ​ — ​</t>
  </si>
  <si>
    <t>Schedule of lease terms and discount rates</t>
  </si>
  <si>
    <t>Information regarding the lease terms and discount rates of the Company’s leases is as follows. ​ ​ ​ ​ ​ ​ ​ ​ December 31, 2019 ​ Weighted Average ​ Weighted Average Lease Classification Remaining Lease Term (Years) ​ Discount Rate Operating 5.9 ​ 5.29 % ​ Finance 6.5 ​ 4.79 % ​</t>
  </si>
  <si>
    <t>Schedule of maturities of lease liabilities under the Leasing Standard</t>
  </si>
  <si>
    <t>Maturities of lease liabilities at December 31, 2019, under lease agreements that had commenced as of or subsequent to January 1, 2019, are presented below (in thousands). ​ ​ ​ ​ ​ ​ ​ ​ Operating Leases ​ Finance Leases 2020 $ 35,676 ​ $ 1,197 2021 ​ 28,974 ​ ​ 1,212 2022 ​ 22,942 ​ ​ 1,241 2023 ​ 18,114 ​ ​ 1,280 2024 ​ 11,847 ​ ​ 1,163 Thereafter ​ 33,879 ​ ​ 2,297 Total minimum lease payments $ 151,432 ​ $ 8,390 Less amount representing interest ​ (23,030) ​ ​ (2,895) Lease liabilities $ 128,402 ​ $ 5,495</t>
  </si>
  <si>
    <t>Schedule of future minimum lease payments under ASC 840</t>
  </si>
  <si>
    <t>​ ​ ​ ​ ​ ​ ​ ​ ​ Operating Leases Capital Leases 2019 ​ $ 36,171 ​ $ 1,186 2020 ​ 29,109 ​ 1,197 2021 ​ 21,058 ​ 1,212 2022 ​ 16,386 ​ 1,241 2023 ​ 12,361 ​ 1,280 Thereafter ​ 18,264 ​ 3,460 Total minimum lease payments ​ $ 133,349 ​ 9,576 Amount representing interest ​ ​ ​ ​ (1,221) Present value of minimum lease payments ​ ​ ​ ​ $ 8,355</t>
  </si>
  <si>
    <t>Junior Subordinated Debentures and Trust Preferred Securities (Tables)</t>
  </si>
  <si>
    <t>Schedule of information regarding the PlainsCapital Debentures</t>
  </si>
  <si>
    <t>​ Information regarding the PCC Debentures is shown in the following table (in thousands). ​ ​ ​ ​ ​ ​ ​ Investor Issue Date Amount PCC Statutory Trust I July 31, 2001 ​ $ 18,042 PCC Statutory Trust II March 26, 2003 ​ $ 18,042 PCC Statutory Trust III September 17, 2003 ​ $ 15,464 PCC Statutory Trust IV February 22, 2008 ​ $ 15,464</t>
  </si>
  <si>
    <t>Income Taxes (Tables)</t>
  </si>
  <si>
    <t>Schedule of components of the provision for income tax provision (benefit)</t>
  </si>
  <si>
    <t>The significant components of the income tax provision are as follows (in thousands). ​ ​ ​ ​ ​ ​ ​ ​ ​ ​ ​ ​ ​ Year Ended December 31, ​ 2019 2018 2017 Current: ​ ​ ​ ​ ​ ​ ​ ​ ​ Federal ​ $ 61,934 ​ $ 19,504 ​ $ 63,769 State ​ $ 9,253 ​ $ 2,349 ​ $ 5,440 ​ ​ 71,187 ​ ​ 21,853 ​ 69,209 Deferred: ​ ​ ​ ​ ​ ​ ​ ​ ​ Federal ​ $ (2,500) ​ $ 11,352 ​ $ 40,176 State ​ $ (1,355) ​ $ 1,845 ​ $ 757 ​ ​ (3,855) ​ 13,197 ​ 40,933 ​ ​ $ 67,332 ​ $ 35,050 ​ $ 110,142 ​</t>
  </si>
  <si>
    <t>Schedule of reconciliation of the income tax provision (benefit) and the amount that would be computed by applying the statutory Federal income tax rate to income (loss) before income taxes</t>
  </si>
  <si>
    <t>The income tax provision differs from the amount that would be computed by applying the statutory Federal income tax rate to income before income taxes as a result of the following (in thousands). The applicable corporate federal income tax rates were 21% for 2019 and 2018 and 35% for 2017. ​ ​ ​ ​ ​ ​ ​ ​ ​ ​ ​ ​ ​ ​ Year Ended December 31, ​ 2019 2018 2017 Computed tax at federal statutory rate ​ $ 63,065 ​ $ 33,763 ​ $ 85,150 ​ Tax effect of: ​ ​ ​ ​ ​ ​ ​ ​ ​ ​ Tax Legislation ​ — ​ — ​ ​ 28,363 ​ Non-taxable acquisition adjustment ​ — ​ 263 ​ ​ (6,682) ​ Nondeductible transaction costs ​ ​ — ​ 86 ​ ​ 774 ​ Nondeductible expenses ​ ​ 2,728 ​ 2,864 ​ ​ 3,089 ​ State income taxes ​ 6,239 ​ 3,313 ​ ​ 4,028 ​ Tax-exempt income, net ​ (1,727) ​ (1,432) ​ ​ (2,758) ​ Minority interest ​ (1,614) ​ (900) ​ ​ (210) ​ Share-based compensation benefit ​ ​ (145) ​ (273) ​ ​ (412) ​ Prior year return to provision adjustment ​ ​ (980) ​ (1,682) ​ ​ (943) ​ Other ​ ​ (234) ​ (952) ​ ​ (257) ​ ​ ​ $ 67,332 ​ $ 35,050 ​ $ 110,142 ​</t>
  </si>
  <si>
    <t>Schedule of components of the tax effects of temporary differences that give rise to the net deferred tax asset</t>
  </si>
  <si>
    <t>The components of the tax effects of temporary differences that give rise to the net deferred tax asset included in other assets within the consolidated balance sheets are as follows (in thousands). ​ ​ ​ ​ ​ ​ ​ ​ ​ ​ ​ December 31, ​ 2019 2018 Deferred tax assets: ​ ​ ​ ​ ​ ​ ​ Net operating and built-in loss carryforward ​ $ 7,823 ​ $ 9,656 ​ Purchase accounting adjustment - loans ​ 15,851 ​ ​ 19,673 ​ Allowance for loan losses ​ 14,796 ​ ​ 14,137 ​ Compensation and benefits ​ 17,813 ​ ​ 14,865 ​ Legal and other reserves ​ 1,272 ​ ​ 3,483 ​ Foreclosed property ​ 5,456 ​ ​ 3,974 ​ Operating lease ROU assets ​ 29,125 ​ ​ — ​ Other ​ ​ 9,774 ​ ​ 15,142 ​ ​ ​ 101,910 ​ 80,930 ​ Deferred tax liabilities: ​ ​ ​ ​ ​ ​ ​ Premises and equipment ​ 10,079 ​ ​ 12,344 ​ Intangible assets ​ 7,684 ​ ​ 9,326 ​ Derivatives ​ 4,342 ​ ​ 4,169 ​ Loan servicing ​ 13,278 ​ ​ 15,761 ​ Operating lease liabilities ​ ​ 26,498 ​ ​ — ​ Other ​ 9,652 ​ ​ 7,074 ​ ​ ​ 71,533 ​ 48,674 ​ Net deferred tax asset ​ $ 30,377 ​ $ 32,256 ​</t>
  </si>
  <si>
    <t>Schedule of changes in gross unrecognized tax benefits, which excludes interest and penalties</t>
  </si>
  <si>
    <t>​ The aggregate changes in gross unrecognized tax benefits, which excludes interest and penalties, are as follows (in thousands). ​ ​ ​ ​ ​ ​ ​ ​ ​ ​ ​ ​ ​ ​ Year Ended December 31, ​ 2019 2018 2017 Balance, beginning of year ​ $ 3,056 ​ $ 1,574 ​ $ 1,704 ​ Increases related to tax positions taken during a prior year ​ 317 ​ ​ 770 ​ ​ 476 ​ Decreases related to tax positions taken during a prior year ​ (423) ​ ​ — ​ ​ (1,273) ​ Increases related to tax positions taken during the current year ​ ​ 288 ​ ​ 712 ​ ​ 667 ​ Decreases related to expiration of the statute of limitations ​ ​ (430) ​ ​ — ​ ​ — ​ Balance, end of year ​ $ 2,808 ​ $ 3,056 ​ $ 1,574 ​</t>
  </si>
  <si>
    <t>Commitments and Contingencies (Tables)</t>
  </si>
  <si>
    <t>Schedule of roll-forward of claims activity for loans put-back to the mortgage origination segment</t>
  </si>
  <si>
    <t>The following tables provide for a rollforward of claims activity for loans put-back to the mortgage origination segment based upon an alleged breach of a representation or warranty with respect to a loan sold and related indemnification liability reserve activity (in thousands). ​ ​ ​ ​ ​ ​ ​ ​ ​ ​ ​ ​ ​ ​ ​ Representation and Warranty Specific Claims ​ ​ Activity - Origination Loan Balance ​ ​ Year Ended December 31, ​ 2019 2018 2017 Balance, beginning of year ​ ​ $ 33,784 ​ $ 33,702 ​ $ 40,669 ​ Claims made ​ ​ 20,054 ​ 22,156 ​ 42,330 ​ Claims resolved with no payment ​ ​ (14,154) ​ (13,169) ​ (37,439) ​ Repurchases ​ ​ (6,170) ​ (8,250) ​ (6,490) ​ Indemnification payments ​ ​ (1,370) ​ (655) ​ (5,368) ​ Balance, end of year ​ ​ $ 32,144 ​ $ 33,784 ​ $ 33,702 ​ ​ ​ ​ ​ ​ ​ ​ ​ ​ ​ ​ ​ ​ ​ ​ Indemnification Liability Reserve Activity ​ Year Ended December 31, ​ ​ 2019 2018 2017 Balance, beginning of year ​ ​ $ 10,701 ​ $ 23,472 ​ $ 18,239 ​ Additions for new sales ​ ​ 3,116 ​ 3,170 ​ 3,962 ​ Repurchases ​ ​ (495) ​ (612) ​ (466) ​ Early payment defaults ​ ​ (380) ​ (368) ​ (228) ​ Indemnification payments (1) ​ ​ (352) ​ (13,687) ​ (713) ​ Change in reserves for loans sold in prior years ​ ​ (814) ​ (1,274) ​ 2,678 ​ Balance, end of year ​ ​ $ 11,776 ​ $ 10,701 ​ $ 23,472 ​ ​ ​ ​ ​ ​ ​ ​ ​ ​ ​ ​ ​ ​ ​ ​ December 31, ​ ​ ​ ​ ​ 2019 2018 ​ ​ ​ Reserve for Indemnification Liability: ​ ​ ​ ​ ​ ​ ​ ​ ​ ​ ​ Specific claims ​ ​ $ 1,071 ​ $ 676 ​ ​ ​ ​ Incurred but not reported claims ​ ​ 10,705 ​ ​ 10,025 ​ ​ ​ ​ Total ​ ​ $ 11,776 ​ $ 10,701 ​ ​ ​ ​ (1) Indemnification payments in 2018 included $13.5 million related to agreements with the DOJ and HUD in exchange for release of any civil claims related to certain loans originated by PrimeLending. These claims were included in incurred but not reported claims in prior periods. ​</t>
  </si>
  <si>
    <t>Stock-Based Compensation (Tables)</t>
  </si>
  <si>
    <t>Schedule of nonvested RSU activity</t>
  </si>
  <si>
    <t>The following table summarizes information about nonvested RSU activity (shares in thousands). ​ ​ ​ ​ ​ ​ ​ ​ ​ ​ ​ RSUs ​ ​ ​ ​ ​ Weighted ​ ​ ​ ​ ​ Average ​ ​ ​ ​ ​ Grant Date ​ Outstanding Fair Value Balance, December 31, 2016 ​ 1,456 ​ $ 19.83 ​ Granted ​ 450 ​ $ 26.37 ​ Vested/Released ​ (451) ​ $ 22.48 ​ Forfeited ​ (137) ​ $ 22.41 Balance, December 31, 2017 ​ 1,318 ​ $ 20.89 ​ Granted ​ 510 ​ $ 24.00 ​ Vested/Released ​ (406) ​ $ 19.92 ​ Forfeited ​ (152) ​ $ 20.97 Balance, December 31, 2018 ​ 1,270 ​ $ 22.44 ​ Granted ​ 719 ​ $ 20.02 ​ Vested/Released ​ (496) ​ $ 18.17 ​ Forfeited ​ (56) ​ $ 24.12 Balance, December 31, 2019 ​ 1,437 ​ $ 22.64</t>
  </si>
  <si>
    <t>Regulatory Matters (Tables)</t>
  </si>
  <si>
    <t>Schedule of comparison of the Plain Capital's and Hilltop's consolidated actual capital amounts and ratios to the regulatory minimum requirements and the Bank's regulatory minimum capital requirements and the Bank's regulatory minimum capital requirements needed to qualify as a well-capitalized institution without giving effect to the final Basel III capital rules adopted by the Federal Reserve Board</t>
  </si>
  <si>
    <t>​ ​ ​ ​ ​ ​ ​ ​ ​ ​ ​ ​ ​ ​ ​ ​ ​ ​ ​ ​ ​ Minimum Capital Requirements ​ ​ ​ ​ ​ ​ ​ ​ ​ Including Conservation Buffer ​ ​ ​ ​ ​ ​ ​ ​ ​ ​ In Effect at ​ Fully ​ To Be Well ​ ​ Actual ​ End of Period ​ Phased In ​ Capitalized ​ Amount Ratio Ratio Ratio Ratio December 31, 2019 ​ ​ ​ ​ ​ ​ ​ ​ ​ ​ ​ ​ Tier 1 capital (to average assets): ​ ​ ​ ​ ​ ​ ​ ​ ​ ​ ​ ​ PlainsCapital ​ $ 1,236,289 11.61 % 4.0 % 4.0 % 5.0 % Hilltop ​ 1,822,970 12.71 % 4.0 % 4.0 % N/A ​ Common equity Tier 1 capital (to risk-weighted assets): ​ ​ ​ ​ ​ ​ ​ ​ ​ ​ ​ ​ PlainsCapital ​ ​ 1,236,289 13.45 % 7.0 % 7.0 % 6.5 % Hilltop ​ ​ 1,776,381 16.70 % 7.0 % 7.0 % N/A ​ Tier 1 capital (to risk-weighted assets): ​ ​ ​ ​ ​ ​ ​ ​ ​ ​ ​ ​ PlainsCapital ​ 1,236,289 13.45 % 8.5 % 8.5 % 8.0 % Hilltop ​ 1,822,970 17.13 % 8.5 % 8.5 % N/A ​ Total capital (to risk-weighted assets): ​ ​ ​ ​ ​ ​ ​ ​ ​ ​ ​ ​ PlainsCapital ​ 1,299,453 14.13 % 10.5 % 10.5 % 10.0 % Hilltop ​ 1,867,771 17.55 % 10.5 % 10.5 % N/A ​ ​ ​ ​ ​ ​ ​ ​ ​ ​ ​ ​ ​ ​ ​ ​ ​ ​ ​ ​ ​ Minimum Capital Requirements ​ ​ ​ ​ ​ ​ ​ ​ ​ Including Conservation Buffer ​ ​ ​ ​ ​ ​ ​ ​ ​ ​ In Effect at ​ Fully ​ To Be Well ​ ​ Actual ​ End of Period ​ Phased In ​ Capitalized ​ Amount Ratio Ratio Ratio Ratio December 31, 2018 ​ ​ ​ ​ ​ ​ ​ ​ ​ ​ ​ ​ Tier 1 capital (to average assets): ​ ​ ​ ​ ​ ​ ​ ​ ​ ​ ​ ​ PlainsCapital ​ $ 1,183,447 12.47 % 4.0 % 4.0 % 5.0 % Hilltop ​ 1,680,364 12.53 % 4.0 % 4.0 % N/A ​ Common equity Tier 1 capital (to risk-weighted assets): ​ ​ ​ ​ ​ ​ ​ ​ ​ ​ ​ ​ PlainsCapital ​ ​ 1,183,447 13.90 % 6.375 % 7.0 % 6.5 % Hilltop ​ ​ 1,634,978 16.58 % 6.375 % 7.0 % N/A ​ Tier 1 capital (to risk-weighted assets): ​ ​ ​ ​ ​ ​ ​ ​ ​ ​ ​ ​ PlainsCapital ​ 1,183,447 13.90 % 7.875 % 8.5 % 8.0 % Hilltop ​ 1,680,364 17.04 % 7.875 % 8.5 % N/A ​ Total capital (to risk-weighted assets): ​ ​ ​ ​ ​ ​ ​ ​ ​ ​ ​ ​ PlainsCapital ​ 1,245,177 14.63 % 9.875 % 10.5 % 10.0 % Hilltop ​ 1,722,602 17.47 % 9.875 % 10.5 % N/A ​</t>
  </si>
  <si>
    <t>Schedule of reconciliation of equity capital to common equity Tier 1, Tier 1 and total capital (as defined)</t>
  </si>
  <si>
    <t>A reconciliation of equity capital to common equity Tier 1, Tier 1 and total capital (as defined) is as follows (in thousands). ​ ​ ​ ​ ​ ​ ​ ​ ​ ​ ​ ​ ​ ​ ​ ​ ​ December 31, 2019 ​ December 31, 2018 ​ PlainsCapital Hilltop PlainsCapital Hilltop Total equity capital ​ $ 1,523,549 ​ $ 2,103,039 ​ $ 1,459,985 ​ $ 1,949,470 ​ Add: ​ ​ ​ ​ ​ ​ ​ ​ ​ ​ ​ ​ ​ Net unrealized holding losses (gains) on securities available for sale and held in trust ​ (9,452) ​ (11,419) ​ 7,988 ​ 8,627 ​ Deduct: ​ ​ ​ ​ ​ ​ ​ ​ ​ ​ ​ ​ ​ Goodwill and other disallowed intangible assets ​ ​ (276,249) ​ (313,756) ​ (282,238) ​ (319,942) ​ Other ​ ​ (1,559) ​ (1,483) ​ (2,288) ​ (3,177) ​ Common equity Tier 1 capital (as defined) ​ ​ 1,236,289 ​ 1,776,381 ​ 1,183,447 ​ ​ 1,634,978 ​ Add: Tier 1 capital ​ ​ ​ ​ ​ ​ ​ ​ ​ ​ ​ ​ Trust preferred securities ​ ​ — ​ 65,000 ​ — ​ 65,000 ​ Deduct: ​ ​ ​ ​ ​ ​ ​ ​ ​ ​ ​ ​ ​ Additional Tier 1 capital deductions ​ — ​ (18,411) ​ — ​ (19,614) ​ Tier 1 capital (as defined) ​ 1,236,289 ​ 1,822,970 ​ 1,183,447 ​ 1,680,364 ​ Add: Allowable Tier 2 capital ​ ​ ​ ​ ​ ​ ​ ​ ​ ​ ​ ​ ​ Allowance for loan losses, including unfunded commitments ​ 63,164 ​ 63,212 ​ 61,730 ​ 61,852 ​ Deduct: ​ ​ ​ ​ ​ ​ ​ ​ ​ ​ ​ ​ ​ Additional Tier 2 capital deductions ​ ​ — ​ (18,411) ​ — ​ (19,614) ​ Total capital (as defined) ​ $ 1,299,453 ​ $ 1,867,771 ​ $ 1,245,177 ​ $ 1,722,602 ​</t>
  </si>
  <si>
    <t>Schedule of net capital position</t>
  </si>
  <si>
    <t>At December 31, 2019, the net capital position of each of the Hilltop Broker-Dealers was as follows (in thousands). ​ ​ ​ ​ ​ ​ ​ ​ ​ ​ ​ ​ ​ ​ HTS ​ ​ ​ Hilltop ​ Independent ​ ​ Securities Network Net capital ​ $ 318,732 ​ $ 3,375 ​ Less: required net capital ​ ​ 7,750 ​ ​ 250 ​ Excess net capital ​ $ 310,982 ​ $ 3,125 ​ ​ ​ ​ ​ ​ ​ ​ ​ Net capital as a percentage of aggregate debit items ​ ​ 82.3 % ​ ​ ​ Net capital in excess of 5% aggregate debit items ​ $ 299,356 ​ ​ ​ ​</t>
  </si>
  <si>
    <t>Summary of statutory capital and surplus and statutory net income of each insurance subsidiary</t>
  </si>
  <si>
    <t>A summary of statutory capital and surplus and statutory net income (loss) of each insurance subsidiary is as follows (in thousands). ​ ​ ​ ​ ​ ​ ​ ​ ​ December 31, ​ 2019 2018 Statutory capital and surplus: ​ ​ ​ ​ ​ ​ National Lloyds Insurance Company ​ $ 70,112 ​ $ 78,637 American Summit Insurance Company ​ 19,201 ​ 17,908 ​ ​ ​ ​ ​ ​ ​ ​ ​ ​ ​ ​ ​ Year Ended December 31, ​ 2019 2018 2017 Statutory net income (loss): ​ ​ ​ ​ ​ ​ ​ ​ ​ National Lloyds Insurance Company ​ $ 11,389 ​ $ 9,114 ​ $ (1,785) American Summit Insurance Company ​ 968 ​ (1,304) ​ 742</t>
  </si>
  <si>
    <t>Other Noninterest Income and Expense (Tables)</t>
  </si>
  <si>
    <t>Schedule of components of other noninterest income and expense</t>
  </si>
  <si>
    <t>The following table shows the components of other noninterest income and expense (in thousands). ​ ​ ​ ​ ​ ​ ​ ​ ​ ​ ​ ​ ​ Year Ended December 31, ​ 2019 2018 2017 Other noninterest income: ​ ​ ​ ​ ​ ​ ​ ​ ​ Net gains from Hilltop Broker-Dealer structured product and derivative activities ​ $ 129,571 ​ $ 41,543 ​ $ 70,922 Net gain from trading securities portfolio ​ 20,521 ​ 6,197 ​ 20,210 Service charges on depositor accounts ​ 15,170 ​ 14,484 ​ ​ 14,429 Trust fees ​ ​ 10,255 ​ ​ 9,807 ​ ​ 7,485 Insurance commissions ​ 5,325 ​ 5,211 ​ 4,819 Insurance direct billing and other policy fees ​ ​ 3,708 ​ ​ 3,930 ​ ​ 4,353 Revenue from check and stored value cards ​ ​ 2,784 ​ ​ 2,966 ​ ​ 3,169 Rent and other income from other real estate owned ​ 438 ​ 764 ​ 1,280 SWS merger appraisal proceeding ​ — ​ — ​ 11,757 Other ​ 9,493 ​ 11,403 ​ 25,546 ​ ​ $ 197,265 ​ $ 96,305 ​ $ 163,970 Other noninterest expense: ​ ​ ​ ​ ​ ​ ​ ​ ​ Software and information technology ​ $ 53,916 ​ $ 56,986 ​ $ 45,891 Brokerage commissions and fees ​ ​ 20,039 ​ ​ 20,674 ​ ​ 22,884 Mortgage origination and servicing ​ 19,892 ​ 19,705 ​ 22,353 Unreimbursed loan closing costs ​ 16,784 ​ 16,798 ​ 20,428 Business development ​ 12,967 ​ 15,913 ​ 18,619 Travel, meals and entertainment ​ 12,526 ​ 12,389 ​ 12,839 Amortization of intangible assets ​ 7,850 ​ 8,426 ​ 8,263 Funding fees ​ 5,393 ​ 5,414 ​ 8,464 Office supplies ​ 5,121 ​ 6,123 ​ 7,806 OREO and repossessed assets ​ ​ 1,858 ​ ​ 3,885 ​ ​ 4,004 FDIC indemnification asset amortization ​ ​ — ​ ​ 6,509 ​ ​ 17,083 FDIC "true-up" ​ ​ — ​ ​ 250 ​ ​ 2,100 Other ​ ​ 47,836 ​ ​ 51,183 ​ ​ 51,362 ​ ​ $ 204,182 ​ $ 224,255 ​ $ 242,096</t>
  </si>
  <si>
    <t>Derivative Financial Instruments (Tables)</t>
  </si>
  <si>
    <t>Schedule of changes in fair value of derivatives</t>
  </si>
  <si>
    <t>Changes in the fair value of derivatives are presented in the following table (in thousands). ​ ​ ​ ​ ​ ​ ​ ​ ​ ​ ​ ​ ​ ​ Year Ended December 31, ​ ​ ​ 2019 2018 ​ 2017 Increase (decrease) in fair value of derivatives during period: ​ ​ ​ ​ ​ ​ ​ ​ ​ PrimeLending ​ $ 8,550 ​ $ (12,788) ​ $ (13,108) Hilltop Broker-Dealers ​ ​ (3,085) ​ ​ (381) ​ ​ 8,142 Bank ​ ​ (148) ​ ​ 30 ​ ​ 334</t>
  </si>
  <si>
    <t>Schedule of derivative positions</t>
  </si>
  <si>
    <t>​ Derivative positions are presented in the following table (in thousands). ​ ​ ​ ​ ​ ​ ​ ​ ​ ​ ​ ​ ​ ​ ​ ​ December 31, 2019 ​ December 31, 2018 ​ Notional Estimated Notional Estimated ​ ​ Amount ​ Fair Value ​ Amount ​ Fair Value Derivative instruments (not designated as hedges): ​ ​ ​ ​ ​ ​ ​ ​ ​ ​ ​ ​ IRLCs ​ $ 914,526 ​ $ 18,222 ​ $ 677,267 ​ $ 17,421 Customer-based written options ​ 31,200 ​ — ​ 31,200 ​ (49) Customer-based purchased options ​ 31,200 ​ — ​ 31,200 ​ 49 Commitments to purchase MBSs ​ 3,346,946 ​ 3,321 ​ 2,359,630 ​ 10,467 Commitments to sell MBSs ​ ​ 5,988,198 ​ (5,904) ​ 3,711,477 ​ (19,315) Interest rate swaps ​ ​ 15,012 ​ (178) ​ 15,104 ​ 82 U.S. Treasury bond futures and options (1) ​ ​ 283,500 ​ — ​ 367,200 ​ — Eurodollar futures (1) ​ ​ 934,000 ​ — ​ 104,000 ​ — ​ ​ ​ ​ ​ ​ ​ ​ ​ ​ ​ ​ ​ Derivative instruments (designated as hedges): ​ ​ ​ ​ ​ ​ ​ ​ ​ ​ ​ ​ Interest rate swaps designated as cash flow hedges ​ $ 50,000 ​ $ 528 ​ $ — ​ $ — (1) Changes in the fair value of these contracts are settled daily with the respective counterparties of PrimeLending and the Hilltop Broker-Dealers.</t>
  </si>
  <si>
    <t>Balance Sheet Offsetting (Tables)</t>
  </si>
  <si>
    <t>Schedule of the assets subject to an enforceable master netting arrangement or repurchase agreements</t>
  </si>
  <si>
    <t>​ ​ ​ ​ ​ ​ ​ ​ ​ ​ ​ ​ ​ ​ ​ ​ ​ ​ ​ ​ ​ ​ ​ ​ ​ ​ ​ ​ ​ ​ ​ Gross Amounts Not Offset in ​ ​ ​ ​ ​ ​ ​ ​ ​ ​ ​ Net Amounts ​ the Balance Sheet ​ ​ ​ ​ Gross Amounts Gross Amounts of Assets ​ Cash ​ ​ ​ of Recognized ​ Offset in the ​ Presented in the ​ Financial ​ Collateral ​ Net ​ ​ Assets ​ Balance Sheet ​ Balance Sheet ​ Instruments ​ Pledged ​ Amount December 31, 2019 ​ ​ ​ ​ ​ ​ ​ ​ ​ ​ ​ ​ ​ ​ ​ ​ ​ ​ Securities borrowed: ​ ​ ​ ​ ​ ​ ​ ​ ​ ​ ​ ​ ​ ​ ​ ​ ​ ​ Institutional counterparties ​ $ 1,634,782 ​ $ — ​ $ 1,634,782 ​ $ (1,586,820) ​ $ — ​ $ 47,962 ​ ​ ​ ​ ​ ​ ​ ​ ​ ​ ​ ​ ​ ​ ​ ​ ​ ​ ​ Reverse repurchase agreements: ​ ​ ​ ​ ​ ​ ​ ​ ​ ​ ​ ​ ​ ​ ​ ​ ​ ​ Institutional counterparties ​ ​ 59,031 ​ ​ — ​ ​ 59,031 ​ ​ (58,619) ​ ​ — ​ ​ 412 ​ ​ ​ ​ ​ ​ ​ ​ ​ ​ ​ ​ ​ ​ ​ ​ ​ ​ ​ Forward MBS derivatives: ​ ​ ​ ​ ​ ​ ​ ​ ​ ​ ​ ​ ​ ​ ​ ​ ​ ​ Institutional counterparties ​ 3,640 ​ — ​ 3,640 ​ (3,640) ​ — ​ — ​ ​ $ 1,697,453 ​ $ — ​ $ 1,697,453 ​ $ (1,649,079) ​ $ — ​ $ 48,374 December 31, 2018 ​ ​ ​ ​ ​ ​ ​ ​ ​ ​ ​ ​ ​ ​ ​ ​ ​ ​ Securities borrowed: ​ ​ ​ ​ ​ ​ ​ ​ ​ ​ ​ ​ ​ ​ ​ ​ ​ ​ Institutional counterparties ​ $ 1,365,547 ​ $ — ​ $ 1,365,547 ​ $ (1,307,121) ​ $ — ​ $ 58,426 ​ ​ ​ ​ ​ ​ ​ ​ ​ ​ ​ ​ ​ ​ ​ ​ ​ ​ ​ Interest rate options: ​ ​ ​ ​ ​ ​ ​ ​ ​ ​ ​ ​ ​ ​ ​ ​ ​ ​ Customer counterparties ​ ​ 49 ​ ​ — ​ ​ 49 ​ ​ — ​ ​ — ​ ​ 49 ​ ​ ​ ​ ​ ​ ​ ​ ​ ​ ​ ​ ​ ​ ​ ​ ​ ​ ​ Interest rate swaps: ​ ​ ​ ​ ​ ​ ​ ​ ​ ​ ​ ​ ​ ​ ​ ​ ​ ​ Institutional counterparties ​ ​ 88 ​ ​ — ​ ​ 88 ​ ​ — ​ ​ — ​ ​ 88 ​ ​ ​ ​ ​ ​ ​ ​ ​ ​ ​ ​ ​ ​ ​ ​ ​ ​ ​ Reverse repurchase agreements: ​ ​ ​ ​ ​ ​ ​ ​ ​ ​ ​ ​ ​ ​ ​ ​ ​ ​ Institutional counterparties ​ ​ 61,611 ​ ​ — ​ ​ 61,611 ​ ​ (61,390) ​ ​ — ​ ​ 221 ​ ​ ​ ​ ​ ​ ​ ​ ​ ​ ​ ​ ​ ​ ​ ​ ​ ​ ​ Forward MBS derivatives: ​ ​ ​ ​ ​ ​ ​ ​ ​ ​ ​ ​ ​ ​ ​ ​ ​ ​ Institutional counterparties ​ ​ 10,469 ​ ​ — ​ ​ 10,469 ​ ​ (10,469) ​ ​ — ​ ​ — ​ ​ $ 1,437,764 ​ $ — ​ $ 1,437,764 ​ $ (1,378,980) ​ $ — ​ $ 58,784</t>
  </si>
  <si>
    <t>Schedule of the liabilities subject to an enforceable master netting arrangement or repurchase agreements</t>
  </si>
  <si>
    <t>​ ​ ​ ​ ​ ​ ​ ​ ​ ​ ​ ​ ​ ​ ​ ​ ​ ​ ​ ​ ​ ​ ​ ​ ​ ​ ​ ​ ​ ​ ​ Gross Amounts Not Offset in ​ ​ ​ ​ ​ ​ ​ ​ ​ ​ ​ Net Amounts ​ the Balance Sheet ​ ​ ​ ​ Gross Amounts Gross Amounts of Liabilities ​ Cash ​ ​ ​ of Recognized ​ Offset in the ​ Presented in the ​ Financial ​ Collateral ​ Net ​ ​ Liabilities ​ Balance Sheet ​ Balance Sheet ​ Instruments ​ Pledged ​ Amount December 31, 2019 ​ ​ ​ ​ ​ ​ ​ ​ ​ ​ ​ ​ ​ ​ ​ ​ ​ ​ Securities loaned: ​ ​ ​ ​ ​ ​ ​ ​ ​ ​ ​ ​ ​ ​ ​ ​ ​ ​ Institutional counterparties ​ $ 1,555,964 ​ $ — ​ $ 1,555,964 ​ $ (1,509,933) ​ $ — ​ $ 46,031 ​ ​ ​ ​ ​ ​ ​ ​ ​ ​ ​ ​ ​ ​ ​ ​ ​ ​ ​ Interest rate swaps: ​ ​ ​ ​ ​ ​ ​ ​ ​ ​ ​ ​ ​ ​ ​ ​ ​ ​ Institutional counterparties ​ 178 ​ — ​ 178 ​ (112) ​ — ​ 66 ​ ​ ​ ​ ​ ​ ​ ​ ​ ​ ​ ​ ​ ​ ​ ​ ​ ​ ​ Repurchase agreements: ​ ​ ​ ​ ​ ​ ​ ​ ​ ​ ​ ​ ​ ​ ​ ​ ​ ​ Institutional counterparties ​ 586,651 ​ — ​ 586,651 ​ (586,651) ​ — ​ — Customer counterparties ​ 25,474 ​ — ​ 25,474 ​ (25,474) ​ — ​ — ​ ​ ​ ​ ​ ​ ​ ​ ​ ​ ​ ​ ​ ​ ​ ​ ​ ​ ​ Forward MBS derivatives: ​ ​ ​ ​ ​ ​ ​ ​ ​ ​ ​ ​ ​ ​ ​ ​ ​ ​ Institutional counterparties ​ 6,890 ​ (667) ​ 6,223 ​ (2,384) ​ — ​ 3,839 ​ ​ $ 2,175,157 ​ $ (667) ​ $ 2,174,490 ​ $ (2,124,554) ​ $ — ​ $ 49,936 December 31, 2018 ​ ​ ​ ​ ​ ​ ​ ​ ​ ​ ​ ​ ​ ​ ​ ​ ​ ​ Securities loaned: ​ ​ ​ ​ ​ ​ ​ ​ ​ ​ ​ ​ ​ ​ ​ ​ ​ ​ Institutional counterparties ​ $ 1,186,073 ​ $ — ​ $ 1,186,073 ​ $ (1,136,033) ​ $ — ​ $ 50,040 ​ ​ ​ ​ ​ ​ ​ ​ ​ ​ ​ ​ ​ ​ ​ ​ ​ ​ ​ Interest rate options: ​ ​ ​ ​ ​ ​ ​ ​ ​ ​ ​ ​ ​ ​ ​ ​ ​ ​ Institutional counterparties ​ ​ 49 ​ ​ — ​ ​ 49 ​ ​ — ​ ​ — ​ ​ 49 ​ ​ ​ ​ ​ ​ ​ ​ ​ ​ ​ ​ ​ ​ ​ ​ ​ ​ ​ Interest rate swaps: ​ ​ ​ ​ ​ ​ ​ ​ ​ ​ ​ ​ ​ ​ ​ ​ ​ ​ Institutional counterparties ​ ​ 6 ​ — ​ 6 ​ — ​ — ​ 6 ​ ​ ​ ​ ​ ​ ​ ​ ​ ​ ​ ​ ​ ​ ​ ​ ​ ​ ​ Repurchase agreements: ​ ​ ​ ​ ​ ​ ​ ​ ​ ​ ​ ​ ​ ​ ​ ​ ​ ​ Institutional counterparties ​ 533,441 ​ — ​ 533,441 ​ (533,441) ​ — ​ — Customer counterparties ​ ​ 43,266 ​ — ​ 43,266 ​ (43,266) ​ — ​ — ​ ​ ​ ​ ​ ​ ​ ​ ​ ​ ​ ​ ​ ​ ​ ​ ​ ​ ​ Forward MBS derivatives: ​ ​ ​ ​ ​ ​ ​ ​ ​ ​ ​ ​ ​ ​ ​ ​ ​ ​ Institutional counterparties ​ 19,331 ​ (15) ​ 19,316 ​ (7,728) ​ — ​ 11,588 ​ ​ $ 1,782,166 ​ $ (15) ​ $ 1,782,151 ​ $ (1,720,468) ​ $ — ​ $ 61,683</t>
  </si>
  <si>
    <t>Schedule of contractual maturities of repurchase agreements and secured borrowing transactions</t>
  </si>
  <si>
    <t>The following tables present the remaining contractual maturities of repurchase agreement and securities lending transactions accounted for as secured borrowings (in thousands). The Company had no repurchase-to-maturity transactions outstanding at both December 31, 2019 and 2018. ​ ​ ​ ​ ​ ​ ​ ​ ​ ​ ​ ​ ​ ​ ​ ​ ​ ​ ​ Remaining Contractual Maturities ​ ​ Overnight and ​ ​ ​ ​ ​ Greater Than ​ ​ ​ December 31, 2019 ​ Continuous ​ Up to 30 Days ​ 30-90 Days ​ 90 Days ​ Total Repurchase agreement transactions: ​ ​ ​ ​ ​ ​ ​ ​ ​ ​ ​ ​ ​ ​ ​ U.S. Treasury and agency securities ​ $ 45,950 ​ $ — ​ $ — ​ $ — ​ $ 45,950 Asset-backed securities ​ ​ 257,396 ​ ​ 12,892 ​ ​ 295,887 ​ ​ — ​ ​ 566,175 ​ ​ ​ ​ ​ ​ ​ ​ ​ ​ ​ ​ ​ ​ ​ ​ Securities lending transactions: ​ ​ ​ ​ ​ ​ ​ ​ ​ ​ ​ ​ ​ ​ ​ Corporate securities ​ ​ 120 ​ ​ — ​ ​ — ​ ​ — ​ ​ 120 Equity securities ​ ​ 1,555,844 ​ ​ — ​ ​ — ​ ​ — ​ ​ 1,555,844 Total ​ $ 1,859,310 ​ $ 12,892 ​ $ 295,887 ​ $ — ​ $ 2,168,089 ​ ​ ​ ​ ​ ​ ​ ​ ​ ​ ​ ​ ​ ​ ​ ​ Gross amount of recognized liabilities for repurchase agreement and securities lending transactions in offsetting disclosure above ​ ​ ​ ​ $ 2,168,089 Amount related to agreements not included in offsetting disclosure above ​ ​ ​ ​ ​ ​ ​ ​ ​ ​ ​ ​ ​ $ — ​ ​ ​ ​ ​ ​ ​ ​ ​ ​ ​ ​ ​ ​ ​ ​ ​ ​ Remaining Contractual Maturities ​ ​ Overnight and ​ ​ ​ ​ ​ Greater Than ​ ​ ​ December 31, 2018 ​ Continuous ​ Up to 30 Days ​ 30-90 Days ​ 90 Days ​ Total Repurchase agreement transactions: ​ ​ ​ ​ ​ ​ ​ ​ ​ ​ ​ ​ ​ ​ ​ U.S. Treasury and agency securities ​ $ 131,848 ​ $ — ​ $ — ​ $ — ​ $ 131,848 Asset-backed securities ​ ​ 444,859 ​ ​ — ​ ​ — ​ ​ — ​ ​ 444,859 ​ ​ ​ ​ ​ ​ ​ ​ ​ ​ ​ ​ ​ ​ ​ ​ Securities lending transactions: ​ ​ ​ ​ ​ ​ ​ ​ ​ ​ ​ ​ ​ ​ ​ Corporate securities ​ ​ 113 ​ ​ — ​ ​ — ​ ​ — ​ ​ 113 Equity securities ​ ​ 1,185,960 ​ ​ — ​ ​ — ​ ​ — ​ ​ 1,185,960 Total ​ $ 1,762,780 ​ $ — ​ $ — ​ $ — ​ $ 1,762,780 ​ ​ ​ ​ ​ ​ ​ ​ ​ ​ ​ ​ ​ ​ ​ ​ Gross amount of recognized liabilities for repurchase agreement and securities lending transactions in offsetting disclosure above ​ ​ ​ ​ $ 1,762,780 Amount related to agreements not included in offsetting disclosure above ​ ​ ​ ​ ​ ​ ​ ​ ​ ​ ​ ​ ​ $ —</t>
  </si>
  <si>
    <t>Broker-Dealer and Clearing Organization Receivables and Payables (Tables)</t>
  </si>
  <si>
    <t>Schedule of broker-dealer and clearing organization receivables and payables</t>
  </si>
  <si>
    <t>Broker-dealer and clearing organization receivables and payables consisted of the following (in thousands). ​ ​ ​ ​ ​ ​ ​ ​ ​ December 31, ​ 2019 2018 Receivables: ​ ​ ​ ​ ​ ​ Securities borrowed ​ $ 1,634,782 ​ $ 1,365,547 Securities failed to deliver ​ 18,726 ​ 16,300 Trades in process of settlement ​ 104,922 ​ 32,993 Other ​ 21,850 ​ 25,447 ​ ​ $ 1,780,280 ​ $ 1,440,287 Payables: ​ ​ ​ ​ ​ ​ Securities loaned ​ $ 1,555,964 ​ $ 1,186,073 Correspondents ​ 37,036 ​ 29,311 Securities failed to receive ​ 8,568 ​ 75,015 Other ​ 3,950 ​ 4,526 ​ ​ $ 1,605,518 ​ $ 1,294,925</t>
  </si>
  <si>
    <t>Deferred Policy Acquisition Cost (Tables)</t>
  </si>
  <si>
    <t>Schedule of activity in deferred policy acquisition costs</t>
  </si>
  <si>
    <t>​ ​ ​ ​ ​ ​ ​ ​ ​ ​ ​ ​ ​ Year Ended December 31, ​ 2019 2018 ​ 2017 Balance, beginning of year ​ $ 16,633 ​ $ 16,988 ​ $ 18,603 Acquisition expenses capitalized ​ 32,245 ​ 34,328 ​ 34,934 Amortization charged to income ​ (33,206) ​ (34,683) ​ (36,549) Balance, end of year ​ $ 15,672 ​ $ 16,633 ​ $ 16,988</t>
  </si>
  <si>
    <t>Reserve for Losses and Loss Adjustment Expenses (Tables)</t>
  </si>
  <si>
    <t>Schedule of information regarding the reserve for unpaid losses and loss adjustment expenses ("LAE") as included in other liabilities within the consolidated balance sheets</t>
  </si>
  <si>
    <t>A rollforward of NLC’s reserve for unpaid losses and LAE, as included in other liabilities within the consolidated balance sheets, is as follows (in thousands). ​ ​ ​ ​ ​ ​ ​ ​ ​ ​ ​ ​ ​ ​ ​ December 31, ​ ​ ​ 2019 2018 ​ ​ 2017 Balance, beginning of year ​ ​ $ 20,552 ​ $ 30,213 ​ $ 35,826 Less reinsurance recoverables ​ ​ ​ (3,214) ​ ​ (11,495) ​ ​ (9,433) Net balance, beginning of year ​ ​ ​ 17,338 ​ ​ 18,718 ​ ​ 26,393 ​ ​ ​ ​ ​ ​ ​ ​ ​ ​ ​ Incurred related to: ​ ​ ​ ​ ​ ​ ​ ​ ​ ​ Current year ​ ​ ​ 71,687 ​ ​ 79,881 ​ ​ 94,444 Prior years ​ ​ ​ (2,929) ​ ​ (535) ​ ​ 257 Total incurred ​ ​ ​ 68,758 ​ ​ 79,346 ​ ​ 94,701 ​ ​ ​ ​ ​ ​ ​ ​ ​ ​ ​ Payments related to: ​ ​ ​ ​ ​ ​ ​ ​ ​ ​ Current year ​ ​ ​ (60,310) ​ ​ (66,009) ​ ​ (83,332) Prior years ​ ​ ​ (11,449) ​ ​ (14,717) ​ ​ (19,044) Total payments ​ ​ ​ (71,759) ​ ​ (80,726) ​ ​ (102,376) ​ ​ ​ ​ ​ ​ ​ ​ ​ ​ ​ Net balance, end of year ​ ​ ​ 14,337 ​ ​ 17,338 ​ ​ 18,718 Plus reinsurance recoverables ​ ​ ​ 1,005 ​ ​ 3,214 ​ ​ 11,495 Balance, end of year ​ ​ $ 15,342 ​ $ 20,552 ​ $ 30,213 ​ ​ ​</t>
  </si>
  <si>
    <t>Summary of claims loss reserve development activity</t>
  </si>
  <si>
    <t>A summary of claims loss reserve development activity is presented in the following table (in thousands). ​ ​ ​ ​ ​ ​ ​ ​ ​ ​ ​ ​ ​ ​ ​ ​ ​ ​ ​ ​ ​ Incurred Losses and Allocated Loss Adjustment Expenses, Net of Reinsurance ​ December 31, 2019 ​ ​ ​ ​ ​ ​ ​ ​ ​ ​ ​ ​ ​ ​ ​ Total of ​ ​ ​ ​ ​ ​ ​ ​ ​ ​ ​ ​ ​ ​ ​ ​ Incurred ​ ​ ​ ​ ​ ​ ​ ​ ​ ​ ​ ​ ​ ​ ​ ​ But Not ​ ​ ​ ​ ​ ​ ​ ​ ​ ​ ​ ​ ​ ​ ​ ​ Reported ​ ​ ​ ​ ​ ​ ​ ​ ​ ​ ​ ​ ​ ​ ​ ​ Reserves Plus Cumulative ​ ​ ​ ​ ​ ​ ​ ​ ​ ​ ​ ​ ​ ​ ​ Development Number of Accident ​ December 31, 2019 ​ ​ On Reported Reported Year ​ 2016 ​ 2017 ​ 2018 ​ 2019 ​ Claims Claims ​ ​ ​ Unaudited ​ ​ ​ ​ ​ ​ ​ ​ 2016 ​ $ 84,771 ​ $ 85,189 ​ $ 84,076 ​ $ 83,943 ​ $ 220 ​ 20,184 2017 ​ ​ ​ ​ ​ 87,899 ​ ​ 88,025 ​ ​ 87,534 ​ ​ 225 ​ 20,740 2018 ​ ​ ​ ​ ​ ​ ​ ​ 75,217 ​ ​ 73,261 ​ ​ 1,160 ​ 15,293 2019 ​ ​ ​ ​ ​ ​ ​ ​ ​ ​ ​ 71,687 ​ 5,430 ​ 14,218 ​ ​ ​ ​ ​ ​ ​ ​ ​ ​ ​ $ 316,425 ​ ​ ​ ​ ​ ​ ​ ​ ​ ​ ​ ​ ​ ​ ​ ​ ​ ​ ​ ​ ​ ​ ​ ​ ​ Cumulative Paid Losses and Allocated Loss Adjustment Expenses, Net of Reinsurance ​ ​ ​ ​ ​ Accident ​ December 31, 2019 ​ ​ ​ ​ ​ Year ​ 2016 ​ 2017 ​ 2018 ​ 2019 ​ ​ ​ ​ ​ ​ ​ ​ Unaudited ​ ​ ​ ​ ​ ​ ​ ​ 2016 ​ $ 71,543 ​ $ 81,682 ​ $ 83,169 ​ $ 83,596 ​ ​ ​ ​ ​ 2017 ​ ​ ​ ​ ​ 77,675 ​ ​ 86,319 ​ ​ 87,247 ​ ​ ​ ​ ​ 2018 ​ ​ ​ ​ ​ ​ ​ ​ 61,922 ​ ​ 71,903 ​ ​ ​ ​ ​ 2019 ​ ​ ​ ​ ​ ​ ​ ​ ​ ​ ​ 60,310 ​ ​ ​ ​ ​ Total ​ $ 303,056 ​ ​ ​ ​ ​ All outstanding reserves prior to 2016, net of reinsurance ​ ​ 197 ​ ​ ​ ​ ​ Reserve for unpaid losses and allocated loss adjustment expenses, net of reinsurance ​ $ 13,566 ​ ​ ​ ​ ​</t>
  </si>
  <si>
    <t>Reinsurance Activity (Tables)</t>
  </si>
  <si>
    <t>Schedule of reinsurers with a balance in excess of 5% of outstanding reinsurance receivables</t>
  </si>
  <si>
    <t>Reinsurers with a balance in excess of 5% of the Company’s outstanding reinsurance receivables at December 31, 2019 are listed below (in thousands). ​ ​ ​ ​ ​ ​ ​ ​ Balances ​ ​ Due From ​ A.M. Best ​ ​ Reinsurers ​ Rating R+V Versicherung AG ​ $ 166 N/A Partner Reinsurance Company Ltd. ​ 150 A+ Arch Reinsurance Company ​ 90 A+ Aspen Bermuda Ltd ​ 79 ​ A Lloyds Syndicate AML #2001 ​ 66 A Fidelis Reinsurance ​ ​ 55 ​ A- Everest Reinsurance Company ​ ​ 52 ​ A+ ​ ​ $ 658 ​ ​</t>
  </si>
  <si>
    <t>Schedule of effects of reinsurance on premiums written and earned</t>
  </si>
  <si>
    <t>The effects of reinsurance on premiums written and earned are summarized as follows (in thousands). ​ ​ ​ ​ ​ ​ ​ ​ ​ ​ ​ ​ ​ ​ ​ ​ ​ ​ ​ ​ ​ ​ ​ ​ Year Ended December 31, ​ ​ ​ 2019 ​ 2018 ​ 2017 ​ Written Earned Written Earned Written Earned Premiums from direct business ​ ​ $ 125,157 ​ $ 126,434 ​ $ 129,611 ​ $ 133,112 ​ $ 137,091 ​ $ 144,990 Reinsurance assumed ​ ​ 13,148 ​ 13,041 ​ 12,917 ​ 12,516 ​ 12,150 ​ 11,767 Reinsurance ceded ​ ​ (7,191) ​ (7,191) ​ (8,749) ​ (8,877) ​ (12,280) ​ (14,459) Net premiums ​ ​ $ 131,114 ​ $ 132,284 ​ $ 133,779 ​ $ 136,751 ​ $ 136,961 ​ $ 142,298</t>
  </si>
  <si>
    <t>Schedule of effects of reinsurance on incurred losses</t>
  </si>
  <si>
    <t>The effects of reinsurance on incurred losses are as follows (in thousands). ​ ​ ​ ​ ​ ​ ​ ​ ​ ​ ​ ​ ​ ​ Year Ended December 31, ​ 2019 2018 2017 Losses and LAE incurred ​ ​ $ 68,130 ​ $ 76,464 ​ $ 138,358 Reinsurance recoverables ​ ​ 810 ​ 2,883 ​ (43,657) Net loss and LAE incurred ​ ​ $ 68,940 ​ $ 79,347 ​ $ 94,701</t>
  </si>
  <si>
    <t>Segment and Related Information (Tables)</t>
  </si>
  <si>
    <t>Schedule of information about the segment revenues, operating results, goodwill, and assets of entity's reportable segments</t>
  </si>
  <si>
    <t>​ ​ ​ ​ ​ ​ ​ ​ ​ ​ ​ ​ ​ ​ ​ ​ ​ ​ ​ ​ ​ ​ ​ ​ ​ ​ ​ ​ Mortgage ​ ​ All Other and Hilltop Year Ended December 31, 2019 ​ Banking ​ Broker-Dealer ​ Origination ​ Insurance ​ Corporate ​ Eliminations ​ Consolidated Net interest income (expense) ​ $ 379,258 ​ $ 51,308 ​ $ (6,273) ​ $ 2,329 ​ $ (5,541) ​ $ 20,225 ​ $ 441,306 ​ Provision (recovery) for loan losses ​ 7,280 ​ ​ (74) ​ ​ — ​ ​ — ​ ​ — ​ ​ — ​ 7,206 ​ Noninterest income ​ 41,753 ​ ​ 404,411 ​ ​ 634,992 ​ ​ 143,082 ​ ​ 2,221 ​ ​ (20,443) ​ 1,206,016 ​ Noninterest expense ​ 231,524 ​ 366,031 ​ 563,998 ​ ​ 127,920 ​ ​ 50,968 ​ ​ (634) ​ 1,339,807 ​ Income (loss) before income taxes ​ $ 182,207 ​ $ 89,762 ​ $ 64,721 ​ $ 17,491 ​ $ (54,288) ​ $ 416 ​ $ 300,309 ​ ​ ​ ​ ​ ​ ​ ​ ​ ​ ​ ​ ​ ​ ​ ​ ​ ​ ​ ​ ​ ​ ​ ​ ​ ​ ​ ​ ​ ​ ​ ​ ​ ​ ​ ​ ​ ​ ​ ​ ​ ​ ​ ​ ​ ​ ​ ​ ​ ​ ​ ​ Mortgage ​ ​ All Other and Hilltop Year Ended December 31, 2018 ​ Banking ​ Broker-Dealer ​ Origination ​ Insurance ​ Corporate ​ Eliminations ​ Consolidated Net interest income (expense) ​ $ 370,732 ​ $ 50,878 ​ $ 1,485 ​ $ 3,025 ​ $ (9,176) ​ $ 19,380 ​ $ 436,324 ​ Provision (recovery) for loan losses ​ 5,319 ​ (231) ​ ​ — ​ ​ — ​ ​ — ​ ​ — ​ 5,088 ​ Noninterest income ​ 43,588 ​ 301,714 ​ ​ 551,860 ​ ​ 142,565 ​ ​ 4,893 ​ ​ (21,830) ​ 1,022,790 ​ Noninterest expense ​ 256,577 ​ 320,241 ​ ​ 540,474 ​ ​ 139,921 ​ ​ 36,628 ​ ​ (592) ​ 1,293,249 ​ Income (loss) before income taxes ​ $ 152,424 ​ $ 32,582 ​ $ 12,871 ​ $ 5,669 ​ $ (40,911) ​ $ (1,858) ​ $ 160,777 ​ ​ ​ ​ ​ ​ ​ ​ ​ ​ ​ ​ ​ ​ ​ ​ ​ ​ ​ ​ ​ ​ ​ ​ ​ ​ ​ ​ ​ Mortgage ​ ​ All Other and Hilltop Year Ended December 31, 2017 ​ Banking ​ Broker-Dealer ​ Origination ​ Insurance ​ Corporate ​ Eliminations ​ Consolidated Net interest income (expense) ​ $ 366,581 ​ $ 43,735 ​ $ (915) ​ $ 2,861 ​ $ (10,069) ​ $ 19,555 ​ $ 421,748 ​ Provision (recovery) for loan losses ​ 14,073 ​ 198 ​ ​ — ​ ​ — ​ ​ — ​ ​ — ​ 14,271 ​ Noninterest income ​ 59,904 ​ 368,421 ​ ​ 632,388 ​ ​ 151,382 ​ ​ 12,798 ​ ​ (19,829) ​ 1,205,064 ​ Noninterest expense ​ 248,404 ​ 347,314 ​ ​ 581,899 ​ ​ 158,354 ​ ​ 33,983 ​ ​ (699) ​ 1,369,255 ​ Income (loss) before income taxes ​ $ 164,008 ​ $ 64,644 ​ $ 49,574 ​ $ (4,111) ​ $ (31,254) ​ $ 425 ​ $ 243,286 ​ ​ ​ ​ ​ ​ ​ ​ ​ ​ ​ ​ ​ ​ ​ ​ ​ ​ ​ ​ ​ ​ ​ ​ ​ ​ ​ ​ ​ Mortgage ​ ​ All Other and Hilltop ​ ​ Banking ​ Broker-Dealer ​ Origination ​ Insurance ​ Corporate ​ Eliminations ​ Consolidated December 31, 2019 ​ ​ ​ ​ ​ ​ ​ ​ ​ ​ ​ ​ ​ ​ ​ ​ ​ ​ ​ ​ ​ ​ Goodwill ​ $ 247,368 ​ $ 7,008 ​ $ 13,071 ​ $ 23,988 ​ $ — ​ $ — ​ $ 291,435 ​ Total assets ​ $ 11,147,344 ​ $ 3,457,068 ​ $ 2,357,415 ​ $ 254,639 ​ $ 2,393,604 ​ $ (4,437,622) ​ $ 15,172,448 ​ ​ ​ ​ ​ ​ ​ ​ ​ ​ ​ ​ ​ ​ ​ ​ ​ ​ ​ ​ ​ ​ ​ ​ December 31, 2018 ​ ​ ​ ​ ​ ​ ​ ​ ​ ​ ​ ​ ​ ​ ​ ​ ​ ​ ​ ​ ​ ​ Goodwill ​ $ 247,368 ​ $ 7,008 ​ $ 13,071 ​ $ 23,988 ​ $ — ​ $ — ​ $ 291,435 ​ Total assets ​ $ 10,004,971 ​ $ 3,213,115 ​ $ 1,627,134 ​ $ 253,513 ​ $ 2,243,182 ​ $ (3,658,343) ​ $ 13,683,572 ​</t>
  </si>
  <si>
    <t>Earnings per Common Share (Tables)</t>
  </si>
  <si>
    <t>Schedule of the computation of basic and diluted earnings per common share</t>
  </si>
  <si>
    <t>The following table presents the computation of basic and diluted earnings per common share (in thousands, except per share data). ​ ​ ​ ​ ​ ​ ​ ​ ​ ​ ​ ​ ​ Year Ended December 31, ​ 2019 2018 2017 Basic earnings per share: ​ ​ ​ ​ ​ ​ ​ ​ ​ ​ Income attributable to Hilltop ​ $ 225,291 ​ $ 121,441 ​ $ 132,544 ​ ​ ​ ​ ​ ​ ​ ​ ​ ​ ​ ​ Weighted average shares outstanding - basic ​ 92,345 ​ 94,969 ​ 97,137 ​ ​ ​ ​ ​ ​ ​ ​ ​ ​ ​ ​ Basic earnings per common share ​ $ 2.44 ​ $ 1.28 ​ $ 1.36 ​ ​ ​ ​ ​ ​ ​ ​ ​ ​ ​ ​ Diluted earnings per share: ​ ​ ​ ​ ​ ​ ​ ​ ​ ​ Income attributable to Hilltop ​ $ 225,291 ​ $ 121,441 ​ $ 132,544 ​ ​ ​ ​ ​ ​ ​ ​ ​ ​ ​ ​ Weighted average shares outstanding - basic ​ 92,345 ​ 94,969 ​ 97,137 ​ Effect of potentially dilutive securities ​ 49 ​ 98 ​ 216 ​ Weighted average shares outstanding - diluted ​ 92,394 ​ 95,067 ​ 97,353 ​ ​ ​ ​ ​ ​ ​ ​ ​ ​ ​ ​ Diluted earnings per common share ​ $ 2.44 ​ $ 1.28 ​ $ 1.36 ​</t>
  </si>
  <si>
    <t>Financial Statements of Parent (Tables)</t>
  </si>
  <si>
    <t>Schedule of Condensed Combined Statements of Operations and Comprehensive Income (Loss)</t>
  </si>
  <si>
    <t>The following tables present the condensed combined financial statements of the Company’s bank holding company entities, Hilltop and PCC. The tables also include the corporate activities associated with Hilltop Opportunity Partners LLC and the Hilltop Plaza Entities (in thousands). Investments in subsidiaries are determined using the equity method of accounting. ​ Condensed Combined Statements of Operations and Comprehensive Income ​ ​ ​ ​ ​ ​ ​ ​ ​ ​ ​ ​ ​ ​ Year Ended December 31, ​ ​ ​ 2019 2018 2017 Dividends from bank subsidiaries ​ $ 143,000 ​ $ 42,000 ​ $ 53,000 ​ Dividends from nonbank subsidiaries ​ ​ 36,950 ​ ​ 37,500 ​ ​ 41,500 ​ Investment income ​ ​ 5,933 ​ ​ 3,089 ​ ​ 312 ​ Interest expense ​ ​ 11,474 ​ ​ 12,265 ​ ​ 10,381 ​ Other income ​ ​ 2,221 ​ ​ 4,893 ​ ​ 12,798 ​ General and administrative expense ​ 50,968 ​ 36,628 ​ 33,983 ​ Income before income taxes and equity in undistributed earnings of subsidiaries activity ​ 125,662 ​ ​ 38,589 ​ 63,246 ​ Income tax benefit ​ (12,706) ​ (7,767) ​ (15,577) ​ Equity in undistributed earnings of subsidiaries ​ 94,609 ​ 79,371 ​ 54,321 ​ Net income ​ $ 232,977 ​ $ 125,727 ​ $ 133,144 ​ Other comprehensive income (loss), net ​ ​ 20,046 ​ ​ (5,656) ​ ​ (879) ​ Comprehensive income ​ $ 253,023 ​ $ 120,071 ​ $ 132,265 ​</t>
  </si>
  <si>
    <t>Schedule of Condensed Combined Balance Sheets</t>
  </si>
  <si>
    <t>Condensed Combined Balance Sheets ​ ​ ​ ​ ​ ​ ​ ​ ​ ​ ​ ​ December 31, ​ 2019 2018 2017 Assets: ​ ​ ​ ​ ​ ​ ​ ​ ​ Cash and cash equivalents ​ $ 116,471 ​ $ 54,405 ​ $ 96,764 Investment in subsidiaries: ​ ​ ​ ​ ​ ​ ​ ​ Bank subsidiaries ​ ​ 1,523,549 ​ 1,459,984 ​ 1,340,093 Nonbank subsidiaries ​ ​ 533,844 ​ 483,593 ​ 603,631 Other assets ​ 219,740 ​ 245,200 ​ 66,490 Total assets ​ $ 2,393,604 ​ $ 2,243,182 ​ $ 2,106,978 Liabilities and Stockholders’ Equity: ​ ​ ​ ​ ​ ​ ​ ​ ​ Accounts payable and accrued expenses ​ $ 53,418 ​ $ 58,319 ​ $ 46,442 Notes payable ​ 215,780 ​ 215,620 ​ 148,455 Stockholders’ equity ​ 2,124,406 ​ 1,969,243 ​ 1,912,081 Total liabilities and stockholders’ equity ​ $ 2,393,604 ​ $ 2,243,182 ​ $ 2,106,978</t>
  </si>
  <si>
    <t>Schedule of Condensed Combined Statements of Cash Flows</t>
  </si>
  <si>
    <t>Condensed Combined Statements of Cash Flows ​ ​ ​ ​ ​ ​ ​ ​ ​ ​ ​ ​ ​ Year Ended December 31, ​ 2019 2018 2017 Operating Activities: ​ ​ ​ ​ ​ ​ ​ ​ ​ Net income ​ $ 232,977 ​ $ 125,727 ​ $ 133,144 Adjustments to reconcile net income to net cash provided by operating activities: ​ ​ ​ ​ ​ ​ ​ ​ ​ Equity in undistributed earnings of subsidiaries ​ (94,609) ​ (79,371) ​ (54,321) Net realized gains on equity investments ​ — ​ (5,336) ​ — Deferred income taxes ​ (123) ​ 217 ​ 2,511 Other, net ​ 44,943 ​ 19,368 ​ (57,380) Net cash provided by operating activities ​ 183,188 ​ 60,605 ​ 23,954 ​ ​ ​ ​ ​ ​ ​ ​ ​ ​ Investing Activities: ​ ​ ​ ​ ​ ​ ​ ​ ​ Capital contribution to bank and bank holding company subsidiaries ​ ​ — ​ ​ — ​ ​ (10,000) Purchases of equity investments ​ ​ — ​ (12,492) ​ — Purchases of premises and equipment and other ​ (17,302) ​ (42,390) ​ (4,241) Proceeds from sales of equity investments ​ ​ — ​ ​ 16,174 ​ ​ — Net cash used in investing activities ​ (17,302) ​ (38,708) ​ (14,241) ​ ​ ​ ​ ​ ​ ​ ​ ​ ​ Financing Activities: ​ ​ ​ ​ ​ ​ ​ ​ ​ Payments to repurchase common stock ​ ​ (73,385) ​ ​ (58,990) ​ ​ (27,388) Dividends paid on common stock ​ ​ (29,627) ​ ​ (26,698) ​ ​ (23,140) Net cash contributed from noncontrolling interest ​ ​ 100 ​ ​ 19,250 ​ ​ — Other, net ​ ​ (908) ​ ​ 2,182 ​ ​ 19,289 Net cash used in financing activities ​ (103,820) ​ (64,256) ​ (31,239) ​ ​ ​ ​ ​ ​ ​ ​ ​ ​ Net change in cash, cash equivalents and restricted cash ​ 62,066 ​ (42,359) ​ (21,526) Cash, cash equivalents and restricted cash, beginning of year ​ 54,405 ​ 96,764 ​ ​ 118,290 Cash, cash equivalents and restricted cash, end of year ​ $ 116,471 ​ $ 54,405 ​ $ 96,764 ​ ​ ​ ​ ​ ​ ​ ​ ​ ​ Supplemental Schedule of Non-Cash Activities: ​ ​ ​ ​ ​ ​ ​ ​ ​ Construction in progress related to build-to-suit lease obligations ​ $ — ​ $ 27,802 ​ $ — Note receivable contributed from nonbank subsidiary ​ $ — ​ $ 111,653 ​ $ —</t>
  </si>
  <si>
    <t>Selected Quarterly Financial Information (Unaudited) (Tables)</t>
  </si>
  <si>
    <t>Schedule of quarterly financial information</t>
  </si>
  <si>
    <t>Selected quarterly financial information is summarized as follows (in thousands, except per share data). ​ ​ ​ ​ ​ ​ ​ ​ ​ ​ ​ ​ ​ ​ ​ ​ ​ ​ ​ Year Ended December 31, 2019 ​ ​ ​ ​ Fourth Third Second First Full ​ ​ Quarter ​ Quarter ​ Quarter ​ Quarter ​ Year Interest income ​ $ 152,777 ​ $ 161,956 ​ $ 150,056 ​ $ 150,040 ​ $ 614,829 Interest expense ​ 41,490 ​ 48,744 ​ 42,180 ​ 41,109 ​ 173,523 Net interest income ​ 111,287 ​ 113,212 ​ 107,876 ​ 108,931 ​ 441,306 Provision (recovery) for loan losses ​ 6,880 ​ 47 ​ (672) ​ 951 ​ 7,206 Noninterest income ​ 299,276 ​ 341,401 ​ 312,871 ​ 252,468 ​ 1,206,016 Noninterest expense ​ 336,936 ​ 350,109 ​ 343,677 ​ 309,085 ​ 1,339,807 Income before income taxes ​ 66,747 ​ 104,457 ​ 77,742 ​ 51,363 ​ 300,309 Income tax expense ​ 15,045 ​ 22,750 ​ 17,951 ​ 11,586 ​ 67,332 Net income ​ 51,702 ​ 81,707 ​ 59,791 ​ 39,777 ​ 232,977 Less: Net income attributable to noncontrolling interest ​ 2,426 ​ 2,289 ​ 1,980 ​ 991 ​ 7,686 Income attributable to Hilltop ​ $ 49,276 ​ $ 79,418 ​ $ 57,811 ​ $ 38,786 ​ $ 225,291 ​ ​ ​ ​ ​ ​ ​ ​ ​ ​ ​ ​ ​ ​ ​ ​ Earnings per common share: ​ ​ ​ ​ ​ ​ ​ ​ ​ ​ ​ ​ ​ ​ ​ Basic ​ $ 0.54 ​ $ 0.87 ​ $ 0.62 ​ $ 0.41 ​ $ 2.44 Diluted ​ $ 0.54 ​ $ 0.86 ​ $ 0.62 ​ $ 0.41 ​ $ 2.44 ​ ​ ​ ​ ​ ​ ​ ​ ​ ​ ​ ​ ​ ​ ​ ​ Cash dividends declared per common share ​ $ 0.08 ​ $ 0.08 ​ $ 0.08 ​ $ 0.08 ​ $ 0.32 ​ ​ ​ ​ ​ ​ ​ ​ ​ ​ ​ ​ ​ ​ ​ ​ ​ ​ ​ Year Ended December 31, 2018 ​ ​ ​ ​ Fourth Third Second First Full ​ ​ Quarter ​ Quarter ​ Quarter ​ Quarter ​ Year Interest income ​ $ 157,702 ​ $ 148,326 ​ $ 140,040 ​ $ 133,360 ​ $ 579,428 Interest expense ​ 39,987 ​ 37,985 ​ 35,192 ​ 29,940 ​ 143,104 Net interest income ​ 117,715 ​ 110,341 ​ 104,848 ​ 103,420 ​ 436,324 Provision for loan losses ​ 6,926 ​ (371) ​ 340 ​ (1,807) ​ 5,088 Noninterest income ​ 238,516 ​ 269,697 ​ 279,434 ​ 235,143 ​ 1,022,790 Noninterest expense ​ 310,819 ​ 335,711 ​ 338,517 ​ 308,202 ​ 1,293,249 Income before income taxes ​ 38,486 ​ 44,698 ​ 45,425 ​ 32,168 ​ 160,777 Income tax expense ​ 8,928 ​ 7,600 ​ 11,034 ​ 7,488 ​ 35,050 Net income ​ 29,558 ​ 37,098 ​ 34,391 ​ 24,680 ​ 125,727 Less: Net income attributable to noncontrolling interest ​ 1,443 ​ 1,293 ​ 1,311 ​ 239 ​ 4,286 Income attributable to Hilltop ​ $ 28,115 ​ $ 35,805 ​ $ 33,080 ​ $ 24,441 ​ $ 121,441 ​ ​ ​ ​ ​ ​ ​ ​ ​ ​ ​ ​ ​ ​ ​ ​ Earnings per common share: ​ ​ ​ ​ ​ ​ ​ ​ ​ ​ ​ ​ ​ ​ ​ Basic ​ $ 0.30 ​ $ 0.38 ​ $ 0.35 ​ $ 0.25 ​ $ 1.28 Diluted ​ $ 0.30 ​ $ 0.38 ​ $ 0.35 ​ $ 0.25 ​ $ 1.28 ​ ​ ​ ​ ​ ​ ​ ​ ​ ​ ​ ​ ​ ​ ​ ​ Cash dividends declared per common share ​ $ 0.07 ​ $ 0.07 ​ $ 0.07 ​ $ 0.07 ​ $ 0.28</t>
  </si>
  <si>
    <t>Summary of Significant Accounting and Reporting Policies - Basis of Presentation, Ownership (Details)</t>
  </si>
  <si>
    <t>Dec. 31, 2019item</t>
  </si>
  <si>
    <t>Number of primary operating business units</t>
  </si>
  <si>
    <t>PPC</t>
  </si>
  <si>
    <t>Ownership percentage</t>
  </si>
  <si>
    <t>100.00%</t>
  </si>
  <si>
    <t>Securities Holdings</t>
  </si>
  <si>
    <t>NLC</t>
  </si>
  <si>
    <t>HTH Hillcrest Project LLC</t>
  </si>
  <si>
    <t>Membership ownership percentage</t>
  </si>
  <si>
    <t>Hilltop Investments I, LLC</t>
  </si>
  <si>
    <t>PPC | PlainsCapital (the Bank)</t>
  </si>
  <si>
    <t>PPC | Hilltop Opportunity Partners LLC</t>
  </si>
  <si>
    <t>PPC | PCC Statutory Trusts</t>
  </si>
  <si>
    <t>PlainsCapital (the Bank) | Prime Lending</t>
  </si>
  <si>
    <t>Prime Lending | Ventures Management</t>
  </si>
  <si>
    <t>Hilltop Investments I, LLC | Hillcrest Land LLC</t>
  </si>
  <si>
    <t>50.00%</t>
  </si>
  <si>
    <t>Summary of Significant Accounting and Reporting Policies - Loans (Details)</t>
  </si>
  <si>
    <t>Dec. 31, 2019USD ($)item</t>
  </si>
  <si>
    <t>Dec. 31, 2018USD ($)</t>
  </si>
  <si>
    <t>Valuation allowance for uncollectible amounts</t>
  </si>
  <si>
    <t>Premium deficiency</t>
  </si>
  <si>
    <t>Minimum</t>
  </si>
  <si>
    <t>Number of layers of common risk characteristics based on which certain acquired loans aggregated into various loan pools to determine respective fair values | item</t>
  </si>
  <si>
    <t>Minimum | Single Family Residential Loans [Member]</t>
  </si>
  <si>
    <t>Loans held-for-sale, period reported on balance sheet</t>
  </si>
  <si>
    <t>30 days</t>
  </si>
  <si>
    <t>Maximum</t>
  </si>
  <si>
    <t>Maximum | Single Family Residential Loans [Member]</t>
  </si>
  <si>
    <t>45 days</t>
  </si>
  <si>
    <t>Acquired Financing Receivable</t>
  </si>
  <si>
    <t>Carryover of Allowance for Loan and Lease Losses, Loans Acquired</t>
  </si>
  <si>
    <t>Summary of Significant Accounting and Reporting Policies - Premises and Equipment (Details) - Property, Plant and Equipment [Member]</t>
  </si>
  <si>
    <t>Estimated useful lives</t>
  </si>
  <si>
    <t>3 years</t>
  </si>
  <si>
    <t>40 years</t>
  </si>
  <si>
    <t>Summary of Significant Accounting and Reporting Policies - Other Information (Details) $ in Millions</t>
  </si>
  <si>
    <t>Dec. 31, 2017USD ($)</t>
  </si>
  <si>
    <t>Jun. 22, 2015</t>
  </si>
  <si>
    <t>Apr. 09, 2015USD ($)</t>
  </si>
  <si>
    <t>Advertising Expense</t>
  </si>
  <si>
    <t>Broker-Dealer</t>
  </si>
  <si>
    <t>Debt Instrument</t>
  </si>
  <si>
    <t>Number of primary lines of business | item</t>
  </si>
  <si>
    <t>Banking</t>
  </si>
  <si>
    <t>Interest Expense</t>
  </si>
  <si>
    <t>Debt issuance costs amortized</t>
  </si>
  <si>
    <t>Senior Notes due April 2025</t>
  </si>
  <si>
    <t>Interest rate (as a percent)</t>
  </si>
  <si>
    <t>5.00%</t>
  </si>
  <si>
    <t>Senior Notes due April 2025 | Private Placement</t>
  </si>
  <si>
    <t>Capitalized debt issuance costs</t>
  </si>
  <si>
    <t>Acquisition - Identifiable Assets Acquired and Liabilities Assumed (Details) - USD ($) $ in Thousands</t>
  </si>
  <si>
    <t>Aug. 01, 2018</t>
  </si>
  <si>
    <t>Fair values of the identifiable assets acquired, and liabilities assumed</t>
  </si>
  <si>
    <t>Goodwill resulting from the acquisition</t>
  </si>
  <si>
    <t>BORO</t>
  </si>
  <si>
    <t>Loans held for investment</t>
  </si>
  <si>
    <t>Total identifiable assets acquired</t>
  </si>
  <si>
    <t>Total liabilities assumed</t>
  </si>
  <si>
    <t>Net identifiable assets acquired</t>
  </si>
  <si>
    <t>Net assets acquired</t>
  </si>
  <si>
    <t>Allocation to intangible assets</t>
  </si>
  <si>
    <t>Transaction and integration related expenses</t>
  </si>
  <si>
    <t>Core Deposits | BORO</t>
  </si>
  <si>
    <t>Estimated Useful Life</t>
  </si>
  <si>
    <t>6 years</t>
  </si>
  <si>
    <t>Intangible Assets</t>
  </si>
  <si>
    <t>Acquisition - Acquired Loans at Acquisition Date (Details) - BORO $ in Thousands</t>
  </si>
  <si>
    <t>Aug. 01, 2018USD ($)</t>
  </si>
  <si>
    <t>Information about the acquired loans at acquisition</t>
  </si>
  <si>
    <t>Carryover of the allowance for loan losses recorded</t>
  </si>
  <si>
    <t>Total loans</t>
  </si>
  <si>
    <t>Commercial real estate</t>
  </si>
  <si>
    <t>1 - 4 family residential</t>
  </si>
  <si>
    <t>Construction and land development</t>
  </si>
  <si>
    <t>Commercial and Industrial</t>
  </si>
  <si>
    <t>Consumer</t>
  </si>
  <si>
    <t>Non-PCI</t>
  </si>
  <si>
    <t>Non-PCI | Commercial real estate</t>
  </si>
  <si>
    <t>Non-PCI | 1 - 4 family residential</t>
  </si>
  <si>
    <t>Non-PCI | Construction and land development</t>
  </si>
  <si>
    <t>Non-PCI | Commercial and Industrial</t>
  </si>
  <si>
    <t>Non-PCI | Consumer</t>
  </si>
  <si>
    <t>PCI loans</t>
  </si>
  <si>
    <t>PCI loans | Commercial real estate</t>
  </si>
  <si>
    <t>PCI loans | 1 - 4 family residential</t>
  </si>
  <si>
    <t>PCI loans | Commercial and Industrial</t>
  </si>
  <si>
    <t>PCI loans | Consumer</t>
  </si>
  <si>
    <t>Acquisition - Loans at Acquisition, Additional Info (Details) - USD ($) $ in Thousands</t>
  </si>
  <si>
    <t>Acquisitions</t>
  </si>
  <si>
    <t>Nonaccretable difference</t>
  </si>
  <si>
    <t>BORO | PCI loans</t>
  </si>
  <si>
    <t>Contractually required principal and interest payments</t>
  </si>
  <si>
    <t>Cash flows expected to be collected</t>
  </si>
  <si>
    <t>Accretable difference</t>
  </si>
  <si>
    <t>BORO | Non-PCI</t>
  </si>
  <si>
    <t>Contractual cash flows not expected to be collected</t>
  </si>
  <si>
    <t>Fair Value Measurements - FV Option (Details) - USD ($) $ in Millions</t>
  </si>
  <si>
    <t>Fair value measurements</t>
  </si>
  <si>
    <t>Mortgage loans held for sale, fair value</t>
  </si>
  <si>
    <t>Mortgage loans held for sale, unpaid principal balance</t>
  </si>
  <si>
    <t>Loans Held for Sale Period of Time</t>
  </si>
  <si>
    <t>Fair Value Measurements - Recurring Basis (Details) - USD ($) $ in Thousands</t>
  </si>
  <si>
    <t>Financial assets:</t>
  </si>
  <si>
    <t>Trading securities</t>
  </si>
  <si>
    <t>Available for sale securities</t>
  </si>
  <si>
    <t>Equity securities</t>
  </si>
  <si>
    <t>Financial liabilities:</t>
  </si>
  <si>
    <t>Securities sold, not yet purchased</t>
  </si>
  <si>
    <t>Recurring</t>
  </si>
  <si>
    <t>Derivative assets</t>
  </si>
  <si>
    <t>MSR asset</t>
  </si>
  <si>
    <t>Derivative liabilities</t>
  </si>
  <si>
    <t>Recurring | Level 1</t>
  </si>
  <si>
    <t>Recurring | Level 2</t>
  </si>
  <si>
    <t>Recurring | Level 3</t>
  </si>
  <si>
    <t>Fair Value Measurements - Roll Forward, Level 3 (Details) - Level 3 - USD ($) $ in Thousands</t>
  </si>
  <si>
    <t>Asset balance, beginning of period</t>
  </si>
  <si>
    <t>Purchases/Additions</t>
  </si>
  <si>
    <t>Sales/Reductions</t>
  </si>
  <si>
    <t>Transfers into Level 3</t>
  </si>
  <si>
    <t>Total gains or losses (realized or unrealized):</t>
  </si>
  <si>
    <t>Included in Net Income</t>
  </si>
  <si>
    <t>Asset balance, end of period</t>
  </si>
  <si>
    <t>MSR</t>
  </si>
  <si>
    <t>Fair Value Measurements - Level 3, Inputs, Recurring (Details) - Level 3 - Recurring - item</t>
  </si>
  <si>
    <t>Significant unobservable inputs used in the fair value measurements</t>
  </si>
  <si>
    <t>Loans Held-for-sale, Valuation Technique [Extensible List]</t>
  </si>
  <si>
    <t>us-gaap:ValuationTechniqueDiscountedCashFlowMember</t>
  </si>
  <si>
    <t>Loans Held-for-sale, Measurement Input [Extensible List]</t>
  </si>
  <si>
    <t>us-gaap:MeasurementInputPriceVolatilityMember</t>
  </si>
  <si>
    <t>Loans Held for Sale | Weighted average</t>
  </si>
  <si>
    <t>Loans Held-for-sale, Measurement Input</t>
  </si>
  <si>
    <t>Loans Held for Sale | Minimum</t>
  </si>
  <si>
    <t>Loans Held for Sale | Maximum</t>
  </si>
  <si>
    <t>Servicing Asset, Valuation Technique [Extensible List]</t>
  </si>
  <si>
    <t>MSR | Constant Prepayment Rate</t>
  </si>
  <si>
    <t>Servicing Asset, Measurement Input</t>
  </si>
  <si>
    <t>MSR | Discount Rate</t>
  </si>
  <si>
    <t>Fair Value Measurements - Change in FV (Details) - USD ($) $ in Thousands</t>
  </si>
  <si>
    <t>Fair Value, Transfers Between Level 1 and Level 2</t>
  </si>
  <si>
    <t>Transfers of assets from level 1 to level 2</t>
  </si>
  <si>
    <t>Transfers of assets from level 2 to level 1</t>
  </si>
  <si>
    <t>Transfers of liabilities from level 1 to level 2</t>
  </si>
  <si>
    <t>Transfers of liabilities from level 2 to level 1</t>
  </si>
  <si>
    <t>Fair Value Option</t>
  </si>
  <si>
    <t>Net Gains (Losses)</t>
  </si>
  <si>
    <t>Other Noninterest Income</t>
  </si>
  <si>
    <t>Total Changes in Fair Value</t>
  </si>
  <si>
    <t>Fair Value Measurements - Impaired Loans (Details) - Level 3 - Weighted average - PCI loans</t>
  </si>
  <si>
    <t>Fair Value Inputs</t>
  </si>
  <si>
    <t>Loans, measurement input</t>
  </si>
  <si>
    <t>PPC | Default Rate</t>
  </si>
  <si>
    <t>PPC | Severity Rate</t>
  </si>
  <si>
    <t>PPC | Prepayment Rate</t>
  </si>
  <si>
    <t>FNB</t>
  </si>
  <si>
    <t>FNB | Default Rate</t>
  </si>
  <si>
    <t>FNB | Severity Rate</t>
  </si>
  <si>
    <t>FNB | Prepayment Rate</t>
  </si>
  <si>
    <t>SWS</t>
  </si>
  <si>
    <t>SWS | Default Rate</t>
  </si>
  <si>
    <t>SWS | Severity Rate</t>
  </si>
  <si>
    <t>SWS | Prepayment Rate</t>
  </si>
  <si>
    <t>BORO | Default Rate</t>
  </si>
  <si>
    <t>BORO | Severity Rate</t>
  </si>
  <si>
    <t>BORO | Prepayment Rate</t>
  </si>
  <si>
    <t>Fair Value Measurements - OREO (Details) - USD ($) $ in Thousands</t>
  </si>
  <si>
    <t>3 Months Ended</t>
  </si>
  <si>
    <t>Fair Value</t>
  </si>
  <si>
    <t>Impairment loans held for investment</t>
  </si>
  <si>
    <t>Total Gains (Losses) of impaired loans</t>
  </si>
  <si>
    <t>Level 2 | Estimate of Fair Value | Other Assets</t>
  </si>
  <si>
    <t>Other real estate owned</t>
  </si>
  <si>
    <t>Nonrecurring | Estimate of Fair Value</t>
  </si>
  <si>
    <t>Total Gains (Losses) of other real estate owned</t>
  </si>
  <si>
    <t>Nonrecurring | Level 2 | Estimate of Fair Value</t>
  </si>
  <si>
    <t>Nonrecurring | Level 3 | Estimate of Fair Value</t>
  </si>
  <si>
    <t>Fair Value Measurements - Estimated Fair Value (Details) - USD ($) $ in Thousands</t>
  </si>
  <si>
    <t>Held to maturity securities</t>
  </si>
  <si>
    <t>Carrying Amount</t>
  </si>
  <si>
    <t>Cash and cash equivalents</t>
  </si>
  <si>
    <t>Debt</t>
  </si>
  <si>
    <t>Estimate of Fair Value</t>
  </si>
  <si>
    <t>Estimate of Fair Value | Level 1</t>
  </si>
  <si>
    <t>Estimate of Fair Value | Level 2</t>
  </si>
  <si>
    <t>Estimate of Fair Value | Level 3</t>
  </si>
  <si>
    <t>Fair Value Measurements - Adjustments to the carrying value of investments (Details) - USD ($) $ in Thousands</t>
  </si>
  <si>
    <t>Adjustments to the carrying value of these investments</t>
  </si>
  <si>
    <t>Balance, beginning of year</t>
  </si>
  <si>
    <t>Additional investments</t>
  </si>
  <si>
    <t>Upward adjustments</t>
  </si>
  <si>
    <t>Impairments and downward adjustments</t>
  </si>
  <si>
    <t>Dispositions</t>
  </si>
  <si>
    <t>Balance, end of year</t>
  </si>
  <si>
    <t>Other Assets</t>
  </si>
  <si>
    <t>Equity Securities without Readily Determinable Fair Value</t>
  </si>
  <si>
    <t>Other equity investments</t>
  </si>
  <si>
    <t>Securities - Trading Securities (Details) - USD ($) $ in Thousands</t>
  </si>
  <si>
    <t>Schedule of fair value of trading securities</t>
  </si>
  <si>
    <t>Debt Securities, Trading</t>
  </si>
  <si>
    <t>Investment-related Liabilities</t>
  </si>
  <si>
    <t>US Treasury Securities</t>
  </si>
  <si>
    <t>Bonds</t>
  </si>
  <si>
    <t>Residential Mortgage Backed Securities</t>
  </si>
  <si>
    <t>Commercial mortgage-backed securities</t>
  </si>
  <si>
    <t>Collateralized Mortgage Obligations</t>
  </si>
  <si>
    <t>Corporate debt securities</t>
  </si>
  <si>
    <t>States and political subdivisions</t>
  </si>
  <si>
    <t>Unit investment trusts</t>
  </si>
  <si>
    <t>Private-label securitized product</t>
  </si>
  <si>
    <t>Securities - AFS and HTM, Amortized Cost and FV (Details) - USD ($) $ in Thousands</t>
  </si>
  <si>
    <t>Available for sale</t>
  </si>
  <si>
    <t>Amortized cost</t>
  </si>
  <si>
    <t>Unrealized Gains</t>
  </si>
  <si>
    <t>Unrealized Losses</t>
  </si>
  <si>
    <t>Held to maturity</t>
  </si>
  <si>
    <t>Equity Securities</t>
  </si>
  <si>
    <t>Unrealized net (losses) gains from equity securities</t>
  </si>
  <si>
    <t>Recognized net gain (loss) on equity securities</t>
  </si>
  <si>
    <t>Securities - AFS in an Unrealized Loss Position (Details) $ in Thousands</t>
  </si>
  <si>
    <t>Dec. 31, 2018USD ($)item</t>
  </si>
  <si>
    <t>Number of Securities</t>
  </si>
  <si>
    <t>Unrealized loss for less than twelve months | item</t>
  </si>
  <si>
    <t>Unrealized loss for twelve months or longer | item</t>
  </si>
  <si>
    <t>Total | item</t>
  </si>
  <si>
    <t>Unrealized loss for less than twelve months</t>
  </si>
  <si>
    <t>Unrealized loss for twelve months or longer</t>
  </si>
  <si>
    <t>Unrealized Loss</t>
  </si>
  <si>
    <t>Securities - HTM in an Unrealized Loss Position (Details) $ in Thousands</t>
  </si>
  <si>
    <t>Securities - AFS Contractual Maturities (Details) - USD ($) $ in Thousands</t>
  </si>
  <si>
    <t>AFS, Amortized Cost, Rolling Maturity</t>
  </si>
  <si>
    <t>Due in one year or less</t>
  </si>
  <si>
    <t>Due after one year through five years</t>
  </si>
  <si>
    <t>Due after five years through ten years</t>
  </si>
  <si>
    <t>Due after ten years</t>
  </si>
  <si>
    <t>AFS, Fair Value, Rolling Maturity</t>
  </si>
  <si>
    <t>Mortgage-backed securities, collateralized mortgage obligations and commercial mortgage-backed securities</t>
  </si>
  <si>
    <t>Securities - HTM Contractual Maturities (Details) - USD ($) $ in Thousands</t>
  </si>
  <si>
    <t>HTM, Amortized Cost, Rolling Maturities</t>
  </si>
  <si>
    <t>HTM, Fair Value, Rolling Maturities</t>
  </si>
  <si>
    <t>Securities - Additional Information (Details) - USD ($) $ in Millions</t>
  </si>
  <si>
    <t>Realized net gains from trading securities portfolio</t>
  </si>
  <si>
    <t>Realized net losses from other securities</t>
  </si>
  <si>
    <t>Carrying amount of securities pledged</t>
  </si>
  <si>
    <t>Fair value of securities pledged</t>
  </si>
  <si>
    <t>Hilltop Broker-Dealers</t>
  </si>
  <si>
    <t>Deposit with various state insurance departments</t>
  </si>
  <si>
    <t>Loans Held for Investment and Allowance for Loan Losses - Summary (Details) - USD ($) $ in Thousands</t>
  </si>
  <si>
    <t>Loans</t>
  </si>
  <si>
    <t>Broker-dealer</t>
  </si>
  <si>
    <t>Loans Held for Investment and Allowance for Loan Losses - PCI Loans (Details) - PCI loans - USD ($) $ in Thousands</t>
  </si>
  <si>
    <t>Carrying values and the outstanding contractual balances of the PCI loans</t>
  </si>
  <si>
    <t>Carrying amount</t>
  </si>
  <si>
    <t>Outstanding balance</t>
  </si>
  <si>
    <t>Changes in the accretable yield for the acquired impaired loans</t>
  </si>
  <si>
    <t>Additions</t>
  </si>
  <si>
    <t>Reclassifications from nonaccretable difference, net</t>
  </si>
  <si>
    <t>Disposals of loans</t>
  </si>
  <si>
    <t>Accretion</t>
  </si>
  <si>
    <t>Loans Held for Investment and Allowance for Loan Losses - Impaired Loans (Details) - USD ($) $ in Thousands</t>
  </si>
  <si>
    <t>Impaired loans</t>
  </si>
  <si>
    <t>Days outstanding loans and leases receivable are generally considered past due</t>
  </si>
  <si>
    <t>90 days</t>
  </si>
  <si>
    <t>Non-covered impaired loans</t>
  </si>
  <si>
    <t>Unpaid Contractual Principal balance</t>
  </si>
  <si>
    <t>Recorded Investment with No Allowance</t>
  </si>
  <si>
    <t>Recorded Investment with Allowance</t>
  </si>
  <si>
    <t>Total Recorded Investment</t>
  </si>
  <si>
    <t>Related Allowance</t>
  </si>
  <si>
    <t>Average investment in non-covered impaired loans</t>
  </si>
  <si>
    <t>Non-accrual loans</t>
  </si>
  <si>
    <t>Interest income recorded on accruing impaired loans</t>
  </si>
  <si>
    <t>Non-owner occupied</t>
  </si>
  <si>
    <t>Non-owner occupied | PCI loans</t>
  </si>
  <si>
    <t>Non-owner occupied | Non-PCI</t>
  </si>
  <si>
    <t>Owner occupied</t>
  </si>
  <si>
    <t>Owner occupied | PCI loans</t>
  </si>
  <si>
    <t>Owner occupied | Non-PCI</t>
  </si>
  <si>
    <t>Commercial and Industrial | PCI loans</t>
  </si>
  <si>
    <t>Commercial and Industrial | Non-PCI</t>
  </si>
  <si>
    <t>Construction and land development | PCI loans</t>
  </si>
  <si>
    <t>Construction and land development | Non-PCI</t>
  </si>
  <si>
    <t>Secured by Residential Properties</t>
  </si>
  <si>
    <t>Non-accrual loans held for sale</t>
  </si>
  <si>
    <t>1 - 4 family residential | PCI loans</t>
  </si>
  <si>
    <t>1 - 4 family residential | Non-PCI</t>
  </si>
  <si>
    <t>Consumer | PCI loans</t>
  </si>
  <si>
    <t>Consumer | Non-PCI</t>
  </si>
  <si>
    <t>Covered Loan</t>
  </si>
  <si>
    <t>Loans Held for Investment and Allowance for Loan Losses - TDRs (Details) $ in Thousands</t>
  </si>
  <si>
    <t>Dec. 31, 2019USD ($)loan</t>
  </si>
  <si>
    <t>Dec. 31, 2018loan</t>
  </si>
  <si>
    <t>Dec. 31, 2017USD ($)loan</t>
  </si>
  <si>
    <t>TDRs, Non-covered loans</t>
  </si>
  <si>
    <t>Number of TDR loans granted | loan</t>
  </si>
  <si>
    <t>Number of TDRs granted in preceding twelve months for which payment was at least 30 days past due | loan</t>
  </si>
  <si>
    <t>TDR modifications, in which a payment was at least 30 days past due</t>
  </si>
  <si>
    <t>TDR with payment at least 30 days past due</t>
  </si>
  <si>
    <t>AB Note | Minimum | PlainsCapital (the Bank)</t>
  </si>
  <si>
    <t>Number of loans into which a single loan may be reconfigured | loan</t>
  </si>
  <si>
    <t>Payment Term Extension</t>
  </si>
  <si>
    <t>TDR at extension</t>
  </si>
  <si>
    <t>TDR modification, end of period</t>
  </si>
  <si>
    <t>Owner occupied | Payment Term Extension</t>
  </si>
  <si>
    <t>Commercial and Industrial | Payment Term Extension</t>
  </si>
  <si>
    <t>Construction and land development | Payment Term Extension</t>
  </si>
  <si>
    <t>Loans Held for Investment and Allowance for Loan Losses - Aging (Details) - USD ($) $ in Thousands</t>
  </si>
  <si>
    <t>Non-Covered Loans and Allowance for Non-Covered Loan Losses</t>
  </si>
  <si>
    <t>Total Past Due Loans</t>
  </si>
  <si>
    <t>Current Loans</t>
  </si>
  <si>
    <t>Accruing Loans Past Due 90 Days or More</t>
  </si>
  <si>
    <t>Financing Receivables, 30 to 59 Days Past Due</t>
  </si>
  <si>
    <t>Financing Receivables, 60 to 89 Days Past Due</t>
  </si>
  <si>
    <t>Financing Receivables, Equal to Greater than 90 Days Past Due</t>
  </si>
  <si>
    <t>Non-owner occupied | Financing Receivables, 30 to 59 Days Past Due</t>
  </si>
  <si>
    <t>Non-owner occupied | Financing Receivables, 60 to 89 Days Past Due</t>
  </si>
  <si>
    <t>Non-owner occupied | Financing Receivables, Equal to Greater than 90 Days Past Due</t>
  </si>
  <si>
    <t>Owner occupied | Financing Receivables, 30 to 59 Days Past Due</t>
  </si>
  <si>
    <t>Owner occupied | Financing Receivables, 60 to 89 Days Past Due</t>
  </si>
  <si>
    <t>Owner occupied | Financing Receivables, Equal to Greater than 90 Days Past Due</t>
  </si>
  <si>
    <t>Commercial and Industrial | Financing Receivables, 30 to 59 Days Past Due</t>
  </si>
  <si>
    <t>Commercial and Industrial | Financing Receivables, 60 to 89 Days Past Due</t>
  </si>
  <si>
    <t>Commercial and Industrial | Financing Receivables, Equal to Greater than 90 Days Past Due</t>
  </si>
  <si>
    <t>Construction and land development | Financing Receivables, 30 to 59 Days Past Due</t>
  </si>
  <si>
    <t>Construction and land development | Financing Receivables, 60 to 89 Days Past Due</t>
  </si>
  <si>
    <t>1 - 4 family residential | Financing Receivables, 30 to 59 Days Past Due</t>
  </si>
  <si>
    <t>1 - 4 family residential | Financing Receivables, 60 to 89 Days Past Due</t>
  </si>
  <si>
    <t>1 - 4 family residential | Financing Receivables, Equal to Greater than 90 Days Past Due</t>
  </si>
  <si>
    <t>Consumer | Financing Receivables, 30 to 59 Days Past Due</t>
  </si>
  <si>
    <t>Consumer | Financing Receivables, 60 to 89 Days Past Due</t>
  </si>
  <si>
    <t>Prime Lending | U.S. Government Agencies</t>
  </si>
  <si>
    <t>Unpaid principal balance loans past due 90 days or more</t>
  </si>
  <si>
    <t>Loans Held for Investment and Allowance for Loan Losses - Internal Risk Grades (Details) - USD ($) $ in Thousands</t>
  </si>
  <si>
    <t>Internal risk grades of non-covered loans</t>
  </si>
  <si>
    <t>Pass</t>
  </si>
  <si>
    <t>Special Mention</t>
  </si>
  <si>
    <t>Substandard</t>
  </si>
  <si>
    <t>Non-owner occupied | Pass</t>
  </si>
  <si>
    <t>Non-owner occupied | Substandard</t>
  </si>
  <si>
    <t>Owner occupied | Pass</t>
  </si>
  <si>
    <t>Owner occupied | Special Mention</t>
  </si>
  <si>
    <t>Owner occupied | Substandard</t>
  </si>
  <si>
    <t>Commercial and Industrial | Pass</t>
  </si>
  <si>
    <t>Commercial and Industrial | Special Mention</t>
  </si>
  <si>
    <t>Commercial and Industrial | Substandard</t>
  </si>
  <si>
    <t>Construction and land development | Pass</t>
  </si>
  <si>
    <t>Construction and land development | Substandard</t>
  </si>
  <si>
    <t>1 - 4 family residential | Pass</t>
  </si>
  <si>
    <t>1 - 4 family residential | Special Mention</t>
  </si>
  <si>
    <t>1 - 4 family residential | Substandard</t>
  </si>
  <si>
    <t>Consumer | Pass</t>
  </si>
  <si>
    <t>Consumer | Substandard</t>
  </si>
  <si>
    <t>Broker-dealer | Pass</t>
  </si>
  <si>
    <t>PCI loans | Non-owner occupied</t>
  </si>
  <si>
    <t>PCI loans | Owner occupied</t>
  </si>
  <si>
    <t>PCI loans | Construction and land development</t>
  </si>
  <si>
    <t>Loans Held for Investment and Allowance for Loan Losses - Allowance (Details) - USD ($) $ in Thousands</t>
  </si>
  <si>
    <t>Changes in the allowance for loan losses</t>
  </si>
  <si>
    <t>Balance, beginning of the year</t>
  </si>
  <si>
    <t>Loans charged off</t>
  </si>
  <si>
    <t>Recoveries on charged off loans</t>
  </si>
  <si>
    <t>Balance, end of the year</t>
  </si>
  <si>
    <t>Loan portfolio distributed by portfolio segment and impairment methodology</t>
  </si>
  <si>
    <t>Loans individually evaluated for impairment</t>
  </si>
  <si>
    <t>Loans collectively evaluated for impairment</t>
  </si>
  <si>
    <t>Allowance for loan losses distributed by portfolio segment and impairment methodology</t>
  </si>
  <si>
    <t>Loans individually evaluated for impairment, allowance</t>
  </si>
  <si>
    <t>Loans collectively evaluated for impairment, allowance</t>
  </si>
  <si>
    <t>Total loans, allowance</t>
  </si>
  <si>
    <t>Originated Financing Receivable</t>
  </si>
  <si>
    <t>Rolling period considered for average net loss rate to calculate historical loss factors</t>
  </si>
  <si>
    <t>Originated Financing Receivable | Minimum</t>
  </si>
  <si>
    <t>Covered Assets and Indemnification Asset - Indemnification Asset (Details) - PlainsCapital (the Bank) - USD ($) $ in Thousands</t>
  </si>
  <si>
    <t>Oct. 17, 2018</t>
  </si>
  <si>
    <t>Sep. 13, 2013</t>
  </si>
  <si>
    <t>Termination Agreement With FDIC</t>
  </si>
  <si>
    <t>FDIC, collections received</t>
  </si>
  <si>
    <t>FNB | Covered</t>
  </si>
  <si>
    <t>Percentage of net losses to be absorbed by FDIC on the first $240.4 million of net losses incurred as per the loss sharing agreement</t>
  </si>
  <si>
    <t>80.00%</t>
  </si>
  <si>
    <t>Threshold amount of net losses incurred for 80% of net losses to be absorbed by FDIC as per the loss sharing agreement, first layer</t>
  </si>
  <si>
    <t>Percentage of net losses to be absorbed by FDIC in excess of $240.4 million up to and including $365.7 million of net losses incurred as per the loss sharing agreement</t>
  </si>
  <si>
    <t>0.00%</t>
  </si>
  <si>
    <t>Percentage of net losses to be absorbed by FDIC in excess of $365.7 million of net losses incurred as per the loss sharing agreement</t>
  </si>
  <si>
    <t>Threshold amount of net losses incurred for 0% of net losses to be absorbed by FDIC as per the loss sharing agreement, second layer</t>
  </si>
  <si>
    <t>Threshold limit of subsequent recoveries reimbursable to the FDIC under the loss share agreement</t>
  </si>
  <si>
    <t>Period for which payment is required to be made to the FDIC of true-up amount</t>
  </si>
  <si>
    <t>10 years</t>
  </si>
  <si>
    <t>FNB | Covered | Commercial Loan [Member]</t>
  </si>
  <si>
    <t>Period of loss-sharing agreements in effect</t>
  </si>
  <si>
    <t>5 years</t>
  </si>
  <si>
    <t>Period of loss recovery provisions in effect</t>
  </si>
  <si>
    <t>8 years</t>
  </si>
  <si>
    <t>FNB | Covered | Single Family Residential Loans [Member]</t>
  </si>
  <si>
    <t>Covered Assets and Indemnification Asset - Covered OREO (Details) - USD ($) $ in Thousands</t>
  </si>
  <si>
    <t>Activity in covered OREO</t>
  </si>
  <si>
    <t>Additions to covered OREO</t>
  </si>
  <si>
    <t>Dispositions of covered OREO</t>
  </si>
  <si>
    <t>Valuation adjustments in the period</t>
  </si>
  <si>
    <t>Transfer to other assets as a result of loss-share termination</t>
  </si>
  <si>
    <t>Covered Assets and Indemnification Asset - FDIC Indemnification Asset (Details) - USD ($) $ in Thousands</t>
  </si>
  <si>
    <t>1 Months Ended</t>
  </si>
  <si>
    <t>Oct. 31, 2018</t>
  </si>
  <si>
    <t>Activity in the FDIC Indemnification Asset</t>
  </si>
  <si>
    <t>Balance, beginning of period</t>
  </si>
  <si>
    <t>FDIC Indemnification Asset accretion (amortization)</t>
  </si>
  <si>
    <t>Transfers to due from FDIC and other</t>
  </si>
  <si>
    <t>FDIC loss share termination</t>
  </si>
  <si>
    <t>Balance, end of period</t>
  </si>
  <si>
    <t>Termination Agreement With FDIC | Settlement Agreement with DOJ And HUD</t>
  </si>
  <si>
    <t>Cash received from FDIC upon termination</t>
  </si>
  <si>
    <t>Reversal of FDIC true-up accrual</t>
  </si>
  <si>
    <t>Cash and Due from Banks (Details) - USD ($) $ in Thousands</t>
  </si>
  <si>
    <t>Cash on hand</t>
  </si>
  <si>
    <t>Clearings and collection items</t>
  </si>
  <si>
    <t>Deposits at Federal Reserve Bank</t>
  </si>
  <si>
    <t>Deposits at Federal Home Loan Bank</t>
  </si>
  <si>
    <t>Deposits in FDIC-insured institutions</t>
  </si>
  <si>
    <t>Interest-bearing deposits</t>
  </si>
  <si>
    <t>Premises and Equipment (Details) - USD ($) $ in Thousands</t>
  </si>
  <si>
    <t>Premises and equipment, gross</t>
  </si>
  <si>
    <t>Less accumulated depreciation and amortization</t>
  </si>
  <si>
    <t>Finance Lease Right of Use Asset Cost</t>
  </si>
  <si>
    <t>Assets recorded under capital leases</t>
  </si>
  <si>
    <t>Accumulated amortization for assets under capital leases</t>
  </si>
  <si>
    <t>Rental income</t>
  </si>
  <si>
    <t>Depreciation and amortization expense</t>
  </si>
  <si>
    <t>Land and Building</t>
  </si>
  <si>
    <t>Furniture and Fixtures</t>
  </si>
  <si>
    <t>Goodwill and Other Intangible Assets - Goodwill and Other (Details) - USD ($) $ in Thousands</t>
  </si>
  <si>
    <t>Nov. 30, 2012</t>
  </si>
  <si>
    <t>Jan. 31, 2007</t>
  </si>
  <si>
    <t>Carrying amount of goodwill</t>
  </si>
  <si>
    <t>Estimated fair value of indefinite lived intangible assets related to state licenses acquired as a part of the NLC acquisition</t>
  </si>
  <si>
    <t>Goodwill in connection with acquisition</t>
  </si>
  <si>
    <t>Goodwill and Other Intangible Assets - Intangibles (Details) - USD ($) $ in Thousands</t>
  </si>
  <si>
    <t>Carrying value of intangible assets subject to amortization</t>
  </si>
  <si>
    <t>Gross Intangible Assets</t>
  </si>
  <si>
    <t>Accumulated Amortization</t>
  </si>
  <si>
    <t>Net Intangible Assets</t>
  </si>
  <si>
    <t>Amortization expense related to intangible assets</t>
  </si>
  <si>
    <t>Core Deposits</t>
  </si>
  <si>
    <t>Core Deposits | Minimum</t>
  </si>
  <si>
    <t>4 years</t>
  </si>
  <si>
    <t>Core Deposits | Maximum</t>
  </si>
  <si>
    <t>12 years</t>
  </si>
  <si>
    <t>Trademarks and Trade Names</t>
  </si>
  <si>
    <t>Trademarks and Trade Names | Minimum</t>
  </si>
  <si>
    <t>15 years</t>
  </si>
  <si>
    <t>Trademarks and Trade Names | Maximum</t>
  </si>
  <si>
    <t>20 years</t>
  </si>
  <si>
    <t>Noncompete Agreements</t>
  </si>
  <si>
    <t>Noncompete Agreements | Minimum</t>
  </si>
  <si>
    <t>Noncompete Agreements | Maximum</t>
  </si>
  <si>
    <t>Customer contracts and relationships</t>
  </si>
  <si>
    <t>Customer contracts and relationships | Minimum</t>
  </si>
  <si>
    <t>Customer contracts and relationships | Maximum</t>
  </si>
  <si>
    <t>14 years</t>
  </si>
  <si>
    <t>Agent relationships</t>
  </si>
  <si>
    <t>13 years</t>
  </si>
  <si>
    <t>Goodwill and Other Intangible Assets - Maturities (Details) - USD ($) $ in Thousands</t>
  </si>
  <si>
    <t>Estimated aggregate future amortization expense for intangible assets</t>
  </si>
  <si>
    <t>2020</t>
  </si>
  <si>
    <t>2021</t>
  </si>
  <si>
    <t>2022</t>
  </si>
  <si>
    <t>2023</t>
  </si>
  <si>
    <t>2024</t>
  </si>
  <si>
    <t>Thereafter</t>
  </si>
  <si>
    <t>Mortgage Servicing Rights (Details) - MSR - USD ($) $ in Thousands</t>
  </si>
  <si>
    <t>Change in fair value of mortgage servicing rights</t>
  </si>
  <si>
    <t>Sales</t>
  </si>
  <si>
    <t>Changes in fair value: Due to changes in model inputs or assumptions</t>
  </si>
  <si>
    <t>Changes in fair value: Due to customer payoffs</t>
  </si>
  <si>
    <t>Mortgage loans serviced for others</t>
  </si>
  <si>
    <t>MSR asset as a percentage of serviced mortgage loans</t>
  </si>
  <si>
    <t>1.12%</t>
  </si>
  <si>
    <t>1.30%</t>
  </si>
  <si>
    <t>Key Assumptions</t>
  </si>
  <si>
    <t>Weighted average constant prepayment rate (as a percent)</t>
  </si>
  <si>
    <t>13.16%</t>
  </si>
  <si>
    <t>10.51%</t>
  </si>
  <si>
    <t>Weighted average discount rate (as a percent)</t>
  </si>
  <si>
    <t>11.14%</t>
  </si>
  <si>
    <t>11.11%</t>
  </si>
  <si>
    <t>Weighted average life (in years)</t>
  </si>
  <si>
    <t>7 years 1 month 6 days</t>
  </si>
  <si>
    <t>Mortgage Servicing Rights - Sensitivity Analysis (Details) - MSR - USD ($) $ in Thousands</t>
  </si>
  <si>
    <t>Sensitivity analysis</t>
  </si>
  <si>
    <t>Constant prepayment rate: Impact of 10% adverse change</t>
  </si>
  <si>
    <t>Constant prepayment rate: Impact of 20% adverse change</t>
  </si>
  <si>
    <t>Discount rate: Impact of 10% adverse change</t>
  </si>
  <si>
    <t>Discount rate: Impact of 20% adverse change</t>
  </si>
  <si>
    <t>Contractually specified servicing fees, late fees and ancillary fees</t>
  </si>
  <si>
    <t>Deposits (Details) - USD ($) $ in Thousands</t>
  </si>
  <si>
    <t>Noninterest-bearing demand</t>
  </si>
  <si>
    <t>Interest-bearing:</t>
  </si>
  <si>
    <t>NOW accounts</t>
  </si>
  <si>
    <t>Money market</t>
  </si>
  <si>
    <t>Brokered - money market</t>
  </si>
  <si>
    <t>Demand</t>
  </si>
  <si>
    <t>Savings</t>
  </si>
  <si>
    <t>Time</t>
  </si>
  <si>
    <t>Brokered - time</t>
  </si>
  <si>
    <t>Time deposits that meet or exceed FDIC insurance limit</t>
  </si>
  <si>
    <t>Scheduled maturities of interest-bearing time deposits</t>
  </si>
  <si>
    <t>2024 and thereafter</t>
  </si>
  <si>
    <t>Time deposits</t>
  </si>
  <si>
    <t>Short-term Borrowings (Details) $ in Thousands</t>
  </si>
  <si>
    <t>Weighted average interest rate (as a percent)</t>
  </si>
  <si>
    <t>2.52%</t>
  </si>
  <si>
    <t>3.35%</t>
  </si>
  <si>
    <t>Federal Funds Purchased.</t>
  </si>
  <si>
    <t>Securities Sold under Agreements to Repurchase</t>
  </si>
  <si>
    <t>Average balance during the year</t>
  </si>
  <si>
    <t>Average interest rate during the year</t>
  </si>
  <si>
    <t>2.16%</t>
  </si>
  <si>
    <t>2.09%</t>
  </si>
  <si>
    <t>1.08%</t>
  </si>
  <si>
    <t>Maximum month-end balance during the year</t>
  </si>
  <si>
    <t>Average interest rate at end of year (as a percent)</t>
  </si>
  <si>
    <t>1.56%</t>
  </si>
  <si>
    <t>2.65%</t>
  </si>
  <si>
    <t>Amount of available collateral</t>
  </si>
  <si>
    <t>FHLB notes | Maximum</t>
  </si>
  <si>
    <t>Maturity term of debt</t>
  </si>
  <si>
    <t>365 days</t>
  </si>
  <si>
    <t>Short Term Bank Loans.</t>
  </si>
  <si>
    <t>Commercial paper</t>
  </si>
  <si>
    <t>Commercial paper | Hilltop Securities</t>
  </si>
  <si>
    <t>Number of commercial paper programs initiated | item</t>
  </si>
  <si>
    <t>2.208%</t>
  </si>
  <si>
    <t>Debt instrument, collateral</t>
  </si>
  <si>
    <t>Commercial paper | Hilltop Securities | Minimum</t>
  </si>
  <si>
    <t>14 days</t>
  </si>
  <si>
    <t>Commercial paper | Hilltop Securities | Maximum</t>
  </si>
  <si>
    <t>270 days</t>
  </si>
  <si>
    <t>Commercial paper | Hilltop Securities | Weighted average</t>
  </si>
  <si>
    <t>Series 2019-1 CP Notes | Hilltop Securities</t>
  </si>
  <si>
    <t>Maximum borrowing capacity</t>
  </si>
  <si>
    <t>Series 2019-2 CP Notes | Hilltop Securities</t>
  </si>
  <si>
    <t>2.48%</t>
  </si>
  <si>
    <t>1.96%</t>
  </si>
  <si>
    <t>1.06%</t>
  </si>
  <si>
    <t>1.97%</t>
  </si>
  <si>
    <t>2.43%</t>
  </si>
  <si>
    <t>Securities underlying the agreements at end of period: Carrying value</t>
  </si>
  <si>
    <t>Securities underlying the agreements at end of period: Estimated fair value</t>
  </si>
  <si>
    <t>Notes Payable (Details) $ in Thousands</t>
  </si>
  <si>
    <t>Apr. 28, 2015USD ($)</t>
  </si>
  <si>
    <t>Number ABAs out of compliance | item</t>
  </si>
  <si>
    <t>Series B Preferred Stock [Member]</t>
  </si>
  <si>
    <t>Aggregate liquidation value</t>
  </si>
  <si>
    <t>Unpaid dividend</t>
  </si>
  <si>
    <t>Unamortized discount</t>
  </si>
  <si>
    <t>Period before maturity for redemption of Senior Notes</t>
  </si>
  <si>
    <t>3 months</t>
  </si>
  <si>
    <t>Percentage of redemption price</t>
  </si>
  <si>
    <t>Aggregate principal amount</t>
  </si>
  <si>
    <t>Net proceeds from the offering, after deducting estimated fee and expenses and the initial purchaser' discounts</t>
  </si>
  <si>
    <t>Unamortized premium</t>
  </si>
  <si>
    <t>Weighted average interest rate</t>
  </si>
  <si>
    <t>2.18%</t>
  </si>
  <si>
    <t>FHLB notes | Minimum</t>
  </si>
  <si>
    <t>5.70%</t>
  </si>
  <si>
    <t>NLIC note payable due May 2033</t>
  </si>
  <si>
    <t>NLIC note payable due May 2033 | three-month LIBOR</t>
  </si>
  <si>
    <t>Margin on interest rate (as a percent)</t>
  </si>
  <si>
    <t>4.10%</t>
  </si>
  <si>
    <t>Interest rate at year end (as a percent)</t>
  </si>
  <si>
    <t>6.01%</t>
  </si>
  <si>
    <t>NLIC note payable due September 2033</t>
  </si>
  <si>
    <t>NLIC note payable due September 2033 | three-month LIBOR</t>
  </si>
  <si>
    <t>4.05%</t>
  </si>
  <si>
    <t>5.96%</t>
  </si>
  <si>
    <t>ASIC note payable due April 2034</t>
  </si>
  <si>
    <t>ASIC note payable due April 2034 | three-month LIBOR</t>
  </si>
  <si>
    <t>Ventures Management lines of credit</t>
  </si>
  <si>
    <t>Outstanding borrowing</t>
  </si>
  <si>
    <t>Calculated index rate (as a percent)</t>
  </si>
  <si>
    <t>3.31%</t>
  </si>
  <si>
    <t>Single unaffiliated bank</t>
  </si>
  <si>
    <t>Bank</t>
  </si>
  <si>
    <t>Bank | Minimum</t>
  </si>
  <si>
    <t>3.25%</t>
  </si>
  <si>
    <t>Bank | Maximum</t>
  </si>
  <si>
    <t>3.75%</t>
  </si>
  <si>
    <t>NLIC | Insurance Notes Payable</t>
  </si>
  <si>
    <t>Statutory surplus of NLIC and ASIC</t>
  </si>
  <si>
    <t>ASIC | Insurance Notes Payable</t>
  </si>
  <si>
    <t>Notes Payable - Scheduled Maturities (Details) $ in Thousands</t>
  </si>
  <si>
    <t>Dec. 31, 2019USD ($)</t>
  </si>
  <si>
    <t>Scheduled maturities</t>
  </si>
  <si>
    <t>Total Notes Payable</t>
  </si>
  <si>
    <t>Lease - Narrative (Details)</t>
  </si>
  <si>
    <t>Option to extend period - Operating</t>
  </si>
  <si>
    <t>Option to extend period - Finance</t>
  </si>
  <si>
    <t>Option to extend - Operating</t>
  </si>
  <si>
    <t>Option to extend - Finance</t>
  </si>
  <si>
    <t>Option to terminate period - Operating</t>
  </si>
  <si>
    <t>1 year</t>
  </si>
  <si>
    <t>Option to terminate period - Finance</t>
  </si>
  <si>
    <t>Option to terminate - Operating</t>
  </si>
  <si>
    <t>Option to terminate - Finance</t>
  </si>
  <si>
    <t>Lease - Supplemental balance sheet information (Details) $ in Thousands</t>
  </si>
  <si>
    <t>Finance leases:</t>
  </si>
  <si>
    <t>Premises and equipment</t>
  </si>
  <si>
    <t>Accumulated depreciation</t>
  </si>
  <si>
    <t>Financial position</t>
  </si>
  <si>
    <t>us-gaap:PropertyPlantAndEquipmentNet</t>
  </si>
  <si>
    <t>Lease - Components of lease costs (Details) $ in Thousands</t>
  </si>
  <si>
    <t>Components of operating lease costs</t>
  </si>
  <si>
    <t>Operating lease cost</t>
  </si>
  <si>
    <t>Less operating lease and sublease income</t>
  </si>
  <si>
    <t>Net operating lease cost</t>
  </si>
  <si>
    <t>Amortization of ROU assets</t>
  </si>
  <si>
    <t>Interest on lease liabilities</t>
  </si>
  <si>
    <t>Total finance lease cost</t>
  </si>
  <si>
    <t>Lease - Supplemental cash flow information (Details) $ in Thousands</t>
  </si>
  <si>
    <t>Operating cash flows from operating leases</t>
  </si>
  <si>
    <t>Operating cash flows from finance leases</t>
  </si>
  <si>
    <t>Financing cash flows from finance leases</t>
  </si>
  <si>
    <t>Right-of-use assets obtained in exchange for new lease obligations - Operating leases</t>
  </si>
  <si>
    <t>Lease - Lease terms and discount rates (Details)</t>
  </si>
  <si>
    <t>Operating - Weighted Average Remaining Lease Term (Years)</t>
  </si>
  <si>
    <t>5 years 10 months 24 days</t>
  </si>
  <si>
    <t>Finance - Weighted Average Remaining Lease Term (Years)</t>
  </si>
  <si>
    <t>6 years 6 months</t>
  </si>
  <si>
    <t>Operating - Weighted Average Discount Rate</t>
  </si>
  <si>
    <t>5.29%</t>
  </si>
  <si>
    <t>Finance - Weighted Average Discount Rate</t>
  </si>
  <si>
    <t>4.79%</t>
  </si>
  <si>
    <t>Lease - Lease maturities - ASC 842 (Details) $ in Thousands</t>
  </si>
  <si>
    <t>Operating leases maturities</t>
  </si>
  <si>
    <t>Total minimum lease payments</t>
  </si>
  <si>
    <t>Less amount representing interest</t>
  </si>
  <si>
    <t>Lease liabilities</t>
  </si>
  <si>
    <t>Finance Leases maturities:</t>
  </si>
  <si>
    <t>Lease - Operating leases that have not yet commenced (Details) $ in Thousands</t>
  </si>
  <si>
    <t>Additional operating leases that have not yet commenced</t>
  </si>
  <si>
    <t>Aggregate remaining lease obligation</t>
  </si>
  <si>
    <t>Related party</t>
  </si>
  <si>
    <t>Minimum annual lease payment</t>
  </si>
  <si>
    <t>Lease - Lease maturities - ASC 840 (Details) $ in Thousands</t>
  </si>
  <si>
    <t>Future minimum lease payments under operating leases</t>
  </si>
  <si>
    <t>Future minimum lease payments under capital leases</t>
  </si>
  <si>
    <t>Amount representing interest</t>
  </si>
  <si>
    <t>Present value of minimum lease payments</t>
  </si>
  <si>
    <t>Junior Subordinated Debentures and Trust Preferred Securities (Details)</t>
  </si>
  <si>
    <t>Feb. 22, 2008USD ($)</t>
  </si>
  <si>
    <t>Sep. 17, 2003USD ($)</t>
  </si>
  <si>
    <t>Mar. 26, 2003USD ($)</t>
  </si>
  <si>
    <t>Jul. 31, 2001USD ($)</t>
  </si>
  <si>
    <t>Junior subordinated debentures and trust preferred securities</t>
  </si>
  <si>
    <t>Number of statutory trusts owned by subsidiary | item</t>
  </si>
  <si>
    <t>PPC | Variable Interest Entity, Not Primary Beneficiary | Junior Subordinated Debt | Four statutory trusts</t>
  </si>
  <si>
    <t>Stated term</t>
  </si>
  <si>
    <t>30 years</t>
  </si>
  <si>
    <t>Average interest rate (as a percent)</t>
  </si>
  <si>
    <t>5.14%</t>
  </si>
  <si>
    <t>PPC | Variable Interest Entity, Not Primary Beneficiary | Junior Subordinated Debt | Four statutory trusts | three-month LIBOR</t>
  </si>
  <si>
    <t>Margin on interest rate</t>
  </si>
  <si>
    <t>3-month LIBOR</t>
  </si>
  <si>
    <t>Average spread on variable rate basis (as a percent)</t>
  </si>
  <si>
    <t>3.22%</t>
  </si>
  <si>
    <t>PPC | Variable Interest Entity, Not Primary Beneficiary | Junior Subordinated Debt | P C C Statutory Trust I</t>
  </si>
  <si>
    <t>Amount</t>
  </si>
  <si>
    <t>PPC | Variable Interest Entity, Not Primary Beneficiary | Junior Subordinated Debt | P C C Statutory Trust I I</t>
  </si>
  <si>
    <t>PPC | Variable Interest Entity, Not Primary Beneficiary | Junior Subordinated Debt | P C C Statutory Trust I I I</t>
  </si>
  <si>
    <t>PPC | Variable Interest Entity, Not Primary Beneficiary | Junior Subordinated Debt | PCC Statutory Trust IV</t>
  </si>
  <si>
    <t>PPC | Variable Interest Entity, Not Primary Beneficiary | Preferred Class A [Member] | Four statutory trusts</t>
  </si>
  <si>
    <t>Floating rate preferred securities issued by the trusts</t>
  </si>
  <si>
    <t>PPC | Variable Interest Entity, Not Primary Beneficiary | Common Class A [Member] | Four statutory trusts</t>
  </si>
  <si>
    <t>PPC | CONNECTICUT</t>
  </si>
  <si>
    <t>Number of statutory trusts owned by subsidiary, which were formed under laws of state | item</t>
  </si>
  <si>
    <t>PCC Statutory Trust IV | Delaware</t>
  </si>
  <si>
    <t>Income Taxes - Provision (Details) - USD ($) $ in Thousands</t>
  </si>
  <si>
    <t>Current:</t>
  </si>
  <si>
    <t>Federal</t>
  </si>
  <si>
    <t>State</t>
  </si>
  <si>
    <t>Deferred:</t>
  </si>
  <si>
    <t>Income tax provision (benefit)</t>
  </si>
  <si>
    <t>Statutory Federal income tax rate (as a percent)</t>
  </si>
  <si>
    <t>21.00%</t>
  </si>
  <si>
    <t>35.00%</t>
  </si>
  <si>
    <t>Reconciliation of the income tax provision (benefit) and the amount that would be computed by applying the statutory federal income tax rate to income (loss) before income taxes</t>
  </si>
  <si>
    <t>Computed tax at federal statutory rate</t>
  </si>
  <si>
    <t>Tax effect of:</t>
  </si>
  <si>
    <t>Tax Legislation</t>
  </si>
  <si>
    <t>Non-taxable acquisition adjustment</t>
  </si>
  <si>
    <t>Nondeductible transaction costs</t>
  </si>
  <si>
    <t>Nondeductible expenses</t>
  </si>
  <si>
    <t>State income taxes</t>
  </si>
  <si>
    <t>Tax-exempt income, net</t>
  </si>
  <si>
    <t>Minority interest</t>
  </si>
  <si>
    <t>Share-based compensation benefit</t>
  </si>
  <si>
    <t>Prior year return to provision adjustment</t>
  </si>
  <si>
    <t>Income Taxes - Deferred Taxes (Details) - USD ($) $ in Thousands</t>
  </si>
  <si>
    <t>Deferred tax assets:</t>
  </si>
  <si>
    <t>Net operating and built-in-loss carryforward</t>
  </si>
  <si>
    <t>Purchase accounting adjustment - loans</t>
  </si>
  <si>
    <t>Compensation and benefits</t>
  </si>
  <si>
    <t>Legal and other reserves</t>
  </si>
  <si>
    <t>Foreclosed property</t>
  </si>
  <si>
    <t>Operating lease ROU assets</t>
  </si>
  <si>
    <t>Deferred tax assets</t>
  </si>
  <si>
    <t>Deferred tax liabilities:</t>
  </si>
  <si>
    <t>Intangible assets</t>
  </si>
  <si>
    <t>Derivatives</t>
  </si>
  <si>
    <t>Loan servicing</t>
  </si>
  <si>
    <t>Deferred tax liabilities</t>
  </si>
  <si>
    <t>Net deferred tax asset</t>
  </si>
  <si>
    <t>Income Taxes - Narrative (Details) - USD ($) $ in Thousands</t>
  </si>
  <si>
    <t>Effective income tax rate (as a percent)</t>
  </si>
  <si>
    <t>22.40%</t>
  </si>
  <si>
    <t>21.80%</t>
  </si>
  <si>
    <t>45.30%</t>
  </si>
  <si>
    <t>Net operating loss carryforwards</t>
  </si>
  <si>
    <t>Net operating loss carryforwards, tax effected basis</t>
  </si>
  <si>
    <t>Recognized built-in loss carryforward ("RBIL")</t>
  </si>
  <si>
    <t>Realized built-in-loss recognition period</t>
  </si>
  <si>
    <t>Valuation allowance on deferred tax assets for net operating loss carryforwards</t>
  </si>
  <si>
    <t>Income Taxes - Unrecognized tax benefits (Details) - USD ($) $ in Thousands</t>
  </si>
  <si>
    <t>Uncertain tax positions</t>
  </si>
  <si>
    <t>Unrecognized tax benefits if recognized would favorably impact the effective tax rate</t>
  </si>
  <si>
    <t>Unrecognized Tax Benefits</t>
  </si>
  <si>
    <t>Increases related to tax positions taken during a prior year</t>
  </si>
  <si>
    <t>Decreases related to tax positions taken during a prior year</t>
  </si>
  <si>
    <t>Increases related to tax positions taken during the current year</t>
  </si>
  <si>
    <t>Decreases related to expiration of the statute of limitations</t>
  </si>
  <si>
    <t>Employee Benefits (Details) $ in Millions</t>
  </si>
  <si>
    <t>Jan. 01, 2015USD ($)</t>
  </si>
  <si>
    <t>Nov. 30, 2012USD ($)item</t>
  </si>
  <si>
    <t>Dec. 31, 2001USD ($)</t>
  </si>
  <si>
    <t>Matching contributions</t>
  </si>
  <si>
    <t>Liability recorded upon completion of merger</t>
  </si>
  <si>
    <t>Number of executive officers of PlainsCapital with retention agreements | item</t>
  </si>
  <si>
    <t>Liability, including interest</t>
  </si>
  <si>
    <t>Flexible premium universal life insurance</t>
  </si>
  <si>
    <t>Amount of insurance purchased</t>
  </si>
  <si>
    <t>Carrying value of the policies</t>
  </si>
  <si>
    <t>Income related to the policies</t>
  </si>
  <si>
    <t>SWS Plan</t>
  </si>
  <si>
    <t>Deferred compensation plan, matching percentage</t>
  </si>
  <si>
    <t>15.00%</t>
  </si>
  <si>
    <t>Deferred compensation plan, vesting period</t>
  </si>
  <si>
    <t>Contributions allowed under plan</t>
  </si>
  <si>
    <t>Related Party Transactions (Details) - USD ($) $ in Thousands</t>
  </si>
  <si>
    <t>Diamond A Financial LP</t>
  </si>
  <si>
    <t>Ownership interest (as a percent)</t>
  </si>
  <si>
    <t>17.30%</t>
  </si>
  <si>
    <t>PlainsCapital (the Bank)</t>
  </si>
  <si>
    <t>Deposits of related parties held</t>
  </si>
  <si>
    <t>Chief Executive Officer | Diamond A Financial LP</t>
  </si>
  <si>
    <t>49.00%</t>
  </si>
  <si>
    <t>Directors Executive Officers and Affiliates | PlainsCapital (the Bank)</t>
  </si>
  <si>
    <t>Loans to related parties</t>
  </si>
  <si>
    <t>Total principal additions to loans</t>
  </si>
  <si>
    <t>Total principal payments</t>
  </si>
  <si>
    <t>Lessor | PlainsCapital (the Bank) | Lease Agreements</t>
  </si>
  <si>
    <t>Future minimum payments due annually through 2028</t>
  </si>
  <si>
    <t>Related Party Company | PlainsCapital (the Bank)</t>
  </si>
  <si>
    <t>Loan Purchases</t>
  </si>
  <si>
    <t>Related Party Transactions - Hilltop Plaza Investment (Details) $ in Thousands</t>
  </si>
  <si>
    <t>Jan. 01, 2019USD ($)</t>
  </si>
  <si>
    <t>Jul. 31, 2018USD ($)aitemtenant</t>
  </si>
  <si>
    <t>Jun. 30, 2019USD ($)</t>
  </si>
  <si>
    <t>Deferred expenses recognized, recorded as an increase to retained earnings</t>
  </si>
  <si>
    <t>Hilltop Plaza</t>
  </si>
  <si>
    <t>Construction Loan</t>
  </si>
  <si>
    <t>Costs incurred and capitalized</t>
  </si>
  <si>
    <t>Hilltop and the Bank | Hilltop Plaza</t>
  </si>
  <si>
    <t>Number of office and retail lease | item</t>
  </si>
  <si>
    <t>Total base rent</t>
  </si>
  <si>
    <t>Rent abated</t>
  </si>
  <si>
    <t>9 months</t>
  </si>
  <si>
    <t>Hilltop | Hilltop Plaza</t>
  </si>
  <si>
    <t>Term of contract</t>
  </si>
  <si>
    <t>129 months</t>
  </si>
  <si>
    <t>PlainsCapital (the Bank) | Hilltop Plaza</t>
  </si>
  <si>
    <t>Investment contribution</t>
  </si>
  <si>
    <t>Diamond Ground, LLC</t>
  </si>
  <si>
    <t>Park Plaza | Hilltop Plaza</t>
  </si>
  <si>
    <t>HTH Hillcrest Project LLC | Hilltop Plaza</t>
  </si>
  <si>
    <t>25.00%</t>
  </si>
  <si>
    <t>Cash contributions</t>
  </si>
  <si>
    <t>Diamond Hillcrest | Hilltop Plaza</t>
  </si>
  <si>
    <t>Hillcrest Land LLC</t>
  </si>
  <si>
    <t>Acres of land | a</t>
  </si>
  <si>
    <t>Payments to acquire land</t>
  </si>
  <si>
    <t>Primary Beneficiary | item</t>
  </si>
  <si>
    <t>Ground lease term</t>
  </si>
  <si>
    <t>99 years</t>
  </si>
  <si>
    <t>Number of tenants | tenant</t>
  </si>
  <si>
    <t>Ground lease commences</t>
  </si>
  <si>
    <t>18 months</t>
  </si>
  <si>
    <t>Ground lease</t>
  </si>
  <si>
    <t>Annual ground lease increase (as percent)</t>
  </si>
  <si>
    <t>1.00%</t>
  </si>
  <si>
    <t>Hillcrest Land LLC | Park Plaza</t>
  </si>
  <si>
    <t>Leasehold interest</t>
  </si>
  <si>
    <t>Hillcrest Land LLC | HTH Hillcrest Project LLC</t>
  </si>
  <si>
    <t>Hillcrest Land LLC | Diamond Hillcrest</t>
  </si>
  <si>
    <t>Diamond Ground, LLC | Jeremy Ford</t>
  </si>
  <si>
    <t>10.20%</t>
  </si>
  <si>
    <t>Diamond Ground, LLC | Wife of Corey Prestidge</t>
  </si>
  <si>
    <t>10.10%</t>
  </si>
  <si>
    <t>Restatement | ASU 2016-02</t>
  </si>
  <si>
    <t>Restatement | ASU 2016-02 | Hilltop Plaza</t>
  </si>
  <si>
    <t>Commitments and Contingencies - Legal (Details) $ in Thousands</t>
  </si>
  <si>
    <t>Nov. 30, 2012item</t>
  </si>
  <si>
    <t>Reserve for Indemnification Liability:</t>
  </si>
  <si>
    <t>Number of executive officers | item</t>
  </si>
  <si>
    <t>Retention Agreement | Chief Executive Officer One of Plains Capital Bank [Member]</t>
  </si>
  <si>
    <t>Period from date of agreement at which initial renewal of agreement may occur</t>
  </si>
  <si>
    <t>2 years</t>
  </si>
  <si>
    <t>Retention Agreement | Chief Executive Officer Two of Plains Capital Bank [Member]</t>
  </si>
  <si>
    <t>Renewal period of contract</t>
  </si>
  <si>
    <t>Representation and Warranty Claims</t>
  </si>
  <si>
    <t>Roll-forward of claims activity for loans put-back to the mortgage origination segment</t>
  </si>
  <si>
    <t>Claims made</t>
  </si>
  <si>
    <t>Claims resolved with no payment</t>
  </si>
  <si>
    <t>Repurchases</t>
  </si>
  <si>
    <t>Indemnification payments</t>
  </si>
  <si>
    <t>Indemnification Agreement</t>
  </si>
  <si>
    <t>Provision for indemnification losses</t>
  </si>
  <si>
    <t>Additions for new sales</t>
  </si>
  <si>
    <t>Early payment defaults</t>
  </si>
  <si>
    <t>Change in reserves for loans sold in prior years</t>
  </si>
  <si>
    <t>Specific claims</t>
  </si>
  <si>
    <t>Incurred but not reported claims</t>
  </si>
  <si>
    <t>Settlement Agreement with DOJ And HUD</t>
  </si>
  <si>
    <t>Payments for Legal Settlements</t>
  </si>
  <si>
    <t>Aggregate amount of federal funds purchased and sold for which the Bank acts as an agent on behalf of certain correspondent banks</t>
  </si>
  <si>
    <t>Financial Instruments with Off-Balance Sheet Risk (Details) $ in Millions</t>
  </si>
  <si>
    <t>Unused commitments to extend credit</t>
  </si>
  <si>
    <t>Outstanding commitments</t>
  </si>
  <si>
    <t>Standby letters of credit</t>
  </si>
  <si>
    <t>Stock-Based Compensation - Plan Information (Details) - 2012 Plan - USD ($) $ / shares in Units, $ in Millions</t>
  </si>
  <si>
    <t>Sep. 30, 2017</t>
  </si>
  <si>
    <t>Sep. 30, 2012</t>
  </si>
  <si>
    <t>Stock based compensation</t>
  </si>
  <si>
    <t>Number of awards approved for grant (in shares)</t>
  </si>
  <si>
    <t>Common stock remaining available for issuance (in shares)</t>
  </si>
  <si>
    <t>Compensation expense</t>
  </si>
  <si>
    <t>Restricted Stock</t>
  </si>
  <si>
    <t>Number of shares outstanding</t>
  </si>
  <si>
    <t>Vested/Released (in shares)</t>
  </si>
  <si>
    <t>Weighted average grant date fair value</t>
  </si>
  <si>
    <t>RSUs</t>
  </si>
  <si>
    <t>Vesting period</t>
  </si>
  <si>
    <t>Transfer restrictions period</t>
  </si>
  <si>
    <t>Board of Directors</t>
  </si>
  <si>
    <t>Common shares granted to members of board of directors as compensation for director services</t>
  </si>
  <si>
    <t>Stock-Based Compensation - RSU Activity (Details) - 2012 Plan - RSUs - $ / shares shares in Thousands</t>
  </si>
  <si>
    <t>Balance at the beginning of the period ( in shares)</t>
  </si>
  <si>
    <t>Granted (in shares)</t>
  </si>
  <si>
    <t>Forfeited (in shares)</t>
  </si>
  <si>
    <t>Balance at the end of the period ( in shares)</t>
  </si>
  <si>
    <t>Weighted Average Grant Date Fair Value</t>
  </si>
  <si>
    <t>Balance at the beginning of the period (in dollars per share)</t>
  </si>
  <si>
    <t>Grant date fair value (in dollars per share)</t>
  </si>
  <si>
    <t>Vested/Released (in dollars per share)</t>
  </si>
  <si>
    <t>Forfeited (in dollars per share)</t>
  </si>
  <si>
    <t>Balance at the end of the period (in dollars per share)</t>
  </si>
  <si>
    <t>Stock-Based Compensation - Additional Information (Details) - 2012 Plan - RSUs - USD ($) $ in Millions</t>
  </si>
  <si>
    <t>36 Months Ended</t>
  </si>
  <si>
    <t>Vested/Released number of shares withheld to satisfy employee statutory tax obligations (in shares)</t>
  </si>
  <si>
    <t>Vested RSUs which require deferral of share settlement and statutory tax obligations</t>
  </si>
  <si>
    <t>Number of shares awarded (in shares)</t>
  </si>
  <si>
    <t>Number of awards subject to time-based vesting (in shares)</t>
  </si>
  <si>
    <t>Number of awards vesting upon achievement of performance goals (in shares)</t>
  </si>
  <si>
    <t>Unrecognized compensation expense</t>
  </si>
  <si>
    <t>Weighted average period for unrecognized compensation expense (in years)</t>
  </si>
  <si>
    <t>1 year 6 months 10 days</t>
  </si>
  <si>
    <t>Certain Executives and Key Employees</t>
  </si>
  <si>
    <t>Regulatory Matters - Minimum Capital Requirements (Details) - USD ($) $ in Thousands</t>
  </si>
  <si>
    <t>Tier 1 capital (to average assets)</t>
  </si>
  <si>
    <t>Actual Amount</t>
  </si>
  <si>
    <t>Actual Ratio (as a percent)</t>
  </si>
  <si>
    <t>11.61%</t>
  </si>
  <si>
    <t>12.47%</t>
  </si>
  <si>
    <t>Minimum Capital Requirement Including Conservation Buffer in effect at end of period, ratio (as a percent)</t>
  </si>
  <si>
    <t>4.00%</t>
  </si>
  <si>
    <t>Minimum Capital Requirement Including Conservation Buffer fully phased-in, ratio (as a percent)</t>
  </si>
  <si>
    <t>To Be Well Capitalized Minimum Capital Requirements, Ratio (as a percent)</t>
  </si>
  <si>
    <t>Common equity Tier 1 capital (to risk weighted assets)</t>
  </si>
  <si>
    <t>13.45%</t>
  </si>
  <si>
    <t>13.90%</t>
  </si>
  <si>
    <t>7.00%</t>
  </si>
  <si>
    <t>6.375%</t>
  </si>
  <si>
    <t>6.50%</t>
  </si>
  <si>
    <t>Tier 1 capital (to risk-weighted assets)</t>
  </si>
  <si>
    <t>8.50%</t>
  </si>
  <si>
    <t>7.875%</t>
  </si>
  <si>
    <t>8.00%</t>
  </si>
  <si>
    <t>Total capital (to risk-weighted assets)</t>
  </si>
  <si>
    <t>14.13%</t>
  </si>
  <si>
    <t>14.63%</t>
  </si>
  <si>
    <t>10.50%</t>
  </si>
  <si>
    <t>9.875%</t>
  </si>
  <si>
    <t>10.00%</t>
  </si>
  <si>
    <t>Hilltop</t>
  </si>
  <si>
    <t>12.71%</t>
  </si>
  <si>
    <t>12.53%</t>
  </si>
  <si>
    <t>16.70%</t>
  </si>
  <si>
    <t>16.58%</t>
  </si>
  <si>
    <t>17.13%</t>
  </si>
  <si>
    <t>17.04%</t>
  </si>
  <si>
    <t>17.55%</t>
  </si>
  <si>
    <t>17.47%</t>
  </si>
  <si>
    <t>Regulatory Matters - Net Capital Position, Broker-Dealers (Details) $ in Thousands</t>
  </si>
  <si>
    <t>Reconciliation of equity capital to Tier 1 and total capital (as defined)</t>
  </si>
  <si>
    <t>Total equity capital</t>
  </si>
  <si>
    <t>Net Capital</t>
  </si>
  <si>
    <t>Amount required to be segregated in cash and securities for the benefit of customers</t>
  </si>
  <si>
    <t>Hilltop Securities</t>
  </si>
  <si>
    <t>Net capital</t>
  </si>
  <si>
    <t>Less required net capital</t>
  </si>
  <si>
    <t>Excess net capital</t>
  </si>
  <si>
    <t>Net capital as a percentage of aggregate debit items</t>
  </si>
  <si>
    <t>82.30%</t>
  </si>
  <si>
    <t>Net capital in excess of 5% aggregate debt items</t>
  </si>
  <si>
    <t>HTS Independent Network</t>
  </si>
  <si>
    <t>Add:</t>
  </si>
  <si>
    <t>Net unrealized holding losses (gains) on securities available for sale and held in trust</t>
  </si>
  <si>
    <t>Deduct:</t>
  </si>
  <si>
    <t>Goodwill and other disallowed intangible assets</t>
  </si>
  <si>
    <t>Common equity Tier 1 capital (as defined)</t>
  </si>
  <si>
    <t>Tier 1 capital (as defined)</t>
  </si>
  <si>
    <t>Add: Allowable Tier 2 capital</t>
  </si>
  <si>
    <t>Allowance for loan losses, including unfunded commitments</t>
  </si>
  <si>
    <t>Total capital (as defined)</t>
  </si>
  <si>
    <t>Add: Tier 1 capital</t>
  </si>
  <si>
    <t>Trust preferred securities</t>
  </si>
  <si>
    <t>Additional Tier 1 capital deductions</t>
  </si>
  <si>
    <t>Additional Tier 2 capital deduction</t>
  </si>
  <si>
    <t>Regulatory Matters - Insurance Subsidiaries (Details) - Texas Department of Insurance - USD ($) $ in Thousands</t>
  </si>
  <si>
    <t>NLIC</t>
  </si>
  <si>
    <t>Insurance</t>
  </si>
  <si>
    <t>Statutory capital and surplus</t>
  </si>
  <si>
    <t>Statutory net income (loss)</t>
  </si>
  <si>
    <t>ASIC</t>
  </si>
  <si>
    <t>Stockholders' Equity (Details) - USD ($) $ / shares in Units, $ in Thousands</t>
  </si>
  <si>
    <t>Aug. 20, 2019</t>
  </si>
  <si>
    <t>Jan. 31, 2020</t>
  </si>
  <si>
    <t>Jan. 31, 2019</t>
  </si>
  <si>
    <t>Jul. 31, 2018</t>
  </si>
  <si>
    <t>Jan. 31, 2018</t>
  </si>
  <si>
    <t>Stock repurchase program</t>
  </si>
  <si>
    <t>Cash dividends paid per common share</t>
  </si>
  <si>
    <t>Cash dividends paid</t>
  </si>
  <si>
    <t>Earnings available for dividend payments without regulatory approval</t>
  </si>
  <si>
    <t>Maximum dividends that may be paid without regulatory approval</t>
  </si>
  <si>
    <t>Repurchase common stock authorized amount</t>
  </si>
  <si>
    <t>Payments to repurchase shares</t>
  </si>
  <si>
    <t>Repurchase of common stock (in shares)</t>
  </si>
  <si>
    <t>Securities Purchase Agreement</t>
  </si>
  <si>
    <t>Average price (per share)</t>
  </si>
  <si>
    <t>Weighted average</t>
  </si>
  <si>
    <t>Other Noninterest Income and Expense (Details) - USD ($) $ in Thousands</t>
  </si>
  <si>
    <t>Other noninterest income:</t>
  </si>
  <si>
    <t>Net gain from Hilltop Broker-Dealer structured product and derivative activities</t>
  </si>
  <si>
    <t>Net gain from trading securities portfolio</t>
  </si>
  <si>
    <t>Service charges on depositor accounts</t>
  </si>
  <si>
    <t>Trust fees</t>
  </si>
  <si>
    <t>Insurance commissions</t>
  </si>
  <si>
    <t>Insurance direct billing and other policy fees</t>
  </si>
  <si>
    <t>Revenue from check and stored value cards</t>
  </si>
  <si>
    <t>Rent and other income from other real estate owned</t>
  </si>
  <si>
    <t>SWS Merger appraisal proceeding</t>
  </si>
  <si>
    <t>Other noninterest income</t>
  </si>
  <si>
    <t>Other noninterest expense:</t>
  </si>
  <si>
    <t>Software and Information technology</t>
  </si>
  <si>
    <t>Brokerage commissions and fees</t>
  </si>
  <si>
    <t>Mortgage origination and servicing</t>
  </si>
  <si>
    <t>Unreimbursed loan closing costs</t>
  </si>
  <si>
    <t>Business development</t>
  </si>
  <si>
    <t>Travel, meals and entertainment</t>
  </si>
  <si>
    <t>Amortization of intangible assets</t>
  </si>
  <si>
    <t>Office supplies</t>
  </si>
  <si>
    <t>Funding fees</t>
  </si>
  <si>
    <t>OREO and repossessed assets</t>
  </si>
  <si>
    <t>FDIC Indemnification Asset amortization</t>
  </si>
  <si>
    <t>FDIC "true-up"</t>
  </si>
  <si>
    <t>Other noninterest expense</t>
  </si>
  <si>
    <t>Derivative Financial Instruments (Details) - USD ($) $ in Thousands</t>
  </si>
  <si>
    <t>Not designated as hedges | Prime Lending</t>
  </si>
  <si>
    <t>Derivative financial instruments</t>
  </si>
  <si>
    <t>Net gain (loss) due to changes in the fair value of the derivative instruments</t>
  </si>
  <si>
    <t>Not designated as hedges | Hilltop Broker-Dealers</t>
  </si>
  <si>
    <t>Not designated as hedges | PlainsCapital (the Bank)</t>
  </si>
  <si>
    <t>IRLCs | Not designated as hedges</t>
  </si>
  <si>
    <t>Notional Amount</t>
  </si>
  <si>
    <t>Estimated Fair Value</t>
  </si>
  <si>
    <t>Customer-based written options | Not designated as hedges</t>
  </si>
  <si>
    <t>Customer-based purchased options | Not designated as hedges</t>
  </si>
  <si>
    <t>Commitments to Purchase MBSs | Not designated as hedges</t>
  </si>
  <si>
    <t>Commitments to Sell MBSs | Not designated as hedges</t>
  </si>
  <si>
    <t>Commitments to Sell MBSs | Not designated as hedges | Prime Lending</t>
  </si>
  <si>
    <t>Cash collateral advanced to offset net derivative liability</t>
  </si>
  <si>
    <t>Interest rate swaps | Not designated as hedges</t>
  </si>
  <si>
    <t>Interest rate swaps | Cash Flow Hedging | Designated as hedges</t>
  </si>
  <si>
    <t>U.S. Treasury bond futures and options | Not designated as hedges</t>
  </si>
  <si>
    <t>Eurodollar futures | Not designated as hedges</t>
  </si>
  <si>
    <t>Treasury bond futures and options and Eurodollar futures | Not designated as hedges | PrimeLending and Hilltop Broker-Dealers</t>
  </si>
  <si>
    <t>Balance Sheet Offsetting - Assets (Details) - USD ($) $ in Thousands</t>
  </si>
  <si>
    <t>Reverse repurchase agreements:</t>
  </si>
  <si>
    <t>Net Amounts of Assets Presented in the Balance Sheet</t>
  </si>
  <si>
    <t>Gross Amounts of Recognized Assets</t>
  </si>
  <si>
    <t>Gross Amounts Not Offset in the Balance Sheet</t>
  </si>
  <si>
    <t>Financial Instruments</t>
  </si>
  <si>
    <t>Net Amount</t>
  </si>
  <si>
    <t>Institutional Counterparties</t>
  </si>
  <si>
    <t>Securities borrowed:</t>
  </si>
  <si>
    <t>Interest Rate Options | Customer Counterparties</t>
  </si>
  <si>
    <t>Derivatives:</t>
  </si>
  <si>
    <t>Interest rate swaps | Institutional Counterparties</t>
  </si>
  <si>
    <t>Reverse repurchase agreements | Institutional Counterparties</t>
  </si>
  <si>
    <t>Forward MBS Derivatives | Institutional Counterparties</t>
  </si>
  <si>
    <t>Balance Sheet Offsetting - Liabilities (Details) - USD ($) $ in Thousands</t>
  </si>
  <si>
    <t>Gross Amounts of Recognized Liabilities</t>
  </si>
  <si>
    <t>Gross Amounts Offset in the Balance Sheet</t>
  </si>
  <si>
    <t>Net Amounts of Liabilities Presented in the Balance Sheet</t>
  </si>
  <si>
    <t>Securities loaned:</t>
  </si>
  <si>
    <t>Net Amounts of Liabilities Presented in the Balance Sheets</t>
  </si>
  <si>
    <t>Institutional Counterparties | Interest Rate Options</t>
  </si>
  <si>
    <t>Institutional Counterparties | Interest rate swaps</t>
  </si>
  <si>
    <t>Institutional Counterparties | Repurchase agreements</t>
  </si>
  <si>
    <t>Repurchase agreements:</t>
  </si>
  <si>
    <t>Institutional Counterparties | Forward MBS Derivatives</t>
  </si>
  <si>
    <t>Customer Counterparties | Repurchase agreements</t>
  </si>
  <si>
    <t>Balance Sheet Offsetting - Secured Borrowings (Details) $ in Thousands</t>
  </si>
  <si>
    <t>Transfer of Certain Financial Assets Accounted for as Secured Borrowings</t>
  </si>
  <si>
    <t>Number of repurchase-to-maturity transactions outstanding | item</t>
  </si>
  <si>
    <t>Total borrowings</t>
  </si>
  <si>
    <t>Gross amount of recognized liabilities for repurchase agreements and securities lending in offsetting disclosure above</t>
  </si>
  <si>
    <t>Security repurchase agreement maturity period</t>
  </si>
  <si>
    <t>1 day</t>
  </si>
  <si>
    <t>60 days</t>
  </si>
  <si>
    <t>Overnight and Continuous</t>
  </si>
  <si>
    <t>Maturity up to 30 days</t>
  </si>
  <si>
    <t>Maturity 30 to 90 Days</t>
  </si>
  <si>
    <t>US Treasury and agency securities</t>
  </si>
  <si>
    <t>Repurchase agreements transactions</t>
  </si>
  <si>
    <t>US Treasury and agency securities | Overnight and Continuous</t>
  </si>
  <si>
    <t>Assets-backed securities</t>
  </si>
  <si>
    <t>Assets-backed securities | Overnight and Continuous</t>
  </si>
  <si>
    <t>Assets-backed securities | Maturity up to 30 days</t>
  </si>
  <si>
    <t>Assets-backed securities | Maturity 30 to 90 Days</t>
  </si>
  <si>
    <t>Securities lending transactions</t>
  </si>
  <si>
    <t>Corporate debt securities | Overnight and Continuous</t>
  </si>
  <si>
    <t>Equity Securities | Overnight and Continuous</t>
  </si>
  <si>
    <t>Broker-Dealer and Clearing Organization Receivables and Payables (Details) - USD ($) $ in Thousands</t>
  </si>
  <si>
    <t>Receivables:</t>
  </si>
  <si>
    <t>Securities failed to deliver</t>
  </si>
  <si>
    <t>Trades in process of settlement</t>
  </si>
  <si>
    <t>Total receivables</t>
  </si>
  <si>
    <t>Payables:</t>
  </si>
  <si>
    <t>Correspondents</t>
  </si>
  <si>
    <t>Securities failed to receive</t>
  </si>
  <si>
    <t>Total Payables</t>
  </si>
  <si>
    <t>Deferred Policy Acquisition Cost (Details) - USD ($) $ in Thousands</t>
  </si>
  <si>
    <t>Activity in deferred acquisition costs</t>
  </si>
  <si>
    <t>Acquisition expenses capitalized</t>
  </si>
  <si>
    <t>Amortization charged to income</t>
  </si>
  <si>
    <t>Reserve for Losses and Loss Adjustment Expenses - Reserve (Details) - USD ($) $ in Thousands</t>
  </si>
  <si>
    <t>Information regarding of the reserve for unpaid losses and loss adjustment expenses</t>
  </si>
  <si>
    <t>Less reinsurance recoverables</t>
  </si>
  <si>
    <t>Net balance, beginning of year</t>
  </si>
  <si>
    <t>Incurred related to:</t>
  </si>
  <si>
    <t>Current year</t>
  </si>
  <si>
    <t>Prior periods</t>
  </si>
  <si>
    <t>Total incurred</t>
  </si>
  <si>
    <t>Payments related to:</t>
  </si>
  <si>
    <t>Total payments</t>
  </si>
  <si>
    <t>Net balance, end of year</t>
  </si>
  <si>
    <t>Plus reinsurance recoverables</t>
  </si>
  <si>
    <t>Reserve for Losses and Loss Adjustment Expenses - Activity (Details) - USD ($) $ in Thousands</t>
  </si>
  <si>
    <t>Insurance Incurred and Cumulative Paid Losses and Allocated Loss Adjustment Expenses, Net of Reinsurance</t>
  </si>
  <si>
    <t>Total paid</t>
  </si>
  <si>
    <t>All outstanding reserves prior to 2016, net of reinsurance</t>
  </si>
  <si>
    <t>Reserve for unpaid losses and allocated LAE balance, net</t>
  </si>
  <si>
    <t>2016</t>
  </si>
  <si>
    <t>Total of IBNR Reserves Plus Expected Development on Reported claims</t>
  </si>
  <si>
    <t>Cumulative Number of Reported Claims</t>
  </si>
  <si>
    <t>2017</t>
  </si>
  <si>
    <t>2018</t>
  </si>
  <si>
    <t>Reinsurance Activity - Credit Risk (Details) $ in Thousands</t>
  </si>
  <si>
    <t>Reinsurance activity</t>
  </si>
  <si>
    <t>Balances due from Companies</t>
  </si>
  <si>
    <t>Allowance for uncollectible accounts</t>
  </si>
  <si>
    <t>Threshold percentage for disclosure of reinsurance recoverables</t>
  </si>
  <si>
    <t>R and V Versicherung AG</t>
  </si>
  <si>
    <t>AM Best, A Rating | Aspen Bermuda</t>
  </si>
  <si>
    <t>AM Best, A Rating | Lloyds Syndicate 2001</t>
  </si>
  <si>
    <t>AM Best, A+ Rating | Partner Reinsurance</t>
  </si>
  <si>
    <t>AM Best, A+ Rating | Arch Reinsurance Co</t>
  </si>
  <si>
    <t>AM Best, A+ Rating | Everest Reinsurance Company</t>
  </si>
  <si>
    <t>AM Best, A- Rating | Fidelis Reinsurance</t>
  </si>
  <si>
    <t>Reinsurance Activity - Effects of Reinsurance (Details) - USD ($) $ in Thousands</t>
  </si>
  <si>
    <t>Earned</t>
  </si>
  <si>
    <t>Net premiums</t>
  </si>
  <si>
    <t>Effect of reinsurance on incurred losses</t>
  </si>
  <si>
    <t>Net loss and LAE incurred</t>
  </si>
  <si>
    <t>Property and casualty</t>
  </si>
  <si>
    <t>Written</t>
  </si>
  <si>
    <t>Premiums from direct business</t>
  </si>
  <si>
    <t>Reinsurance assumed</t>
  </si>
  <si>
    <t>Reinsurance ceded</t>
  </si>
  <si>
    <t>Loss and LAE incurred</t>
  </si>
  <si>
    <t>Reinsurance recoverables</t>
  </si>
  <si>
    <t>Reinsurance Activity - Coverage (Details) $ in Millions</t>
  </si>
  <si>
    <t>Jul. 01, 2019</t>
  </si>
  <si>
    <t>Dec. 31, 2017USD ($)item</t>
  </si>
  <si>
    <t>Catastrophic Coverage | First Layer of Protection</t>
  </si>
  <si>
    <t>Retention amount</t>
  </si>
  <si>
    <t>Reinsurance in excess of retention</t>
  </si>
  <si>
    <t>Catastrophic Coverage | Second Layer of Protection</t>
  </si>
  <si>
    <t>Reinsurance coverage in losses per event</t>
  </si>
  <si>
    <t>Catastrophic Coverage | Third Layer of Protection</t>
  </si>
  <si>
    <t>NLC | Catastrophic Coverage</t>
  </si>
  <si>
    <t>Renewal period of reinsurance contract</t>
  </si>
  <si>
    <t>Number of layers of protection under reinsurance | item</t>
  </si>
  <si>
    <t>Aggregate coverage in excess of retention for per event retention and sub-catastrophic event</t>
  </si>
  <si>
    <t>Retention amount per event</t>
  </si>
  <si>
    <t>Participation retained (as a percent)</t>
  </si>
  <si>
    <t>37.50%</t>
  </si>
  <si>
    <t>Number of significant catastrophe experienced | item</t>
  </si>
  <si>
    <t>Number of tornado, hail and wind storms experienced | item</t>
  </si>
  <si>
    <t>Incurred losses</t>
  </si>
  <si>
    <t>Reinsurance recoverable favorable (loss)</t>
  </si>
  <si>
    <t>Reinsurance recoverable subscription level</t>
  </si>
  <si>
    <t>82.50%</t>
  </si>
  <si>
    <t>Reinstatement premiums</t>
  </si>
  <si>
    <t>NLC | Catastrophic Coverage | Sub-catastrophic</t>
  </si>
  <si>
    <t>NLC | Catastrophic Coverage | Hurricane Harvey</t>
  </si>
  <si>
    <t>Total gross losses and LAE incurred</t>
  </si>
  <si>
    <t>Net exposure retention</t>
  </si>
  <si>
    <t>NLIC and ASIC | Catastrophic Coverage</t>
  </si>
  <si>
    <t>Number of catastrophe that could be experienced with limited retention | item</t>
  </si>
  <si>
    <t>NLIC and ASIC | Catastrophic Coverage | Maximum</t>
  </si>
  <si>
    <t>NLIC | Catastrophic Coverage</t>
  </si>
  <si>
    <t>ASIC | Catastrophic Coverage</t>
  </si>
  <si>
    <t>ASIC | Underlying Coverage</t>
  </si>
  <si>
    <t>Segment and Related Information (Details) $ in Thousands</t>
  </si>
  <si>
    <t>Sep. 30, 2019USD ($)</t>
  </si>
  <si>
    <t>Mar. 31, 2019USD ($)</t>
  </si>
  <si>
    <t>Sep. 30, 2018USD ($)</t>
  </si>
  <si>
    <t>Jun. 30, 2018USD ($)</t>
  </si>
  <si>
    <t>Mar. 31, 2018USD ($)</t>
  </si>
  <si>
    <t>Dec. 31, 2019USD ($)segment</t>
  </si>
  <si>
    <t>Information about the revenues, operating results, goodwill and assets</t>
  </si>
  <si>
    <t>Number of reportable segments | segment</t>
  </si>
  <si>
    <t>Net interest income (expense)</t>
  </si>
  <si>
    <t>Provision (recovery) for loan losses</t>
  </si>
  <si>
    <t>Noninterest income</t>
  </si>
  <si>
    <t>Noninterest expense</t>
  </si>
  <si>
    <t>Operating segment | Banking</t>
  </si>
  <si>
    <t>Operating segment | Broker-Dealer</t>
  </si>
  <si>
    <t>Operating segment | Mortgage Origination Segment</t>
  </si>
  <si>
    <t>Operating segment | Insurance Segment</t>
  </si>
  <si>
    <t>Corporate</t>
  </si>
  <si>
    <t>All Other and Eliminations.</t>
  </si>
  <si>
    <t>Earnings per Common Share (Details) - USD ($) $ / shares in Units, shares in Thousands, $ in Thousands</t>
  </si>
  <si>
    <t>Basic earnings per share:</t>
  </si>
  <si>
    <t>Weighted average shares outstanding - basic</t>
  </si>
  <si>
    <t>Basic earnings per common share (in dollars per share)</t>
  </si>
  <si>
    <t>Diluted earnings per share:</t>
  </si>
  <si>
    <t>Effect of potentially dilutive securities (in shares)</t>
  </si>
  <si>
    <t>Weighted average shares outstanding - diluted</t>
  </si>
  <si>
    <t>Diluted earnings per common share (in dollars per share)</t>
  </si>
  <si>
    <t>Financial Statements of Parent - Operations and Comp Income (Details) - USD ($) $ in Thousands</t>
  </si>
  <si>
    <t>Condensed Consolidated Statements of Operations and Comprehensive Income (Loss)</t>
  </si>
  <si>
    <t>Interest expense</t>
  </si>
  <si>
    <t>Income tax benefit</t>
  </si>
  <si>
    <t>Other comprehensive income (loss), net</t>
  </si>
  <si>
    <t>Parent Company | Reportable Legal Entities</t>
  </si>
  <si>
    <t>Dividends from bank subsidiaries</t>
  </si>
  <si>
    <t>Dividends from nonbank subsidiaries</t>
  </si>
  <si>
    <t>Investment income</t>
  </si>
  <si>
    <t>Other income</t>
  </si>
  <si>
    <t>General and administrative expense</t>
  </si>
  <si>
    <t>Income before income taxes, equity in undistributed earnings of subsidiaries and preferred stock activity</t>
  </si>
  <si>
    <t>Equity in undistributed earnings of subsidiaries</t>
  </si>
  <si>
    <t>Financial Statements of Parent - Balance Sheet (Details) - USD ($) $ in Thousands</t>
  </si>
  <si>
    <t>Investment in subsidiaries:</t>
  </si>
  <si>
    <t>Liabilities and Stockholders' Equity</t>
  </si>
  <si>
    <t>Stockholders' equity</t>
  </si>
  <si>
    <t>Bank subsidiaries</t>
  </si>
  <si>
    <t>Nonbank subsidiaries</t>
  </si>
  <si>
    <t>Accounts payable and accrued expenses</t>
  </si>
  <si>
    <t>Financial Statements of Parent - Cash flows (Details) - USD ($) $ in Thousands</t>
  </si>
  <si>
    <t>Operating Activities:</t>
  </si>
  <si>
    <t>Adjustments to reconcile net income to net cash provided by operating activities:</t>
  </si>
  <si>
    <t>Net realized gains on equity investments</t>
  </si>
  <si>
    <t>Investing Activities:</t>
  </si>
  <si>
    <t>Financing Activities:</t>
  </si>
  <si>
    <t>Capital contribution to bank and bank holding company subsidiaries</t>
  </si>
  <si>
    <t>Proceeds from sales of equity investments</t>
  </si>
  <si>
    <t>Supplemental Schedule of Non-Cash Activities:</t>
  </si>
  <si>
    <t>Construction in progress related to build-to-suit lease obligations</t>
  </si>
  <si>
    <t>Note receivable contributed from nonbank subsidiary</t>
  </si>
  <si>
    <t>Recently Issued Accounting Standards (Details) - USD ($) $ in Thousands</t>
  </si>
  <si>
    <t>Jan. 01, 2020</t>
  </si>
  <si>
    <t>Jan. 01, 2019</t>
  </si>
  <si>
    <t>Recent Accounting Pronouncements</t>
  </si>
  <si>
    <t>ASU 2016-02 | Restatement</t>
  </si>
  <si>
    <t>ASU 2016-13 | Minimum</t>
  </si>
  <si>
    <t>Allowance for credit losses</t>
  </si>
  <si>
    <t>Change in reserve for unfunded commitments</t>
  </si>
  <si>
    <t>ASU 2016-13 | Maximum</t>
  </si>
  <si>
    <t>Selected Quarterly Financial Information (Unaudited) (Details) - USD ($) $ / shares in Units, $ in Thousands</t>
  </si>
  <si>
    <t>Interest income</t>
  </si>
  <si>
    <t>Subsequent Event (Details) $ in Millions</t>
  </si>
  <si>
    <t>Jan. 31, 2020USD ($)</t>
  </si>
  <si>
    <t>Disposal Group, Disposed of by Sale, Not Discontinued Operations | NLC | Subsequent Event</t>
  </si>
  <si>
    <t>Subsequent Events</t>
  </si>
  <si>
    <t>Value of subsidiary to be sold per agreem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sharedStrings.xml" Type="http://schemas.openxmlformats.org/officeDocument/2006/relationships/sharedStrings"/><Relationship Id="rId167" Target="styles.xml" Type="http://schemas.openxmlformats.org/officeDocument/2006/relationships/styles"/><Relationship Id="rId1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6"/>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5</v>
      </c>
    </row>
    <row r="20" spans="1:4">
      <c r="A20" s="4" t="s">
        <v>37</v>
      </c>
      <c r="B20" s="4" t="s">
        <v>38</v>
      </c>
    </row>
    <row r="21" spans="1:4">
      <c r="A21" s="4" t="s">
        <v>39</v>
      </c>
      <c r="B21" s="4" t="s">
        <v>13</v>
      </c>
    </row>
    <row r="22" spans="1:4">
      <c r="A22" s="4" t="s">
        <v>40</v>
      </c>
      <c r="B22" s="4" t="s">
        <v>13</v>
      </c>
    </row>
    <row r="23" spans="1:4">
      <c r="A23" s="4" t="s">
        <v>41</v>
      </c>
      <c r="B23" s="4" t="s">
        <v>13</v>
      </c>
    </row>
    <row r="24" spans="1:4">
      <c r="A24" s="4" t="s">
        <v>42</v>
      </c>
      <c r="B24" s="4" t="s">
        <v>43</v>
      </c>
    </row>
    <row r="25" spans="1:4">
      <c r="A25" s="4" t="s">
        <v>44</v>
      </c>
      <c r="B25" s="4" t="s">
        <v>45</v>
      </c>
    </row>
    <row r="26" spans="1:4">
      <c r="A26" s="4" t="s">
        <v>46</v>
      </c>
      <c r="B26" s="4" t="s">
        <v>47</v>
      </c>
    </row>
    <row r="27" spans="1:4">
      <c r="A27" s="4" t="s">
        <v>48</v>
      </c>
      <c r="C27" s="5" t="n">
        <v>90798946</v>
      </c>
    </row>
    <row r="28" spans="1:4">
      <c r="A28" s="4" t="s">
        <v>49</v>
      </c>
      <c r="B28" s="4" t="s">
        <v>50</v>
      </c>
    </row>
    <row r="29" spans="1:4">
      <c r="A29" s="4" t="s">
        <v>51</v>
      </c>
      <c r="B29" s="4" t="s">
        <v>52</v>
      </c>
    </row>
    <row r="30" spans="1:4">
      <c r="A30" s="4" t="s">
        <v>53</v>
      </c>
      <c r="B30" s="4" t="s">
        <v>54</v>
      </c>
    </row>
    <row r="31" spans="1:4">
      <c r="A31" s="4" t="s">
        <v>55</v>
      </c>
      <c r="B31" s="4" t="s">
        <v>56</v>
      </c>
    </row>
    <row r="32" spans="1:4">
      <c r="A32" s="4" t="s">
        <v>57</v>
      </c>
      <c r="B32" s="4" t="s">
        <v>13</v>
      </c>
    </row>
    <row r="33" spans="1:4">
      <c r="A33" s="4" t="s">
        <v>58</v>
      </c>
      <c r="B33" s="4" t="s">
        <v>35</v>
      </c>
    </row>
    <row r="34" spans="1:4">
      <c r="A34" s="4" t="s">
        <v>59</v>
      </c>
      <c r="B34" s="4" t="s">
        <v>60</v>
      </c>
    </row>
    <row r="35" spans="1:4">
      <c r="A35" s="4" t="s">
        <v>61</v>
      </c>
      <c r="D35" s="6" t="n">
        <v>15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0</v>
      </c>
      <c r="B1" s="2" t="s">
        <v>2</v>
      </c>
      <c r="C1" s="2" t="s">
        <v>63</v>
      </c>
      <c r="D1" s="2" t="s">
        <v>121</v>
      </c>
      <c r="E1" s="2" t="s">
        <v>271</v>
      </c>
    </row>
    <row r="2" spans="1:5">
      <c r="A2" s="3" t="s">
        <v>272</v>
      </c>
    </row>
    <row r="3" spans="1:5">
      <c r="A3" s="4" t="s">
        <v>65</v>
      </c>
      <c r="B3" s="6" t="n">
        <v>484959</v>
      </c>
      <c r="C3" s="6" t="n">
        <v>644073</v>
      </c>
      <c r="D3" s="6" t="n">
        <v>486977</v>
      </c>
    </row>
    <row r="4" spans="1:5">
      <c r="A4" s="4" t="s">
        <v>66</v>
      </c>
      <c r="B4" s="5" t="n">
        <v>394</v>
      </c>
      <c r="C4" s="5" t="n">
        <v>400</v>
      </c>
      <c r="D4" s="5" t="n">
        <v>405</v>
      </c>
    </row>
    <row r="5" spans="1:5">
      <c r="A5" s="4" t="s">
        <v>67</v>
      </c>
      <c r="B5" s="5" t="n">
        <v>157436</v>
      </c>
      <c r="C5" s="5" t="n">
        <v>133993</v>
      </c>
      <c r="D5" s="5" t="n">
        <v>186578</v>
      </c>
    </row>
    <row r="6" spans="1:5">
      <c r="A6" s="4" t="s">
        <v>273</v>
      </c>
      <c r="B6" s="6" t="n">
        <v>642789</v>
      </c>
      <c r="C6" s="6" t="n">
        <v>778466</v>
      </c>
      <c r="D6" s="6" t="n">
        <v>673960</v>
      </c>
      <c r="E6" s="6" t="n">
        <v>871757</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1</v>
      </c>
      <c r="B1" s="2" t="s">
        <v>2</v>
      </c>
      <c r="C1" s="2" t="s">
        <v>63</v>
      </c>
      <c r="D1" s="2" t="s">
        <v>121</v>
      </c>
      <c r="E1" s="2" t="s">
        <v>271</v>
      </c>
    </row>
    <row r="2" spans="1:5">
      <c r="A2" s="3" t="s">
        <v>842</v>
      </c>
    </row>
    <row r="3" spans="1:5">
      <c r="A3" s="4" t="s">
        <v>650</v>
      </c>
      <c r="B3" s="6" t="n">
        <v>7381400</v>
      </c>
      <c r="C3" s="6" t="n">
        <v>6930458</v>
      </c>
    </row>
    <row r="4" spans="1:5">
      <c r="A4" s="4" t="s">
        <v>77</v>
      </c>
      <c r="B4" s="5" t="n">
        <v>-61136</v>
      </c>
      <c r="C4" s="5" t="n">
        <v>-59486</v>
      </c>
      <c r="D4" s="6" t="n">
        <v>-63686</v>
      </c>
      <c r="E4" s="6" t="n">
        <v>-54599</v>
      </c>
    </row>
    <row r="5" spans="1:5">
      <c r="A5" s="4" t="s">
        <v>78</v>
      </c>
      <c r="B5" s="5" t="n">
        <v>7320264</v>
      </c>
      <c r="C5" s="5" t="n">
        <v>6870972</v>
      </c>
    </row>
    <row r="6" spans="1:5">
      <c r="A6" s="4" t="s">
        <v>666</v>
      </c>
    </row>
    <row r="7" spans="1:5">
      <c r="A7" s="3" t="s">
        <v>842</v>
      </c>
    </row>
    <row r="8" spans="1:5">
      <c r="A8" s="4" t="s">
        <v>650</v>
      </c>
      <c r="B8" s="5" t="n">
        <v>3000523</v>
      </c>
      <c r="C8" s="5" t="n">
        <v>2940120</v>
      </c>
    </row>
    <row r="9" spans="1:5">
      <c r="A9" s="4" t="s">
        <v>77</v>
      </c>
      <c r="B9" s="5" t="n">
        <v>-31595</v>
      </c>
      <c r="C9" s="5" t="n">
        <v>-27100</v>
      </c>
      <c r="D9" s="5" t="n">
        <v>-26413</v>
      </c>
      <c r="E9" s="5" t="n">
        <v>-22262</v>
      </c>
    </row>
    <row r="10" spans="1:5">
      <c r="A10" s="4" t="s">
        <v>669</v>
      </c>
    </row>
    <row r="11" spans="1:5">
      <c r="A11" s="3" t="s">
        <v>842</v>
      </c>
    </row>
    <row r="12" spans="1:5">
      <c r="A12" s="4" t="s">
        <v>650</v>
      </c>
      <c r="B12" s="5" t="n">
        <v>2025720</v>
      </c>
      <c r="C12" s="5" t="n">
        <v>1752257</v>
      </c>
    </row>
    <row r="13" spans="1:5">
      <c r="A13" s="4" t="s">
        <v>77</v>
      </c>
      <c r="B13" s="5" t="n">
        <v>-17964</v>
      </c>
      <c r="C13" s="5" t="n">
        <v>-21980</v>
      </c>
      <c r="D13" s="5" t="n">
        <v>-23674</v>
      </c>
      <c r="E13" s="5" t="n">
        <v>-21369</v>
      </c>
    </row>
    <row r="14" spans="1:5">
      <c r="A14" s="4" t="s">
        <v>668</v>
      </c>
    </row>
    <row r="15" spans="1:5">
      <c r="A15" s="3" t="s">
        <v>842</v>
      </c>
    </row>
    <row r="16" spans="1:5">
      <c r="A16" s="4" t="s">
        <v>650</v>
      </c>
      <c r="B16" s="5" t="n">
        <v>940564</v>
      </c>
      <c r="C16" s="5" t="n">
        <v>932909</v>
      </c>
    </row>
    <row r="17" spans="1:5">
      <c r="A17" s="4" t="s">
        <v>77</v>
      </c>
      <c r="B17" s="5" t="n">
        <v>-4878</v>
      </c>
      <c r="C17" s="5" t="n">
        <v>-6061</v>
      </c>
      <c r="D17" s="5" t="n">
        <v>-7844</v>
      </c>
      <c r="E17" s="5" t="n">
        <v>-7002</v>
      </c>
    </row>
    <row r="18" spans="1:5">
      <c r="A18" s="4" t="s">
        <v>667</v>
      </c>
    </row>
    <row r="19" spans="1:5">
      <c r="A19" s="3" t="s">
        <v>842</v>
      </c>
    </row>
    <row r="20" spans="1:5">
      <c r="A20" s="4" t="s">
        <v>650</v>
      </c>
      <c r="B20" s="5" t="n">
        <v>791020</v>
      </c>
      <c r="C20" s="5" t="n">
        <v>679263</v>
      </c>
    </row>
    <row r="21" spans="1:5">
      <c r="A21" s="4" t="s">
        <v>77</v>
      </c>
      <c r="B21" s="5" t="n">
        <v>-6386</v>
      </c>
      <c r="C21" s="5" t="n">
        <v>-3956</v>
      </c>
      <c r="D21" s="5" t="n">
        <v>-2362</v>
      </c>
      <c r="E21" s="5" t="n">
        <v>-2974</v>
      </c>
    </row>
    <row r="22" spans="1:5">
      <c r="A22" s="4" t="s">
        <v>670</v>
      </c>
    </row>
    <row r="23" spans="1:5">
      <c r="A23" s="3" t="s">
        <v>842</v>
      </c>
    </row>
    <row r="24" spans="1:5">
      <c r="A24" s="4" t="s">
        <v>650</v>
      </c>
      <c r="B24" s="5" t="n">
        <v>47046</v>
      </c>
      <c r="C24" s="5" t="n">
        <v>47546</v>
      </c>
    </row>
    <row r="25" spans="1:5">
      <c r="A25" s="4" t="s">
        <v>77</v>
      </c>
      <c r="B25" s="5" t="n">
        <v>-265</v>
      </c>
      <c r="C25" s="5" t="n">
        <v>-267</v>
      </c>
      <c r="D25" s="5" t="n">
        <v>-311</v>
      </c>
      <c r="E25" s="5" t="n">
        <v>-424</v>
      </c>
    </row>
    <row r="26" spans="1:5">
      <c r="A26" s="4" t="s">
        <v>843</v>
      </c>
    </row>
    <row r="27" spans="1:5">
      <c r="A27" s="3" t="s">
        <v>842</v>
      </c>
    </row>
    <row r="28" spans="1:5">
      <c r="A28" s="4" t="s">
        <v>650</v>
      </c>
      <c r="B28" s="5" t="n">
        <v>576527</v>
      </c>
      <c r="C28" s="5" t="n">
        <v>578363</v>
      </c>
    </row>
    <row r="29" spans="1:5">
      <c r="A29" s="4" t="s">
        <v>77</v>
      </c>
      <c r="B29" s="6" t="n">
        <v>-48</v>
      </c>
      <c r="C29" s="6" t="n">
        <v>-122</v>
      </c>
      <c r="D29" s="6" t="n">
        <v>-353</v>
      </c>
      <c r="E29" s="6" t="n">
        <v>-15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63</v>
      </c>
      <c r="D2" s="2" t="s">
        <v>121</v>
      </c>
    </row>
    <row r="3" spans="1:4">
      <c r="A3" s="3" t="s">
        <v>845</v>
      </c>
    </row>
    <row r="4" spans="1:4">
      <c r="A4" s="4" t="s">
        <v>846</v>
      </c>
      <c r="B4" s="6" t="n">
        <v>82331</v>
      </c>
      <c r="C4" s="6" t="n">
        <v>93072</v>
      </c>
    </row>
    <row r="5" spans="1:4">
      <c r="A5" s="4" t="s">
        <v>847</v>
      </c>
      <c r="B5" s="5" t="n">
        <v>141615</v>
      </c>
      <c r="C5" s="5" t="n">
        <v>172808</v>
      </c>
    </row>
    <row r="6" spans="1:4">
      <c r="A6" s="3" t="s">
        <v>848</v>
      </c>
    </row>
    <row r="7" spans="1:4">
      <c r="A7" s="4" t="s">
        <v>782</v>
      </c>
      <c r="B7" s="5" t="n">
        <v>80693</v>
      </c>
      <c r="C7" s="5" t="n">
        <v>98846</v>
      </c>
      <c r="D7" s="6" t="n">
        <v>156847</v>
      </c>
    </row>
    <row r="8" spans="1:4">
      <c r="A8" s="4" t="s">
        <v>849</v>
      </c>
      <c r="C8" s="5" t="n">
        <v>340</v>
      </c>
    </row>
    <row r="9" spans="1:4">
      <c r="A9" s="4" t="s">
        <v>850</v>
      </c>
      <c r="B9" s="5" t="n">
        <v>18353</v>
      </c>
      <c r="C9" s="5" t="n">
        <v>26166</v>
      </c>
      <c r="D9" s="5" t="n">
        <v>12946</v>
      </c>
    </row>
    <row r="10" spans="1:4">
      <c r="A10" s="4" t="s">
        <v>851</v>
      </c>
      <c r="B10" s="5" t="n">
        <v>-1168</v>
      </c>
      <c r="C10" s="5" t="n">
        <v>-1226</v>
      </c>
      <c r="D10" s="5" t="n">
        <v>-1663</v>
      </c>
    </row>
    <row r="11" spans="1:4">
      <c r="A11" s="4" t="s">
        <v>852</v>
      </c>
      <c r="B11" s="5" t="n">
        <v>-31875</v>
      </c>
      <c r="C11" s="5" t="n">
        <v>-43433</v>
      </c>
      <c r="D11" s="5" t="n">
        <v>-69284</v>
      </c>
    </row>
    <row r="12" spans="1:4">
      <c r="A12" s="4" t="s">
        <v>787</v>
      </c>
      <c r="B12" s="5" t="n">
        <v>66003</v>
      </c>
      <c r="C12" s="5" t="n">
        <v>80693</v>
      </c>
      <c r="D12" s="6" t="n">
        <v>98846</v>
      </c>
    </row>
    <row r="13" spans="1:4">
      <c r="A13" s="4" t="s">
        <v>684</v>
      </c>
      <c r="B13" s="6" t="n">
        <v>49500</v>
      </c>
      <c r="C13" s="6" t="n">
        <v>642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63</v>
      </c>
      <c r="D2" s="2" t="s">
        <v>121</v>
      </c>
    </row>
    <row r="3" spans="1:4">
      <c r="A3" s="3" t="s">
        <v>854</v>
      </c>
    </row>
    <row r="4" spans="1:4">
      <c r="A4" s="4" t="s">
        <v>855</v>
      </c>
      <c r="B4" s="4" t="s">
        <v>856</v>
      </c>
    </row>
    <row r="5" spans="1:4">
      <c r="A5" s="3" t="s">
        <v>857</v>
      </c>
    </row>
    <row r="6" spans="1:4">
      <c r="A6" s="4" t="s">
        <v>858</v>
      </c>
      <c r="B6" s="6" t="n">
        <v>225274</v>
      </c>
      <c r="C6" s="6" t="n">
        <v>265779</v>
      </c>
    </row>
    <row r="7" spans="1:4">
      <c r="A7" s="4" t="s">
        <v>859</v>
      </c>
      <c r="B7" s="5" t="n">
        <v>37267</v>
      </c>
      <c r="C7" s="5" t="n">
        <v>47090</v>
      </c>
    </row>
    <row r="8" spans="1:4">
      <c r="A8" s="4" t="s">
        <v>860</v>
      </c>
      <c r="B8" s="5" t="n">
        <v>73734</v>
      </c>
      <c r="C8" s="5" t="n">
        <v>71921</v>
      </c>
    </row>
    <row r="9" spans="1:4">
      <c r="A9" s="4" t="s">
        <v>861</v>
      </c>
      <c r="B9" s="5" t="n">
        <v>111001</v>
      </c>
      <c r="C9" s="5" t="n">
        <v>119011</v>
      </c>
    </row>
    <row r="10" spans="1:4">
      <c r="A10" s="4" t="s">
        <v>862</v>
      </c>
      <c r="B10" s="5" t="n">
        <v>8612</v>
      </c>
      <c r="C10" s="5" t="n">
        <v>3644</v>
      </c>
    </row>
    <row r="11" spans="1:4">
      <c r="A11" s="3" t="s">
        <v>863</v>
      </c>
    </row>
    <row r="12" spans="1:4">
      <c r="A12" s="4" t="s">
        <v>863</v>
      </c>
      <c r="B12" s="5" t="n">
        <v>115008</v>
      </c>
      <c r="C12" s="5" t="n">
        <v>141587</v>
      </c>
      <c r="D12" s="6" t="n">
        <v>185498</v>
      </c>
    </row>
    <row r="13" spans="1:4">
      <c r="A13" s="3" t="s">
        <v>864</v>
      </c>
    </row>
    <row r="14" spans="1:4">
      <c r="A14" s="4" t="s">
        <v>864</v>
      </c>
      <c r="B14" s="5" t="n">
        <v>31294</v>
      </c>
      <c r="C14" s="5" t="n">
        <v>30539</v>
      </c>
    </row>
    <row r="15" spans="1:4">
      <c r="A15" s="4" t="s">
        <v>865</v>
      </c>
      <c r="B15" s="5" t="n">
        <v>1600</v>
      </c>
      <c r="C15" s="5" t="n">
        <v>1400</v>
      </c>
      <c r="D15" s="5" t="n">
        <v>1700</v>
      </c>
    </row>
    <row r="16" spans="1:4">
      <c r="A16" s="4" t="s">
        <v>677</v>
      </c>
    </row>
    <row r="17" spans="1:4">
      <c r="A17" s="3" t="s">
        <v>857</v>
      </c>
    </row>
    <row r="18" spans="1:4">
      <c r="A18" s="4" t="s">
        <v>858</v>
      </c>
      <c r="B18" s="5" t="n">
        <v>177664</v>
      </c>
      <c r="C18" s="5" t="n">
        <v>225997</v>
      </c>
    </row>
    <row r="19" spans="1:4">
      <c r="A19" s="4" t="s">
        <v>859</v>
      </c>
      <c r="B19" s="5" t="n">
        <v>11583</v>
      </c>
      <c r="C19" s="5" t="n">
        <v>23426</v>
      </c>
    </row>
    <row r="20" spans="1:4">
      <c r="A20" s="4" t="s">
        <v>860</v>
      </c>
      <c r="B20" s="5" t="n">
        <v>70748</v>
      </c>
      <c r="C20" s="5" t="n">
        <v>69646</v>
      </c>
    </row>
    <row r="21" spans="1:4">
      <c r="A21" s="4" t="s">
        <v>861</v>
      </c>
      <c r="B21" s="5" t="n">
        <v>82331</v>
      </c>
      <c r="C21" s="5" t="n">
        <v>93072</v>
      </c>
    </row>
    <row r="22" spans="1:4">
      <c r="A22" s="4" t="s">
        <v>862</v>
      </c>
      <c r="B22" s="5" t="n">
        <v>7170</v>
      </c>
      <c r="C22" s="5" t="n">
        <v>2892</v>
      </c>
    </row>
    <row r="23" spans="1:4">
      <c r="A23" s="3" t="s">
        <v>864</v>
      </c>
    </row>
    <row r="24" spans="1:4">
      <c r="A24" s="4" t="s">
        <v>864</v>
      </c>
      <c r="B24" s="5" t="n">
        <v>3800</v>
      </c>
      <c r="C24" s="5" t="n">
        <v>4900</v>
      </c>
    </row>
    <row r="25" spans="1:4">
      <c r="A25" s="4" t="s">
        <v>671</v>
      </c>
    </row>
    <row r="26" spans="1:4">
      <c r="A26" s="3" t="s">
        <v>857</v>
      </c>
    </row>
    <row r="27" spans="1:4">
      <c r="A27" s="4" t="s">
        <v>858</v>
      </c>
      <c r="B27" s="5" t="n">
        <v>47610</v>
      </c>
      <c r="C27" s="5" t="n">
        <v>39782</v>
      </c>
    </row>
    <row r="28" spans="1:4">
      <c r="A28" s="4" t="s">
        <v>859</v>
      </c>
      <c r="B28" s="5" t="n">
        <v>25684</v>
      </c>
      <c r="C28" s="5" t="n">
        <v>23664</v>
      </c>
    </row>
    <row r="29" spans="1:4">
      <c r="A29" s="4" t="s">
        <v>860</v>
      </c>
      <c r="B29" s="5" t="n">
        <v>2986</v>
      </c>
      <c r="C29" s="5" t="n">
        <v>2275</v>
      </c>
    </row>
    <row r="30" spans="1:4">
      <c r="A30" s="4" t="s">
        <v>861</v>
      </c>
      <c r="B30" s="5" t="n">
        <v>28670</v>
      </c>
      <c r="C30" s="5" t="n">
        <v>25939</v>
      </c>
    </row>
    <row r="31" spans="1:4">
      <c r="A31" s="4" t="s">
        <v>862</v>
      </c>
      <c r="B31" s="5" t="n">
        <v>1442</v>
      </c>
      <c r="C31" s="5" t="n">
        <v>752</v>
      </c>
    </row>
    <row r="32" spans="1:4">
      <c r="A32" s="4" t="s">
        <v>866</v>
      </c>
    </row>
    <row r="33" spans="1:4">
      <c r="A33" s="3" t="s">
        <v>863</v>
      </c>
    </row>
    <row r="34" spans="1:4">
      <c r="A34" s="4" t="s">
        <v>863</v>
      </c>
      <c r="B34" s="5" t="n">
        <v>14363</v>
      </c>
      <c r="C34" s="5" t="n">
        <v>14533</v>
      </c>
      <c r="D34" s="5" t="n">
        <v>16623</v>
      </c>
    </row>
    <row r="35" spans="1:4">
      <c r="A35" s="3" t="s">
        <v>864</v>
      </c>
    </row>
    <row r="36" spans="1:4">
      <c r="A36" s="4" t="s">
        <v>864</v>
      </c>
      <c r="B36" s="5" t="n">
        <v>3813</v>
      </c>
      <c r="C36" s="5" t="n">
        <v>1226</v>
      </c>
    </row>
    <row r="37" spans="1:4">
      <c r="A37" s="4" t="s">
        <v>867</v>
      </c>
    </row>
    <row r="38" spans="1:4">
      <c r="A38" s="3" t="s">
        <v>857</v>
      </c>
    </row>
    <row r="39" spans="1:4">
      <c r="A39" s="4" t="s">
        <v>858</v>
      </c>
      <c r="B39" s="5" t="n">
        <v>28541</v>
      </c>
      <c r="C39" s="5" t="n">
        <v>42668</v>
      </c>
    </row>
    <row r="40" spans="1:4">
      <c r="A40" s="4" t="s">
        <v>859</v>
      </c>
      <c r="B40" s="5" t="n">
        <v>4254</v>
      </c>
      <c r="C40" s="5" t="n">
        <v>5549</v>
      </c>
    </row>
    <row r="41" spans="1:4">
      <c r="A41" s="4" t="s">
        <v>860</v>
      </c>
      <c r="B41" s="5" t="n">
        <v>8592</v>
      </c>
      <c r="C41" s="5" t="n">
        <v>7540</v>
      </c>
    </row>
    <row r="42" spans="1:4">
      <c r="A42" s="4" t="s">
        <v>861</v>
      </c>
      <c r="B42" s="5" t="n">
        <v>12846</v>
      </c>
      <c r="C42" s="5" t="n">
        <v>13089</v>
      </c>
    </row>
    <row r="43" spans="1:4">
      <c r="A43" s="4" t="s">
        <v>862</v>
      </c>
      <c r="B43" s="5" t="n">
        <v>2659</v>
      </c>
      <c r="C43" s="5" t="n">
        <v>1125</v>
      </c>
    </row>
    <row r="44" spans="1:4">
      <c r="A44" s="4" t="s">
        <v>868</v>
      </c>
    </row>
    <row r="45" spans="1:4">
      <c r="A45" s="3" t="s">
        <v>857</v>
      </c>
    </row>
    <row r="46" spans="1:4">
      <c r="A46" s="4" t="s">
        <v>858</v>
      </c>
      <c r="B46" s="5" t="n">
        <v>3895</v>
      </c>
    </row>
    <row r="47" spans="1:4">
      <c r="A47" s="4" t="s">
        <v>859</v>
      </c>
      <c r="B47" s="5" t="n">
        <v>2790</v>
      </c>
    </row>
    <row r="48" spans="1:4">
      <c r="A48" s="4" t="s">
        <v>861</v>
      </c>
      <c r="B48" s="5" t="n">
        <v>2790</v>
      </c>
    </row>
    <row r="49" spans="1:4">
      <c r="A49" s="4" t="s">
        <v>869</v>
      </c>
    </row>
    <row r="50" spans="1:4">
      <c r="A50" s="3" t="s">
        <v>863</v>
      </c>
    </row>
    <row r="51" spans="1:4">
      <c r="A51" s="4" t="s">
        <v>863</v>
      </c>
      <c r="B51" s="5" t="n">
        <v>17477</v>
      </c>
      <c r="C51" s="5" t="n">
        <v>21262</v>
      </c>
      <c r="D51" s="5" t="n">
        <v>25307</v>
      </c>
    </row>
    <row r="52" spans="1:4">
      <c r="A52" s="3" t="s">
        <v>864</v>
      </c>
    </row>
    <row r="53" spans="1:4">
      <c r="A53" s="4" t="s">
        <v>864</v>
      </c>
      <c r="B53" s="5" t="n">
        <v>3495</v>
      </c>
      <c r="C53" s="5" t="n">
        <v>4098</v>
      </c>
    </row>
    <row r="54" spans="1:4">
      <c r="A54" s="4" t="s">
        <v>870</v>
      </c>
    </row>
    <row r="55" spans="1:4">
      <c r="A55" s="3" t="s">
        <v>857</v>
      </c>
    </row>
    <row r="56" spans="1:4">
      <c r="A56" s="4" t="s">
        <v>858</v>
      </c>
      <c r="B56" s="5" t="n">
        <v>27020</v>
      </c>
      <c r="C56" s="5" t="n">
        <v>36246</v>
      </c>
    </row>
    <row r="57" spans="1:4">
      <c r="A57" s="4" t="s">
        <v>859</v>
      </c>
      <c r="B57" s="5" t="n">
        <v>2816</v>
      </c>
      <c r="C57" s="5" t="n">
        <v>11657</v>
      </c>
    </row>
    <row r="58" spans="1:4">
      <c r="A58" s="4" t="s">
        <v>860</v>
      </c>
      <c r="B58" s="5" t="n">
        <v>9920</v>
      </c>
      <c r="C58" s="5" t="n">
        <v>2967</v>
      </c>
    </row>
    <row r="59" spans="1:4">
      <c r="A59" s="4" t="s">
        <v>861</v>
      </c>
      <c r="B59" s="5" t="n">
        <v>12736</v>
      </c>
      <c r="C59" s="5" t="n">
        <v>14624</v>
      </c>
    </row>
    <row r="60" spans="1:4">
      <c r="A60" s="4" t="s">
        <v>862</v>
      </c>
      <c r="B60" s="5" t="n">
        <v>1235</v>
      </c>
      <c r="C60" s="5" t="n">
        <v>304</v>
      </c>
    </row>
    <row r="61" spans="1:4">
      <c r="A61" s="4" t="s">
        <v>871</v>
      </c>
    </row>
    <row r="62" spans="1:4">
      <c r="A62" s="3" t="s">
        <v>857</v>
      </c>
    </row>
    <row r="63" spans="1:4">
      <c r="A63" s="4" t="s">
        <v>858</v>
      </c>
      <c r="B63" s="5" t="n">
        <v>4706</v>
      </c>
      <c r="C63" s="5" t="n">
        <v>5231</v>
      </c>
    </row>
    <row r="64" spans="1:4">
      <c r="A64" s="4" t="s">
        <v>859</v>
      </c>
      <c r="B64" s="5" t="n">
        <v>3495</v>
      </c>
      <c r="C64" s="5" t="n">
        <v>4098</v>
      </c>
    </row>
    <row r="65" spans="1:4">
      <c r="A65" s="4" t="s">
        <v>861</v>
      </c>
      <c r="B65" s="5" t="n">
        <v>3495</v>
      </c>
      <c r="C65" s="5" t="n">
        <v>4098</v>
      </c>
    </row>
    <row r="66" spans="1:4">
      <c r="A66" s="4" t="s">
        <v>669</v>
      </c>
    </row>
    <row r="67" spans="1:4">
      <c r="A67" s="3" t="s">
        <v>857</v>
      </c>
    </row>
    <row r="68" spans="1:4">
      <c r="A68" s="4" t="s">
        <v>858</v>
      </c>
      <c r="C68" s="5" t="n">
        <v>27403</v>
      </c>
    </row>
    <row r="69" spans="1:4">
      <c r="A69" s="4" t="s">
        <v>859</v>
      </c>
      <c r="C69" s="5" t="n">
        <v>5491</v>
      </c>
    </row>
    <row r="70" spans="1:4">
      <c r="A70" s="4" t="s">
        <v>860</v>
      </c>
      <c r="C70" s="5" t="n">
        <v>1068</v>
      </c>
    </row>
    <row r="71" spans="1:4">
      <c r="A71" s="4" t="s">
        <v>861</v>
      </c>
      <c r="C71" s="5" t="n">
        <v>6559</v>
      </c>
    </row>
    <row r="72" spans="1:4">
      <c r="A72" s="4" t="s">
        <v>862</v>
      </c>
      <c r="C72" s="5" t="n">
        <v>72</v>
      </c>
    </row>
    <row r="73" spans="1:4">
      <c r="A73" s="3" t="s">
        <v>863</v>
      </c>
    </row>
    <row r="74" spans="1:4">
      <c r="A74" s="4" t="s">
        <v>863</v>
      </c>
      <c r="B74" s="5" t="n">
        <v>18575</v>
      </c>
      <c r="C74" s="5" t="n">
        <v>21143</v>
      </c>
      <c r="D74" s="5" t="n">
        <v>19189</v>
      </c>
    </row>
    <row r="75" spans="1:4">
      <c r="A75" s="3" t="s">
        <v>864</v>
      </c>
    </row>
    <row r="76" spans="1:4">
      <c r="A76" s="4" t="s">
        <v>864</v>
      </c>
      <c r="B76" s="5" t="n">
        <v>15262</v>
      </c>
      <c r="C76" s="5" t="n">
        <v>14870</v>
      </c>
    </row>
    <row r="77" spans="1:4">
      <c r="A77" s="4" t="s">
        <v>872</v>
      </c>
    </row>
    <row r="78" spans="1:4">
      <c r="A78" s="3" t="s">
        <v>857</v>
      </c>
    </row>
    <row r="79" spans="1:4">
      <c r="A79" s="4" t="s">
        <v>858</v>
      </c>
      <c r="B79" s="5" t="n">
        <v>23281</v>
      </c>
    </row>
    <row r="80" spans="1:4">
      <c r="A80" s="4" t="s">
        <v>859</v>
      </c>
      <c r="B80" s="5" t="n">
        <v>4131</v>
      </c>
    </row>
    <row r="81" spans="1:4">
      <c r="A81" s="4" t="s">
        <v>860</v>
      </c>
      <c r="B81" s="5" t="n">
        <v>1129</v>
      </c>
    </row>
    <row r="82" spans="1:4">
      <c r="A82" s="4" t="s">
        <v>861</v>
      </c>
      <c r="B82" s="5" t="n">
        <v>5260</v>
      </c>
    </row>
    <row r="83" spans="1:4">
      <c r="A83" s="4" t="s">
        <v>862</v>
      </c>
      <c r="B83" s="5" t="n">
        <v>70</v>
      </c>
    </row>
    <row r="84" spans="1:4">
      <c r="A84" s="4" t="s">
        <v>873</v>
      </c>
    </row>
    <row r="85" spans="1:4">
      <c r="A85" s="3" t="s">
        <v>857</v>
      </c>
    </row>
    <row r="86" spans="1:4">
      <c r="A86" s="4" t="s">
        <v>858</v>
      </c>
      <c r="B86" s="5" t="n">
        <v>27168</v>
      </c>
      <c r="C86" s="5" t="n">
        <v>22277</v>
      </c>
    </row>
    <row r="87" spans="1:4">
      <c r="A87" s="4" t="s">
        <v>859</v>
      </c>
      <c r="B87" s="5" t="n">
        <v>10714</v>
      </c>
      <c r="C87" s="5" t="n">
        <v>9891</v>
      </c>
    </row>
    <row r="88" spans="1:4">
      <c r="A88" s="4" t="s">
        <v>860</v>
      </c>
      <c r="B88" s="5" t="n">
        <v>2986</v>
      </c>
      <c r="C88" s="5" t="n">
        <v>1740</v>
      </c>
    </row>
    <row r="89" spans="1:4">
      <c r="A89" s="4" t="s">
        <v>861</v>
      </c>
      <c r="B89" s="5" t="n">
        <v>13700</v>
      </c>
      <c r="C89" s="5" t="n">
        <v>11631</v>
      </c>
    </row>
    <row r="90" spans="1:4">
      <c r="A90" s="4" t="s">
        <v>862</v>
      </c>
      <c r="B90" s="5" t="n">
        <v>1442</v>
      </c>
      <c r="C90" s="5" t="n">
        <v>721</v>
      </c>
    </row>
    <row r="91" spans="1:4">
      <c r="A91" s="4" t="s">
        <v>668</v>
      </c>
    </row>
    <row r="92" spans="1:4">
      <c r="A92" s="3" t="s">
        <v>863</v>
      </c>
    </row>
    <row r="93" spans="1:4">
      <c r="A93" s="4" t="s">
        <v>863</v>
      </c>
      <c r="B93" s="5" t="n">
        <v>2552</v>
      </c>
      <c r="C93" s="5" t="n">
        <v>2880</v>
      </c>
      <c r="D93" s="5" t="n">
        <v>3136</v>
      </c>
    </row>
    <row r="94" spans="1:4">
      <c r="A94" s="3" t="s">
        <v>864</v>
      </c>
    </row>
    <row r="95" spans="1:4">
      <c r="A95" s="4" t="s">
        <v>864</v>
      </c>
      <c r="B95" s="5" t="n">
        <v>1316</v>
      </c>
      <c r="C95" s="5" t="n">
        <v>3278</v>
      </c>
    </row>
    <row r="96" spans="1:4">
      <c r="A96" s="4" t="s">
        <v>874</v>
      </c>
    </row>
    <row r="97" spans="1:4">
      <c r="A97" s="3" t="s">
        <v>857</v>
      </c>
    </row>
    <row r="98" spans="1:4">
      <c r="A98" s="4" t="s">
        <v>858</v>
      </c>
      <c r="B98" s="5" t="n">
        <v>7327</v>
      </c>
      <c r="C98" s="5" t="n">
        <v>10992</v>
      </c>
    </row>
    <row r="99" spans="1:4">
      <c r="A99" s="4" t="s">
        <v>859</v>
      </c>
      <c r="B99" s="5" t="n">
        <v>1</v>
      </c>
      <c r="C99" s="5" t="n">
        <v>74</v>
      </c>
    </row>
    <row r="100" spans="1:4">
      <c r="A100" s="4" t="s">
        <v>860</v>
      </c>
      <c r="B100" s="5" t="n">
        <v>76</v>
      </c>
      <c r="C100" s="5" t="n">
        <v>390</v>
      </c>
    </row>
    <row r="101" spans="1:4">
      <c r="A101" s="4" t="s">
        <v>861</v>
      </c>
      <c r="B101" s="5" t="n">
        <v>77</v>
      </c>
      <c r="C101" s="5" t="n">
        <v>464</v>
      </c>
    </row>
    <row r="102" spans="1:4">
      <c r="A102" s="4" t="s">
        <v>862</v>
      </c>
      <c r="B102" s="5" t="n">
        <v>27</v>
      </c>
      <c r="C102" s="5" t="n">
        <v>92</v>
      </c>
    </row>
    <row r="103" spans="1:4">
      <c r="A103" s="4" t="s">
        <v>875</v>
      </c>
    </row>
    <row r="104" spans="1:4">
      <c r="A104" s="3" t="s">
        <v>857</v>
      </c>
    </row>
    <row r="105" spans="1:4">
      <c r="A105" s="4" t="s">
        <v>858</v>
      </c>
      <c r="B105" s="5" t="n">
        <v>1483</v>
      </c>
      <c r="C105" s="5" t="n">
        <v>3430</v>
      </c>
    </row>
    <row r="106" spans="1:4">
      <c r="A106" s="4" t="s">
        <v>859</v>
      </c>
      <c r="B106" s="5" t="n">
        <v>1316</v>
      </c>
      <c r="C106" s="5" t="n">
        <v>2711</v>
      </c>
    </row>
    <row r="107" spans="1:4">
      <c r="A107" s="4" t="s">
        <v>860</v>
      </c>
      <c r="C107" s="5" t="n">
        <v>535</v>
      </c>
    </row>
    <row r="108" spans="1:4">
      <c r="A108" s="4" t="s">
        <v>861</v>
      </c>
      <c r="B108" s="5" t="n">
        <v>1316</v>
      </c>
      <c r="C108" s="5" t="n">
        <v>3246</v>
      </c>
    </row>
    <row r="109" spans="1:4">
      <c r="A109" s="4" t="s">
        <v>862</v>
      </c>
      <c r="C109" s="5" t="n">
        <v>31</v>
      </c>
    </row>
    <row r="110" spans="1:4">
      <c r="A110" s="4" t="s">
        <v>876</v>
      </c>
    </row>
    <row r="111" spans="1:4">
      <c r="A111" s="3" t="s">
        <v>864</v>
      </c>
    </row>
    <row r="112" spans="1:4">
      <c r="A112" s="4" t="s">
        <v>877</v>
      </c>
      <c r="B112" s="5" t="n">
        <v>4800</v>
      </c>
      <c r="C112" s="5" t="n">
        <v>3400</v>
      </c>
    </row>
    <row r="113" spans="1:4">
      <c r="A113" s="4" t="s">
        <v>667</v>
      </c>
    </row>
    <row r="114" spans="1:4">
      <c r="A114" s="3" t="s">
        <v>863</v>
      </c>
    </row>
    <row r="115" spans="1:4">
      <c r="A115" s="4" t="s">
        <v>863</v>
      </c>
      <c r="B115" s="5" t="n">
        <v>62002</v>
      </c>
      <c r="C115" s="5" t="n">
        <v>35404</v>
      </c>
      <c r="D115" s="5" t="n">
        <v>5797</v>
      </c>
    </row>
    <row r="116" spans="1:4">
      <c r="A116" s="3" t="s">
        <v>864</v>
      </c>
    </row>
    <row r="117" spans="1:4">
      <c r="A117" s="4" t="s">
        <v>864</v>
      </c>
      <c r="B117" s="5" t="n">
        <v>7382</v>
      </c>
      <c r="C117" s="5" t="n">
        <v>7026</v>
      </c>
    </row>
    <row r="118" spans="1:4">
      <c r="A118" s="4" t="s">
        <v>878</v>
      </c>
    </row>
    <row r="119" spans="1:4">
      <c r="A119" s="3" t="s">
        <v>857</v>
      </c>
    </row>
    <row r="120" spans="1:4">
      <c r="A120" s="4" t="s">
        <v>858</v>
      </c>
      <c r="B120" s="5" t="n">
        <v>89800</v>
      </c>
      <c r="C120" s="5" t="n">
        <v>106503</v>
      </c>
    </row>
    <row r="121" spans="1:4">
      <c r="A121" s="4" t="s">
        <v>859</v>
      </c>
      <c r="B121" s="5" t="n">
        <v>381</v>
      </c>
      <c r="C121" s="5" t="n">
        <v>646</v>
      </c>
    </row>
    <row r="122" spans="1:4">
      <c r="A122" s="4" t="s">
        <v>860</v>
      </c>
      <c r="B122" s="5" t="n">
        <v>51031</v>
      </c>
      <c r="C122" s="5" t="n">
        <v>57681</v>
      </c>
    </row>
    <row r="123" spans="1:4">
      <c r="A123" s="4" t="s">
        <v>861</v>
      </c>
      <c r="B123" s="5" t="n">
        <v>51412</v>
      </c>
      <c r="C123" s="5" t="n">
        <v>58327</v>
      </c>
    </row>
    <row r="124" spans="1:4">
      <c r="A124" s="4" t="s">
        <v>862</v>
      </c>
      <c r="B124" s="5" t="n">
        <v>3179</v>
      </c>
      <c r="C124" s="5" t="n">
        <v>1299</v>
      </c>
    </row>
    <row r="125" spans="1:4">
      <c r="A125" s="4" t="s">
        <v>879</v>
      </c>
    </row>
    <row r="126" spans="1:4">
      <c r="A126" s="3" t="s">
        <v>857</v>
      </c>
    </row>
    <row r="127" spans="1:4">
      <c r="A127" s="4" t="s">
        <v>858</v>
      </c>
      <c r="B127" s="5" t="n">
        <v>10320</v>
      </c>
      <c r="C127" s="5" t="n">
        <v>8695</v>
      </c>
    </row>
    <row r="128" spans="1:4">
      <c r="A128" s="4" t="s">
        <v>859</v>
      </c>
      <c r="B128" s="5" t="n">
        <v>7343</v>
      </c>
      <c r="C128" s="5" t="n">
        <v>6922</v>
      </c>
    </row>
    <row r="129" spans="1:4">
      <c r="A129" s="4" t="s">
        <v>861</v>
      </c>
      <c r="B129" s="5" t="n">
        <v>7343</v>
      </c>
      <c r="C129" s="5" t="n">
        <v>6922</v>
      </c>
    </row>
    <row r="130" spans="1:4">
      <c r="A130" s="4" t="s">
        <v>670</v>
      </c>
    </row>
    <row r="131" spans="1:4">
      <c r="A131" s="3" t="s">
        <v>863</v>
      </c>
    </row>
    <row r="132" spans="1:4">
      <c r="A132" s="4" t="s">
        <v>863</v>
      </c>
      <c r="B132" s="5" t="n">
        <v>39</v>
      </c>
      <c r="C132" s="5" t="n">
        <v>117</v>
      </c>
      <c r="D132" s="5" t="n">
        <v>361</v>
      </c>
    </row>
    <row r="133" spans="1:4">
      <c r="A133" s="3" t="s">
        <v>864</v>
      </c>
    </row>
    <row r="134" spans="1:4">
      <c r="A134" s="4" t="s">
        <v>864</v>
      </c>
      <c r="B134" s="5" t="n">
        <v>26</v>
      </c>
      <c r="C134" s="5" t="n">
        <v>41</v>
      </c>
    </row>
    <row r="135" spans="1:4">
      <c r="A135" s="4" t="s">
        <v>880</v>
      </c>
    </row>
    <row r="136" spans="1:4">
      <c r="A136" s="3" t="s">
        <v>857</v>
      </c>
    </row>
    <row r="137" spans="1:4">
      <c r="A137" s="4" t="s">
        <v>858</v>
      </c>
      <c r="B137" s="5" t="n">
        <v>1695</v>
      </c>
      <c r="C137" s="5" t="n">
        <v>2185</v>
      </c>
    </row>
    <row r="138" spans="1:4">
      <c r="A138" s="4" t="s">
        <v>859</v>
      </c>
      <c r="C138" s="5" t="n">
        <v>9</v>
      </c>
    </row>
    <row r="139" spans="1:4">
      <c r="A139" s="4" t="s">
        <v>861</v>
      </c>
      <c r="C139" s="5" t="n">
        <v>9</v>
      </c>
    </row>
    <row r="140" spans="1:4">
      <c r="A140" s="4" t="s">
        <v>881</v>
      </c>
    </row>
    <row r="141" spans="1:4">
      <c r="A141" s="3" t="s">
        <v>857</v>
      </c>
    </row>
    <row r="142" spans="1:4">
      <c r="A142" s="4" t="s">
        <v>858</v>
      </c>
      <c r="B142" s="5" t="n">
        <v>38</v>
      </c>
      <c r="C142" s="5" t="n">
        <v>149</v>
      </c>
    </row>
    <row r="143" spans="1:4">
      <c r="A143" s="4" t="s">
        <v>859</v>
      </c>
      <c r="B143" s="5" t="n">
        <v>26</v>
      </c>
      <c r="C143" s="5" t="n">
        <v>42</v>
      </c>
    </row>
    <row r="144" spans="1:4">
      <c r="A144" s="4" t="s">
        <v>861</v>
      </c>
      <c r="B144" s="6" t="n">
        <v>26</v>
      </c>
      <c r="C144" s="5" t="n">
        <v>42</v>
      </c>
    </row>
    <row r="145" spans="1:4">
      <c r="A145" s="4" t="s">
        <v>882</v>
      </c>
    </row>
    <row r="146" spans="1:4">
      <c r="A146" s="3" t="s">
        <v>863</v>
      </c>
    </row>
    <row r="147" spans="1:4">
      <c r="A147" s="4" t="s">
        <v>863</v>
      </c>
      <c r="C147" s="6" t="n">
        <v>46248</v>
      </c>
      <c r="D147" s="6" t="n">
        <v>11508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5"/>
    <col customWidth="1" max="3" min="3" width="18"/>
    <col customWidth="1" max="4" min="4" width="25"/>
  </cols>
  <sheetData>
    <row r="1" spans="1:4">
      <c r="A1" s="1" t="s">
        <v>883</v>
      </c>
      <c r="B1" s="2" t="s">
        <v>1</v>
      </c>
    </row>
    <row r="2" spans="1:4">
      <c r="B2" s="2" t="s">
        <v>884</v>
      </c>
      <c r="C2" s="2" t="s">
        <v>885</v>
      </c>
      <c r="D2" s="2" t="s">
        <v>886</v>
      </c>
    </row>
    <row r="3" spans="1:4">
      <c r="A3" s="3" t="s">
        <v>887</v>
      </c>
    </row>
    <row r="4" spans="1:4">
      <c r="A4" s="4" t="s">
        <v>888</v>
      </c>
      <c r="C4" s="5" t="n">
        <v>0</v>
      </c>
    </row>
    <row r="5" spans="1:4">
      <c r="A5" s="4" t="s">
        <v>889</v>
      </c>
      <c r="B5" s="5" t="n">
        <v>0</v>
      </c>
      <c r="C5" s="5" t="n">
        <v>0</v>
      </c>
      <c r="D5" s="5" t="n">
        <v>2</v>
      </c>
    </row>
    <row r="6" spans="1:4">
      <c r="A6" s="4" t="s">
        <v>890</v>
      </c>
      <c r="D6" s="6" t="n">
        <v>2136</v>
      </c>
    </row>
    <row r="7" spans="1:4">
      <c r="A7" s="4" t="s">
        <v>891</v>
      </c>
      <c r="D7" s="6" t="n">
        <v>1963</v>
      </c>
    </row>
    <row r="8" spans="1:4">
      <c r="A8" s="4" t="s">
        <v>892</v>
      </c>
    </row>
    <row r="9" spans="1:4">
      <c r="A9" s="3" t="s">
        <v>887</v>
      </c>
    </row>
    <row r="10" spans="1:4">
      <c r="A10" s="4" t="s">
        <v>893</v>
      </c>
      <c r="B10" s="5" t="n">
        <v>2</v>
      </c>
    </row>
    <row r="11" spans="1:4">
      <c r="A11" s="4" t="s">
        <v>894</v>
      </c>
    </row>
    <row r="12" spans="1:4">
      <c r="A12" s="3" t="s">
        <v>887</v>
      </c>
    </row>
    <row r="13" spans="1:4">
      <c r="A13" s="4" t="s">
        <v>888</v>
      </c>
      <c r="B13" s="5" t="n">
        <v>4</v>
      </c>
      <c r="D13" s="5" t="n">
        <v>4</v>
      </c>
    </row>
    <row r="14" spans="1:4">
      <c r="A14" s="4" t="s">
        <v>895</v>
      </c>
      <c r="B14" s="6" t="n">
        <v>9618</v>
      </c>
      <c r="D14" s="6" t="n">
        <v>6787</v>
      </c>
    </row>
    <row r="15" spans="1:4">
      <c r="A15" s="4" t="s">
        <v>896</v>
      </c>
      <c r="B15" s="6" t="n">
        <v>8566</v>
      </c>
      <c r="D15" s="6" t="n">
        <v>6426</v>
      </c>
    </row>
    <row r="16" spans="1:4">
      <c r="A16" s="4" t="s">
        <v>869</v>
      </c>
    </row>
    <row r="17" spans="1:4">
      <c r="A17" s="3" t="s">
        <v>887</v>
      </c>
    </row>
    <row r="18" spans="1:4">
      <c r="A18" s="4" t="s">
        <v>889</v>
      </c>
      <c r="D18" s="5" t="n">
        <v>1</v>
      </c>
    </row>
    <row r="19" spans="1:4">
      <c r="A19" s="4" t="s">
        <v>890</v>
      </c>
      <c r="D19" s="6" t="n">
        <v>1481</v>
      </c>
    </row>
    <row r="20" spans="1:4">
      <c r="A20" s="4" t="s">
        <v>891</v>
      </c>
      <c r="D20" s="6" t="n">
        <v>1352</v>
      </c>
    </row>
    <row r="21" spans="1:4">
      <c r="A21" s="4" t="s">
        <v>897</v>
      </c>
    </row>
    <row r="22" spans="1:4">
      <c r="A22" s="3" t="s">
        <v>887</v>
      </c>
    </row>
    <row r="23" spans="1:4">
      <c r="A23" s="4" t="s">
        <v>888</v>
      </c>
      <c r="D23" s="5" t="n">
        <v>2</v>
      </c>
    </row>
    <row r="24" spans="1:4">
      <c r="A24" s="4" t="s">
        <v>895</v>
      </c>
      <c r="D24" s="6" t="n">
        <v>4775</v>
      </c>
    </row>
    <row r="25" spans="1:4">
      <c r="A25" s="4" t="s">
        <v>896</v>
      </c>
      <c r="D25" s="6" t="n">
        <v>4629</v>
      </c>
    </row>
    <row r="26" spans="1:4">
      <c r="A26" s="4" t="s">
        <v>898</v>
      </c>
    </row>
    <row r="27" spans="1:4">
      <c r="A27" s="3" t="s">
        <v>887</v>
      </c>
    </row>
    <row r="28" spans="1:4">
      <c r="A28" s="4" t="s">
        <v>888</v>
      </c>
      <c r="B28" s="5" t="n">
        <v>4</v>
      </c>
      <c r="D28" s="5" t="n">
        <v>1</v>
      </c>
    </row>
    <row r="29" spans="1:4">
      <c r="A29" s="4" t="s">
        <v>895</v>
      </c>
      <c r="B29" s="6" t="n">
        <v>9618</v>
      </c>
      <c r="D29" s="6" t="n">
        <v>1357</v>
      </c>
    </row>
    <row r="30" spans="1:4">
      <c r="A30" s="4" t="s">
        <v>896</v>
      </c>
      <c r="B30" s="6" t="n">
        <v>8566</v>
      </c>
      <c r="D30" s="6" t="n">
        <v>1186</v>
      </c>
    </row>
    <row r="31" spans="1:4">
      <c r="A31" s="4" t="s">
        <v>668</v>
      </c>
    </row>
    <row r="32" spans="1:4">
      <c r="A32" s="3" t="s">
        <v>887</v>
      </c>
    </row>
    <row r="33" spans="1:4">
      <c r="A33" s="4" t="s">
        <v>889</v>
      </c>
      <c r="D33" s="5" t="n">
        <v>1</v>
      </c>
    </row>
    <row r="34" spans="1:4">
      <c r="A34" s="4" t="s">
        <v>890</v>
      </c>
      <c r="D34" s="6" t="n">
        <v>655</v>
      </c>
    </row>
    <row r="35" spans="1:4">
      <c r="A35" s="4" t="s">
        <v>891</v>
      </c>
      <c r="D35" s="6" t="n">
        <v>611</v>
      </c>
    </row>
    <row r="36" spans="1:4">
      <c r="A36" s="4" t="s">
        <v>899</v>
      </c>
    </row>
    <row r="37" spans="1:4">
      <c r="A37" s="3" t="s">
        <v>887</v>
      </c>
    </row>
    <row r="38" spans="1:4">
      <c r="A38" s="4" t="s">
        <v>888</v>
      </c>
      <c r="D38" s="5" t="n">
        <v>1</v>
      </c>
    </row>
    <row r="39" spans="1:4">
      <c r="A39" s="4" t="s">
        <v>895</v>
      </c>
      <c r="D39" s="6" t="n">
        <v>655</v>
      </c>
    </row>
    <row r="40" spans="1:4">
      <c r="A40" s="4" t="s">
        <v>896</v>
      </c>
      <c r="D40" s="6" t="n">
        <v>61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0</v>
      </c>
      <c r="B1" s="2" t="s">
        <v>1</v>
      </c>
    </row>
    <row r="2" spans="1:3">
      <c r="B2" s="2" t="s">
        <v>2</v>
      </c>
      <c r="C2" s="2" t="s">
        <v>63</v>
      </c>
    </row>
    <row r="3" spans="1:3">
      <c r="A3" s="3" t="s">
        <v>901</v>
      </c>
    </row>
    <row r="4" spans="1:3">
      <c r="A4" s="4" t="s">
        <v>902</v>
      </c>
      <c r="B4" s="6" t="n">
        <v>39833</v>
      </c>
      <c r="C4" s="6" t="n">
        <v>35173</v>
      </c>
    </row>
    <row r="5" spans="1:3">
      <c r="A5" s="4" t="s">
        <v>903</v>
      </c>
      <c r="B5" s="5" t="n">
        <v>7259236</v>
      </c>
      <c r="C5" s="5" t="n">
        <v>6802213</v>
      </c>
    </row>
    <row r="6" spans="1:3">
      <c r="A6" s="4" t="s">
        <v>650</v>
      </c>
      <c r="B6" s="5" t="n">
        <v>7381400</v>
      </c>
      <c r="C6" s="5" t="n">
        <v>6930458</v>
      </c>
    </row>
    <row r="7" spans="1:3">
      <c r="A7" s="4" t="s">
        <v>904</v>
      </c>
      <c r="B7" s="5" t="n">
        <v>3</v>
      </c>
      <c r="C7" s="5" t="n">
        <v>78</v>
      </c>
    </row>
    <row r="8" spans="1:3">
      <c r="A8" s="4" t="s">
        <v>905</v>
      </c>
    </row>
    <row r="9" spans="1:3">
      <c r="A9" s="3" t="s">
        <v>901</v>
      </c>
    </row>
    <row r="10" spans="1:3">
      <c r="A10" s="4" t="s">
        <v>902</v>
      </c>
      <c r="B10" s="5" t="n">
        <v>23498</v>
      </c>
      <c r="C10" s="5" t="n">
        <v>14120</v>
      </c>
    </row>
    <row r="11" spans="1:3">
      <c r="A11" s="4" t="s">
        <v>906</v>
      </c>
    </row>
    <row r="12" spans="1:3">
      <c r="A12" s="3" t="s">
        <v>901</v>
      </c>
    </row>
    <row r="13" spans="1:3">
      <c r="A13" s="4" t="s">
        <v>902</v>
      </c>
      <c r="B13" s="5" t="n">
        <v>5182</v>
      </c>
      <c r="C13" s="5" t="n">
        <v>3879</v>
      </c>
    </row>
    <row r="14" spans="1:3">
      <c r="A14" s="4" t="s">
        <v>907</v>
      </c>
    </row>
    <row r="15" spans="1:3">
      <c r="A15" s="3" t="s">
        <v>901</v>
      </c>
    </row>
    <row r="16" spans="1:3">
      <c r="A16" s="4" t="s">
        <v>902</v>
      </c>
      <c r="B16" s="5" t="n">
        <v>11153</v>
      </c>
      <c r="C16" s="5" t="n">
        <v>17174</v>
      </c>
    </row>
    <row r="17" spans="1:3">
      <c r="A17" s="4" t="s">
        <v>677</v>
      </c>
    </row>
    <row r="18" spans="1:3">
      <c r="A18" s="3" t="s">
        <v>901</v>
      </c>
    </row>
    <row r="19" spans="1:3">
      <c r="A19" s="4" t="s">
        <v>650</v>
      </c>
      <c r="B19" s="5" t="n">
        <v>82331</v>
      </c>
      <c r="C19" s="5" t="n">
        <v>93072</v>
      </c>
    </row>
    <row r="20" spans="1:3">
      <c r="A20" s="4" t="s">
        <v>866</v>
      </c>
    </row>
    <row r="21" spans="1:3">
      <c r="A21" s="3" t="s">
        <v>901</v>
      </c>
    </row>
    <row r="22" spans="1:3">
      <c r="A22" s="4" t="s">
        <v>902</v>
      </c>
      <c r="B22" s="5" t="n">
        <v>4559</v>
      </c>
      <c r="C22" s="5" t="n">
        <v>1373</v>
      </c>
    </row>
    <row r="23" spans="1:3">
      <c r="A23" s="4" t="s">
        <v>903</v>
      </c>
      <c r="B23" s="5" t="n">
        <v>1691947</v>
      </c>
      <c r="C23" s="5" t="n">
        <v>1708160</v>
      </c>
    </row>
    <row r="24" spans="1:3">
      <c r="A24" s="4" t="s">
        <v>650</v>
      </c>
      <c r="B24" s="5" t="n">
        <v>1709352</v>
      </c>
      <c r="C24" s="5" t="n">
        <v>1722622</v>
      </c>
    </row>
    <row r="25" spans="1:3">
      <c r="A25" s="4" t="s">
        <v>908</v>
      </c>
    </row>
    <row r="26" spans="1:3">
      <c r="A26" s="3" t="s">
        <v>901</v>
      </c>
    </row>
    <row r="27" spans="1:3">
      <c r="A27" s="4" t="s">
        <v>902</v>
      </c>
      <c r="B27" s="5" t="n">
        <v>1769</v>
      </c>
      <c r="C27" s="5" t="n">
        <v>1174</v>
      </c>
    </row>
    <row r="28" spans="1:3">
      <c r="A28" s="4" t="s">
        <v>909</v>
      </c>
    </row>
    <row r="29" spans="1:3">
      <c r="A29" s="3" t="s">
        <v>901</v>
      </c>
    </row>
    <row r="30" spans="1:3">
      <c r="A30" s="4" t="s">
        <v>902</v>
      </c>
      <c r="C30" s="5" t="n">
        <v>199</v>
      </c>
    </row>
    <row r="31" spans="1:3">
      <c r="A31" s="4" t="s">
        <v>910</v>
      </c>
    </row>
    <row r="32" spans="1:3">
      <c r="A32" s="3" t="s">
        <v>901</v>
      </c>
    </row>
    <row r="33" spans="1:3">
      <c r="A33" s="4" t="s">
        <v>902</v>
      </c>
      <c r="B33" s="5" t="n">
        <v>2790</v>
      </c>
    </row>
    <row r="34" spans="1:3">
      <c r="A34" s="4" t="s">
        <v>867</v>
      </c>
    </row>
    <row r="35" spans="1:3">
      <c r="A35" s="3" t="s">
        <v>901</v>
      </c>
    </row>
    <row r="36" spans="1:3">
      <c r="A36" s="4" t="s">
        <v>650</v>
      </c>
      <c r="B36" s="5" t="n">
        <v>12846</v>
      </c>
      <c r="C36" s="5" t="n">
        <v>13089</v>
      </c>
    </row>
    <row r="37" spans="1:3">
      <c r="A37" s="4" t="s">
        <v>869</v>
      </c>
    </row>
    <row r="38" spans="1:3">
      <c r="A38" s="3" t="s">
        <v>901</v>
      </c>
    </row>
    <row r="39" spans="1:3">
      <c r="A39" s="4" t="s">
        <v>902</v>
      </c>
      <c r="B39" s="5" t="n">
        <v>4298</v>
      </c>
      <c r="C39" s="5" t="n">
        <v>5537</v>
      </c>
    </row>
    <row r="40" spans="1:3">
      <c r="A40" s="4" t="s">
        <v>903</v>
      </c>
      <c r="B40" s="5" t="n">
        <v>1274137</v>
      </c>
      <c r="C40" s="5" t="n">
        <v>1197337</v>
      </c>
    </row>
    <row r="41" spans="1:3">
      <c r="A41" s="4" t="s">
        <v>650</v>
      </c>
      <c r="B41" s="5" t="n">
        <v>1291171</v>
      </c>
      <c r="C41" s="5" t="n">
        <v>1217498</v>
      </c>
    </row>
    <row r="42" spans="1:3">
      <c r="A42" s="4" t="s">
        <v>904</v>
      </c>
      <c r="C42" s="5" t="n">
        <v>75</v>
      </c>
    </row>
    <row r="43" spans="1:3">
      <c r="A43" s="4" t="s">
        <v>911</v>
      </c>
    </row>
    <row r="44" spans="1:3">
      <c r="A44" s="3" t="s">
        <v>901</v>
      </c>
    </row>
    <row r="45" spans="1:3">
      <c r="A45" s="4" t="s">
        <v>902</v>
      </c>
      <c r="B45" s="5" t="n">
        <v>1741</v>
      </c>
      <c r="C45" s="5" t="n">
        <v>1364</v>
      </c>
    </row>
    <row r="46" spans="1:3">
      <c r="A46" s="4" t="s">
        <v>912</v>
      </c>
    </row>
    <row r="47" spans="1:3">
      <c r="A47" s="3" t="s">
        <v>901</v>
      </c>
    </row>
    <row r="48" spans="1:3">
      <c r="A48" s="4" t="s">
        <v>902</v>
      </c>
      <c r="B48" s="5" t="n">
        <v>125</v>
      </c>
    </row>
    <row r="49" spans="1:3">
      <c r="A49" s="4" t="s">
        <v>913</v>
      </c>
    </row>
    <row r="50" spans="1:3">
      <c r="A50" s="3" t="s">
        <v>901</v>
      </c>
    </row>
    <row r="51" spans="1:3">
      <c r="A51" s="4" t="s">
        <v>902</v>
      </c>
      <c r="B51" s="5" t="n">
        <v>2432</v>
      </c>
      <c r="C51" s="5" t="n">
        <v>4173</v>
      </c>
    </row>
    <row r="52" spans="1:3">
      <c r="A52" s="4" t="s">
        <v>870</v>
      </c>
    </row>
    <row r="53" spans="1:3">
      <c r="A53" s="3" t="s">
        <v>901</v>
      </c>
    </row>
    <row r="54" spans="1:3">
      <c r="A54" s="4" t="s">
        <v>650</v>
      </c>
      <c r="B54" s="5" t="n">
        <v>12736</v>
      </c>
      <c r="C54" s="5" t="n">
        <v>14624</v>
      </c>
    </row>
    <row r="55" spans="1:3">
      <c r="A55" s="4" t="s">
        <v>669</v>
      </c>
    </row>
    <row r="56" spans="1:3">
      <c r="A56" s="3" t="s">
        <v>901</v>
      </c>
    </row>
    <row r="57" spans="1:3">
      <c r="A57" s="4" t="s">
        <v>902</v>
      </c>
      <c r="B57" s="5" t="n">
        <v>10599</v>
      </c>
      <c r="C57" s="5" t="n">
        <v>13892</v>
      </c>
    </row>
    <row r="58" spans="1:3">
      <c r="A58" s="4" t="s">
        <v>903</v>
      </c>
      <c r="B58" s="5" t="n">
        <v>2009861</v>
      </c>
      <c r="C58" s="5" t="n">
        <v>1731806</v>
      </c>
    </row>
    <row r="59" spans="1:3">
      <c r="A59" s="4" t="s">
        <v>650</v>
      </c>
      <c r="B59" s="5" t="n">
        <v>2025720</v>
      </c>
      <c r="C59" s="5" t="n">
        <v>1752257</v>
      </c>
    </row>
    <row r="60" spans="1:3">
      <c r="A60" s="4" t="s">
        <v>904</v>
      </c>
      <c r="B60" s="5" t="n">
        <v>3</v>
      </c>
      <c r="C60" s="5" t="n">
        <v>3</v>
      </c>
    </row>
    <row r="61" spans="1:3">
      <c r="A61" s="4" t="s">
        <v>914</v>
      </c>
    </row>
    <row r="62" spans="1:3">
      <c r="A62" s="3" t="s">
        <v>901</v>
      </c>
    </row>
    <row r="63" spans="1:3">
      <c r="A63" s="4" t="s">
        <v>902</v>
      </c>
      <c r="B63" s="5" t="n">
        <v>5672</v>
      </c>
      <c r="C63" s="5" t="n">
        <v>1792</v>
      </c>
    </row>
    <row r="64" spans="1:3">
      <c r="A64" s="4" t="s">
        <v>915</v>
      </c>
    </row>
    <row r="65" spans="1:3">
      <c r="A65" s="3" t="s">
        <v>901</v>
      </c>
    </row>
    <row r="66" spans="1:3">
      <c r="A66" s="4" t="s">
        <v>902</v>
      </c>
      <c r="B66" s="5" t="n">
        <v>1735</v>
      </c>
      <c r="C66" s="5" t="n">
        <v>1049</v>
      </c>
    </row>
    <row r="67" spans="1:3">
      <c r="A67" s="4" t="s">
        <v>916</v>
      </c>
    </row>
    <row r="68" spans="1:3">
      <c r="A68" s="3" t="s">
        <v>901</v>
      </c>
    </row>
    <row r="69" spans="1:3">
      <c r="A69" s="4" t="s">
        <v>902</v>
      </c>
      <c r="B69" s="5" t="n">
        <v>3192</v>
      </c>
      <c r="C69" s="5" t="n">
        <v>11051</v>
      </c>
    </row>
    <row r="70" spans="1:3">
      <c r="A70" s="4" t="s">
        <v>872</v>
      </c>
    </row>
    <row r="71" spans="1:3">
      <c r="A71" s="3" t="s">
        <v>901</v>
      </c>
    </row>
    <row r="72" spans="1:3">
      <c r="A72" s="4" t="s">
        <v>650</v>
      </c>
      <c r="B72" s="5" t="n">
        <v>5260</v>
      </c>
      <c r="C72" s="5" t="n">
        <v>6559</v>
      </c>
    </row>
    <row r="73" spans="1:3">
      <c r="A73" s="4" t="s">
        <v>668</v>
      </c>
    </row>
    <row r="74" spans="1:3">
      <c r="A74" s="3" t="s">
        <v>901</v>
      </c>
    </row>
    <row r="75" spans="1:3">
      <c r="A75" s="4" t="s">
        <v>902</v>
      </c>
      <c r="B75" s="5" t="n">
        <v>9407</v>
      </c>
      <c r="C75" s="5" t="n">
        <v>3549</v>
      </c>
    </row>
    <row r="76" spans="1:3">
      <c r="A76" s="4" t="s">
        <v>903</v>
      </c>
      <c r="B76" s="5" t="n">
        <v>931080</v>
      </c>
      <c r="C76" s="5" t="n">
        <v>928896</v>
      </c>
    </row>
    <row r="77" spans="1:3">
      <c r="A77" s="4" t="s">
        <v>650</v>
      </c>
      <c r="B77" s="5" t="n">
        <v>940564</v>
      </c>
      <c r="C77" s="5" t="n">
        <v>932909</v>
      </c>
    </row>
    <row r="78" spans="1:3">
      <c r="A78" s="4" t="s">
        <v>917</v>
      </c>
    </row>
    <row r="79" spans="1:3">
      <c r="A79" s="3" t="s">
        <v>901</v>
      </c>
    </row>
    <row r="80" spans="1:3">
      <c r="A80" s="4" t="s">
        <v>902</v>
      </c>
      <c r="B80" s="5" t="n">
        <v>7580</v>
      </c>
      <c r="C80" s="5" t="n">
        <v>3549</v>
      </c>
    </row>
    <row r="81" spans="1:3">
      <c r="A81" s="4" t="s">
        <v>918</v>
      </c>
    </row>
    <row r="82" spans="1:3">
      <c r="A82" s="3" t="s">
        <v>901</v>
      </c>
    </row>
    <row r="83" spans="1:3">
      <c r="A83" s="4" t="s">
        <v>902</v>
      </c>
      <c r="B83" s="5" t="n">
        <v>1827</v>
      </c>
    </row>
    <row r="84" spans="1:3">
      <c r="A84" s="4" t="s">
        <v>874</v>
      </c>
    </row>
    <row r="85" spans="1:3">
      <c r="A85" s="3" t="s">
        <v>901</v>
      </c>
    </row>
    <row r="86" spans="1:3">
      <c r="A86" s="4" t="s">
        <v>650</v>
      </c>
      <c r="B86" s="5" t="n">
        <v>77</v>
      </c>
      <c r="C86" s="5" t="n">
        <v>464</v>
      </c>
    </row>
    <row r="87" spans="1:3">
      <c r="A87" s="4" t="s">
        <v>667</v>
      </c>
    </row>
    <row r="88" spans="1:3">
      <c r="A88" s="3" t="s">
        <v>901</v>
      </c>
    </row>
    <row r="89" spans="1:3">
      <c r="A89" s="4" t="s">
        <v>902</v>
      </c>
      <c r="B89" s="5" t="n">
        <v>10481</v>
      </c>
      <c r="C89" s="5" t="n">
        <v>10421</v>
      </c>
    </row>
    <row r="90" spans="1:3">
      <c r="A90" s="4" t="s">
        <v>903</v>
      </c>
      <c r="B90" s="5" t="n">
        <v>729127</v>
      </c>
      <c r="C90" s="5" t="n">
        <v>610515</v>
      </c>
    </row>
    <row r="91" spans="1:3">
      <c r="A91" s="4" t="s">
        <v>650</v>
      </c>
      <c r="B91" s="5" t="n">
        <v>791020</v>
      </c>
      <c r="C91" s="5" t="n">
        <v>679263</v>
      </c>
    </row>
    <row r="92" spans="1:3">
      <c r="A92" s="4" t="s">
        <v>919</v>
      </c>
    </row>
    <row r="93" spans="1:3">
      <c r="A93" s="3" t="s">
        <v>901</v>
      </c>
    </row>
    <row r="94" spans="1:3">
      <c r="A94" s="4" t="s">
        <v>902</v>
      </c>
      <c r="B94" s="5" t="n">
        <v>6281</v>
      </c>
      <c r="C94" s="5" t="n">
        <v>5987</v>
      </c>
    </row>
    <row r="95" spans="1:3">
      <c r="A95" s="4" t="s">
        <v>920</v>
      </c>
    </row>
    <row r="96" spans="1:3">
      <c r="A96" s="3" t="s">
        <v>901</v>
      </c>
    </row>
    <row r="97" spans="1:3">
      <c r="A97" s="4" t="s">
        <v>902</v>
      </c>
      <c r="B97" s="5" t="n">
        <v>1461</v>
      </c>
      <c r="C97" s="5" t="n">
        <v>2484</v>
      </c>
    </row>
    <row r="98" spans="1:3">
      <c r="A98" s="4" t="s">
        <v>921</v>
      </c>
    </row>
    <row r="99" spans="1:3">
      <c r="A99" s="3" t="s">
        <v>901</v>
      </c>
    </row>
    <row r="100" spans="1:3">
      <c r="A100" s="4" t="s">
        <v>902</v>
      </c>
      <c r="B100" s="5" t="n">
        <v>2739</v>
      </c>
      <c r="C100" s="5" t="n">
        <v>1950</v>
      </c>
    </row>
    <row r="101" spans="1:3">
      <c r="A101" s="4" t="s">
        <v>878</v>
      </c>
    </row>
    <row r="102" spans="1:3">
      <c r="A102" s="3" t="s">
        <v>901</v>
      </c>
    </row>
    <row r="103" spans="1:3">
      <c r="A103" s="4" t="s">
        <v>650</v>
      </c>
      <c r="B103" s="5" t="n">
        <v>51412</v>
      </c>
      <c r="C103" s="5" t="n">
        <v>58327</v>
      </c>
    </row>
    <row r="104" spans="1:3">
      <c r="A104" s="4" t="s">
        <v>670</v>
      </c>
    </row>
    <row r="105" spans="1:3">
      <c r="A105" s="3" t="s">
        <v>901</v>
      </c>
    </row>
    <row r="106" spans="1:3">
      <c r="A106" s="4" t="s">
        <v>902</v>
      </c>
      <c r="B106" s="5" t="n">
        <v>489</v>
      </c>
      <c r="C106" s="5" t="n">
        <v>401</v>
      </c>
    </row>
    <row r="107" spans="1:3">
      <c r="A107" s="4" t="s">
        <v>903</v>
      </c>
      <c r="B107" s="5" t="n">
        <v>46557</v>
      </c>
      <c r="C107" s="5" t="n">
        <v>47136</v>
      </c>
    </row>
    <row r="108" spans="1:3">
      <c r="A108" s="4" t="s">
        <v>650</v>
      </c>
      <c r="B108" s="5" t="n">
        <v>47046</v>
      </c>
      <c r="C108" s="5" t="n">
        <v>47546</v>
      </c>
    </row>
    <row r="109" spans="1:3">
      <c r="A109" s="4" t="s">
        <v>922</v>
      </c>
    </row>
    <row r="110" spans="1:3">
      <c r="A110" s="3" t="s">
        <v>901</v>
      </c>
    </row>
    <row r="111" spans="1:3">
      <c r="A111" s="4" t="s">
        <v>902</v>
      </c>
      <c r="B111" s="5" t="n">
        <v>455</v>
      </c>
      <c r="C111" s="5" t="n">
        <v>254</v>
      </c>
    </row>
    <row r="112" spans="1:3">
      <c r="A112" s="4" t="s">
        <v>923</v>
      </c>
    </row>
    <row r="113" spans="1:3">
      <c r="A113" s="3" t="s">
        <v>901</v>
      </c>
    </row>
    <row r="114" spans="1:3">
      <c r="A114" s="4" t="s">
        <v>902</v>
      </c>
      <c r="B114" s="5" t="n">
        <v>34</v>
      </c>
      <c r="C114" s="5" t="n">
        <v>147</v>
      </c>
    </row>
    <row r="115" spans="1:3">
      <c r="A115" s="4" t="s">
        <v>880</v>
      </c>
    </row>
    <row r="116" spans="1:3">
      <c r="A116" s="3" t="s">
        <v>901</v>
      </c>
    </row>
    <row r="117" spans="1:3">
      <c r="A117" s="4" t="s">
        <v>650</v>
      </c>
      <c r="C117" s="5" t="n">
        <v>9</v>
      </c>
    </row>
    <row r="118" spans="1:3">
      <c r="A118" s="4" t="s">
        <v>843</v>
      </c>
    </row>
    <row r="119" spans="1:3">
      <c r="A119" s="3" t="s">
        <v>901</v>
      </c>
    </row>
    <row r="120" spans="1:3">
      <c r="A120" s="4" t="s">
        <v>903</v>
      </c>
      <c r="B120" s="5" t="n">
        <v>576527</v>
      </c>
      <c r="C120" s="5" t="n">
        <v>578363</v>
      </c>
    </row>
    <row r="121" spans="1:3">
      <c r="A121" s="4" t="s">
        <v>650</v>
      </c>
      <c r="B121" s="5" t="n">
        <v>576527</v>
      </c>
      <c r="C121" s="5" t="n">
        <v>578363</v>
      </c>
    </row>
    <row r="122" spans="1:3">
      <c r="A122" s="4" t="s">
        <v>924</v>
      </c>
    </row>
    <row r="123" spans="1:3">
      <c r="A123" s="3" t="s">
        <v>901</v>
      </c>
    </row>
    <row r="124" spans="1:3">
      <c r="A124" s="4" t="s">
        <v>904</v>
      </c>
      <c r="B124" s="5" t="n">
        <v>102700</v>
      </c>
      <c r="C124" s="5" t="n">
        <v>83100</v>
      </c>
    </row>
    <row r="125" spans="1:3">
      <c r="A125" s="4" t="s">
        <v>925</v>
      </c>
      <c r="B125" s="6" t="n">
        <v>104000</v>
      </c>
      <c r="C125" s="6" t="n">
        <v>8400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6</v>
      </c>
      <c r="B1" s="2" t="s">
        <v>2</v>
      </c>
      <c r="C1" s="2" t="s">
        <v>63</v>
      </c>
    </row>
    <row r="2" spans="1:3">
      <c r="A2" s="3" t="s">
        <v>927</v>
      </c>
    </row>
    <row r="3" spans="1:3">
      <c r="A3" s="4" t="s">
        <v>650</v>
      </c>
      <c r="B3" s="6" t="n">
        <v>7381400</v>
      </c>
      <c r="C3" s="6" t="n">
        <v>6930458</v>
      </c>
    </row>
    <row r="4" spans="1:3">
      <c r="A4" s="4" t="s">
        <v>928</v>
      </c>
    </row>
    <row r="5" spans="1:3">
      <c r="A5" s="3" t="s">
        <v>927</v>
      </c>
    </row>
    <row r="6" spans="1:3">
      <c r="A6" s="4" t="s">
        <v>650</v>
      </c>
      <c r="B6" s="5" t="n">
        <v>7078896</v>
      </c>
      <c r="C6" s="5" t="n">
        <v>6681855</v>
      </c>
    </row>
    <row r="7" spans="1:3">
      <c r="A7" s="4" t="s">
        <v>929</v>
      </c>
    </row>
    <row r="8" spans="1:3">
      <c r="A8" s="3" t="s">
        <v>927</v>
      </c>
    </row>
    <row r="9" spans="1:3">
      <c r="A9" s="4" t="s">
        <v>650</v>
      </c>
      <c r="B9" s="5" t="n">
        <v>16783</v>
      </c>
      <c r="C9" s="5" t="n">
        <v>17796</v>
      </c>
    </row>
    <row r="10" spans="1:3">
      <c r="A10" s="4" t="s">
        <v>930</v>
      </c>
    </row>
    <row r="11" spans="1:3">
      <c r="A11" s="3" t="s">
        <v>927</v>
      </c>
    </row>
    <row r="12" spans="1:3">
      <c r="A12" s="4" t="s">
        <v>650</v>
      </c>
      <c r="B12" s="5" t="n">
        <v>203390</v>
      </c>
      <c r="C12" s="5" t="n">
        <v>137735</v>
      </c>
    </row>
    <row r="13" spans="1:3">
      <c r="A13" s="4" t="s">
        <v>866</v>
      </c>
    </row>
    <row r="14" spans="1:3">
      <c r="A14" s="3" t="s">
        <v>927</v>
      </c>
    </row>
    <row r="15" spans="1:3">
      <c r="A15" s="4" t="s">
        <v>650</v>
      </c>
      <c r="B15" s="5" t="n">
        <v>1709352</v>
      </c>
      <c r="C15" s="5" t="n">
        <v>1722622</v>
      </c>
    </row>
    <row r="16" spans="1:3">
      <c r="A16" s="4" t="s">
        <v>931</v>
      </c>
    </row>
    <row r="17" spans="1:3">
      <c r="A17" s="3" t="s">
        <v>927</v>
      </c>
    </row>
    <row r="18" spans="1:3">
      <c r="A18" s="4" t="s">
        <v>650</v>
      </c>
      <c r="B18" s="5" t="n">
        <v>1638682</v>
      </c>
      <c r="C18" s="5" t="n">
        <v>1673424</v>
      </c>
    </row>
    <row r="19" spans="1:3">
      <c r="A19" s="4" t="s">
        <v>932</v>
      </c>
    </row>
    <row r="20" spans="1:3">
      <c r="A20" s="3" t="s">
        <v>927</v>
      </c>
    </row>
    <row r="21" spans="1:3">
      <c r="A21" s="4" t="s">
        <v>650</v>
      </c>
      <c r="B21" s="5" t="n">
        <v>57824</v>
      </c>
      <c r="C21" s="5" t="n">
        <v>36109</v>
      </c>
    </row>
    <row r="22" spans="1:3">
      <c r="A22" s="4" t="s">
        <v>869</v>
      </c>
    </row>
    <row r="23" spans="1:3">
      <c r="A23" s="3" t="s">
        <v>927</v>
      </c>
    </row>
    <row r="24" spans="1:3">
      <c r="A24" s="4" t="s">
        <v>650</v>
      </c>
      <c r="B24" s="5" t="n">
        <v>1291171</v>
      </c>
      <c r="C24" s="5" t="n">
        <v>1217498</v>
      </c>
    </row>
    <row r="25" spans="1:3">
      <c r="A25" s="4" t="s">
        <v>933</v>
      </c>
    </row>
    <row r="26" spans="1:3">
      <c r="A26" s="3" t="s">
        <v>927</v>
      </c>
    </row>
    <row r="27" spans="1:3">
      <c r="A27" s="4" t="s">
        <v>650</v>
      </c>
      <c r="B27" s="5" t="n">
        <v>1238855</v>
      </c>
      <c r="C27" s="5" t="n">
        <v>1175225</v>
      </c>
    </row>
    <row r="28" spans="1:3">
      <c r="A28" s="4" t="s">
        <v>934</v>
      </c>
    </row>
    <row r="29" spans="1:3">
      <c r="A29" s="3" t="s">
        <v>927</v>
      </c>
    </row>
    <row r="30" spans="1:3">
      <c r="A30" s="4" t="s">
        <v>650</v>
      </c>
      <c r="B30" s="5" t="n">
        <v>810</v>
      </c>
      <c r="C30" s="5" t="n">
        <v>2083</v>
      </c>
    </row>
    <row r="31" spans="1:3">
      <c r="A31" s="4" t="s">
        <v>935</v>
      </c>
    </row>
    <row r="32" spans="1:3">
      <c r="A32" s="3" t="s">
        <v>927</v>
      </c>
    </row>
    <row r="33" spans="1:3">
      <c r="A33" s="4" t="s">
        <v>650</v>
      </c>
      <c r="B33" s="5" t="n">
        <v>38770</v>
      </c>
      <c r="C33" s="5" t="n">
        <v>25566</v>
      </c>
    </row>
    <row r="34" spans="1:3">
      <c r="A34" s="4" t="s">
        <v>669</v>
      </c>
    </row>
    <row r="35" spans="1:3">
      <c r="A35" s="3" t="s">
        <v>927</v>
      </c>
    </row>
    <row r="36" spans="1:3">
      <c r="A36" s="4" t="s">
        <v>650</v>
      </c>
      <c r="B36" s="5" t="n">
        <v>2025720</v>
      </c>
      <c r="C36" s="5" t="n">
        <v>1752257</v>
      </c>
    </row>
    <row r="37" spans="1:3">
      <c r="A37" s="4" t="s">
        <v>936</v>
      </c>
    </row>
    <row r="38" spans="1:3">
      <c r="A38" s="3" t="s">
        <v>927</v>
      </c>
    </row>
    <row r="39" spans="1:3">
      <c r="A39" s="4" t="s">
        <v>650</v>
      </c>
      <c r="B39" s="5" t="n">
        <v>1917450</v>
      </c>
      <c r="C39" s="5" t="n">
        <v>1677033</v>
      </c>
    </row>
    <row r="40" spans="1:3">
      <c r="A40" s="4" t="s">
        <v>937</v>
      </c>
    </row>
    <row r="41" spans="1:3">
      <c r="A41" s="3" t="s">
        <v>927</v>
      </c>
    </row>
    <row r="42" spans="1:3">
      <c r="A42" s="4" t="s">
        <v>650</v>
      </c>
      <c r="B42" s="5" t="n">
        <v>15973</v>
      </c>
      <c r="C42" s="5" t="n">
        <v>15320</v>
      </c>
    </row>
    <row r="43" spans="1:3">
      <c r="A43" s="4" t="s">
        <v>938</v>
      </c>
    </row>
    <row r="44" spans="1:3">
      <c r="A44" s="3" t="s">
        <v>927</v>
      </c>
    </row>
    <row r="45" spans="1:3">
      <c r="A45" s="4" t="s">
        <v>650</v>
      </c>
      <c r="B45" s="5" t="n">
        <v>87037</v>
      </c>
      <c r="C45" s="5" t="n">
        <v>53345</v>
      </c>
    </row>
    <row r="46" spans="1:3">
      <c r="A46" s="4" t="s">
        <v>668</v>
      </c>
    </row>
    <row r="47" spans="1:3">
      <c r="A47" s="3" t="s">
        <v>927</v>
      </c>
    </row>
    <row r="48" spans="1:3">
      <c r="A48" s="4" t="s">
        <v>650</v>
      </c>
      <c r="B48" s="5" t="n">
        <v>940564</v>
      </c>
      <c r="C48" s="5" t="n">
        <v>932909</v>
      </c>
    </row>
    <row r="49" spans="1:3">
      <c r="A49" s="4" t="s">
        <v>939</v>
      </c>
    </row>
    <row r="50" spans="1:3">
      <c r="A50" s="3" t="s">
        <v>927</v>
      </c>
    </row>
    <row r="51" spans="1:3">
      <c r="A51" s="4" t="s">
        <v>650</v>
      </c>
      <c r="B51" s="5" t="n">
        <v>937967</v>
      </c>
      <c r="C51" s="5" t="n">
        <v>929130</v>
      </c>
    </row>
    <row r="52" spans="1:3">
      <c r="A52" s="4" t="s">
        <v>940</v>
      </c>
    </row>
    <row r="53" spans="1:3">
      <c r="A53" s="3" t="s">
        <v>927</v>
      </c>
    </row>
    <row r="54" spans="1:3">
      <c r="A54" s="4" t="s">
        <v>650</v>
      </c>
      <c r="B54" s="5" t="n">
        <v>2520</v>
      </c>
      <c r="C54" s="5" t="n">
        <v>3315</v>
      </c>
    </row>
    <row r="55" spans="1:3">
      <c r="A55" s="4" t="s">
        <v>667</v>
      </c>
    </row>
    <row r="56" spans="1:3">
      <c r="A56" s="3" t="s">
        <v>927</v>
      </c>
    </row>
    <row r="57" spans="1:3">
      <c r="A57" s="4" t="s">
        <v>650</v>
      </c>
      <c r="B57" s="5" t="n">
        <v>791020</v>
      </c>
      <c r="C57" s="5" t="n">
        <v>679263</v>
      </c>
    </row>
    <row r="58" spans="1:3">
      <c r="A58" s="4" t="s">
        <v>941</v>
      </c>
    </row>
    <row r="59" spans="1:3">
      <c r="A59" s="3" t="s">
        <v>927</v>
      </c>
    </row>
    <row r="60" spans="1:3">
      <c r="A60" s="4" t="s">
        <v>650</v>
      </c>
      <c r="B60" s="5" t="n">
        <v>722657</v>
      </c>
      <c r="C60" s="5" t="n">
        <v>601264</v>
      </c>
    </row>
    <row r="61" spans="1:3">
      <c r="A61" s="4" t="s">
        <v>942</v>
      </c>
    </row>
    <row r="62" spans="1:3">
      <c r="A62" s="3" t="s">
        <v>927</v>
      </c>
    </row>
    <row r="63" spans="1:3">
      <c r="A63" s="4" t="s">
        <v>650</v>
      </c>
      <c r="C63" s="5" t="n">
        <v>393</v>
      </c>
    </row>
    <row r="64" spans="1:3">
      <c r="A64" s="4" t="s">
        <v>943</v>
      </c>
    </row>
    <row r="65" spans="1:3">
      <c r="A65" s="3" t="s">
        <v>927</v>
      </c>
    </row>
    <row r="66" spans="1:3">
      <c r="A66" s="4" t="s">
        <v>650</v>
      </c>
      <c r="B66" s="5" t="n">
        <v>16951</v>
      </c>
      <c r="C66" s="5" t="n">
        <v>19279</v>
      </c>
    </row>
    <row r="67" spans="1:3">
      <c r="A67" s="4" t="s">
        <v>670</v>
      </c>
    </row>
    <row r="68" spans="1:3">
      <c r="A68" s="3" t="s">
        <v>927</v>
      </c>
    </row>
    <row r="69" spans="1:3">
      <c r="A69" s="4" t="s">
        <v>650</v>
      </c>
      <c r="B69" s="5" t="n">
        <v>47046</v>
      </c>
      <c r="C69" s="5" t="n">
        <v>47546</v>
      </c>
    </row>
    <row r="70" spans="1:3">
      <c r="A70" s="4" t="s">
        <v>944</v>
      </c>
    </row>
    <row r="71" spans="1:3">
      <c r="A71" s="3" t="s">
        <v>927</v>
      </c>
    </row>
    <row r="72" spans="1:3">
      <c r="A72" s="4" t="s">
        <v>650</v>
      </c>
      <c r="B72" s="5" t="n">
        <v>46758</v>
      </c>
      <c r="C72" s="5" t="n">
        <v>47416</v>
      </c>
    </row>
    <row r="73" spans="1:3">
      <c r="A73" s="4" t="s">
        <v>945</v>
      </c>
    </row>
    <row r="74" spans="1:3">
      <c r="A74" s="3" t="s">
        <v>927</v>
      </c>
    </row>
    <row r="75" spans="1:3">
      <c r="A75" s="4" t="s">
        <v>650</v>
      </c>
      <c r="B75" s="5" t="n">
        <v>288</v>
      </c>
      <c r="C75" s="5" t="n">
        <v>121</v>
      </c>
    </row>
    <row r="76" spans="1:3">
      <c r="A76" s="4" t="s">
        <v>843</v>
      </c>
    </row>
    <row r="77" spans="1:3">
      <c r="A77" s="3" t="s">
        <v>927</v>
      </c>
    </row>
    <row r="78" spans="1:3">
      <c r="A78" s="4" t="s">
        <v>650</v>
      </c>
      <c r="B78" s="5" t="n">
        <v>576527</v>
      </c>
      <c r="C78" s="5" t="n">
        <v>578363</v>
      </c>
    </row>
    <row r="79" spans="1:3">
      <c r="A79" s="4" t="s">
        <v>946</v>
      </c>
    </row>
    <row r="80" spans="1:3">
      <c r="A80" s="3" t="s">
        <v>927</v>
      </c>
    </row>
    <row r="81" spans="1:3">
      <c r="A81" s="4" t="s">
        <v>650</v>
      </c>
      <c r="B81" s="5" t="n">
        <v>576527</v>
      </c>
      <c r="C81" s="5" t="n">
        <v>578363</v>
      </c>
    </row>
    <row r="82" spans="1:3">
      <c r="A82" s="4" t="s">
        <v>677</v>
      </c>
    </row>
    <row r="83" spans="1:3">
      <c r="A83" s="3" t="s">
        <v>927</v>
      </c>
    </row>
    <row r="84" spans="1:3">
      <c r="A84" s="4" t="s">
        <v>650</v>
      </c>
      <c r="B84" s="5" t="n">
        <v>82331</v>
      </c>
      <c r="C84" s="5" t="n">
        <v>93072</v>
      </c>
    </row>
    <row r="85" spans="1:3">
      <c r="A85" s="4" t="s">
        <v>947</v>
      </c>
    </row>
    <row r="86" spans="1:3">
      <c r="A86" s="3" t="s">
        <v>927</v>
      </c>
    </row>
    <row r="87" spans="1:3">
      <c r="A87" s="4" t="s">
        <v>650</v>
      </c>
      <c r="B87" s="5" t="n">
        <v>12846</v>
      </c>
      <c r="C87" s="5" t="n">
        <v>13089</v>
      </c>
    </row>
    <row r="88" spans="1:3">
      <c r="A88" s="4" t="s">
        <v>948</v>
      </c>
    </row>
    <row r="89" spans="1:3">
      <c r="A89" s="3" t="s">
        <v>927</v>
      </c>
    </row>
    <row r="90" spans="1:3">
      <c r="A90" s="4" t="s">
        <v>650</v>
      </c>
      <c r="B90" s="5" t="n">
        <v>12736</v>
      </c>
      <c r="C90" s="5" t="n">
        <v>14624</v>
      </c>
    </row>
    <row r="91" spans="1:3">
      <c r="A91" s="4" t="s">
        <v>680</v>
      </c>
    </row>
    <row r="92" spans="1:3">
      <c r="A92" s="3" t="s">
        <v>927</v>
      </c>
    </row>
    <row r="93" spans="1:3">
      <c r="A93" s="4" t="s">
        <v>650</v>
      </c>
      <c r="B93" s="5" t="n">
        <v>5260</v>
      </c>
      <c r="C93" s="5" t="n">
        <v>6559</v>
      </c>
    </row>
    <row r="94" spans="1:3">
      <c r="A94" s="4" t="s">
        <v>949</v>
      </c>
    </row>
    <row r="95" spans="1:3">
      <c r="A95" s="3" t="s">
        <v>927</v>
      </c>
    </row>
    <row r="96" spans="1:3">
      <c r="A96" s="4" t="s">
        <v>650</v>
      </c>
      <c r="B96" s="5" t="n">
        <v>77</v>
      </c>
      <c r="C96" s="5" t="n">
        <v>464</v>
      </c>
    </row>
    <row r="97" spans="1:3">
      <c r="A97" s="4" t="s">
        <v>679</v>
      </c>
    </row>
    <row r="98" spans="1:3">
      <c r="A98" s="3" t="s">
        <v>927</v>
      </c>
    </row>
    <row r="99" spans="1:3">
      <c r="A99" s="4" t="s">
        <v>650</v>
      </c>
      <c r="B99" s="6" t="n">
        <v>51412</v>
      </c>
      <c r="C99" s="5" t="n">
        <v>58327</v>
      </c>
    </row>
    <row r="100" spans="1:3">
      <c r="A100" s="4" t="s">
        <v>681</v>
      </c>
    </row>
    <row r="101" spans="1:3">
      <c r="A101" s="3" t="s">
        <v>927</v>
      </c>
    </row>
    <row r="102" spans="1:3">
      <c r="A102" s="4" t="s">
        <v>650</v>
      </c>
      <c r="C102" s="6" t="n">
        <v>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N1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950</v>
      </c>
      <c r="B1" s="2" t="s">
        <v>761</v>
      </c>
      <c r="J1" s="2" t="s">
        <v>1</v>
      </c>
    </row>
    <row r="2" spans="1:14">
      <c r="B2" s="2" t="s">
        <v>2</v>
      </c>
      <c r="C2" s="2" t="s">
        <v>208</v>
      </c>
      <c r="D2" s="2" t="s">
        <v>4</v>
      </c>
      <c r="E2" s="2" t="s">
        <v>209</v>
      </c>
      <c r="F2" s="2" t="s">
        <v>63</v>
      </c>
      <c r="G2" s="2" t="s">
        <v>210</v>
      </c>
      <c r="H2" s="2" t="s">
        <v>211</v>
      </c>
      <c r="I2" s="2" t="s">
        <v>212</v>
      </c>
      <c r="J2" s="2" t="s">
        <v>2</v>
      </c>
      <c r="K2" s="2" t="s">
        <v>63</v>
      </c>
      <c r="L2" s="2" t="s">
        <v>121</v>
      </c>
      <c r="M2" s="2" t="s">
        <v>2</v>
      </c>
      <c r="N2" s="2" t="s">
        <v>63</v>
      </c>
    </row>
    <row r="3" spans="1:14">
      <c r="A3" s="3" t="s">
        <v>951</v>
      </c>
    </row>
    <row r="4" spans="1:14">
      <c r="A4" s="4" t="s">
        <v>952</v>
      </c>
      <c r="E4" s="6" t="n">
        <v>59486</v>
      </c>
      <c r="I4" s="6" t="n">
        <v>63686</v>
      </c>
      <c r="J4" s="6" t="n">
        <v>59486</v>
      </c>
      <c r="K4" s="6" t="n">
        <v>63686</v>
      </c>
    </row>
    <row r="5" spans="1:14">
      <c r="A5" s="4" t="s">
        <v>952</v>
      </c>
      <c r="E5" s="5" t="n">
        <v>59486</v>
      </c>
      <c r="I5" s="5" t="n">
        <v>63686</v>
      </c>
      <c r="J5" s="5" t="n">
        <v>59486</v>
      </c>
      <c r="K5" s="5" t="n">
        <v>63686</v>
      </c>
      <c r="L5" s="6" t="n">
        <v>54599</v>
      </c>
    </row>
    <row r="6" spans="1:14">
      <c r="A6" s="4" t="s">
        <v>134</v>
      </c>
      <c r="B6" s="6" t="n">
        <v>6880</v>
      </c>
      <c r="C6" s="6" t="n">
        <v>47</v>
      </c>
      <c r="D6" s="6" t="n">
        <v>-672</v>
      </c>
      <c r="E6" s="5" t="n">
        <v>951</v>
      </c>
      <c r="F6" s="6" t="n">
        <v>6926</v>
      </c>
      <c r="G6" s="6" t="n">
        <v>-371</v>
      </c>
      <c r="H6" s="6" t="n">
        <v>340</v>
      </c>
      <c r="I6" s="5" t="n">
        <v>-1807</v>
      </c>
      <c r="J6" s="5" t="n">
        <v>7206</v>
      </c>
      <c r="K6" s="5" t="n">
        <v>5088</v>
      </c>
      <c r="L6" s="5" t="n">
        <v>14271</v>
      </c>
    </row>
    <row r="7" spans="1:14">
      <c r="A7" s="4" t="s">
        <v>953</v>
      </c>
      <c r="J7" s="5" t="n">
        <v>-8489</v>
      </c>
      <c r="K7" s="5" t="n">
        <v>-13777</v>
      </c>
      <c r="L7" s="5" t="n">
        <v>-7350</v>
      </c>
    </row>
    <row r="8" spans="1:14">
      <c r="A8" s="4" t="s">
        <v>954</v>
      </c>
      <c r="J8" s="5" t="n">
        <v>2933</v>
      </c>
      <c r="K8" s="5" t="n">
        <v>4489</v>
      </c>
      <c r="L8" s="5" t="n">
        <v>2166</v>
      </c>
    </row>
    <row r="9" spans="1:14">
      <c r="A9" s="4" t="s">
        <v>955</v>
      </c>
      <c r="B9" s="5" t="n">
        <v>61136</v>
      </c>
      <c r="F9" s="5" t="n">
        <v>59486</v>
      </c>
      <c r="J9" s="5" t="n">
        <v>61136</v>
      </c>
      <c r="K9" s="5" t="n">
        <v>59486</v>
      </c>
      <c r="L9" s="5" t="n">
        <v>63686</v>
      </c>
    </row>
    <row r="10" spans="1:14">
      <c r="A10" s="4" t="s">
        <v>955</v>
      </c>
      <c r="B10" s="5" t="n">
        <v>61136</v>
      </c>
      <c r="F10" s="5" t="n">
        <v>59486</v>
      </c>
      <c r="J10" s="5" t="n">
        <v>61136</v>
      </c>
      <c r="K10" s="5" t="n">
        <v>59486</v>
      </c>
      <c r="L10" s="5" t="n">
        <v>63686</v>
      </c>
    </row>
    <row r="11" spans="1:14">
      <c r="A11" s="3" t="s">
        <v>956</v>
      </c>
    </row>
    <row r="12" spans="1:14">
      <c r="A12" s="4" t="s">
        <v>957</v>
      </c>
      <c r="M12" s="6" t="n">
        <v>20432</v>
      </c>
      <c r="N12" s="6" t="n">
        <v>17891</v>
      </c>
    </row>
    <row r="13" spans="1:14">
      <c r="A13" s="4" t="s">
        <v>958</v>
      </c>
      <c r="M13" s="5" t="n">
        <v>7278637</v>
      </c>
      <c r="N13" s="5" t="n">
        <v>6819495</v>
      </c>
    </row>
    <row r="14" spans="1:14">
      <c r="A14" s="4" t="s">
        <v>650</v>
      </c>
      <c r="M14" s="5" t="n">
        <v>7381400</v>
      </c>
      <c r="N14" s="5" t="n">
        <v>6930458</v>
      </c>
    </row>
    <row r="15" spans="1:14">
      <c r="A15" s="3" t="s">
        <v>959</v>
      </c>
    </row>
    <row r="16" spans="1:14">
      <c r="A16" s="4" t="s">
        <v>960</v>
      </c>
      <c r="M16" s="5" t="n">
        <v>1442</v>
      </c>
      <c r="N16" s="5" t="n">
        <v>752</v>
      </c>
    </row>
    <row r="17" spans="1:14">
      <c r="A17" s="4" t="s">
        <v>961</v>
      </c>
      <c r="M17" s="5" t="n">
        <v>52524</v>
      </c>
      <c r="N17" s="5" t="n">
        <v>55842</v>
      </c>
    </row>
    <row r="18" spans="1:14">
      <c r="A18" s="4" t="s">
        <v>962</v>
      </c>
      <c r="B18" s="5" t="n">
        <v>61136</v>
      </c>
      <c r="E18" s="5" t="n">
        <v>59486</v>
      </c>
      <c r="F18" s="5" t="n">
        <v>59486</v>
      </c>
      <c r="I18" s="5" t="n">
        <v>63686</v>
      </c>
      <c r="J18" s="5" t="n">
        <v>59486</v>
      </c>
      <c r="K18" s="5" t="n">
        <v>63686</v>
      </c>
      <c r="L18" s="5" t="n">
        <v>63686</v>
      </c>
      <c r="M18" s="5" t="n">
        <v>61136</v>
      </c>
      <c r="N18" s="5" t="n">
        <v>59486</v>
      </c>
    </row>
    <row r="19" spans="1:14">
      <c r="A19" s="4" t="s">
        <v>666</v>
      </c>
    </row>
    <row r="20" spans="1:14">
      <c r="A20" s="3" t="s">
        <v>951</v>
      </c>
    </row>
    <row r="21" spans="1:14">
      <c r="A21" s="4" t="s">
        <v>952</v>
      </c>
      <c r="E21" s="5" t="n">
        <v>27100</v>
      </c>
      <c r="I21" s="5" t="n">
        <v>27232</v>
      </c>
      <c r="J21" s="5" t="n">
        <v>27100</v>
      </c>
      <c r="K21" s="5" t="n">
        <v>27232</v>
      </c>
    </row>
    <row r="22" spans="1:14">
      <c r="A22" s="4" t="s">
        <v>952</v>
      </c>
      <c r="E22" s="5" t="n">
        <v>27100</v>
      </c>
      <c r="I22" s="5" t="n">
        <v>26413</v>
      </c>
      <c r="J22" s="5" t="n">
        <v>27100</v>
      </c>
      <c r="K22" s="5" t="n">
        <v>26413</v>
      </c>
      <c r="L22" s="5" t="n">
        <v>22262</v>
      </c>
    </row>
    <row r="23" spans="1:14">
      <c r="A23" s="4" t="s">
        <v>134</v>
      </c>
      <c r="J23" s="5" t="n">
        <v>5649</v>
      </c>
      <c r="K23" s="5" t="n">
        <v>668</v>
      </c>
      <c r="L23" s="5" t="n">
        <v>4320</v>
      </c>
    </row>
    <row r="24" spans="1:14">
      <c r="A24" s="4" t="s">
        <v>953</v>
      </c>
      <c r="J24" s="5" t="n">
        <v>-1160</v>
      </c>
      <c r="K24" s="5" t="n">
        <v>-800</v>
      </c>
      <c r="L24" s="5" t="n">
        <v>-193</v>
      </c>
    </row>
    <row r="25" spans="1:14">
      <c r="A25" s="4" t="s">
        <v>954</v>
      </c>
      <c r="J25" s="5" t="n">
        <v>6</v>
      </c>
      <c r="L25" s="5" t="n">
        <v>24</v>
      </c>
    </row>
    <row r="26" spans="1:14">
      <c r="A26" s="4" t="s">
        <v>955</v>
      </c>
      <c r="B26" s="5" t="n">
        <v>31595</v>
      </c>
      <c r="F26" s="5" t="n">
        <v>27100</v>
      </c>
      <c r="J26" s="5" t="n">
        <v>31595</v>
      </c>
      <c r="K26" s="5" t="n">
        <v>27100</v>
      </c>
      <c r="L26" s="5" t="n">
        <v>27232</v>
      </c>
    </row>
    <row r="27" spans="1:14">
      <c r="A27" s="4" t="s">
        <v>955</v>
      </c>
      <c r="B27" s="5" t="n">
        <v>31595</v>
      </c>
      <c r="F27" s="5" t="n">
        <v>27100</v>
      </c>
      <c r="J27" s="5" t="n">
        <v>31595</v>
      </c>
      <c r="K27" s="5" t="n">
        <v>27100</v>
      </c>
      <c r="L27" s="5" t="n">
        <v>26413</v>
      </c>
    </row>
    <row r="28" spans="1:14">
      <c r="A28" s="3" t="s">
        <v>956</v>
      </c>
    </row>
    <row r="29" spans="1:14">
      <c r="A29" s="4" t="s">
        <v>957</v>
      </c>
      <c r="M29" s="5" t="n">
        <v>5698</v>
      </c>
      <c r="N29" s="5" t="n">
        <v>3909</v>
      </c>
    </row>
    <row r="30" spans="1:14">
      <c r="A30" s="4" t="s">
        <v>958</v>
      </c>
      <c r="M30" s="5" t="n">
        <v>2969243</v>
      </c>
      <c r="N30" s="5" t="n">
        <v>2908498</v>
      </c>
    </row>
    <row r="31" spans="1:14">
      <c r="A31" s="4" t="s">
        <v>650</v>
      </c>
      <c r="M31" s="5" t="n">
        <v>3000523</v>
      </c>
      <c r="N31" s="5" t="n">
        <v>2940120</v>
      </c>
    </row>
    <row r="32" spans="1:14">
      <c r="A32" s="3" t="s">
        <v>959</v>
      </c>
    </row>
    <row r="33" spans="1:14">
      <c r="A33" s="4" t="s">
        <v>961</v>
      </c>
      <c r="M33" s="5" t="n">
        <v>27701</v>
      </c>
      <c r="N33" s="5" t="n">
        <v>25671</v>
      </c>
    </row>
    <row r="34" spans="1:14">
      <c r="A34" s="4" t="s">
        <v>962</v>
      </c>
      <c r="B34" s="5" t="n">
        <v>31595</v>
      </c>
      <c r="E34" s="5" t="n">
        <v>27100</v>
      </c>
      <c r="F34" s="5" t="n">
        <v>27100</v>
      </c>
      <c r="I34" s="5" t="n">
        <v>26413</v>
      </c>
      <c r="J34" s="5" t="n">
        <v>27100</v>
      </c>
      <c r="K34" s="5" t="n">
        <v>27100</v>
      </c>
      <c r="L34" s="5" t="n">
        <v>26413</v>
      </c>
      <c r="M34" s="5" t="n">
        <v>31595</v>
      </c>
      <c r="N34" s="5" t="n">
        <v>27100</v>
      </c>
    </row>
    <row r="35" spans="1:14">
      <c r="A35" s="4" t="s">
        <v>669</v>
      </c>
    </row>
    <row r="36" spans="1:14">
      <c r="A36" s="3" t="s">
        <v>951</v>
      </c>
    </row>
    <row r="37" spans="1:14">
      <c r="A37" s="4" t="s">
        <v>952</v>
      </c>
      <c r="E37" s="5" t="n">
        <v>21980</v>
      </c>
      <c r="I37" s="5" t="n">
        <v>23698</v>
      </c>
      <c r="J37" s="5" t="n">
        <v>21980</v>
      </c>
      <c r="K37" s="5" t="n">
        <v>23698</v>
      </c>
    </row>
    <row r="38" spans="1:14">
      <c r="A38" s="4" t="s">
        <v>952</v>
      </c>
      <c r="E38" s="5" t="n">
        <v>21980</v>
      </c>
      <c r="I38" s="5" t="n">
        <v>23674</v>
      </c>
      <c r="J38" s="5" t="n">
        <v>21980</v>
      </c>
      <c r="K38" s="5" t="n">
        <v>23674</v>
      </c>
      <c r="L38" s="5" t="n">
        <v>21369</v>
      </c>
    </row>
    <row r="39" spans="1:14">
      <c r="A39" s="4" t="s">
        <v>134</v>
      </c>
      <c r="J39" s="5" t="n">
        <v>-921</v>
      </c>
      <c r="K39" s="5" t="n">
        <v>6750</v>
      </c>
      <c r="L39" s="5" t="n">
        <v>6725</v>
      </c>
    </row>
    <row r="40" spans="1:14">
      <c r="A40" s="4" t="s">
        <v>953</v>
      </c>
      <c r="J40" s="5" t="n">
        <v>-5924</v>
      </c>
      <c r="K40" s="5" t="n">
        <v>-12741</v>
      </c>
      <c r="L40" s="5" t="n">
        <v>-6253</v>
      </c>
    </row>
    <row r="41" spans="1:14">
      <c r="A41" s="4" t="s">
        <v>954</v>
      </c>
      <c r="J41" s="5" t="n">
        <v>2829</v>
      </c>
      <c r="K41" s="5" t="n">
        <v>4273</v>
      </c>
      <c r="L41" s="5" t="n">
        <v>1833</v>
      </c>
    </row>
    <row r="42" spans="1:14">
      <c r="A42" s="4" t="s">
        <v>955</v>
      </c>
      <c r="B42" s="5" t="n">
        <v>17964</v>
      </c>
      <c r="F42" s="5" t="n">
        <v>21980</v>
      </c>
      <c r="J42" s="5" t="n">
        <v>17964</v>
      </c>
      <c r="K42" s="5" t="n">
        <v>21980</v>
      </c>
      <c r="L42" s="5" t="n">
        <v>23698</v>
      </c>
    </row>
    <row r="43" spans="1:14">
      <c r="A43" s="4" t="s">
        <v>955</v>
      </c>
      <c r="B43" s="5" t="n">
        <v>17964</v>
      </c>
      <c r="F43" s="5" t="n">
        <v>21980</v>
      </c>
      <c r="J43" s="5" t="n">
        <v>17964</v>
      </c>
      <c r="K43" s="5" t="n">
        <v>21980</v>
      </c>
      <c r="L43" s="5" t="n">
        <v>23674</v>
      </c>
    </row>
    <row r="44" spans="1:14">
      <c r="A44" s="3" t="s">
        <v>956</v>
      </c>
    </row>
    <row r="45" spans="1:14">
      <c r="A45" s="4" t="s">
        <v>957</v>
      </c>
      <c r="M45" s="5" t="n">
        <v>12889</v>
      </c>
      <c r="N45" s="5" t="n">
        <v>10741</v>
      </c>
    </row>
    <row r="46" spans="1:14">
      <c r="A46" s="4" t="s">
        <v>958</v>
      </c>
      <c r="M46" s="5" t="n">
        <v>2007571</v>
      </c>
      <c r="N46" s="5" t="n">
        <v>1734957</v>
      </c>
    </row>
    <row r="47" spans="1:14">
      <c r="A47" s="4" t="s">
        <v>650</v>
      </c>
      <c r="M47" s="5" t="n">
        <v>2025720</v>
      </c>
      <c r="N47" s="5" t="n">
        <v>1752257</v>
      </c>
    </row>
    <row r="48" spans="1:14">
      <c r="A48" s="3" t="s">
        <v>959</v>
      </c>
    </row>
    <row r="49" spans="1:14">
      <c r="A49" s="4" t="s">
        <v>960</v>
      </c>
      <c r="M49" s="5" t="n">
        <v>1442</v>
      </c>
      <c r="N49" s="5" t="n">
        <v>721</v>
      </c>
    </row>
    <row r="50" spans="1:14">
      <c r="A50" s="4" t="s">
        <v>961</v>
      </c>
      <c r="M50" s="5" t="n">
        <v>16452</v>
      </c>
      <c r="N50" s="5" t="n">
        <v>21187</v>
      </c>
    </row>
    <row r="51" spans="1:14">
      <c r="A51" s="4" t="s">
        <v>962</v>
      </c>
      <c r="B51" s="5" t="n">
        <v>17964</v>
      </c>
      <c r="E51" s="5" t="n">
        <v>21980</v>
      </c>
      <c r="F51" s="5" t="n">
        <v>21980</v>
      </c>
      <c r="I51" s="5" t="n">
        <v>23674</v>
      </c>
      <c r="J51" s="5" t="n">
        <v>21980</v>
      </c>
      <c r="K51" s="5" t="n">
        <v>21980</v>
      </c>
      <c r="L51" s="5" t="n">
        <v>23674</v>
      </c>
      <c r="M51" s="5" t="n">
        <v>17964</v>
      </c>
      <c r="N51" s="5" t="n">
        <v>21980</v>
      </c>
    </row>
    <row r="52" spans="1:14">
      <c r="A52" s="4" t="s">
        <v>668</v>
      </c>
    </row>
    <row r="53" spans="1:14">
      <c r="A53" s="3" t="s">
        <v>951</v>
      </c>
    </row>
    <row r="54" spans="1:14">
      <c r="A54" s="4" t="s">
        <v>952</v>
      </c>
      <c r="E54" s="5" t="n">
        <v>6061</v>
      </c>
      <c r="I54" s="5" t="n">
        <v>7847</v>
      </c>
      <c r="J54" s="5" t="n">
        <v>6061</v>
      </c>
      <c r="K54" s="5" t="n">
        <v>7847</v>
      </c>
    </row>
    <row r="55" spans="1:14">
      <c r="A55" s="4" t="s">
        <v>952</v>
      </c>
      <c r="E55" s="5" t="n">
        <v>6061</v>
      </c>
      <c r="I55" s="5" t="n">
        <v>7844</v>
      </c>
      <c r="J55" s="5" t="n">
        <v>6061</v>
      </c>
      <c r="K55" s="5" t="n">
        <v>7844</v>
      </c>
      <c r="L55" s="5" t="n">
        <v>7002</v>
      </c>
    </row>
    <row r="56" spans="1:14">
      <c r="A56" s="4" t="s">
        <v>134</v>
      </c>
      <c r="J56" s="5" t="n">
        <v>-1183</v>
      </c>
      <c r="K56" s="5" t="n">
        <v>-1792</v>
      </c>
      <c r="L56" s="5" t="n">
        <v>848</v>
      </c>
    </row>
    <row r="57" spans="1:14">
      <c r="A57" s="4" t="s">
        <v>953</v>
      </c>
      <c r="L57" s="5" t="n">
        <v>-13</v>
      </c>
    </row>
    <row r="58" spans="1:14">
      <c r="A58" s="4" t="s">
        <v>954</v>
      </c>
      <c r="K58" s="5" t="n">
        <v>6</v>
      </c>
      <c r="L58" s="5" t="n">
        <v>7</v>
      </c>
    </row>
    <row r="59" spans="1:14">
      <c r="A59" s="4" t="s">
        <v>955</v>
      </c>
      <c r="B59" s="5" t="n">
        <v>4878</v>
      </c>
      <c r="F59" s="5" t="n">
        <v>6061</v>
      </c>
      <c r="J59" s="5" t="n">
        <v>4878</v>
      </c>
      <c r="K59" s="5" t="n">
        <v>6061</v>
      </c>
      <c r="L59" s="5" t="n">
        <v>7847</v>
      </c>
    </row>
    <row r="60" spans="1:14">
      <c r="A60" s="4" t="s">
        <v>955</v>
      </c>
      <c r="B60" s="5" t="n">
        <v>4878</v>
      </c>
      <c r="F60" s="5" t="n">
        <v>6061</v>
      </c>
      <c r="J60" s="5" t="n">
        <v>4878</v>
      </c>
      <c r="K60" s="5" t="n">
        <v>6061</v>
      </c>
      <c r="L60" s="5" t="n">
        <v>7844</v>
      </c>
    </row>
    <row r="61" spans="1:14">
      <c r="A61" s="3" t="s">
        <v>956</v>
      </c>
    </row>
    <row r="62" spans="1:14">
      <c r="A62" s="4" t="s">
        <v>957</v>
      </c>
      <c r="M62" s="5" t="n">
        <v>1237</v>
      </c>
      <c r="N62" s="5" t="n">
        <v>3241</v>
      </c>
    </row>
    <row r="63" spans="1:14">
      <c r="A63" s="4" t="s">
        <v>958</v>
      </c>
      <c r="M63" s="5" t="n">
        <v>939250</v>
      </c>
      <c r="N63" s="5" t="n">
        <v>929204</v>
      </c>
    </row>
    <row r="64" spans="1:14">
      <c r="A64" s="4" t="s">
        <v>650</v>
      </c>
      <c r="M64" s="5" t="n">
        <v>940564</v>
      </c>
      <c r="N64" s="5" t="n">
        <v>932909</v>
      </c>
    </row>
    <row r="65" spans="1:14">
      <c r="A65" s="3" t="s">
        <v>959</v>
      </c>
    </row>
    <row r="66" spans="1:14">
      <c r="A66" s="4" t="s">
        <v>960</v>
      </c>
      <c r="N66" s="5" t="n">
        <v>31</v>
      </c>
    </row>
    <row r="67" spans="1:14">
      <c r="A67" s="4" t="s">
        <v>961</v>
      </c>
      <c r="M67" s="5" t="n">
        <v>4851</v>
      </c>
      <c r="N67" s="5" t="n">
        <v>5938</v>
      </c>
    </row>
    <row r="68" spans="1:14">
      <c r="A68" s="4" t="s">
        <v>962</v>
      </c>
      <c r="B68" s="5" t="n">
        <v>4878</v>
      </c>
      <c r="E68" s="5" t="n">
        <v>6061</v>
      </c>
      <c r="F68" s="5" t="n">
        <v>6061</v>
      </c>
      <c r="I68" s="5" t="n">
        <v>7844</v>
      </c>
      <c r="J68" s="5" t="n">
        <v>6061</v>
      </c>
      <c r="K68" s="5" t="n">
        <v>6061</v>
      </c>
      <c r="L68" s="5" t="n">
        <v>7844</v>
      </c>
      <c r="M68" s="5" t="n">
        <v>4878</v>
      </c>
      <c r="N68" s="5" t="n">
        <v>6061</v>
      </c>
    </row>
    <row r="69" spans="1:14">
      <c r="A69" s="4" t="s">
        <v>667</v>
      </c>
    </row>
    <row r="70" spans="1:14">
      <c r="A70" s="3" t="s">
        <v>951</v>
      </c>
    </row>
    <row r="71" spans="1:14">
      <c r="A71" s="4" t="s">
        <v>952</v>
      </c>
      <c r="E71" s="5" t="n">
        <v>3956</v>
      </c>
      <c r="I71" s="5" t="n">
        <v>4245</v>
      </c>
      <c r="J71" s="5" t="n">
        <v>3956</v>
      </c>
      <c r="K71" s="5" t="n">
        <v>4245</v>
      </c>
    </row>
    <row r="72" spans="1:14">
      <c r="A72" s="4" t="s">
        <v>952</v>
      </c>
      <c r="E72" s="5" t="n">
        <v>3956</v>
      </c>
      <c r="I72" s="5" t="n">
        <v>2362</v>
      </c>
      <c r="J72" s="5" t="n">
        <v>3956</v>
      </c>
      <c r="K72" s="5" t="n">
        <v>2362</v>
      </c>
      <c r="L72" s="5" t="n">
        <v>2974</v>
      </c>
    </row>
    <row r="73" spans="1:14">
      <c r="A73" s="4" t="s">
        <v>134</v>
      </c>
      <c r="J73" s="5" t="n">
        <v>3276</v>
      </c>
      <c r="K73" s="5" t="n">
        <v>-292</v>
      </c>
      <c r="L73" s="5" t="n">
        <v>-701</v>
      </c>
    </row>
    <row r="74" spans="1:14">
      <c r="A74" s="4" t="s">
        <v>953</v>
      </c>
      <c r="J74" s="5" t="n">
        <v>-907</v>
      </c>
      <c r="K74" s="5" t="n">
        <v>-143</v>
      </c>
      <c r="L74" s="5" t="n">
        <v>-112</v>
      </c>
    </row>
    <row r="75" spans="1:14">
      <c r="A75" s="4" t="s">
        <v>954</v>
      </c>
      <c r="J75" s="5" t="n">
        <v>61</v>
      </c>
      <c r="K75" s="5" t="n">
        <v>146</v>
      </c>
      <c r="L75" s="5" t="n">
        <v>201</v>
      </c>
    </row>
    <row r="76" spans="1:14">
      <c r="A76" s="4" t="s">
        <v>955</v>
      </c>
      <c r="B76" s="5" t="n">
        <v>6386</v>
      </c>
      <c r="F76" s="5" t="n">
        <v>3956</v>
      </c>
      <c r="J76" s="5" t="n">
        <v>6386</v>
      </c>
      <c r="K76" s="5" t="n">
        <v>3956</v>
      </c>
      <c r="L76" s="5" t="n">
        <v>4245</v>
      </c>
    </row>
    <row r="77" spans="1:14">
      <c r="A77" s="4" t="s">
        <v>955</v>
      </c>
      <c r="B77" s="5" t="n">
        <v>6386</v>
      </c>
      <c r="F77" s="5" t="n">
        <v>3956</v>
      </c>
      <c r="J77" s="5" t="n">
        <v>6386</v>
      </c>
      <c r="K77" s="5" t="n">
        <v>3956</v>
      </c>
      <c r="L77" s="5" t="n">
        <v>2362</v>
      </c>
    </row>
    <row r="78" spans="1:14">
      <c r="A78" s="3" t="s">
        <v>956</v>
      </c>
    </row>
    <row r="79" spans="1:14">
      <c r="A79" s="4" t="s">
        <v>957</v>
      </c>
      <c r="M79" s="5" t="n">
        <v>608</v>
      </c>
    </row>
    <row r="80" spans="1:14">
      <c r="A80" s="4" t="s">
        <v>958</v>
      </c>
      <c r="M80" s="5" t="n">
        <v>739000</v>
      </c>
      <c r="N80" s="5" t="n">
        <v>620936</v>
      </c>
    </row>
    <row r="81" spans="1:14">
      <c r="A81" s="4" t="s">
        <v>650</v>
      </c>
      <c r="M81" s="5" t="n">
        <v>791020</v>
      </c>
      <c r="N81" s="5" t="n">
        <v>679263</v>
      </c>
    </row>
    <row r="82" spans="1:14">
      <c r="A82" s="3" t="s">
        <v>959</v>
      </c>
    </row>
    <row r="83" spans="1:14">
      <c r="A83" s="4" t="s">
        <v>961</v>
      </c>
      <c r="M83" s="5" t="n">
        <v>3207</v>
      </c>
      <c r="N83" s="5" t="n">
        <v>2657</v>
      </c>
    </row>
    <row r="84" spans="1:14">
      <c r="A84" s="4" t="s">
        <v>962</v>
      </c>
      <c r="B84" s="5" t="n">
        <v>6386</v>
      </c>
      <c r="E84" s="5" t="n">
        <v>3956</v>
      </c>
      <c r="F84" s="5" t="n">
        <v>3956</v>
      </c>
      <c r="I84" s="5" t="n">
        <v>2362</v>
      </c>
      <c r="J84" s="5" t="n">
        <v>3956</v>
      </c>
      <c r="K84" s="5" t="n">
        <v>3956</v>
      </c>
      <c r="L84" s="5" t="n">
        <v>2362</v>
      </c>
      <c r="M84" s="5" t="n">
        <v>6386</v>
      </c>
      <c r="N84" s="5" t="n">
        <v>3956</v>
      </c>
    </row>
    <row r="85" spans="1:14">
      <c r="A85" s="4" t="s">
        <v>670</v>
      </c>
    </row>
    <row r="86" spans="1:14">
      <c r="A86" s="3" t="s">
        <v>951</v>
      </c>
    </row>
    <row r="87" spans="1:14">
      <c r="A87" s="4" t="s">
        <v>952</v>
      </c>
      <c r="E87" s="5" t="n">
        <v>267</v>
      </c>
      <c r="I87" s="5" t="n">
        <v>311</v>
      </c>
      <c r="J87" s="5" t="n">
        <v>267</v>
      </c>
      <c r="K87" s="5" t="n">
        <v>311</v>
      </c>
    </row>
    <row r="88" spans="1:14">
      <c r="A88" s="4" t="s">
        <v>952</v>
      </c>
      <c r="E88" s="5" t="n">
        <v>267</v>
      </c>
      <c r="I88" s="5" t="n">
        <v>311</v>
      </c>
      <c r="J88" s="5" t="n">
        <v>267</v>
      </c>
      <c r="K88" s="5" t="n">
        <v>311</v>
      </c>
      <c r="L88" s="5" t="n">
        <v>424</v>
      </c>
    </row>
    <row r="89" spans="1:14">
      <c r="A89" s="4" t="s">
        <v>134</v>
      </c>
      <c r="J89" s="5" t="n">
        <v>459</v>
      </c>
      <c r="K89" s="5" t="n">
        <v>-15</v>
      </c>
      <c r="L89" s="5" t="n">
        <v>16</v>
      </c>
    </row>
    <row r="90" spans="1:14">
      <c r="A90" s="4" t="s">
        <v>953</v>
      </c>
      <c r="J90" s="5" t="n">
        <v>-498</v>
      </c>
      <c r="K90" s="5" t="n">
        <v>-93</v>
      </c>
      <c r="L90" s="5" t="n">
        <v>-208</v>
      </c>
    </row>
    <row r="91" spans="1:14">
      <c r="A91" s="4" t="s">
        <v>954</v>
      </c>
      <c r="J91" s="5" t="n">
        <v>37</v>
      </c>
      <c r="K91" s="5" t="n">
        <v>64</v>
      </c>
      <c r="L91" s="5" t="n">
        <v>79</v>
      </c>
    </row>
    <row r="92" spans="1:14">
      <c r="A92" s="4" t="s">
        <v>955</v>
      </c>
      <c r="B92" s="5" t="n">
        <v>265</v>
      </c>
      <c r="F92" s="5" t="n">
        <v>267</v>
      </c>
      <c r="J92" s="5" t="n">
        <v>265</v>
      </c>
      <c r="K92" s="5" t="n">
        <v>267</v>
      </c>
      <c r="L92" s="5" t="n">
        <v>311</v>
      </c>
    </row>
    <row r="93" spans="1:14">
      <c r="A93" s="4" t="s">
        <v>955</v>
      </c>
      <c r="B93" s="5" t="n">
        <v>265</v>
      </c>
      <c r="F93" s="5" t="n">
        <v>267</v>
      </c>
      <c r="J93" s="5" t="n">
        <v>265</v>
      </c>
      <c r="K93" s="5" t="n">
        <v>267</v>
      </c>
      <c r="L93" s="5" t="n">
        <v>311</v>
      </c>
    </row>
    <row r="94" spans="1:14">
      <c r="A94" s="3" t="s">
        <v>956</v>
      </c>
    </row>
    <row r="95" spans="1:14">
      <c r="A95" s="4" t="s">
        <v>958</v>
      </c>
      <c r="M95" s="5" t="n">
        <v>47046</v>
      </c>
      <c r="N95" s="5" t="n">
        <v>47537</v>
      </c>
    </row>
    <row r="96" spans="1:14">
      <c r="A96" s="4" t="s">
        <v>650</v>
      </c>
      <c r="M96" s="5" t="n">
        <v>47046</v>
      </c>
      <c r="N96" s="5" t="n">
        <v>47546</v>
      </c>
    </row>
    <row r="97" spans="1:14">
      <c r="A97" s="3" t="s">
        <v>959</v>
      </c>
    </row>
    <row r="98" spans="1:14">
      <c r="A98" s="4" t="s">
        <v>961</v>
      </c>
      <c r="M98" s="5" t="n">
        <v>265</v>
      </c>
      <c r="N98" s="5" t="n">
        <v>267</v>
      </c>
    </row>
    <row r="99" spans="1:14">
      <c r="A99" s="4" t="s">
        <v>962</v>
      </c>
      <c r="B99" s="5" t="n">
        <v>265</v>
      </c>
      <c r="E99" s="5" t="n">
        <v>267</v>
      </c>
      <c r="F99" s="5" t="n">
        <v>267</v>
      </c>
      <c r="I99" s="5" t="n">
        <v>311</v>
      </c>
      <c r="J99" s="5" t="n">
        <v>267</v>
      </c>
      <c r="K99" s="5" t="n">
        <v>267</v>
      </c>
      <c r="L99" s="5" t="n">
        <v>311</v>
      </c>
      <c r="M99" s="5" t="n">
        <v>265</v>
      </c>
      <c r="N99" s="5" t="n">
        <v>267</v>
      </c>
    </row>
    <row r="100" spans="1:14">
      <c r="A100" s="4" t="s">
        <v>843</v>
      </c>
    </row>
    <row r="101" spans="1:14">
      <c r="A101" s="3" t="s">
        <v>951</v>
      </c>
    </row>
    <row r="102" spans="1:14">
      <c r="A102" s="4" t="s">
        <v>952</v>
      </c>
      <c r="E102" s="5" t="n">
        <v>122</v>
      </c>
      <c r="I102" s="5" t="n">
        <v>353</v>
      </c>
      <c r="J102" s="5" t="n">
        <v>122</v>
      </c>
      <c r="K102" s="5" t="n">
        <v>353</v>
      </c>
    </row>
    <row r="103" spans="1:14">
      <c r="A103" s="4" t="s">
        <v>952</v>
      </c>
      <c r="E103" s="5" t="n">
        <v>122</v>
      </c>
      <c r="I103" s="5" t="n">
        <v>353</v>
      </c>
      <c r="J103" s="5" t="n">
        <v>122</v>
      </c>
      <c r="K103" s="5" t="n">
        <v>353</v>
      </c>
      <c r="L103" s="5" t="n">
        <v>155</v>
      </c>
    </row>
    <row r="104" spans="1:14">
      <c r="A104" s="4" t="s">
        <v>134</v>
      </c>
      <c r="J104" s="5" t="n">
        <v>-74</v>
      </c>
      <c r="K104" s="5" t="n">
        <v>-231</v>
      </c>
      <c r="L104" s="5" t="n">
        <v>198</v>
      </c>
    </row>
    <row r="105" spans="1:14">
      <c r="A105" s="4" t="s">
        <v>955</v>
      </c>
      <c r="B105" s="5" t="n">
        <v>48</v>
      </c>
      <c r="F105" s="5" t="n">
        <v>122</v>
      </c>
      <c r="J105" s="5" t="n">
        <v>48</v>
      </c>
      <c r="K105" s="5" t="n">
        <v>122</v>
      </c>
      <c r="L105" s="5" t="n">
        <v>353</v>
      </c>
    </row>
    <row r="106" spans="1:14">
      <c r="A106" s="4" t="s">
        <v>955</v>
      </c>
      <c r="B106" s="5" t="n">
        <v>48</v>
      </c>
      <c r="F106" s="5" t="n">
        <v>122</v>
      </c>
      <c r="J106" s="5" t="n">
        <v>48</v>
      </c>
      <c r="K106" s="5" t="n">
        <v>122</v>
      </c>
      <c r="L106" s="5" t="n">
        <v>353</v>
      </c>
    </row>
    <row r="107" spans="1:14">
      <c r="A107" s="3" t="s">
        <v>956</v>
      </c>
    </row>
    <row r="108" spans="1:14">
      <c r="A108" s="4" t="s">
        <v>958</v>
      </c>
      <c r="M108" s="5" t="n">
        <v>576527</v>
      </c>
      <c r="N108" s="5" t="n">
        <v>578363</v>
      </c>
    </row>
    <row r="109" spans="1:14">
      <c r="A109" s="4" t="s">
        <v>650</v>
      </c>
      <c r="M109" s="5" t="n">
        <v>576527</v>
      </c>
      <c r="N109" s="5" t="n">
        <v>578363</v>
      </c>
    </row>
    <row r="110" spans="1:14">
      <c r="A110" s="3" t="s">
        <v>959</v>
      </c>
    </row>
    <row r="111" spans="1:14">
      <c r="A111" s="4" t="s">
        <v>961</v>
      </c>
      <c r="M111" s="5" t="n">
        <v>48</v>
      </c>
      <c r="N111" s="5" t="n">
        <v>122</v>
      </c>
    </row>
    <row r="112" spans="1:14">
      <c r="A112" s="4" t="s">
        <v>962</v>
      </c>
      <c r="B112" s="5" t="n">
        <v>48</v>
      </c>
      <c r="E112" s="5" t="n">
        <v>122</v>
      </c>
      <c r="F112" s="5" t="n">
        <v>122</v>
      </c>
      <c r="I112" s="5" t="n">
        <v>353</v>
      </c>
      <c r="J112" s="5" t="n">
        <v>122</v>
      </c>
      <c r="K112" s="5" t="n">
        <v>122</v>
      </c>
      <c r="L112" s="5" t="n">
        <v>353</v>
      </c>
      <c r="M112" s="5" t="n">
        <v>48</v>
      </c>
      <c r="N112" s="5" t="n">
        <v>122</v>
      </c>
    </row>
    <row r="113" spans="1:14">
      <c r="A113" s="4" t="s">
        <v>882</v>
      </c>
    </row>
    <row r="114" spans="1:14">
      <c r="A114" s="3" t="s">
        <v>951</v>
      </c>
    </row>
    <row r="115" spans="1:14">
      <c r="A115" s="4" t="s">
        <v>952</v>
      </c>
      <c r="I115" s="5" t="n">
        <v>2729</v>
      </c>
      <c r="K115" s="5" t="n">
        <v>2729</v>
      </c>
      <c r="L115" s="5" t="n">
        <v>413</v>
      </c>
    </row>
    <row r="116" spans="1:14">
      <c r="A116" s="4" t="s">
        <v>134</v>
      </c>
      <c r="L116" s="5" t="n">
        <v>2865</v>
      </c>
    </row>
    <row r="117" spans="1:14">
      <c r="A117" s="4" t="s">
        <v>953</v>
      </c>
      <c r="L117" s="5" t="n">
        <v>-571</v>
      </c>
    </row>
    <row r="118" spans="1:14">
      <c r="A118" s="4" t="s">
        <v>954</v>
      </c>
      <c r="L118" s="5" t="n">
        <v>22</v>
      </c>
    </row>
    <row r="119" spans="1:14">
      <c r="A119" s="4" t="s">
        <v>955</v>
      </c>
      <c r="L119" s="5" t="n">
        <v>2729</v>
      </c>
    </row>
    <row r="120" spans="1:14">
      <c r="A120" s="3" t="s">
        <v>959</v>
      </c>
    </row>
    <row r="121" spans="1:14">
      <c r="A121" s="4" t="s">
        <v>962</v>
      </c>
      <c r="I121" s="6" t="n">
        <v>2729</v>
      </c>
      <c r="K121" s="5" t="n">
        <v>2729</v>
      </c>
      <c r="L121" s="6" t="n">
        <v>2729</v>
      </c>
    </row>
    <row r="122" spans="1:14">
      <c r="A122" s="4" t="s">
        <v>677</v>
      </c>
    </row>
    <row r="123" spans="1:14">
      <c r="A123" s="3" t="s">
        <v>951</v>
      </c>
    </row>
    <row r="124" spans="1:14">
      <c r="A124" s="4" t="s">
        <v>952</v>
      </c>
      <c r="E124" s="5" t="n">
        <v>2892</v>
      </c>
      <c r="J124" s="5" t="n">
        <v>2892</v>
      </c>
    </row>
    <row r="125" spans="1:14">
      <c r="A125" s="4" t="s">
        <v>955</v>
      </c>
      <c r="B125" s="5" t="n">
        <v>7170</v>
      </c>
      <c r="F125" s="5" t="n">
        <v>2892</v>
      </c>
      <c r="J125" s="5" t="n">
        <v>7170</v>
      </c>
      <c r="K125" s="5" t="n">
        <v>2892</v>
      </c>
    </row>
    <row r="126" spans="1:14">
      <c r="A126" s="3" t="s">
        <v>956</v>
      </c>
    </row>
    <row r="127" spans="1:14">
      <c r="A127" s="4" t="s">
        <v>650</v>
      </c>
      <c r="M127" s="5" t="n">
        <v>82331</v>
      </c>
      <c r="N127" s="5" t="n">
        <v>93072</v>
      </c>
    </row>
    <row r="128" spans="1:14">
      <c r="A128" s="3" t="s">
        <v>959</v>
      </c>
    </row>
    <row r="129" spans="1:14">
      <c r="A129" s="4" t="s">
        <v>962</v>
      </c>
      <c r="B129" s="5" t="n">
        <v>7170</v>
      </c>
      <c r="E129" s="5" t="n">
        <v>2892</v>
      </c>
      <c r="F129" s="5" t="n">
        <v>2892</v>
      </c>
      <c r="J129" s="5" t="n">
        <v>2892</v>
      </c>
      <c r="K129" s="5" t="n">
        <v>2892</v>
      </c>
      <c r="M129" s="5" t="n">
        <v>7170</v>
      </c>
      <c r="N129" s="5" t="n">
        <v>2892</v>
      </c>
    </row>
    <row r="130" spans="1:14">
      <c r="A130" s="4" t="s">
        <v>678</v>
      </c>
    </row>
    <row r="131" spans="1:14">
      <c r="A131" s="3" t="s">
        <v>951</v>
      </c>
    </row>
    <row r="132" spans="1:14">
      <c r="A132" s="4" t="s">
        <v>952</v>
      </c>
      <c r="E132" s="5" t="n">
        <v>1429</v>
      </c>
      <c r="J132" s="5" t="n">
        <v>1429</v>
      </c>
    </row>
    <row r="133" spans="1:14">
      <c r="A133" s="4" t="s">
        <v>955</v>
      </c>
      <c r="B133" s="5" t="n">
        <v>3894</v>
      </c>
      <c r="F133" s="5" t="n">
        <v>1429</v>
      </c>
      <c r="J133" s="5" t="n">
        <v>3894</v>
      </c>
      <c r="K133" s="5" t="n">
        <v>1429</v>
      </c>
    </row>
    <row r="134" spans="1:14">
      <c r="A134" s="3" t="s">
        <v>956</v>
      </c>
    </row>
    <row r="135" spans="1:14">
      <c r="A135" s="4" t="s">
        <v>650</v>
      </c>
      <c r="M135" s="5" t="n">
        <v>25582</v>
      </c>
      <c r="N135" s="5" t="n">
        <v>27713</v>
      </c>
    </row>
    <row r="136" spans="1:14">
      <c r="A136" s="3" t="s">
        <v>959</v>
      </c>
    </row>
    <row r="137" spans="1:14">
      <c r="A137" s="4" t="s">
        <v>962</v>
      </c>
      <c r="B137" s="5" t="n">
        <v>3894</v>
      </c>
      <c r="E137" s="5" t="n">
        <v>1429</v>
      </c>
      <c r="F137" s="5" t="n">
        <v>1429</v>
      </c>
      <c r="J137" s="5" t="n">
        <v>1429</v>
      </c>
      <c r="K137" s="5" t="n">
        <v>1429</v>
      </c>
      <c r="M137" s="5" t="n">
        <v>3894</v>
      </c>
      <c r="N137" s="5" t="n">
        <v>1429</v>
      </c>
    </row>
    <row r="138" spans="1:14">
      <c r="A138" s="4" t="s">
        <v>680</v>
      </c>
    </row>
    <row r="139" spans="1:14">
      <c r="A139" s="3" t="s">
        <v>951</v>
      </c>
    </row>
    <row r="140" spans="1:14">
      <c r="A140" s="4" t="s">
        <v>952</v>
      </c>
      <c r="E140" s="5" t="n">
        <v>72</v>
      </c>
      <c r="J140" s="5" t="n">
        <v>72</v>
      </c>
    </row>
    <row r="141" spans="1:14">
      <c r="A141" s="4" t="s">
        <v>955</v>
      </c>
      <c r="B141" s="5" t="n">
        <v>70</v>
      </c>
      <c r="F141" s="5" t="n">
        <v>72</v>
      </c>
      <c r="J141" s="5" t="n">
        <v>70</v>
      </c>
      <c r="K141" s="5" t="n">
        <v>72</v>
      </c>
    </row>
    <row r="142" spans="1:14">
      <c r="A142" s="3" t="s">
        <v>956</v>
      </c>
    </row>
    <row r="143" spans="1:14">
      <c r="A143" s="4" t="s">
        <v>650</v>
      </c>
      <c r="M143" s="5" t="n">
        <v>5260</v>
      </c>
      <c r="N143" s="5" t="n">
        <v>6559</v>
      </c>
    </row>
    <row r="144" spans="1:14">
      <c r="A144" s="3" t="s">
        <v>959</v>
      </c>
    </row>
    <row r="145" spans="1:14">
      <c r="A145" s="4" t="s">
        <v>962</v>
      </c>
      <c r="B145" s="5" t="n">
        <v>70</v>
      </c>
      <c r="E145" s="5" t="n">
        <v>72</v>
      </c>
      <c r="F145" s="5" t="n">
        <v>72</v>
      </c>
      <c r="J145" s="5" t="n">
        <v>72</v>
      </c>
      <c r="K145" s="5" t="n">
        <v>72</v>
      </c>
      <c r="M145" s="5" t="n">
        <v>70</v>
      </c>
      <c r="N145" s="5" t="n">
        <v>72</v>
      </c>
    </row>
    <row r="146" spans="1:14">
      <c r="A146" s="4" t="s">
        <v>949</v>
      </c>
    </row>
    <row r="147" spans="1:14">
      <c r="A147" s="3" t="s">
        <v>951</v>
      </c>
    </row>
    <row r="148" spans="1:14">
      <c r="A148" s="4" t="s">
        <v>952</v>
      </c>
      <c r="E148" s="5" t="n">
        <v>92</v>
      </c>
      <c r="J148" s="5" t="n">
        <v>92</v>
      </c>
    </row>
    <row r="149" spans="1:14">
      <c r="A149" s="4" t="s">
        <v>955</v>
      </c>
      <c r="B149" s="5" t="n">
        <v>27</v>
      </c>
      <c r="F149" s="5" t="n">
        <v>92</v>
      </c>
      <c r="J149" s="5" t="n">
        <v>27</v>
      </c>
      <c r="K149" s="5" t="n">
        <v>92</v>
      </c>
    </row>
    <row r="150" spans="1:14">
      <c r="A150" s="3" t="s">
        <v>956</v>
      </c>
    </row>
    <row r="151" spans="1:14">
      <c r="A151" s="4" t="s">
        <v>650</v>
      </c>
      <c r="M151" s="5" t="n">
        <v>77</v>
      </c>
      <c r="N151" s="5" t="n">
        <v>464</v>
      </c>
    </row>
    <row r="152" spans="1:14">
      <c r="A152" s="3" t="s">
        <v>959</v>
      </c>
    </row>
    <row r="153" spans="1:14">
      <c r="A153" s="4" t="s">
        <v>962</v>
      </c>
      <c r="B153" s="5" t="n">
        <v>27</v>
      </c>
      <c r="E153" s="5" t="n">
        <v>92</v>
      </c>
      <c r="F153" s="5" t="n">
        <v>92</v>
      </c>
      <c r="J153" s="5" t="n">
        <v>92</v>
      </c>
      <c r="K153" s="5" t="n">
        <v>92</v>
      </c>
      <c r="M153" s="5" t="n">
        <v>27</v>
      </c>
      <c r="N153" s="5" t="n">
        <v>92</v>
      </c>
    </row>
    <row r="154" spans="1:14">
      <c r="A154" s="4" t="s">
        <v>679</v>
      </c>
    </row>
    <row r="155" spans="1:14">
      <c r="A155" s="3" t="s">
        <v>951</v>
      </c>
    </row>
    <row r="156" spans="1:14">
      <c r="A156" s="4" t="s">
        <v>952</v>
      </c>
      <c r="E156" s="5" t="n">
        <v>1299</v>
      </c>
      <c r="J156" s="5" t="n">
        <v>1299</v>
      </c>
    </row>
    <row r="157" spans="1:14">
      <c r="A157" s="4" t="s">
        <v>955</v>
      </c>
      <c r="B157" s="5" t="n">
        <v>3179</v>
      </c>
      <c r="F157" s="5" t="n">
        <v>1299</v>
      </c>
      <c r="J157" s="5" t="n">
        <v>3179</v>
      </c>
      <c r="K157" s="5" t="n">
        <v>1299</v>
      </c>
    </row>
    <row r="158" spans="1:14">
      <c r="A158" s="3" t="s">
        <v>956</v>
      </c>
    </row>
    <row r="159" spans="1:14">
      <c r="A159" s="4" t="s">
        <v>650</v>
      </c>
      <c r="M159" s="5" t="n">
        <v>51412</v>
      </c>
      <c r="N159" s="5" t="n">
        <v>58327</v>
      </c>
    </row>
    <row r="160" spans="1:14">
      <c r="A160" s="3" t="s">
        <v>959</v>
      </c>
    </row>
    <row r="161" spans="1:14">
      <c r="A161" s="4" t="s">
        <v>962</v>
      </c>
      <c r="B161" s="6" t="n">
        <v>3179</v>
      </c>
      <c r="E161" s="6" t="n">
        <v>1299</v>
      </c>
      <c r="F161" s="6" t="n">
        <v>1299</v>
      </c>
      <c r="J161" s="6" t="n">
        <v>1299</v>
      </c>
      <c r="K161" s="6" t="n">
        <v>1299</v>
      </c>
      <c r="M161" s="5" t="n">
        <v>3179</v>
      </c>
      <c r="N161" s="5" t="n">
        <v>1299</v>
      </c>
    </row>
    <row r="162" spans="1:14">
      <c r="A162" s="4" t="s">
        <v>681</v>
      </c>
    </row>
    <row r="163" spans="1:14">
      <c r="A163" s="3" t="s">
        <v>956</v>
      </c>
    </row>
    <row r="164" spans="1:14">
      <c r="A164" s="4" t="s">
        <v>650</v>
      </c>
      <c r="N164" s="6" t="n">
        <v>9</v>
      </c>
    </row>
    <row r="165" spans="1:14">
      <c r="A165" s="4" t="s">
        <v>963</v>
      </c>
    </row>
    <row r="166" spans="1:14">
      <c r="A166" s="3" t="s">
        <v>77</v>
      </c>
    </row>
    <row r="167" spans="1:14">
      <c r="A167" s="4" t="s">
        <v>964</v>
      </c>
      <c r="J167" s="4" t="s">
        <v>627</v>
      </c>
    </row>
    <row r="168" spans="1:14">
      <c r="A168" s="4" t="s">
        <v>965</v>
      </c>
    </row>
    <row r="169" spans="1:14">
      <c r="A169" s="3" t="s">
        <v>956</v>
      </c>
    </row>
    <row r="170" spans="1:14">
      <c r="A170" s="4" t="s">
        <v>957</v>
      </c>
      <c r="M170" s="6" t="n">
        <v>500</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6</v>
      </c>
      <c r="B1" s="2" t="s">
        <v>967</v>
      </c>
      <c r="C1" s="2" t="s">
        <v>968</v>
      </c>
    </row>
    <row r="2" spans="1:3">
      <c r="A2" s="4" t="s">
        <v>969</v>
      </c>
    </row>
    <row r="3" spans="1:3">
      <c r="A3" s="3" t="s">
        <v>842</v>
      </c>
    </row>
    <row r="4" spans="1:3">
      <c r="A4" s="4" t="s">
        <v>970</v>
      </c>
      <c r="B4" s="6" t="n">
        <v>6260</v>
      </c>
    </row>
    <row r="5" spans="1:3">
      <c r="A5" s="4" t="s">
        <v>971</v>
      </c>
    </row>
    <row r="6" spans="1:3">
      <c r="A6" s="3" t="s">
        <v>842</v>
      </c>
    </row>
    <row r="7" spans="1:3">
      <c r="A7" s="4" t="s">
        <v>972</v>
      </c>
      <c r="C7" s="4" t="s">
        <v>973</v>
      </c>
    </row>
    <row r="8" spans="1:3">
      <c r="A8" s="4" t="s">
        <v>974</v>
      </c>
      <c r="C8" s="6" t="n">
        <v>240400</v>
      </c>
    </row>
    <row r="9" spans="1:3">
      <c r="A9" s="4" t="s">
        <v>975</v>
      </c>
      <c r="C9" s="4" t="s">
        <v>976</v>
      </c>
    </row>
    <row r="10" spans="1:3">
      <c r="A10" s="4" t="s">
        <v>977</v>
      </c>
      <c r="C10" s="4" t="s">
        <v>973</v>
      </c>
    </row>
    <row r="11" spans="1:3">
      <c r="A11" s="4" t="s">
        <v>978</v>
      </c>
      <c r="C11" s="6" t="n">
        <v>365700</v>
      </c>
    </row>
    <row r="12" spans="1:3">
      <c r="A12" s="4" t="s">
        <v>979</v>
      </c>
      <c r="C12" s="6" t="n">
        <v>0</v>
      </c>
    </row>
    <row r="13" spans="1:3">
      <c r="A13" s="4" t="s">
        <v>980</v>
      </c>
      <c r="C13" s="4" t="s">
        <v>981</v>
      </c>
    </row>
    <row r="14" spans="1:3">
      <c r="A14" s="4" t="s">
        <v>982</v>
      </c>
    </row>
    <row r="15" spans="1:3">
      <c r="A15" s="3" t="s">
        <v>842</v>
      </c>
    </row>
    <row r="16" spans="1:3">
      <c r="A16" s="4" t="s">
        <v>983</v>
      </c>
      <c r="C16" s="4" t="s">
        <v>984</v>
      </c>
    </row>
    <row r="17" spans="1:3">
      <c r="A17" s="4" t="s">
        <v>985</v>
      </c>
      <c r="C17" s="4" t="s">
        <v>986</v>
      </c>
    </row>
    <row r="18" spans="1:3">
      <c r="A18" s="4" t="s">
        <v>987</v>
      </c>
    </row>
    <row r="19" spans="1:3">
      <c r="A19" s="3" t="s">
        <v>842</v>
      </c>
    </row>
    <row r="20" spans="1:3">
      <c r="A20" s="4" t="s">
        <v>983</v>
      </c>
      <c r="C20" s="4" t="s">
        <v>981</v>
      </c>
    </row>
    <row r="21" spans="1:3">
      <c r="A21" s="4" t="s">
        <v>985</v>
      </c>
      <c r="C21" s="4" t="s">
        <v>98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8</v>
      </c>
      <c r="B1" s="2" t="s">
        <v>1</v>
      </c>
    </row>
    <row r="2" spans="1:3">
      <c r="B2" s="2" t="s">
        <v>63</v>
      </c>
      <c r="C2" s="2" t="s">
        <v>121</v>
      </c>
    </row>
    <row r="3" spans="1:3">
      <c r="A3" s="3" t="s">
        <v>989</v>
      </c>
    </row>
    <row r="4" spans="1:3">
      <c r="A4" s="4" t="s">
        <v>782</v>
      </c>
      <c r="B4" s="6" t="n">
        <v>36744</v>
      </c>
      <c r="C4" s="6" t="n">
        <v>51642</v>
      </c>
    </row>
    <row r="5" spans="1:3">
      <c r="A5" s="4" t="s">
        <v>990</v>
      </c>
      <c r="B5" s="5" t="n">
        <v>5284</v>
      </c>
      <c r="C5" s="5" t="n">
        <v>6700</v>
      </c>
    </row>
    <row r="6" spans="1:3">
      <c r="A6" s="4" t="s">
        <v>991</v>
      </c>
      <c r="B6" s="5" t="n">
        <v>-10145</v>
      </c>
      <c r="C6" s="5" t="n">
        <v>-17866</v>
      </c>
    </row>
    <row r="7" spans="1:3">
      <c r="A7" s="4" t="s">
        <v>992</v>
      </c>
      <c r="B7" s="5" t="n">
        <v>-2027</v>
      </c>
      <c r="C7" s="5" t="n">
        <v>-3732</v>
      </c>
    </row>
    <row r="8" spans="1:3">
      <c r="A8" s="4" t="s">
        <v>993</v>
      </c>
      <c r="B8" s="6" t="n">
        <v>-29856</v>
      </c>
    </row>
    <row r="9" spans="1:3">
      <c r="A9" s="4" t="s">
        <v>787</v>
      </c>
      <c r="C9" s="6" t="n">
        <v>36744</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94</v>
      </c>
      <c r="B1" s="2" t="s">
        <v>995</v>
      </c>
      <c r="C1" s="2" t="s">
        <v>1</v>
      </c>
    </row>
    <row r="2" spans="1:4">
      <c r="B2" s="2" t="s">
        <v>996</v>
      </c>
      <c r="C2" s="2" t="s">
        <v>63</v>
      </c>
      <c r="D2" s="2" t="s">
        <v>121</v>
      </c>
    </row>
    <row r="3" spans="1:4">
      <c r="A3" s="3" t="s">
        <v>997</v>
      </c>
    </row>
    <row r="4" spans="1:4">
      <c r="A4" s="4" t="s">
        <v>998</v>
      </c>
      <c r="C4" s="6" t="n">
        <v>29340</v>
      </c>
      <c r="D4" s="6" t="n">
        <v>71313</v>
      </c>
    </row>
    <row r="5" spans="1:4">
      <c r="A5" s="4" t="s">
        <v>999</v>
      </c>
      <c r="C5" s="5" t="n">
        <v>-6509</v>
      </c>
      <c r="D5" s="5" t="n">
        <v>-17083</v>
      </c>
    </row>
    <row r="6" spans="1:4">
      <c r="A6" s="4" t="s">
        <v>1000</v>
      </c>
      <c r="D6" s="5" t="n">
        <v>-24890</v>
      </c>
    </row>
    <row r="7" spans="1:4">
      <c r="A7" s="4" t="s">
        <v>1001</v>
      </c>
      <c r="C7" s="6" t="n">
        <v>-22831</v>
      </c>
    </row>
    <row r="8" spans="1:4">
      <c r="A8" s="4" t="s">
        <v>1002</v>
      </c>
      <c r="D8" s="6" t="n">
        <v>29340</v>
      </c>
    </row>
    <row r="9" spans="1:4">
      <c r="A9" s="4" t="s">
        <v>1003</v>
      </c>
    </row>
    <row r="10" spans="1:4">
      <c r="A10" s="3" t="s">
        <v>997</v>
      </c>
    </row>
    <row r="11" spans="1:4">
      <c r="A11" s="4" t="s">
        <v>1001</v>
      </c>
      <c r="B11" s="6" t="n">
        <v>-22800</v>
      </c>
    </row>
    <row r="12" spans="1:4">
      <c r="A12" s="4" t="s">
        <v>1004</v>
      </c>
      <c r="B12" s="5" t="n">
        <v>6260</v>
      </c>
    </row>
    <row r="13" spans="1:4">
      <c r="A13" s="4" t="s">
        <v>1005</v>
      </c>
      <c r="B13" s="6" t="n">
        <v>16600</v>
      </c>
    </row>
  </sheetData>
  <mergeCells count="2">
    <mergeCell ref="A1:A2"/>
    <mergeCell ref="C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4</v>
      </c>
      <c r="B1" s="2" t="s">
        <v>1</v>
      </c>
    </row>
    <row r="2" spans="1:2">
      <c r="B2" s="2" t="s">
        <v>2</v>
      </c>
    </row>
    <row r="3" spans="1:2">
      <c r="A3" s="3" t="s">
        <v>274</v>
      </c>
    </row>
    <row r="4" spans="1:2">
      <c r="A4" s="4" t="s">
        <v>274</v>
      </c>
      <c r="B4" s="4" t="s">
        <v>27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1006</v>
      </c>
      <c r="B1" s="2" t="s">
        <v>2</v>
      </c>
      <c r="C1" s="2" t="s">
        <v>63</v>
      </c>
      <c r="D1" s="2" t="s">
        <v>121</v>
      </c>
    </row>
    <row r="2" spans="1:4">
      <c r="A2" s="3" t="s">
        <v>286</v>
      </c>
    </row>
    <row r="3" spans="1:4">
      <c r="A3" s="4" t="s">
        <v>1007</v>
      </c>
      <c r="B3" s="6" t="n">
        <v>39590</v>
      </c>
      <c r="C3" s="6" t="n">
        <v>47621</v>
      </c>
    </row>
    <row r="4" spans="1:4">
      <c r="A4" s="4" t="s">
        <v>1008</v>
      </c>
      <c r="B4" s="5" t="n">
        <v>129055</v>
      </c>
      <c r="C4" s="5" t="n">
        <v>83949</v>
      </c>
    </row>
    <row r="5" spans="1:4">
      <c r="A5" s="4" t="s">
        <v>1009</v>
      </c>
      <c r="B5" s="5" t="n">
        <v>232019</v>
      </c>
      <c r="C5" s="5" t="n">
        <v>425770</v>
      </c>
    </row>
    <row r="6" spans="1:4">
      <c r="A6" s="4" t="s">
        <v>1010</v>
      </c>
      <c r="B6" s="5" t="n">
        <v>1458</v>
      </c>
      <c r="C6" s="5" t="n">
        <v>1595</v>
      </c>
    </row>
    <row r="7" spans="1:4">
      <c r="A7" s="4" t="s">
        <v>1011</v>
      </c>
      <c r="B7" s="5" t="n">
        <v>82837</v>
      </c>
      <c r="C7" s="5" t="n">
        <v>85138</v>
      </c>
    </row>
    <row r="8" spans="1:4">
      <c r="A8" s="4" t="s">
        <v>65</v>
      </c>
      <c r="B8" s="5" t="n">
        <v>484959</v>
      </c>
      <c r="C8" s="5" t="n">
        <v>644073</v>
      </c>
      <c r="D8" s="6" t="n">
        <v>486977</v>
      </c>
    </row>
    <row r="9" spans="1:4">
      <c r="A9" s="4" t="s">
        <v>1012</v>
      </c>
      <c r="B9" s="6" t="n">
        <v>271500</v>
      </c>
      <c r="C9" s="6" t="n">
        <v>4694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013</v>
      </c>
      <c r="B1" s="2" t="s">
        <v>1</v>
      </c>
    </row>
    <row r="2" spans="1:4">
      <c r="B2" s="2" t="s">
        <v>2</v>
      </c>
      <c r="C2" s="2" t="s">
        <v>63</v>
      </c>
      <c r="D2" s="2" t="s">
        <v>121</v>
      </c>
    </row>
    <row r="3" spans="1:4">
      <c r="A3" s="3" t="s">
        <v>288</v>
      </c>
    </row>
    <row r="4" spans="1:4">
      <c r="A4" s="4" t="s">
        <v>1014</v>
      </c>
      <c r="B4" s="6" t="n">
        <v>415929</v>
      </c>
      <c r="C4" s="6" t="n">
        <v>406865</v>
      </c>
    </row>
    <row r="5" spans="1:4">
      <c r="A5" s="4" t="s">
        <v>1015</v>
      </c>
      <c r="B5" s="5" t="n">
        <v>-195947</v>
      </c>
      <c r="C5" s="5" t="n">
        <v>-169492</v>
      </c>
    </row>
    <row r="6" spans="1:4">
      <c r="A6" s="4" t="s">
        <v>80</v>
      </c>
      <c r="B6" s="5" t="n">
        <v>219982</v>
      </c>
      <c r="C6" s="5" t="n">
        <v>237373</v>
      </c>
    </row>
    <row r="7" spans="1:4">
      <c r="A7" s="4" t="s">
        <v>1016</v>
      </c>
      <c r="B7" s="5" t="n">
        <v>7780</v>
      </c>
    </row>
    <row r="8" spans="1:4">
      <c r="A8" s="4" t="s">
        <v>1017</v>
      </c>
      <c r="C8" s="5" t="n">
        <v>7800</v>
      </c>
    </row>
    <row r="9" spans="1:4">
      <c r="A9" s="4" t="s">
        <v>1018</v>
      </c>
      <c r="B9" s="5" t="n">
        <v>4200</v>
      </c>
    </row>
    <row r="10" spans="1:4">
      <c r="A10" s="4" t="s">
        <v>1018</v>
      </c>
      <c r="C10" s="5" t="n">
        <v>3600</v>
      </c>
    </row>
    <row r="11" spans="1:4">
      <c r="A11" s="4" t="s">
        <v>1019</v>
      </c>
      <c r="B11" s="5" t="n">
        <v>2700</v>
      </c>
      <c r="C11" s="5" t="n">
        <v>1400</v>
      </c>
      <c r="D11" s="6" t="n">
        <v>1800</v>
      </c>
    </row>
    <row r="12" spans="1:4">
      <c r="A12" s="4" t="s">
        <v>1020</v>
      </c>
      <c r="B12" s="5" t="n">
        <v>29600</v>
      </c>
      <c r="C12" s="5" t="n">
        <v>33100</v>
      </c>
      <c r="D12" s="6" t="n">
        <v>34600</v>
      </c>
    </row>
    <row r="13" spans="1:4">
      <c r="A13" s="4" t="s">
        <v>1021</v>
      </c>
    </row>
    <row r="14" spans="1:4">
      <c r="A14" s="3" t="s">
        <v>288</v>
      </c>
    </row>
    <row r="15" spans="1:4">
      <c r="A15" s="4" t="s">
        <v>1014</v>
      </c>
      <c r="B15" s="5" t="n">
        <v>130312</v>
      </c>
      <c r="C15" s="5" t="n">
        <v>147783</v>
      </c>
    </row>
    <row r="16" spans="1:4">
      <c r="A16" s="4" t="s">
        <v>1022</v>
      </c>
    </row>
    <row r="17" spans="1:4">
      <c r="A17" s="3" t="s">
        <v>288</v>
      </c>
    </row>
    <row r="18" spans="1:4">
      <c r="A18" s="4" t="s">
        <v>1014</v>
      </c>
      <c r="B18" s="6" t="n">
        <v>285617</v>
      </c>
      <c r="C18" s="6" t="n">
        <v>259082</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23</v>
      </c>
      <c r="B1" s="2" t="s">
        <v>646</v>
      </c>
      <c r="C1" s="2" t="s">
        <v>1024</v>
      </c>
      <c r="D1" s="2" t="s">
        <v>1025</v>
      </c>
      <c r="E1" s="2" t="s">
        <v>2</v>
      </c>
      <c r="F1" s="2" t="s">
        <v>63</v>
      </c>
    </row>
    <row r="2" spans="1:6">
      <c r="A2" s="3" t="s">
        <v>290</v>
      </c>
    </row>
    <row r="3" spans="1:6">
      <c r="A3" s="4" t="s">
        <v>1026</v>
      </c>
      <c r="E3" s="6" t="n">
        <v>291435</v>
      </c>
      <c r="F3" s="6" t="n">
        <v>291435</v>
      </c>
    </row>
    <row r="4" spans="1:6">
      <c r="A4" s="4" t="s">
        <v>84</v>
      </c>
      <c r="E4" s="6" t="n">
        <v>30155</v>
      </c>
      <c r="F4" s="6" t="n">
        <v>38005</v>
      </c>
    </row>
    <row r="5" spans="1:6">
      <c r="A5" s="4" t="s">
        <v>599</v>
      </c>
    </row>
    <row r="6" spans="1:6">
      <c r="A6" s="3" t="s">
        <v>290</v>
      </c>
    </row>
    <row r="7" spans="1:6">
      <c r="A7" s="4" t="s">
        <v>1027</v>
      </c>
      <c r="D7" s="6" t="n">
        <v>3000</v>
      </c>
    </row>
    <row r="8" spans="1:6">
      <c r="A8" s="4" t="s">
        <v>1028</v>
      </c>
      <c r="D8" s="6" t="n">
        <v>24000</v>
      </c>
    </row>
    <row r="9" spans="1:6">
      <c r="A9" s="4" t="s">
        <v>595</v>
      </c>
    </row>
    <row r="10" spans="1:6">
      <c r="A10" s="3" t="s">
        <v>290</v>
      </c>
    </row>
    <row r="11" spans="1:6">
      <c r="A11" s="4" t="s">
        <v>1028</v>
      </c>
      <c r="C11" s="6" t="n">
        <v>227800</v>
      </c>
    </row>
    <row r="12" spans="1:6">
      <c r="A12" s="4" t="s">
        <v>649</v>
      </c>
    </row>
    <row r="13" spans="1:6">
      <c r="A13" s="3" t="s">
        <v>290</v>
      </c>
    </row>
    <row r="14" spans="1:6">
      <c r="A14" s="4" t="s">
        <v>1026</v>
      </c>
      <c r="B14" s="6" t="n">
        <v>39627</v>
      </c>
    </row>
    <row r="15" spans="1:6">
      <c r="A15" s="4" t="s">
        <v>1028</v>
      </c>
      <c r="B15" s="6" t="n">
        <v>396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9</v>
      </c>
      <c r="B1" s="2" t="s">
        <v>1</v>
      </c>
    </row>
    <row r="2" spans="1:4">
      <c r="B2" s="2" t="s">
        <v>2</v>
      </c>
      <c r="C2" s="2" t="s">
        <v>63</v>
      </c>
      <c r="D2" s="2" t="s">
        <v>121</v>
      </c>
    </row>
    <row r="3" spans="1:4">
      <c r="A3" s="3" t="s">
        <v>1030</v>
      </c>
    </row>
    <row r="4" spans="1:4">
      <c r="A4" s="4" t="s">
        <v>1031</v>
      </c>
      <c r="B4" s="6" t="n">
        <v>98240</v>
      </c>
      <c r="C4" s="6" t="n">
        <v>105580</v>
      </c>
    </row>
    <row r="5" spans="1:4">
      <c r="A5" s="4" t="s">
        <v>1032</v>
      </c>
      <c r="B5" s="5" t="n">
        <v>-71085</v>
      </c>
      <c r="C5" s="5" t="n">
        <v>-70575</v>
      </c>
    </row>
    <row r="6" spans="1:4">
      <c r="A6" s="4" t="s">
        <v>1033</v>
      </c>
      <c r="B6" s="5" t="n">
        <v>27155</v>
      </c>
      <c r="C6" s="5" t="n">
        <v>35005</v>
      </c>
    </row>
    <row r="7" spans="1:4">
      <c r="A7" s="4" t="s">
        <v>1034</v>
      </c>
      <c r="B7" s="5" t="n">
        <v>7850</v>
      </c>
      <c r="C7" s="5" t="n">
        <v>8426</v>
      </c>
      <c r="D7" s="6" t="n">
        <v>8263</v>
      </c>
    </row>
    <row r="8" spans="1:4">
      <c r="A8" s="4" t="s">
        <v>1035</v>
      </c>
    </row>
    <row r="9" spans="1:4">
      <c r="A9" s="3" t="s">
        <v>1030</v>
      </c>
    </row>
    <row r="10" spans="1:4">
      <c r="A10" s="4" t="s">
        <v>1031</v>
      </c>
      <c r="B10" s="5" t="n">
        <v>48930</v>
      </c>
      <c r="C10" s="5" t="n">
        <v>48930</v>
      </c>
    </row>
    <row r="11" spans="1:4">
      <c r="A11" s="4" t="s">
        <v>1032</v>
      </c>
      <c r="B11" s="5" t="n">
        <v>-36576</v>
      </c>
      <c r="C11" s="5" t="n">
        <v>-31062</v>
      </c>
    </row>
    <row r="12" spans="1:4">
      <c r="A12" s="4" t="s">
        <v>1033</v>
      </c>
      <c r="B12" s="6" t="n">
        <v>12354</v>
      </c>
      <c r="C12" s="6" t="n">
        <v>17868</v>
      </c>
    </row>
    <row r="13" spans="1:4">
      <c r="A13" s="4" t="s">
        <v>1036</v>
      </c>
    </row>
    <row r="14" spans="1:4">
      <c r="A14" s="3" t="s">
        <v>1030</v>
      </c>
    </row>
    <row r="15" spans="1:4">
      <c r="A15" s="4" t="s">
        <v>658</v>
      </c>
      <c r="B15" s="4" t="s">
        <v>1037</v>
      </c>
      <c r="C15" s="4" t="s">
        <v>1037</v>
      </c>
    </row>
    <row r="16" spans="1:4">
      <c r="A16" s="4" t="s">
        <v>1038</v>
      </c>
    </row>
    <row r="17" spans="1:4">
      <c r="A17" s="3" t="s">
        <v>1030</v>
      </c>
    </row>
    <row r="18" spans="1:4">
      <c r="A18" s="4" t="s">
        <v>658</v>
      </c>
      <c r="B18" s="4" t="s">
        <v>1039</v>
      </c>
      <c r="C18" s="4" t="s">
        <v>1039</v>
      </c>
    </row>
    <row r="19" spans="1:4">
      <c r="A19" s="4" t="s">
        <v>1040</v>
      </c>
    </row>
    <row r="20" spans="1:4">
      <c r="A20" s="3" t="s">
        <v>1030</v>
      </c>
    </row>
    <row r="21" spans="1:4">
      <c r="A21" s="4" t="s">
        <v>1031</v>
      </c>
      <c r="B21" s="6" t="n">
        <v>20000</v>
      </c>
      <c r="C21" s="6" t="n">
        <v>20000</v>
      </c>
    </row>
    <row r="22" spans="1:4">
      <c r="A22" s="4" t="s">
        <v>1032</v>
      </c>
      <c r="B22" s="5" t="n">
        <v>-9825</v>
      </c>
      <c r="C22" s="5" t="n">
        <v>-8844</v>
      </c>
    </row>
    <row r="23" spans="1:4">
      <c r="A23" s="4" t="s">
        <v>1033</v>
      </c>
      <c r="B23" s="6" t="n">
        <v>10175</v>
      </c>
      <c r="C23" s="6" t="n">
        <v>11156</v>
      </c>
    </row>
    <row r="24" spans="1:4">
      <c r="A24" s="4" t="s">
        <v>1041</v>
      </c>
    </row>
    <row r="25" spans="1:4">
      <c r="A25" s="3" t="s">
        <v>1030</v>
      </c>
    </row>
    <row r="26" spans="1:4">
      <c r="A26" s="4" t="s">
        <v>658</v>
      </c>
      <c r="B26" s="4" t="s">
        <v>1042</v>
      </c>
      <c r="C26" s="4" t="s">
        <v>1042</v>
      </c>
    </row>
    <row r="27" spans="1:4">
      <c r="A27" s="4" t="s">
        <v>1043</v>
      </c>
    </row>
    <row r="28" spans="1:4">
      <c r="A28" s="3" t="s">
        <v>1030</v>
      </c>
    </row>
    <row r="29" spans="1:4">
      <c r="A29" s="4" t="s">
        <v>658</v>
      </c>
      <c r="B29" s="4" t="s">
        <v>1044</v>
      </c>
      <c r="C29" s="4" t="s">
        <v>1044</v>
      </c>
    </row>
    <row r="30" spans="1:4">
      <c r="A30" s="4" t="s">
        <v>1045</v>
      </c>
    </row>
    <row r="31" spans="1:4">
      <c r="A31" s="3" t="s">
        <v>1030</v>
      </c>
    </row>
    <row r="32" spans="1:4">
      <c r="A32" s="4" t="s">
        <v>1031</v>
      </c>
      <c r="B32" s="6" t="n">
        <v>4310</v>
      </c>
      <c r="C32" s="6" t="n">
        <v>11650</v>
      </c>
    </row>
    <row r="33" spans="1:4">
      <c r="A33" s="4" t="s">
        <v>1032</v>
      </c>
      <c r="B33" s="6" t="n">
        <v>-4310</v>
      </c>
      <c r="C33" s="6" t="n">
        <v>-11650</v>
      </c>
    </row>
    <row r="34" spans="1:4">
      <c r="A34" s="4" t="s">
        <v>1046</v>
      </c>
    </row>
    <row r="35" spans="1:4">
      <c r="A35" s="3" t="s">
        <v>1030</v>
      </c>
    </row>
    <row r="36" spans="1:4">
      <c r="A36" s="4" t="s">
        <v>658</v>
      </c>
      <c r="B36" s="4" t="s">
        <v>1037</v>
      </c>
      <c r="C36" s="4" t="s">
        <v>1037</v>
      </c>
    </row>
    <row r="37" spans="1:4">
      <c r="A37" s="4" t="s">
        <v>1047</v>
      </c>
    </row>
    <row r="38" spans="1:4">
      <c r="A38" s="3" t="s">
        <v>1030</v>
      </c>
    </row>
    <row r="39" spans="1:4">
      <c r="A39" s="4" t="s">
        <v>658</v>
      </c>
      <c r="B39" s="4" t="s">
        <v>659</v>
      </c>
      <c r="C39" s="4" t="s">
        <v>659</v>
      </c>
    </row>
    <row r="40" spans="1:4">
      <c r="A40" s="4" t="s">
        <v>1048</v>
      </c>
    </row>
    <row r="41" spans="1:4">
      <c r="A41" s="3" t="s">
        <v>1030</v>
      </c>
    </row>
    <row r="42" spans="1:4">
      <c r="A42" s="4" t="s">
        <v>1031</v>
      </c>
      <c r="B42" s="6" t="n">
        <v>21400</v>
      </c>
      <c r="C42" s="6" t="n">
        <v>21400</v>
      </c>
    </row>
    <row r="43" spans="1:4">
      <c r="A43" s="4" t="s">
        <v>1032</v>
      </c>
      <c r="B43" s="5" t="n">
        <v>-16776</v>
      </c>
      <c r="C43" s="5" t="n">
        <v>-15465</v>
      </c>
    </row>
    <row r="44" spans="1:4">
      <c r="A44" s="4" t="s">
        <v>1033</v>
      </c>
      <c r="B44" s="6" t="n">
        <v>4624</v>
      </c>
      <c r="C44" s="6" t="n">
        <v>5935</v>
      </c>
    </row>
    <row r="45" spans="1:4">
      <c r="A45" s="4" t="s">
        <v>1049</v>
      </c>
    </row>
    <row r="46" spans="1:4">
      <c r="A46" s="3" t="s">
        <v>1030</v>
      </c>
    </row>
    <row r="47" spans="1:4">
      <c r="A47" s="4" t="s">
        <v>658</v>
      </c>
      <c r="B47" s="4" t="s">
        <v>1039</v>
      </c>
      <c r="C47" s="4" t="s">
        <v>1039</v>
      </c>
    </row>
    <row r="48" spans="1:4">
      <c r="A48" s="4" t="s">
        <v>1050</v>
      </c>
    </row>
    <row r="49" spans="1:4">
      <c r="A49" s="3" t="s">
        <v>1030</v>
      </c>
    </row>
    <row r="50" spans="1:4">
      <c r="A50" s="4" t="s">
        <v>658</v>
      </c>
      <c r="B50" s="4" t="s">
        <v>1051</v>
      </c>
      <c r="C50" s="4" t="s">
        <v>1051</v>
      </c>
    </row>
    <row r="51" spans="1:4">
      <c r="A51" s="4" t="s">
        <v>1052</v>
      </c>
    </row>
    <row r="52" spans="1:4">
      <c r="A52" s="3" t="s">
        <v>1030</v>
      </c>
    </row>
    <row r="53" spans="1:4">
      <c r="A53" s="4" t="s">
        <v>1031</v>
      </c>
      <c r="B53" s="6" t="n">
        <v>3600</v>
      </c>
      <c r="C53" s="6" t="n">
        <v>3600</v>
      </c>
    </row>
    <row r="54" spans="1:4">
      <c r="A54" s="4" t="s">
        <v>1032</v>
      </c>
      <c r="B54" s="5" t="n">
        <v>-3598</v>
      </c>
      <c r="C54" s="5" t="n">
        <v>-3554</v>
      </c>
    </row>
    <row r="55" spans="1:4">
      <c r="A55" s="4" t="s">
        <v>1033</v>
      </c>
      <c r="B55" s="6" t="n">
        <v>2</v>
      </c>
      <c r="C55" s="6" t="n">
        <v>46</v>
      </c>
    </row>
    <row r="56" spans="1:4">
      <c r="A56" s="4" t="s">
        <v>658</v>
      </c>
      <c r="B56" s="4" t="s">
        <v>1053</v>
      </c>
      <c r="C56" s="4" t="s">
        <v>1053</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4</v>
      </c>
      <c r="B1" s="2" t="s">
        <v>2</v>
      </c>
      <c r="C1" s="2" t="s">
        <v>63</v>
      </c>
    </row>
    <row r="2" spans="1:3">
      <c r="A2" s="3" t="s">
        <v>1055</v>
      </c>
    </row>
    <row r="3" spans="1:3">
      <c r="A3" s="4" t="s">
        <v>1056</v>
      </c>
      <c r="B3" s="6" t="n">
        <v>6538</v>
      </c>
    </row>
    <row r="4" spans="1:3">
      <c r="A4" s="4" t="s">
        <v>1057</v>
      </c>
      <c r="B4" s="5" t="n">
        <v>5313</v>
      </c>
    </row>
    <row r="5" spans="1:3">
      <c r="A5" s="4" t="s">
        <v>1058</v>
      </c>
      <c r="B5" s="5" t="n">
        <v>3987</v>
      </c>
    </row>
    <row r="6" spans="1:3">
      <c r="A6" s="4" t="s">
        <v>1059</v>
      </c>
      <c r="B6" s="5" t="n">
        <v>2860</v>
      </c>
    </row>
    <row r="7" spans="1:3">
      <c r="A7" s="4" t="s">
        <v>1060</v>
      </c>
      <c r="B7" s="5" t="n">
        <v>1825</v>
      </c>
    </row>
    <row r="8" spans="1:3">
      <c r="A8" s="4" t="s">
        <v>1061</v>
      </c>
      <c r="B8" s="5" t="n">
        <v>6632</v>
      </c>
    </row>
    <row r="9" spans="1:3">
      <c r="A9" s="4" t="s">
        <v>1033</v>
      </c>
      <c r="B9" s="6" t="n">
        <v>27155</v>
      </c>
      <c r="C9" s="6" t="n">
        <v>35005</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16"/>
    <col customWidth="1" max="3" min="3" width="23"/>
    <col customWidth="1" max="4" min="4" width="14"/>
  </cols>
  <sheetData>
    <row r="1" spans="1:4">
      <c r="A1" s="1" t="s">
        <v>1062</v>
      </c>
      <c r="B1" s="2" t="s">
        <v>1</v>
      </c>
    </row>
    <row r="2" spans="1:4">
      <c r="B2" s="2" t="s">
        <v>2</v>
      </c>
      <c r="C2" s="2" t="s">
        <v>63</v>
      </c>
      <c r="D2" s="2" t="s">
        <v>121</v>
      </c>
    </row>
    <row r="3" spans="1:4">
      <c r="A3" s="3" t="s">
        <v>1063</v>
      </c>
    </row>
    <row r="4" spans="1:4">
      <c r="A4" s="4" t="s">
        <v>782</v>
      </c>
      <c r="B4" s="6" t="n">
        <v>66102</v>
      </c>
      <c r="C4" s="6" t="n">
        <v>54714</v>
      </c>
      <c r="D4" s="6" t="n">
        <v>61968</v>
      </c>
    </row>
    <row r="5" spans="1:4">
      <c r="A5" s="4" t="s">
        <v>849</v>
      </c>
      <c r="B5" s="5" t="n">
        <v>13755</v>
      </c>
      <c r="C5" s="5" t="n">
        <v>25028</v>
      </c>
      <c r="D5" s="5" t="n">
        <v>16401</v>
      </c>
    </row>
    <row r="6" spans="1:4">
      <c r="A6" s="4" t="s">
        <v>1064</v>
      </c>
      <c r="C6" s="5" t="n">
        <v>-9303</v>
      </c>
      <c r="D6" s="5" t="n">
        <v>-17499</v>
      </c>
    </row>
    <row r="7" spans="1:4">
      <c r="A7" s="4" t="s">
        <v>1065</v>
      </c>
      <c r="B7" s="5" t="n">
        <v>-16054</v>
      </c>
      <c r="C7" s="5" t="n">
        <v>159</v>
      </c>
      <c r="D7" s="5" t="n">
        <v>-1722</v>
      </c>
    </row>
    <row r="8" spans="1:4">
      <c r="A8" s="4" t="s">
        <v>1066</v>
      </c>
      <c r="B8" s="5" t="n">
        <v>-8299</v>
      </c>
      <c r="C8" s="5" t="n">
        <v>-4496</v>
      </c>
      <c r="D8" s="5" t="n">
        <v>-4434</v>
      </c>
    </row>
    <row r="9" spans="1:4">
      <c r="A9" s="4" t="s">
        <v>787</v>
      </c>
      <c r="B9" s="5" t="n">
        <v>55504</v>
      </c>
      <c r="C9" s="5" t="n">
        <v>66102</v>
      </c>
      <c r="D9" s="6" t="n">
        <v>54714</v>
      </c>
    </row>
    <row r="10" spans="1:4">
      <c r="A10" s="4" t="s">
        <v>1067</v>
      </c>
      <c r="B10" s="6" t="n">
        <v>4948441</v>
      </c>
      <c r="C10" s="6" t="n">
        <v>5086461</v>
      </c>
    </row>
    <row r="11" spans="1:4">
      <c r="A11" s="4" t="s">
        <v>1068</v>
      </c>
      <c r="B11" s="4" t="s">
        <v>1069</v>
      </c>
      <c r="C11" s="4" t="s">
        <v>1070</v>
      </c>
    </row>
    <row r="12" spans="1:4">
      <c r="A12" s="3" t="s">
        <v>1071</v>
      </c>
    </row>
    <row r="13" spans="1:4">
      <c r="A13" s="4" t="s">
        <v>1072</v>
      </c>
      <c r="B13" s="4" t="s">
        <v>1073</v>
      </c>
      <c r="C13" s="4" t="s">
        <v>1074</v>
      </c>
    </row>
    <row r="14" spans="1:4">
      <c r="A14" s="4" t="s">
        <v>1075</v>
      </c>
      <c r="B14" s="4" t="s">
        <v>1076</v>
      </c>
      <c r="C14" s="4" t="s">
        <v>1077</v>
      </c>
    </row>
    <row r="15" spans="1:4">
      <c r="A15" s="4" t="s">
        <v>1078</v>
      </c>
      <c r="B15" s="4" t="s">
        <v>659</v>
      </c>
      <c r="C15" s="4" t="s">
        <v>1079</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0</v>
      </c>
      <c r="B1" s="2" t="s">
        <v>1</v>
      </c>
    </row>
    <row r="2" spans="1:4">
      <c r="B2" s="2" t="s">
        <v>2</v>
      </c>
      <c r="C2" s="2" t="s">
        <v>63</v>
      </c>
      <c r="D2" s="2" t="s">
        <v>121</v>
      </c>
    </row>
    <row r="3" spans="1:4">
      <c r="A3" s="3" t="s">
        <v>1081</v>
      </c>
    </row>
    <row r="4" spans="1:4">
      <c r="A4" s="4" t="s">
        <v>1082</v>
      </c>
      <c r="B4" s="6" t="n">
        <v>-3072</v>
      </c>
      <c r="C4" s="6" t="n">
        <v>-2512</v>
      </c>
    </row>
    <row r="5" spans="1:4">
      <c r="A5" s="4" t="s">
        <v>1083</v>
      </c>
      <c r="B5" s="5" t="n">
        <v>-5943</v>
      </c>
      <c r="C5" s="5" t="n">
        <v>-4980</v>
      </c>
    </row>
    <row r="6" spans="1:4">
      <c r="A6" s="4" t="s">
        <v>1084</v>
      </c>
      <c r="B6" s="5" t="n">
        <v>-2094</v>
      </c>
      <c r="C6" s="5" t="n">
        <v>-2677</v>
      </c>
    </row>
    <row r="7" spans="1:4">
      <c r="A7" s="4" t="s">
        <v>1085</v>
      </c>
      <c r="B7" s="5" t="n">
        <v>-4028</v>
      </c>
      <c r="C7" s="5" t="n">
        <v>-5139</v>
      </c>
    </row>
    <row r="8" spans="1:4">
      <c r="A8" s="4" t="s">
        <v>1086</v>
      </c>
      <c r="B8" s="6" t="n">
        <v>25300</v>
      </c>
      <c r="C8" s="6" t="n">
        <v>23300</v>
      </c>
      <c r="D8" s="6" t="n">
        <v>2070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087</v>
      </c>
      <c r="B1" s="2" t="s">
        <v>2</v>
      </c>
      <c r="C1" s="2" t="s">
        <v>63</v>
      </c>
    </row>
    <row r="2" spans="1:3">
      <c r="A2" s="3" t="s">
        <v>130</v>
      </c>
    </row>
    <row r="3" spans="1:3">
      <c r="A3" s="4" t="s">
        <v>1088</v>
      </c>
      <c r="B3" s="6" t="n">
        <v>2769556</v>
      </c>
      <c r="C3" s="6" t="n">
        <v>2560750</v>
      </c>
    </row>
    <row r="4" spans="1:3">
      <c r="A4" s="3" t="s">
        <v>1089</v>
      </c>
    </row>
    <row r="5" spans="1:3">
      <c r="A5" s="4" t="s">
        <v>1090</v>
      </c>
      <c r="B5" s="5" t="n">
        <v>1552209</v>
      </c>
      <c r="C5" s="5" t="n">
        <v>1358196</v>
      </c>
    </row>
    <row r="6" spans="1:3">
      <c r="A6" s="4" t="s">
        <v>1091</v>
      </c>
      <c r="B6" s="5" t="n">
        <v>2641116</v>
      </c>
      <c r="C6" s="5" t="n">
        <v>2725541</v>
      </c>
    </row>
    <row r="7" spans="1:3">
      <c r="A7" s="4" t="s">
        <v>1092</v>
      </c>
      <c r="B7" s="5" t="n">
        <v>5000</v>
      </c>
      <c r="C7" s="5" t="n">
        <v>5000</v>
      </c>
    </row>
    <row r="8" spans="1:3">
      <c r="A8" s="4" t="s">
        <v>1093</v>
      </c>
      <c r="B8" s="5" t="n">
        <v>329405</v>
      </c>
      <c r="C8" s="5" t="n">
        <v>393685</v>
      </c>
    </row>
    <row r="9" spans="1:3">
      <c r="A9" s="4" t="s">
        <v>1094</v>
      </c>
      <c r="B9" s="5" t="n">
        <v>199076</v>
      </c>
      <c r="C9" s="5" t="n">
        <v>184700</v>
      </c>
    </row>
    <row r="10" spans="1:3">
      <c r="A10" s="4" t="s">
        <v>1095</v>
      </c>
      <c r="B10" s="5" t="n">
        <v>1505375</v>
      </c>
      <c r="C10" s="5" t="n">
        <v>1308284</v>
      </c>
    </row>
    <row r="11" spans="1:3">
      <c r="A11" s="4" t="s">
        <v>1096</v>
      </c>
      <c r="B11" s="5" t="n">
        <v>30477</v>
      </c>
    </row>
    <row r="12" spans="1:3">
      <c r="A12" s="4" t="s">
        <v>89</v>
      </c>
      <c r="B12" s="5" t="n">
        <v>9032214</v>
      </c>
      <c r="C12" s="6" t="n">
        <v>8536156</v>
      </c>
    </row>
    <row r="13" spans="1:3">
      <c r="A13" s="4" t="s">
        <v>1097</v>
      </c>
      <c r="B13" s="5" t="n">
        <v>798900</v>
      </c>
    </row>
    <row r="14" spans="1:3">
      <c r="A14" s="3" t="s">
        <v>1098</v>
      </c>
    </row>
    <row r="15" spans="1:3">
      <c r="A15" s="4" t="s">
        <v>1056</v>
      </c>
      <c r="B15" s="5" t="n">
        <v>1172822</v>
      </c>
    </row>
    <row r="16" spans="1:3">
      <c r="A16" s="4" t="s">
        <v>1057</v>
      </c>
      <c r="B16" s="5" t="n">
        <v>183529</v>
      </c>
    </row>
    <row r="17" spans="1:3">
      <c r="A17" s="4" t="s">
        <v>1058</v>
      </c>
      <c r="B17" s="5" t="n">
        <v>118529</v>
      </c>
    </row>
    <row r="18" spans="1:3">
      <c r="A18" s="4" t="s">
        <v>1059</v>
      </c>
      <c r="B18" s="5" t="n">
        <v>44246</v>
      </c>
    </row>
    <row r="19" spans="1:3">
      <c r="A19" s="4" t="s">
        <v>1099</v>
      </c>
      <c r="B19" s="5" t="n">
        <v>16726</v>
      </c>
    </row>
    <row r="20" spans="1:3">
      <c r="A20" s="4" t="s">
        <v>1100</v>
      </c>
      <c r="B20" s="6" t="n">
        <v>1535852</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76"/>
    <col customWidth="1" max="2" min="2" width="25"/>
    <col customWidth="1" max="3" min="3" width="21"/>
    <col customWidth="1" max="4" min="4" width="21"/>
  </cols>
  <sheetData>
    <row r="1" spans="1:4">
      <c r="A1" s="1" t="s">
        <v>1101</v>
      </c>
      <c r="B1" s="2" t="s">
        <v>1</v>
      </c>
    </row>
    <row r="2" spans="1:4">
      <c r="B2" s="2" t="s">
        <v>611</v>
      </c>
      <c r="C2" s="2" t="s">
        <v>612</v>
      </c>
      <c r="D2" s="2" t="s">
        <v>630</v>
      </c>
    </row>
    <row r="3" spans="1:4">
      <c r="A3" s="3" t="s">
        <v>91</v>
      </c>
    </row>
    <row r="4" spans="1:4">
      <c r="A4" s="4" t="s">
        <v>91</v>
      </c>
      <c r="B4" s="6" t="n">
        <v>1424010</v>
      </c>
      <c r="C4" s="6" t="n">
        <v>1065807</v>
      </c>
    </row>
    <row r="5" spans="1:4">
      <c r="A5" s="4" t="s">
        <v>839</v>
      </c>
    </row>
    <row r="6" spans="1:4">
      <c r="A6" s="3" t="s">
        <v>91</v>
      </c>
    </row>
    <row r="7" spans="1:4">
      <c r="A7" s="4" t="s">
        <v>1102</v>
      </c>
      <c r="B7" s="4" t="s">
        <v>1103</v>
      </c>
      <c r="C7" s="4" t="s">
        <v>1104</v>
      </c>
    </row>
    <row r="8" spans="1:4">
      <c r="A8" s="4" t="s">
        <v>1105</v>
      </c>
    </row>
    <row r="9" spans="1:4">
      <c r="A9" s="3" t="s">
        <v>91</v>
      </c>
    </row>
    <row r="10" spans="1:4">
      <c r="A10" s="4" t="s">
        <v>91</v>
      </c>
      <c r="B10" s="6" t="n">
        <v>81625</v>
      </c>
      <c r="C10" s="6" t="n">
        <v>100100</v>
      </c>
    </row>
    <row r="11" spans="1:4">
      <c r="A11" s="4" t="s">
        <v>1106</v>
      </c>
    </row>
    <row r="12" spans="1:4">
      <c r="A12" s="3" t="s">
        <v>91</v>
      </c>
    </row>
    <row r="13" spans="1:4">
      <c r="A13" s="4" t="s">
        <v>91</v>
      </c>
      <c r="B13" s="5" t="n">
        <v>612125</v>
      </c>
      <c r="C13" s="5" t="n">
        <v>576707</v>
      </c>
    </row>
    <row r="14" spans="1:4">
      <c r="A14" s="4" t="s">
        <v>496</v>
      </c>
    </row>
    <row r="15" spans="1:4">
      <c r="A15" s="3" t="s">
        <v>91</v>
      </c>
    </row>
    <row r="16" spans="1:4">
      <c r="A16" s="4" t="s">
        <v>91</v>
      </c>
      <c r="B16" s="5" t="n">
        <v>600000</v>
      </c>
      <c r="C16" s="5" t="n">
        <v>200000</v>
      </c>
    </row>
    <row r="17" spans="1:4">
      <c r="A17" s="4" t="s">
        <v>1107</v>
      </c>
      <c r="B17" s="6" t="n">
        <v>329356</v>
      </c>
      <c r="C17" s="6" t="n">
        <v>214110</v>
      </c>
      <c r="D17" s="6" t="n">
        <v>390616</v>
      </c>
    </row>
    <row r="18" spans="1:4">
      <c r="A18" s="4" t="s">
        <v>1108</v>
      </c>
      <c r="B18" s="4" t="s">
        <v>1109</v>
      </c>
      <c r="C18" s="4" t="s">
        <v>1110</v>
      </c>
      <c r="D18" s="4" t="s">
        <v>1111</v>
      </c>
    </row>
    <row r="19" spans="1:4">
      <c r="A19" s="4" t="s">
        <v>1112</v>
      </c>
      <c r="B19" s="6" t="n">
        <v>700000</v>
      </c>
      <c r="C19" s="6" t="n">
        <v>675000</v>
      </c>
      <c r="D19" s="6" t="n">
        <v>850000</v>
      </c>
    </row>
    <row r="20" spans="1:4">
      <c r="A20" s="4" t="s">
        <v>1113</v>
      </c>
      <c r="B20" s="4" t="s">
        <v>1114</v>
      </c>
      <c r="C20" s="4" t="s">
        <v>1115</v>
      </c>
    </row>
    <row r="21" spans="1:4">
      <c r="A21" s="4" t="s">
        <v>1116</v>
      </c>
      <c r="B21" s="6" t="n">
        <v>3900000</v>
      </c>
    </row>
    <row r="22" spans="1:4">
      <c r="A22" s="4" t="s">
        <v>1117</v>
      </c>
    </row>
    <row r="23" spans="1:4">
      <c r="A23" s="3" t="s">
        <v>91</v>
      </c>
    </row>
    <row r="24" spans="1:4">
      <c r="A24" s="4" t="s">
        <v>1118</v>
      </c>
      <c r="B24" s="4" t="s">
        <v>1119</v>
      </c>
    </row>
    <row r="25" spans="1:4">
      <c r="A25" s="4" t="s">
        <v>1120</v>
      </c>
    </row>
    <row r="26" spans="1:4">
      <c r="A26" s="3" t="s">
        <v>91</v>
      </c>
    </row>
    <row r="27" spans="1:4">
      <c r="A27" s="4" t="s">
        <v>91</v>
      </c>
      <c r="B27" s="6" t="n">
        <v>111000</v>
      </c>
      <c r="C27" s="6" t="n">
        <v>189000</v>
      </c>
    </row>
    <row r="28" spans="1:4">
      <c r="A28" s="4" t="s">
        <v>1121</v>
      </c>
    </row>
    <row r="29" spans="1:4">
      <c r="A29" s="3" t="s">
        <v>91</v>
      </c>
    </row>
    <row r="30" spans="1:4">
      <c r="A30" s="4" t="s">
        <v>91</v>
      </c>
      <c r="B30" s="6" t="n">
        <v>19260</v>
      </c>
    </row>
    <row r="31" spans="1:4">
      <c r="A31" s="4" t="s">
        <v>1122</v>
      </c>
    </row>
    <row r="32" spans="1:4">
      <c r="A32" s="3" t="s">
        <v>91</v>
      </c>
    </row>
    <row r="33" spans="1:4">
      <c r="A33" s="4" t="s">
        <v>1123</v>
      </c>
      <c r="B33" s="5" t="n">
        <v>2</v>
      </c>
    </row>
    <row r="34" spans="1:4">
      <c r="A34" s="4" t="s">
        <v>1102</v>
      </c>
      <c r="B34" s="4" t="s">
        <v>1124</v>
      </c>
    </row>
    <row r="35" spans="1:4">
      <c r="A35" s="4" t="s">
        <v>1125</v>
      </c>
      <c r="B35" s="6" t="n">
        <v>20900</v>
      </c>
    </row>
    <row r="36" spans="1:4">
      <c r="A36" s="4" t="s">
        <v>1126</v>
      </c>
    </row>
    <row r="37" spans="1:4">
      <c r="A37" s="3" t="s">
        <v>91</v>
      </c>
    </row>
    <row r="38" spans="1:4">
      <c r="A38" s="4" t="s">
        <v>1118</v>
      </c>
      <c r="B38" s="4" t="s">
        <v>1127</v>
      </c>
    </row>
    <row r="39" spans="1:4">
      <c r="A39" s="4" t="s">
        <v>1128</v>
      </c>
    </row>
    <row r="40" spans="1:4">
      <c r="A40" s="3" t="s">
        <v>91</v>
      </c>
    </row>
    <row r="41" spans="1:4">
      <c r="A41" s="4" t="s">
        <v>1118</v>
      </c>
      <c r="B41" s="4" t="s">
        <v>1129</v>
      </c>
    </row>
    <row r="42" spans="1:4">
      <c r="A42" s="4" t="s">
        <v>1130</v>
      </c>
    </row>
    <row r="43" spans="1:4">
      <c r="A43" s="3" t="s">
        <v>91</v>
      </c>
    </row>
    <row r="44" spans="1:4">
      <c r="A44" s="4" t="s">
        <v>1118</v>
      </c>
      <c r="B44" s="4" t="s">
        <v>856</v>
      </c>
    </row>
    <row r="45" spans="1:4">
      <c r="A45" s="4" t="s">
        <v>1131</v>
      </c>
    </row>
    <row r="46" spans="1:4">
      <c r="A46" s="3" t="s">
        <v>91</v>
      </c>
    </row>
    <row r="47" spans="1:4">
      <c r="A47" s="4" t="s">
        <v>1132</v>
      </c>
      <c r="B47" s="6" t="n">
        <v>300000</v>
      </c>
    </row>
    <row r="48" spans="1:4">
      <c r="A48" s="4" t="s">
        <v>1133</v>
      </c>
    </row>
    <row r="49" spans="1:4">
      <c r="A49" s="3" t="s">
        <v>91</v>
      </c>
    </row>
    <row r="50" spans="1:4">
      <c r="A50" s="4" t="s">
        <v>1132</v>
      </c>
      <c r="B50" s="5" t="n">
        <v>200000</v>
      </c>
    </row>
    <row r="51" spans="1:4">
      <c r="A51" s="4" t="s">
        <v>494</v>
      </c>
    </row>
    <row r="52" spans="1:4">
      <c r="A52" s="3" t="s">
        <v>91</v>
      </c>
    </row>
    <row r="53" spans="1:4">
      <c r="A53" s="4" t="s">
        <v>1107</v>
      </c>
      <c r="B53" s="6" t="n">
        <v>605858</v>
      </c>
      <c r="C53" s="6" t="n">
        <v>701622</v>
      </c>
      <c r="D53" s="6" t="n">
        <v>588847</v>
      </c>
    </row>
    <row r="54" spans="1:4">
      <c r="A54" s="4" t="s">
        <v>1108</v>
      </c>
      <c r="B54" s="4" t="s">
        <v>1134</v>
      </c>
      <c r="C54" s="4" t="s">
        <v>1135</v>
      </c>
      <c r="D54" s="4" t="s">
        <v>1136</v>
      </c>
    </row>
    <row r="55" spans="1:4">
      <c r="A55" s="4" t="s">
        <v>1112</v>
      </c>
      <c r="B55" s="6" t="n">
        <v>693750</v>
      </c>
      <c r="C55" s="6" t="n">
        <v>849568</v>
      </c>
      <c r="D55" s="6" t="n">
        <v>904704</v>
      </c>
    </row>
    <row r="56" spans="1:4">
      <c r="A56" s="4" t="s">
        <v>1113</v>
      </c>
      <c r="B56" s="4" t="s">
        <v>1137</v>
      </c>
      <c r="C56" s="4" t="s">
        <v>1138</v>
      </c>
    </row>
    <row r="57" spans="1:4">
      <c r="A57" s="4" t="s">
        <v>1139</v>
      </c>
      <c r="B57" s="6" t="n">
        <v>612515</v>
      </c>
      <c r="C57" s="6" t="n">
        <v>587609</v>
      </c>
    </row>
    <row r="58" spans="1:4">
      <c r="A58" s="4" t="s">
        <v>1140</v>
      </c>
      <c r="B58" s="6" t="n">
        <v>661023</v>
      </c>
      <c r="C58" s="6" t="n">
        <v>618231</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5"/>
    <col customWidth="1" max="5" min="5" width="21"/>
    <col customWidth="1" max="6" min="6" width="21"/>
  </cols>
  <sheetData>
    <row r="1" spans="1:6">
      <c r="A1" s="1" t="s">
        <v>1141</v>
      </c>
      <c r="B1" s="2" t="s">
        <v>631</v>
      </c>
      <c r="C1" s="2" t="s">
        <v>632</v>
      </c>
      <c r="D1" s="2" t="s">
        <v>611</v>
      </c>
      <c r="E1" s="2" t="s">
        <v>612</v>
      </c>
      <c r="F1" s="2" t="s">
        <v>1142</v>
      </c>
    </row>
    <row r="2" spans="1:6">
      <c r="A2" s="3" t="s">
        <v>635</v>
      </c>
    </row>
    <row r="3" spans="1:6">
      <c r="A3" s="4" t="s">
        <v>93</v>
      </c>
      <c r="D3" s="6" t="n">
        <v>283769</v>
      </c>
      <c r="E3" s="6" t="n">
        <v>228872</v>
      </c>
    </row>
    <row r="4" spans="1:6">
      <c r="A4" s="4" t="s">
        <v>1143</v>
      </c>
      <c r="D4" s="5" t="n">
        <v>2</v>
      </c>
    </row>
    <row r="5" spans="1:6">
      <c r="A5" s="4" t="s">
        <v>1144</v>
      </c>
    </row>
    <row r="6" spans="1:6">
      <c r="A6" s="3" t="s">
        <v>635</v>
      </c>
    </row>
    <row r="7" spans="1:6">
      <c r="A7" s="4" t="s">
        <v>1145</v>
      </c>
      <c r="F7" s="6" t="n">
        <v>114100</v>
      </c>
    </row>
    <row r="8" spans="1:6">
      <c r="A8" s="4" t="s">
        <v>1146</v>
      </c>
      <c r="F8" s="6" t="n">
        <v>400</v>
      </c>
    </row>
    <row r="9" spans="1:6">
      <c r="A9" s="4" t="s">
        <v>640</v>
      </c>
    </row>
    <row r="10" spans="1:6">
      <c r="A10" s="3" t="s">
        <v>635</v>
      </c>
    </row>
    <row r="11" spans="1:6">
      <c r="A11" s="4" t="s">
        <v>93</v>
      </c>
      <c r="D11" s="6" t="n">
        <v>148768</v>
      </c>
      <c r="E11" s="5" t="n">
        <v>148607</v>
      </c>
    </row>
    <row r="12" spans="1:6">
      <c r="A12" s="4" t="s">
        <v>1147</v>
      </c>
      <c r="D12" s="5" t="n">
        <v>1232</v>
      </c>
      <c r="E12" s="5" t="n">
        <v>1393</v>
      </c>
    </row>
    <row r="13" spans="1:6">
      <c r="A13" s="4" t="s">
        <v>1148</v>
      </c>
      <c r="B13" s="4" t="s">
        <v>1149</v>
      </c>
    </row>
    <row r="14" spans="1:6">
      <c r="A14" s="4" t="s">
        <v>1150</v>
      </c>
      <c r="B14" s="4" t="s">
        <v>597</v>
      </c>
    </row>
    <row r="15" spans="1:6">
      <c r="A15" s="4" t="s">
        <v>641</v>
      </c>
      <c r="B15" s="4" t="s">
        <v>642</v>
      </c>
    </row>
    <row r="16" spans="1:6">
      <c r="A16" s="4" t="s">
        <v>643</v>
      </c>
    </row>
    <row r="17" spans="1:6">
      <c r="A17" s="3" t="s">
        <v>635</v>
      </c>
    </row>
    <row r="18" spans="1:6">
      <c r="A18" s="4" t="s">
        <v>1151</v>
      </c>
      <c r="C18" s="6" t="n">
        <v>150000</v>
      </c>
    </row>
    <row r="19" spans="1:6">
      <c r="A19" s="4" t="s">
        <v>1152</v>
      </c>
      <c r="C19" s="6" t="n">
        <v>148000</v>
      </c>
    </row>
    <row r="20" spans="1:6">
      <c r="A20" s="4" t="s">
        <v>641</v>
      </c>
      <c r="C20" s="4" t="s">
        <v>642</v>
      </c>
    </row>
    <row r="21" spans="1:6">
      <c r="A21" s="4" t="s">
        <v>496</v>
      </c>
    </row>
    <row r="22" spans="1:6">
      <c r="A22" s="3" t="s">
        <v>635</v>
      </c>
    </row>
    <row r="23" spans="1:6">
      <c r="A23" s="4" t="s">
        <v>93</v>
      </c>
      <c r="D23" s="5" t="n">
        <v>28848</v>
      </c>
      <c r="E23" s="5" t="n">
        <v>4391</v>
      </c>
    </row>
    <row r="24" spans="1:6">
      <c r="A24" s="4" t="s">
        <v>1153</v>
      </c>
      <c r="D24" s="6" t="n">
        <v>146</v>
      </c>
      <c r="E24" s="5" t="n">
        <v>222</v>
      </c>
    </row>
    <row r="25" spans="1:6">
      <c r="A25" s="4" t="s">
        <v>1154</v>
      </c>
      <c r="D25" s="4" t="s">
        <v>1155</v>
      </c>
    </row>
    <row r="26" spans="1:6">
      <c r="A26" s="4" t="s">
        <v>1125</v>
      </c>
      <c r="D26" s="6" t="n">
        <v>3900000</v>
      </c>
    </row>
    <row r="27" spans="1:6">
      <c r="A27" s="4" t="s">
        <v>1156</v>
      </c>
    </row>
    <row r="28" spans="1:6">
      <c r="A28" s="3" t="s">
        <v>635</v>
      </c>
    </row>
    <row r="29" spans="1:6">
      <c r="A29" s="4" t="s">
        <v>641</v>
      </c>
      <c r="D29" s="4" t="s">
        <v>1135</v>
      </c>
    </row>
    <row r="30" spans="1:6">
      <c r="A30" s="4" t="s">
        <v>1117</v>
      </c>
    </row>
    <row r="31" spans="1:6">
      <c r="A31" s="3" t="s">
        <v>635</v>
      </c>
    </row>
    <row r="32" spans="1:6">
      <c r="A32" s="4" t="s">
        <v>641</v>
      </c>
      <c r="D32" s="4" t="s">
        <v>1157</v>
      </c>
    </row>
    <row r="33" spans="1:6">
      <c r="A33" s="4" t="s">
        <v>1158</v>
      </c>
    </row>
    <row r="34" spans="1:6">
      <c r="A34" s="3" t="s">
        <v>635</v>
      </c>
    </row>
    <row r="35" spans="1:6">
      <c r="A35" s="4" t="s">
        <v>93</v>
      </c>
      <c r="D35" s="6" t="n">
        <v>10000</v>
      </c>
      <c r="E35" s="5" t="n">
        <v>10000</v>
      </c>
    </row>
    <row r="36" spans="1:6">
      <c r="A36" s="4" t="s">
        <v>1159</v>
      </c>
    </row>
    <row r="37" spans="1:6">
      <c r="A37" s="3" t="s">
        <v>635</v>
      </c>
    </row>
    <row r="38" spans="1:6">
      <c r="A38" s="4" t="s">
        <v>1160</v>
      </c>
      <c r="D38" s="4" t="s">
        <v>1161</v>
      </c>
    </row>
    <row r="39" spans="1:6">
      <c r="A39" s="4" t="s">
        <v>1162</v>
      </c>
      <c r="D39" s="4" t="s">
        <v>1163</v>
      </c>
    </row>
    <row r="40" spans="1:6">
      <c r="A40" s="4" t="s">
        <v>1164</v>
      </c>
    </row>
    <row r="41" spans="1:6">
      <c r="A41" s="3" t="s">
        <v>635</v>
      </c>
    </row>
    <row r="42" spans="1:6">
      <c r="A42" s="4" t="s">
        <v>93</v>
      </c>
      <c r="D42" s="6" t="n">
        <v>10000</v>
      </c>
      <c r="E42" s="5" t="n">
        <v>10000</v>
      </c>
    </row>
    <row r="43" spans="1:6">
      <c r="A43" s="4" t="s">
        <v>1165</v>
      </c>
    </row>
    <row r="44" spans="1:6">
      <c r="A44" s="3" t="s">
        <v>635</v>
      </c>
    </row>
    <row r="45" spans="1:6">
      <c r="A45" s="4" t="s">
        <v>1160</v>
      </c>
      <c r="D45" s="4" t="s">
        <v>1166</v>
      </c>
    </row>
    <row r="46" spans="1:6">
      <c r="A46" s="4" t="s">
        <v>1162</v>
      </c>
      <c r="D46" s="4" t="s">
        <v>1167</v>
      </c>
    </row>
    <row r="47" spans="1:6">
      <c r="A47" s="4" t="s">
        <v>1168</v>
      </c>
    </row>
    <row r="48" spans="1:6">
      <c r="A48" s="3" t="s">
        <v>635</v>
      </c>
    </row>
    <row r="49" spans="1:6">
      <c r="A49" s="4" t="s">
        <v>93</v>
      </c>
      <c r="D49" s="6" t="n">
        <v>7500</v>
      </c>
      <c r="E49" s="5" t="n">
        <v>7500</v>
      </c>
    </row>
    <row r="50" spans="1:6">
      <c r="A50" s="4" t="s">
        <v>1169</v>
      </c>
    </row>
    <row r="51" spans="1:6">
      <c r="A51" s="3" t="s">
        <v>635</v>
      </c>
    </row>
    <row r="52" spans="1:6">
      <c r="A52" s="4" t="s">
        <v>1160</v>
      </c>
      <c r="D52" s="4" t="s">
        <v>1166</v>
      </c>
    </row>
    <row r="53" spans="1:6">
      <c r="A53" s="4" t="s">
        <v>1162</v>
      </c>
      <c r="D53" s="4" t="s">
        <v>1167</v>
      </c>
    </row>
    <row r="54" spans="1:6">
      <c r="A54" s="4" t="s">
        <v>1170</v>
      </c>
    </row>
    <row r="55" spans="1:6">
      <c r="A55" s="3" t="s">
        <v>635</v>
      </c>
    </row>
    <row r="56" spans="1:6">
      <c r="A56" s="4" t="s">
        <v>93</v>
      </c>
      <c r="D56" s="6" t="n">
        <v>78653</v>
      </c>
      <c r="E56" s="6" t="n">
        <v>48374</v>
      </c>
    </row>
    <row r="57" spans="1:6">
      <c r="A57" s="4" t="s">
        <v>1132</v>
      </c>
      <c r="D57" s="5" t="n">
        <v>150000</v>
      </c>
    </row>
    <row r="58" spans="1:6">
      <c r="A58" s="4" t="s">
        <v>1171</v>
      </c>
      <c r="D58" s="6" t="n">
        <v>95000</v>
      </c>
    </row>
    <row r="59" spans="1:6">
      <c r="A59" s="4" t="s">
        <v>1172</v>
      </c>
      <c r="D59" s="4" t="s">
        <v>1173</v>
      </c>
    </row>
    <row r="60" spans="1:6">
      <c r="A60" s="4" t="s">
        <v>1174</v>
      </c>
    </row>
    <row r="61" spans="1:6">
      <c r="A61" s="3" t="s">
        <v>635</v>
      </c>
    </row>
    <row r="62" spans="1:6">
      <c r="A62" s="4" t="s">
        <v>1132</v>
      </c>
      <c r="D62" s="6" t="n">
        <v>100000</v>
      </c>
    </row>
    <row r="63" spans="1:6">
      <c r="A63" s="4" t="s">
        <v>1175</v>
      </c>
    </row>
    <row r="64" spans="1:6">
      <c r="A64" s="3" t="s">
        <v>635</v>
      </c>
    </row>
    <row r="65" spans="1:6">
      <c r="A65" s="4" t="s">
        <v>1132</v>
      </c>
      <c r="D65" s="5" t="n">
        <v>50000</v>
      </c>
    </row>
    <row r="66" spans="1:6">
      <c r="A66" s="4" t="s">
        <v>1171</v>
      </c>
      <c r="D66" s="6" t="n">
        <v>16400</v>
      </c>
    </row>
    <row r="67" spans="1:6">
      <c r="A67" s="4" t="s">
        <v>1176</v>
      </c>
    </row>
    <row r="68" spans="1:6">
      <c r="A68" s="3" t="s">
        <v>635</v>
      </c>
    </row>
    <row r="69" spans="1:6">
      <c r="A69" s="4" t="s">
        <v>641</v>
      </c>
      <c r="D69" s="4" t="s">
        <v>1177</v>
      </c>
    </row>
    <row r="70" spans="1:6">
      <c r="A70" s="4" t="s">
        <v>1178</v>
      </c>
    </row>
    <row r="71" spans="1:6">
      <c r="A71" s="3" t="s">
        <v>635</v>
      </c>
    </row>
    <row r="72" spans="1:6">
      <c r="A72" s="4" t="s">
        <v>641</v>
      </c>
      <c r="D72" s="4" t="s">
        <v>1179</v>
      </c>
    </row>
    <row r="73" spans="1:6">
      <c r="A73" s="4" t="s">
        <v>1180</v>
      </c>
    </row>
    <row r="74" spans="1:6">
      <c r="A74" s="3" t="s">
        <v>635</v>
      </c>
    </row>
    <row r="75" spans="1:6">
      <c r="A75" s="4" t="s">
        <v>1181</v>
      </c>
      <c r="D75" s="6" t="n">
        <v>30000</v>
      </c>
    </row>
    <row r="76" spans="1:6">
      <c r="A76" s="4" t="s">
        <v>1182</v>
      </c>
    </row>
    <row r="77" spans="1:6">
      <c r="A77" s="3" t="s">
        <v>635</v>
      </c>
    </row>
    <row r="78" spans="1:6">
      <c r="A78" s="4" t="s">
        <v>1181</v>
      </c>
      <c r="D78" s="6" t="n">
        <v>15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76</v>
      </c>
      <c r="B1" s="2" t="s">
        <v>1</v>
      </c>
    </row>
    <row r="2" spans="1:2">
      <c r="B2" s="2" t="s">
        <v>2</v>
      </c>
    </row>
    <row r="3" spans="1:2">
      <c r="A3" s="3" t="s">
        <v>276</v>
      </c>
    </row>
    <row r="4" spans="1:2">
      <c r="A4" s="4" t="s">
        <v>276</v>
      </c>
      <c r="B4" s="4" t="s">
        <v>27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1"/>
  </cols>
  <sheetData>
    <row r="1" spans="1:2">
      <c r="A1" s="1" t="s">
        <v>1183</v>
      </c>
      <c r="B1" s="2" t="s">
        <v>1184</v>
      </c>
    </row>
    <row r="2" spans="1:2">
      <c r="A2" s="3" t="s">
        <v>1185</v>
      </c>
    </row>
    <row r="3" spans="1:2">
      <c r="A3" s="4" t="s">
        <v>1056</v>
      </c>
      <c r="B3" s="6" t="n">
        <v>80868</v>
      </c>
    </row>
    <row r="4" spans="1:2">
      <c r="A4" s="4" t="s">
        <v>1057</v>
      </c>
      <c r="B4" s="5" t="n">
        <v>413</v>
      </c>
    </row>
    <row r="5" spans="1:2">
      <c r="A5" s="4" t="s">
        <v>1061</v>
      </c>
      <c r="B5" s="5" t="n">
        <v>203573</v>
      </c>
    </row>
    <row r="6" spans="1:2">
      <c r="A6" s="4" t="s">
        <v>1186</v>
      </c>
      <c r="B6" s="6" t="n">
        <v>284854</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9"/>
    <col customWidth="1" max="2" min="2" width="16"/>
  </cols>
  <sheetData>
    <row r="1" spans="1:2">
      <c r="A1" s="1" t="s">
        <v>1187</v>
      </c>
      <c r="B1" s="2" t="s">
        <v>1</v>
      </c>
    </row>
    <row r="2" spans="1:2">
      <c r="B2" s="2" t="s">
        <v>2</v>
      </c>
    </row>
    <row r="3" spans="1:2">
      <c r="A3" s="3" t="s">
        <v>299</v>
      </c>
    </row>
    <row r="4" spans="1:2">
      <c r="A4" s="4" t="s">
        <v>1188</v>
      </c>
      <c r="B4" s="4" t="s">
        <v>981</v>
      </c>
    </row>
    <row r="5" spans="1:2">
      <c r="A5" s="4" t="s">
        <v>1189</v>
      </c>
      <c r="B5" s="4" t="s">
        <v>981</v>
      </c>
    </row>
    <row r="6" spans="1:2">
      <c r="A6" s="4" t="s">
        <v>1190</v>
      </c>
      <c r="B6" s="4" t="s">
        <v>9</v>
      </c>
    </row>
    <row r="7" spans="1:2">
      <c r="A7" s="4" t="s">
        <v>1191</v>
      </c>
      <c r="B7" s="4" t="s">
        <v>9</v>
      </c>
    </row>
    <row r="8" spans="1:2">
      <c r="A8" s="4" t="s">
        <v>1192</v>
      </c>
      <c r="B8" s="4" t="s">
        <v>1193</v>
      </c>
    </row>
    <row r="9" spans="1:2">
      <c r="A9" s="4" t="s">
        <v>1194</v>
      </c>
      <c r="B9" s="4" t="s">
        <v>1193</v>
      </c>
    </row>
    <row r="10" spans="1:2">
      <c r="A10" s="4" t="s">
        <v>1195</v>
      </c>
      <c r="B10" s="4" t="s">
        <v>9</v>
      </c>
    </row>
    <row r="11" spans="1:2">
      <c r="A11" s="4" t="s">
        <v>1196</v>
      </c>
      <c r="B11" s="4" t="s">
        <v>9</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37"/>
  </cols>
  <sheetData>
    <row r="1" spans="1:2">
      <c r="A1" s="1" t="s">
        <v>1197</v>
      </c>
      <c r="B1" s="2" t="s">
        <v>1184</v>
      </c>
    </row>
    <row r="2" spans="1:2">
      <c r="A2" s="3" t="s">
        <v>1198</v>
      </c>
    </row>
    <row r="3" spans="1:2">
      <c r="A3" s="4" t="s">
        <v>1199</v>
      </c>
      <c r="B3" s="6" t="n">
        <v>7780</v>
      </c>
    </row>
    <row r="4" spans="1:2">
      <c r="A4" s="4" t="s">
        <v>1200</v>
      </c>
      <c r="B4" s="5" t="n">
        <v>-4178</v>
      </c>
    </row>
    <row r="5" spans="1:2">
      <c r="A5" s="4" t="s">
        <v>80</v>
      </c>
      <c r="B5" s="6" t="n">
        <v>3602</v>
      </c>
    </row>
    <row r="6" spans="1:2">
      <c r="A6" s="4" t="s">
        <v>1201</v>
      </c>
      <c r="B6" s="4" t="s">
        <v>1202</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1"/>
  </cols>
  <sheetData>
    <row r="1" spans="1:2">
      <c r="A1" s="1" t="s">
        <v>1203</v>
      </c>
      <c r="B1" s="2" t="s">
        <v>1</v>
      </c>
    </row>
    <row r="2" spans="1:2">
      <c r="B2" s="2" t="s">
        <v>1184</v>
      </c>
    </row>
    <row r="3" spans="1:2">
      <c r="A3" s="3" t="s">
        <v>1204</v>
      </c>
    </row>
    <row r="4" spans="1:2">
      <c r="A4" s="4" t="s">
        <v>1205</v>
      </c>
      <c r="B4" s="6" t="n">
        <v>44331</v>
      </c>
    </row>
    <row r="5" spans="1:2">
      <c r="A5" s="4" t="s">
        <v>1206</v>
      </c>
      <c r="B5" s="5" t="n">
        <v>-2657</v>
      </c>
    </row>
    <row r="6" spans="1:2">
      <c r="A6" s="4" t="s">
        <v>1207</v>
      </c>
      <c r="B6" s="5" t="n">
        <v>41674</v>
      </c>
    </row>
    <row r="7" spans="1:2">
      <c r="A7" s="4" t="s">
        <v>1208</v>
      </c>
      <c r="B7" s="5" t="n">
        <v>590</v>
      </c>
    </row>
    <row r="8" spans="1:2">
      <c r="A8" s="4" t="s">
        <v>1209</v>
      </c>
      <c r="B8" s="5" t="n">
        <v>596</v>
      </c>
    </row>
    <row r="9" spans="1:2">
      <c r="A9" s="4" t="s">
        <v>1210</v>
      </c>
      <c r="B9" s="6" t="n">
        <v>1186</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11</v>
      </c>
      <c r="B1" s="2" t="s">
        <v>1</v>
      </c>
    </row>
    <row r="2" spans="1:2">
      <c r="B2" s="2" t="s">
        <v>1184</v>
      </c>
    </row>
    <row r="3" spans="1:2">
      <c r="A3" s="3" t="s">
        <v>299</v>
      </c>
    </row>
    <row r="4" spans="1:2">
      <c r="A4" s="4" t="s">
        <v>1212</v>
      </c>
      <c r="B4" s="6" t="n">
        <v>37527</v>
      </c>
    </row>
    <row r="5" spans="1:2">
      <c r="A5" s="4" t="s">
        <v>1213</v>
      </c>
      <c r="B5" s="5" t="n">
        <v>587</v>
      </c>
    </row>
    <row r="6" spans="1:2">
      <c r="A6" s="4" t="s">
        <v>1214</v>
      </c>
      <c r="B6" s="5" t="n">
        <v>603</v>
      </c>
    </row>
    <row r="7" spans="1:2">
      <c r="A7" s="4" t="s">
        <v>1215</v>
      </c>
      <c r="B7" s="6" t="n">
        <v>27055</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26"/>
  </cols>
  <sheetData>
    <row r="1" spans="1:2">
      <c r="A1" s="1" t="s">
        <v>1216</v>
      </c>
      <c r="B1" s="2" t="s">
        <v>2</v>
      </c>
    </row>
    <row r="2" spans="1:2">
      <c r="A2" s="3" t="s">
        <v>299</v>
      </c>
    </row>
    <row r="3" spans="1:2">
      <c r="A3" s="4" t="s">
        <v>1217</v>
      </c>
      <c r="B3" s="4" t="s">
        <v>1218</v>
      </c>
    </row>
    <row r="4" spans="1:2">
      <c r="A4" s="4" t="s">
        <v>1219</v>
      </c>
      <c r="B4" s="4" t="s">
        <v>1220</v>
      </c>
    </row>
    <row r="5" spans="1:2">
      <c r="A5" s="4" t="s">
        <v>1221</v>
      </c>
      <c r="B5" s="4" t="s">
        <v>1222</v>
      </c>
    </row>
    <row r="6" spans="1:2">
      <c r="A6" s="4" t="s">
        <v>1223</v>
      </c>
      <c r="B6" s="4" t="s">
        <v>1224</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0"/>
    <col customWidth="1" max="2" min="2" width="21"/>
  </cols>
  <sheetData>
    <row r="1" spans="1:2">
      <c r="A1" s="1" t="s">
        <v>1225</v>
      </c>
      <c r="B1" s="2" t="s">
        <v>1184</v>
      </c>
    </row>
    <row r="2" spans="1:2">
      <c r="A2" s="3" t="s">
        <v>1226</v>
      </c>
    </row>
    <row r="3" spans="1:2">
      <c r="A3" s="4" t="s">
        <v>1056</v>
      </c>
      <c r="B3" s="6" t="n">
        <v>35676</v>
      </c>
    </row>
    <row r="4" spans="1:2">
      <c r="A4" s="4" t="s">
        <v>1057</v>
      </c>
      <c r="B4" s="5" t="n">
        <v>28974</v>
      </c>
    </row>
    <row r="5" spans="1:2">
      <c r="A5" s="4" t="s">
        <v>1058</v>
      </c>
      <c r="B5" s="5" t="n">
        <v>22942</v>
      </c>
    </row>
    <row r="6" spans="1:2">
      <c r="A6" s="4" t="s">
        <v>1059</v>
      </c>
      <c r="B6" s="5" t="n">
        <v>18114</v>
      </c>
    </row>
    <row r="7" spans="1:2">
      <c r="A7" s="4" t="s">
        <v>1060</v>
      </c>
      <c r="B7" s="5" t="n">
        <v>11847</v>
      </c>
    </row>
    <row r="8" spans="1:2">
      <c r="A8" s="4" t="s">
        <v>1061</v>
      </c>
      <c r="B8" s="5" t="n">
        <v>33879</v>
      </c>
    </row>
    <row r="9" spans="1:2">
      <c r="A9" s="4" t="s">
        <v>1227</v>
      </c>
      <c r="B9" s="5" t="n">
        <v>151432</v>
      </c>
    </row>
    <row r="10" spans="1:2">
      <c r="A10" s="4" t="s">
        <v>1228</v>
      </c>
      <c r="B10" s="5" t="n">
        <v>-23030</v>
      </c>
    </row>
    <row r="11" spans="1:2">
      <c r="A11" s="4" t="s">
        <v>1229</v>
      </c>
      <c r="B11" s="5" t="n">
        <v>128402</v>
      </c>
    </row>
    <row r="12" spans="1:2">
      <c r="A12" s="3" t="s">
        <v>1230</v>
      </c>
    </row>
    <row r="13" spans="1:2">
      <c r="A13" s="4" t="s">
        <v>1056</v>
      </c>
      <c r="B13" s="5" t="n">
        <v>1197</v>
      </c>
    </row>
    <row r="14" spans="1:2">
      <c r="A14" s="4" t="s">
        <v>1057</v>
      </c>
      <c r="B14" s="5" t="n">
        <v>1212</v>
      </c>
    </row>
    <row r="15" spans="1:2">
      <c r="A15" s="4" t="s">
        <v>1058</v>
      </c>
      <c r="B15" s="5" t="n">
        <v>1241</v>
      </c>
    </row>
    <row r="16" spans="1:2">
      <c r="A16" s="4" t="s">
        <v>1059</v>
      </c>
      <c r="B16" s="5" t="n">
        <v>1280</v>
      </c>
    </row>
    <row r="17" spans="1:2">
      <c r="A17" s="4" t="s">
        <v>1060</v>
      </c>
      <c r="B17" s="5" t="n">
        <v>1163</v>
      </c>
    </row>
    <row r="18" spans="1:2">
      <c r="A18" s="4" t="s">
        <v>1061</v>
      </c>
      <c r="B18" s="5" t="n">
        <v>2297</v>
      </c>
    </row>
    <row r="19" spans="1:2">
      <c r="A19" s="4" t="s">
        <v>1227</v>
      </c>
      <c r="B19" s="5" t="n">
        <v>8390</v>
      </c>
    </row>
    <row r="20" spans="1:2">
      <c r="A20" s="4" t="s">
        <v>1228</v>
      </c>
      <c r="B20" s="5" t="n">
        <v>-2895</v>
      </c>
    </row>
    <row r="21" spans="1:2">
      <c r="A21" s="4" t="s">
        <v>1229</v>
      </c>
      <c r="B21" s="6" t="n">
        <v>5495</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1231</v>
      </c>
      <c r="B1" s="2" t="s">
        <v>1</v>
      </c>
    </row>
    <row r="2" spans="1:2">
      <c r="B2" s="2" t="s">
        <v>1184</v>
      </c>
    </row>
    <row r="3" spans="1:2">
      <c r="A3" s="3" t="s">
        <v>299</v>
      </c>
    </row>
    <row r="4" spans="1:2">
      <c r="A4" s="4" t="s">
        <v>1232</v>
      </c>
      <c r="B4" s="6" t="n">
        <v>0</v>
      </c>
    </row>
    <row r="5" spans="1:2">
      <c r="A5" s="4" t="s">
        <v>1233</v>
      </c>
      <c r="B5" s="5" t="n">
        <v>151432</v>
      </c>
    </row>
    <row r="6" spans="1:2">
      <c r="A6" s="4" t="s">
        <v>1234</v>
      </c>
    </row>
    <row r="7" spans="1:2">
      <c r="A7" s="3" t="s">
        <v>299</v>
      </c>
    </row>
    <row r="8" spans="1:2">
      <c r="A8" s="4" t="s">
        <v>1235</v>
      </c>
      <c r="B8" s="5" t="n">
        <v>500</v>
      </c>
    </row>
    <row r="9" spans="1:2">
      <c r="A9" s="4" t="s">
        <v>1233</v>
      </c>
      <c r="B9" s="6" t="n">
        <v>4600</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0"/>
    <col customWidth="1" max="2" min="2" width="21"/>
  </cols>
  <sheetData>
    <row r="1" spans="1:2">
      <c r="A1" s="1" t="s">
        <v>1236</v>
      </c>
      <c r="B1" s="2" t="s">
        <v>612</v>
      </c>
    </row>
    <row r="2" spans="1:2">
      <c r="A2" s="3" t="s">
        <v>1237</v>
      </c>
    </row>
    <row r="3" spans="1:2">
      <c r="A3" s="4" t="s">
        <v>54</v>
      </c>
      <c r="B3" s="6" t="n">
        <v>36171</v>
      </c>
    </row>
    <row r="4" spans="1:2">
      <c r="A4" s="4" t="s">
        <v>1056</v>
      </c>
      <c r="B4" s="5" t="n">
        <v>29109</v>
      </c>
    </row>
    <row r="5" spans="1:2">
      <c r="A5" s="4" t="s">
        <v>1057</v>
      </c>
      <c r="B5" s="5" t="n">
        <v>21058</v>
      </c>
    </row>
    <row r="6" spans="1:2">
      <c r="A6" s="4" t="s">
        <v>1058</v>
      </c>
      <c r="B6" s="5" t="n">
        <v>16386</v>
      </c>
    </row>
    <row r="7" spans="1:2">
      <c r="A7" s="4" t="s">
        <v>1059</v>
      </c>
      <c r="B7" s="5" t="n">
        <v>12361</v>
      </c>
    </row>
    <row r="8" spans="1:2">
      <c r="A8" s="4" t="s">
        <v>1061</v>
      </c>
      <c r="B8" s="5" t="n">
        <v>18264</v>
      </c>
    </row>
    <row r="9" spans="1:2">
      <c r="A9" s="4" t="s">
        <v>1227</v>
      </c>
      <c r="B9" s="5" t="n">
        <v>133349</v>
      </c>
    </row>
    <row r="10" spans="1:2">
      <c r="A10" s="3" t="s">
        <v>1238</v>
      </c>
    </row>
    <row r="11" spans="1:2">
      <c r="A11" s="4" t="s">
        <v>54</v>
      </c>
      <c r="B11" s="5" t="n">
        <v>1186</v>
      </c>
    </row>
    <row r="12" spans="1:2">
      <c r="A12" s="4" t="s">
        <v>1056</v>
      </c>
      <c r="B12" s="5" t="n">
        <v>1197</v>
      </c>
    </row>
    <row r="13" spans="1:2">
      <c r="A13" s="4" t="s">
        <v>1057</v>
      </c>
      <c r="B13" s="5" t="n">
        <v>1212</v>
      </c>
    </row>
    <row r="14" spans="1:2">
      <c r="A14" s="4" t="s">
        <v>1058</v>
      </c>
      <c r="B14" s="5" t="n">
        <v>1241</v>
      </c>
    </row>
    <row r="15" spans="1:2">
      <c r="A15" s="4" t="s">
        <v>1059</v>
      </c>
      <c r="B15" s="5" t="n">
        <v>1280</v>
      </c>
    </row>
    <row r="16" spans="1:2">
      <c r="A16" s="4" t="s">
        <v>1061</v>
      </c>
      <c r="B16" s="5" t="n">
        <v>3460</v>
      </c>
    </row>
    <row r="17" spans="1:2">
      <c r="A17" s="4" t="s">
        <v>1227</v>
      </c>
      <c r="B17" s="5" t="n">
        <v>9576</v>
      </c>
    </row>
    <row r="18" spans="1:2">
      <c r="A18" s="4" t="s">
        <v>1239</v>
      </c>
      <c r="B18" s="5" t="n">
        <v>-1221</v>
      </c>
    </row>
    <row r="19" spans="1:2">
      <c r="A19" s="4" t="s">
        <v>1240</v>
      </c>
      <c r="B19" s="6" t="n">
        <v>8355</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s>
  <sheetData>
    <row r="1" spans="1:6">
      <c r="A1" s="1" t="s">
        <v>1241</v>
      </c>
      <c r="B1" s="2" t="s">
        <v>1</v>
      </c>
    </row>
    <row r="2" spans="1:6">
      <c r="B2" s="2" t="s">
        <v>611</v>
      </c>
      <c r="C2" s="2" t="s">
        <v>1242</v>
      </c>
      <c r="D2" s="2" t="s">
        <v>1243</v>
      </c>
      <c r="E2" s="2" t="s">
        <v>1244</v>
      </c>
      <c r="F2" s="2" t="s">
        <v>1245</v>
      </c>
    </row>
    <row r="3" spans="1:6">
      <c r="A3" s="4" t="s">
        <v>595</v>
      </c>
    </row>
    <row r="4" spans="1:6">
      <c r="A4" s="3" t="s">
        <v>1246</v>
      </c>
    </row>
    <row r="5" spans="1:6">
      <c r="A5" s="4" t="s">
        <v>1247</v>
      </c>
      <c r="B5" s="5" t="n">
        <v>4</v>
      </c>
    </row>
    <row r="6" spans="1:6">
      <c r="A6" s="4" t="s">
        <v>1248</v>
      </c>
    </row>
    <row r="7" spans="1:6">
      <c r="A7" s="3" t="s">
        <v>1246</v>
      </c>
    </row>
    <row r="8" spans="1:6">
      <c r="A8" s="4" t="s">
        <v>1249</v>
      </c>
      <c r="B8" s="4" t="s">
        <v>1250</v>
      </c>
    </row>
    <row r="9" spans="1:6">
      <c r="A9" s="4" t="s">
        <v>1251</v>
      </c>
      <c r="B9" s="4" t="s">
        <v>1252</v>
      </c>
    </row>
    <row r="10" spans="1:6">
      <c r="A10" s="4" t="s">
        <v>1253</v>
      </c>
    </row>
    <row r="11" spans="1:6">
      <c r="A11" s="3" t="s">
        <v>1246</v>
      </c>
    </row>
    <row r="12" spans="1:6">
      <c r="A12" s="4" t="s">
        <v>1254</v>
      </c>
      <c r="B12" s="4" t="s">
        <v>1255</v>
      </c>
    </row>
    <row r="13" spans="1:6">
      <c r="A13" s="4" t="s">
        <v>1256</v>
      </c>
      <c r="B13" s="4" t="s">
        <v>1257</v>
      </c>
    </row>
    <row r="14" spans="1:6">
      <c r="A14" s="4" t="s">
        <v>1258</v>
      </c>
    </row>
    <row r="15" spans="1:6">
      <c r="A15" s="3" t="s">
        <v>1246</v>
      </c>
    </row>
    <row r="16" spans="1:6">
      <c r="A16" s="4" t="s">
        <v>1259</v>
      </c>
      <c r="F16" s="6" t="n">
        <v>18042000</v>
      </c>
    </row>
    <row r="17" spans="1:6">
      <c r="A17" s="4" t="s">
        <v>1260</v>
      </c>
    </row>
    <row r="18" spans="1:6">
      <c r="A18" s="3" t="s">
        <v>1246</v>
      </c>
    </row>
    <row r="19" spans="1:6">
      <c r="A19" s="4" t="s">
        <v>1259</v>
      </c>
      <c r="E19" s="6" t="n">
        <v>18042000</v>
      </c>
    </row>
    <row r="20" spans="1:6">
      <c r="A20" s="4" t="s">
        <v>1261</v>
      </c>
    </row>
    <row r="21" spans="1:6">
      <c r="A21" s="3" t="s">
        <v>1246</v>
      </c>
    </row>
    <row r="22" spans="1:6">
      <c r="A22" s="4" t="s">
        <v>1259</v>
      </c>
      <c r="D22" s="6" t="n">
        <v>15464000</v>
      </c>
    </row>
    <row r="23" spans="1:6">
      <c r="A23" s="4" t="s">
        <v>1262</v>
      </c>
    </row>
    <row r="24" spans="1:6">
      <c r="A24" s="3" t="s">
        <v>1246</v>
      </c>
    </row>
    <row r="25" spans="1:6">
      <c r="A25" s="4" t="s">
        <v>1259</v>
      </c>
      <c r="C25" s="6" t="n">
        <v>15464000</v>
      </c>
    </row>
    <row r="26" spans="1:6">
      <c r="A26" s="4" t="s">
        <v>1263</v>
      </c>
    </row>
    <row r="27" spans="1:6">
      <c r="A27" s="3" t="s">
        <v>1246</v>
      </c>
    </row>
    <row r="28" spans="1:6">
      <c r="A28" s="4" t="s">
        <v>1264</v>
      </c>
      <c r="B28" s="6" t="n">
        <v>65000000</v>
      </c>
    </row>
    <row r="29" spans="1:6">
      <c r="A29" s="4" t="s">
        <v>1265</v>
      </c>
    </row>
    <row r="30" spans="1:6">
      <c r="A30" s="3" t="s">
        <v>1246</v>
      </c>
    </row>
    <row r="31" spans="1:6">
      <c r="A31" s="4" t="s">
        <v>1264</v>
      </c>
      <c r="B31" s="6" t="n">
        <v>2012000</v>
      </c>
    </row>
    <row r="32" spans="1:6">
      <c r="A32" s="4" t="s">
        <v>1266</v>
      </c>
    </row>
    <row r="33" spans="1:6">
      <c r="A33" s="3" t="s">
        <v>1246</v>
      </c>
    </row>
    <row r="34" spans="1:6">
      <c r="A34" s="4" t="s">
        <v>1267</v>
      </c>
      <c r="B34" s="5" t="n">
        <v>3</v>
      </c>
    </row>
    <row r="35" spans="1:6">
      <c r="A35" s="4" t="s">
        <v>1268</v>
      </c>
    </row>
    <row r="36" spans="1:6">
      <c r="A36" s="3" t="s">
        <v>1246</v>
      </c>
    </row>
    <row r="37" spans="1:6">
      <c r="A37" s="4" t="s">
        <v>1267</v>
      </c>
      <c r="B37" s="5" t="n">
        <v>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8</v>
      </c>
      <c r="B1" s="2" t="s">
        <v>1</v>
      </c>
    </row>
    <row r="2" spans="1:2">
      <c r="B2" s="2" t="s">
        <v>2</v>
      </c>
    </row>
    <row r="3" spans="1:2">
      <c r="A3" s="3" t="s">
        <v>278</v>
      </c>
    </row>
    <row r="4" spans="1:2">
      <c r="A4" s="4" t="s">
        <v>278</v>
      </c>
      <c r="B4" s="4" t="s">
        <v>27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9</v>
      </c>
      <c r="B1" s="2" t="s">
        <v>761</v>
      </c>
      <c r="J1" s="2" t="s">
        <v>1</v>
      </c>
    </row>
    <row r="2" spans="1:12">
      <c r="B2" s="2" t="s">
        <v>2</v>
      </c>
      <c r="C2" s="2" t="s">
        <v>208</v>
      </c>
      <c r="D2" s="2" t="s">
        <v>4</v>
      </c>
      <c r="E2" s="2" t="s">
        <v>209</v>
      </c>
      <c r="F2" s="2" t="s">
        <v>63</v>
      </c>
      <c r="G2" s="2" t="s">
        <v>210</v>
      </c>
      <c r="H2" s="2" t="s">
        <v>211</v>
      </c>
      <c r="I2" s="2" t="s">
        <v>212</v>
      </c>
      <c r="J2" s="2" t="s">
        <v>2</v>
      </c>
      <c r="K2" s="2" t="s">
        <v>63</v>
      </c>
      <c r="L2" s="2" t="s">
        <v>121</v>
      </c>
    </row>
    <row r="3" spans="1:12">
      <c r="A3" s="3" t="s">
        <v>1270</v>
      </c>
    </row>
    <row r="4" spans="1:12">
      <c r="A4" s="4" t="s">
        <v>1271</v>
      </c>
      <c r="J4" s="6" t="n">
        <v>61934</v>
      </c>
      <c r="K4" s="6" t="n">
        <v>19504</v>
      </c>
      <c r="L4" s="6" t="n">
        <v>63769</v>
      </c>
    </row>
    <row r="5" spans="1:12">
      <c r="A5" s="4" t="s">
        <v>1272</v>
      </c>
      <c r="J5" s="5" t="n">
        <v>9253</v>
      </c>
      <c r="K5" s="5" t="n">
        <v>2349</v>
      </c>
      <c r="L5" s="5" t="n">
        <v>5440</v>
      </c>
    </row>
    <row r="6" spans="1:12">
      <c r="A6" s="4" t="s">
        <v>182</v>
      </c>
      <c r="J6" s="5" t="n">
        <v>71187</v>
      </c>
      <c r="K6" s="5" t="n">
        <v>21853</v>
      </c>
      <c r="L6" s="5" t="n">
        <v>69209</v>
      </c>
    </row>
    <row r="7" spans="1:12">
      <c r="A7" s="3" t="s">
        <v>1273</v>
      </c>
    </row>
    <row r="8" spans="1:12">
      <c r="A8" s="4" t="s">
        <v>1271</v>
      </c>
      <c r="J8" s="5" t="n">
        <v>-2500</v>
      </c>
      <c r="K8" s="5" t="n">
        <v>11352</v>
      </c>
      <c r="L8" s="5" t="n">
        <v>40176</v>
      </c>
    </row>
    <row r="9" spans="1:12">
      <c r="A9" s="4" t="s">
        <v>1272</v>
      </c>
      <c r="J9" s="5" t="n">
        <v>-1355</v>
      </c>
      <c r="K9" s="5" t="n">
        <v>1845</v>
      </c>
      <c r="L9" s="5" t="n">
        <v>757</v>
      </c>
    </row>
    <row r="10" spans="1:12">
      <c r="A10" s="4" t="s">
        <v>182</v>
      </c>
      <c r="J10" s="5" t="n">
        <v>-3855</v>
      </c>
      <c r="K10" s="5" t="n">
        <v>13197</v>
      </c>
      <c r="L10" s="5" t="n">
        <v>40933</v>
      </c>
    </row>
    <row r="11" spans="1:12">
      <c r="A11" s="4" t="s">
        <v>1274</v>
      </c>
      <c r="B11" s="6" t="n">
        <v>15045</v>
      </c>
      <c r="C11" s="6" t="n">
        <v>22750</v>
      </c>
      <c r="D11" s="6" t="n">
        <v>17951</v>
      </c>
      <c r="E11" s="6" t="n">
        <v>11586</v>
      </c>
      <c r="F11" s="6" t="n">
        <v>8928</v>
      </c>
      <c r="G11" s="6" t="n">
        <v>7600</v>
      </c>
      <c r="H11" s="6" t="n">
        <v>11034</v>
      </c>
      <c r="I11" s="6" t="n">
        <v>7488</v>
      </c>
      <c r="J11" s="6" t="n">
        <v>67332</v>
      </c>
      <c r="K11" s="6" t="n">
        <v>35050</v>
      </c>
      <c r="L11" s="6" t="n">
        <v>110142</v>
      </c>
    </row>
    <row r="12" spans="1:12">
      <c r="A12" s="4" t="s">
        <v>1275</v>
      </c>
      <c r="J12" s="4" t="s">
        <v>1276</v>
      </c>
      <c r="K12" s="4" t="s">
        <v>1276</v>
      </c>
      <c r="L12" s="4" t="s">
        <v>1277</v>
      </c>
    </row>
    <row r="13" spans="1:12">
      <c r="A13" s="3" t="s">
        <v>1278</v>
      </c>
    </row>
    <row r="14" spans="1:12">
      <c r="A14" s="4" t="s">
        <v>1279</v>
      </c>
      <c r="J14" s="6" t="n">
        <v>63065</v>
      </c>
      <c r="K14" s="6" t="n">
        <v>33763</v>
      </c>
      <c r="L14" s="6" t="n">
        <v>85150</v>
      </c>
    </row>
    <row r="15" spans="1:12">
      <c r="A15" s="3" t="s">
        <v>1280</v>
      </c>
    </row>
    <row r="16" spans="1:12">
      <c r="A16" s="4" t="s">
        <v>1281</v>
      </c>
      <c r="L16" s="5" t="n">
        <v>28363</v>
      </c>
    </row>
    <row r="17" spans="1:12">
      <c r="A17" s="4" t="s">
        <v>1282</v>
      </c>
      <c r="K17" s="5" t="n">
        <v>263</v>
      </c>
      <c r="L17" s="5" t="n">
        <v>-6682</v>
      </c>
    </row>
    <row r="18" spans="1:12">
      <c r="A18" s="4" t="s">
        <v>1283</v>
      </c>
      <c r="K18" s="5" t="n">
        <v>86</v>
      </c>
      <c r="L18" s="5" t="n">
        <v>774</v>
      </c>
    </row>
    <row r="19" spans="1:12">
      <c r="A19" s="4" t="s">
        <v>1284</v>
      </c>
      <c r="J19" s="5" t="n">
        <v>2728</v>
      </c>
      <c r="K19" s="5" t="n">
        <v>2864</v>
      </c>
      <c r="L19" s="5" t="n">
        <v>3089</v>
      </c>
    </row>
    <row r="20" spans="1:12">
      <c r="A20" s="4" t="s">
        <v>1285</v>
      </c>
      <c r="J20" s="5" t="n">
        <v>6239</v>
      </c>
      <c r="K20" s="5" t="n">
        <v>3313</v>
      </c>
      <c r="L20" s="5" t="n">
        <v>4028</v>
      </c>
    </row>
    <row r="21" spans="1:12">
      <c r="A21" s="4" t="s">
        <v>1286</v>
      </c>
      <c r="J21" s="5" t="n">
        <v>-1727</v>
      </c>
      <c r="K21" s="5" t="n">
        <v>-1432</v>
      </c>
      <c r="L21" s="5" t="n">
        <v>-2758</v>
      </c>
    </row>
    <row r="22" spans="1:12">
      <c r="A22" s="4" t="s">
        <v>1287</v>
      </c>
      <c r="J22" s="5" t="n">
        <v>-1614</v>
      </c>
      <c r="K22" s="5" t="n">
        <v>-900</v>
      </c>
      <c r="L22" s="5" t="n">
        <v>-210</v>
      </c>
    </row>
    <row r="23" spans="1:12">
      <c r="A23" s="4" t="s">
        <v>1288</v>
      </c>
      <c r="J23" s="5" t="n">
        <v>-145</v>
      </c>
      <c r="K23" s="5" t="n">
        <v>-273</v>
      </c>
      <c r="L23" s="5" t="n">
        <v>-412</v>
      </c>
    </row>
    <row r="24" spans="1:12">
      <c r="A24" s="4" t="s">
        <v>1289</v>
      </c>
      <c r="J24" s="5" t="n">
        <v>-980</v>
      </c>
      <c r="K24" s="5" t="n">
        <v>-1682</v>
      </c>
      <c r="L24" s="5" t="n">
        <v>-943</v>
      </c>
    </row>
    <row r="25" spans="1:12">
      <c r="A25" s="4" t="s">
        <v>127</v>
      </c>
      <c r="J25" s="5" t="n">
        <v>-234</v>
      </c>
      <c r="K25" s="5" t="n">
        <v>-952</v>
      </c>
      <c r="L25" s="5" t="n">
        <v>-257</v>
      </c>
    </row>
    <row r="26" spans="1:12">
      <c r="A26" s="4" t="s">
        <v>1274</v>
      </c>
      <c r="B26" s="6" t="n">
        <v>15045</v>
      </c>
      <c r="C26" s="6" t="n">
        <v>22750</v>
      </c>
      <c r="D26" s="6" t="n">
        <v>17951</v>
      </c>
      <c r="E26" s="6" t="n">
        <v>11586</v>
      </c>
      <c r="F26" s="6" t="n">
        <v>8928</v>
      </c>
      <c r="G26" s="6" t="n">
        <v>7600</v>
      </c>
      <c r="H26" s="6" t="n">
        <v>11034</v>
      </c>
      <c r="I26" s="6" t="n">
        <v>7488</v>
      </c>
      <c r="J26" s="6" t="n">
        <v>67332</v>
      </c>
      <c r="K26" s="6" t="n">
        <v>35050</v>
      </c>
      <c r="L26" s="6" t="n">
        <v>110142</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290</v>
      </c>
      <c r="B1" s="2" t="s">
        <v>2</v>
      </c>
      <c r="C1" s="2" t="s">
        <v>63</v>
      </c>
    </row>
    <row r="2" spans="1:3">
      <c r="A2" s="3" t="s">
        <v>1291</v>
      </c>
    </row>
    <row r="3" spans="1:3">
      <c r="A3" s="4" t="s">
        <v>1292</v>
      </c>
      <c r="B3" s="6" t="n">
        <v>7823</v>
      </c>
      <c r="C3" s="6" t="n">
        <v>9656</v>
      </c>
    </row>
    <row r="4" spans="1:3">
      <c r="A4" s="4" t="s">
        <v>1293</v>
      </c>
      <c r="B4" s="5" t="n">
        <v>15851</v>
      </c>
      <c r="C4" s="5" t="n">
        <v>19673</v>
      </c>
    </row>
    <row r="5" spans="1:3">
      <c r="A5" s="4" t="s">
        <v>77</v>
      </c>
      <c r="B5" s="5" t="n">
        <v>14796</v>
      </c>
      <c r="C5" s="5" t="n">
        <v>14137</v>
      </c>
    </row>
    <row r="6" spans="1:3">
      <c r="A6" s="4" t="s">
        <v>1294</v>
      </c>
      <c r="B6" s="5" t="n">
        <v>17813</v>
      </c>
      <c r="C6" s="5" t="n">
        <v>14865</v>
      </c>
    </row>
    <row r="7" spans="1:3">
      <c r="A7" s="4" t="s">
        <v>1295</v>
      </c>
      <c r="B7" s="5" t="n">
        <v>1272</v>
      </c>
      <c r="C7" s="5" t="n">
        <v>3483</v>
      </c>
    </row>
    <row r="8" spans="1:3">
      <c r="A8" s="4" t="s">
        <v>1296</v>
      </c>
      <c r="B8" s="5" t="n">
        <v>5456</v>
      </c>
      <c r="C8" s="5" t="n">
        <v>3974</v>
      </c>
    </row>
    <row r="9" spans="1:3">
      <c r="A9" s="4" t="s">
        <v>1297</v>
      </c>
      <c r="B9" s="5" t="n">
        <v>29125</v>
      </c>
    </row>
    <row r="10" spans="1:3">
      <c r="A10" s="4" t="s">
        <v>127</v>
      </c>
      <c r="B10" s="5" t="n">
        <v>9774</v>
      </c>
      <c r="C10" s="5" t="n">
        <v>15142</v>
      </c>
    </row>
    <row r="11" spans="1:3">
      <c r="A11" s="4" t="s">
        <v>1298</v>
      </c>
      <c r="B11" s="5" t="n">
        <v>101910</v>
      </c>
      <c r="C11" s="5" t="n">
        <v>80930</v>
      </c>
    </row>
    <row r="12" spans="1:3">
      <c r="A12" s="3" t="s">
        <v>1299</v>
      </c>
    </row>
    <row r="13" spans="1:3">
      <c r="A13" s="4" t="s">
        <v>1199</v>
      </c>
      <c r="B13" s="5" t="n">
        <v>10079</v>
      </c>
      <c r="C13" s="5" t="n">
        <v>12344</v>
      </c>
    </row>
    <row r="14" spans="1:3">
      <c r="A14" s="4" t="s">
        <v>1300</v>
      </c>
      <c r="B14" s="5" t="n">
        <v>7684</v>
      </c>
      <c r="C14" s="5" t="n">
        <v>9326</v>
      </c>
    </row>
    <row r="15" spans="1:3">
      <c r="A15" s="4" t="s">
        <v>1301</v>
      </c>
      <c r="B15" s="5" t="n">
        <v>4342</v>
      </c>
      <c r="C15" s="5" t="n">
        <v>4169</v>
      </c>
    </row>
    <row r="16" spans="1:3">
      <c r="A16" s="4" t="s">
        <v>1302</v>
      </c>
      <c r="B16" s="5" t="n">
        <v>13278</v>
      </c>
      <c r="C16" s="5" t="n">
        <v>15761</v>
      </c>
    </row>
    <row r="17" spans="1:3">
      <c r="A17" s="4" t="s">
        <v>94</v>
      </c>
      <c r="B17" s="5" t="n">
        <v>26498</v>
      </c>
    </row>
    <row r="18" spans="1:3">
      <c r="A18" s="4" t="s">
        <v>127</v>
      </c>
      <c r="B18" s="5" t="n">
        <v>9652</v>
      </c>
      <c r="C18" s="5" t="n">
        <v>7074</v>
      </c>
    </row>
    <row r="19" spans="1:3">
      <c r="A19" s="4" t="s">
        <v>1303</v>
      </c>
      <c r="B19" s="5" t="n">
        <v>71533</v>
      </c>
      <c r="C19" s="5" t="n">
        <v>48674</v>
      </c>
    </row>
    <row r="20" spans="1:3">
      <c r="A20" s="4" t="s">
        <v>1304</v>
      </c>
      <c r="B20" s="6" t="n">
        <v>30377</v>
      </c>
      <c r="C20" s="6" t="n">
        <v>32256</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5</v>
      </c>
      <c r="B1" s="2" t="s">
        <v>1</v>
      </c>
    </row>
    <row r="2" spans="1:4">
      <c r="B2" s="2" t="s">
        <v>2</v>
      </c>
      <c r="C2" s="2" t="s">
        <v>63</v>
      </c>
      <c r="D2" s="2" t="s">
        <v>121</v>
      </c>
    </row>
    <row r="3" spans="1:4">
      <c r="A3" s="3" t="s">
        <v>303</v>
      </c>
    </row>
    <row r="4" spans="1:4">
      <c r="A4" s="4" t="s">
        <v>1275</v>
      </c>
      <c r="B4" s="4" t="s">
        <v>1276</v>
      </c>
      <c r="C4" s="4" t="s">
        <v>1276</v>
      </c>
      <c r="D4" s="4" t="s">
        <v>1277</v>
      </c>
    </row>
    <row r="5" spans="1:4">
      <c r="A5" s="4" t="s">
        <v>1306</v>
      </c>
      <c r="B5" s="4" t="s">
        <v>1307</v>
      </c>
      <c r="C5" s="4" t="s">
        <v>1308</v>
      </c>
      <c r="D5" s="4" t="s">
        <v>1309</v>
      </c>
    </row>
    <row r="6" spans="1:4">
      <c r="A6" s="4" t="s">
        <v>1310</v>
      </c>
      <c r="B6" s="6" t="n">
        <v>11400</v>
      </c>
      <c r="C6" s="6" t="n">
        <v>20900</v>
      </c>
    </row>
    <row r="7" spans="1:4">
      <c r="A7" s="4" t="s">
        <v>1311</v>
      </c>
      <c r="B7" s="5" t="n">
        <v>2400</v>
      </c>
      <c r="C7" s="5" t="n">
        <v>4400</v>
      </c>
    </row>
    <row r="8" spans="1:4">
      <c r="A8" s="4" t="s">
        <v>1312</v>
      </c>
      <c r="B8" s="6" t="n">
        <v>20500</v>
      </c>
    </row>
    <row r="9" spans="1:4">
      <c r="A9" s="4" t="s">
        <v>1313</v>
      </c>
      <c r="B9" s="4" t="s">
        <v>984</v>
      </c>
    </row>
    <row r="10" spans="1:4">
      <c r="A10" s="4" t="s">
        <v>1314</v>
      </c>
      <c r="B10" s="6" t="n">
        <v>0</v>
      </c>
      <c r="C10" s="6" t="n">
        <v>0</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5</v>
      </c>
      <c r="B1" s="2" t="s">
        <v>1</v>
      </c>
    </row>
    <row r="2" spans="1:4">
      <c r="B2" s="2" t="s">
        <v>2</v>
      </c>
      <c r="C2" s="2" t="s">
        <v>63</v>
      </c>
      <c r="D2" s="2" t="s">
        <v>121</v>
      </c>
    </row>
    <row r="3" spans="1:4">
      <c r="A3" s="3" t="s">
        <v>1316</v>
      </c>
    </row>
    <row r="4" spans="1:4">
      <c r="A4" s="4" t="s">
        <v>1317</v>
      </c>
      <c r="B4" s="6" t="n">
        <v>2100</v>
      </c>
      <c r="C4" s="6" t="n">
        <v>2500</v>
      </c>
    </row>
    <row r="5" spans="1:4">
      <c r="A5" s="3" t="s">
        <v>1318</v>
      </c>
    </row>
    <row r="6" spans="1:4">
      <c r="A6" s="4" t="s">
        <v>782</v>
      </c>
      <c r="B6" s="5" t="n">
        <v>3056</v>
      </c>
      <c r="C6" s="5" t="n">
        <v>1574</v>
      </c>
      <c r="D6" s="6" t="n">
        <v>1704</v>
      </c>
    </row>
    <row r="7" spans="1:4">
      <c r="A7" s="4" t="s">
        <v>1319</v>
      </c>
      <c r="B7" s="5" t="n">
        <v>317</v>
      </c>
      <c r="C7" s="5" t="n">
        <v>770</v>
      </c>
      <c r="D7" s="5" t="n">
        <v>476</v>
      </c>
    </row>
    <row r="8" spans="1:4">
      <c r="A8" s="4" t="s">
        <v>1320</v>
      </c>
      <c r="B8" s="5" t="n">
        <v>-423</v>
      </c>
      <c r="D8" s="5" t="n">
        <v>-1273</v>
      </c>
    </row>
    <row r="9" spans="1:4">
      <c r="A9" s="4" t="s">
        <v>1321</v>
      </c>
      <c r="B9" s="5" t="n">
        <v>288</v>
      </c>
      <c r="C9" s="5" t="n">
        <v>712</v>
      </c>
      <c r="D9" s="5" t="n">
        <v>667</v>
      </c>
    </row>
    <row r="10" spans="1:4">
      <c r="A10" s="4" t="s">
        <v>1322</v>
      </c>
      <c r="B10" s="5" t="n">
        <v>-430</v>
      </c>
    </row>
    <row r="11" spans="1:4">
      <c r="A11" s="4" t="s">
        <v>787</v>
      </c>
      <c r="B11" s="6" t="n">
        <v>2808</v>
      </c>
      <c r="C11" s="6" t="n">
        <v>3056</v>
      </c>
      <c r="D11" s="6" t="n">
        <v>1574</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9"/>
    <col customWidth="1" max="2" min="2" width="21"/>
    <col customWidth="1" max="3" min="3" width="25"/>
    <col customWidth="1" max="4" min="4" width="21"/>
    <col customWidth="1" max="5" min="5" width="21"/>
    <col customWidth="1" max="6" min="6" width="21"/>
    <col customWidth="1" max="7" min="7" width="21"/>
  </cols>
  <sheetData>
    <row r="1" spans="1:7">
      <c r="A1" s="1" t="s">
        <v>1323</v>
      </c>
      <c r="B1" s="2" t="s">
        <v>1324</v>
      </c>
      <c r="C1" s="2" t="s">
        <v>1325</v>
      </c>
      <c r="D1" s="2" t="s">
        <v>1184</v>
      </c>
      <c r="E1" s="2" t="s">
        <v>612</v>
      </c>
      <c r="F1" s="2" t="s">
        <v>630</v>
      </c>
      <c r="G1" s="2" t="s">
        <v>1326</v>
      </c>
    </row>
    <row r="2" spans="1:7">
      <c r="A2" s="3" t="s">
        <v>305</v>
      </c>
    </row>
    <row r="3" spans="1:7">
      <c r="A3" s="4" t="s">
        <v>1327</v>
      </c>
      <c r="D3" s="8" t="n">
        <v>15.7</v>
      </c>
      <c r="E3" s="6" t="n">
        <v>15</v>
      </c>
      <c r="F3" s="8" t="n">
        <v>13.9</v>
      </c>
    </row>
    <row r="4" spans="1:7">
      <c r="A4" s="4" t="s">
        <v>1328</v>
      </c>
      <c r="C4" s="8" t="n">
        <v>8.9</v>
      </c>
    </row>
    <row r="5" spans="1:7">
      <c r="A5" s="4" t="s">
        <v>1329</v>
      </c>
      <c r="C5" s="5" t="n">
        <v>2</v>
      </c>
    </row>
    <row r="6" spans="1:7">
      <c r="A6" s="4" t="s">
        <v>1330</v>
      </c>
      <c r="D6" s="11" t="n">
        <v>2.6</v>
      </c>
      <c r="E6" s="11" t="n">
        <v>9.199999999999999</v>
      </c>
    </row>
    <row r="7" spans="1:7">
      <c r="A7" s="3" t="s">
        <v>1331</v>
      </c>
    </row>
    <row r="8" spans="1:7">
      <c r="A8" s="4" t="s">
        <v>1332</v>
      </c>
      <c r="G8" s="6" t="n">
        <v>15</v>
      </c>
    </row>
    <row r="9" spans="1:7">
      <c r="A9" s="4" t="s">
        <v>1333</v>
      </c>
      <c r="D9" s="11" t="n">
        <v>26.2</v>
      </c>
      <c r="E9" s="11" t="n">
        <v>26.5</v>
      </c>
    </row>
    <row r="10" spans="1:7">
      <c r="A10" s="4" t="s">
        <v>1334</v>
      </c>
      <c r="D10" s="6" t="n">
        <v>1</v>
      </c>
      <c r="E10" s="8" t="n">
        <v>0.6</v>
      </c>
      <c r="F10" s="8" t="n">
        <v>0.6</v>
      </c>
    </row>
    <row r="11" spans="1:7">
      <c r="A11" s="4" t="s">
        <v>1335</v>
      </c>
    </row>
    <row r="12" spans="1:7">
      <c r="A12" s="3" t="s">
        <v>305</v>
      </c>
    </row>
    <row r="13" spans="1:7">
      <c r="A13" s="4" t="s">
        <v>1336</v>
      </c>
      <c r="B13" s="4" t="s">
        <v>1337</v>
      </c>
    </row>
    <row r="14" spans="1:7">
      <c r="A14" s="4" t="s">
        <v>1338</v>
      </c>
      <c r="B14" s="4" t="s">
        <v>1037</v>
      </c>
    </row>
    <row r="15" spans="1:7">
      <c r="A15" s="4" t="s">
        <v>1339</v>
      </c>
      <c r="B15" s="6" t="n">
        <v>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340</v>
      </c>
      <c r="B1" s="2" t="s">
        <v>1</v>
      </c>
    </row>
    <row r="2" spans="1:3">
      <c r="B2" s="2" t="s">
        <v>2</v>
      </c>
      <c r="C2" s="2" t="s">
        <v>63</v>
      </c>
    </row>
    <row r="3" spans="1:3">
      <c r="A3" s="3" t="s">
        <v>307</v>
      </c>
    </row>
    <row r="4" spans="1:3">
      <c r="A4" s="4" t="s">
        <v>1233</v>
      </c>
      <c r="B4" s="6" t="n">
        <v>151432</v>
      </c>
    </row>
    <row r="5" spans="1:3">
      <c r="A5" s="4" t="s">
        <v>1341</v>
      </c>
    </row>
    <row r="6" spans="1:3">
      <c r="A6" s="3" t="s">
        <v>307</v>
      </c>
    </row>
    <row r="7" spans="1:3">
      <c r="A7" s="4" t="s">
        <v>1342</v>
      </c>
      <c r="B7" s="4" t="s">
        <v>1343</v>
      </c>
    </row>
    <row r="8" spans="1:3">
      <c r="A8" s="4" t="s">
        <v>1344</v>
      </c>
    </row>
    <row r="9" spans="1:3">
      <c r="A9" s="3" t="s">
        <v>307</v>
      </c>
    </row>
    <row r="10" spans="1:3">
      <c r="A10" s="4" t="s">
        <v>1345</v>
      </c>
      <c r="B10" s="6" t="n">
        <v>141200</v>
      </c>
      <c r="C10" s="6" t="n">
        <v>126300</v>
      </c>
    </row>
    <row r="11" spans="1:3">
      <c r="A11" s="4" t="s">
        <v>1346</v>
      </c>
    </row>
    <row r="12" spans="1:3">
      <c r="A12" s="3" t="s">
        <v>307</v>
      </c>
    </row>
    <row r="13" spans="1:3">
      <c r="A13" s="4" t="s">
        <v>1342</v>
      </c>
      <c r="B13" s="4" t="s">
        <v>1347</v>
      </c>
    </row>
    <row r="14" spans="1:3">
      <c r="A14" s="4" t="s">
        <v>1348</v>
      </c>
    </row>
    <row r="15" spans="1:3">
      <c r="A15" s="3" t="s">
        <v>307</v>
      </c>
    </row>
    <row r="16" spans="1:3">
      <c r="A16" s="4" t="s">
        <v>1349</v>
      </c>
      <c r="B16" s="6" t="n">
        <v>5</v>
      </c>
      <c r="C16" s="5" t="n">
        <v>1200</v>
      </c>
    </row>
    <row r="17" spans="1:3">
      <c r="A17" s="4" t="s">
        <v>1350</v>
      </c>
      <c r="B17" s="5" t="n">
        <v>0</v>
      </c>
    </row>
    <row r="18" spans="1:3">
      <c r="A18" s="4" t="s">
        <v>1351</v>
      </c>
      <c r="B18" s="5" t="n">
        <v>1100</v>
      </c>
    </row>
    <row r="19" spans="1:3">
      <c r="A19" s="4" t="s">
        <v>1352</v>
      </c>
    </row>
    <row r="20" spans="1:3">
      <c r="A20" s="3" t="s">
        <v>307</v>
      </c>
    </row>
    <row r="21" spans="1:3">
      <c r="A21" s="4" t="s">
        <v>1353</v>
      </c>
      <c r="B21" s="5" t="n">
        <v>500</v>
      </c>
    </row>
    <row r="22" spans="1:3">
      <c r="A22" s="4" t="s">
        <v>1233</v>
      </c>
      <c r="B22" s="5" t="n">
        <v>4600</v>
      </c>
    </row>
    <row r="23" spans="1:3">
      <c r="A23" s="4" t="s">
        <v>1354</v>
      </c>
    </row>
    <row r="24" spans="1:3">
      <c r="A24" s="3" t="s">
        <v>307</v>
      </c>
    </row>
    <row r="25" spans="1:3">
      <c r="A25" s="4" t="s">
        <v>1355</v>
      </c>
      <c r="B25" s="6" t="n">
        <v>700</v>
      </c>
      <c r="C25" s="6" t="n">
        <v>1200</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79"/>
    <col customWidth="1" max="2" min="2" width="21"/>
    <col customWidth="1" max="3" min="3" width="32"/>
    <col customWidth="1" max="4" min="4" width="21"/>
    <col customWidth="1" max="5" min="5" width="21"/>
    <col customWidth="1" max="6" min="6" width="21"/>
  </cols>
  <sheetData>
    <row r="1" spans="1:6">
      <c r="A1" s="1" t="s">
        <v>1356</v>
      </c>
      <c r="B1" s="2" t="s">
        <v>1357</v>
      </c>
      <c r="C1" s="2" t="s">
        <v>1358</v>
      </c>
      <c r="D1" s="2" t="s">
        <v>1184</v>
      </c>
      <c r="E1" s="2" t="s">
        <v>612</v>
      </c>
      <c r="F1" s="2" t="s">
        <v>1359</v>
      </c>
    </row>
    <row r="2" spans="1:6">
      <c r="A2" s="3" t="s">
        <v>307</v>
      </c>
    </row>
    <row r="3" spans="1:6">
      <c r="A3" s="4" t="s">
        <v>94</v>
      </c>
      <c r="D3" s="6" t="n">
        <v>128402</v>
      </c>
    </row>
    <row r="4" spans="1:6">
      <c r="A4" s="4" t="s">
        <v>1360</v>
      </c>
      <c r="D4" s="6" t="n">
        <v>1393</v>
      </c>
    </row>
    <row r="5" spans="1:6">
      <c r="A5" s="4" t="s">
        <v>1361</v>
      </c>
    </row>
    <row r="6" spans="1:6">
      <c r="A6" s="3" t="s">
        <v>307</v>
      </c>
    </row>
    <row r="7" spans="1:6">
      <c r="A7" s="4" t="s">
        <v>1362</v>
      </c>
      <c r="C7" s="6" t="n">
        <v>41000</v>
      </c>
    </row>
    <row r="8" spans="1:6">
      <c r="A8" s="4" t="s">
        <v>94</v>
      </c>
      <c r="F8" s="6" t="n">
        <v>18900</v>
      </c>
    </row>
    <row r="9" spans="1:6">
      <c r="A9" s="4" t="s">
        <v>1363</v>
      </c>
      <c r="E9" s="6" t="n">
        <v>27800</v>
      </c>
    </row>
    <row r="10" spans="1:6">
      <c r="A10" s="4" t="s">
        <v>1364</v>
      </c>
    </row>
    <row r="11" spans="1:6">
      <c r="A11" s="3" t="s">
        <v>307</v>
      </c>
    </row>
    <row r="12" spans="1:6">
      <c r="A12" s="4" t="s">
        <v>1365</v>
      </c>
      <c r="C12" s="5" t="n">
        <v>2</v>
      </c>
    </row>
    <row r="13" spans="1:6">
      <c r="A13" s="4" t="s">
        <v>1366</v>
      </c>
      <c r="C13" s="6" t="n">
        <v>35000</v>
      </c>
    </row>
    <row r="14" spans="1:6">
      <c r="A14" s="4" t="s">
        <v>1367</v>
      </c>
      <c r="C14" s="4" t="s">
        <v>1368</v>
      </c>
    </row>
    <row r="15" spans="1:6">
      <c r="A15" s="4" t="s">
        <v>1369</v>
      </c>
    </row>
    <row r="16" spans="1:6">
      <c r="A16" s="3" t="s">
        <v>307</v>
      </c>
    </row>
    <row r="17" spans="1:6">
      <c r="A17" s="4" t="s">
        <v>1370</v>
      </c>
      <c r="C17" s="4" t="s">
        <v>1371</v>
      </c>
    </row>
    <row r="18" spans="1:6">
      <c r="A18" s="4" t="s">
        <v>1372</v>
      </c>
    </row>
    <row r="19" spans="1:6">
      <c r="A19" s="3" t="s">
        <v>307</v>
      </c>
    </row>
    <row r="20" spans="1:6">
      <c r="A20" s="4" t="s">
        <v>1370</v>
      </c>
      <c r="C20" s="4" t="s">
        <v>1371</v>
      </c>
    </row>
    <row r="21" spans="1:6">
      <c r="A21" s="4" t="s">
        <v>602</v>
      </c>
    </row>
    <row r="22" spans="1:6">
      <c r="A22" s="3" t="s">
        <v>307</v>
      </c>
    </row>
    <row r="23" spans="1:6">
      <c r="A23" s="4" t="s">
        <v>1373</v>
      </c>
      <c r="C23" s="6" t="n">
        <v>19300</v>
      </c>
    </row>
    <row r="24" spans="1:6">
      <c r="A24" s="4" t="s">
        <v>1374</v>
      </c>
    </row>
    <row r="25" spans="1:6">
      <c r="A25" s="3" t="s">
        <v>307</v>
      </c>
    </row>
    <row r="26" spans="1:6">
      <c r="A26" s="4" t="s">
        <v>1373</v>
      </c>
      <c r="C26" s="6" t="n">
        <v>19300</v>
      </c>
    </row>
    <row r="27" spans="1:6">
      <c r="A27" s="4" t="s">
        <v>1375</v>
      </c>
    </row>
    <row r="28" spans="1:6">
      <c r="A28" s="3" t="s">
        <v>307</v>
      </c>
    </row>
    <row r="29" spans="1:6">
      <c r="A29" s="4" t="s">
        <v>1342</v>
      </c>
      <c r="C29" s="4" t="s">
        <v>609</v>
      </c>
    </row>
    <row r="30" spans="1:6">
      <c r="A30" s="4" t="s">
        <v>1376</v>
      </c>
    </row>
    <row r="31" spans="1:6">
      <c r="A31" s="3" t="s">
        <v>307</v>
      </c>
    </row>
    <row r="32" spans="1:6">
      <c r="A32" s="4" t="s">
        <v>1342</v>
      </c>
      <c r="C32" s="4" t="s">
        <v>1377</v>
      </c>
    </row>
    <row r="33" spans="1:6">
      <c r="A33" s="4" t="s">
        <v>1378</v>
      </c>
      <c r="C33" s="6" t="n">
        <v>5300</v>
      </c>
    </row>
    <row r="34" spans="1:6">
      <c r="A34" s="4" t="s">
        <v>1379</v>
      </c>
    </row>
    <row r="35" spans="1:6">
      <c r="A35" s="3" t="s">
        <v>307</v>
      </c>
    </row>
    <row r="36" spans="1:6">
      <c r="A36" s="4" t="s">
        <v>1342</v>
      </c>
      <c r="C36" s="4" t="s">
        <v>1377</v>
      </c>
    </row>
    <row r="37" spans="1:6">
      <c r="A37" s="4" t="s">
        <v>1378</v>
      </c>
      <c r="C37" s="6" t="n">
        <v>5300</v>
      </c>
    </row>
    <row r="38" spans="1:6">
      <c r="A38" s="4" t="s">
        <v>1380</v>
      </c>
    </row>
    <row r="39" spans="1:6">
      <c r="A39" s="3" t="s">
        <v>307</v>
      </c>
    </row>
    <row r="40" spans="1:6">
      <c r="A40" s="4" t="s">
        <v>1381</v>
      </c>
      <c r="C40" s="11" t="n">
        <v>1.7</v>
      </c>
    </row>
    <row r="41" spans="1:6">
      <c r="A41" s="4" t="s">
        <v>1382</v>
      </c>
      <c r="C41" s="6" t="n">
        <v>38500</v>
      </c>
    </row>
    <row r="42" spans="1:6">
      <c r="A42" s="4" t="s">
        <v>1383</v>
      </c>
      <c r="C42" s="5" t="n">
        <v>0</v>
      </c>
    </row>
    <row r="43" spans="1:6">
      <c r="A43" s="4" t="s">
        <v>1384</v>
      </c>
      <c r="C43" s="4" t="s">
        <v>1385</v>
      </c>
    </row>
    <row r="44" spans="1:6">
      <c r="A44" s="4" t="s">
        <v>1386</v>
      </c>
      <c r="C44" s="5" t="n">
        <v>3</v>
      </c>
    </row>
    <row r="45" spans="1:6">
      <c r="A45" s="4" t="s">
        <v>1387</v>
      </c>
      <c r="C45" s="4" t="s">
        <v>1388</v>
      </c>
    </row>
    <row r="46" spans="1:6">
      <c r="A46" s="4" t="s">
        <v>1389</v>
      </c>
      <c r="C46" s="6" t="n">
        <v>1800</v>
      </c>
    </row>
    <row r="47" spans="1:6">
      <c r="A47" s="4" t="s">
        <v>1390</v>
      </c>
      <c r="C47" s="4" t="s">
        <v>1391</v>
      </c>
    </row>
    <row r="48" spans="1:6">
      <c r="A48" s="4" t="s">
        <v>1392</v>
      </c>
    </row>
    <row r="49" spans="1:6">
      <c r="A49" s="3" t="s">
        <v>307</v>
      </c>
    </row>
    <row r="50" spans="1:6">
      <c r="A50" s="4" t="s">
        <v>1393</v>
      </c>
      <c r="C50" s="4" t="s">
        <v>609</v>
      </c>
    </row>
    <row r="51" spans="1:6">
      <c r="A51" s="4" t="s">
        <v>1394</v>
      </c>
    </row>
    <row r="52" spans="1:6">
      <c r="A52" s="3" t="s">
        <v>307</v>
      </c>
    </row>
    <row r="53" spans="1:6">
      <c r="A53" s="4" t="s">
        <v>1393</v>
      </c>
      <c r="C53" s="4" t="s">
        <v>1377</v>
      </c>
    </row>
    <row r="54" spans="1:6">
      <c r="A54" s="4" t="s">
        <v>1395</v>
      </c>
    </row>
    <row r="55" spans="1:6">
      <c r="A55" s="3" t="s">
        <v>307</v>
      </c>
    </row>
    <row r="56" spans="1:6">
      <c r="A56" s="4" t="s">
        <v>1393</v>
      </c>
      <c r="C56" s="4" t="s">
        <v>1377</v>
      </c>
    </row>
    <row r="57" spans="1:6">
      <c r="A57" s="4" t="s">
        <v>1396</v>
      </c>
    </row>
    <row r="58" spans="1:6">
      <c r="A58" s="3" t="s">
        <v>307</v>
      </c>
    </row>
    <row r="59" spans="1:6">
      <c r="A59" s="4" t="s">
        <v>1342</v>
      </c>
      <c r="D59" s="4" t="s">
        <v>1397</v>
      </c>
    </row>
    <row r="60" spans="1:6">
      <c r="A60" s="4" t="s">
        <v>1398</v>
      </c>
    </row>
    <row r="61" spans="1:6">
      <c r="A61" s="3" t="s">
        <v>307</v>
      </c>
    </row>
    <row r="62" spans="1:6">
      <c r="A62" s="4" t="s">
        <v>1342</v>
      </c>
      <c r="D62" s="4" t="s">
        <v>1399</v>
      </c>
    </row>
    <row r="63" spans="1:6">
      <c r="A63" s="4" t="s">
        <v>1400</v>
      </c>
    </row>
    <row r="64" spans="1:6">
      <c r="A64" s="3" t="s">
        <v>307</v>
      </c>
    </row>
    <row r="65" spans="1:6">
      <c r="A65" s="4" t="s">
        <v>94</v>
      </c>
      <c r="B65" s="6" t="n">
        <v>121800</v>
      </c>
    </row>
    <row r="66" spans="1:6">
      <c r="A66" s="4" t="s">
        <v>1360</v>
      </c>
      <c r="B66" s="5" t="n">
        <v>1400</v>
      </c>
    </row>
    <row r="67" spans="1:6">
      <c r="A67" s="4" t="s">
        <v>1401</v>
      </c>
    </row>
    <row r="68" spans="1:6">
      <c r="A68" s="3" t="s">
        <v>307</v>
      </c>
    </row>
    <row r="69" spans="1:6">
      <c r="A69" s="4" t="s">
        <v>1360</v>
      </c>
      <c r="B69" s="6" t="n">
        <v>140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21"/>
    <col customWidth="1" max="5" min="5" width="21"/>
    <col customWidth="1" max="6" min="6" width="21"/>
    <col customWidth="1" max="7" min="7" width="21"/>
    <col customWidth="1" max="8" min="8" width="21"/>
  </cols>
  <sheetData>
    <row r="1" spans="1:8">
      <c r="A1" s="1" t="s">
        <v>1402</v>
      </c>
      <c r="B1" s="2" t="s">
        <v>1403</v>
      </c>
      <c r="C1" s="2" t="s">
        <v>1184</v>
      </c>
      <c r="D1" s="2" t="s">
        <v>612</v>
      </c>
      <c r="E1" s="2" t="s">
        <v>630</v>
      </c>
      <c r="F1" s="2" t="s">
        <v>1184</v>
      </c>
      <c r="G1" s="2" t="s">
        <v>612</v>
      </c>
      <c r="H1" s="2" t="s">
        <v>630</v>
      </c>
    </row>
    <row r="2" spans="1:8">
      <c r="A2" s="3" t="s">
        <v>1404</v>
      </c>
    </row>
    <row r="3" spans="1:8">
      <c r="A3" s="4" t="s">
        <v>1405</v>
      </c>
      <c r="B3" s="5" t="n">
        <v>2</v>
      </c>
    </row>
    <row r="4" spans="1:8">
      <c r="A4" s="4" t="s">
        <v>1406</v>
      </c>
    </row>
    <row r="5" spans="1:8">
      <c r="A5" s="3" t="s">
        <v>1404</v>
      </c>
    </row>
    <row r="6" spans="1:8">
      <c r="A6" s="4" t="s">
        <v>1407</v>
      </c>
      <c r="B6" s="4" t="s">
        <v>1408</v>
      </c>
    </row>
    <row r="7" spans="1:8">
      <c r="A7" s="4" t="s">
        <v>1409</v>
      </c>
    </row>
    <row r="8" spans="1:8">
      <c r="A8" s="3" t="s">
        <v>1404</v>
      </c>
    </row>
    <row r="9" spans="1:8">
      <c r="A9" s="4" t="s">
        <v>1410</v>
      </c>
      <c r="B9" s="4" t="s">
        <v>1193</v>
      </c>
    </row>
    <row r="10" spans="1:8">
      <c r="A10" s="4" t="s">
        <v>1411</v>
      </c>
    </row>
    <row r="11" spans="1:8">
      <c r="A11" s="3" t="s">
        <v>1412</v>
      </c>
    </row>
    <row r="12" spans="1:8">
      <c r="A12" s="4" t="s">
        <v>782</v>
      </c>
      <c r="C12" s="6" t="n">
        <v>33784</v>
      </c>
      <c r="D12" s="6" t="n">
        <v>33702</v>
      </c>
      <c r="E12" s="6" t="n">
        <v>40669</v>
      </c>
    </row>
    <row r="13" spans="1:8">
      <c r="A13" s="4" t="s">
        <v>1413</v>
      </c>
      <c r="C13" s="5" t="n">
        <v>20054</v>
      </c>
      <c r="D13" s="5" t="n">
        <v>22156</v>
      </c>
      <c r="E13" s="5" t="n">
        <v>42330</v>
      </c>
    </row>
    <row r="14" spans="1:8">
      <c r="A14" s="4" t="s">
        <v>1414</v>
      </c>
      <c r="C14" s="5" t="n">
        <v>-14154</v>
      </c>
      <c r="D14" s="5" t="n">
        <v>-13169</v>
      </c>
      <c r="E14" s="5" t="n">
        <v>-37439</v>
      </c>
    </row>
    <row r="15" spans="1:8">
      <c r="A15" s="4" t="s">
        <v>1415</v>
      </c>
      <c r="C15" s="5" t="n">
        <v>-6170</v>
      </c>
      <c r="D15" s="5" t="n">
        <v>-8250</v>
      </c>
      <c r="E15" s="5" t="n">
        <v>-6490</v>
      </c>
    </row>
    <row r="16" spans="1:8">
      <c r="A16" s="4" t="s">
        <v>1416</v>
      </c>
      <c r="C16" s="5" t="n">
        <v>-1370</v>
      </c>
      <c r="D16" s="5" t="n">
        <v>-655</v>
      </c>
      <c r="E16" s="5" t="n">
        <v>-5368</v>
      </c>
    </row>
    <row r="17" spans="1:8">
      <c r="A17" s="4" t="s">
        <v>787</v>
      </c>
      <c r="C17" s="5" t="n">
        <v>32144</v>
      </c>
      <c r="D17" s="5" t="n">
        <v>33784</v>
      </c>
      <c r="E17" s="5" t="n">
        <v>33702</v>
      </c>
    </row>
    <row r="18" spans="1:8">
      <c r="A18" s="3" t="s">
        <v>1404</v>
      </c>
    </row>
    <row r="19" spans="1:8">
      <c r="A19" s="4" t="s">
        <v>182</v>
      </c>
      <c r="C19" s="5" t="n">
        <v>32144</v>
      </c>
      <c r="D19" s="5" t="n">
        <v>33702</v>
      </c>
      <c r="E19" s="5" t="n">
        <v>40669</v>
      </c>
      <c r="F19" s="6" t="n">
        <v>32144</v>
      </c>
      <c r="G19" s="6" t="n">
        <v>33784</v>
      </c>
      <c r="H19" s="6" t="n">
        <v>33702</v>
      </c>
    </row>
    <row r="20" spans="1:8">
      <c r="A20" s="4" t="s">
        <v>1417</v>
      </c>
    </row>
    <row r="21" spans="1:8">
      <c r="A21" s="3" t="s">
        <v>309</v>
      </c>
    </row>
    <row r="22" spans="1:8">
      <c r="A22" s="4" t="s">
        <v>1418</v>
      </c>
      <c r="C22" s="5" t="n">
        <v>3100</v>
      </c>
      <c r="D22" s="5" t="n">
        <v>3200</v>
      </c>
      <c r="E22" s="5" t="n">
        <v>4000</v>
      </c>
    </row>
    <row r="23" spans="1:8">
      <c r="A23" s="3" t="s">
        <v>1412</v>
      </c>
    </row>
    <row r="24" spans="1:8">
      <c r="A24" s="4" t="s">
        <v>782</v>
      </c>
      <c r="C24" s="5" t="n">
        <v>10701</v>
      </c>
      <c r="D24" s="5" t="n">
        <v>23472</v>
      </c>
      <c r="E24" s="5" t="n">
        <v>18239</v>
      </c>
    </row>
    <row r="25" spans="1:8">
      <c r="A25" s="4" t="s">
        <v>1419</v>
      </c>
      <c r="C25" s="5" t="n">
        <v>3116</v>
      </c>
      <c r="D25" s="5" t="n">
        <v>3170</v>
      </c>
      <c r="E25" s="5" t="n">
        <v>3962</v>
      </c>
    </row>
    <row r="26" spans="1:8">
      <c r="A26" s="4" t="s">
        <v>1415</v>
      </c>
      <c r="C26" s="5" t="n">
        <v>-495</v>
      </c>
      <c r="D26" s="5" t="n">
        <v>-612</v>
      </c>
      <c r="E26" s="5" t="n">
        <v>-466</v>
      </c>
    </row>
    <row r="27" spans="1:8">
      <c r="A27" s="4" t="s">
        <v>1420</v>
      </c>
      <c r="C27" s="5" t="n">
        <v>-380</v>
      </c>
      <c r="D27" s="5" t="n">
        <v>-368</v>
      </c>
      <c r="E27" s="5" t="n">
        <v>-228</v>
      </c>
    </row>
    <row r="28" spans="1:8">
      <c r="A28" s="4" t="s">
        <v>1416</v>
      </c>
      <c r="C28" s="5" t="n">
        <v>-352</v>
      </c>
      <c r="D28" s="5" t="n">
        <v>-13687</v>
      </c>
      <c r="E28" s="5" t="n">
        <v>-713</v>
      </c>
    </row>
    <row r="29" spans="1:8">
      <c r="A29" s="4" t="s">
        <v>1421</v>
      </c>
      <c r="C29" s="5" t="n">
        <v>-814</v>
      </c>
      <c r="D29" s="5" t="n">
        <v>-1274</v>
      </c>
      <c r="E29" s="5" t="n">
        <v>2678</v>
      </c>
    </row>
    <row r="30" spans="1:8">
      <c r="A30" s="4" t="s">
        <v>787</v>
      </c>
      <c r="C30" s="5" t="n">
        <v>11776</v>
      </c>
      <c r="D30" s="5" t="n">
        <v>10701</v>
      </c>
      <c r="E30" s="5" t="n">
        <v>23472</v>
      </c>
    </row>
    <row r="31" spans="1:8">
      <c r="A31" s="3" t="s">
        <v>1404</v>
      </c>
    </row>
    <row r="32" spans="1:8">
      <c r="A32" s="4" t="s">
        <v>1422</v>
      </c>
      <c r="F32" s="5" t="n">
        <v>1071</v>
      </c>
      <c r="G32" s="5" t="n">
        <v>676</v>
      </c>
    </row>
    <row r="33" spans="1:8">
      <c r="A33" s="4" t="s">
        <v>1423</v>
      </c>
      <c r="F33" s="5" t="n">
        <v>10705</v>
      </c>
      <c r="G33" s="5" t="n">
        <v>10025</v>
      </c>
    </row>
    <row r="34" spans="1:8">
      <c r="A34" s="4" t="s">
        <v>182</v>
      </c>
      <c r="C34" s="6" t="n">
        <v>11776</v>
      </c>
      <c r="D34" s="5" t="n">
        <v>23472</v>
      </c>
      <c r="E34" s="6" t="n">
        <v>18239</v>
      </c>
      <c r="F34" s="5" t="n">
        <v>11776</v>
      </c>
      <c r="G34" s="5" t="n">
        <v>10701</v>
      </c>
      <c r="H34" s="5" t="n">
        <v>23472</v>
      </c>
    </row>
    <row r="35" spans="1:8">
      <c r="A35" s="4" t="s">
        <v>1424</v>
      </c>
    </row>
    <row r="36" spans="1:8">
      <c r="A36" s="3" t="s">
        <v>309</v>
      </c>
    </row>
    <row r="37" spans="1:8">
      <c r="A37" s="4" t="s">
        <v>1425</v>
      </c>
      <c r="D37" s="6" t="n">
        <v>13500</v>
      </c>
    </row>
    <row r="38" spans="1:8">
      <c r="A38" s="4" t="s">
        <v>1344</v>
      </c>
    </row>
    <row r="39" spans="1:8">
      <c r="A39" s="3" t="s">
        <v>309</v>
      </c>
    </row>
    <row r="40" spans="1:8">
      <c r="A40" s="4" t="s">
        <v>1426</v>
      </c>
      <c r="F40" s="6" t="n">
        <v>0</v>
      </c>
      <c r="G40" s="6" t="n">
        <v>0</v>
      </c>
      <c r="H40" s="6" t="n">
        <v>300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1"/>
  </cols>
  <sheetData>
    <row r="1" spans="1:2">
      <c r="A1" s="1" t="s">
        <v>1427</v>
      </c>
      <c r="B1" s="2" t="s">
        <v>1184</v>
      </c>
    </row>
    <row r="2" spans="1:2">
      <c r="A2" s="4" t="s">
        <v>1428</v>
      </c>
    </row>
    <row r="3" spans="1:2">
      <c r="A3" s="3" t="s">
        <v>311</v>
      </c>
    </row>
    <row r="4" spans="1:2">
      <c r="A4" s="4" t="s">
        <v>1429</v>
      </c>
      <c r="B4" s="6" t="n">
        <v>2100</v>
      </c>
    </row>
    <row r="5" spans="1:2">
      <c r="A5" s="4" t="s">
        <v>1430</v>
      </c>
    </row>
    <row r="6" spans="1:2">
      <c r="A6" s="3" t="s">
        <v>311</v>
      </c>
    </row>
    <row r="7" spans="1:2">
      <c r="A7" s="4" t="s">
        <v>1429</v>
      </c>
      <c r="B7" s="8" t="n">
        <v>90.90000000000001</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431</v>
      </c>
      <c r="B1" s="2" t="s">
        <v>1</v>
      </c>
    </row>
    <row r="2" spans="1:7">
      <c r="B2" s="2" t="s">
        <v>2</v>
      </c>
      <c r="C2" s="2" t="s">
        <v>63</v>
      </c>
      <c r="D2" s="2" t="s">
        <v>121</v>
      </c>
      <c r="E2" s="2" t="s">
        <v>1432</v>
      </c>
      <c r="F2" s="2" t="s">
        <v>271</v>
      </c>
      <c r="G2" s="2" t="s">
        <v>1433</v>
      </c>
    </row>
    <row r="3" spans="1:7">
      <c r="A3" s="3" t="s">
        <v>1434</v>
      </c>
    </row>
    <row r="4" spans="1:7">
      <c r="A4" s="4" t="s">
        <v>1435</v>
      </c>
      <c r="G4" s="5" t="n">
        <v>4000000</v>
      </c>
    </row>
    <row r="5" spans="1:7">
      <c r="A5" s="4" t="s">
        <v>1436</v>
      </c>
      <c r="B5" s="5" t="n">
        <v>556368</v>
      </c>
    </row>
    <row r="6" spans="1:7">
      <c r="A6" s="4" t="s">
        <v>1437</v>
      </c>
      <c r="B6" s="8" t="n">
        <v>11.8</v>
      </c>
      <c r="C6" s="8" t="n">
        <v>9.1</v>
      </c>
      <c r="D6" s="8" t="n">
        <v>10.8</v>
      </c>
    </row>
    <row r="7" spans="1:7">
      <c r="A7" s="4" t="s">
        <v>1438</v>
      </c>
    </row>
    <row r="8" spans="1:7">
      <c r="A8" s="3" t="s">
        <v>1434</v>
      </c>
    </row>
    <row r="9" spans="1:7">
      <c r="A9" s="4" t="s">
        <v>1439</v>
      </c>
      <c r="E9" s="5" t="n">
        <v>0</v>
      </c>
    </row>
    <row r="10" spans="1:7">
      <c r="A10" s="4" t="s">
        <v>1440</v>
      </c>
      <c r="D10" s="5" t="n">
        <v>3881</v>
      </c>
    </row>
    <row r="11" spans="1:7">
      <c r="A11" s="4" t="s">
        <v>1441</v>
      </c>
      <c r="D11" s="7" t="n">
        <v>19.95</v>
      </c>
    </row>
    <row r="12" spans="1:7">
      <c r="A12" s="4" t="s">
        <v>1442</v>
      </c>
    </row>
    <row r="13" spans="1:7">
      <c r="A13" s="3" t="s">
        <v>1434</v>
      </c>
    </row>
    <row r="14" spans="1:7">
      <c r="A14" s="4" t="s">
        <v>1439</v>
      </c>
      <c r="B14" s="5" t="n">
        <v>1437000</v>
      </c>
      <c r="C14" s="5" t="n">
        <v>1270000</v>
      </c>
      <c r="D14" s="5" t="n">
        <v>1318000</v>
      </c>
      <c r="F14" s="5" t="n">
        <v>1456000</v>
      </c>
    </row>
    <row r="15" spans="1:7">
      <c r="A15" s="4" t="s">
        <v>1440</v>
      </c>
      <c r="B15" s="5" t="n">
        <v>496000</v>
      </c>
      <c r="C15" s="5" t="n">
        <v>406000</v>
      </c>
      <c r="D15" s="5" t="n">
        <v>451000</v>
      </c>
    </row>
    <row r="16" spans="1:7">
      <c r="A16" s="4" t="s">
        <v>1441</v>
      </c>
      <c r="B16" s="7" t="n">
        <v>18.17</v>
      </c>
      <c r="C16" s="7" t="n">
        <v>19.92</v>
      </c>
      <c r="D16" s="7" t="n">
        <v>22.48</v>
      </c>
    </row>
    <row r="17" spans="1:7">
      <c r="A17" s="4" t="s">
        <v>1443</v>
      </c>
      <c r="B17" s="4" t="s">
        <v>627</v>
      </c>
    </row>
    <row r="18" spans="1:7">
      <c r="A18" s="4" t="s">
        <v>1444</v>
      </c>
      <c r="B18" s="4" t="s">
        <v>1193</v>
      </c>
    </row>
    <row r="19" spans="1:7">
      <c r="A19" s="4" t="s">
        <v>1445</v>
      </c>
    </row>
    <row r="20" spans="1:7">
      <c r="A20" s="3" t="s">
        <v>1434</v>
      </c>
    </row>
    <row r="21" spans="1:7">
      <c r="A21" s="4" t="s">
        <v>1446</v>
      </c>
      <c r="B21" s="5" t="n">
        <v>26659</v>
      </c>
      <c r="C21" s="5" t="n">
        <v>30400</v>
      </c>
      <c r="D21" s="5" t="n">
        <v>16859</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80</v>
      </c>
      <c r="B1" s="2" t="s">
        <v>1</v>
      </c>
    </row>
    <row r="2" spans="1:2">
      <c r="B2" s="2" t="s">
        <v>2</v>
      </c>
    </row>
    <row r="3" spans="1:2">
      <c r="A3" s="3" t="s">
        <v>280</v>
      </c>
    </row>
    <row r="4" spans="1:2">
      <c r="A4" s="4" t="s">
        <v>280</v>
      </c>
      <c r="B4" s="4" t="s">
        <v>28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7</v>
      </c>
      <c r="B1" s="2" t="s">
        <v>1</v>
      </c>
    </row>
    <row r="2" spans="1:4">
      <c r="B2" s="2" t="s">
        <v>2</v>
      </c>
      <c r="C2" s="2" t="s">
        <v>63</v>
      </c>
      <c r="D2" s="2" t="s">
        <v>121</v>
      </c>
    </row>
    <row r="3" spans="1:4">
      <c r="A3" s="3" t="s">
        <v>1439</v>
      </c>
    </row>
    <row r="4" spans="1:4">
      <c r="A4" s="4" t="s">
        <v>1448</v>
      </c>
      <c r="B4" s="5" t="n">
        <v>1270</v>
      </c>
      <c r="C4" s="5" t="n">
        <v>1318</v>
      </c>
      <c r="D4" s="5" t="n">
        <v>1456</v>
      </c>
    </row>
    <row r="5" spans="1:4">
      <c r="A5" s="4" t="s">
        <v>1449</v>
      </c>
      <c r="B5" s="5" t="n">
        <v>719</v>
      </c>
      <c r="C5" s="5" t="n">
        <v>510</v>
      </c>
      <c r="D5" s="5" t="n">
        <v>450</v>
      </c>
    </row>
    <row r="6" spans="1:4">
      <c r="A6" s="4" t="s">
        <v>1440</v>
      </c>
      <c r="B6" s="5" t="n">
        <v>-496</v>
      </c>
      <c r="C6" s="5" t="n">
        <v>-406</v>
      </c>
      <c r="D6" s="5" t="n">
        <v>-451</v>
      </c>
    </row>
    <row r="7" spans="1:4">
      <c r="A7" s="4" t="s">
        <v>1450</v>
      </c>
      <c r="B7" s="5" t="n">
        <v>-56</v>
      </c>
      <c r="C7" s="5" t="n">
        <v>-152</v>
      </c>
      <c r="D7" s="5" t="n">
        <v>-137</v>
      </c>
    </row>
    <row r="8" spans="1:4">
      <c r="A8" s="4" t="s">
        <v>1451</v>
      </c>
      <c r="B8" s="5" t="n">
        <v>1437</v>
      </c>
      <c r="C8" s="5" t="n">
        <v>1270</v>
      </c>
      <c r="D8" s="5" t="n">
        <v>1318</v>
      </c>
    </row>
    <row r="9" spans="1:4">
      <c r="A9" s="3" t="s">
        <v>1452</v>
      </c>
    </row>
    <row r="10" spans="1:4">
      <c r="A10" s="4" t="s">
        <v>1453</v>
      </c>
      <c r="B10" s="7" t="n">
        <v>22.44</v>
      </c>
      <c r="C10" s="7" t="n">
        <v>20.89</v>
      </c>
      <c r="D10" s="7" t="n">
        <v>19.83</v>
      </c>
    </row>
    <row r="11" spans="1:4">
      <c r="A11" s="4" t="s">
        <v>1454</v>
      </c>
      <c r="B11" s="9" t="n">
        <v>20.02</v>
      </c>
      <c r="C11" s="5" t="n">
        <v>24</v>
      </c>
      <c r="D11" s="9" t="n">
        <v>26.37</v>
      </c>
    </row>
    <row r="12" spans="1:4">
      <c r="A12" s="4" t="s">
        <v>1455</v>
      </c>
      <c r="B12" s="9" t="n">
        <v>18.17</v>
      </c>
      <c r="C12" s="9" t="n">
        <v>19.92</v>
      </c>
      <c r="D12" s="9" t="n">
        <v>22.48</v>
      </c>
    </row>
    <row r="13" spans="1:4">
      <c r="A13" s="4" t="s">
        <v>1456</v>
      </c>
      <c r="B13" s="9" t="n">
        <v>24.12</v>
      </c>
      <c r="C13" s="9" t="n">
        <v>20.97</v>
      </c>
      <c r="D13" s="9" t="n">
        <v>22.41</v>
      </c>
    </row>
    <row r="14" spans="1:4">
      <c r="A14" s="4" t="s">
        <v>1457</v>
      </c>
      <c r="B14" s="7" t="n">
        <v>22.64</v>
      </c>
      <c r="C14" s="7" t="n">
        <v>22.44</v>
      </c>
      <c r="D14" s="7" t="n">
        <v>20.89</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6"/>
  </cols>
  <sheetData>
    <row r="1" spans="1:5">
      <c r="A1" s="1" t="s">
        <v>1458</v>
      </c>
      <c r="B1" s="2" t="s">
        <v>1</v>
      </c>
      <c r="E1" s="2" t="s">
        <v>1459</v>
      </c>
    </row>
    <row r="2" spans="1:5">
      <c r="B2" s="2" t="s">
        <v>2</v>
      </c>
      <c r="C2" s="2" t="s">
        <v>63</v>
      </c>
      <c r="D2" s="2" t="s">
        <v>121</v>
      </c>
      <c r="E2" s="2" t="s">
        <v>2</v>
      </c>
    </row>
    <row r="3" spans="1:5">
      <c r="A3" s="3" t="s">
        <v>1434</v>
      </c>
    </row>
    <row r="4" spans="1:5">
      <c r="A4" s="4" t="s">
        <v>1460</v>
      </c>
      <c r="E4" s="5" t="n">
        <v>303250</v>
      </c>
    </row>
    <row r="5" spans="1:5">
      <c r="A5" s="4" t="s">
        <v>1461</v>
      </c>
      <c r="B5" s="5" t="n">
        <v>17692</v>
      </c>
      <c r="E5" s="5" t="n">
        <v>17692</v>
      </c>
    </row>
    <row r="6" spans="1:5">
      <c r="A6" s="4" t="s">
        <v>1462</v>
      </c>
      <c r="B6" s="5" t="n">
        <v>719000</v>
      </c>
      <c r="C6" s="5" t="n">
        <v>510000</v>
      </c>
      <c r="D6" s="5" t="n">
        <v>450000</v>
      </c>
    </row>
    <row r="7" spans="1:5">
      <c r="A7" s="4" t="s">
        <v>1463</v>
      </c>
      <c r="B7" s="5" t="n">
        <v>1198953</v>
      </c>
    </row>
    <row r="8" spans="1:5">
      <c r="A8" s="4" t="s">
        <v>1464</v>
      </c>
      <c r="B8" s="5" t="n">
        <v>238145</v>
      </c>
    </row>
    <row r="9" spans="1:5">
      <c r="A9" s="4" t="s">
        <v>1443</v>
      </c>
      <c r="B9" s="4" t="s">
        <v>627</v>
      </c>
    </row>
    <row r="10" spans="1:5">
      <c r="A10" s="4" t="s">
        <v>1465</v>
      </c>
      <c r="B10" s="6" t="n">
        <v>16</v>
      </c>
      <c r="E10" s="6" t="n">
        <v>16</v>
      </c>
    </row>
    <row r="11" spans="1:5">
      <c r="A11" s="4" t="s">
        <v>1466</v>
      </c>
      <c r="B11" s="4" t="s">
        <v>1467</v>
      </c>
    </row>
    <row r="12" spans="1:5">
      <c r="A12" s="4" t="s">
        <v>1468</v>
      </c>
    </row>
    <row r="13" spans="1:5">
      <c r="A13" s="3" t="s">
        <v>1434</v>
      </c>
    </row>
    <row r="14" spans="1:5">
      <c r="A14" s="4" t="s">
        <v>1462</v>
      </c>
      <c r="B14" s="5" t="n">
        <v>710425</v>
      </c>
    </row>
    <row r="15" spans="1:5">
      <c r="A15" s="4" t="s">
        <v>1463</v>
      </c>
      <c r="B15" s="5" t="n">
        <v>603593</v>
      </c>
    </row>
    <row r="16" spans="1:5">
      <c r="A16" s="4" t="s">
        <v>1464</v>
      </c>
      <c r="B16" s="5" t="n">
        <v>91249</v>
      </c>
    </row>
    <row r="17" spans="1:5">
      <c r="A17" s="4" t="s">
        <v>1443</v>
      </c>
      <c r="B17" s="4" t="s">
        <v>627</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9</v>
      </c>
      <c r="B1" s="2" t="s">
        <v>2</v>
      </c>
      <c r="C1" s="2" t="s">
        <v>63</v>
      </c>
    </row>
    <row r="2" spans="1:3">
      <c r="A2" s="4" t="s">
        <v>1344</v>
      </c>
    </row>
    <row r="3" spans="1:3">
      <c r="A3" s="3" t="s">
        <v>1470</v>
      </c>
    </row>
    <row r="4" spans="1:3">
      <c r="A4" s="4" t="s">
        <v>1471</v>
      </c>
      <c r="B4" s="6" t="n">
        <v>1236289</v>
      </c>
      <c r="C4" s="6" t="n">
        <v>1183447</v>
      </c>
    </row>
    <row r="5" spans="1:3">
      <c r="A5" s="4" t="s">
        <v>1472</v>
      </c>
      <c r="B5" s="4" t="s">
        <v>1473</v>
      </c>
      <c r="C5" s="4" t="s">
        <v>1474</v>
      </c>
    </row>
    <row r="6" spans="1:3">
      <c r="A6" s="4" t="s">
        <v>1475</v>
      </c>
      <c r="B6" s="4" t="s">
        <v>1476</v>
      </c>
      <c r="C6" s="4" t="s">
        <v>1476</v>
      </c>
    </row>
    <row r="7" spans="1:3">
      <c r="A7" s="4" t="s">
        <v>1477</v>
      </c>
      <c r="B7" s="4" t="s">
        <v>1476</v>
      </c>
      <c r="C7" s="4" t="s">
        <v>1476</v>
      </c>
    </row>
    <row r="8" spans="1:3">
      <c r="A8" s="4" t="s">
        <v>1478</v>
      </c>
      <c r="B8" s="4" t="s">
        <v>642</v>
      </c>
      <c r="C8" s="4" t="s">
        <v>642</v>
      </c>
    </row>
    <row r="9" spans="1:3">
      <c r="A9" s="3" t="s">
        <v>1479</v>
      </c>
    </row>
    <row r="10" spans="1:3">
      <c r="A10" s="4" t="s">
        <v>1471</v>
      </c>
      <c r="B10" s="6" t="n">
        <v>1236289</v>
      </c>
      <c r="C10" s="6" t="n">
        <v>1183447</v>
      </c>
    </row>
    <row r="11" spans="1:3">
      <c r="A11" s="4" t="s">
        <v>1472</v>
      </c>
      <c r="B11" s="4" t="s">
        <v>1480</v>
      </c>
      <c r="C11" s="4" t="s">
        <v>1481</v>
      </c>
    </row>
    <row r="12" spans="1:3">
      <c r="A12" s="4" t="s">
        <v>1475</v>
      </c>
      <c r="B12" s="4" t="s">
        <v>1482</v>
      </c>
      <c r="C12" s="4" t="s">
        <v>1483</v>
      </c>
    </row>
    <row r="13" spans="1:3">
      <c r="A13" s="4" t="s">
        <v>1477</v>
      </c>
      <c r="B13" s="4" t="s">
        <v>1482</v>
      </c>
      <c r="C13" s="4" t="s">
        <v>1482</v>
      </c>
    </row>
    <row r="14" spans="1:3">
      <c r="A14" s="4" t="s">
        <v>1478</v>
      </c>
      <c r="B14" s="4" t="s">
        <v>1484</v>
      </c>
      <c r="C14" s="4" t="s">
        <v>1484</v>
      </c>
    </row>
    <row r="15" spans="1:3">
      <c r="A15" s="3" t="s">
        <v>1485</v>
      </c>
    </row>
    <row r="16" spans="1:3">
      <c r="A16" s="4" t="s">
        <v>1471</v>
      </c>
      <c r="B16" s="6" t="n">
        <v>1236289</v>
      </c>
      <c r="C16" s="6" t="n">
        <v>1183447</v>
      </c>
    </row>
    <row r="17" spans="1:3">
      <c r="A17" s="4" t="s">
        <v>1472</v>
      </c>
      <c r="B17" s="4" t="s">
        <v>1480</v>
      </c>
      <c r="C17" s="4" t="s">
        <v>1481</v>
      </c>
    </row>
    <row r="18" spans="1:3">
      <c r="A18" s="4" t="s">
        <v>1475</v>
      </c>
      <c r="B18" s="4" t="s">
        <v>1486</v>
      </c>
      <c r="C18" s="4" t="s">
        <v>1487</v>
      </c>
    </row>
    <row r="19" spans="1:3">
      <c r="A19" s="4" t="s">
        <v>1477</v>
      </c>
      <c r="B19" s="4" t="s">
        <v>1486</v>
      </c>
      <c r="C19" s="4" t="s">
        <v>1486</v>
      </c>
    </row>
    <row r="20" spans="1:3">
      <c r="A20" s="4" t="s">
        <v>1478</v>
      </c>
      <c r="B20" s="4" t="s">
        <v>1488</v>
      </c>
      <c r="C20" s="4" t="s">
        <v>1488</v>
      </c>
    </row>
    <row r="21" spans="1:3">
      <c r="A21" s="3" t="s">
        <v>1489</v>
      </c>
    </row>
    <row r="22" spans="1:3">
      <c r="A22" s="4" t="s">
        <v>1471</v>
      </c>
      <c r="B22" s="6" t="n">
        <v>1299453</v>
      </c>
      <c r="C22" s="6" t="n">
        <v>1245177</v>
      </c>
    </row>
    <row r="23" spans="1:3">
      <c r="A23" s="4" t="s">
        <v>1472</v>
      </c>
      <c r="B23" s="4" t="s">
        <v>1490</v>
      </c>
      <c r="C23" s="4" t="s">
        <v>1491</v>
      </c>
    </row>
    <row r="24" spans="1:3">
      <c r="A24" s="4" t="s">
        <v>1475</v>
      </c>
      <c r="B24" s="4" t="s">
        <v>1492</v>
      </c>
      <c r="C24" s="4" t="s">
        <v>1493</v>
      </c>
    </row>
    <row r="25" spans="1:3">
      <c r="A25" s="4" t="s">
        <v>1477</v>
      </c>
      <c r="B25" s="4" t="s">
        <v>1492</v>
      </c>
      <c r="C25" s="4" t="s">
        <v>1492</v>
      </c>
    </row>
    <row r="26" spans="1:3">
      <c r="A26" s="4" t="s">
        <v>1478</v>
      </c>
      <c r="B26" s="4" t="s">
        <v>1494</v>
      </c>
      <c r="C26" s="4" t="s">
        <v>1494</v>
      </c>
    </row>
    <row r="27" spans="1:3">
      <c r="A27" s="4" t="s">
        <v>1495</v>
      </c>
    </row>
    <row r="28" spans="1:3">
      <c r="A28" s="3" t="s">
        <v>1470</v>
      </c>
    </row>
    <row r="29" spans="1:3">
      <c r="A29" s="4" t="s">
        <v>1471</v>
      </c>
      <c r="B29" s="6" t="n">
        <v>1822970</v>
      </c>
      <c r="C29" s="6" t="n">
        <v>1680364</v>
      </c>
    </row>
    <row r="30" spans="1:3">
      <c r="A30" s="4" t="s">
        <v>1472</v>
      </c>
      <c r="B30" s="4" t="s">
        <v>1496</v>
      </c>
      <c r="C30" s="4" t="s">
        <v>1497</v>
      </c>
    </row>
    <row r="31" spans="1:3">
      <c r="A31" s="4" t="s">
        <v>1475</v>
      </c>
      <c r="B31" s="4" t="s">
        <v>1476</v>
      </c>
      <c r="C31" s="4" t="s">
        <v>1476</v>
      </c>
    </row>
    <row r="32" spans="1:3">
      <c r="A32" s="4" t="s">
        <v>1477</v>
      </c>
      <c r="B32" s="4" t="s">
        <v>1476</v>
      </c>
      <c r="C32" s="4" t="s">
        <v>1476</v>
      </c>
    </row>
    <row r="33" spans="1:3">
      <c r="A33" s="3" t="s">
        <v>1479</v>
      </c>
    </row>
    <row r="34" spans="1:3">
      <c r="A34" s="4" t="s">
        <v>1471</v>
      </c>
      <c r="B34" s="6" t="n">
        <v>1776381</v>
      </c>
      <c r="C34" s="6" t="n">
        <v>1634978</v>
      </c>
    </row>
    <row r="35" spans="1:3">
      <c r="A35" s="4" t="s">
        <v>1472</v>
      </c>
      <c r="B35" s="4" t="s">
        <v>1498</v>
      </c>
      <c r="C35" s="4" t="s">
        <v>1499</v>
      </c>
    </row>
    <row r="36" spans="1:3">
      <c r="A36" s="4" t="s">
        <v>1475</v>
      </c>
      <c r="B36" s="4" t="s">
        <v>1482</v>
      </c>
      <c r="C36" s="4" t="s">
        <v>1483</v>
      </c>
    </row>
    <row r="37" spans="1:3">
      <c r="A37" s="4" t="s">
        <v>1477</v>
      </c>
      <c r="B37" s="4" t="s">
        <v>1482</v>
      </c>
      <c r="C37" s="4" t="s">
        <v>1482</v>
      </c>
    </row>
    <row r="38" spans="1:3">
      <c r="A38" s="3" t="s">
        <v>1485</v>
      </c>
    </row>
    <row r="39" spans="1:3">
      <c r="A39" s="4" t="s">
        <v>1471</v>
      </c>
      <c r="B39" s="6" t="n">
        <v>1822970</v>
      </c>
      <c r="C39" s="6" t="n">
        <v>1680364</v>
      </c>
    </row>
    <row r="40" spans="1:3">
      <c r="A40" s="4" t="s">
        <v>1472</v>
      </c>
      <c r="B40" s="4" t="s">
        <v>1500</v>
      </c>
      <c r="C40" s="4" t="s">
        <v>1501</v>
      </c>
    </row>
    <row r="41" spans="1:3">
      <c r="A41" s="4" t="s">
        <v>1475</v>
      </c>
      <c r="B41" s="4" t="s">
        <v>1486</v>
      </c>
      <c r="C41" s="4" t="s">
        <v>1487</v>
      </c>
    </row>
    <row r="42" spans="1:3">
      <c r="A42" s="4" t="s">
        <v>1477</v>
      </c>
      <c r="B42" s="4" t="s">
        <v>1486</v>
      </c>
      <c r="C42" s="4" t="s">
        <v>1486</v>
      </c>
    </row>
    <row r="43" spans="1:3">
      <c r="A43" s="3" t="s">
        <v>1489</v>
      </c>
    </row>
    <row r="44" spans="1:3">
      <c r="A44" s="4" t="s">
        <v>1471</v>
      </c>
      <c r="B44" s="6" t="n">
        <v>1867771</v>
      </c>
      <c r="C44" s="6" t="n">
        <v>1722602</v>
      </c>
    </row>
    <row r="45" spans="1:3">
      <c r="A45" s="4" t="s">
        <v>1472</v>
      </c>
      <c r="B45" s="4" t="s">
        <v>1502</v>
      </c>
      <c r="C45" s="4" t="s">
        <v>1503</v>
      </c>
    </row>
    <row r="46" spans="1:3">
      <c r="A46" s="4" t="s">
        <v>1475</v>
      </c>
      <c r="B46" s="4" t="s">
        <v>1492</v>
      </c>
      <c r="C46" s="4" t="s">
        <v>1493</v>
      </c>
    </row>
    <row r="47" spans="1:3">
      <c r="A47" s="4" t="s">
        <v>1477</v>
      </c>
      <c r="B47" s="4" t="s">
        <v>1492</v>
      </c>
      <c r="C47" s="4" t="s">
        <v>1492</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1504</v>
      </c>
      <c r="B1" s="2" t="s">
        <v>611</v>
      </c>
      <c r="C1" s="2" t="s">
        <v>612</v>
      </c>
      <c r="D1" s="2" t="s">
        <v>630</v>
      </c>
    </row>
    <row r="2" spans="1:4">
      <c r="A2" s="3" t="s">
        <v>1505</v>
      </c>
    </row>
    <row r="3" spans="1:4">
      <c r="A3" s="4" t="s">
        <v>1506</v>
      </c>
      <c r="B3" s="6" t="n">
        <v>2103039</v>
      </c>
      <c r="C3" s="6" t="n">
        <v>1949470</v>
      </c>
    </row>
    <row r="4" spans="1:4">
      <c r="A4" s="3" t="s">
        <v>1507</v>
      </c>
    </row>
    <row r="5" spans="1:4">
      <c r="A5" s="4" t="s">
        <v>1508</v>
      </c>
      <c r="B5" s="6" t="n">
        <v>157436</v>
      </c>
      <c r="C5" s="5" t="n">
        <v>133993</v>
      </c>
      <c r="D5" s="6" t="n">
        <v>186578</v>
      </c>
    </row>
    <row r="6" spans="1:4">
      <c r="A6" s="4" t="s">
        <v>1143</v>
      </c>
      <c r="B6" s="5" t="n">
        <v>2</v>
      </c>
    </row>
    <row r="7" spans="1:4">
      <c r="A7" s="4" t="s">
        <v>1509</v>
      </c>
    </row>
    <row r="8" spans="1:4">
      <c r="A8" s="3" t="s">
        <v>1507</v>
      </c>
    </row>
    <row r="9" spans="1:4">
      <c r="A9" s="4" t="s">
        <v>1510</v>
      </c>
      <c r="B9" s="6" t="n">
        <v>318732</v>
      </c>
    </row>
    <row r="10" spans="1:4">
      <c r="A10" s="4" t="s">
        <v>1511</v>
      </c>
      <c r="B10" s="5" t="n">
        <v>7750</v>
      </c>
    </row>
    <row r="11" spans="1:4">
      <c r="A11" s="4" t="s">
        <v>1512</v>
      </c>
      <c r="B11" s="6" t="n">
        <v>310982</v>
      </c>
    </row>
    <row r="12" spans="1:4">
      <c r="A12" s="4" t="s">
        <v>1513</v>
      </c>
      <c r="B12" s="4" t="s">
        <v>1514</v>
      </c>
    </row>
    <row r="13" spans="1:4">
      <c r="A13" s="4" t="s">
        <v>1515</v>
      </c>
      <c r="B13" s="6" t="n">
        <v>299356</v>
      </c>
    </row>
    <row r="14" spans="1:4">
      <c r="A14" s="4" t="s">
        <v>1516</v>
      </c>
    </row>
    <row r="15" spans="1:4">
      <c r="A15" s="3" t="s">
        <v>1507</v>
      </c>
    </row>
    <row r="16" spans="1:4">
      <c r="A16" s="4" t="s">
        <v>1510</v>
      </c>
      <c r="B16" s="5" t="n">
        <v>3375</v>
      </c>
    </row>
    <row r="17" spans="1:4">
      <c r="A17" s="4" t="s">
        <v>1511</v>
      </c>
      <c r="B17" s="5" t="n">
        <v>250</v>
      </c>
    </row>
    <row r="18" spans="1:4">
      <c r="A18" s="4" t="s">
        <v>1512</v>
      </c>
      <c r="B18" s="5" t="n">
        <v>3125</v>
      </c>
    </row>
    <row r="19" spans="1:4">
      <c r="A19" s="4" t="s">
        <v>839</v>
      </c>
    </row>
    <row r="20" spans="1:4">
      <c r="A20" s="3" t="s">
        <v>1507</v>
      </c>
    </row>
    <row r="21" spans="1:4">
      <c r="A21" s="4" t="s">
        <v>1508</v>
      </c>
      <c r="B21" s="5" t="n">
        <v>157400</v>
      </c>
      <c r="C21" s="5" t="n">
        <v>134000</v>
      </c>
    </row>
    <row r="22" spans="1:4">
      <c r="A22" s="4" t="s">
        <v>1344</v>
      </c>
    </row>
    <row r="23" spans="1:4">
      <c r="A23" s="3" t="s">
        <v>1505</v>
      </c>
    </row>
    <row r="24" spans="1:4">
      <c r="A24" s="4" t="s">
        <v>1506</v>
      </c>
      <c r="B24" s="5" t="n">
        <v>1523549</v>
      </c>
      <c r="C24" s="5" t="n">
        <v>1459985</v>
      </c>
    </row>
    <row r="25" spans="1:4">
      <c r="A25" s="3" t="s">
        <v>1517</v>
      </c>
    </row>
    <row r="26" spans="1:4">
      <c r="A26" s="4" t="s">
        <v>1518</v>
      </c>
      <c r="B26" s="5" t="n">
        <v>-9452</v>
      </c>
      <c r="C26" s="5" t="n">
        <v>7988</v>
      </c>
    </row>
    <row r="27" spans="1:4">
      <c r="A27" s="3" t="s">
        <v>1519</v>
      </c>
    </row>
    <row r="28" spans="1:4">
      <c r="A28" s="4" t="s">
        <v>1520</v>
      </c>
      <c r="B28" s="5" t="n">
        <v>-276249</v>
      </c>
      <c r="C28" s="5" t="n">
        <v>-282238</v>
      </c>
    </row>
    <row r="29" spans="1:4">
      <c r="A29" s="4" t="s">
        <v>127</v>
      </c>
      <c r="B29" s="5" t="n">
        <v>-1559</v>
      </c>
      <c r="C29" s="5" t="n">
        <v>-2288</v>
      </c>
    </row>
    <row r="30" spans="1:4">
      <c r="A30" s="4" t="s">
        <v>1521</v>
      </c>
      <c r="B30" s="5" t="n">
        <v>1236289</v>
      </c>
      <c r="C30" s="5" t="n">
        <v>1183447</v>
      </c>
    </row>
    <row r="31" spans="1:4">
      <c r="A31" s="3" t="s">
        <v>1519</v>
      </c>
    </row>
    <row r="32" spans="1:4">
      <c r="A32" s="4" t="s">
        <v>1522</v>
      </c>
      <c r="B32" s="5" t="n">
        <v>1236289</v>
      </c>
      <c r="C32" s="5" t="n">
        <v>1183447</v>
      </c>
    </row>
    <row r="33" spans="1:4">
      <c r="A33" s="3" t="s">
        <v>1523</v>
      </c>
    </row>
    <row r="34" spans="1:4">
      <c r="A34" s="4" t="s">
        <v>1524</v>
      </c>
      <c r="B34" s="5" t="n">
        <v>63164</v>
      </c>
      <c r="C34" s="5" t="n">
        <v>61730</v>
      </c>
    </row>
    <row r="35" spans="1:4">
      <c r="A35" s="3" t="s">
        <v>1519</v>
      </c>
    </row>
    <row r="36" spans="1:4">
      <c r="A36" s="4" t="s">
        <v>1525</v>
      </c>
      <c r="B36" s="5" t="n">
        <v>1299453</v>
      </c>
      <c r="C36" s="5" t="n">
        <v>1245177</v>
      </c>
    </row>
    <row r="37" spans="1:4">
      <c r="A37" s="4" t="s">
        <v>1495</v>
      </c>
    </row>
    <row r="38" spans="1:4">
      <c r="A38" s="3" t="s">
        <v>1505</v>
      </c>
    </row>
    <row r="39" spans="1:4">
      <c r="A39" s="4" t="s">
        <v>1506</v>
      </c>
      <c r="B39" s="5" t="n">
        <v>2103039</v>
      </c>
      <c r="C39" s="5" t="n">
        <v>1949470</v>
      </c>
    </row>
    <row r="40" spans="1:4">
      <c r="A40" s="3" t="s">
        <v>1517</v>
      </c>
    </row>
    <row r="41" spans="1:4">
      <c r="A41" s="4" t="s">
        <v>1518</v>
      </c>
      <c r="B41" s="5" t="n">
        <v>-11419</v>
      </c>
      <c r="C41" s="5" t="n">
        <v>8627</v>
      </c>
    </row>
    <row r="42" spans="1:4">
      <c r="A42" s="3" t="s">
        <v>1519</v>
      </c>
    </row>
    <row r="43" spans="1:4">
      <c r="A43" s="4" t="s">
        <v>1520</v>
      </c>
      <c r="B43" s="5" t="n">
        <v>-313756</v>
      </c>
      <c r="C43" s="5" t="n">
        <v>-319942</v>
      </c>
    </row>
    <row r="44" spans="1:4">
      <c r="A44" s="4" t="s">
        <v>127</v>
      </c>
      <c r="B44" s="5" t="n">
        <v>-1483</v>
      </c>
      <c r="C44" s="5" t="n">
        <v>-3177</v>
      </c>
    </row>
    <row r="45" spans="1:4">
      <c r="A45" s="4" t="s">
        <v>1521</v>
      </c>
      <c r="B45" s="5" t="n">
        <v>1776381</v>
      </c>
      <c r="C45" s="5" t="n">
        <v>1634978</v>
      </c>
    </row>
    <row r="46" spans="1:4">
      <c r="A46" s="3" t="s">
        <v>1526</v>
      </c>
    </row>
    <row r="47" spans="1:4">
      <c r="A47" s="4" t="s">
        <v>1527</v>
      </c>
      <c r="B47" s="5" t="n">
        <v>65000</v>
      </c>
      <c r="C47" s="5" t="n">
        <v>65000</v>
      </c>
    </row>
    <row r="48" spans="1:4">
      <c r="A48" s="3" t="s">
        <v>1519</v>
      </c>
    </row>
    <row r="49" spans="1:4">
      <c r="A49" s="4" t="s">
        <v>1528</v>
      </c>
      <c r="B49" s="5" t="n">
        <v>-18411</v>
      </c>
      <c r="C49" s="5" t="n">
        <v>-19614</v>
      </c>
    </row>
    <row r="50" spans="1:4">
      <c r="A50" s="4" t="s">
        <v>1522</v>
      </c>
      <c r="B50" s="5" t="n">
        <v>1822970</v>
      </c>
      <c r="C50" s="5" t="n">
        <v>1680364</v>
      </c>
    </row>
    <row r="51" spans="1:4">
      <c r="A51" s="3" t="s">
        <v>1523</v>
      </c>
    </row>
    <row r="52" spans="1:4">
      <c r="A52" s="4" t="s">
        <v>1524</v>
      </c>
      <c r="B52" s="5" t="n">
        <v>63212</v>
      </c>
      <c r="C52" s="5" t="n">
        <v>61852</v>
      </c>
    </row>
    <row r="53" spans="1:4">
      <c r="A53" s="3" t="s">
        <v>1519</v>
      </c>
    </row>
    <row r="54" spans="1:4">
      <c r="A54" s="4" t="s">
        <v>1529</v>
      </c>
      <c r="B54" s="5" t="n">
        <v>-18411</v>
      </c>
      <c r="C54" s="5" t="n">
        <v>-19614</v>
      </c>
    </row>
    <row r="55" spans="1:4">
      <c r="A55" s="4" t="s">
        <v>1525</v>
      </c>
      <c r="B55" s="6" t="n">
        <v>1867771</v>
      </c>
      <c r="C55" s="6" t="n">
        <v>1722602</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0</v>
      </c>
      <c r="B1" s="2" t="s">
        <v>1</v>
      </c>
    </row>
    <row r="2" spans="1:4">
      <c r="B2" s="2" t="s">
        <v>2</v>
      </c>
      <c r="C2" s="2" t="s">
        <v>63</v>
      </c>
      <c r="D2" s="2" t="s">
        <v>121</v>
      </c>
    </row>
    <row r="3" spans="1:4">
      <c r="A3" s="4" t="s">
        <v>1531</v>
      </c>
    </row>
    <row r="4" spans="1:4">
      <c r="A4" s="3" t="s">
        <v>1532</v>
      </c>
    </row>
    <row r="5" spans="1:4">
      <c r="A5" s="4" t="s">
        <v>1533</v>
      </c>
      <c r="B5" s="6" t="n">
        <v>70112</v>
      </c>
      <c r="C5" s="6" t="n">
        <v>78637</v>
      </c>
    </row>
    <row r="6" spans="1:4">
      <c r="A6" s="4" t="s">
        <v>1534</v>
      </c>
      <c r="B6" s="5" t="n">
        <v>11389</v>
      </c>
      <c r="C6" s="5" t="n">
        <v>9114</v>
      </c>
      <c r="D6" s="6" t="n">
        <v>-1785</v>
      </c>
    </row>
    <row r="7" spans="1:4">
      <c r="A7" s="4" t="s">
        <v>1535</v>
      </c>
    </row>
    <row r="8" spans="1:4">
      <c r="A8" s="3" t="s">
        <v>1532</v>
      </c>
    </row>
    <row r="9" spans="1:4">
      <c r="A9" s="4" t="s">
        <v>1533</v>
      </c>
      <c r="B9" s="5" t="n">
        <v>19201</v>
      </c>
      <c r="C9" s="5" t="n">
        <v>17908</v>
      </c>
    </row>
    <row r="10" spans="1:4">
      <c r="A10" s="4" t="s">
        <v>1534</v>
      </c>
      <c r="B10" s="6" t="n">
        <v>968</v>
      </c>
      <c r="C10" s="6" t="n">
        <v>-1304</v>
      </c>
      <c r="D10" s="6" t="n">
        <v>742</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R1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1536</v>
      </c>
      <c r="B1" s="2" t="s">
        <v>207</v>
      </c>
      <c r="C1" s="2" t="s">
        <v>1537</v>
      </c>
      <c r="D1" s="2" t="s">
        <v>2</v>
      </c>
      <c r="E1" s="2" t="s">
        <v>208</v>
      </c>
      <c r="F1" s="2" t="s">
        <v>4</v>
      </c>
      <c r="G1" s="2" t="s">
        <v>209</v>
      </c>
      <c r="H1" s="2" t="s">
        <v>63</v>
      </c>
      <c r="I1" s="2" t="s">
        <v>210</v>
      </c>
      <c r="J1" s="2" t="s">
        <v>211</v>
      </c>
      <c r="K1" s="2" t="s">
        <v>212</v>
      </c>
      <c r="L1" s="2" t="s">
        <v>2</v>
      </c>
      <c r="M1" s="2" t="s">
        <v>63</v>
      </c>
      <c r="N1" s="2" t="s">
        <v>121</v>
      </c>
      <c r="O1" s="2" t="s">
        <v>1538</v>
      </c>
      <c r="P1" s="2" t="s">
        <v>1539</v>
      </c>
      <c r="Q1" s="2" t="s">
        <v>1540</v>
      </c>
      <c r="R1" s="2" t="s">
        <v>1541</v>
      </c>
    </row>
    <row r="2" spans="1:18">
      <c r="A2" s="3" t="s">
        <v>1542</v>
      </c>
    </row>
    <row r="3" spans="1:18">
      <c r="A3" s="4" t="s">
        <v>214</v>
      </c>
      <c r="B3" s="7" t="n">
        <v>0.09</v>
      </c>
      <c r="D3" s="7" t="n">
        <v>0.08</v>
      </c>
      <c r="E3" s="7" t="n">
        <v>0.08</v>
      </c>
      <c r="F3" s="7" t="n">
        <v>0.08</v>
      </c>
      <c r="G3" s="7" t="n">
        <v>0.08</v>
      </c>
      <c r="H3" s="7" t="n">
        <v>0.07000000000000001</v>
      </c>
      <c r="I3" s="7" t="n">
        <v>0.07000000000000001</v>
      </c>
      <c r="J3" s="7" t="n">
        <v>0.07000000000000001</v>
      </c>
      <c r="K3" s="7" t="n">
        <v>0.07000000000000001</v>
      </c>
      <c r="L3" s="7" t="n">
        <v>0.32</v>
      </c>
      <c r="M3" s="7" t="n">
        <v>0.28</v>
      </c>
      <c r="N3" s="7" t="n">
        <v>0.24</v>
      </c>
    </row>
    <row r="4" spans="1:18">
      <c r="A4" s="4" t="s">
        <v>1543</v>
      </c>
      <c r="L4" s="7" t="n">
        <v>0.32</v>
      </c>
      <c r="M4" s="7" t="n">
        <v>0.28</v>
      </c>
      <c r="N4" s="7" t="n">
        <v>0.24</v>
      </c>
    </row>
    <row r="5" spans="1:18">
      <c r="A5" s="4" t="s">
        <v>1544</v>
      </c>
      <c r="L5" s="6" t="n">
        <v>29600</v>
      </c>
      <c r="M5" s="6" t="n">
        <v>26700</v>
      </c>
      <c r="N5" s="6" t="n">
        <v>23100</v>
      </c>
    </row>
    <row r="6" spans="1:18">
      <c r="A6" s="4" t="s">
        <v>1545</v>
      </c>
      <c r="D6" s="6" t="n">
        <v>162600</v>
      </c>
      <c r="L6" s="5" t="n">
        <v>162600</v>
      </c>
    </row>
    <row r="7" spans="1:18">
      <c r="A7" s="4" t="s">
        <v>1546</v>
      </c>
      <c r="D7" s="6" t="n">
        <v>10900</v>
      </c>
      <c r="L7" s="5" t="n">
        <v>10900</v>
      </c>
    </row>
    <row r="8" spans="1:18">
      <c r="A8" s="4" t="s">
        <v>1547</v>
      </c>
      <c r="O8" s="6" t="n">
        <v>75000</v>
      </c>
      <c r="P8" s="6" t="n">
        <v>50000</v>
      </c>
      <c r="Q8" s="6" t="n">
        <v>100000</v>
      </c>
      <c r="R8" s="6" t="n">
        <v>50000</v>
      </c>
    </row>
    <row r="9" spans="1:18">
      <c r="A9" s="4" t="s">
        <v>1548</v>
      </c>
      <c r="L9" s="6" t="n">
        <v>73385</v>
      </c>
      <c r="M9" s="6" t="n">
        <v>58990</v>
      </c>
      <c r="N9" s="6" t="n">
        <v>27388</v>
      </c>
    </row>
    <row r="10" spans="1:18">
      <c r="A10" s="4" t="s">
        <v>1549</v>
      </c>
      <c r="L10" s="5" t="n">
        <v>3390247</v>
      </c>
      <c r="M10" s="5" t="n">
        <v>2729568</v>
      </c>
      <c r="N10" s="5" t="n">
        <v>1057656</v>
      </c>
    </row>
    <row r="11" spans="1:18">
      <c r="A11" s="4" t="s">
        <v>1550</v>
      </c>
    </row>
    <row r="12" spans="1:18">
      <c r="A12" s="3" t="s">
        <v>1542</v>
      </c>
    </row>
    <row r="13" spans="1:18">
      <c r="A13" s="4" t="s">
        <v>1548</v>
      </c>
      <c r="C13" s="6" t="n">
        <v>48400</v>
      </c>
    </row>
    <row r="14" spans="1:18">
      <c r="A14" s="4" t="s">
        <v>1549</v>
      </c>
      <c r="C14" s="5" t="n">
        <v>2175404</v>
      </c>
    </row>
    <row r="15" spans="1:18">
      <c r="A15" s="4" t="s">
        <v>1551</v>
      </c>
      <c r="C15" s="7" t="n">
        <v>22.25</v>
      </c>
    </row>
    <row r="16" spans="1:18">
      <c r="A16" s="4" t="s">
        <v>1552</v>
      </c>
    </row>
    <row r="17" spans="1:18">
      <c r="A17" s="3" t="s">
        <v>1542</v>
      </c>
    </row>
    <row r="18" spans="1:18">
      <c r="A18" s="4" t="s">
        <v>1551</v>
      </c>
      <c r="L18" s="7" t="n">
        <v>21.64</v>
      </c>
      <c r="M18" s="7" t="n">
        <v>21.61</v>
      </c>
      <c r="N18" s="7" t="n">
        <v>25.87</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3</v>
      </c>
      <c r="B1" s="2" t="s">
        <v>1</v>
      </c>
    </row>
    <row r="2" spans="1:4">
      <c r="B2" s="2" t="s">
        <v>2</v>
      </c>
      <c r="C2" s="2" t="s">
        <v>63</v>
      </c>
      <c r="D2" s="2" t="s">
        <v>121</v>
      </c>
    </row>
    <row r="3" spans="1:4">
      <c r="A3" s="3" t="s">
        <v>1554</v>
      </c>
    </row>
    <row r="4" spans="1:4">
      <c r="A4" s="4" t="s">
        <v>1555</v>
      </c>
      <c r="B4" s="6" t="n">
        <v>129571</v>
      </c>
      <c r="C4" s="6" t="n">
        <v>41543</v>
      </c>
      <c r="D4" s="6" t="n">
        <v>70922</v>
      </c>
    </row>
    <row r="5" spans="1:4">
      <c r="A5" s="4" t="s">
        <v>1556</v>
      </c>
      <c r="B5" s="5" t="n">
        <v>20521</v>
      </c>
      <c r="C5" s="5" t="n">
        <v>6197</v>
      </c>
      <c r="D5" s="5" t="n">
        <v>20210</v>
      </c>
    </row>
    <row r="6" spans="1:4">
      <c r="A6" s="4" t="s">
        <v>1557</v>
      </c>
      <c r="B6" s="5" t="n">
        <v>15170</v>
      </c>
      <c r="C6" s="5" t="n">
        <v>14484</v>
      </c>
      <c r="D6" s="5" t="n">
        <v>14429</v>
      </c>
    </row>
    <row r="7" spans="1:4">
      <c r="A7" s="4" t="s">
        <v>1558</v>
      </c>
      <c r="B7" s="5" t="n">
        <v>10255</v>
      </c>
      <c r="C7" s="5" t="n">
        <v>9807</v>
      </c>
      <c r="D7" s="5" t="n">
        <v>7485</v>
      </c>
    </row>
    <row r="8" spans="1:4">
      <c r="A8" s="4" t="s">
        <v>1559</v>
      </c>
      <c r="B8" s="5" t="n">
        <v>5325</v>
      </c>
      <c r="C8" s="5" t="n">
        <v>5211</v>
      </c>
      <c r="D8" s="5" t="n">
        <v>4819</v>
      </c>
    </row>
    <row r="9" spans="1:4">
      <c r="A9" s="4" t="s">
        <v>1560</v>
      </c>
      <c r="B9" s="5" t="n">
        <v>3708</v>
      </c>
      <c r="C9" s="5" t="n">
        <v>3930</v>
      </c>
      <c r="D9" s="5" t="n">
        <v>4353</v>
      </c>
    </row>
    <row r="10" spans="1:4">
      <c r="A10" s="4" t="s">
        <v>1561</v>
      </c>
      <c r="B10" s="5" t="n">
        <v>2784</v>
      </c>
      <c r="C10" s="5" t="n">
        <v>2966</v>
      </c>
      <c r="D10" s="5" t="n">
        <v>3169</v>
      </c>
    </row>
    <row r="11" spans="1:4">
      <c r="A11" s="4" t="s">
        <v>1562</v>
      </c>
      <c r="B11" s="5" t="n">
        <v>438</v>
      </c>
      <c r="C11" s="5" t="n">
        <v>764</v>
      </c>
      <c r="D11" s="5" t="n">
        <v>1280</v>
      </c>
    </row>
    <row r="12" spans="1:4">
      <c r="A12" s="4" t="s">
        <v>1563</v>
      </c>
      <c r="D12" s="5" t="n">
        <v>11757</v>
      </c>
    </row>
    <row r="13" spans="1:4">
      <c r="A13" s="4" t="s">
        <v>127</v>
      </c>
      <c r="B13" s="5" t="n">
        <v>9493</v>
      </c>
      <c r="C13" s="5" t="n">
        <v>11403</v>
      </c>
      <c r="D13" s="5" t="n">
        <v>25546</v>
      </c>
    </row>
    <row r="14" spans="1:4">
      <c r="A14" s="4" t="s">
        <v>1564</v>
      </c>
      <c r="B14" s="5" t="n">
        <v>197265</v>
      </c>
      <c r="C14" s="5" t="n">
        <v>96305</v>
      </c>
      <c r="D14" s="5" t="n">
        <v>163970</v>
      </c>
    </row>
    <row r="15" spans="1:4">
      <c r="A15" s="3" t="s">
        <v>1565</v>
      </c>
    </row>
    <row r="16" spans="1:4">
      <c r="A16" s="4" t="s">
        <v>1566</v>
      </c>
      <c r="B16" s="5" t="n">
        <v>53916</v>
      </c>
      <c r="C16" s="5" t="n">
        <v>56986</v>
      </c>
      <c r="D16" s="5" t="n">
        <v>45891</v>
      </c>
    </row>
    <row r="17" spans="1:4">
      <c r="A17" s="4" t="s">
        <v>1567</v>
      </c>
      <c r="B17" s="5" t="n">
        <v>20039</v>
      </c>
      <c r="C17" s="5" t="n">
        <v>20674</v>
      </c>
      <c r="D17" s="5" t="n">
        <v>22884</v>
      </c>
    </row>
    <row r="18" spans="1:4">
      <c r="A18" s="4" t="s">
        <v>1568</v>
      </c>
      <c r="B18" s="5" t="n">
        <v>19892</v>
      </c>
      <c r="C18" s="5" t="n">
        <v>19705</v>
      </c>
      <c r="D18" s="5" t="n">
        <v>22353</v>
      </c>
    </row>
    <row r="19" spans="1:4">
      <c r="A19" s="4" t="s">
        <v>1569</v>
      </c>
      <c r="B19" s="5" t="n">
        <v>16784</v>
      </c>
      <c r="C19" s="5" t="n">
        <v>16798</v>
      </c>
      <c r="D19" s="5" t="n">
        <v>20428</v>
      </c>
    </row>
    <row r="20" spans="1:4">
      <c r="A20" s="4" t="s">
        <v>1570</v>
      </c>
      <c r="B20" s="5" t="n">
        <v>12967</v>
      </c>
      <c r="C20" s="5" t="n">
        <v>15913</v>
      </c>
      <c r="D20" s="5" t="n">
        <v>18619</v>
      </c>
    </row>
    <row r="21" spans="1:4">
      <c r="A21" s="4" t="s">
        <v>1571</v>
      </c>
      <c r="B21" s="5" t="n">
        <v>12526</v>
      </c>
      <c r="C21" s="5" t="n">
        <v>12389</v>
      </c>
      <c r="D21" s="5" t="n">
        <v>12839</v>
      </c>
    </row>
    <row r="22" spans="1:4">
      <c r="A22" s="4" t="s">
        <v>1572</v>
      </c>
      <c r="B22" s="5" t="n">
        <v>7850</v>
      </c>
      <c r="C22" s="5" t="n">
        <v>8426</v>
      </c>
      <c r="D22" s="5" t="n">
        <v>8263</v>
      </c>
    </row>
    <row r="23" spans="1:4">
      <c r="A23" s="4" t="s">
        <v>1573</v>
      </c>
      <c r="B23" s="5" t="n">
        <v>5121</v>
      </c>
      <c r="C23" s="5" t="n">
        <v>6123</v>
      </c>
      <c r="D23" s="5" t="n">
        <v>7806</v>
      </c>
    </row>
    <row r="24" spans="1:4">
      <c r="A24" s="4" t="s">
        <v>1574</v>
      </c>
      <c r="B24" s="5" t="n">
        <v>5393</v>
      </c>
      <c r="C24" s="5" t="n">
        <v>5414</v>
      </c>
      <c r="D24" s="5" t="n">
        <v>8464</v>
      </c>
    </row>
    <row r="25" spans="1:4">
      <c r="A25" s="4" t="s">
        <v>1575</v>
      </c>
      <c r="B25" s="5" t="n">
        <v>1858</v>
      </c>
      <c r="C25" s="5" t="n">
        <v>3885</v>
      </c>
      <c r="D25" s="5" t="n">
        <v>4004</v>
      </c>
    </row>
    <row r="26" spans="1:4">
      <c r="A26" s="4" t="s">
        <v>1576</v>
      </c>
      <c r="C26" s="5" t="n">
        <v>6509</v>
      </c>
      <c r="D26" s="5" t="n">
        <v>17083</v>
      </c>
    </row>
    <row r="27" spans="1:4">
      <c r="A27" s="4" t="s">
        <v>1577</v>
      </c>
      <c r="C27" s="5" t="n">
        <v>250</v>
      </c>
      <c r="D27" s="5" t="n">
        <v>2100</v>
      </c>
    </row>
    <row r="28" spans="1:4">
      <c r="A28" s="4" t="s">
        <v>127</v>
      </c>
      <c r="B28" s="5" t="n">
        <v>47836</v>
      </c>
      <c r="C28" s="5" t="n">
        <v>51183</v>
      </c>
      <c r="D28" s="5" t="n">
        <v>51362</v>
      </c>
    </row>
    <row r="29" spans="1:4">
      <c r="A29" s="4" t="s">
        <v>1578</v>
      </c>
      <c r="B29" s="6" t="n">
        <v>204182</v>
      </c>
      <c r="C29" s="6" t="n">
        <v>224255</v>
      </c>
      <c r="D29" s="6" t="n">
        <v>242096</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9</v>
      </c>
      <c r="B1" s="2" t="s">
        <v>1</v>
      </c>
    </row>
    <row r="2" spans="1:4">
      <c r="B2" s="2" t="s">
        <v>2</v>
      </c>
      <c r="C2" s="2" t="s">
        <v>63</v>
      </c>
      <c r="D2" s="2" t="s">
        <v>121</v>
      </c>
    </row>
    <row r="3" spans="1:4">
      <c r="A3" s="4" t="s">
        <v>1580</v>
      </c>
    </row>
    <row r="4" spans="1:4">
      <c r="A4" s="3" t="s">
        <v>1581</v>
      </c>
    </row>
    <row r="5" spans="1:4">
      <c r="A5" s="4" t="s">
        <v>1582</v>
      </c>
      <c r="B5" s="6" t="n">
        <v>8550</v>
      </c>
      <c r="C5" s="6" t="n">
        <v>-12788</v>
      </c>
      <c r="D5" s="6" t="n">
        <v>-13108</v>
      </c>
    </row>
    <row r="6" spans="1:4">
      <c r="A6" s="4" t="s">
        <v>1583</v>
      </c>
    </row>
    <row r="7" spans="1:4">
      <c r="A7" s="3" t="s">
        <v>1581</v>
      </c>
    </row>
    <row r="8" spans="1:4">
      <c r="A8" s="4" t="s">
        <v>1582</v>
      </c>
      <c r="B8" s="5" t="n">
        <v>-3085</v>
      </c>
      <c r="C8" s="5" t="n">
        <v>-381</v>
      </c>
      <c r="D8" s="5" t="n">
        <v>8142</v>
      </c>
    </row>
    <row r="9" spans="1:4">
      <c r="A9" s="4" t="s">
        <v>1584</v>
      </c>
    </row>
    <row r="10" spans="1:4">
      <c r="A10" s="3" t="s">
        <v>1581</v>
      </c>
    </row>
    <row r="11" spans="1:4">
      <c r="A11" s="4" t="s">
        <v>1582</v>
      </c>
      <c r="B11" s="5" t="n">
        <v>-148</v>
      </c>
      <c r="C11" s="5" t="n">
        <v>30</v>
      </c>
      <c r="D11" s="6" t="n">
        <v>334</v>
      </c>
    </row>
    <row r="12" spans="1:4">
      <c r="A12" s="4" t="s">
        <v>1585</v>
      </c>
    </row>
    <row r="13" spans="1:4">
      <c r="A13" s="3" t="s">
        <v>1581</v>
      </c>
    </row>
    <row r="14" spans="1:4">
      <c r="A14" s="4" t="s">
        <v>1586</v>
      </c>
      <c r="B14" s="5" t="n">
        <v>914526</v>
      </c>
      <c r="C14" s="5" t="n">
        <v>677267</v>
      </c>
    </row>
    <row r="15" spans="1:4">
      <c r="A15" s="4" t="s">
        <v>1587</v>
      </c>
      <c r="B15" s="5" t="n">
        <v>18222</v>
      </c>
      <c r="C15" s="5" t="n">
        <v>17421</v>
      </c>
    </row>
    <row r="16" spans="1:4">
      <c r="A16" s="4" t="s">
        <v>1588</v>
      </c>
    </row>
    <row r="17" spans="1:4">
      <c r="A17" s="3" t="s">
        <v>1581</v>
      </c>
    </row>
    <row r="18" spans="1:4">
      <c r="A18" s="4" t="s">
        <v>1586</v>
      </c>
      <c r="B18" s="5" t="n">
        <v>31200</v>
      </c>
      <c r="C18" s="5" t="n">
        <v>31200</v>
      </c>
    </row>
    <row r="19" spans="1:4">
      <c r="A19" s="4" t="s">
        <v>1587</v>
      </c>
      <c r="C19" s="5" t="n">
        <v>-49</v>
      </c>
    </row>
    <row r="20" spans="1:4">
      <c r="A20" s="4" t="s">
        <v>1589</v>
      </c>
    </row>
    <row r="21" spans="1:4">
      <c r="A21" s="3" t="s">
        <v>1581</v>
      </c>
    </row>
    <row r="22" spans="1:4">
      <c r="A22" s="4" t="s">
        <v>1586</v>
      </c>
      <c r="B22" s="5" t="n">
        <v>31200</v>
      </c>
      <c r="C22" s="5" t="n">
        <v>31200</v>
      </c>
    </row>
    <row r="23" spans="1:4">
      <c r="A23" s="4" t="s">
        <v>1587</v>
      </c>
      <c r="C23" s="5" t="n">
        <v>49</v>
      </c>
    </row>
    <row r="24" spans="1:4">
      <c r="A24" s="4" t="s">
        <v>1590</v>
      </c>
    </row>
    <row r="25" spans="1:4">
      <c r="A25" s="3" t="s">
        <v>1581</v>
      </c>
    </row>
    <row r="26" spans="1:4">
      <c r="A26" s="4" t="s">
        <v>1586</v>
      </c>
      <c r="B26" s="5" t="n">
        <v>3346946</v>
      </c>
      <c r="C26" s="5" t="n">
        <v>2359630</v>
      </c>
    </row>
    <row r="27" spans="1:4">
      <c r="A27" s="4" t="s">
        <v>1587</v>
      </c>
      <c r="B27" s="5" t="n">
        <v>3321</v>
      </c>
      <c r="C27" s="5" t="n">
        <v>10467</v>
      </c>
    </row>
    <row r="28" spans="1:4">
      <c r="A28" s="4" t="s">
        <v>1591</v>
      </c>
    </row>
    <row r="29" spans="1:4">
      <c r="A29" s="3" t="s">
        <v>1581</v>
      </c>
    </row>
    <row r="30" spans="1:4">
      <c r="A30" s="4" t="s">
        <v>1586</v>
      </c>
      <c r="B30" s="5" t="n">
        <v>5988198</v>
      </c>
      <c r="C30" s="5" t="n">
        <v>3711477</v>
      </c>
    </row>
    <row r="31" spans="1:4">
      <c r="A31" s="4" t="s">
        <v>1587</v>
      </c>
      <c r="B31" s="5" t="n">
        <v>-5904</v>
      </c>
      <c r="C31" s="5" t="n">
        <v>-19315</v>
      </c>
    </row>
    <row r="32" spans="1:4">
      <c r="A32" s="4" t="s">
        <v>1592</v>
      </c>
    </row>
    <row r="33" spans="1:4">
      <c r="A33" s="3" t="s">
        <v>1581</v>
      </c>
    </row>
    <row r="34" spans="1:4">
      <c r="A34" s="4" t="s">
        <v>1593</v>
      </c>
      <c r="B34" s="5" t="n">
        <v>4500</v>
      </c>
      <c r="C34" s="5" t="n">
        <v>11900</v>
      </c>
    </row>
    <row r="35" spans="1:4">
      <c r="A35" s="4" t="s">
        <v>1594</v>
      </c>
    </row>
    <row r="36" spans="1:4">
      <c r="A36" s="3" t="s">
        <v>1581</v>
      </c>
    </row>
    <row r="37" spans="1:4">
      <c r="A37" s="4" t="s">
        <v>1586</v>
      </c>
      <c r="B37" s="5" t="n">
        <v>15012</v>
      </c>
      <c r="C37" s="5" t="n">
        <v>15104</v>
      </c>
    </row>
    <row r="38" spans="1:4">
      <c r="A38" s="4" t="s">
        <v>1587</v>
      </c>
      <c r="B38" s="5" t="n">
        <v>-178</v>
      </c>
      <c r="C38" s="5" t="n">
        <v>82</v>
      </c>
    </row>
    <row r="39" spans="1:4">
      <c r="A39" s="4" t="s">
        <v>1595</v>
      </c>
    </row>
    <row r="40" spans="1:4">
      <c r="A40" s="3" t="s">
        <v>1581</v>
      </c>
    </row>
    <row r="41" spans="1:4">
      <c r="A41" s="4" t="s">
        <v>1586</v>
      </c>
      <c r="B41" s="5" t="n">
        <v>50000</v>
      </c>
    </row>
    <row r="42" spans="1:4">
      <c r="A42" s="4" t="s">
        <v>1587</v>
      </c>
      <c r="B42" s="5" t="n">
        <v>528</v>
      </c>
    </row>
    <row r="43" spans="1:4">
      <c r="A43" s="4" t="s">
        <v>1596</v>
      </c>
    </row>
    <row r="44" spans="1:4">
      <c r="A44" s="3" t="s">
        <v>1581</v>
      </c>
    </row>
    <row r="45" spans="1:4">
      <c r="A45" s="4" t="s">
        <v>1586</v>
      </c>
      <c r="B45" s="5" t="n">
        <v>283500</v>
      </c>
      <c r="C45" s="5" t="n">
        <v>367200</v>
      </c>
    </row>
    <row r="46" spans="1:4">
      <c r="A46" s="4" t="s">
        <v>1597</v>
      </c>
    </row>
    <row r="47" spans="1:4">
      <c r="A47" s="3" t="s">
        <v>1581</v>
      </c>
    </row>
    <row r="48" spans="1:4">
      <c r="A48" s="4" t="s">
        <v>1586</v>
      </c>
      <c r="B48" s="5" t="n">
        <v>934000</v>
      </c>
      <c r="C48" s="5" t="n">
        <v>104000</v>
      </c>
    </row>
    <row r="49" spans="1:4">
      <c r="A49" s="4" t="s">
        <v>1598</v>
      </c>
    </row>
    <row r="50" spans="1:4">
      <c r="A50" s="3" t="s">
        <v>1581</v>
      </c>
    </row>
    <row r="51" spans="1:4">
      <c r="A51" s="4" t="s">
        <v>1593</v>
      </c>
      <c r="B51" s="6" t="n">
        <v>3700</v>
      </c>
      <c r="C51" s="6" t="n">
        <v>3400</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599</v>
      </c>
      <c r="B1" s="2" t="s">
        <v>2</v>
      </c>
      <c r="C1" s="2" t="s">
        <v>63</v>
      </c>
    </row>
    <row r="2" spans="1:3">
      <c r="A2" s="3" t="s">
        <v>1600</v>
      </c>
    </row>
    <row r="3" spans="1:3">
      <c r="A3" s="4" t="s">
        <v>1601</v>
      </c>
      <c r="B3" s="6" t="n">
        <v>59031</v>
      </c>
      <c r="C3" s="6" t="n">
        <v>61611</v>
      </c>
    </row>
    <row r="4" spans="1:3">
      <c r="A4" s="3" t="s">
        <v>182</v>
      </c>
    </row>
    <row r="5" spans="1:3">
      <c r="A5" s="4" t="s">
        <v>1602</v>
      </c>
      <c r="B5" s="5" t="n">
        <v>1697453</v>
      </c>
      <c r="C5" s="5" t="n">
        <v>1437764</v>
      </c>
    </row>
    <row r="6" spans="1:3">
      <c r="A6" s="4" t="s">
        <v>1601</v>
      </c>
      <c r="B6" s="5" t="n">
        <v>1697453</v>
      </c>
      <c r="C6" s="5" t="n">
        <v>1437764</v>
      </c>
    </row>
    <row r="7" spans="1:3">
      <c r="A7" s="3" t="s">
        <v>1603</v>
      </c>
    </row>
    <row r="8" spans="1:3">
      <c r="A8" s="4" t="s">
        <v>1604</v>
      </c>
      <c r="B8" s="5" t="n">
        <v>-1649079</v>
      </c>
      <c r="C8" s="5" t="n">
        <v>-1378980</v>
      </c>
    </row>
    <row r="9" spans="1:3">
      <c r="A9" s="4" t="s">
        <v>1605</v>
      </c>
      <c r="B9" s="5" t="n">
        <v>48374</v>
      </c>
      <c r="C9" s="5" t="n">
        <v>58784</v>
      </c>
    </row>
    <row r="10" spans="1:3">
      <c r="A10" s="4" t="s">
        <v>1606</v>
      </c>
    </row>
    <row r="11" spans="1:3">
      <c r="A11" s="3" t="s">
        <v>1607</v>
      </c>
    </row>
    <row r="12" spans="1:3">
      <c r="A12" s="4" t="s">
        <v>1602</v>
      </c>
      <c r="B12" s="5" t="n">
        <v>1634782</v>
      </c>
      <c r="C12" s="5" t="n">
        <v>1365547</v>
      </c>
    </row>
    <row r="13" spans="1:3">
      <c r="A13" s="4" t="s">
        <v>1601</v>
      </c>
      <c r="B13" s="5" t="n">
        <v>1634782</v>
      </c>
      <c r="C13" s="5" t="n">
        <v>1365547</v>
      </c>
    </row>
    <row r="14" spans="1:3">
      <c r="A14" s="3" t="s">
        <v>1603</v>
      </c>
    </row>
    <row r="15" spans="1:3">
      <c r="A15" s="4" t="s">
        <v>1604</v>
      </c>
      <c r="B15" s="5" t="n">
        <v>-1586820</v>
      </c>
      <c r="C15" s="5" t="n">
        <v>-1307121</v>
      </c>
    </row>
    <row r="16" spans="1:3">
      <c r="A16" s="4" t="s">
        <v>1605</v>
      </c>
      <c r="B16" s="5" t="n">
        <v>47962</v>
      </c>
      <c r="C16" s="5" t="n">
        <v>58426</v>
      </c>
    </row>
    <row r="17" spans="1:3">
      <c r="A17" s="4" t="s">
        <v>1608</v>
      </c>
    </row>
    <row r="18" spans="1:3">
      <c r="A18" s="3" t="s">
        <v>1609</v>
      </c>
    </row>
    <row r="19" spans="1:3">
      <c r="A19" s="4" t="s">
        <v>1602</v>
      </c>
      <c r="C19" s="5" t="n">
        <v>49</v>
      </c>
    </row>
    <row r="20" spans="1:3">
      <c r="A20" s="4" t="s">
        <v>1601</v>
      </c>
      <c r="C20" s="5" t="n">
        <v>49</v>
      </c>
    </row>
    <row r="21" spans="1:3">
      <c r="A21" s="3" t="s">
        <v>1603</v>
      </c>
    </row>
    <row r="22" spans="1:3">
      <c r="A22" s="4" t="s">
        <v>1601</v>
      </c>
      <c r="C22" s="5" t="n">
        <v>49</v>
      </c>
    </row>
    <row r="23" spans="1:3">
      <c r="A23" s="4" t="s">
        <v>1610</v>
      </c>
    </row>
    <row r="24" spans="1:3">
      <c r="A24" s="3" t="s">
        <v>1607</v>
      </c>
    </row>
    <row r="25" spans="1:3">
      <c r="A25" s="4" t="s">
        <v>1602</v>
      </c>
      <c r="C25" s="5" t="n">
        <v>88</v>
      </c>
    </row>
    <row r="26" spans="1:3">
      <c r="A26" s="4" t="s">
        <v>1601</v>
      </c>
      <c r="C26" s="5" t="n">
        <v>88</v>
      </c>
    </row>
    <row r="27" spans="1:3">
      <c r="A27" s="3" t="s">
        <v>1603</v>
      </c>
    </row>
    <row r="28" spans="1:3">
      <c r="A28" s="4" t="s">
        <v>1605</v>
      </c>
      <c r="C28" s="5" t="n">
        <v>88</v>
      </c>
    </row>
    <row r="29" spans="1:3">
      <c r="A29" s="4" t="s">
        <v>1611</v>
      </c>
    </row>
    <row r="30" spans="1:3">
      <c r="A30" s="3" t="s">
        <v>1600</v>
      </c>
    </row>
    <row r="31" spans="1:3">
      <c r="A31" s="4" t="s">
        <v>1602</v>
      </c>
      <c r="B31" s="5" t="n">
        <v>59031</v>
      </c>
      <c r="C31" s="5" t="n">
        <v>61611</v>
      </c>
    </row>
    <row r="32" spans="1:3">
      <c r="A32" s="4" t="s">
        <v>1601</v>
      </c>
      <c r="B32" s="5" t="n">
        <v>59031</v>
      </c>
      <c r="C32" s="5" t="n">
        <v>61611</v>
      </c>
    </row>
    <row r="33" spans="1:3">
      <c r="A33" s="3" t="s">
        <v>1603</v>
      </c>
    </row>
    <row r="34" spans="1:3">
      <c r="A34" s="4" t="s">
        <v>1604</v>
      </c>
      <c r="B34" s="5" t="n">
        <v>-58619</v>
      </c>
      <c r="C34" s="5" t="n">
        <v>-61390</v>
      </c>
    </row>
    <row r="35" spans="1:3">
      <c r="A35" s="4" t="s">
        <v>1605</v>
      </c>
      <c r="B35" s="5" t="n">
        <v>412</v>
      </c>
      <c r="C35" s="5" t="n">
        <v>221</v>
      </c>
    </row>
    <row r="36" spans="1:3">
      <c r="A36" s="4" t="s">
        <v>1612</v>
      </c>
    </row>
    <row r="37" spans="1:3">
      <c r="A37" s="3" t="s">
        <v>1609</v>
      </c>
    </row>
    <row r="38" spans="1:3">
      <c r="A38" s="4" t="s">
        <v>1602</v>
      </c>
      <c r="B38" s="5" t="n">
        <v>3640</v>
      </c>
      <c r="C38" s="5" t="n">
        <v>10469</v>
      </c>
    </row>
    <row r="39" spans="1:3">
      <c r="A39" s="4" t="s">
        <v>1601</v>
      </c>
      <c r="B39" s="5" t="n">
        <v>3640</v>
      </c>
      <c r="C39" s="5" t="n">
        <v>10469</v>
      </c>
    </row>
    <row r="40" spans="1:3">
      <c r="A40" s="3" t="s">
        <v>1603</v>
      </c>
    </row>
    <row r="41" spans="1:3">
      <c r="A41" s="4" t="s">
        <v>1604</v>
      </c>
      <c r="B41" s="6" t="n">
        <v>-3640</v>
      </c>
      <c r="C41" s="6" t="n">
        <v>-10469</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613</v>
      </c>
      <c r="B1" s="2" t="s">
        <v>2</v>
      </c>
      <c r="C1" s="2" t="s">
        <v>63</v>
      </c>
    </row>
    <row r="2" spans="1:3">
      <c r="A2" s="3" t="s">
        <v>182</v>
      </c>
    </row>
    <row r="3" spans="1:3">
      <c r="A3" s="4" t="s">
        <v>1614</v>
      </c>
      <c r="B3" s="6" t="n">
        <v>2175157</v>
      </c>
      <c r="C3" s="6" t="n">
        <v>1782166</v>
      </c>
    </row>
    <row r="4" spans="1:3">
      <c r="A4" s="4" t="s">
        <v>1615</v>
      </c>
      <c r="B4" s="5" t="n">
        <v>-667</v>
      </c>
      <c r="C4" s="5" t="n">
        <v>-15</v>
      </c>
    </row>
    <row r="5" spans="1:3">
      <c r="A5" s="4" t="s">
        <v>1616</v>
      </c>
      <c r="B5" s="5" t="n">
        <v>2174490</v>
      </c>
      <c r="C5" s="5" t="n">
        <v>1782151</v>
      </c>
    </row>
    <row r="6" spans="1:3">
      <c r="A6" s="3" t="s">
        <v>1603</v>
      </c>
    </row>
    <row r="7" spans="1:3">
      <c r="A7" s="4" t="s">
        <v>1604</v>
      </c>
      <c r="B7" s="5" t="n">
        <v>-2124554</v>
      </c>
      <c r="C7" s="5" t="n">
        <v>-1720468</v>
      </c>
    </row>
    <row r="8" spans="1:3">
      <c r="A8" s="4" t="s">
        <v>1605</v>
      </c>
      <c r="B8" s="5" t="n">
        <v>49936</v>
      </c>
      <c r="C8" s="5" t="n">
        <v>61683</v>
      </c>
    </row>
    <row r="9" spans="1:3">
      <c r="A9" s="4" t="s">
        <v>1606</v>
      </c>
    </row>
    <row r="10" spans="1:3">
      <c r="A10" s="3" t="s">
        <v>1617</v>
      </c>
    </row>
    <row r="11" spans="1:3">
      <c r="A11" s="4" t="s">
        <v>1614</v>
      </c>
      <c r="B11" s="5" t="n">
        <v>1555964</v>
      </c>
      <c r="C11" s="5" t="n">
        <v>1186073</v>
      </c>
    </row>
    <row r="12" spans="1:3">
      <c r="A12" s="4" t="s">
        <v>1618</v>
      </c>
      <c r="B12" s="5" t="n">
        <v>1555964</v>
      </c>
      <c r="C12" s="5" t="n">
        <v>1186073</v>
      </c>
    </row>
    <row r="13" spans="1:3">
      <c r="A13" s="3" t="s">
        <v>1603</v>
      </c>
    </row>
    <row r="14" spans="1:3">
      <c r="A14" s="4" t="s">
        <v>1604</v>
      </c>
      <c r="B14" s="5" t="n">
        <v>-1509933</v>
      </c>
      <c r="C14" s="5" t="n">
        <v>-1136033</v>
      </c>
    </row>
    <row r="15" spans="1:3">
      <c r="A15" s="4" t="s">
        <v>1605</v>
      </c>
      <c r="B15" s="5" t="n">
        <v>46031</v>
      </c>
      <c r="C15" s="5" t="n">
        <v>50040</v>
      </c>
    </row>
    <row r="16" spans="1:3">
      <c r="A16" s="4" t="s">
        <v>1619</v>
      </c>
    </row>
    <row r="17" spans="1:3">
      <c r="A17" s="3" t="s">
        <v>1609</v>
      </c>
    </row>
    <row r="18" spans="1:3">
      <c r="A18" s="4" t="s">
        <v>1614</v>
      </c>
      <c r="C18" s="5" t="n">
        <v>49</v>
      </c>
    </row>
    <row r="19" spans="1:3">
      <c r="A19" s="4" t="s">
        <v>1616</v>
      </c>
      <c r="C19" s="5" t="n">
        <v>49</v>
      </c>
    </row>
    <row r="20" spans="1:3">
      <c r="A20" s="3" t="s">
        <v>1603</v>
      </c>
    </row>
    <row r="21" spans="1:3">
      <c r="A21" s="4" t="s">
        <v>1605</v>
      </c>
      <c r="C21" s="5" t="n">
        <v>49</v>
      </c>
    </row>
    <row r="22" spans="1:3">
      <c r="A22" s="4" t="s">
        <v>1620</v>
      </c>
    </row>
    <row r="23" spans="1:3">
      <c r="A23" s="3" t="s">
        <v>1609</v>
      </c>
    </row>
    <row r="24" spans="1:3">
      <c r="A24" s="4" t="s">
        <v>1614</v>
      </c>
      <c r="B24" s="5" t="n">
        <v>178</v>
      </c>
      <c r="C24" s="5" t="n">
        <v>6</v>
      </c>
    </row>
    <row r="25" spans="1:3">
      <c r="A25" s="4" t="s">
        <v>1616</v>
      </c>
      <c r="B25" s="5" t="n">
        <v>178</v>
      </c>
      <c r="C25" s="5" t="n">
        <v>6</v>
      </c>
    </row>
    <row r="26" spans="1:3">
      <c r="A26" s="3" t="s">
        <v>1603</v>
      </c>
    </row>
    <row r="27" spans="1:3">
      <c r="A27" s="4" t="s">
        <v>1604</v>
      </c>
      <c r="B27" s="5" t="n">
        <v>-112</v>
      </c>
    </row>
    <row r="28" spans="1:3">
      <c r="A28" s="4" t="s">
        <v>1605</v>
      </c>
      <c r="B28" s="5" t="n">
        <v>66</v>
      </c>
      <c r="C28" s="5" t="n">
        <v>6</v>
      </c>
    </row>
    <row r="29" spans="1:3">
      <c r="A29" s="4" t="s">
        <v>1621</v>
      </c>
    </row>
    <row r="30" spans="1:3">
      <c r="A30" s="3" t="s">
        <v>1622</v>
      </c>
    </row>
    <row r="31" spans="1:3">
      <c r="A31" s="4" t="s">
        <v>1614</v>
      </c>
      <c r="B31" s="5" t="n">
        <v>586651</v>
      </c>
      <c r="C31" s="5" t="n">
        <v>533441</v>
      </c>
    </row>
    <row r="32" spans="1:3">
      <c r="A32" s="4" t="s">
        <v>1616</v>
      </c>
      <c r="B32" s="5" t="n">
        <v>586651</v>
      </c>
      <c r="C32" s="5" t="n">
        <v>533441</v>
      </c>
    </row>
    <row r="33" spans="1:3">
      <c r="A33" s="3" t="s">
        <v>1603</v>
      </c>
    </row>
    <row r="34" spans="1:3">
      <c r="A34" s="4" t="s">
        <v>1604</v>
      </c>
      <c r="B34" s="5" t="n">
        <v>-586651</v>
      </c>
      <c r="C34" s="5" t="n">
        <v>-533441</v>
      </c>
    </row>
    <row r="35" spans="1:3">
      <c r="A35" s="4" t="s">
        <v>1605</v>
      </c>
      <c r="B35" s="5" t="n">
        <v>0</v>
      </c>
      <c r="C35" s="5" t="n">
        <v>0</v>
      </c>
    </row>
    <row r="36" spans="1:3">
      <c r="A36" s="4" t="s">
        <v>1623</v>
      </c>
    </row>
    <row r="37" spans="1:3">
      <c r="A37" s="3" t="s">
        <v>1609</v>
      </c>
    </row>
    <row r="38" spans="1:3">
      <c r="A38" s="4" t="s">
        <v>1614</v>
      </c>
      <c r="B38" s="5" t="n">
        <v>6890</v>
      </c>
      <c r="C38" s="5" t="n">
        <v>19331</v>
      </c>
    </row>
    <row r="39" spans="1:3">
      <c r="A39" s="4" t="s">
        <v>1615</v>
      </c>
      <c r="B39" s="5" t="n">
        <v>-667</v>
      </c>
      <c r="C39" s="5" t="n">
        <v>-15</v>
      </c>
    </row>
    <row r="40" spans="1:3">
      <c r="A40" s="4" t="s">
        <v>1616</v>
      </c>
      <c r="B40" s="5" t="n">
        <v>6223</v>
      </c>
      <c r="C40" s="5" t="n">
        <v>19316</v>
      </c>
    </row>
    <row r="41" spans="1:3">
      <c r="A41" s="3" t="s">
        <v>1603</v>
      </c>
    </row>
    <row r="42" spans="1:3">
      <c r="A42" s="4" t="s">
        <v>1604</v>
      </c>
      <c r="B42" s="5" t="n">
        <v>-2384</v>
      </c>
      <c r="C42" s="5" t="n">
        <v>-7728</v>
      </c>
    </row>
    <row r="43" spans="1:3">
      <c r="A43" s="4" t="s">
        <v>1605</v>
      </c>
      <c r="B43" s="5" t="n">
        <v>3839</v>
      </c>
      <c r="C43" s="5" t="n">
        <v>11588</v>
      </c>
    </row>
    <row r="44" spans="1:3">
      <c r="A44" s="4" t="s">
        <v>1624</v>
      </c>
    </row>
    <row r="45" spans="1:3">
      <c r="A45" s="3" t="s">
        <v>1622</v>
      </c>
    </row>
    <row r="46" spans="1:3">
      <c r="A46" s="4" t="s">
        <v>1614</v>
      </c>
      <c r="B46" s="5" t="n">
        <v>25474</v>
      </c>
      <c r="C46" s="5" t="n">
        <v>43266</v>
      </c>
    </row>
    <row r="47" spans="1:3">
      <c r="A47" s="4" t="s">
        <v>1616</v>
      </c>
      <c r="B47" s="5" t="n">
        <v>25474</v>
      </c>
      <c r="C47" s="5" t="n">
        <v>43266</v>
      </c>
    </row>
    <row r="48" spans="1:3">
      <c r="A48" s="3" t="s">
        <v>1603</v>
      </c>
    </row>
    <row r="49" spans="1:3">
      <c r="A49" s="4" t="s">
        <v>1604</v>
      </c>
      <c r="B49" s="5" t="n">
        <v>-25474</v>
      </c>
      <c r="C49" s="5" t="n">
        <v>-43266</v>
      </c>
    </row>
    <row r="50" spans="1:3">
      <c r="A50" s="4" t="s">
        <v>1605</v>
      </c>
      <c r="B50" s="6" t="n">
        <v>0</v>
      </c>
      <c r="C50" s="6" t="n">
        <v>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2</v>
      </c>
      <c r="B1" s="2" t="s">
        <v>1</v>
      </c>
    </row>
    <row r="2" spans="1:2">
      <c r="B2" s="2" t="s">
        <v>2</v>
      </c>
    </row>
    <row r="3" spans="1:2">
      <c r="A3" s="3" t="s">
        <v>282</v>
      </c>
    </row>
    <row r="4" spans="1:2">
      <c r="A4" s="4" t="s">
        <v>282</v>
      </c>
      <c r="B4" s="4" t="s">
        <v>28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625</v>
      </c>
      <c r="B1" s="2" t="s">
        <v>1</v>
      </c>
    </row>
    <row r="2" spans="1:3">
      <c r="B2" s="2" t="s">
        <v>611</v>
      </c>
      <c r="C2" s="2" t="s">
        <v>814</v>
      </c>
    </row>
    <row r="3" spans="1:3">
      <c r="A3" s="3" t="s">
        <v>1626</v>
      </c>
    </row>
    <row r="4" spans="1:3">
      <c r="A4" s="4" t="s">
        <v>1627</v>
      </c>
      <c r="B4" s="5" t="n">
        <v>0</v>
      </c>
      <c r="C4" s="5" t="n">
        <v>0</v>
      </c>
    </row>
    <row r="5" spans="1:3">
      <c r="A5" s="4" t="s">
        <v>1628</v>
      </c>
      <c r="B5" s="6" t="n">
        <v>2168089</v>
      </c>
      <c r="C5" s="6" t="n">
        <v>1762780</v>
      </c>
    </row>
    <row r="6" spans="1:3">
      <c r="A6" s="4" t="s">
        <v>1629</v>
      </c>
      <c r="B6" s="6" t="n">
        <v>2168089</v>
      </c>
      <c r="C6" s="5" t="n">
        <v>1762780</v>
      </c>
    </row>
    <row r="7" spans="1:3">
      <c r="A7" s="4" t="s">
        <v>615</v>
      </c>
    </row>
    <row r="8" spans="1:3">
      <c r="A8" s="3" t="s">
        <v>1626</v>
      </c>
    </row>
    <row r="9" spans="1:3">
      <c r="A9" s="4" t="s">
        <v>1630</v>
      </c>
      <c r="B9" s="4" t="s">
        <v>1631</v>
      </c>
    </row>
    <row r="10" spans="1:3">
      <c r="A10" s="4" t="s">
        <v>620</v>
      </c>
    </row>
    <row r="11" spans="1:3">
      <c r="A11" s="3" t="s">
        <v>1626</v>
      </c>
    </row>
    <row r="12" spans="1:3">
      <c r="A12" s="4" t="s">
        <v>1630</v>
      </c>
      <c r="B12" s="4" t="s">
        <v>1632</v>
      </c>
    </row>
    <row r="13" spans="1:3">
      <c r="A13" s="4" t="s">
        <v>1633</v>
      </c>
    </row>
    <row r="14" spans="1:3">
      <c r="A14" s="3" t="s">
        <v>1626</v>
      </c>
    </row>
    <row r="15" spans="1:3">
      <c r="A15" s="4" t="s">
        <v>1628</v>
      </c>
      <c r="B15" s="6" t="n">
        <v>1859310</v>
      </c>
      <c r="C15" s="5" t="n">
        <v>1762780</v>
      </c>
    </row>
    <row r="16" spans="1:3">
      <c r="A16" s="4" t="s">
        <v>1634</v>
      </c>
    </row>
    <row r="17" spans="1:3">
      <c r="A17" s="3" t="s">
        <v>1626</v>
      </c>
    </row>
    <row r="18" spans="1:3">
      <c r="A18" s="4" t="s">
        <v>1628</v>
      </c>
      <c r="B18" s="5" t="n">
        <v>12892</v>
      </c>
    </row>
    <row r="19" spans="1:3">
      <c r="A19" s="4" t="s">
        <v>1635</v>
      </c>
    </row>
    <row r="20" spans="1:3">
      <c r="A20" s="3" t="s">
        <v>1626</v>
      </c>
    </row>
    <row r="21" spans="1:3">
      <c r="A21" s="4" t="s">
        <v>1628</v>
      </c>
      <c r="B21" s="5" t="n">
        <v>295887</v>
      </c>
    </row>
    <row r="22" spans="1:3">
      <c r="A22" s="4" t="s">
        <v>1636</v>
      </c>
    </row>
    <row r="23" spans="1:3">
      <c r="A23" s="3" t="s">
        <v>1626</v>
      </c>
    </row>
    <row r="24" spans="1:3">
      <c r="A24" s="4" t="s">
        <v>1637</v>
      </c>
      <c r="B24" s="5" t="n">
        <v>45950</v>
      </c>
      <c r="C24" s="5" t="n">
        <v>131848</v>
      </c>
    </row>
    <row r="25" spans="1:3">
      <c r="A25" s="4" t="s">
        <v>1638</v>
      </c>
    </row>
    <row r="26" spans="1:3">
      <c r="A26" s="3" t="s">
        <v>1626</v>
      </c>
    </row>
    <row r="27" spans="1:3">
      <c r="A27" s="4" t="s">
        <v>1637</v>
      </c>
      <c r="B27" s="5" t="n">
        <v>45950</v>
      </c>
      <c r="C27" s="5" t="n">
        <v>131848</v>
      </c>
    </row>
    <row r="28" spans="1:3">
      <c r="A28" s="4" t="s">
        <v>1639</v>
      </c>
    </row>
    <row r="29" spans="1:3">
      <c r="A29" s="3" t="s">
        <v>1626</v>
      </c>
    </row>
    <row r="30" spans="1:3">
      <c r="A30" s="4" t="s">
        <v>1637</v>
      </c>
      <c r="B30" s="5" t="n">
        <v>566175</v>
      </c>
      <c r="C30" s="5" t="n">
        <v>444859</v>
      </c>
    </row>
    <row r="31" spans="1:3">
      <c r="A31" s="4" t="s">
        <v>1640</v>
      </c>
    </row>
    <row r="32" spans="1:3">
      <c r="A32" s="3" t="s">
        <v>1626</v>
      </c>
    </row>
    <row r="33" spans="1:3">
      <c r="A33" s="4" t="s">
        <v>1637</v>
      </c>
      <c r="B33" s="5" t="n">
        <v>257396</v>
      </c>
      <c r="C33" s="5" t="n">
        <v>444859</v>
      </c>
    </row>
    <row r="34" spans="1:3">
      <c r="A34" s="4" t="s">
        <v>1641</v>
      </c>
    </row>
    <row r="35" spans="1:3">
      <c r="A35" s="3" t="s">
        <v>1626</v>
      </c>
    </row>
    <row r="36" spans="1:3">
      <c r="A36" s="4" t="s">
        <v>1637</v>
      </c>
      <c r="B36" s="5" t="n">
        <v>12892</v>
      </c>
    </row>
    <row r="37" spans="1:3">
      <c r="A37" s="4" t="s">
        <v>1642</v>
      </c>
    </row>
    <row r="38" spans="1:3">
      <c r="A38" s="3" t="s">
        <v>1626</v>
      </c>
    </row>
    <row r="39" spans="1:3">
      <c r="A39" s="4" t="s">
        <v>1637</v>
      </c>
      <c r="B39" s="5" t="n">
        <v>295887</v>
      </c>
    </row>
    <row r="40" spans="1:3">
      <c r="A40" s="4" t="s">
        <v>800</v>
      </c>
    </row>
    <row r="41" spans="1:3">
      <c r="A41" s="3" t="s">
        <v>1626</v>
      </c>
    </row>
    <row r="42" spans="1:3">
      <c r="A42" s="4" t="s">
        <v>1643</v>
      </c>
      <c r="B42" s="5" t="n">
        <v>120</v>
      </c>
      <c r="C42" s="5" t="n">
        <v>113</v>
      </c>
    </row>
    <row r="43" spans="1:3">
      <c r="A43" s="4" t="s">
        <v>1644</v>
      </c>
    </row>
    <row r="44" spans="1:3">
      <c r="A44" s="3" t="s">
        <v>1626</v>
      </c>
    </row>
    <row r="45" spans="1:3">
      <c r="A45" s="4" t="s">
        <v>1643</v>
      </c>
      <c r="B45" s="5" t="n">
        <v>120</v>
      </c>
      <c r="C45" s="5" t="n">
        <v>113</v>
      </c>
    </row>
    <row r="46" spans="1:3">
      <c r="A46" s="4" t="s">
        <v>810</v>
      </c>
    </row>
    <row r="47" spans="1:3">
      <c r="A47" s="3" t="s">
        <v>1626</v>
      </c>
    </row>
    <row r="48" spans="1:3">
      <c r="A48" s="4" t="s">
        <v>1643</v>
      </c>
      <c r="B48" s="5" t="n">
        <v>1555844</v>
      </c>
      <c r="C48" s="5" t="n">
        <v>1185960</v>
      </c>
    </row>
    <row r="49" spans="1:3">
      <c r="A49" s="4" t="s">
        <v>1645</v>
      </c>
    </row>
    <row r="50" spans="1:3">
      <c r="A50" s="3" t="s">
        <v>1626</v>
      </c>
    </row>
    <row r="51" spans="1:3">
      <c r="A51" s="4" t="s">
        <v>1643</v>
      </c>
      <c r="B51" s="6" t="n">
        <v>1555844</v>
      </c>
      <c r="C51" s="6" t="n">
        <v>1185960</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6</v>
      </c>
      <c r="B1" s="2" t="s">
        <v>2</v>
      </c>
      <c r="C1" s="2" t="s">
        <v>63</v>
      </c>
    </row>
    <row r="2" spans="1:3">
      <c r="A2" s="3" t="s">
        <v>1647</v>
      </c>
    </row>
    <row r="3" spans="1:3">
      <c r="A3" s="4" t="s">
        <v>124</v>
      </c>
      <c r="B3" s="6" t="n">
        <v>1634782</v>
      </c>
      <c r="C3" s="6" t="n">
        <v>1365547</v>
      </c>
    </row>
    <row r="4" spans="1:3">
      <c r="A4" s="4" t="s">
        <v>1648</v>
      </c>
      <c r="B4" s="5" t="n">
        <v>18726</v>
      </c>
      <c r="C4" s="5" t="n">
        <v>16300</v>
      </c>
    </row>
    <row r="5" spans="1:3">
      <c r="A5" s="4" t="s">
        <v>1649</v>
      </c>
      <c r="B5" s="5" t="n">
        <v>104922</v>
      </c>
      <c r="C5" s="5" t="n">
        <v>32993</v>
      </c>
    </row>
    <row r="6" spans="1:3">
      <c r="A6" s="4" t="s">
        <v>127</v>
      </c>
      <c r="B6" s="5" t="n">
        <v>21850</v>
      </c>
      <c r="C6" s="5" t="n">
        <v>25447</v>
      </c>
    </row>
    <row r="7" spans="1:3">
      <c r="A7" s="4" t="s">
        <v>1650</v>
      </c>
      <c r="B7" s="5" t="n">
        <v>1780280</v>
      </c>
      <c r="C7" s="5" t="n">
        <v>1440287</v>
      </c>
    </row>
    <row r="8" spans="1:3">
      <c r="A8" s="3" t="s">
        <v>1651</v>
      </c>
    </row>
    <row r="9" spans="1:3">
      <c r="A9" s="4" t="s">
        <v>131</v>
      </c>
      <c r="B9" s="5" t="n">
        <v>1555964</v>
      </c>
      <c r="C9" s="5" t="n">
        <v>1186073</v>
      </c>
    </row>
    <row r="10" spans="1:3">
      <c r="A10" s="4" t="s">
        <v>1652</v>
      </c>
      <c r="B10" s="5" t="n">
        <v>37036</v>
      </c>
      <c r="C10" s="5" t="n">
        <v>29311</v>
      </c>
    </row>
    <row r="11" spans="1:3">
      <c r="A11" s="4" t="s">
        <v>1653</v>
      </c>
      <c r="B11" s="5" t="n">
        <v>8568</v>
      </c>
      <c r="C11" s="5" t="n">
        <v>75015</v>
      </c>
    </row>
    <row r="12" spans="1:3">
      <c r="A12" s="4" t="s">
        <v>127</v>
      </c>
      <c r="B12" s="5" t="n">
        <v>3950</v>
      </c>
      <c r="C12" s="5" t="n">
        <v>4526</v>
      </c>
    </row>
    <row r="13" spans="1:3">
      <c r="A13" s="4" t="s">
        <v>1654</v>
      </c>
      <c r="B13" s="6" t="n">
        <v>1605518</v>
      </c>
      <c r="C13" s="6" t="n">
        <v>1294925</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655</v>
      </c>
      <c r="B1" s="2" t="s">
        <v>1</v>
      </c>
    </row>
    <row r="2" spans="1:4">
      <c r="B2" s="2" t="s">
        <v>2</v>
      </c>
      <c r="C2" s="2" t="s">
        <v>63</v>
      </c>
      <c r="D2" s="2" t="s">
        <v>121</v>
      </c>
    </row>
    <row r="3" spans="1:4">
      <c r="A3" s="3" t="s">
        <v>1656</v>
      </c>
    </row>
    <row r="4" spans="1:4">
      <c r="A4" s="4" t="s">
        <v>782</v>
      </c>
      <c r="B4" s="6" t="n">
        <v>16633</v>
      </c>
      <c r="C4" s="6" t="n">
        <v>16988</v>
      </c>
      <c r="D4" s="6" t="n">
        <v>18603</v>
      </c>
    </row>
    <row r="5" spans="1:4">
      <c r="A5" s="4" t="s">
        <v>1657</v>
      </c>
      <c r="B5" s="5" t="n">
        <v>32245</v>
      </c>
      <c r="C5" s="5" t="n">
        <v>34328</v>
      </c>
      <c r="D5" s="5" t="n">
        <v>34934</v>
      </c>
    </row>
    <row r="6" spans="1:4">
      <c r="A6" s="4" t="s">
        <v>1658</v>
      </c>
      <c r="B6" s="5" t="n">
        <v>-33206</v>
      </c>
      <c r="C6" s="5" t="n">
        <v>-34683</v>
      </c>
      <c r="D6" s="5" t="n">
        <v>-36549</v>
      </c>
    </row>
    <row r="7" spans="1:4">
      <c r="A7" s="4" t="s">
        <v>787</v>
      </c>
      <c r="B7" s="6" t="n">
        <v>15672</v>
      </c>
      <c r="C7" s="6" t="n">
        <v>16633</v>
      </c>
      <c r="D7" s="6" t="n">
        <v>16988</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9</v>
      </c>
      <c r="B1" s="2" t="s">
        <v>1</v>
      </c>
    </row>
    <row r="2" spans="1:4">
      <c r="B2" s="2" t="s">
        <v>2</v>
      </c>
      <c r="C2" s="2" t="s">
        <v>63</v>
      </c>
      <c r="D2" s="2" t="s">
        <v>121</v>
      </c>
    </row>
    <row r="3" spans="1:4">
      <c r="A3" s="3" t="s">
        <v>1660</v>
      </c>
    </row>
    <row r="4" spans="1:4">
      <c r="A4" s="4" t="s">
        <v>782</v>
      </c>
      <c r="B4" s="6" t="n">
        <v>20552</v>
      </c>
      <c r="C4" s="6" t="n">
        <v>30213</v>
      </c>
      <c r="D4" s="6" t="n">
        <v>35826</v>
      </c>
    </row>
    <row r="5" spans="1:4">
      <c r="A5" s="4" t="s">
        <v>1661</v>
      </c>
      <c r="B5" s="5" t="n">
        <v>-3214</v>
      </c>
      <c r="C5" s="5" t="n">
        <v>-11495</v>
      </c>
      <c r="D5" s="5" t="n">
        <v>-9433</v>
      </c>
    </row>
    <row r="6" spans="1:4">
      <c r="A6" s="4" t="s">
        <v>1662</v>
      </c>
      <c r="B6" s="5" t="n">
        <v>17338</v>
      </c>
      <c r="C6" s="5" t="n">
        <v>18718</v>
      </c>
      <c r="D6" s="5" t="n">
        <v>26393</v>
      </c>
    </row>
    <row r="7" spans="1:4">
      <c r="A7" s="3" t="s">
        <v>1663</v>
      </c>
    </row>
    <row r="8" spans="1:4">
      <c r="A8" s="4" t="s">
        <v>1664</v>
      </c>
      <c r="B8" s="5" t="n">
        <v>71687</v>
      </c>
      <c r="C8" s="5" t="n">
        <v>79881</v>
      </c>
      <c r="D8" s="5" t="n">
        <v>94444</v>
      </c>
    </row>
    <row r="9" spans="1:4">
      <c r="A9" s="4" t="s">
        <v>1665</v>
      </c>
      <c r="B9" s="5" t="n">
        <v>-2929</v>
      </c>
      <c r="C9" s="5" t="n">
        <v>-535</v>
      </c>
      <c r="D9" s="5" t="n">
        <v>257</v>
      </c>
    </row>
    <row r="10" spans="1:4">
      <c r="A10" s="4" t="s">
        <v>1666</v>
      </c>
      <c r="B10" s="5" t="n">
        <v>68758</v>
      </c>
      <c r="C10" s="5" t="n">
        <v>79346</v>
      </c>
      <c r="D10" s="5" t="n">
        <v>94701</v>
      </c>
    </row>
    <row r="11" spans="1:4">
      <c r="A11" s="3" t="s">
        <v>1667</v>
      </c>
    </row>
    <row r="12" spans="1:4">
      <c r="A12" s="4" t="s">
        <v>1664</v>
      </c>
      <c r="B12" s="5" t="n">
        <v>-60310</v>
      </c>
      <c r="C12" s="5" t="n">
        <v>-66009</v>
      </c>
      <c r="D12" s="5" t="n">
        <v>-83332</v>
      </c>
    </row>
    <row r="13" spans="1:4">
      <c r="A13" s="4" t="s">
        <v>1665</v>
      </c>
      <c r="B13" s="5" t="n">
        <v>-11449</v>
      </c>
      <c r="C13" s="5" t="n">
        <v>-14717</v>
      </c>
      <c r="D13" s="5" t="n">
        <v>-19044</v>
      </c>
    </row>
    <row r="14" spans="1:4">
      <c r="A14" s="4" t="s">
        <v>1668</v>
      </c>
      <c r="B14" s="5" t="n">
        <v>-71759</v>
      </c>
      <c r="C14" s="5" t="n">
        <v>-80726</v>
      </c>
      <c r="D14" s="5" t="n">
        <v>-102376</v>
      </c>
    </row>
    <row r="15" spans="1:4">
      <c r="A15" s="4" t="s">
        <v>1669</v>
      </c>
      <c r="B15" s="5" t="n">
        <v>14337</v>
      </c>
      <c r="C15" s="5" t="n">
        <v>17338</v>
      </c>
      <c r="D15" s="5" t="n">
        <v>18718</v>
      </c>
    </row>
    <row r="16" spans="1:4">
      <c r="A16" s="4" t="s">
        <v>1670</v>
      </c>
      <c r="B16" s="5" t="n">
        <v>1005</v>
      </c>
      <c r="C16" s="5" t="n">
        <v>3214</v>
      </c>
      <c r="D16" s="5" t="n">
        <v>11495</v>
      </c>
    </row>
    <row r="17" spans="1:4">
      <c r="A17" s="4" t="s">
        <v>787</v>
      </c>
      <c r="B17" s="6" t="n">
        <v>15342</v>
      </c>
      <c r="C17" s="6" t="n">
        <v>20552</v>
      </c>
      <c r="D17" s="6" t="n">
        <v>30213</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71</v>
      </c>
      <c r="B1" s="2" t="s">
        <v>2</v>
      </c>
      <c r="C1" s="2" t="s">
        <v>63</v>
      </c>
      <c r="D1" s="2" t="s">
        <v>121</v>
      </c>
      <c r="E1" s="2" t="s">
        <v>271</v>
      </c>
    </row>
    <row r="2" spans="1:5">
      <c r="A2" s="3" t="s">
        <v>1672</v>
      </c>
    </row>
    <row r="3" spans="1:5">
      <c r="A3" s="4" t="s">
        <v>1666</v>
      </c>
      <c r="B3" s="6" t="n">
        <v>316425</v>
      </c>
    </row>
    <row r="4" spans="1:5">
      <c r="A4" s="4" t="s">
        <v>1673</v>
      </c>
      <c r="B4" s="5" t="n">
        <v>303056</v>
      </c>
    </row>
    <row r="5" spans="1:5">
      <c r="A5" s="4" t="s">
        <v>1674</v>
      </c>
      <c r="B5" s="5" t="n">
        <v>197</v>
      </c>
    </row>
    <row r="6" spans="1:5">
      <c r="A6" s="4" t="s">
        <v>1675</v>
      </c>
      <c r="B6" s="5" t="n">
        <v>13566</v>
      </c>
    </row>
    <row r="7" spans="1:5">
      <c r="A7" s="4" t="s">
        <v>1676</v>
      </c>
    </row>
    <row r="8" spans="1:5">
      <c r="A8" s="3" t="s">
        <v>1672</v>
      </c>
    </row>
    <row r="9" spans="1:5">
      <c r="A9" s="4" t="s">
        <v>1666</v>
      </c>
      <c r="B9" s="5" t="n">
        <v>83943</v>
      </c>
      <c r="C9" s="6" t="n">
        <v>84076</v>
      </c>
      <c r="D9" s="6" t="n">
        <v>85189</v>
      </c>
      <c r="E9" s="6" t="n">
        <v>84771</v>
      </c>
    </row>
    <row r="10" spans="1:5">
      <c r="A10" s="4" t="s">
        <v>1673</v>
      </c>
      <c r="B10" s="5" t="n">
        <v>83596</v>
      </c>
      <c r="C10" s="5" t="n">
        <v>83169</v>
      </c>
      <c r="D10" s="5" t="n">
        <v>81682</v>
      </c>
      <c r="E10" s="6" t="n">
        <v>71543</v>
      </c>
    </row>
    <row r="11" spans="1:5">
      <c r="A11" s="4" t="s">
        <v>1677</v>
      </c>
      <c r="B11" s="6" t="n">
        <v>220</v>
      </c>
    </row>
    <row r="12" spans="1:5">
      <c r="A12" s="4" t="s">
        <v>1678</v>
      </c>
      <c r="B12" s="5" t="n">
        <v>20184</v>
      </c>
    </row>
    <row r="13" spans="1:5">
      <c r="A13" s="4" t="s">
        <v>1679</v>
      </c>
    </row>
    <row r="14" spans="1:5">
      <c r="A14" s="3" t="s">
        <v>1672</v>
      </c>
    </row>
    <row r="15" spans="1:5">
      <c r="A15" s="4" t="s">
        <v>1666</v>
      </c>
      <c r="B15" s="6" t="n">
        <v>87534</v>
      </c>
      <c r="C15" s="5" t="n">
        <v>88025</v>
      </c>
      <c r="D15" s="5" t="n">
        <v>87899</v>
      </c>
    </row>
    <row r="16" spans="1:5">
      <c r="A16" s="4" t="s">
        <v>1673</v>
      </c>
      <c r="B16" s="5" t="n">
        <v>87247</v>
      </c>
      <c r="C16" s="5" t="n">
        <v>86319</v>
      </c>
      <c r="D16" s="6" t="n">
        <v>77675</v>
      </c>
    </row>
    <row r="17" spans="1:5">
      <c r="A17" s="4" t="s">
        <v>1677</v>
      </c>
      <c r="B17" s="6" t="n">
        <v>225</v>
      </c>
    </row>
    <row r="18" spans="1:5">
      <c r="A18" s="4" t="s">
        <v>1678</v>
      </c>
      <c r="B18" s="5" t="n">
        <v>20740</v>
      </c>
    </row>
    <row r="19" spans="1:5">
      <c r="A19" s="4" t="s">
        <v>1680</v>
      </c>
    </row>
    <row r="20" spans="1:5">
      <c r="A20" s="3" t="s">
        <v>1672</v>
      </c>
    </row>
    <row r="21" spans="1:5">
      <c r="A21" s="4" t="s">
        <v>1666</v>
      </c>
      <c r="B21" s="6" t="n">
        <v>73261</v>
      </c>
      <c r="C21" s="5" t="n">
        <v>75217</v>
      </c>
    </row>
    <row r="22" spans="1:5">
      <c r="A22" s="4" t="s">
        <v>1673</v>
      </c>
      <c r="B22" s="5" t="n">
        <v>71903</v>
      </c>
      <c r="C22" s="6" t="n">
        <v>61922</v>
      </c>
    </row>
    <row r="23" spans="1:5">
      <c r="A23" s="4" t="s">
        <v>1677</v>
      </c>
      <c r="B23" s="6" t="n">
        <v>1160</v>
      </c>
    </row>
    <row r="24" spans="1:5">
      <c r="A24" s="4" t="s">
        <v>1678</v>
      </c>
      <c r="B24" s="5" t="n">
        <v>15293</v>
      </c>
    </row>
    <row r="25" spans="1:5">
      <c r="A25" s="4" t="s">
        <v>54</v>
      </c>
    </row>
    <row r="26" spans="1:5">
      <c r="A26" s="3" t="s">
        <v>1672</v>
      </c>
    </row>
    <row r="27" spans="1:5">
      <c r="A27" s="4" t="s">
        <v>1666</v>
      </c>
      <c r="B27" s="6" t="n">
        <v>71687</v>
      </c>
    </row>
    <row r="28" spans="1:5">
      <c r="A28" s="4" t="s">
        <v>1673</v>
      </c>
      <c r="B28" s="5" t="n">
        <v>60310</v>
      </c>
    </row>
    <row r="29" spans="1:5">
      <c r="A29" s="4" t="s">
        <v>1677</v>
      </c>
      <c r="B29" s="6" t="n">
        <v>5430</v>
      </c>
    </row>
    <row r="30" spans="1:5">
      <c r="A30" s="4" t="s">
        <v>1678</v>
      </c>
      <c r="B30" s="5" t="n">
        <v>14218</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4"/>
    <col customWidth="1" max="2" min="2" width="21"/>
  </cols>
  <sheetData>
    <row r="1" spans="1:2">
      <c r="A1" s="1" t="s">
        <v>1681</v>
      </c>
      <c r="B1" s="2" t="s">
        <v>1184</v>
      </c>
    </row>
    <row r="2" spans="1:2">
      <c r="A2" s="3" t="s">
        <v>1682</v>
      </c>
    </row>
    <row r="3" spans="1:2">
      <c r="A3" s="4" t="s">
        <v>1683</v>
      </c>
      <c r="B3" s="6" t="n">
        <v>1000</v>
      </c>
    </row>
    <row r="4" spans="1:2">
      <c r="A4" s="4" t="s">
        <v>1684</v>
      </c>
      <c r="B4" s="6" t="n">
        <v>0</v>
      </c>
    </row>
    <row r="5" spans="1:2">
      <c r="A5" s="4" t="s">
        <v>1685</v>
      </c>
      <c r="B5" s="4" t="s">
        <v>642</v>
      </c>
    </row>
    <row r="6" spans="1:2">
      <c r="A6" s="4" t="s">
        <v>182</v>
      </c>
    </row>
    <row r="7" spans="1:2">
      <c r="A7" s="3" t="s">
        <v>1682</v>
      </c>
    </row>
    <row r="8" spans="1:2">
      <c r="A8" s="4" t="s">
        <v>1683</v>
      </c>
      <c r="B8" s="6" t="n">
        <v>658</v>
      </c>
    </row>
    <row r="9" spans="1:2">
      <c r="A9" s="4" t="s">
        <v>1686</v>
      </c>
    </row>
    <row r="10" spans="1:2">
      <c r="A10" s="3" t="s">
        <v>1682</v>
      </c>
    </row>
    <row r="11" spans="1:2">
      <c r="A11" s="4" t="s">
        <v>1683</v>
      </c>
      <c r="B11" s="5" t="n">
        <v>166</v>
      </c>
    </row>
    <row r="12" spans="1:2">
      <c r="A12" s="4" t="s">
        <v>1687</v>
      </c>
    </row>
    <row r="13" spans="1:2">
      <c r="A13" s="3" t="s">
        <v>1682</v>
      </c>
    </row>
    <row r="14" spans="1:2">
      <c r="A14" s="4" t="s">
        <v>1683</v>
      </c>
      <c r="B14" s="5" t="n">
        <v>79</v>
      </c>
    </row>
    <row r="15" spans="1:2">
      <c r="A15" s="4" t="s">
        <v>1688</v>
      </c>
    </row>
    <row r="16" spans="1:2">
      <c r="A16" s="3" t="s">
        <v>1682</v>
      </c>
    </row>
    <row r="17" spans="1:2">
      <c r="A17" s="4" t="s">
        <v>1683</v>
      </c>
      <c r="B17" s="5" t="n">
        <v>66</v>
      </c>
    </row>
    <row r="18" spans="1:2">
      <c r="A18" s="4" t="s">
        <v>1689</v>
      </c>
    </row>
    <row r="19" spans="1:2">
      <c r="A19" s="3" t="s">
        <v>1682</v>
      </c>
    </row>
    <row r="20" spans="1:2">
      <c r="A20" s="4" t="s">
        <v>1683</v>
      </c>
      <c r="B20" s="5" t="n">
        <v>150</v>
      </c>
    </row>
    <row r="21" spans="1:2">
      <c r="A21" s="4" t="s">
        <v>1690</v>
      </c>
    </row>
    <row r="22" spans="1:2">
      <c r="A22" s="3" t="s">
        <v>1682</v>
      </c>
    </row>
    <row r="23" spans="1:2">
      <c r="A23" s="4" t="s">
        <v>1683</v>
      </c>
      <c r="B23" s="5" t="n">
        <v>90</v>
      </c>
    </row>
    <row r="24" spans="1:2">
      <c r="A24" s="4" t="s">
        <v>1691</v>
      </c>
    </row>
    <row r="25" spans="1:2">
      <c r="A25" s="3" t="s">
        <v>1682</v>
      </c>
    </row>
    <row r="26" spans="1:2">
      <c r="A26" s="4" t="s">
        <v>1683</v>
      </c>
      <c r="B26" s="5" t="n">
        <v>52</v>
      </c>
    </row>
    <row r="27" spans="1:2">
      <c r="A27" s="4" t="s">
        <v>1692</v>
      </c>
    </row>
    <row r="28" spans="1:2">
      <c r="A28" s="3" t="s">
        <v>1682</v>
      </c>
    </row>
    <row r="29" spans="1:2">
      <c r="A29" s="4" t="s">
        <v>1683</v>
      </c>
      <c r="B29" s="6" t="n">
        <v>55</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3</v>
      </c>
      <c r="B1" s="2" t="s">
        <v>1</v>
      </c>
    </row>
    <row r="2" spans="1:4">
      <c r="B2" s="2" t="s">
        <v>2</v>
      </c>
      <c r="C2" s="2" t="s">
        <v>63</v>
      </c>
      <c r="D2" s="2" t="s">
        <v>121</v>
      </c>
    </row>
    <row r="3" spans="1:4">
      <c r="A3" s="3" t="s">
        <v>1694</v>
      </c>
    </row>
    <row r="4" spans="1:4">
      <c r="A4" s="4" t="s">
        <v>1695</v>
      </c>
      <c r="B4" s="6" t="n">
        <v>132284</v>
      </c>
      <c r="C4" s="6" t="n">
        <v>136751</v>
      </c>
      <c r="D4" s="6" t="n">
        <v>142298</v>
      </c>
    </row>
    <row r="5" spans="1:4">
      <c r="A5" s="3" t="s">
        <v>1696</v>
      </c>
    </row>
    <row r="6" spans="1:4">
      <c r="A6" s="4" t="s">
        <v>1697</v>
      </c>
      <c r="B6" s="5" t="n">
        <v>68940</v>
      </c>
      <c r="C6" s="5" t="n">
        <v>79347</v>
      </c>
      <c r="D6" s="5" t="n">
        <v>94701</v>
      </c>
    </row>
    <row r="7" spans="1:4">
      <c r="A7" s="4" t="s">
        <v>1698</v>
      </c>
    </row>
    <row r="8" spans="1:4">
      <c r="A8" s="3" t="s">
        <v>1699</v>
      </c>
    </row>
    <row r="9" spans="1:4">
      <c r="A9" s="4" t="s">
        <v>1700</v>
      </c>
      <c r="B9" s="5" t="n">
        <v>125157</v>
      </c>
      <c r="C9" s="5" t="n">
        <v>129611</v>
      </c>
      <c r="D9" s="5" t="n">
        <v>137091</v>
      </c>
    </row>
    <row r="10" spans="1:4">
      <c r="A10" s="4" t="s">
        <v>1701</v>
      </c>
      <c r="B10" s="5" t="n">
        <v>13148</v>
      </c>
      <c r="C10" s="5" t="n">
        <v>12917</v>
      </c>
      <c r="D10" s="5" t="n">
        <v>12150</v>
      </c>
    </row>
    <row r="11" spans="1:4">
      <c r="A11" s="4" t="s">
        <v>1702</v>
      </c>
      <c r="B11" s="5" t="n">
        <v>-7191</v>
      </c>
      <c r="C11" s="5" t="n">
        <v>-8749</v>
      </c>
      <c r="D11" s="5" t="n">
        <v>-12280</v>
      </c>
    </row>
    <row r="12" spans="1:4">
      <c r="A12" s="4" t="s">
        <v>1695</v>
      </c>
      <c r="B12" s="5" t="n">
        <v>131114</v>
      </c>
      <c r="C12" s="5" t="n">
        <v>133779</v>
      </c>
      <c r="D12" s="5" t="n">
        <v>136961</v>
      </c>
    </row>
    <row r="13" spans="1:4">
      <c r="A13" s="3" t="s">
        <v>1694</v>
      </c>
    </row>
    <row r="14" spans="1:4">
      <c r="A14" s="4" t="s">
        <v>1700</v>
      </c>
      <c r="B14" s="5" t="n">
        <v>126434</v>
      </c>
      <c r="C14" s="5" t="n">
        <v>133112</v>
      </c>
      <c r="D14" s="5" t="n">
        <v>144990</v>
      </c>
    </row>
    <row r="15" spans="1:4">
      <c r="A15" s="4" t="s">
        <v>1701</v>
      </c>
      <c r="B15" s="5" t="n">
        <v>13041</v>
      </c>
      <c r="C15" s="5" t="n">
        <v>12516</v>
      </c>
      <c r="D15" s="5" t="n">
        <v>11767</v>
      </c>
    </row>
    <row r="16" spans="1:4">
      <c r="A16" s="4" t="s">
        <v>1702</v>
      </c>
      <c r="B16" s="5" t="n">
        <v>-7191</v>
      </c>
      <c r="C16" s="5" t="n">
        <v>-8877</v>
      </c>
      <c r="D16" s="5" t="n">
        <v>-14459</v>
      </c>
    </row>
    <row r="17" spans="1:4">
      <c r="A17" s="4" t="s">
        <v>1695</v>
      </c>
      <c r="B17" s="5" t="n">
        <v>132284</v>
      </c>
      <c r="C17" s="5" t="n">
        <v>136751</v>
      </c>
      <c r="D17" s="5" t="n">
        <v>142298</v>
      </c>
    </row>
    <row r="18" spans="1:4">
      <c r="A18" s="3" t="s">
        <v>1696</v>
      </c>
    </row>
    <row r="19" spans="1:4">
      <c r="A19" s="4" t="s">
        <v>1703</v>
      </c>
      <c r="B19" s="5" t="n">
        <v>68130</v>
      </c>
      <c r="C19" s="5" t="n">
        <v>76464</v>
      </c>
      <c r="D19" s="5" t="n">
        <v>138358</v>
      </c>
    </row>
    <row r="20" spans="1:4">
      <c r="A20" s="4" t="s">
        <v>1704</v>
      </c>
      <c r="B20" s="5" t="n">
        <v>810</v>
      </c>
      <c r="C20" s="5" t="n">
        <v>2883</v>
      </c>
      <c r="D20" s="5" t="n">
        <v>-43657</v>
      </c>
    </row>
    <row r="21" spans="1:4">
      <c r="A21" s="4" t="s">
        <v>1697</v>
      </c>
      <c r="B21" s="6" t="n">
        <v>68940</v>
      </c>
      <c r="C21" s="6" t="n">
        <v>79347</v>
      </c>
      <c r="D21" s="6" t="n">
        <v>94701</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5"/>
    <col customWidth="1" max="5" min="5" width="25"/>
    <col customWidth="1" max="6" min="6" width="25"/>
  </cols>
  <sheetData>
    <row r="1" spans="1:6">
      <c r="A1" s="1" t="s">
        <v>1705</v>
      </c>
      <c r="B1" s="2" t="s">
        <v>1706</v>
      </c>
      <c r="C1" s="2" t="s">
        <v>611</v>
      </c>
      <c r="D1" s="2" t="s">
        <v>814</v>
      </c>
      <c r="E1" s="2" t="s">
        <v>1707</v>
      </c>
      <c r="F1" s="2" t="s">
        <v>611</v>
      </c>
    </row>
    <row r="2" spans="1:6">
      <c r="A2" s="4" t="s">
        <v>1708</v>
      </c>
    </row>
    <row r="3" spans="1:6">
      <c r="A3" s="3" t="s">
        <v>1682</v>
      </c>
    </row>
    <row r="4" spans="1:6">
      <c r="A4" s="4" t="s">
        <v>1709</v>
      </c>
      <c r="C4" s="6" t="n">
        <v>8</v>
      </c>
    </row>
    <row r="5" spans="1:6">
      <c r="A5" s="4" t="s">
        <v>1710</v>
      </c>
      <c r="C5" s="5" t="n">
        <v>12</v>
      </c>
    </row>
    <row r="6" spans="1:6">
      <c r="A6" s="4" t="s">
        <v>1711</v>
      </c>
    </row>
    <row r="7" spans="1:6">
      <c r="A7" s="3" t="s">
        <v>1682</v>
      </c>
    </row>
    <row r="8" spans="1:6">
      <c r="A8" s="4" t="s">
        <v>1709</v>
      </c>
      <c r="C8" s="5" t="n">
        <v>20</v>
      </c>
    </row>
    <row r="9" spans="1:6">
      <c r="A9" s="4" t="s">
        <v>1712</v>
      </c>
      <c r="C9" s="5" t="n">
        <v>25</v>
      </c>
    </row>
    <row r="10" spans="1:6">
      <c r="A10" s="4" t="s">
        <v>1713</v>
      </c>
    </row>
    <row r="11" spans="1:6">
      <c r="A11" s="3" t="s">
        <v>1682</v>
      </c>
    </row>
    <row r="12" spans="1:6">
      <c r="A12" s="4" t="s">
        <v>1709</v>
      </c>
      <c r="C12" s="5" t="n">
        <v>45</v>
      </c>
    </row>
    <row r="13" spans="1:6">
      <c r="A13" s="4" t="s">
        <v>1712</v>
      </c>
      <c r="C13" s="6" t="n">
        <v>50</v>
      </c>
    </row>
    <row r="14" spans="1:6">
      <c r="A14" s="4" t="s">
        <v>1714</v>
      </c>
    </row>
    <row r="15" spans="1:6">
      <c r="A15" s="3" t="s">
        <v>1682</v>
      </c>
    </row>
    <row r="16" spans="1:6">
      <c r="A16" s="4" t="s">
        <v>1715</v>
      </c>
      <c r="B16" s="4" t="s">
        <v>1193</v>
      </c>
    </row>
    <row r="17" spans="1:6">
      <c r="A17" s="4" t="s">
        <v>1716</v>
      </c>
      <c r="C17" s="5" t="n">
        <v>3</v>
      </c>
      <c r="F17" s="5" t="n">
        <v>3</v>
      </c>
    </row>
    <row r="18" spans="1:6">
      <c r="A18" s="4" t="s">
        <v>1717</v>
      </c>
      <c r="C18" s="6" t="n">
        <v>10</v>
      </c>
      <c r="E18" s="6" t="n">
        <v>10</v>
      </c>
    </row>
    <row r="19" spans="1:6">
      <c r="A19" s="4" t="s">
        <v>1718</v>
      </c>
      <c r="C19" s="6" t="n">
        <v>1</v>
      </c>
    </row>
    <row r="20" spans="1:6">
      <c r="A20" s="4" t="s">
        <v>1719</v>
      </c>
      <c r="C20" s="4" t="s">
        <v>1720</v>
      </c>
    </row>
    <row r="21" spans="1:6">
      <c r="A21" s="4" t="s">
        <v>1721</v>
      </c>
      <c r="C21" s="5" t="n">
        <v>0</v>
      </c>
      <c r="D21" s="5" t="n">
        <v>0</v>
      </c>
    </row>
    <row r="22" spans="1:6">
      <c r="A22" s="4" t="s">
        <v>1722</v>
      </c>
      <c r="C22" s="5" t="n">
        <v>9</v>
      </c>
      <c r="D22" s="5" t="n">
        <v>11</v>
      </c>
      <c r="E22" s="5" t="n">
        <v>14</v>
      </c>
    </row>
    <row r="23" spans="1:6">
      <c r="A23" s="4" t="s">
        <v>1723</v>
      </c>
      <c r="C23" s="8" t="n">
        <v>19.5</v>
      </c>
      <c r="D23" s="8" t="n">
        <v>21.2</v>
      </c>
      <c r="E23" s="8" t="n">
        <v>33.3</v>
      </c>
    </row>
    <row r="24" spans="1:6">
      <c r="A24" s="4" t="s">
        <v>1724</v>
      </c>
      <c r="E24" s="8" t="n">
        <v>1.8</v>
      </c>
    </row>
    <row r="25" spans="1:6">
      <c r="A25" s="4" t="s">
        <v>1725</v>
      </c>
      <c r="D25" s="4" t="s">
        <v>1726</v>
      </c>
      <c r="E25" s="4" t="s">
        <v>597</v>
      </c>
    </row>
    <row r="26" spans="1:6">
      <c r="A26" s="4" t="s">
        <v>1727</v>
      </c>
      <c r="C26" s="11" t="n">
        <v>0.5</v>
      </c>
      <c r="D26" s="8" t="n">
        <v>-0.1</v>
      </c>
      <c r="E26" s="8" t="n">
        <v>1.4</v>
      </c>
    </row>
    <row r="27" spans="1:6">
      <c r="A27" s="4" t="s">
        <v>1728</v>
      </c>
    </row>
    <row r="28" spans="1:6">
      <c r="A28" s="3" t="s">
        <v>1682</v>
      </c>
    </row>
    <row r="29" spans="1:6">
      <c r="A29" s="4" t="s">
        <v>1709</v>
      </c>
      <c r="C29" s="6" t="n">
        <v>15</v>
      </c>
    </row>
    <row r="30" spans="1:6">
      <c r="A30" s="4" t="s">
        <v>1729</v>
      </c>
    </row>
    <row r="31" spans="1:6">
      <c r="A31" s="3" t="s">
        <v>1682</v>
      </c>
    </row>
    <row r="32" spans="1:6">
      <c r="A32" s="4" t="s">
        <v>1730</v>
      </c>
      <c r="F32" s="6" t="n">
        <v>16</v>
      </c>
    </row>
    <row r="33" spans="1:6">
      <c r="A33" s="4" t="s">
        <v>1731</v>
      </c>
      <c r="F33" s="11" t="n">
        <v>5.2</v>
      </c>
    </row>
    <row r="34" spans="1:6">
      <c r="A34" s="4" t="s">
        <v>1727</v>
      </c>
      <c r="F34" s="8" t="n">
        <v>1.5</v>
      </c>
    </row>
    <row r="35" spans="1:6">
      <c r="A35" s="4" t="s">
        <v>1732</v>
      </c>
    </row>
    <row r="36" spans="1:6">
      <c r="A36" s="3" t="s">
        <v>1682</v>
      </c>
    </row>
    <row r="37" spans="1:6">
      <c r="A37" s="4" t="s">
        <v>1733</v>
      </c>
      <c r="C37" s="5" t="n">
        <v>1</v>
      </c>
    </row>
    <row r="38" spans="1:6">
      <c r="A38" s="4" t="s">
        <v>1734</v>
      </c>
    </row>
    <row r="39" spans="1:6">
      <c r="A39" s="3" t="s">
        <v>1682</v>
      </c>
    </row>
    <row r="40" spans="1:6">
      <c r="A40" s="4" t="s">
        <v>1709</v>
      </c>
      <c r="C40" s="6" t="n">
        <v>8</v>
      </c>
    </row>
    <row r="41" spans="1:6">
      <c r="A41" s="4" t="s">
        <v>1735</v>
      </c>
    </row>
    <row r="42" spans="1:6">
      <c r="A42" s="3" t="s">
        <v>1682</v>
      </c>
    </row>
    <row r="43" spans="1:6">
      <c r="A43" s="4" t="s">
        <v>1709</v>
      </c>
      <c r="C43" s="5" t="n">
        <v>8</v>
      </c>
    </row>
    <row r="44" spans="1:6">
      <c r="A44" s="4" t="s">
        <v>1736</v>
      </c>
    </row>
    <row r="45" spans="1:6">
      <c r="A45" s="3" t="s">
        <v>1682</v>
      </c>
    </row>
    <row r="46" spans="1:6">
      <c r="A46" s="4" t="s">
        <v>1709</v>
      </c>
      <c r="C46" s="5" t="n">
        <v>2</v>
      </c>
    </row>
    <row r="47" spans="1:6">
      <c r="A47" s="4" t="s">
        <v>1737</v>
      </c>
    </row>
    <row r="48" spans="1:6">
      <c r="A48" s="3" t="s">
        <v>1682</v>
      </c>
    </row>
    <row r="49" spans="1:6">
      <c r="A49" s="4" t="s">
        <v>1709</v>
      </c>
      <c r="C49" s="5" t="n">
        <v>2</v>
      </c>
    </row>
    <row r="50" spans="1:6">
      <c r="A50" s="4" t="s">
        <v>1710</v>
      </c>
      <c r="C50" s="6" t="n">
        <v>6</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738</v>
      </c>
      <c r="B1" s="2" t="s">
        <v>761</v>
      </c>
      <c r="J1" s="2" t="s">
        <v>1</v>
      </c>
    </row>
    <row r="2" spans="1:12">
      <c r="B2" s="2" t="s">
        <v>1184</v>
      </c>
      <c r="C2" s="2" t="s">
        <v>1739</v>
      </c>
      <c r="D2" s="2" t="s">
        <v>1359</v>
      </c>
      <c r="E2" s="2" t="s">
        <v>1740</v>
      </c>
      <c r="F2" s="2" t="s">
        <v>612</v>
      </c>
      <c r="G2" s="2" t="s">
        <v>1741</v>
      </c>
      <c r="H2" s="2" t="s">
        <v>1742</v>
      </c>
      <c r="I2" s="2" t="s">
        <v>1743</v>
      </c>
      <c r="J2" s="2" t="s">
        <v>1744</v>
      </c>
      <c r="K2" s="2" t="s">
        <v>612</v>
      </c>
      <c r="L2" s="2" t="s">
        <v>630</v>
      </c>
    </row>
    <row r="3" spans="1:12">
      <c r="A3" s="3" t="s">
        <v>1745</v>
      </c>
    </row>
    <row r="4" spans="1:12">
      <c r="A4" s="4" t="s">
        <v>1746</v>
      </c>
      <c r="J4" s="5" t="n">
        <v>4</v>
      </c>
    </row>
    <row r="5" spans="1:12">
      <c r="A5" s="4" t="s">
        <v>1747</v>
      </c>
      <c r="B5" s="6" t="n">
        <v>111287</v>
      </c>
      <c r="C5" s="6" t="n">
        <v>113212</v>
      </c>
      <c r="D5" s="6" t="n">
        <v>107876</v>
      </c>
      <c r="E5" s="6" t="n">
        <v>108931</v>
      </c>
      <c r="F5" s="6" t="n">
        <v>117715</v>
      </c>
      <c r="G5" s="6" t="n">
        <v>110341</v>
      </c>
      <c r="H5" s="6" t="n">
        <v>104848</v>
      </c>
      <c r="I5" s="6" t="n">
        <v>103420</v>
      </c>
      <c r="J5" s="6" t="n">
        <v>441306</v>
      </c>
      <c r="K5" s="6" t="n">
        <v>436324</v>
      </c>
      <c r="L5" s="6" t="n">
        <v>421748</v>
      </c>
    </row>
    <row r="6" spans="1:12">
      <c r="A6" s="4" t="s">
        <v>1748</v>
      </c>
      <c r="B6" s="5" t="n">
        <v>6880</v>
      </c>
      <c r="C6" s="5" t="n">
        <v>47</v>
      </c>
      <c r="D6" s="5" t="n">
        <v>-672</v>
      </c>
      <c r="E6" s="5" t="n">
        <v>951</v>
      </c>
      <c r="F6" s="5" t="n">
        <v>6926</v>
      </c>
      <c r="G6" s="5" t="n">
        <v>-371</v>
      </c>
      <c r="H6" s="5" t="n">
        <v>340</v>
      </c>
      <c r="I6" s="5" t="n">
        <v>-1807</v>
      </c>
      <c r="J6" s="5" t="n">
        <v>7206</v>
      </c>
      <c r="K6" s="5" t="n">
        <v>5088</v>
      </c>
      <c r="L6" s="5" t="n">
        <v>14271</v>
      </c>
    </row>
    <row r="7" spans="1:12">
      <c r="A7" s="4" t="s">
        <v>1749</v>
      </c>
      <c r="B7" s="5" t="n">
        <v>299276</v>
      </c>
      <c r="C7" s="5" t="n">
        <v>341401</v>
      </c>
      <c r="D7" s="5" t="n">
        <v>312871</v>
      </c>
      <c r="E7" s="5" t="n">
        <v>252468</v>
      </c>
      <c r="F7" s="5" t="n">
        <v>238516</v>
      </c>
      <c r="G7" s="5" t="n">
        <v>269697</v>
      </c>
      <c r="H7" s="5" t="n">
        <v>279434</v>
      </c>
      <c r="I7" s="5" t="n">
        <v>235143</v>
      </c>
      <c r="J7" s="5" t="n">
        <v>1206016</v>
      </c>
      <c r="K7" s="5" t="n">
        <v>1022790</v>
      </c>
      <c r="L7" s="5" t="n">
        <v>1205064</v>
      </c>
    </row>
    <row r="8" spans="1:12">
      <c r="A8" s="4" t="s">
        <v>1750</v>
      </c>
      <c r="B8" s="5" t="n">
        <v>336936</v>
      </c>
      <c r="C8" s="5" t="n">
        <v>350109</v>
      </c>
      <c r="D8" s="5" t="n">
        <v>343677</v>
      </c>
      <c r="E8" s="5" t="n">
        <v>309085</v>
      </c>
      <c r="F8" s="5" t="n">
        <v>310819</v>
      </c>
      <c r="G8" s="5" t="n">
        <v>335711</v>
      </c>
      <c r="H8" s="5" t="n">
        <v>338517</v>
      </c>
      <c r="I8" s="5" t="n">
        <v>308202</v>
      </c>
      <c r="J8" s="5" t="n">
        <v>1339807</v>
      </c>
      <c r="K8" s="5" t="n">
        <v>1293249</v>
      </c>
      <c r="L8" s="5" t="n">
        <v>1369255</v>
      </c>
    </row>
    <row r="9" spans="1:12">
      <c r="A9" s="4" t="s">
        <v>149</v>
      </c>
      <c r="B9" s="5" t="n">
        <v>66747</v>
      </c>
      <c r="C9" s="6" t="n">
        <v>104457</v>
      </c>
      <c r="D9" s="6" t="n">
        <v>77742</v>
      </c>
      <c r="E9" s="6" t="n">
        <v>51363</v>
      </c>
      <c r="F9" s="5" t="n">
        <v>38486</v>
      </c>
      <c r="G9" s="6" t="n">
        <v>44698</v>
      </c>
      <c r="H9" s="6" t="n">
        <v>45425</v>
      </c>
      <c r="I9" s="6" t="n">
        <v>32168</v>
      </c>
      <c r="J9" s="5" t="n">
        <v>300309</v>
      </c>
      <c r="K9" s="5" t="n">
        <v>160777</v>
      </c>
      <c r="L9" s="5" t="n">
        <v>243286</v>
      </c>
    </row>
    <row r="10" spans="1:12">
      <c r="A10" s="4" t="s">
        <v>83</v>
      </c>
      <c r="B10" s="5" t="n">
        <v>291435</v>
      </c>
      <c r="F10" s="5" t="n">
        <v>291435</v>
      </c>
      <c r="J10" s="5" t="n">
        <v>291435</v>
      </c>
      <c r="K10" s="5" t="n">
        <v>291435</v>
      </c>
    </row>
    <row r="11" spans="1:12">
      <c r="A11" s="4" t="s">
        <v>85</v>
      </c>
      <c r="B11" s="5" t="n">
        <v>15172448</v>
      </c>
      <c r="F11" s="5" t="n">
        <v>13683572</v>
      </c>
      <c r="J11" s="5" t="n">
        <v>15172448</v>
      </c>
      <c r="K11" s="5" t="n">
        <v>13683572</v>
      </c>
    </row>
    <row r="12" spans="1:12">
      <c r="A12" s="4" t="s">
        <v>1751</v>
      </c>
    </row>
    <row r="13" spans="1:12">
      <c r="A13" s="3" t="s">
        <v>1745</v>
      </c>
    </row>
    <row r="14" spans="1:12">
      <c r="A14" s="4" t="s">
        <v>1747</v>
      </c>
      <c r="J14" s="5" t="n">
        <v>379258</v>
      </c>
      <c r="K14" s="5" t="n">
        <v>370732</v>
      </c>
      <c r="L14" s="5" t="n">
        <v>366581</v>
      </c>
    </row>
    <row r="15" spans="1:12">
      <c r="A15" s="4" t="s">
        <v>1748</v>
      </c>
      <c r="J15" s="5" t="n">
        <v>7280</v>
      </c>
      <c r="K15" s="5" t="n">
        <v>5319</v>
      </c>
      <c r="L15" s="5" t="n">
        <v>14073</v>
      </c>
    </row>
    <row r="16" spans="1:12">
      <c r="A16" s="4" t="s">
        <v>1749</v>
      </c>
      <c r="J16" s="5" t="n">
        <v>41753</v>
      </c>
      <c r="K16" s="5" t="n">
        <v>43588</v>
      </c>
      <c r="L16" s="5" t="n">
        <v>59904</v>
      </c>
    </row>
    <row r="17" spans="1:12">
      <c r="A17" s="4" t="s">
        <v>1750</v>
      </c>
      <c r="J17" s="5" t="n">
        <v>231524</v>
      </c>
      <c r="K17" s="5" t="n">
        <v>256577</v>
      </c>
      <c r="L17" s="5" t="n">
        <v>248404</v>
      </c>
    </row>
    <row r="18" spans="1:12">
      <c r="A18" s="4" t="s">
        <v>149</v>
      </c>
      <c r="J18" s="5" t="n">
        <v>182207</v>
      </c>
      <c r="K18" s="5" t="n">
        <v>152424</v>
      </c>
      <c r="L18" s="5" t="n">
        <v>164008</v>
      </c>
    </row>
    <row r="19" spans="1:12">
      <c r="A19" s="4" t="s">
        <v>83</v>
      </c>
      <c r="B19" s="5" t="n">
        <v>247368</v>
      </c>
      <c r="F19" s="5" t="n">
        <v>247368</v>
      </c>
      <c r="J19" s="5" t="n">
        <v>247368</v>
      </c>
      <c r="K19" s="5" t="n">
        <v>247368</v>
      </c>
    </row>
    <row r="20" spans="1:12">
      <c r="A20" s="4" t="s">
        <v>85</v>
      </c>
      <c r="B20" s="5" t="n">
        <v>11147344</v>
      </c>
      <c r="F20" s="5" t="n">
        <v>10004971</v>
      </c>
      <c r="J20" s="5" t="n">
        <v>11147344</v>
      </c>
      <c r="K20" s="5" t="n">
        <v>10004971</v>
      </c>
    </row>
    <row r="21" spans="1:12">
      <c r="A21" s="4" t="s">
        <v>1752</v>
      </c>
    </row>
    <row r="22" spans="1:12">
      <c r="A22" s="3" t="s">
        <v>1745</v>
      </c>
    </row>
    <row r="23" spans="1:12">
      <c r="A23" s="4" t="s">
        <v>1747</v>
      </c>
      <c r="J23" s="5" t="n">
        <v>51308</v>
      </c>
      <c r="K23" s="5" t="n">
        <v>50878</v>
      </c>
      <c r="L23" s="5" t="n">
        <v>43735</v>
      </c>
    </row>
    <row r="24" spans="1:12">
      <c r="A24" s="4" t="s">
        <v>1748</v>
      </c>
      <c r="J24" s="5" t="n">
        <v>-74</v>
      </c>
      <c r="K24" s="5" t="n">
        <v>-231</v>
      </c>
      <c r="L24" s="5" t="n">
        <v>198</v>
      </c>
    </row>
    <row r="25" spans="1:12">
      <c r="A25" s="4" t="s">
        <v>1749</v>
      </c>
      <c r="J25" s="5" t="n">
        <v>404411</v>
      </c>
      <c r="K25" s="5" t="n">
        <v>301714</v>
      </c>
      <c r="L25" s="5" t="n">
        <v>368421</v>
      </c>
    </row>
    <row r="26" spans="1:12">
      <c r="A26" s="4" t="s">
        <v>1750</v>
      </c>
      <c r="J26" s="5" t="n">
        <v>366031</v>
      </c>
      <c r="K26" s="5" t="n">
        <v>320241</v>
      </c>
      <c r="L26" s="5" t="n">
        <v>347314</v>
      </c>
    </row>
    <row r="27" spans="1:12">
      <c r="A27" s="4" t="s">
        <v>149</v>
      </c>
      <c r="J27" s="5" t="n">
        <v>89762</v>
      </c>
      <c r="K27" s="5" t="n">
        <v>32582</v>
      </c>
      <c r="L27" s="5" t="n">
        <v>64644</v>
      </c>
    </row>
    <row r="28" spans="1:12">
      <c r="A28" s="4" t="s">
        <v>83</v>
      </c>
      <c r="B28" s="5" t="n">
        <v>7008</v>
      </c>
      <c r="F28" s="5" t="n">
        <v>7008</v>
      </c>
      <c r="J28" s="5" t="n">
        <v>7008</v>
      </c>
      <c r="K28" s="5" t="n">
        <v>7008</v>
      </c>
    </row>
    <row r="29" spans="1:12">
      <c r="A29" s="4" t="s">
        <v>85</v>
      </c>
      <c r="B29" s="5" t="n">
        <v>3457068</v>
      </c>
      <c r="F29" s="5" t="n">
        <v>3213115</v>
      </c>
      <c r="J29" s="5" t="n">
        <v>3457068</v>
      </c>
      <c r="K29" s="5" t="n">
        <v>3213115</v>
      </c>
    </row>
    <row r="30" spans="1:12">
      <c r="A30" s="4" t="s">
        <v>1753</v>
      </c>
    </row>
    <row r="31" spans="1:12">
      <c r="A31" s="3" t="s">
        <v>1745</v>
      </c>
    </row>
    <row r="32" spans="1:12">
      <c r="A32" s="4" t="s">
        <v>1747</v>
      </c>
      <c r="J32" s="5" t="n">
        <v>-6273</v>
      </c>
      <c r="K32" s="5" t="n">
        <v>1485</v>
      </c>
      <c r="L32" s="5" t="n">
        <v>-915</v>
      </c>
    </row>
    <row r="33" spans="1:12">
      <c r="A33" s="4" t="s">
        <v>1749</v>
      </c>
      <c r="J33" s="5" t="n">
        <v>634992</v>
      </c>
      <c r="K33" s="5" t="n">
        <v>551860</v>
      </c>
      <c r="L33" s="5" t="n">
        <v>632388</v>
      </c>
    </row>
    <row r="34" spans="1:12">
      <c r="A34" s="4" t="s">
        <v>1750</v>
      </c>
      <c r="J34" s="5" t="n">
        <v>563998</v>
      </c>
      <c r="K34" s="5" t="n">
        <v>540474</v>
      </c>
      <c r="L34" s="5" t="n">
        <v>581899</v>
      </c>
    </row>
    <row r="35" spans="1:12">
      <c r="A35" s="4" t="s">
        <v>149</v>
      </c>
      <c r="J35" s="5" t="n">
        <v>64721</v>
      </c>
      <c r="K35" s="5" t="n">
        <v>12871</v>
      </c>
      <c r="L35" s="5" t="n">
        <v>49574</v>
      </c>
    </row>
    <row r="36" spans="1:12">
      <c r="A36" s="4" t="s">
        <v>83</v>
      </c>
      <c r="B36" s="5" t="n">
        <v>13071</v>
      </c>
      <c r="F36" s="5" t="n">
        <v>13071</v>
      </c>
      <c r="J36" s="5" t="n">
        <v>13071</v>
      </c>
      <c r="K36" s="5" t="n">
        <v>13071</v>
      </c>
    </row>
    <row r="37" spans="1:12">
      <c r="A37" s="4" t="s">
        <v>85</v>
      </c>
      <c r="B37" s="5" t="n">
        <v>2357415</v>
      </c>
      <c r="F37" s="5" t="n">
        <v>1627134</v>
      </c>
      <c r="J37" s="5" t="n">
        <v>2357415</v>
      </c>
      <c r="K37" s="5" t="n">
        <v>1627134</v>
      </c>
    </row>
    <row r="38" spans="1:12">
      <c r="A38" s="4" t="s">
        <v>1754</v>
      </c>
    </row>
    <row r="39" spans="1:12">
      <c r="A39" s="3" t="s">
        <v>1745</v>
      </c>
    </row>
    <row r="40" spans="1:12">
      <c r="A40" s="4" t="s">
        <v>1747</v>
      </c>
      <c r="J40" s="5" t="n">
        <v>2329</v>
      </c>
      <c r="K40" s="5" t="n">
        <v>3025</v>
      </c>
      <c r="L40" s="5" t="n">
        <v>2861</v>
      </c>
    </row>
    <row r="41" spans="1:12">
      <c r="A41" s="4" t="s">
        <v>1749</v>
      </c>
      <c r="J41" s="5" t="n">
        <v>143082</v>
      </c>
      <c r="K41" s="5" t="n">
        <v>142565</v>
      </c>
      <c r="L41" s="5" t="n">
        <v>151382</v>
      </c>
    </row>
    <row r="42" spans="1:12">
      <c r="A42" s="4" t="s">
        <v>1750</v>
      </c>
      <c r="J42" s="5" t="n">
        <v>127920</v>
      </c>
      <c r="K42" s="5" t="n">
        <v>139921</v>
      </c>
      <c r="L42" s="5" t="n">
        <v>158354</v>
      </c>
    </row>
    <row r="43" spans="1:12">
      <c r="A43" s="4" t="s">
        <v>149</v>
      </c>
      <c r="J43" s="5" t="n">
        <v>17491</v>
      </c>
      <c r="K43" s="5" t="n">
        <v>5669</v>
      </c>
      <c r="L43" s="5" t="n">
        <v>-4111</v>
      </c>
    </row>
    <row r="44" spans="1:12">
      <c r="A44" s="4" t="s">
        <v>83</v>
      </c>
      <c r="B44" s="5" t="n">
        <v>23988</v>
      </c>
      <c r="F44" s="5" t="n">
        <v>23988</v>
      </c>
      <c r="J44" s="5" t="n">
        <v>23988</v>
      </c>
      <c r="K44" s="5" t="n">
        <v>23988</v>
      </c>
    </row>
    <row r="45" spans="1:12">
      <c r="A45" s="4" t="s">
        <v>85</v>
      </c>
      <c r="B45" s="5" t="n">
        <v>254639</v>
      </c>
      <c r="F45" s="5" t="n">
        <v>253513</v>
      </c>
      <c r="J45" s="5" t="n">
        <v>254639</v>
      </c>
      <c r="K45" s="5" t="n">
        <v>253513</v>
      </c>
    </row>
    <row r="46" spans="1:12">
      <c r="A46" s="4" t="s">
        <v>1755</v>
      </c>
    </row>
    <row r="47" spans="1:12">
      <c r="A47" s="3" t="s">
        <v>1745</v>
      </c>
    </row>
    <row r="48" spans="1:12">
      <c r="A48" s="4" t="s">
        <v>1747</v>
      </c>
      <c r="J48" s="5" t="n">
        <v>-5541</v>
      </c>
      <c r="K48" s="5" t="n">
        <v>-9176</v>
      </c>
      <c r="L48" s="5" t="n">
        <v>-10069</v>
      </c>
    </row>
    <row r="49" spans="1:12">
      <c r="A49" s="4" t="s">
        <v>1749</v>
      </c>
      <c r="J49" s="5" t="n">
        <v>2221</v>
      </c>
      <c r="K49" s="5" t="n">
        <v>4893</v>
      </c>
      <c r="L49" s="5" t="n">
        <v>12798</v>
      </c>
    </row>
    <row r="50" spans="1:12">
      <c r="A50" s="4" t="s">
        <v>1750</v>
      </c>
      <c r="J50" s="5" t="n">
        <v>50968</v>
      </c>
      <c r="K50" s="5" t="n">
        <v>36628</v>
      </c>
      <c r="L50" s="5" t="n">
        <v>33983</v>
      </c>
    </row>
    <row r="51" spans="1:12">
      <c r="A51" s="4" t="s">
        <v>149</v>
      </c>
      <c r="J51" s="5" t="n">
        <v>-54288</v>
      </c>
      <c r="K51" s="5" t="n">
        <v>-40911</v>
      </c>
      <c r="L51" s="5" t="n">
        <v>-31254</v>
      </c>
    </row>
    <row r="52" spans="1:12">
      <c r="A52" s="4" t="s">
        <v>85</v>
      </c>
      <c r="B52" s="5" t="n">
        <v>2393604</v>
      </c>
      <c r="F52" s="5" t="n">
        <v>2243182</v>
      </c>
      <c r="J52" s="5" t="n">
        <v>2393604</v>
      </c>
      <c r="K52" s="5" t="n">
        <v>2243182</v>
      </c>
    </row>
    <row r="53" spans="1:12">
      <c r="A53" s="4" t="s">
        <v>1756</v>
      </c>
    </row>
    <row r="54" spans="1:12">
      <c r="A54" s="3" t="s">
        <v>1745</v>
      </c>
    </row>
    <row r="55" spans="1:12">
      <c r="A55" s="4" t="s">
        <v>1747</v>
      </c>
      <c r="J55" s="5" t="n">
        <v>20225</v>
      </c>
      <c r="K55" s="5" t="n">
        <v>19380</v>
      </c>
      <c r="L55" s="5" t="n">
        <v>19555</v>
      </c>
    </row>
    <row r="56" spans="1:12">
      <c r="A56" s="4" t="s">
        <v>1749</v>
      </c>
      <c r="J56" s="5" t="n">
        <v>-20443</v>
      </c>
      <c r="K56" s="5" t="n">
        <v>-21830</v>
      </c>
      <c r="L56" s="5" t="n">
        <v>-19829</v>
      </c>
    </row>
    <row r="57" spans="1:12">
      <c r="A57" s="4" t="s">
        <v>1750</v>
      </c>
      <c r="J57" s="5" t="n">
        <v>-634</v>
      </c>
      <c r="K57" s="5" t="n">
        <v>-592</v>
      </c>
      <c r="L57" s="5" t="n">
        <v>-699</v>
      </c>
    </row>
    <row r="58" spans="1:12">
      <c r="A58" s="4" t="s">
        <v>149</v>
      </c>
      <c r="J58" s="5" t="n">
        <v>416</v>
      </c>
      <c r="K58" s="5" t="n">
        <v>-1858</v>
      </c>
      <c r="L58" s="6" t="n">
        <v>425</v>
      </c>
    </row>
    <row r="59" spans="1:12">
      <c r="A59" s="4" t="s">
        <v>85</v>
      </c>
      <c r="B59" s="6" t="n">
        <v>-4437622</v>
      </c>
      <c r="F59" s="6" t="n">
        <v>-3658343</v>
      </c>
      <c r="J59" s="6" t="n">
        <v>-4437622</v>
      </c>
      <c r="K59" s="6" t="n">
        <v>-3658343</v>
      </c>
    </row>
  </sheetData>
  <mergeCells count="3">
    <mergeCell ref="A1:A2"/>
    <mergeCell ref="B1:I1"/>
    <mergeCell ref="J1:L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57</v>
      </c>
      <c r="B1" s="2" t="s">
        <v>761</v>
      </c>
      <c r="J1" s="2" t="s">
        <v>1</v>
      </c>
    </row>
    <row r="2" spans="1:12">
      <c r="B2" s="2" t="s">
        <v>2</v>
      </c>
      <c r="C2" s="2" t="s">
        <v>208</v>
      </c>
      <c r="D2" s="2" t="s">
        <v>4</v>
      </c>
      <c r="E2" s="2" t="s">
        <v>209</v>
      </c>
      <c r="F2" s="2" t="s">
        <v>63</v>
      </c>
      <c r="G2" s="2" t="s">
        <v>210</v>
      </c>
      <c r="H2" s="2" t="s">
        <v>211</v>
      </c>
      <c r="I2" s="2" t="s">
        <v>212</v>
      </c>
      <c r="J2" s="2" t="s">
        <v>2</v>
      </c>
      <c r="K2" s="2" t="s">
        <v>63</v>
      </c>
      <c r="L2" s="2" t="s">
        <v>121</v>
      </c>
    </row>
    <row r="3" spans="1:12">
      <c r="A3" s="3" t="s">
        <v>1758</v>
      </c>
    </row>
    <row r="4" spans="1:12">
      <c r="A4" s="4" t="s">
        <v>153</v>
      </c>
      <c r="J4" s="6" t="n">
        <v>225291</v>
      </c>
      <c r="K4" s="6" t="n">
        <v>121441</v>
      </c>
      <c r="L4" s="6" t="n">
        <v>132544</v>
      </c>
    </row>
    <row r="5" spans="1:12">
      <c r="A5" s="4" t="s">
        <v>1759</v>
      </c>
      <c r="J5" s="5" t="n">
        <v>92345</v>
      </c>
      <c r="K5" s="5" t="n">
        <v>94969</v>
      </c>
      <c r="L5" s="5" t="n">
        <v>97137</v>
      </c>
    </row>
    <row r="6" spans="1:12">
      <c r="A6" s="4" t="s">
        <v>1760</v>
      </c>
      <c r="B6" s="7" t="n">
        <v>0.54</v>
      </c>
      <c r="C6" s="7" t="n">
        <v>0.87</v>
      </c>
      <c r="D6" s="7" t="n">
        <v>0.62</v>
      </c>
      <c r="E6" s="7" t="n">
        <v>0.41</v>
      </c>
      <c r="F6" s="7" t="n">
        <v>0.3</v>
      </c>
      <c r="G6" s="7" t="n">
        <v>0.38</v>
      </c>
      <c r="H6" s="7" t="n">
        <v>0.35</v>
      </c>
      <c r="I6" s="7" t="n">
        <v>0.25</v>
      </c>
      <c r="J6" s="7" t="n">
        <v>2.44</v>
      </c>
      <c r="K6" s="7" t="n">
        <v>1.28</v>
      </c>
      <c r="L6" s="7" t="n">
        <v>1.36</v>
      </c>
    </row>
    <row r="7" spans="1:12">
      <c r="A7" s="3" t="s">
        <v>1761</v>
      </c>
    </row>
    <row r="8" spans="1:12">
      <c r="A8" s="4" t="s">
        <v>153</v>
      </c>
      <c r="J8" s="6" t="n">
        <v>225291</v>
      </c>
      <c r="K8" s="6" t="n">
        <v>121441</v>
      </c>
      <c r="L8" s="6" t="n">
        <v>132544</v>
      </c>
    </row>
    <row r="9" spans="1:12">
      <c r="A9" s="4" t="s">
        <v>1759</v>
      </c>
      <c r="J9" s="5" t="n">
        <v>92345</v>
      </c>
      <c r="K9" s="5" t="n">
        <v>94969</v>
      </c>
      <c r="L9" s="5" t="n">
        <v>97137</v>
      </c>
    </row>
    <row r="10" spans="1:12">
      <c r="A10" s="4" t="s">
        <v>1762</v>
      </c>
      <c r="J10" s="5" t="n">
        <v>49</v>
      </c>
      <c r="K10" s="5" t="n">
        <v>98</v>
      </c>
      <c r="L10" s="5" t="n">
        <v>216</v>
      </c>
    </row>
    <row r="11" spans="1:12">
      <c r="A11" s="4" t="s">
        <v>1763</v>
      </c>
      <c r="J11" s="5" t="n">
        <v>92394</v>
      </c>
      <c r="K11" s="5" t="n">
        <v>95067</v>
      </c>
      <c r="L11" s="5" t="n">
        <v>97353</v>
      </c>
    </row>
    <row r="12" spans="1:12">
      <c r="A12" s="4" t="s">
        <v>1764</v>
      </c>
      <c r="B12" s="7" t="n">
        <v>0.54</v>
      </c>
      <c r="C12" s="7" t="n">
        <v>0.86</v>
      </c>
      <c r="D12" s="7" t="n">
        <v>0.62</v>
      </c>
      <c r="E12" s="7" t="n">
        <v>0.41</v>
      </c>
      <c r="F12" s="7" t="n">
        <v>0.3</v>
      </c>
      <c r="G12" s="7" t="n">
        <v>0.38</v>
      </c>
      <c r="H12" s="7" t="n">
        <v>0.35</v>
      </c>
      <c r="I12" s="7" t="n">
        <v>0.25</v>
      </c>
      <c r="J12" s="7" t="n">
        <v>2.44</v>
      </c>
      <c r="K12" s="7" t="n">
        <v>1.28</v>
      </c>
      <c r="L12" s="7" t="n">
        <v>1.36</v>
      </c>
    </row>
  </sheetData>
  <mergeCells count="3">
    <mergeCell ref="A1:A2"/>
    <mergeCell ref="B1:I1"/>
    <mergeCell ref="J1:L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4</v>
      </c>
      <c r="B1" s="2" t="s">
        <v>1</v>
      </c>
    </row>
    <row r="2" spans="1:2">
      <c r="B2" s="2" t="s">
        <v>2</v>
      </c>
    </row>
    <row r="3" spans="1:2">
      <c r="A3" s="3" t="s">
        <v>284</v>
      </c>
    </row>
    <row r="4" spans="1:2">
      <c r="A4" s="4" t="s">
        <v>284</v>
      </c>
      <c r="B4" s="4" t="s">
        <v>285</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65</v>
      </c>
      <c r="B1" s="2" t="s">
        <v>761</v>
      </c>
      <c r="J1" s="2" t="s">
        <v>1</v>
      </c>
    </row>
    <row r="2" spans="1:12">
      <c r="B2" s="2" t="s">
        <v>2</v>
      </c>
      <c r="C2" s="2" t="s">
        <v>208</v>
      </c>
      <c r="D2" s="2" t="s">
        <v>4</v>
      </c>
      <c r="E2" s="2" t="s">
        <v>209</v>
      </c>
      <c r="F2" s="2" t="s">
        <v>63</v>
      </c>
      <c r="G2" s="2" t="s">
        <v>210</v>
      </c>
      <c r="H2" s="2" t="s">
        <v>211</v>
      </c>
      <c r="I2" s="2" t="s">
        <v>212</v>
      </c>
      <c r="J2" s="2" t="s">
        <v>2</v>
      </c>
      <c r="K2" s="2" t="s">
        <v>63</v>
      </c>
      <c r="L2" s="2" t="s">
        <v>121</v>
      </c>
    </row>
    <row r="3" spans="1:12">
      <c r="A3" s="3" t="s">
        <v>1766</v>
      </c>
    </row>
    <row r="4" spans="1:12">
      <c r="A4" s="4" t="s">
        <v>1767</v>
      </c>
      <c r="B4" s="6" t="n">
        <v>41490</v>
      </c>
      <c r="C4" s="6" t="n">
        <v>48744</v>
      </c>
      <c r="D4" s="6" t="n">
        <v>42180</v>
      </c>
      <c r="E4" s="6" t="n">
        <v>41109</v>
      </c>
      <c r="F4" s="6" t="n">
        <v>39987</v>
      </c>
      <c r="G4" s="6" t="n">
        <v>37985</v>
      </c>
      <c r="H4" s="6" t="n">
        <v>35192</v>
      </c>
      <c r="I4" s="6" t="n">
        <v>29940</v>
      </c>
      <c r="J4" s="6" t="n">
        <v>173523</v>
      </c>
      <c r="K4" s="6" t="n">
        <v>143104</v>
      </c>
      <c r="L4" s="6" t="n">
        <v>85408</v>
      </c>
    </row>
    <row r="5" spans="1:12">
      <c r="A5" s="4" t="s">
        <v>1768</v>
      </c>
      <c r="B5" s="5" t="n">
        <v>15045</v>
      </c>
      <c r="C5" s="5" t="n">
        <v>22750</v>
      </c>
      <c r="D5" s="5" t="n">
        <v>17951</v>
      </c>
      <c r="E5" s="5" t="n">
        <v>11586</v>
      </c>
      <c r="F5" s="5" t="n">
        <v>8928</v>
      </c>
      <c r="G5" s="5" t="n">
        <v>7600</v>
      </c>
      <c r="H5" s="5" t="n">
        <v>11034</v>
      </c>
      <c r="I5" s="5" t="n">
        <v>7488</v>
      </c>
      <c r="J5" s="5" t="n">
        <v>67332</v>
      </c>
      <c r="K5" s="5" t="n">
        <v>35050</v>
      </c>
      <c r="L5" s="5" t="n">
        <v>110142</v>
      </c>
    </row>
    <row r="6" spans="1:12">
      <c r="A6" s="4" t="s">
        <v>151</v>
      </c>
      <c r="B6" s="6" t="n">
        <v>51702</v>
      </c>
      <c r="C6" s="6" t="n">
        <v>81707</v>
      </c>
      <c r="D6" s="6" t="n">
        <v>59791</v>
      </c>
      <c r="E6" s="6" t="n">
        <v>39777</v>
      </c>
      <c r="F6" s="6" t="n">
        <v>29558</v>
      </c>
      <c r="G6" s="6" t="n">
        <v>37098</v>
      </c>
      <c r="H6" s="6" t="n">
        <v>34391</v>
      </c>
      <c r="I6" s="6" t="n">
        <v>24680</v>
      </c>
      <c r="J6" s="5" t="n">
        <v>232977</v>
      </c>
      <c r="K6" s="5" t="n">
        <v>125727</v>
      </c>
      <c r="L6" s="5" t="n">
        <v>133144</v>
      </c>
    </row>
    <row r="7" spans="1:12">
      <c r="A7" s="4" t="s">
        <v>1769</v>
      </c>
      <c r="J7" s="5" t="n">
        <v>20046</v>
      </c>
      <c r="K7" s="5" t="n">
        <v>-5632</v>
      </c>
      <c r="L7" s="5" t="n">
        <v>-879</v>
      </c>
    </row>
    <row r="8" spans="1:12">
      <c r="A8" s="4" t="s">
        <v>166</v>
      </c>
      <c r="J8" s="5" t="n">
        <v>253023</v>
      </c>
      <c r="K8" s="5" t="n">
        <v>120095</v>
      </c>
      <c r="L8" s="5" t="n">
        <v>132265</v>
      </c>
    </row>
    <row r="9" spans="1:12">
      <c r="A9" s="4" t="s">
        <v>1770</v>
      </c>
    </row>
    <row r="10" spans="1:12">
      <c r="A10" s="3" t="s">
        <v>1766</v>
      </c>
    </row>
    <row r="11" spans="1:12">
      <c r="A11" s="4" t="s">
        <v>1771</v>
      </c>
      <c r="J11" s="5" t="n">
        <v>143000</v>
      </c>
      <c r="K11" s="5" t="n">
        <v>42000</v>
      </c>
      <c r="L11" s="5" t="n">
        <v>53000</v>
      </c>
    </row>
    <row r="12" spans="1:12">
      <c r="A12" s="4" t="s">
        <v>1772</v>
      </c>
      <c r="J12" s="5" t="n">
        <v>36950</v>
      </c>
      <c r="K12" s="5" t="n">
        <v>37500</v>
      </c>
      <c r="L12" s="5" t="n">
        <v>41500</v>
      </c>
    </row>
    <row r="13" spans="1:12">
      <c r="A13" s="4" t="s">
        <v>1773</v>
      </c>
      <c r="J13" s="5" t="n">
        <v>5933</v>
      </c>
      <c r="K13" s="5" t="n">
        <v>3089</v>
      </c>
      <c r="L13" s="5" t="n">
        <v>312</v>
      </c>
    </row>
    <row r="14" spans="1:12">
      <c r="A14" s="4" t="s">
        <v>1767</v>
      </c>
      <c r="J14" s="5" t="n">
        <v>11474</v>
      </c>
      <c r="K14" s="5" t="n">
        <v>12265</v>
      </c>
      <c r="L14" s="5" t="n">
        <v>10381</v>
      </c>
    </row>
    <row r="15" spans="1:12">
      <c r="A15" s="4" t="s">
        <v>1774</v>
      </c>
      <c r="J15" s="5" t="n">
        <v>2221</v>
      </c>
      <c r="K15" s="5" t="n">
        <v>4893</v>
      </c>
      <c r="L15" s="5" t="n">
        <v>12798</v>
      </c>
    </row>
    <row r="16" spans="1:12">
      <c r="A16" s="4" t="s">
        <v>1775</v>
      </c>
      <c r="J16" s="5" t="n">
        <v>50968</v>
      </c>
      <c r="K16" s="5" t="n">
        <v>36628</v>
      </c>
      <c r="L16" s="5" t="n">
        <v>33983</v>
      </c>
    </row>
    <row r="17" spans="1:12">
      <c r="A17" s="4" t="s">
        <v>1776</v>
      </c>
      <c r="J17" s="5" t="n">
        <v>125662</v>
      </c>
      <c r="K17" s="5" t="n">
        <v>38589</v>
      </c>
      <c r="L17" s="5" t="n">
        <v>63246</v>
      </c>
    </row>
    <row r="18" spans="1:12">
      <c r="A18" s="4" t="s">
        <v>1768</v>
      </c>
      <c r="J18" s="5" t="n">
        <v>-12706</v>
      </c>
      <c r="K18" s="5" t="n">
        <v>-7767</v>
      </c>
      <c r="L18" s="5" t="n">
        <v>-15577</v>
      </c>
    </row>
    <row r="19" spans="1:12">
      <c r="A19" s="4" t="s">
        <v>1777</v>
      </c>
      <c r="J19" s="5" t="n">
        <v>94609</v>
      </c>
      <c r="K19" s="5" t="n">
        <v>79371</v>
      </c>
      <c r="L19" s="5" t="n">
        <v>54321</v>
      </c>
    </row>
    <row r="20" spans="1:12">
      <c r="A20" s="4" t="s">
        <v>151</v>
      </c>
      <c r="J20" s="5" t="n">
        <v>232977</v>
      </c>
      <c r="K20" s="5" t="n">
        <v>125727</v>
      </c>
      <c r="L20" s="5" t="n">
        <v>133144</v>
      </c>
    </row>
    <row r="21" spans="1:12">
      <c r="A21" s="4" t="s">
        <v>1769</v>
      </c>
      <c r="J21" s="5" t="n">
        <v>20046</v>
      </c>
      <c r="K21" s="5" t="n">
        <v>-5656</v>
      </c>
      <c r="L21" s="5" t="n">
        <v>-879</v>
      </c>
    </row>
    <row r="22" spans="1:12">
      <c r="A22" s="4" t="s">
        <v>166</v>
      </c>
      <c r="J22" s="6" t="n">
        <v>253023</v>
      </c>
      <c r="K22" s="6" t="n">
        <v>120071</v>
      </c>
      <c r="L22" s="6" t="n">
        <v>132265</v>
      </c>
    </row>
  </sheetData>
  <mergeCells count="3">
    <mergeCell ref="A1:A2"/>
    <mergeCell ref="B1:I1"/>
    <mergeCell ref="J1:L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78</v>
      </c>
      <c r="B1" s="2" t="s">
        <v>2</v>
      </c>
      <c r="C1" s="2" t="s">
        <v>63</v>
      </c>
      <c r="D1" s="2" t="s">
        <v>121</v>
      </c>
    </row>
    <row r="2" spans="1:4">
      <c r="A2" s="3" t="s">
        <v>1779</v>
      </c>
    </row>
    <row r="3" spans="1:4">
      <c r="A3" s="4" t="s">
        <v>82</v>
      </c>
      <c r="B3" s="6" t="n">
        <v>510791</v>
      </c>
      <c r="C3" s="6" t="n">
        <v>580362</v>
      </c>
    </row>
    <row r="4" spans="1:4">
      <c r="A4" s="4" t="s">
        <v>85</v>
      </c>
      <c r="B4" s="5" t="n">
        <v>15172448</v>
      </c>
      <c r="C4" s="5" t="n">
        <v>13683572</v>
      </c>
    </row>
    <row r="5" spans="1:4">
      <c r="A5" s="3" t="s">
        <v>1780</v>
      </c>
    </row>
    <row r="6" spans="1:4">
      <c r="A6" s="4" t="s">
        <v>93</v>
      </c>
      <c r="B6" s="5" t="n">
        <v>283769</v>
      </c>
      <c r="C6" s="5" t="n">
        <v>228872</v>
      </c>
    </row>
    <row r="7" spans="1:4">
      <c r="A7" s="4" t="s">
        <v>1781</v>
      </c>
      <c r="B7" s="5" t="n">
        <v>2103039</v>
      </c>
      <c r="C7" s="5" t="n">
        <v>1949470</v>
      </c>
    </row>
    <row r="8" spans="1:4">
      <c r="A8" s="4" t="s">
        <v>110</v>
      </c>
      <c r="B8" s="5" t="n">
        <v>15172448</v>
      </c>
      <c r="C8" s="5" t="n">
        <v>13683572</v>
      </c>
    </row>
    <row r="9" spans="1:4">
      <c r="A9" s="4" t="s">
        <v>1770</v>
      </c>
    </row>
    <row r="10" spans="1:4">
      <c r="A10" s="3" t="s">
        <v>64</v>
      </c>
    </row>
    <row r="11" spans="1:4">
      <c r="A11" s="4" t="s">
        <v>774</v>
      </c>
      <c r="B11" s="5" t="n">
        <v>116471</v>
      </c>
      <c r="C11" s="5" t="n">
        <v>54405</v>
      </c>
      <c r="D11" s="6" t="n">
        <v>96764</v>
      </c>
    </row>
    <row r="12" spans="1:4">
      <c r="A12" s="3" t="s">
        <v>1779</v>
      </c>
    </row>
    <row r="13" spans="1:4">
      <c r="A13" s="4" t="s">
        <v>1782</v>
      </c>
      <c r="B13" s="5" t="n">
        <v>1523549</v>
      </c>
      <c r="C13" s="5" t="n">
        <v>1459984</v>
      </c>
      <c r="D13" s="5" t="n">
        <v>1340093</v>
      </c>
    </row>
    <row r="14" spans="1:4">
      <c r="A14" s="4" t="s">
        <v>1783</v>
      </c>
      <c r="B14" s="5" t="n">
        <v>533844</v>
      </c>
      <c r="C14" s="5" t="n">
        <v>483593</v>
      </c>
      <c r="D14" s="5" t="n">
        <v>603631</v>
      </c>
    </row>
    <row r="15" spans="1:4">
      <c r="A15" s="4" t="s">
        <v>82</v>
      </c>
      <c r="B15" s="5" t="n">
        <v>219740</v>
      </c>
      <c r="C15" s="5" t="n">
        <v>245200</v>
      </c>
      <c r="D15" s="5" t="n">
        <v>66490</v>
      </c>
    </row>
    <row r="16" spans="1:4">
      <c r="A16" s="4" t="s">
        <v>85</v>
      </c>
      <c r="B16" s="5" t="n">
        <v>2393604</v>
      </c>
      <c r="C16" s="5" t="n">
        <v>2243182</v>
      </c>
      <c r="D16" s="5" t="n">
        <v>2106978</v>
      </c>
    </row>
    <row r="17" spans="1:4">
      <c r="A17" s="3" t="s">
        <v>1780</v>
      </c>
    </row>
    <row r="18" spans="1:4">
      <c r="A18" s="4" t="s">
        <v>1784</v>
      </c>
      <c r="B18" s="5" t="n">
        <v>53418</v>
      </c>
      <c r="C18" s="5" t="n">
        <v>58319</v>
      </c>
      <c r="D18" s="5" t="n">
        <v>46442</v>
      </c>
    </row>
    <row r="19" spans="1:4">
      <c r="A19" s="4" t="s">
        <v>93</v>
      </c>
      <c r="B19" s="5" t="n">
        <v>215780</v>
      </c>
      <c r="C19" s="5" t="n">
        <v>215620</v>
      </c>
      <c r="D19" s="5" t="n">
        <v>148455</v>
      </c>
    </row>
    <row r="20" spans="1:4">
      <c r="A20" s="4" t="s">
        <v>1781</v>
      </c>
      <c r="B20" s="5" t="n">
        <v>2124406</v>
      </c>
      <c r="C20" s="5" t="n">
        <v>1969243</v>
      </c>
      <c r="D20" s="5" t="n">
        <v>1912081</v>
      </c>
    </row>
    <row r="21" spans="1:4">
      <c r="A21" s="4" t="s">
        <v>110</v>
      </c>
      <c r="B21" s="6" t="n">
        <v>2393604</v>
      </c>
      <c r="C21" s="6" t="n">
        <v>2243182</v>
      </c>
      <c r="D21" s="6" t="n">
        <v>2106978</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85</v>
      </c>
      <c r="B1" s="2" t="s">
        <v>761</v>
      </c>
      <c r="J1" s="2" t="s">
        <v>1</v>
      </c>
    </row>
    <row r="2" spans="1:12">
      <c r="B2" s="2" t="s">
        <v>2</v>
      </c>
      <c r="C2" s="2" t="s">
        <v>208</v>
      </c>
      <c r="D2" s="2" t="s">
        <v>4</v>
      </c>
      <c r="E2" s="2" t="s">
        <v>209</v>
      </c>
      <c r="F2" s="2" t="s">
        <v>63</v>
      </c>
      <c r="G2" s="2" t="s">
        <v>210</v>
      </c>
      <c r="H2" s="2" t="s">
        <v>211</v>
      </c>
      <c r="I2" s="2" t="s">
        <v>212</v>
      </c>
      <c r="J2" s="2" t="s">
        <v>2</v>
      </c>
      <c r="K2" s="2" t="s">
        <v>63</v>
      </c>
      <c r="L2" s="2" t="s">
        <v>121</v>
      </c>
    </row>
    <row r="3" spans="1:12">
      <c r="A3" s="3" t="s">
        <v>1786</v>
      </c>
    </row>
    <row r="4" spans="1:12">
      <c r="A4" s="4" t="s">
        <v>151</v>
      </c>
      <c r="B4" s="6" t="n">
        <v>51702</v>
      </c>
      <c r="C4" s="6" t="n">
        <v>81707</v>
      </c>
      <c r="D4" s="6" t="n">
        <v>59791</v>
      </c>
      <c r="E4" s="6" t="n">
        <v>39777</v>
      </c>
      <c r="F4" s="6" t="n">
        <v>29558</v>
      </c>
      <c r="G4" s="6" t="n">
        <v>37098</v>
      </c>
      <c r="H4" s="6" t="n">
        <v>34391</v>
      </c>
      <c r="I4" s="6" t="n">
        <v>24680</v>
      </c>
      <c r="J4" s="6" t="n">
        <v>232977</v>
      </c>
      <c r="K4" s="6" t="n">
        <v>125727</v>
      </c>
      <c r="L4" s="6" t="n">
        <v>133144</v>
      </c>
    </row>
    <row r="5" spans="1:12">
      <c r="A5" s="3" t="s">
        <v>1787</v>
      </c>
    </row>
    <row r="6" spans="1:12">
      <c r="A6" s="4" t="s">
        <v>1788</v>
      </c>
      <c r="J6" s="5" t="n">
        <v>-1881</v>
      </c>
      <c r="K6" s="5" t="n">
        <v>2486</v>
      </c>
    </row>
    <row r="7" spans="1:12">
      <c r="A7" s="4" t="s">
        <v>221</v>
      </c>
      <c r="J7" s="5" t="n">
        <v>-3855</v>
      </c>
      <c r="K7" s="5" t="n">
        <v>13197</v>
      </c>
      <c r="L7" s="5" t="n">
        <v>40933</v>
      </c>
    </row>
    <row r="8" spans="1:12">
      <c r="A8" s="4" t="s">
        <v>235</v>
      </c>
      <c r="J8" s="5" t="n">
        <v>-433023</v>
      </c>
      <c r="K8" s="5" t="n">
        <v>389540</v>
      </c>
      <c r="L8" s="5" t="n">
        <v>-320718</v>
      </c>
    </row>
    <row r="9" spans="1:12">
      <c r="A9" s="3" t="s">
        <v>1789</v>
      </c>
    </row>
    <row r="10" spans="1:12">
      <c r="A10" s="4" t="s">
        <v>242</v>
      </c>
      <c r="J10" s="5" t="n">
        <v>-307</v>
      </c>
      <c r="K10" s="5" t="n">
        <v>-933</v>
      </c>
    </row>
    <row r="11" spans="1:12">
      <c r="A11" s="4" t="s">
        <v>244</v>
      </c>
      <c r="J11" s="5" t="n">
        <v>-42287</v>
      </c>
      <c r="K11" s="5" t="n">
        <v>-68079</v>
      </c>
      <c r="L11" s="5" t="n">
        <v>-31152</v>
      </c>
    </row>
    <row r="12" spans="1:12">
      <c r="A12" s="4" t="s">
        <v>249</v>
      </c>
      <c r="J12" s="5" t="n">
        <v>-604292</v>
      </c>
      <c r="K12" s="5" t="n">
        <v>-289667</v>
      </c>
      <c r="L12" s="5" t="n">
        <v>-357961</v>
      </c>
    </row>
    <row r="13" spans="1:12">
      <c r="A13" s="3" t="s">
        <v>1790</v>
      </c>
    </row>
    <row r="14" spans="1:12">
      <c r="A14" s="4" t="s">
        <v>255</v>
      </c>
      <c r="J14" s="5" t="n">
        <v>-73385</v>
      </c>
      <c r="K14" s="5" t="n">
        <v>-58990</v>
      </c>
      <c r="L14" s="5" t="n">
        <v>-27388</v>
      </c>
    </row>
    <row r="15" spans="1:12">
      <c r="A15" s="4" t="s">
        <v>256</v>
      </c>
      <c r="J15" s="5" t="n">
        <v>-29627</v>
      </c>
      <c r="K15" s="5" t="n">
        <v>-26698</v>
      </c>
      <c r="L15" s="5" t="n">
        <v>-23140</v>
      </c>
    </row>
    <row r="16" spans="1:12">
      <c r="A16" s="4" t="s">
        <v>201</v>
      </c>
      <c r="J16" s="5" t="n">
        <v>-6352</v>
      </c>
      <c r="K16" s="5" t="n">
        <v>17411</v>
      </c>
      <c r="L16" s="5" t="n">
        <v>-1885</v>
      </c>
    </row>
    <row r="17" spans="1:12">
      <c r="A17" s="4" t="s">
        <v>222</v>
      </c>
      <c r="J17" s="5" t="n">
        <v>-515</v>
      </c>
      <c r="K17" s="5" t="n">
        <v>-813</v>
      </c>
      <c r="L17" s="5" t="n">
        <v>-674</v>
      </c>
    </row>
    <row r="18" spans="1:12">
      <c r="A18" s="4" t="s">
        <v>259</v>
      </c>
      <c r="J18" s="5" t="n">
        <v>901638</v>
      </c>
      <c r="K18" s="5" t="n">
        <v>4633</v>
      </c>
      <c r="L18" s="5" t="n">
        <v>480882</v>
      </c>
    </row>
    <row r="19" spans="1:12">
      <c r="A19" s="4" t="s">
        <v>260</v>
      </c>
      <c r="J19" s="5" t="n">
        <v>-135677</v>
      </c>
      <c r="K19" s="5" t="n">
        <v>104506</v>
      </c>
      <c r="L19" s="5" t="n">
        <v>-197797</v>
      </c>
    </row>
    <row r="20" spans="1:12">
      <c r="A20" s="4" t="s">
        <v>261</v>
      </c>
      <c r="E20" s="5" t="n">
        <v>778466</v>
      </c>
      <c r="I20" s="5" t="n">
        <v>673960</v>
      </c>
      <c r="J20" s="5" t="n">
        <v>778466</v>
      </c>
      <c r="K20" s="5" t="n">
        <v>673960</v>
      </c>
      <c r="L20" s="5" t="n">
        <v>871757</v>
      </c>
    </row>
    <row r="21" spans="1:12">
      <c r="A21" s="4" t="s">
        <v>262</v>
      </c>
      <c r="B21" s="5" t="n">
        <v>642789</v>
      </c>
      <c r="F21" s="5" t="n">
        <v>778466</v>
      </c>
      <c r="J21" s="5" t="n">
        <v>642789</v>
      </c>
      <c r="K21" s="5" t="n">
        <v>778466</v>
      </c>
      <c r="L21" s="5" t="n">
        <v>673960</v>
      </c>
    </row>
    <row r="22" spans="1:12">
      <c r="A22" s="4" t="s">
        <v>1770</v>
      </c>
    </row>
    <row r="23" spans="1:12">
      <c r="A23" s="3" t="s">
        <v>1786</v>
      </c>
    </row>
    <row r="24" spans="1:12">
      <c r="A24" s="4" t="s">
        <v>151</v>
      </c>
      <c r="J24" s="5" t="n">
        <v>232977</v>
      </c>
      <c r="K24" s="5" t="n">
        <v>125727</v>
      </c>
      <c r="L24" s="5" t="n">
        <v>133144</v>
      </c>
    </row>
    <row r="25" spans="1:12">
      <c r="A25" s="3" t="s">
        <v>1787</v>
      </c>
    </row>
    <row r="26" spans="1:12">
      <c r="A26" s="4" t="s">
        <v>1777</v>
      </c>
      <c r="J26" s="5" t="n">
        <v>-94609</v>
      </c>
      <c r="K26" s="5" t="n">
        <v>-79371</v>
      </c>
      <c r="L26" s="5" t="n">
        <v>-54321</v>
      </c>
    </row>
    <row r="27" spans="1:12">
      <c r="A27" s="4" t="s">
        <v>1788</v>
      </c>
      <c r="K27" s="5" t="n">
        <v>-5336</v>
      </c>
    </row>
    <row r="28" spans="1:12">
      <c r="A28" s="4" t="s">
        <v>221</v>
      </c>
      <c r="J28" s="5" t="n">
        <v>-123</v>
      </c>
      <c r="K28" s="5" t="n">
        <v>217</v>
      </c>
      <c r="L28" s="5" t="n">
        <v>2511</v>
      </c>
    </row>
    <row r="29" spans="1:12">
      <c r="A29" s="4" t="s">
        <v>222</v>
      </c>
      <c r="J29" s="5" t="n">
        <v>44943</v>
      </c>
      <c r="K29" s="5" t="n">
        <v>19368</v>
      </c>
      <c r="L29" s="5" t="n">
        <v>-57380</v>
      </c>
    </row>
    <row r="30" spans="1:12">
      <c r="A30" s="4" t="s">
        <v>235</v>
      </c>
      <c r="J30" s="5" t="n">
        <v>183188</v>
      </c>
      <c r="K30" s="5" t="n">
        <v>60605</v>
      </c>
      <c r="L30" s="5" t="n">
        <v>23954</v>
      </c>
    </row>
    <row r="31" spans="1:12">
      <c r="A31" s="3" t="s">
        <v>1789</v>
      </c>
    </row>
    <row r="32" spans="1:12">
      <c r="A32" s="4" t="s">
        <v>1791</v>
      </c>
      <c r="L32" s="5" t="n">
        <v>-10000</v>
      </c>
    </row>
    <row r="33" spans="1:12">
      <c r="A33" s="4" t="s">
        <v>242</v>
      </c>
      <c r="K33" s="5" t="n">
        <v>-12492</v>
      </c>
    </row>
    <row r="34" spans="1:12">
      <c r="A34" s="4" t="s">
        <v>244</v>
      </c>
      <c r="J34" s="5" t="n">
        <v>-17302</v>
      </c>
      <c r="K34" s="5" t="n">
        <v>-42390</v>
      </c>
      <c r="L34" s="5" t="n">
        <v>-4241</v>
      </c>
    </row>
    <row r="35" spans="1:12">
      <c r="A35" s="4" t="s">
        <v>1792</v>
      </c>
      <c r="K35" s="5" t="n">
        <v>16174</v>
      </c>
    </row>
    <row r="36" spans="1:12">
      <c r="A36" s="4" t="s">
        <v>249</v>
      </c>
      <c r="J36" s="5" t="n">
        <v>-17302</v>
      </c>
      <c r="K36" s="5" t="n">
        <v>-38708</v>
      </c>
      <c r="L36" s="5" t="n">
        <v>-14241</v>
      </c>
    </row>
    <row r="37" spans="1:12">
      <c r="A37" s="3" t="s">
        <v>1790</v>
      </c>
    </row>
    <row r="38" spans="1:12">
      <c r="A38" s="4" t="s">
        <v>255</v>
      </c>
      <c r="J38" s="5" t="n">
        <v>-73385</v>
      </c>
      <c r="K38" s="5" t="n">
        <v>-58990</v>
      </c>
      <c r="L38" s="5" t="n">
        <v>-27388</v>
      </c>
    </row>
    <row r="39" spans="1:12">
      <c r="A39" s="4" t="s">
        <v>256</v>
      </c>
      <c r="J39" s="5" t="n">
        <v>-29627</v>
      </c>
      <c r="K39" s="5" t="n">
        <v>-26698</v>
      </c>
      <c r="L39" s="5" t="n">
        <v>-23140</v>
      </c>
    </row>
    <row r="40" spans="1:12">
      <c r="A40" s="4" t="s">
        <v>201</v>
      </c>
      <c r="J40" s="5" t="n">
        <v>100</v>
      </c>
      <c r="K40" s="5" t="n">
        <v>19250</v>
      </c>
    </row>
    <row r="41" spans="1:12">
      <c r="A41" s="4" t="s">
        <v>222</v>
      </c>
      <c r="J41" s="5" t="n">
        <v>-908</v>
      </c>
      <c r="K41" s="5" t="n">
        <v>2182</v>
      </c>
      <c r="L41" s="5" t="n">
        <v>19289</v>
      </c>
    </row>
    <row r="42" spans="1:12">
      <c r="A42" s="4" t="s">
        <v>259</v>
      </c>
      <c r="J42" s="5" t="n">
        <v>-103820</v>
      </c>
      <c r="K42" s="5" t="n">
        <v>-64256</v>
      </c>
      <c r="L42" s="5" t="n">
        <v>-31239</v>
      </c>
    </row>
    <row r="43" spans="1:12">
      <c r="A43" s="4" t="s">
        <v>260</v>
      </c>
      <c r="J43" s="5" t="n">
        <v>62066</v>
      </c>
      <c r="K43" s="5" t="n">
        <v>-42359</v>
      </c>
      <c r="L43" s="5" t="n">
        <v>-21526</v>
      </c>
    </row>
    <row r="44" spans="1:12">
      <c r="A44" s="4" t="s">
        <v>261</v>
      </c>
      <c r="E44" s="6" t="n">
        <v>54405</v>
      </c>
      <c r="I44" s="6" t="n">
        <v>96764</v>
      </c>
      <c r="J44" s="5" t="n">
        <v>54405</v>
      </c>
      <c r="K44" s="5" t="n">
        <v>96764</v>
      </c>
      <c r="L44" s="5" t="n">
        <v>118290</v>
      </c>
    </row>
    <row r="45" spans="1:12">
      <c r="A45" s="4" t="s">
        <v>262</v>
      </c>
      <c r="B45" s="6" t="n">
        <v>116471</v>
      </c>
      <c r="F45" s="6" t="n">
        <v>54405</v>
      </c>
      <c r="J45" s="6" t="n">
        <v>116471</v>
      </c>
      <c r="K45" s="5" t="n">
        <v>54405</v>
      </c>
      <c r="L45" s="6" t="n">
        <v>96764</v>
      </c>
    </row>
    <row r="46" spans="1:12">
      <c r="A46" s="3" t="s">
        <v>1793</v>
      </c>
    </row>
    <row r="47" spans="1:12">
      <c r="A47" s="4" t="s">
        <v>1794</v>
      </c>
      <c r="K47" s="5" t="n">
        <v>27802</v>
      </c>
    </row>
    <row r="48" spans="1:12">
      <c r="A48" s="4" t="s">
        <v>1795</v>
      </c>
      <c r="K48" s="6" t="n">
        <v>111653</v>
      </c>
    </row>
  </sheetData>
  <mergeCells count="3">
    <mergeCell ref="A1:A2"/>
    <mergeCell ref="B1:I1"/>
    <mergeCell ref="J1:L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1796</v>
      </c>
      <c r="B1" s="2" t="s">
        <v>1797</v>
      </c>
      <c r="C1" s="2" t="s">
        <v>1798</v>
      </c>
      <c r="D1" s="2" t="s">
        <v>2</v>
      </c>
    </row>
    <row r="2" spans="1:4">
      <c r="A2" s="3" t="s">
        <v>1799</v>
      </c>
    </row>
    <row r="3" spans="1:4">
      <c r="A3" s="4" t="s">
        <v>94</v>
      </c>
      <c r="D3" s="6" t="n">
        <v>128402</v>
      </c>
    </row>
    <row r="4" spans="1:4">
      <c r="A4" s="4" t="s">
        <v>81</v>
      </c>
      <c r="D4" s="5" t="n">
        <v>117059</v>
      </c>
    </row>
    <row r="5" spans="1:4">
      <c r="A5" s="4" t="s">
        <v>1360</v>
      </c>
      <c r="D5" s="6" t="n">
        <v>1393</v>
      </c>
    </row>
    <row r="6" spans="1:4">
      <c r="A6" s="4" t="s">
        <v>1800</v>
      </c>
    </row>
    <row r="7" spans="1:4">
      <c r="A7" s="3" t="s">
        <v>1799</v>
      </c>
    </row>
    <row r="8" spans="1:4">
      <c r="A8" s="4" t="s">
        <v>94</v>
      </c>
      <c r="C8" s="6" t="n">
        <v>121800</v>
      </c>
    </row>
    <row r="9" spans="1:4">
      <c r="A9" s="4" t="s">
        <v>81</v>
      </c>
      <c r="C9" s="5" t="n">
        <v>111900</v>
      </c>
    </row>
    <row r="10" spans="1:4">
      <c r="A10" s="4" t="s">
        <v>1360</v>
      </c>
      <c r="C10" s="6" t="n">
        <v>1400</v>
      </c>
    </row>
    <row r="11" spans="1:4">
      <c r="A11" s="4" t="s">
        <v>1801</v>
      </c>
    </row>
    <row r="12" spans="1:4">
      <c r="A12" s="3" t="s">
        <v>1799</v>
      </c>
    </row>
    <row r="13" spans="1:4">
      <c r="A13" s="4" t="s">
        <v>1802</v>
      </c>
      <c r="B13" s="6" t="n">
        <v>80000</v>
      </c>
    </row>
    <row r="14" spans="1:4">
      <c r="A14" s="4" t="s">
        <v>1803</v>
      </c>
      <c r="B14" s="5" t="n">
        <v>6000</v>
      </c>
    </row>
    <row r="15" spans="1:4">
      <c r="A15" s="4" t="s">
        <v>1804</v>
      </c>
    </row>
    <row r="16" spans="1:4">
      <c r="A16" s="3" t="s">
        <v>1799</v>
      </c>
    </row>
    <row r="17" spans="1:4">
      <c r="A17" s="4" t="s">
        <v>1802</v>
      </c>
      <c r="B17" s="5" t="n">
        <v>100000</v>
      </c>
    </row>
    <row r="18" spans="1:4">
      <c r="A18" s="4" t="s">
        <v>1803</v>
      </c>
      <c r="B18" s="6" t="n">
        <v>9000</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805</v>
      </c>
      <c r="B1" s="2" t="s">
        <v>207</v>
      </c>
      <c r="C1" s="2" t="s">
        <v>2</v>
      </c>
      <c r="D1" s="2" t="s">
        <v>208</v>
      </c>
      <c r="E1" s="2" t="s">
        <v>4</v>
      </c>
      <c r="F1" s="2" t="s">
        <v>209</v>
      </c>
      <c r="G1" s="2" t="s">
        <v>63</v>
      </c>
      <c r="H1" s="2" t="s">
        <v>210</v>
      </c>
      <c r="I1" s="2" t="s">
        <v>211</v>
      </c>
      <c r="J1" s="2" t="s">
        <v>212</v>
      </c>
      <c r="K1" s="2" t="s">
        <v>2</v>
      </c>
      <c r="L1" s="2" t="s">
        <v>63</v>
      </c>
      <c r="M1" s="2" t="s">
        <v>121</v>
      </c>
    </row>
    <row r="2" spans="1:13">
      <c r="A2" s="3" t="s">
        <v>342</v>
      </c>
    </row>
    <row r="3" spans="1:13">
      <c r="A3" s="4" t="s">
        <v>1806</v>
      </c>
      <c r="C3" s="6" t="n">
        <v>152777</v>
      </c>
      <c r="D3" s="6" t="n">
        <v>161956</v>
      </c>
      <c r="E3" s="6" t="n">
        <v>150056</v>
      </c>
      <c r="F3" s="6" t="n">
        <v>150040</v>
      </c>
      <c r="G3" s="6" t="n">
        <v>157702</v>
      </c>
      <c r="H3" s="6" t="n">
        <v>148326</v>
      </c>
      <c r="I3" s="6" t="n">
        <v>140040</v>
      </c>
      <c r="J3" s="6" t="n">
        <v>133360</v>
      </c>
      <c r="K3" s="6" t="n">
        <v>614829</v>
      </c>
      <c r="L3" s="6" t="n">
        <v>579428</v>
      </c>
      <c r="M3" s="6" t="n">
        <v>507156</v>
      </c>
    </row>
    <row r="4" spans="1:13">
      <c r="A4" s="4" t="s">
        <v>1767</v>
      </c>
      <c r="C4" s="5" t="n">
        <v>41490</v>
      </c>
      <c r="D4" s="5" t="n">
        <v>48744</v>
      </c>
      <c r="E4" s="5" t="n">
        <v>42180</v>
      </c>
      <c r="F4" s="5" t="n">
        <v>41109</v>
      </c>
      <c r="G4" s="5" t="n">
        <v>39987</v>
      </c>
      <c r="H4" s="5" t="n">
        <v>37985</v>
      </c>
      <c r="I4" s="5" t="n">
        <v>35192</v>
      </c>
      <c r="J4" s="5" t="n">
        <v>29940</v>
      </c>
      <c r="K4" s="5" t="n">
        <v>173523</v>
      </c>
      <c r="L4" s="5" t="n">
        <v>143104</v>
      </c>
      <c r="M4" s="5" t="n">
        <v>85408</v>
      </c>
    </row>
    <row r="5" spans="1:13">
      <c r="A5" s="4" t="s">
        <v>133</v>
      </c>
      <c r="C5" s="5" t="n">
        <v>111287</v>
      </c>
      <c r="D5" s="5" t="n">
        <v>113212</v>
      </c>
      <c r="E5" s="5" t="n">
        <v>107876</v>
      </c>
      <c r="F5" s="5" t="n">
        <v>108931</v>
      </c>
      <c r="G5" s="5" t="n">
        <v>117715</v>
      </c>
      <c r="H5" s="5" t="n">
        <v>110341</v>
      </c>
      <c r="I5" s="5" t="n">
        <v>104848</v>
      </c>
      <c r="J5" s="5" t="n">
        <v>103420</v>
      </c>
      <c r="K5" s="5" t="n">
        <v>441306</v>
      </c>
      <c r="L5" s="5" t="n">
        <v>436324</v>
      </c>
      <c r="M5" s="5" t="n">
        <v>421748</v>
      </c>
    </row>
    <row r="6" spans="1:13">
      <c r="A6" s="4" t="s">
        <v>1748</v>
      </c>
      <c r="C6" s="5" t="n">
        <v>6880</v>
      </c>
      <c r="D6" s="5" t="n">
        <v>47</v>
      </c>
      <c r="E6" s="5" t="n">
        <v>-672</v>
      </c>
      <c r="F6" s="5" t="n">
        <v>951</v>
      </c>
      <c r="G6" s="5" t="n">
        <v>6926</v>
      </c>
      <c r="H6" s="5" t="n">
        <v>-371</v>
      </c>
      <c r="I6" s="5" t="n">
        <v>340</v>
      </c>
      <c r="J6" s="5" t="n">
        <v>-1807</v>
      </c>
      <c r="K6" s="5" t="n">
        <v>7206</v>
      </c>
      <c r="L6" s="5" t="n">
        <v>5088</v>
      </c>
      <c r="M6" s="5" t="n">
        <v>14271</v>
      </c>
    </row>
    <row r="7" spans="1:13">
      <c r="A7" s="4" t="s">
        <v>1749</v>
      </c>
      <c r="C7" s="5" t="n">
        <v>299276</v>
      </c>
      <c r="D7" s="5" t="n">
        <v>341401</v>
      </c>
      <c r="E7" s="5" t="n">
        <v>312871</v>
      </c>
      <c r="F7" s="5" t="n">
        <v>252468</v>
      </c>
      <c r="G7" s="5" t="n">
        <v>238516</v>
      </c>
      <c r="H7" s="5" t="n">
        <v>269697</v>
      </c>
      <c r="I7" s="5" t="n">
        <v>279434</v>
      </c>
      <c r="J7" s="5" t="n">
        <v>235143</v>
      </c>
      <c r="K7" s="5" t="n">
        <v>1206016</v>
      </c>
      <c r="L7" s="5" t="n">
        <v>1022790</v>
      </c>
      <c r="M7" s="5" t="n">
        <v>1205064</v>
      </c>
    </row>
    <row r="8" spans="1:13">
      <c r="A8" s="4" t="s">
        <v>1750</v>
      </c>
      <c r="C8" s="5" t="n">
        <v>336936</v>
      </c>
      <c r="D8" s="5" t="n">
        <v>350109</v>
      </c>
      <c r="E8" s="5" t="n">
        <v>343677</v>
      </c>
      <c r="F8" s="5" t="n">
        <v>309085</v>
      </c>
      <c r="G8" s="5" t="n">
        <v>310819</v>
      </c>
      <c r="H8" s="5" t="n">
        <v>335711</v>
      </c>
      <c r="I8" s="5" t="n">
        <v>338517</v>
      </c>
      <c r="J8" s="5" t="n">
        <v>308202</v>
      </c>
      <c r="K8" s="5" t="n">
        <v>1339807</v>
      </c>
      <c r="L8" s="5" t="n">
        <v>1293249</v>
      </c>
      <c r="M8" s="5" t="n">
        <v>1369255</v>
      </c>
    </row>
    <row r="9" spans="1:13">
      <c r="A9" s="4" t="s">
        <v>149</v>
      </c>
      <c r="C9" s="5" t="n">
        <v>66747</v>
      </c>
      <c r="D9" s="5" t="n">
        <v>104457</v>
      </c>
      <c r="E9" s="5" t="n">
        <v>77742</v>
      </c>
      <c r="F9" s="5" t="n">
        <v>51363</v>
      </c>
      <c r="G9" s="5" t="n">
        <v>38486</v>
      </c>
      <c r="H9" s="5" t="n">
        <v>44698</v>
      </c>
      <c r="I9" s="5" t="n">
        <v>45425</v>
      </c>
      <c r="J9" s="5" t="n">
        <v>32168</v>
      </c>
      <c r="K9" s="5" t="n">
        <v>300309</v>
      </c>
      <c r="L9" s="5" t="n">
        <v>160777</v>
      </c>
      <c r="M9" s="5" t="n">
        <v>243286</v>
      </c>
    </row>
    <row r="10" spans="1:13">
      <c r="A10" s="4" t="s">
        <v>150</v>
      </c>
      <c r="C10" s="5" t="n">
        <v>15045</v>
      </c>
      <c r="D10" s="5" t="n">
        <v>22750</v>
      </c>
      <c r="E10" s="5" t="n">
        <v>17951</v>
      </c>
      <c r="F10" s="5" t="n">
        <v>11586</v>
      </c>
      <c r="G10" s="5" t="n">
        <v>8928</v>
      </c>
      <c r="H10" s="5" t="n">
        <v>7600</v>
      </c>
      <c r="I10" s="5" t="n">
        <v>11034</v>
      </c>
      <c r="J10" s="5" t="n">
        <v>7488</v>
      </c>
      <c r="K10" s="5" t="n">
        <v>67332</v>
      </c>
      <c r="L10" s="5" t="n">
        <v>35050</v>
      </c>
      <c r="M10" s="5" t="n">
        <v>110142</v>
      </c>
    </row>
    <row r="11" spans="1:13">
      <c r="A11" s="4" t="s">
        <v>151</v>
      </c>
      <c r="C11" s="5" t="n">
        <v>51702</v>
      </c>
      <c r="D11" s="5" t="n">
        <v>81707</v>
      </c>
      <c r="E11" s="5" t="n">
        <v>59791</v>
      </c>
      <c r="F11" s="5" t="n">
        <v>39777</v>
      </c>
      <c r="G11" s="5" t="n">
        <v>29558</v>
      </c>
      <c r="H11" s="5" t="n">
        <v>37098</v>
      </c>
      <c r="I11" s="5" t="n">
        <v>34391</v>
      </c>
      <c r="J11" s="5" t="n">
        <v>24680</v>
      </c>
      <c r="K11" s="5" t="n">
        <v>232977</v>
      </c>
      <c r="L11" s="5" t="n">
        <v>125727</v>
      </c>
      <c r="M11" s="5" t="n">
        <v>133144</v>
      </c>
    </row>
    <row r="12" spans="1:13">
      <c r="A12" s="4" t="s">
        <v>152</v>
      </c>
      <c r="C12" s="5" t="n">
        <v>2426</v>
      </c>
      <c r="D12" s="5" t="n">
        <v>2289</v>
      </c>
      <c r="E12" s="5" t="n">
        <v>1980</v>
      </c>
      <c r="F12" s="5" t="n">
        <v>991</v>
      </c>
      <c r="G12" s="5" t="n">
        <v>1443</v>
      </c>
      <c r="H12" s="5" t="n">
        <v>1293</v>
      </c>
      <c r="I12" s="5" t="n">
        <v>1311</v>
      </c>
      <c r="J12" s="5" t="n">
        <v>239</v>
      </c>
      <c r="K12" s="5" t="n">
        <v>7686</v>
      </c>
      <c r="L12" s="5" t="n">
        <v>4286</v>
      </c>
      <c r="M12" s="5" t="n">
        <v>600</v>
      </c>
    </row>
    <row r="13" spans="1:13">
      <c r="A13" s="4" t="s">
        <v>153</v>
      </c>
      <c r="C13" s="6" t="n">
        <v>49276</v>
      </c>
      <c r="D13" s="6" t="n">
        <v>79418</v>
      </c>
      <c r="E13" s="6" t="n">
        <v>57811</v>
      </c>
      <c r="F13" s="6" t="n">
        <v>38786</v>
      </c>
      <c r="G13" s="6" t="n">
        <v>28115</v>
      </c>
      <c r="H13" s="6" t="n">
        <v>35805</v>
      </c>
      <c r="I13" s="6" t="n">
        <v>33080</v>
      </c>
      <c r="J13" s="6" t="n">
        <v>24441</v>
      </c>
      <c r="K13" s="6" t="n">
        <v>225291</v>
      </c>
      <c r="L13" s="6" t="n">
        <v>121441</v>
      </c>
      <c r="M13" s="6" t="n">
        <v>132544</v>
      </c>
    </row>
    <row r="14" spans="1:13">
      <c r="A14" s="3" t="s">
        <v>154</v>
      </c>
    </row>
    <row r="15" spans="1:13">
      <c r="A15" s="4" t="s">
        <v>155</v>
      </c>
      <c r="C15" s="7" t="n">
        <v>0.54</v>
      </c>
      <c r="D15" s="7" t="n">
        <v>0.87</v>
      </c>
      <c r="E15" s="7" t="n">
        <v>0.62</v>
      </c>
      <c r="F15" s="7" t="n">
        <v>0.41</v>
      </c>
      <c r="G15" s="7" t="n">
        <v>0.3</v>
      </c>
      <c r="H15" s="7" t="n">
        <v>0.38</v>
      </c>
      <c r="I15" s="7" t="n">
        <v>0.35</v>
      </c>
      <c r="J15" s="7" t="n">
        <v>0.25</v>
      </c>
      <c r="K15" s="7" t="n">
        <v>2.44</v>
      </c>
      <c r="L15" s="7" t="n">
        <v>1.28</v>
      </c>
      <c r="M15" s="7" t="n">
        <v>1.36</v>
      </c>
    </row>
    <row r="16" spans="1:13">
      <c r="A16" s="4" t="s">
        <v>156</v>
      </c>
      <c r="C16" s="9" t="n">
        <v>0.54</v>
      </c>
      <c r="D16" s="9" t="n">
        <v>0.86</v>
      </c>
      <c r="E16" s="9" t="n">
        <v>0.62</v>
      </c>
      <c r="F16" s="9" t="n">
        <v>0.41</v>
      </c>
      <c r="G16" s="9" t="n">
        <v>0.3</v>
      </c>
      <c r="H16" s="9" t="n">
        <v>0.38</v>
      </c>
      <c r="I16" s="9" t="n">
        <v>0.35</v>
      </c>
      <c r="J16" s="9" t="n">
        <v>0.25</v>
      </c>
      <c r="K16" s="9" t="n">
        <v>2.44</v>
      </c>
      <c r="L16" s="9" t="n">
        <v>1.28</v>
      </c>
      <c r="M16" s="9" t="n">
        <v>1.36</v>
      </c>
    </row>
    <row r="17" spans="1:13">
      <c r="A17" s="4" t="s">
        <v>214</v>
      </c>
      <c r="B17" s="7" t="n">
        <v>0.09</v>
      </c>
      <c r="C17" s="7" t="n">
        <v>0.08</v>
      </c>
      <c r="D17" s="7" t="n">
        <v>0.08</v>
      </c>
      <c r="E17" s="7" t="n">
        <v>0.08</v>
      </c>
      <c r="F17" s="7" t="n">
        <v>0.08</v>
      </c>
      <c r="G17" s="7" t="n">
        <v>0.07000000000000001</v>
      </c>
      <c r="H17" s="7" t="n">
        <v>0.07000000000000001</v>
      </c>
      <c r="I17" s="7" t="n">
        <v>0.07000000000000001</v>
      </c>
      <c r="J17" s="7" t="n">
        <v>0.07000000000000001</v>
      </c>
      <c r="K17" s="7" t="n">
        <v>0.32</v>
      </c>
      <c r="L17" s="7" t="n">
        <v>0.28</v>
      </c>
      <c r="M17" s="7" t="n">
        <v>0.24</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807</v>
      </c>
      <c r="B1" s="2" t="s">
        <v>1808</v>
      </c>
    </row>
    <row r="2" spans="1:2">
      <c r="A2" s="4" t="s">
        <v>1809</v>
      </c>
    </row>
    <row r="3" spans="1:2">
      <c r="A3" s="3" t="s">
        <v>1810</v>
      </c>
    </row>
    <row r="4" spans="1:2">
      <c r="A4" s="4" t="s">
        <v>1811</v>
      </c>
      <c r="B4" s="6" t="n">
        <v>15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6</v>
      </c>
      <c r="B1" s="2" t="s">
        <v>1</v>
      </c>
    </row>
    <row r="2" spans="1:2">
      <c r="B2" s="2" t="s">
        <v>2</v>
      </c>
    </row>
    <row r="3" spans="1:2">
      <c r="A3" s="3" t="s">
        <v>286</v>
      </c>
    </row>
    <row r="4" spans="1:2">
      <c r="A4" s="4" t="s">
        <v>286</v>
      </c>
      <c r="B4" s="4" t="s">
        <v>2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8</v>
      </c>
      <c r="B1" s="2" t="s">
        <v>1</v>
      </c>
    </row>
    <row r="2" spans="1:2">
      <c r="B2" s="2" t="s">
        <v>2</v>
      </c>
    </row>
    <row r="3" spans="1:2">
      <c r="A3" s="3" t="s">
        <v>288</v>
      </c>
    </row>
    <row r="4" spans="1:2">
      <c r="A4" s="4" t="s">
        <v>288</v>
      </c>
      <c r="B4" s="4" t="s">
        <v>2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0</v>
      </c>
      <c r="B1" s="2" t="s">
        <v>1</v>
      </c>
    </row>
    <row r="2" spans="1:2">
      <c r="B2" s="2" t="s">
        <v>2</v>
      </c>
    </row>
    <row r="3" spans="1:2">
      <c r="A3" s="3" t="s">
        <v>290</v>
      </c>
    </row>
    <row r="4" spans="1:2">
      <c r="A4" s="4" t="s">
        <v>290</v>
      </c>
      <c r="B4" s="4" t="s">
        <v>2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6" t="n">
        <v>484959</v>
      </c>
      <c r="C3" s="6" t="n">
        <v>644073</v>
      </c>
    </row>
    <row r="4" spans="1:3">
      <c r="A4" s="4" t="s">
        <v>66</v>
      </c>
      <c r="B4" s="5" t="n">
        <v>394</v>
      </c>
      <c r="C4" s="5" t="n">
        <v>400</v>
      </c>
    </row>
    <row r="5" spans="1:3">
      <c r="A5" s="4" t="s">
        <v>67</v>
      </c>
      <c r="B5" s="5" t="n">
        <v>157436</v>
      </c>
      <c r="C5" s="5" t="n">
        <v>133993</v>
      </c>
    </row>
    <row r="6" spans="1:3">
      <c r="A6" s="4" t="s">
        <v>68</v>
      </c>
      <c r="B6" s="5" t="n">
        <v>59031</v>
      </c>
      <c r="C6" s="5" t="n">
        <v>61611</v>
      </c>
    </row>
    <row r="7" spans="1:3">
      <c r="A7" s="3" t="s">
        <v>69</v>
      </c>
    </row>
    <row r="8" spans="1:3">
      <c r="A8" s="4" t="s">
        <v>70</v>
      </c>
      <c r="B8" s="5" t="n">
        <v>689576</v>
      </c>
      <c r="C8" s="5" t="n">
        <v>745466</v>
      </c>
    </row>
    <row r="9" spans="1:3">
      <c r="A9" s="4" t="s">
        <v>71</v>
      </c>
      <c r="B9" s="5" t="n">
        <v>998392</v>
      </c>
      <c r="C9" s="5" t="n">
        <v>875658</v>
      </c>
    </row>
    <row r="10" spans="1:3">
      <c r="A10" s="4" t="s">
        <v>72</v>
      </c>
      <c r="B10" s="5" t="n">
        <v>386326</v>
      </c>
      <c r="C10" s="5" t="n">
        <v>351012</v>
      </c>
    </row>
    <row r="11" spans="1:3">
      <c r="A11" s="4" t="s">
        <v>73</v>
      </c>
      <c r="B11" s="5" t="n">
        <v>20007</v>
      </c>
      <c r="C11" s="5" t="n">
        <v>19679</v>
      </c>
    </row>
    <row r="12" spans="1:3">
      <c r="A12" s="4" t="s">
        <v>74</v>
      </c>
      <c r="B12" s="5" t="n">
        <v>2094301</v>
      </c>
      <c r="C12" s="5" t="n">
        <v>1991815</v>
      </c>
    </row>
    <row r="13" spans="1:3">
      <c r="A13" s="4" t="s">
        <v>75</v>
      </c>
      <c r="B13" s="5" t="n">
        <v>2106361</v>
      </c>
      <c r="C13" s="5" t="n">
        <v>1393246</v>
      </c>
    </row>
    <row r="14" spans="1:3">
      <c r="A14" s="4" t="s">
        <v>76</v>
      </c>
      <c r="B14" s="5" t="n">
        <v>7381400</v>
      </c>
      <c r="C14" s="5" t="n">
        <v>6930458</v>
      </c>
    </row>
    <row r="15" spans="1:3">
      <c r="A15" s="4" t="s">
        <v>77</v>
      </c>
      <c r="B15" s="5" t="n">
        <v>-61136</v>
      </c>
      <c r="C15" s="5" t="n">
        <v>-59486</v>
      </c>
    </row>
    <row r="16" spans="1:3">
      <c r="A16" s="4" t="s">
        <v>78</v>
      </c>
      <c r="B16" s="5" t="n">
        <v>7320264</v>
      </c>
      <c r="C16" s="5" t="n">
        <v>6870972</v>
      </c>
    </row>
    <row r="17" spans="1:3">
      <c r="A17" s="4" t="s">
        <v>79</v>
      </c>
      <c r="B17" s="5" t="n">
        <v>1780280</v>
      </c>
      <c r="C17" s="5" t="n">
        <v>1440287</v>
      </c>
    </row>
    <row r="18" spans="1:3">
      <c r="A18" s="4" t="s">
        <v>80</v>
      </c>
      <c r="B18" s="5" t="n">
        <v>219982</v>
      </c>
      <c r="C18" s="5" t="n">
        <v>237373</v>
      </c>
    </row>
    <row r="19" spans="1:3">
      <c r="A19" s="4" t="s">
        <v>81</v>
      </c>
      <c r="B19" s="5" t="n">
        <v>117059</v>
      </c>
    </row>
    <row r="20" spans="1:3">
      <c r="A20" s="4" t="s">
        <v>82</v>
      </c>
      <c r="B20" s="5" t="n">
        <v>510791</v>
      </c>
      <c r="C20" s="5" t="n">
        <v>580362</v>
      </c>
    </row>
    <row r="21" spans="1:3">
      <c r="A21" s="4" t="s">
        <v>83</v>
      </c>
      <c r="B21" s="5" t="n">
        <v>291435</v>
      </c>
      <c r="C21" s="5" t="n">
        <v>291435</v>
      </c>
    </row>
    <row r="22" spans="1:3">
      <c r="A22" s="4" t="s">
        <v>84</v>
      </c>
      <c r="B22" s="5" t="n">
        <v>30155</v>
      </c>
      <c r="C22" s="5" t="n">
        <v>38005</v>
      </c>
    </row>
    <row r="23" spans="1:3">
      <c r="A23" s="4" t="s">
        <v>85</v>
      </c>
      <c r="B23" s="5" t="n">
        <v>15172448</v>
      </c>
      <c r="C23" s="5" t="n">
        <v>13683572</v>
      </c>
    </row>
    <row r="24" spans="1:3">
      <c r="A24" s="3" t="s">
        <v>86</v>
      </c>
    </row>
    <row r="25" spans="1:3">
      <c r="A25" s="4" t="s">
        <v>87</v>
      </c>
      <c r="B25" s="5" t="n">
        <v>2769556</v>
      </c>
      <c r="C25" s="5" t="n">
        <v>2560750</v>
      </c>
    </row>
    <row r="26" spans="1:3">
      <c r="A26" s="4" t="s">
        <v>88</v>
      </c>
      <c r="B26" s="5" t="n">
        <v>6262658</v>
      </c>
      <c r="C26" s="5" t="n">
        <v>5975406</v>
      </c>
    </row>
    <row r="27" spans="1:3">
      <c r="A27" s="4" t="s">
        <v>89</v>
      </c>
      <c r="B27" s="5" t="n">
        <v>9032214</v>
      </c>
      <c r="C27" s="5" t="n">
        <v>8536156</v>
      </c>
    </row>
    <row r="28" spans="1:3">
      <c r="A28" s="4" t="s">
        <v>90</v>
      </c>
      <c r="B28" s="5" t="n">
        <v>1605518</v>
      </c>
      <c r="C28" s="5" t="n">
        <v>1294925</v>
      </c>
    </row>
    <row r="29" spans="1:3">
      <c r="A29" s="4" t="s">
        <v>91</v>
      </c>
      <c r="B29" s="5" t="n">
        <v>1424010</v>
      </c>
      <c r="C29" s="5" t="n">
        <v>1065807</v>
      </c>
    </row>
    <row r="30" spans="1:3">
      <c r="A30" s="4" t="s">
        <v>92</v>
      </c>
      <c r="B30" s="5" t="n">
        <v>43817</v>
      </c>
      <c r="C30" s="5" t="n">
        <v>81667</v>
      </c>
    </row>
    <row r="31" spans="1:3">
      <c r="A31" s="4" t="s">
        <v>93</v>
      </c>
      <c r="B31" s="5" t="n">
        <v>283769</v>
      </c>
      <c r="C31" s="5" t="n">
        <v>228872</v>
      </c>
    </row>
    <row r="32" spans="1:3">
      <c r="A32" s="4" t="s">
        <v>94</v>
      </c>
      <c r="B32" s="5" t="n">
        <v>128402</v>
      </c>
    </row>
    <row r="33" spans="1:3">
      <c r="A33" s="4" t="s">
        <v>95</v>
      </c>
      <c r="B33" s="5" t="n">
        <v>67012</v>
      </c>
      <c r="C33" s="5" t="n">
        <v>67012</v>
      </c>
    </row>
    <row r="34" spans="1:3">
      <c r="A34" s="4" t="s">
        <v>96</v>
      </c>
      <c r="B34" s="5" t="n">
        <v>458910</v>
      </c>
      <c r="C34" s="5" t="n">
        <v>435240</v>
      </c>
    </row>
    <row r="35" spans="1:3">
      <c r="A35" s="4" t="s">
        <v>97</v>
      </c>
      <c r="B35" s="5" t="n">
        <v>13043652</v>
      </c>
      <c r="C35" s="5" t="n">
        <v>11709679</v>
      </c>
    </row>
    <row r="36" spans="1:3">
      <c r="A36" s="4" t="s">
        <v>98</v>
      </c>
      <c r="B36" s="4" t="s">
        <v>99</v>
      </c>
      <c r="C36" s="4" t="s">
        <v>99</v>
      </c>
    </row>
    <row r="37" spans="1:3">
      <c r="A37" s="3" t="s">
        <v>100</v>
      </c>
    </row>
    <row r="38" spans="1:3">
      <c r="A38" s="4" t="s">
        <v>101</v>
      </c>
      <c r="B38" s="5" t="n">
        <v>906</v>
      </c>
      <c r="C38" s="5" t="n">
        <v>936</v>
      </c>
    </row>
    <row r="39" spans="1:3">
      <c r="A39" s="4" t="s">
        <v>102</v>
      </c>
      <c r="B39" s="5" t="n">
        <v>1445233</v>
      </c>
      <c r="C39" s="5" t="n">
        <v>1489816</v>
      </c>
    </row>
    <row r="40" spans="1:3">
      <c r="A40" s="4" t="s">
        <v>103</v>
      </c>
      <c r="B40" s="5" t="n">
        <v>11419</v>
      </c>
      <c r="C40" s="5" t="n">
        <v>-8627</v>
      </c>
    </row>
    <row r="41" spans="1:3">
      <c r="A41" s="4" t="s">
        <v>104</v>
      </c>
      <c r="B41" s="5" t="n">
        <v>644860</v>
      </c>
      <c r="C41" s="5" t="n">
        <v>466737</v>
      </c>
    </row>
    <row r="42" spans="1:3">
      <c r="A42" s="4" t="s">
        <v>105</v>
      </c>
      <c r="B42" s="5" t="n">
        <v>776</v>
      </c>
      <c r="C42" s="5" t="n">
        <v>825</v>
      </c>
    </row>
    <row r="43" spans="1:3">
      <c r="A43" s="4" t="s">
        <v>106</v>
      </c>
      <c r="B43" s="5" t="n">
        <v>-155</v>
      </c>
      <c r="C43" s="5" t="n">
        <v>-217</v>
      </c>
    </row>
    <row r="44" spans="1:3">
      <c r="A44" s="4" t="s">
        <v>107</v>
      </c>
      <c r="B44" s="5" t="n">
        <v>2103039</v>
      </c>
      <c r="C44" s="5" t="n">
        <v>1949470</v>
      </c>
    </row>
    <row r="45" spans="1:3">
      <c r="A45" s="4" t="s">
        <v>108</v>
      </c>
      <c r="B45" s="5" t="n">
        <v>25757</v>
      </c>
      <c r="C45" s="5" t="n">
        <v>24423</v>
      </c>
    </row>
    <row r="46" spans="1:3">
      <c r="A46" s="4" t="s">
        <v>109</v>
      </c>
      <c r="B46" s="5" t="n">
        <v>2128796</v>
      </c>
      <c r="C46" s="5" t="n">
        <v>1973893</v>
      </c>
    </row>
    <row r="47" spans="1:3">
      <c r="A47" s="4" t="s">
        <v>110</v>
      </c>
      <c r="B47" s="6" t="n">
        <v>15172448</v>
      </c>
      <c r="C47" s="6" t="n">
        <v>136835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92</v>
      </c>
      <c r="B1" s="2" t="s">
        <v>1</v>
      </c>
    </row>
    <row r="2" spans="1:2">
      <c r="B2" s="2" t="s">
        <v>2</v>
      </c>
    </row>
    <row r="3" spans="1:2">
      <c r="A3" s="3" t="s">
        <v>292</v>
      </c>
    </row>
    <row r="4" spans="1:2">
      <c r="A4" s="4" t="s">
        <v>292</v>
      </c>
      <c r="B4" s="4" t="s">
        <v>2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30</v>
      </c>
      <c r="B1" s="2" t="s">
        <v>1</v>
      </c>
    </row>
    <row r="2" spans="1:2">
      <c r="B2" s="2" t="s">
        <v>2</v>
      </c>
    </row>
    <row r="3" spans="1:2">
      <c r="A3" s="3" t="s">
        <v>130</v>
      </c>
    </row>
    <row r="4" spans="1:2">
      <c r="A4" s="4" t="s">
        <v>130</v>
      </c>
      <c r="B4" s="4" t="s">
        <v>2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5</v>
      </c>
      <c r="B1" s="2" t="s">
        <v>1</v>
      </c>
    </row>
    <row r="2" spans="1:2">
      <c r="B2" s="2" t="s">
        <v>2</v>
      </c>
    </row>
    <row r="3" spans="1:2">
      <c r="A3" s="3" t="s">
        <v>295</v>
      </c>
    </row>
    <row r="4" spans="1:2">
      <c r="A4" s="4" t="s">
        <v>295</v>
      </c>
      <c r="B4" s="4" t="s">
        <v>2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97</v>
      </c>
      <c r="B1" s="2" t="s">
        <v>1</v>
      </c>
    </row>
    <row r="2" spans="1:2">
      <c r="B2" s="2" t="s">
        <v>2</v>
      </c>
    </row>
    <row r="3" spans="1:2">
      <c r="A3" s="3" t="s">
        <v>297</v>
      </c>
    </row>
    <row r="4" spans="1:2">
      <c r="A4" s="4" t="s">
        <v>297</v>
      </c>
      <c r="B4" s="4" t="s">
        <v>2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99</v>
      </c>
      <c r="B1" s="2" t="s">
        <v>1</v>
      </c>
    </row>
    <row r="2" spans="1:2">
      <c r="B2" s="2" t="s">
        <v>2</v>
      </c>
    </row>
    <row r="3" spans="1:2">
      <c r="A3" s="3" t="s">
        <v>299</v>
      </c>
    </row>
    <row r="4" spans="1:2">
      <c r="A4" s="4" t="s">
        <v>299</v>
      </c>
      <c r="B4" s="4" t="s">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1</v>
      </c>
      <c r="B1" s="2" t="s">
        <v>1</v>
      </c>
    </row>
    <row r="2" spans="1:2">
      <c r="B2" s="2" t="s">
        <v>2</v>
      </c>
    </row>
    <row r="3" spans="1:2">
      <c r="A3" s="3" t="s">
        <v>301</v>
      </c>
    </row>
    <row r="4" spans="1:2">
      <c r="A4" s="4" t="s">
        <v>301</v>
      </c>
      <c r="B4"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303</v>
      </c>
      <c r="B1" s="2" t="s">
        <v>1</v>
      </c>
    </row>
    <row r="2" spans="1:2">
      <c r="B2" s="2" t="s">
        <v>2</v>
      </c>
    </row>
    <row r="3" spans="1:2">
      <c r="A3" s="3" t="s">
        <v>303</v>
      </c>
    </row>
    <row r="4" spans="1:2">
      <c r="A4" s="4" t="s">
        <v>303</v>
      </c>
      <c r="B4"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5</v>
      </c>
      <c r="B1" s="2" t="s">
        <v>1</v>
      </c>
    </row>
    <row r="2" spans="1:2">
      <c r="B2" s="2" t="s">
        <v>2</v>
      </c>
    </row>
    <row r="3" spans="1:2">
      <c r="A3" s="3" t="s">
        <v>305</v>
      </c>
    </row>
    <row r="4" spans="1:2">
      <c r="A4" s="4" t="s">
        <v>305</v>
      </c>
      <c r="B4"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7</v>
      </c>
      <c r="B1" s="2" t="s">
        <v>1</v>
      </c>
    </row>
    <row r="2" spans="1:2">
      <c r="B2" s="2" t="s">
        <v>2</v>
      </c>
    </row>
    <row r="3" spans="1:2">
      <c r="A3" s="3" t="s">
        <v>307</v>
      </c>
    </row>
    <row r="4" spans="1:2">
      <c r="A4" s="4" t="s">
        <v>307</v>
      </c>
      <c r="B4"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9</v>
      </c>
      <c r="B1" s="2" t="s">
        <v>1</v>
      </c>
    </row>
    <row r="2" spans="1:2">
      <c r="B2" s="2" t="s">
        <v>2</v>
      </c>
    </row>
    <row r="3" spans="1:2">
      <c r="A3" s="3" t="s">
        <v>309</v>
      </c>
    </row>
    <row r="4" spans="1:2">
      <c r="A4" s="4" t="s">
        <v>309</v>
      </c>
      <c r="B4"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1</v>
      </c>
      <c r="B1" s="2" t="s">
        <v>2</v>
      </c>
      <c r="C1" s="2" t="s">
        <v>63</v>
      </c>
    </row>
    <row r="2" spans="1:3">
      <c r="A2" s="3" t="s">
        <v>112</v>
      </c>
    </row>
    <row r="3" spans="1:3">
      <c r="A3" s="4" t="s">
        <v>113</v>
      </c>
      <c r="B3" s="6" t="n">
        <v>984211</v>
      </c>
      <c r="C3" s="6" t="n">
        <v>886799</v>
      </c>
    </row>
    <row r="4" spans="1:3">
      <c r="A4" s="4" t="s">
        <v>114</v>
      </c>
      <c r="B4" s="6" t="n">
        <v>388930</v>
      </c>
      <c r="C4" s="6" t="n">
        <v>341124</v>
      </c>
    </row>
    <row r="5" spans="1:3">
      <c r="A5" s="4" t="s">
        <v>115</v>
      </c>
      <c r="B5" s="7" t="n">
        <v>0.01</v>
      </c>
      <c r="C5" s="7" t="n">
        <v>0.01</v>
      </c>
    </row>
    <row r="6" spans="1:3">
      <c r="A6" s="4" t="s">
        <v>116</v>
      </c>
      <c r="B6" s="5" t="n">
        <v>125000000</v>
      </c>
      <c r="C6" s="5" t="n">
        <v>125000000</v>
      </c>
    </row>
    <row r="7" spans="1:3">
      <c r="A7" s="4" t="s">
        <v>117</v>
      </c>
      <c r="B7" s="5" t="n">
        <v>90640944</v>
      </c>
      <c r="C7" s="5" t="n">
        <v>93610217</v>
      </c>
    </row>
    <row r="8" spans="1:3">
      <c r="A8" s="4" t="s">
        <v>118</v>
      </c>
      <c r="B8" s="5" t="n">
        <v>90640944</v>
      </c>
      <c r="C8" s="5" t="n">
        <v>93610217</v>
      </c>
    </row>
    <row r="9" spans="1:3">
      <c r="A9" s="4" t="s">
        <v>119</v>
      </c>
      <c r="B9" s="5" t="n">
        <v>7794</v>
      </c>
      <c r="C9" s="5" t="n">
        <v>108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1</v>
      </c>
      <c r="B1" s="2" t="s">
        <v>1</v>
      </c>
    </row>
    <row r="2" spans="1:2">
      <c r="B2" s="2" t="s">
        <v>2</v>
      </c>
    </row>
    <row r="3" spans="1:2">
      <c r="A3" s="3" t="s">
        <v>311</v>
      </c>
    </row>
    <row r="4" spans="1:2">
      <c r="A4" s="4" t="s">
        <v>311</v>
      </c>
      <c r="B4"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13</v>
      </c>
      <c r="B1" s="2" t="s">
        <v>1</v>
      </c>
    </row>
    <row r="2" spans="1:2">
      <c r="B2" s="2" t="s">
        <v>2</v>
      </c>
    </row>
    <row r="3" spans="1:2">
      <c r="A3" s="3" t="s">
        <v>313</v>
      </c>
    </row>
    <row r="4" spans="1:2">
      <c r="A4" s="4" t="s">
        <v>313</v>
      </c>
      <c r="B4"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15</v>
      </c>
      <c r="B1" s="2" t="s">
        <v>1</v>
      </c>
    </row>
    <row r="2" spans="1:2">
      <c r="B2" s="2" t="s">
        <v>2</v>
      </c>
    </row>
    <row r="3" spans="1:2">
      <c r="A3" s="3" t="s">
        <v>315</v>
      </c>
    </row>
    <row r="4" spans="1:2">
      <c r="A4" s="4" t="s">
        <v>315</v>
      </c>
      <c r="B4"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17</v>
      </c>
      <c r="B1" s="2" t="s">
        <v>1</v>
      </c>
    </row>
    <row r="2" spans="1:2">
      <c r="B2" s="2" t="s">
        <v>2</v>
      </c>
    </row>
    <row r="3" spans="1:2">
      <c r="A3" s="3" t="s">
        <v>317</v>
      </c>
    </row>
    <row r="4" spans="1:2">
      <c r="A4" s="4" t="s">
        <v>317</v>
      </c>
      <c r="B4"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9</v>
      </c>
      <c r="B1" s="2" t="s">
        <v>1</v>
      </c>
    </row>
    <row r="2" spans="1:2">
      <c r="B2" s="2" t="s">
        <v>2</v>
      </c>
    </row>
    <row r="3" spans="1:2">
      <c r="A3" s="3" t="s">
        <v>319</v>
      </c>
    </row>
    <row r="4" spans="1:2">
      <c r="A4" s="4" t="s">
        <v>319</v>
      </c>
      <c r="B4"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1</v>
      </c>
      <c r="B1" s="2" t="s">
        <v>1</v>
      </c>
    </row>
    <row r="2" spans="1:2">
      <c r="B2" s="2" t="s">
        <v>2</v>
      </c>
    </row>
    <row r="3" spans="1:2">
      <c r="A3" s="3" t="s">
        <v>321</v>
      </c>
    </row>
    <row r="4" spans="1:2">
      <c r="A4" s="4" t="s">
        <v>321</v>
      </c>
      <c r="B4"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23</v>
      </c>
      <c r="B1" s="2" t="s">
        <v>1</v>
      </c>
    </row>
    <row r="2" spans="1:2">
      <c r="B2" s="2" t="s">
        <v>2</v>
      </c>
    </row>
    <row r="3" spans="1:2">
      <c r="A3" s="3" t="s">
        <v>323</v>
      </c>
    </row>
    <row r="4" spans="1:2">
      <c r="A4" s="4" t="s">
        <v>323</v>
      </c>
      <c r="B4"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25</v>
      </c>
      <c r="B1" s="2" t="s">
        <v>1</v>
      </c>
    </row>
    <row r="2" spans="1:2">
      <c r="B2" s="2" t="s">
        <v>2</v>
      </c>
    </row>
    <row r="3" spans="1:2">
      <c r="A3" s="3" t="s">
        <v>325</v>
      </c>
    </row>
    <row r="4" spans="1:2">
      <c r="A4" s="4" t="s">
        <v>325</v>
      </c>
      <c r="B4"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0</v>
      </c>
      <c r="B1" s="2" t="s">
        <v>1</v>
      </c>
    </row>
    <row r="2" spans="1:2">
      <c r="B2" s="2" t="s">
        <v>2</v>
      </c>
    </row>
    <row r="3" spans="1:2">
      <c r="A3" s="3" t="s">
        <v>330</v>
      </c>
    </row>
    <row r="4" spans="1:2">
      <c r="A4" s="4" t="s">
        <v>330</v>
      </c>
      <c r="B4"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63</v>
      </c>
      <c r="D2" s="2" t="s">
        <v>121</v>
      </c>
    </row>
    <row r="3" spans="1:4">
      <c r="A3" s="3" t="s">
        <v>122</v>
      </c>
    </row>
    <row r="4" spans="1:4">
      <c r="A4" s="4" t="s">
        <v>123</v>
      </c>
      <c r="B4" s="6" t="n">
        <v>460471</v>
      </c>
      <c r="C4" s="6" t="n">
        <v>436725</v>
      </c>
      <c r="D4" s="6" t="n">
        <v>411988</v>
      </c>
    </row>
    <row r="5" spans="1:4">
      <c r="A5" s="4" t="s">
        <v>124</v>
      </c>
      <c r="B5" s="5" t="n">
        <v>69582</v>
      </c>
      <c r="C5" s="5" t="n">
        <v>66914</v>
      </c>
      <c r="D5" s="5" t="n">
        <v>41048</v>
      </c>
    </row>
    <row r="6" spans="1:4">
      <c r="A6" s="3" t="s">
        <v>69</v>
      </c>
    </row>
    <row r="7" spans="1:4">
      <c r="A7" s="4" t="s">
        <v>125</v>
      </c>
      <c r="B7" s="5" t="n">
        <v>62104</v>
      </c>
      <c r="C7" s="5" t="n">
        <v>50975</v>
      </c>
      <c r="D7" s="5" t="n">
        <v>36472</v>
      </c>
    </row>
    <row r="8" spans="1:4">
      <c r="A8" s="4" t="s">
        <v>126</v>
      </c>
      <c r="B8" s="5" t="n">
        <v>6159</v>
      </c>
      <c r="C8" s="5" t="n">
        <v>6834</v>
      </c>
      <c r="D8" s="5" t="n">
        <v>5807</v>
      </c>
    </row>
    <row r="9" spans="1:4">
      <c r="A9" s="4" t="s">
        <v>127</v>
      </c>
      <c r="B9" s="5" t="n">
        <v>16513</v>
      </c>
      <c r="C9" s="5" t="n">
        <v>17980</v>
      </c>
      <c r="D9" s="5" t="n">
        <v>11841</v>
      </c>
    </row>
    <row r="10" spans="1:4">
      <c r="A10" s="4" t="s">
        <v>128</v>
      </c>
      <c r="B10" s="5" t="n">
        <v>614829</v>
      </c>
      <c r="C10" s="5" t="n">
        <v>579428</v>
      </c>
      <c r="D10" s="5" t="n">
        <v>507156</v>
      </c>
    </row>
    <row r="11" spans="1:4">
      <c r="A11" s="3" t="s">
        <v>129</v>
      </c>
    </row>
    <row r="12" spans="1:4">
      <c r="A12" s="4" t="s">
        <v>130</v>
      </c>
      <c r="B12" s="5" t="n">
        <v>71509</v>
      </c>
      <c r="C12" s="5" t="n">
        <v>46002</v>
      </c>
      <c r="D12" s="5" t="n">
        <v>24695</v>
      </c>
    </row>
    <row r="13" spans="1:4">
      <c r="A13" s="4" t="s">
        <v>131</v>
      </c>
      <c r="B13" s="5" t="n">
        <v>60086</v>
      </c>
      <c r="C13" s="5" t="n">
        <v>56733</v>
      </c>
      <c r="D13" s="5" t="n">
        <v>32337</v>
      </c>
    </row>
    <row r="14" spans="1:4">
      <c r="A14" s="4" t="s">
        <v>91</v>
      </c>
      <c r="B14" s="5" t="n">
        <v>26778</v>
      </c>
      <c r="C14" s="5" t="n">
        <v>25816</v>
      </c>
      <c r="D14" s="5" t="n">
        <v>13751</v>
      </c>
    </row>
    <row r="15" spans="1:4">
      <c r="A15" s="4" t="s">
        <v>93</v>
      </c>
      <c r="B15" s="5" t="n">
        <v>10754</v>
      </c>
      <c r="C15" s="5" t="n">
        <v>10263</v>
      </c>
      <c r="D15" s="5" t="n">
        <v>10931</v>
      </c>
    </row>
    <row r="16" spans="1:4">
      <c r="A16" s="4" t="s">
        <v>95</v>
      </c>
      <c r="B16" s="5" t="n">
        <v>3851</v>
      </c>
      <c r="C16" s="5" t="n">
        <v>3663</v>
      </c>
      <c r="D16" s="5" t="n">
        <v>3016</v>
      </c>
    </row>
    <row r="17" spans="1:4">
      <c r="A17" s="4" t="s">
        <v>127</v>
      </c>
      <c r="B17" s="5" t="n">
        <v>545</v>
      </c>
      <c r="C17" s="5" t="n">
        <v>627</v>
      </c>
      <c r="D17" s="5" t="n">
        <v>678</v>
      </c>
    </row>
    <row r="18" spans="1:4">
      <c r="A18" s="4" t="s">
        <v>132</v>
      </c>
      <c r="B18" s="5" t="n">
        <v>173523</v>
      </c>
      <c r="C18" s="5" t="n">
        <v>143104</v>
      </c>
      <c r="D18" s="5" t="n">
        <v>85408</v>
      </c>
    </row>
    <row r="19" spans="1:4">
      <c r="A19" s="4" t="s">
        <v>133</v>
      </c>
      <c r="B19" s="5" t="n">
        <v>441306</v>
      </c>
      <c r="C19" s="5" t="n">
        <v>436324</v>
      </c>
      <c r="D19" s="5" t="n">
        <v>421748</v>
      </c>
    </row>
    <row r="20" spans="1:4">
      <c r="A20" s="4" t="s">
        <v>134</v>
      </c>
      <c r="B20" s="5" t="n">
        <v>7206</v>
      </c>
      <c r="C20" s="5" t="n">
        <v>5088</v>
      </c>
      <c r="D20" s="5" t="n">
        <v>14271</v>
      </c>
    </row>
    <row r="21" spans="1:4">
      <c r="A21" s="4" t="s">
        <v>135</v>
      </c>
      <c r="B21" s="5" t="n">
        <v>434100</v>
      </c>
      <c r="C21" s="5" t="n">
        <v>431236</v>
      </c>
      <c r="D21" s="5" t="n">
        <v>407477</v>
      </c>
    </row>
    <row r="22" spans="1:4">
      <c r="A22" s="3" t="s">
        <v>136</v>
      </c>
    </row>
    <row r="23" spans="1:4">
      <c r="A23" s="4" t="s">
        <v>137</v>
      </c>
      <c r="B23" s="5" t="n">
        <v>504935</v>
      </c>
      <c r="C23" s="5" t="n">
        <v>445116</v>
      </c>
      <c r="D23" s="5" t="n">
        <v>538468</v>
      </c>
    </row>
    <row r="24" spans="1:4">
      <c r="A24" s="4" t="s">
        <v>138</v>
      </c>
      <c r="B24" s="5" t="n">
        <v>130003</v>
      </c>
      <c r="C24" s="5" t="n">
        <v>103563</v>
      </c>
      <c r="D24" s="5" t="n">
        <v>93944</v>
      </c>
    </row>
    <row r="25" spans="1:4">
      <c r="A25" s="4" t="s">
        <v>139</v>
      </c>
      <c r="B25" s="5" t="n">
        <v>137742</v>
      </c>
      <c r="C25" s="5" t="n">
        <v>150989</v>
      </c>
      <c r="D25" s="5" t="n">
        <v>156464</v>
      </c>
    </row>
    <row r="26" spans="1:4">
      <c r="A26" s="4" t="s">
        <v>140</v>
      </c>
      <c r="B26" s="5" t="n">
        <v>103787</v>
      </c>
      <c r="C26" s="5" t="n">
        <v>90066</v>
      </c>
      <c r="D26" s="5" t="n">
        <v>109920</v>
      </c>
    </row>
    <row r="27" spans="1:4">
      <c r="A27" s="4" t="s">
        <v>141</v>
      </c>
      <c r="B27" s="5" t="n">
        <v>132284</v>
      </c>
      <c r="C27" s="5" t="n">
        <v>136751</v>
      </c>
      <c r="D27" s="5" t="n">
        <v>142298</v>
      </c>
    </row>
    <row r="28" spans="1:4">
      <c r="A28" s="4" t="s">
        <v>127</v>
      </c>
      <c r="B28" s="5" t="n">
        <v>197265</v>
      </c>
      <c r="C28" s="5" t="n">
        <v>96305</v>
      </c>
      <c r="D28" s="5" t="n">
        <v>163970</v>
      </c>
    </row>
    <row r="29" spans="1:4">
      <c r="A29" s="4" t="s">
        <v>142</v>
      </c>
      <c r="B29" s="5" t="n">
        <v>1206016</v>
      </c>
      <c r="C29" s="5" t="n">
        <v>1022790</v>
      </c>
      <c r="D29" s="5" t="n">
        <v>1205064</v>
      </c>
    </row>
    <row r="30" spans="1:4">
      <c r="A30" s="3" t="s">
        <v>143</v>
      </c>
    </row>
    <row r="31" spans="1:4">
      <c r="A31" s="4" t="s">
        <v>144</v>
      </c>
      <c r="B31" s="5" t="n">
        <v>856265</v>
      </c>
      <c r="C31" s="5" t="n">
        <v>768688</v>
      </c>
      <c r="D31" s="5" t="n">
        <v>816994</v>
      </c>
    </row>
    <row r="32" spans="1:4">
      <c r="A32" s="4" t="s">
        <v>145</v>
      </c>
      <c r="B32" s="5" t="n">
        <v>114327</v>
      </c>
      <c r="C32" s="5" t="n">
        <v>115207</v>
      </c>
      <c r="D32" s="5" t="n">
        <v>113943</v>
      </c>
    </row>
    <row r="33" spans="1:4">
      <c r="A33" s="4" t="s">
        <v>146</v>
      </c>
      <c r="B33" s="5" t="n">
        <v>96093</v>
      </c>
      <c r="C33" s="5" t="n">
        <v>105752</v>
      </c>
      <c r="D33" s="5" t="n">
        <v>101521</v>
      </c>
    </row>
    <row r="34" spans="1:4">
      <c r="A34" s="4" t="s">
        <v>147</v>
      </c>
      <c r="B34" s="5" t="n">
        <v>68940</v>
      </c>
      <c r="C34" s="5" t="n">
        <v>79347</v>
      </c>
      <c r="D34" s="5" t="n">
        <v>94701</v>
      </c>
    </row>
    <row r="35" spans="1:4">
      <c r="A35" s="4" t="s">
        <v>127</v>
      </c>
      <c r="B35" s="5" t="n">
        <v>204182</v>
      </c>
      <c r="C35" s="5" t="n">
        <v>224255</v>
      </c>
      <c r="D35" s="5" t="n">
        <v>242096</v>
      </c>
    </row>
    <row r="36" spans="1:4">
      <c r="A36" s="4" t="s">
        <v>148</v>
      </c>
      <c r="B36" s="5" t="n">
        <v>1339807</v>
      </c>
      <c r="C36" s="5" t="n">
        <v>1293249</v>
      </c>
      <c r="D36" s="5" t="n">
        <v>1369255</v>
      </c>
    </row>
    <row r="37" spans="1:4">
      <c r="A37" s="4" t="s">
        <v>149</v>
      </c>
      <c r="B37" s="5" t="n">
        <v>300309</v>
      </c>
      <c r="C37" s="5" t="n">
        <v>160777</v>
      </c>
      <c r="D37" s="5" t="n">
        <v>243286</v>
      </c>
    </row>
    <row r="38" spans="1:4">
      <c r="A38" s="4" t="s">
        <v>150</v>
      </c>
      <c r="B38" s="5" t="n">
        <v>67332</v>
      </c>
      <c r="C38" s="5" t="n">
        <v>35050</v>
      </c>
      <c r="D38" s="5" t="n">
        <v>110142</v>
      </c>
    </row>
    <row r="39" spans="1:4">
      <c r="A39" s="4" t="s">
        <v>151</v>
      </c>
      <c r="B39" s="5" t="n">
        <v>232977</v>
      </c>
      <c r="C39" s="5" t="n">
        <v>125727</v>
      </c>
      <c r="D39" s="5" t="n">
        <v>133144</v>
      </c>
    </row>
    <row r="40" spans="1:4">
      <c r="A40" s="4" t="s">
        <v>152</v>
      </c>
      <c r="B40" s="5" t="n">
        <v>7686</v>
      </c>
      <c r="C40" s="5" t="n">
        <v>4286</v>
      </c>
      <c r="D40" s="5" t="n">
        <v>600</v>
      </c>
    </row>
    <row r="41" spans="1:4">
      <c r="A41" s="4" t="s">
        <v>153</v>
      </c>
      <c r="B41" s="6" t="n">
        <v>225291</v>
      </c>
      <c r="C41" s="6" t="n">
        <v>121441</v>
      </c>
      <c r="D41" s="6" t="n">
        <v>132544</v>
      </c>
    </row>
    <row r="42" spans="1:4">
      <c r="A42" s="3" t="s">
        <v>154</v>
      </c>
    </row>
    <row r="43" spans="1:4">
      <c r="A43" s="4" t="s">
        <v>155</v>
      </c>
      <c r="B43" s="7" t="n">
        <v>2.44</v>
      </c>
      <c r="C43" s="7" t="n">
        <v>1.28</v>
      </c>
      <c r="D43" s="7" t="n">
        <v>1.36</v>
      </c>
    </row>
    <row r="44" spans="1:4">
      <c r="A44" s="4" t="s">
        <v>156</v>
      </c>
      <c r="B44" s="7" t="n">
        <v>2.44</v>
      </c>
      <c r="C44" s="7" t="n">
        <v>1.28</v>
      </c>
      <c r="D44" s="7" t="n">
        <v>1.36</v>
      </c>
    </row>
    <row r="45" spans="1:4">
      <c r="A45" s="3" t="s">
        <v>157</v>
      </c>
    </row>
    <row r="46" spans="1:4">
      <c r="A46" s="4" t="s">
        <v>158</v>
      </c>
      <c r="B46" s="5" t="n">
        <v>92345</v>
      </c>
      <c r="C46" s="5" t="n">
        <v>94969</v>
      </c>
      <c r="D46" s="5" t="n">
        <v>97137</v>
      </c>
    </row>
    <row r="47" spans="1:4">
      <c r="A47" s="4" t="s">
        <v>159</v>
      </c>
      <c r="B47" s="5" t="n">
        <v>92394</v>
      </c>
      <c r="C47" s="5" t="n">
        <v>95067</v>
      </c>
      <c r="D47" s="5" t="n">
        <v>9735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32</v>
      </c>
      <c r="B1" s="2" t="s">
        <v>1</v>
      </c>
    </row>
    <row r="2" spans="1:2">
      <c r="B2" s="2" t="s">
        <v>2</v>
      </c>
    </row>
    <row r="3" spans="1:2">
      <c r="A3" s="3" t="s">
        <v>332</v>
      </c>
    </row>
    <row r="4" spans="1:2">
      <c r="A4" s="4" t="s">
        <v>332</v>
      </c>
      <c r="B4"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4</v>
      </c>
      <c r="B1" s="2" t="s">
        <v>1</v>
      </c>
    </row>
    <row r="2" spans="1:2">
      <c r="B2" s="2" t="s">
        <v>2</v>
      </c>
    </row>
    <row r="3" spans="1:2">
      <c r="A3" s="3" t="s">
        <v>334</v>
      </c>
    </row>
    <row r="4" spans="1:2">
      <c r="A4" s="4" t="s">
        <v>334</v>
      </c>
      <c r="B4" s="4" t="s">
        <v>3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36</v>
      </c>
      <c r="B1" s="2" t="s">
        <v>1</v>
      </c>
    </row>
    <row r="2" spans="1:2">
      <c r="B2" s="2" t="s">
        <v>2</v>
      </c>
    </row>
    <row r="3" spans="1:2">
      <c r="A3" s="3" t="s">
        <v>336</v>
      </c>
    </row>
    <row r="4" spans="1:2">
      <c r="A4" s="4" t="s">
        <v>336</v>
      </c>
      <c r="B4" s="4" t="s">
        <v>3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8</v>
      </c>
      <c r="B1" s="2" t="s">
        <v>1</v>
      </c>
    </row>
    <row r="2" spans="1:2">
      <c r="B2" s="2" t="s">
        <v>2</v>
      </c>
    </row>
    <row r="3" spans="1:2">
      <c r="A3" s="3" t="s">
        <v>338</v>
      </c>
    </row>
    <row r="4" spans="1:2">
      <c r="A4" s="4" t="s">
        <v>338</v>
      </c>
      <c r="B4" s="4" t="s">
        <v>3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0</v>
      </c>
      <c r="B1" s="2" t="s">
        <v>1</v>
      </c>
    </row>
    <row r="2" spans="1:2">
      <c r="B2" s="2" t="s">
        <v>2</v>
      </c>
    </row>
    <row r="3" spans="1:2">
      <c r="A3" s="3" t="s">
        <v>340</v>
      </c>
    </row>
    <row r="4" spans="1:2">
      <c r="A4" s="4" t="s">
        <v>340</v>
      </c>
      <c r="B4" s="4" t="s">
        <v>3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2</v>
      </c>
      <c r="B1" s="2" t="s">
        <v>1</v>
      </c>
    </row>
    <row r="2" spans="1:2">
      <c r="B2" s="2" t="s">
        <v>2</v>
      </c>
    </row>
    <row r="3" spans="1:2">
      <c r="A3" s="3" t="s">
        <v>342</v>
      </c>
    </row>
    <row r="4" spans="1:2">
      <c r="A4" s="4" t="s">
        <v>342</v>
      </c>
      <c r="B4" s="4" t="s">
        <v>3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44</v>
      </c>
      <c r="B1" s="2" t="s">
        <v>1</v>
      </c>
    </row>
    <row r="2" spans="1:2">
      <c r="B2" s="2" t="s">
        <v>2</v>
      </c>
    </row>
    <row r="3" spans="1:2">
      <c r="A3" s="3" t="s">
        <v>344</v>
      </c>
    </row>
    <row r="4" spans="1:2">
      <c r="A4" s="4" t="s">
        <v>344</v>
      </c>
      <c r="B4" s="4" t="s">
        <v>3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8"/>
    <col customWidth="1" max="2" min="2" width="80"/>
  </cols>
  <sheetData>
    <row r="1" spans="1:2">
      <c r="A1" s="1" t="s">
        <v>346</v>
      </c>
      <c r="B1" s="2" t="s">
        <v>1</v>
      </c>
    </row>
    <row r="2" spans="1:2">
      <c r="B2" s="2" t="s">
        <v>2</v>
      </c>
    </row>
    <row r="3" spans="1:2">
      <c r="A3" s="3" t="s">
        <v>274</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280</v>
      </c>
      <c r="B9" s="4" t="s">
        <v>357</v>
      </c>
    </row>
    <row r="10" spans="1:2">
      <c r="A10" s="4" t="s">
        <v>358</v>
      </c>
      <c r="B10" s="4" t="s">
        <v>359</v>
      </c>
    </row>
    <row r="11" spans="1:2">
      <c r="A11" s="4" t="s">
        <v>360</v>
      </c>
      <c r="B11" s="4" t="s">
        <v>361</v>
      </c>
    </row>
    <row r="12" spans="1:2">
      <c r="A12" s="4" t="s">
        <v>362</v>
      </c>
      <c r="B12" s="4" t="s">
        <v>363</v>
      </c>
    </row>
    <row r="13" spans="1:2">
      <c r="A13" s="4" t="s">
        <v>364</v>
      </c>
      <c r="B13" s="4" t="s">
        <v>365</v>
      </c>
    </row>
    <row r="14" spans="1:2">
      <c r="A14" s="4" t="s">
        <v>366</v>
      </c>
      <c r="B14" s="4" t="s">
        <v>367</v>
      </c>
    </row>
    <row r="15" spans="1:2">
      <c r="A15" s="4" t="s">
        <v>327</v>
      </c>
      <c r="B15" s="4" t="s">
        <v>368</v>
      </c>
    </row>
    <row r="16" spans="1:2">
      <c r="A16" s="4" t="s">
        <v>369</v>
      </c>
      <c r="B16" s="4" t="s">
        <v>370</v>
      </c>
    </row>
    <row r="17" spans="1:2">
      <c r="A17" s="4" t="s">
        <v>288</v>
      </c>
      <c r="B17" s="4" t="s">
        <v>371</v>
      </c>
    </row>
    <row r="18" spans="1:2">
      <c r="A18" s="4" t="s">
        <v>299</v>
      </c>
      <c r="B18" s="4" t="s">
        <v>372</v>
      </c>
    </row>
    <row r="19" spans="1:2">
      <c r="A19" s="4" t="s">
        <v>373</v>
      </c>
      <c r="B19" s="4" t="s">
        <v>374</v>
      </c>
    </row>
    <row r="20" spans="1:2">
      <c r="A20" s="4" t="s">
        <v>375</v>
      </c>
      <c r="B20" s="4" t="s">
        <v>376</v>
      </c>
    </row>
    <row r="21" spans="1:2">
      <c r="A21" s="4" t="s">
        <v>377</v>
      </c>
      <c r="B21" s="4" t="s">
        <v>378</v>
      </c>
    </row>
    <row r="22" spans="1:2">
      <c r="A22" s="4" t="s">
        <v>83</v>
      </c>
      <c r="B22" s="4" t="s">
        <v>379</v>
      </c>
    </row>
    <row r="23" spans="1:2">
      <c r="A23" s="4" t="s">
        <v>380</v>
      </c>
      <c r="B23" s="4" t="s">
        <v>381</v>
      </c>
    </row>
    <row r="24" spans="1:2">
      <c r="A24" s="4" t="s">
        <v>292</v>
      </c>
      <c r="B24" s="4" t="s">
        <v>382</v>
      </c>
    </row>
    <row r="25" spans="1:2">
      <c r="A25" s="4" t="s">
        <v>321</v>
      </c>
      <c r="B25" s="4" t="s">
        <v>383</v>
      </c>
    </row>
    <row r="26" spans="1:2">
      <c r="A26" s="4" t="s">
        <v>384</v>
      </c>
      <c r="B26" s="4" t="s">
        <v>385</v>
      </c>
    </row>
    <row r="27" spans="1:2">
      <c r="A27" s="4" t="s">
        <v>330</v>
      </c>
      <c r="B27" s="4" t="s">
        <v>386</v>
      </c>
    </row>
    <row r="28" spans="1:2">
      <c r="A28" s="4" t="s">
        <v>387</v>
      </c>
      <c r="B28" s="4" t="s">
        <v>388</v>
      </c>
    </row>
    <row r="29" spans="1:2">
      <c r="A29" s="4" t="s">
        <v>313</v>
      </c>
      <c r="B29" s="4" t="s">
        <v>389</v>
      </c>
    </row>
    <row r="30" spans="1:2">
      <c r="A30" s="4" t="s">
        <v>390</v>
      </c>
      <c r="B30" s="4" t="s">
        <v>391</v>
      </c>
    </row>
    <row r="31" spans="1:2">
      <c r="A31" s="4" t="s">
        <v>303</v>
      </c>
      <c r="B31" s="4" t="s">
        <v>392</v>
      </c>
    </row>
    <row r="32" spans="1:2">
      <c r="A32" s="4" t="s">
        <v>393</v>
      </c>
      <c r="B32" s="4" t="s">
        <v>394</v>
      </c>
    </row>
    <row r="33" spans="1:2">
      <c r="A33" s="4" t="s">
        <v>395</v>
      </c>
      <c r="B33" s="4" t="s">
        <v>396</v>
      </c>
    </row>
    <row r="34" spans="1:2">
      <c r="A34" s="4" t="s">
        <v>397</v>
      </c>
      <c r="B34" s="4" t="s">
        <v>3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76</v>
      </c>
    </row>
    <row r="4" spans="1:2">
      <c r="A4" s="4" t="s">
        <v>400</v>
      </c>
      <c r="B4" s="4" t="s">
        <v>401</v>
      </c>
    </row>
    <row r="5" spans="1:2">
      <c r="A5" s="4" t="s">
        <v>402</v>
      </c>
      <c r="B5" s="4" t="s">
        <v>403</v>
      </c>
    </row>
    <row r="6" spans="1:2">
      <c r="A6" s="4" t="s">
        <v>404</v>
      </c>
      <c r="B6" s="4" t="s">
        <v>405</v>
      </c>
    </row>
    <row r="7" spans="1:2">
      <c r="A7" s="4" t="s">
        <v>406</v>
      </c>
      <c r="B7" s="4" t="s">
        <v>4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78</v>
      </c>
    </row>
    <row r="4" spans="1:2">
      <c r="A4" s="4" t="s">
        <v>409</v>
      </c>
      <c r="B4" s="4" t="s">
        <v>410</v>
      </c>
    </row>
    <row r="5" spans="1:2">
      <c r="A5" s="4" t="s">
        <v>411</v>
      </c>
      <c r="B5" s="4" t="s">
        <v>412</v>
      </c>
    </row>
    <row r="6" spans="1:2">
      <c r="A6" s="4" t="s">
        <v>413</v>
      </c>
      <c r="B6" s="4" t="s">
        <v>414</v>
      </c>
    </row>
    <row r="7" spans="1:2">
      <c r="A7" s="4" t="s">
        <v>415</v>
      </c>
      <c r="B7" s="4" t="s">
        <v>416</v>
      </c>
    </row>
    <row r="8" spans="1:2">
      <c r="A8" s="4" t="s">
        <v>417</v>
      </c>
      <c r="B8" s="4" t="s">
        <v>418</v>
      </c>
    </row>
    <row r="9" spans="1:2">
      <c r="A9" s="4" t="s">
        <v>419</v>
      </c>
      <c r="B9" s="4" t="s">
        <v>420</v>
      </c>
    </row>
    <row r="10" spans="1:2">
      <c r="A10" s="4" t="s">
        <v>421</v>
      </c>
      <c r="B10" s="4" t="s">
        <v>422</v>
      </c>
    </row>
    <row r="11" spans="1:2">
      <c r="A11" s="4" t="s">
        <v>423</v>
      </c>
      <c r="B11" s="4" t="s">
        <v>42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2</v>
      </c>
      <c r="C2" s="2" t="s">
        <v>63</v>
      </c>
      <c r="D2" s="2" t="s">
        <v>121</v>
      </c>
    </row>
    <row r="3" spans="1:4">
      <c r="A3" s="3" t="s">
        <v>161</v>
      </c>
    </row>
    <row r="4" spans="1:4">
      <c r="A4" s="4" t="s">
        <v>151</v>
      </c>
      <c r="B4" s="6" t="n">
        <v>232977</v>
      </c>
      <c r="C4" s="6" t="n">
        <v>125727</v>
      </c>
      <c r="D4" s="6" t="n">
        <v>133144</v>
      </c>
    </row>
    <row r="5" spans="1:4">
      <c r="A5" s="3" t="s">
        <v>162</v>
      </c>
    </row>
    <row r="6" spans="1:4">
      <c r="A6" s="4" t="s">
        <v>163</v>
      </c>
      <c r="B6" s="5" t="n">
        <v>417</v>
      </c>
    </row>
    <row r="7" spans="1:4">
      <c r="A7" s="4" t="s">
        <v>164</v>
      </c>
      <c r="B7" s="5" t="n">
        <v>21599</v>
      </c>
      <c r="C7" s="5" t="n">
        <v>-5632</v>
      </c>
      <c r="D7" s="5" t="n">
        <v>-869</v>
      </c>
    </row>
    <row r="8" spans="1:4">
      <c r="A8" s="4" t="s">
        <v>165</v>
      </c>
      <c r="B8" s="5" t="n">
        <v>-1970</v>
      </c>
      <c r="D8" s="5" t="n">
        <v>-10</v>
      </c>
    </row>
    <row r="9" spans="1:4">
      <c r="A9" s="4" t="s">
        <v>166</v>
      </c>
      <c r="B9" s="5" t="n">
        <v>253023</v>
      </c>
      <c r="C9" s="5" t="n">
        <v>120095</v>
      </c>
      <c r="D9" s="5" t="n">
        <v>132265</v>
      </c>
    </row>
    <row r="10" spans="1:4">
      <c r="A10" s="4" t="s">
        <v>167</v>
      </c>
      <c r="B10" s="5" t="n">
        <v>7686</v>
      </c>
      <c r="C10" s="5" t="n">
        <v>4286</v>
      </c>
      <c r="D10" s="5" t="n">
        <v>600</v>
      </c>
    </row>
    <row r="11" spans="1:4">
      <c r="A11" s="4" t="s">
        <v>168</v>
      </c>
      <c r="B11" s="6" t="n">
        <v>245337</v>
      </c>
      <c r="C11" s="6" t="n">
        <v>115809</v>
      </c>
      <c r="D11" s="6" t="n">
        <v>13166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280</v>
      </c>
    </row>
    <row r="4" spans="1:2">
      <c r="A4" s="4" t="s">
        <v>426</v>
      </c>
      <c r="B4" s="4" t="s">
        <v>427</v>
      </c>
    </row>
    <row r="5" spans="1:2">
      <c r="A5" s="4" t="s">
        <v>428</v>
      </c>
      <c r="B5" s="4" t="s">
        <v>429</v>
      </c>
    </row>
    <row r="6" spans="1:2">
      <c r="A6" s="4" t="s">
        <v>430</v>
      </c>
      <c r="B6" s="4" t="s">
        <v>431</v>
      </c>
    </row>
    <row r="7" spans="1:2">
      <c r="A7" s="4" t="s">
        <v>432</v>
      </c>
      <c r="B7" s="4" t="s">
        <v>433</v>
      </c>
    </row>
    <row r="8" spans="1:2">
      <c r="A8" s="4" t="s">
        <v>434</v>
      </c>
      <c r="B8" s="4" t="s">
        <v>435</v>
      </c>
    </row>
    <row r="9" spans="1:2">
      <c r="A9" s="4" t="s">
        <v>436</v>
      </c>
      <c r="B9" s="4" t="s">
        <v>43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2</v>
      </c>
    </row>
    <row r="3" spans="1:2">
      <c r="A3" s="3" t="s">
        <v>282</v>
      </c>
    </row>
    <row r="4" spans="1:2">
      <c r="A4" s="4" t="s">
        <v>439</v>
      </c>
      <c r="B4" s="4" t="s">
        <v>440</v>
      </c>
    </row>
    <row r="5" spans="1:2">
      <c r="A5" s="4" t="s">
        <v>441</v>
      </c>
      <c r="B5" s="4" t="s">
        <v>442</v>
      </c>
    </row>
    <row r="6" spans="1:2">
      <c r="A6" s="4" t="s">
        <v>443</v>
      </c>
      <c r="B6" s="4" t="s">
        <v>444</v>
      </c>
    </row>
    <row r="7" spans="1:2">
      <c r="A7" s="4" t="s">
        <v>445</v>
      </c>
      <c r="B7" s="4" t="s">
        <v>446</v>
      </c>
    </row>
    <row r="8" spans="1:2">
      <c r="A8" s="4" t="s">
        <v>447</v>
      </c>
      <c r="B8" s="4" t="s">
        <v>448</v>
      </c>
    </row>
    <row r="9" spans="1:2">
      <c r="A9" s="4" t="s">
        <v>449</v>
      </c>
      <c r="B9" s="4" t="s">
        <v>450</v>
      </c>
    </row>
    <row r="10" spans="1:2">
      <c r="A10" s="4" t="s">
        <v>451</v>
      </c>
      <c r="B10" s="4" t="s">
        <v>452</v>
      </c>
    </row>
    <row r="11" spans="1:2">
      <c r="A11" s="4" t="s">
        <v>453</v>
      </c>
      <c r="B11" s="4" t="s">
        <v>454</v>
      </c>
    </row>
    <row r="12" spans="1:2">
      <c r="A12" s="4" t="s">
        <v>455</v>
      </c>
      <c r="B12" s="4" t="s">
        <v>456</v>
      </c>
    </row>
    <row r="13" spans="1:2">
      <c r="A13" s="4" t="s">
        <v>457</v>
      </c>
      <c r="B13" s="4" t="s">
        <v>458</v>
      </c>
    </row>
    <row r="14" spans="1:2">
      <c r="A14" s="4" t="s">
        <v>459</v>
      </c>
      <c r="B14" s="4" t="s">
        <v>460</v>
      </c>
    </row>
    <row r="15" spans="1:2">
      <c r="A15" s="4" t="s">
        <v>461</v>
      </c>
      <c r="B15" s="4" t="s">
        <v>46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63</v>
      </c>
      <c r="B1" s="2" t="s">
        <v>1</v>
      </c>
    </row>
    <row r="2" spans="1:2">
      <c r="B2" s="2" t="s">
        <v>2</v>
      </c>
    </row>
    <row r="3" spans="1:2">
      <c r="A3" s="3" t="s">
        <v>284</v>
      </c>
    </row>
    <row r="4" spans="1:2">
      <c r="A4" s="4" t="s">
        <v>464</v>
      </c>
      <c r="B4" s="4" t="s">
        <v>465</v>
      </c>
    </row>
    <row r="5" spans="1:2">
      <c r="A5" s="4" t="s">
        <v>466</v>
      </c>
      <c r="B5" s="4" t="s">
        <v>46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68</v>
      </c>
      <c r="B1" s="2" t="s">
        <v>1</v>
      </c>
    </row>
    <row r="2" spans="1:2">
      <c r="B2" s="2" t="s">
        <v>2</v>
      </c>
    </row>
    <row r="3" spans="1:2">
      <c r="A3" s="3" t="s">
        <v>286</v>
      </c>
    </row>
    <row r="4" spans="1:2">
      <c r="A4" s="4" t="s">
        <v>469</v>
      </c>
      <c r="B4" s="4" t="s">
        <v>47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71</v>
      </c>
      <c r="B1" s="2" t="s">
        <v>1</v>
      </c>
    </row>
    <row r="2" spans="1:2">
      <c r="B2" s="2" t="s">
        <v>2</v>
      </c>
    </row>
    <row r="3" spans="1:2">
      <c r="A3" s="3" t="s">
        <v>288</v>
      </c>
    </row>
    <row r="4" spans="1:2">
      <c r="A4" s="4" t="s">
        <v>472</v>
      </c>
      <c r="B4" s="4" t="s">
        <v>47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4</v>
      </c>
      <c r="B1" s="2" t="s">
        <v>1</v>
      </c>
    </row>
    <row r="2" spans="1:2">
      <c r="B2" s="2" t="s">
        <v>2</v>
      </c>
    </row>
    <row r="3" spans="1:2">
      <c r="A3" s="3" t="s">
        <v>290</v>
      </c>
    </row>
    <row r="4" spans="1:2">
      <c r="A4" s="4" t="s">
        <v>475</v>
      </c>
      <c r="B4" s="4" t="s">
        <v>476</v>
      </c>
    </row>
    <row r="5" spans="1:2">
      <c r="A5" s="4" t="s">
        <v>477</v>
      </c>
      <c r="B5" s="4" t="s">
        <v>47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9</v>
      </c>
      <c r="B1" s="2" t="s">
        <v>1</v>
      </c>
    </row>
    <row r="2" spans="1:2">
      <c r="B2" s="2" t="s">
        <v>2</v>
      </c>
    </row>
    <row r="3" spans="1:2">
      <c r="A3" s="3" t="s">
        <v>292</v>
      </c>
    </row>
    <row r="4" spans="1:2">
      <c r="A4" s="4" t="s">
        <v>480</v>
      </c>
      <c r="B4" s="4" t="s">
        <v>481</v>
      </c>
    </row>
    <row r="5" spans="1:2">
      <c r="A5" s="4" t="s">
        <v>482</v>
      </c>
      <c r="B5" s="4" t="s">
        <v>483</v>
      </c>
    </row>
    <row r="6" spans="1:2">
      <c r="A6" s="4" t="s">
        <v>484</v>
      </c>
      <c r="B6" s="4" t="s">
        <v>48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86</v>
      </c>
      <c r="B1" s="2" t="s">
        <v>1</v>
      </c>
    </row>
    <row r="2" spans="1:2">
      <c r="B2" s="2" t="s">
        <v>2</v>
      </c>
    </row>
    <row r="3" spans="1:2">
      <c r="A3" s="3" t="s">
        <v>130</v>
      </c>
    </row>
    <row r="4" spans="1:2">
      <c r="A4" s="4" t="s">
        <v>487</v>
      </c>
      <c r="B4" s="4" t="s">
        <v>488</v>
      </c>
    </row>
    <row r="5" spans="1:2">
      <c r="A5" s="4" t="s">
        <v>489</v>
      </c>
      <c r="B5" s="4" t="s">
        <v>49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80"/>
  </cols>
  <sheetData>
    <row r="1" spans="1:2">
      <c r="A1" s="1" t="s">
        <v>491</v>
      </c>
      <c r="B1" s="2" t="s">
        <v>1</v>
      </c>
    </row>
    <row r="2" spans="1:2">
      <c r="B2" s="2" t="s">
        <v>2</v>
      </c>
    </row>
    <row r="3" spans="1:2">
      <c r="A3" s="3" t="s">
        <v>91</v>
      </c>
    </row>
    <row r="4" spans="1:2">
      <c r="A4" s="4" t="s">
        <v>492</v>
      </c>
      <c r="B4" s="4" t="s">
        <v>493</v>
      </c>
    </row>
    <row r="5" spans="1:2">
      <c r="A5" s="4" t="s">
        <v>494</v>
      </c>
    </row>
    <row r="6" spans="1:2">
      <c r="A6" s="3" t="s">
        <v>91</v>
      </c>
    </row>
    <row r="7" spans="1:2">
      <c r="A7" s="4" t="s">
        <v>492</v>
      </c>
      <c r="B7" s="4" t="s">
        <v>495</v>
      </c>
    </row>
    <row r="8" spans="1:2">
      <c r="A8" s="4" t="s">
        <v>496</v>
      </c>
    </row>
    <row r="9" spans="1:2">
      <c r="A9" s="3" t="s">
        <v>91</v>
      </c>
    </row>
    <row r="10" spans="1:2">
      <c r="A10" s="4" t="s">
        <v>492</v>
      </c>
      <c r="B10" s="4" t="s">
        <v>49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498</v>
      </c>
      <c r="B1" s="2" t="s">
        <v>1</v>
      </c>
    </row>
    <row r="2" spans="1:2">
      <c r="B2" s="2" t="s">
        <v>2</v>
      </c>
    </row>
    <row r="3" spans="1:2">
      <c r="A3" s="3" t="s">
        <v>297</v>
      </c>
    </row>
    <row r="4" spans="1:2">
      <c r="A4" s="4" t="s">
        <v>499</v>
      </c>
      <c r="B4" s="4" t="s">
        <v>500</v>
      </c>
    </row>
    <row r="5" spans="1:2">
      <c r="A5" s="4" t="s">
        <v>501</v>
      </c>
      <c r="B5" s="4" t="s">
        <v>50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v>
      </c>
      <c r="B1" s="2" t="s">
        <v>1</v>
      </c>
    </row>
    <row r="2" spans="1:4">
      <c r="B2" s="2" t="s">
        <v>2</v>
      </c>
      <c r="C2" s="2" t="s">
        <v>63</v>
      </c>
      <c r="D2" s="2" t="s">
        <v>121</v>
      </c>
    </row>
    <row r="3" spans="1:4">
      <c r="A3" s="3" t="s">
        <v>161</v>
      </c>
    </row>
    <row r="4" spans="1:4">
      <c r="A4" s="4" t="s">
        <v>170</v>
      </c>
      <c r="B4" s="6" t="n">
        <v>111</v>
      </c>
      <c r="C4" s="6" t="n">
        <v>0</v>
      </c>
      <c r="D4" s="6" t="n">
        <v>0</v>
      </c>
    </row>
    <row r="5" spans="1:4">
      <c r="A5" s="4" t="s">
        <v>171</v>
      </c>
      <c r="B5" s="5" t="n">
        <v>6276</v>
      </c>
      <c r="C5" s="5" t="n">
        <v>-1558</v>
      </c>
      <c r="D5" s="5" t="n">
        <v>-565</v>
      </c>
    </row>
    <row r="6" spans="1:4">
      <c r="A6" s="4" t="s">
        <v>172</v>
      </c>
      <c r="B6" s="6" t="n">
        <v>-573</v>
      </c>
      <c r="C6" s="6" t="n">
        <v>0</v>
      </c>
      <c r="D6" s="6" t="n">
        <v>-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503</v>
      </c>
      <c r="B1" s="2" t="s">
        <v>1</v>
      </c>
    </row>
    <row r="2" spans="1:2">
      <c r="B2" s="2" t="s">
        <v>2</v>
      </c>
    </row>
    <row r="3" spans="1:2">
      <c r="A3" s="3" t="s">
        <v>299</v>
      </c>
    </row>
    <row r="4" spans="1:2">
      <c r="A4" s="4" t="s">
        <v>504</v>
      </c>
      <c r="B4" s="4" t="s">
        <v>505</v>
      </c>
    </row>
    <row r="5" spans="1:2">
      <c r="A5" s="4" t="s">
        <v>506</v>
      </c>
      <c r="B5" s="4" t="s">
        <v>507</v>
      </c>
    </row>
    <row r="6" spans="1:2">
      <c r="A6" s="4" t="s">
        <v>508</v>
      </c>
      <c r="B6" s="4" t="s">
        <v>509</v>
      </c>
    </row>
    <row r="7" spans="1:2">
      <c r="A7" s="4" t="s">
        <v>510</v>
      </c>
      <c r="B7" s="4" t="s">
        <v>511</v>
      </c>
    </row>
    <row r="8" spans="1:2">
      <c r="A8" s="4" t="s">
        <v>512</v>
      </c>
      <c r="B8" s="4" t="s">
        <v>513</v>
      </c>
    </row>
    <row r="9" spans="1:2">
      <c r="A9" s="4" t="s">
        <v>514</v>
      </c>
      <c r="B9" s="4" t="s">
        <v>51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516</v>
      </c>
      <c r="B1" s="2" t="s">
        <v>1</v>
      </c>
    </row>
    <row r="2" spans="1:2">
      <c r="B2" s="2" t="s">
        <v>2</v>
      </c>
    </row>
    <row r="3" spans="1:2">
      <c r="A3" s="3" t="s">
        <v>301</v>
      </c>
    </row>
    <row r="4" spans="1:2">
      <c r="A4" s="4" t="s">
        <v>517</v>
      </c>
      <c r="B4" s="4" t="s">
        <v>51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19</v>
      </c>
      <c r="B1" s="2" t="s">
        <v>1</v>
      </c>
    </row>
    <row r="2" spans="1:2">
      <c r="B2" s="2" t="s">
        <v>2</v>
      </c>
    </row>
    <row r="3" spans="1:2">
      <c r="A3" s="3" t="s">
        <v>303</v>
      </c>
    </row>
    <row r="4" spans="1:2">
      <c r="A4" s="4" t="s">
        <v>520</v>
      </c>
      <c r="B4" s="4" t="s">
        <v>521</v>
      </c>
    </row>
    <row r="5" spans="1:2">
      <c r="A5" s="4" t="s">
        <v>522</v>
      </c>
      <c r="B5" s="4" t="s">
        <v>523</v>
      </c>
    </row>
    <row r="6" spans="1:2">
      <c r="A6" s="4" t="s">
        <v>524</v>
      </c>
      <c r="B6" s="4" t="s">
        <v>525</v>
      </c>
    </row>
    <row r="7" spans="1:2">
      <c r="A7" s="4" t="s">
        <v>526</v>
      </c>
      <c r="B7" s="4" t="s">
        <v>52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28</v>
      </c>
      <c r="B1" s="2" t="s">
        <v>1</v>
      </c>
    </row>
    <row r="2" spans="1:2">
      <c r="B2" s="2" t="s">
        <v>2</v>
      </c>
    </row>
    <row r="3" spans="1:2">
      <c r="A3" s="3" t="s">
        <v>309</v>
      </c>
    </row>
    <row r="4" spans="1:2">
      <c r="A4" s="4" t="s">
        <v>529</v>
      </c>
      <c r="B4" s="4" t="s">
        <v>53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531</v>
      </c>
      <c r="B1" s="2" t="s">
        <v>1</v>
      </c>
    </row>
    <row r="2" spans="1:2">
      <c r="B2" s="2" t="s">
        <v>2</v>
      </c>
    </row>
    <row r="3" spans="1:2">
      <c r="A3" s="3" t="s">
        <v>313</v>
      </c>
    </row>
    <row r="4" spans="1:2">
      <c r="A4" s="4" t="s">
        <v>532</v>
      </c>
      <c r="B4" s="4" t="s">
        <v>53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34</v>
      </c>
      <c r="B1" s="2" t="s">
        <v>1</v>
      </c>
    </row>
    <row r="2" spans="1:2">
      <c r="B2" s="2" t="s">
        <v>2</v>
      </c>
    </row>
    <row r="3" spans="1:2">
      <c r="A3" s="3" t="s">
        <v>315</v>
      </c>
    </row>
    <row r="4" spans="1:2">
      <c r="A4" s="4" t="s">
        <v>535</v>
      </c>
      <c r="B4" s="4" t="s">
        <v>536</v>
      </c>
    </row>
    <row r="5" spans="1:2">
      <c r="A5" s="4" t="s">
        <v>537</v>
      </c>
      <c r="B5" s="4" t="s">
        <v>538</v>
      </c>
    </row>
    <row r="6" spans="1:2">
      <c r="A6" s="4" t="s">
        <v>539</v>
      </c>
      <c r="B6" s="4" t="s">
        <v>540</v>
      </c>
    </row>
    <row r="7" spans="1:2">
      <c r="A7" s="4" t="s">
        <v>541</v>
      </c>
      <c r="B7" s="4" t="s">
        <v>54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543</v>
      </c>
      <c r="B1" s="2" t="s">
        <v>1</v>
      </c>
    </row>
    <row r="2" spans="1:2">
      <c r="B2" s="2" t="s">
        <v>2</v>
      </c>
    </row>
    <row r="3" spans="1:2">
      <c r="A3" s="3" t="s">
        <v>319</v>
      </c>
    </row>
    <row r="4" spans="1:2">
      <c r="A4" s="4" t="s">
        <v>544</v>
      </c>
      <c r="B4" s="4" t="s">
        <v>54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546</v>
      </c>
      <c r="B1" s="2" t="s">
        <v>1</v>
      </c>
    </row>
    <row r="2" spans="1:2">
      <c r="B2" s="2" t="s">
        <v>2</v>
      </c>
    </row>
    <row r="3" spans="1:2">
      <c r="A3" s="3" t="s">
        <v>321</v>
      </c>
    </row>
    <row r="4" spans="1:2">
      <c r="A4" s="4" t="s">
        <v>547</v>
      </c>
      <c r="B4" s="4" t="s">
        <v>548</v>
      </c>
    </row>
    <row r="5" spans="1:2">
      <c r="A5" s="4" t="s">
        <v>549</v>
      </c>
      <c r="B5" s="4" t="s">
        <v>55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51</v>
      </c>
      <c r="B1" s="2" t="s">
        <v>1</v>
      </c>
    </row>
    <row r="2" spans="1:2">
      <c r="B2" s="2" t="s">
        <v>2</v>
      </c>
    </row>
    <row r="3" spans="1:2">
      <c r="A3" s="3" t="s">
        <v>323</v>
      </c>
    </row>
    <row r="4" spans="1:2">
      <c r="A4" s="4" t="s">
        <v>552</v>
      </c>
      <c r="B4" s="4" t="s">
        <v>553</v>
      </c>
    </row>
    <row r="5" spans="1:2">
      <c r="A5" s="4" t="s">
        <v>554</v>
      </c>
      <c r="B5" s="4" t="s">
        <v>555</v>
      </c>
    </row>
    <row r="6" spans="1:2">
      <c r="A6" s="4" t="s">
        <v>556</v>
      </c>
      <c r="B6" s="4" t="s">
        <v>55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558</v>
      </c>
      <c r="B1" s="2" t="s">
        <v>1</v>
      </c>
    </row>
    <row r="2" spans="1:2">
      <c r="B2" s="2" t="s">
        <v>2</v>
      </c>
    </row>
    <row r="3" spans="1:2">
      <c r="A3" s="3" t="s">
        <v>325</v>
      </c>
    </row>
    <row r="4" spans="1:2">
      <c r="A4" s="4" t="s">
        <v>559</v>
      </c>
      <c r="B4" s="4" t="s">
        <v>56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73"/>
    <col customWidth="1" max="2" min="2" width="12"/>
    <col customWidth="1" max="3" min="3" width="13"/>
    <col customWidth="1" max="4" min="4" width="27"/>
    <col customWidth="1" max="5" min="5" width="46"/>
    <col customWidth="1" max="6" min="6" width="18"/>
    <col customWidth="1" max="7" min="7" width="48"/>
    <col customWidth="1" max="8" min="8" width="21"/>
    <col customWidth="1" max="9" min="9" width="24"/>
    <col customWidth="1" max="10" min="10" width="12"/>
  </cols>
  <sheetData>
    <row r="1" spans="1:10">
      <c r="A1" s="1" t="s">
        <v>173</v>
      </c>
      <c r="B1" s="2" t="s">
        <v>174</v>
      </c>
      <c r="C1" s="2" t="s">
        <v>175</v>
      </c>
      <c r="D1" s="2" t="s">
        <v>176</v>
      </c>
      <c r="E1" s="2" t="s">
        <v>177</v>
      </c>
      <c r="F1" s="2" t="s">
        <v>178</v>
      </c>
      <c r="G1" s="2" t="s">
        <v>179</v>
      </c>
      <c r="H1" s="2" t="s">
        <v>180</v>
      </c>
      <c r="I1" s="2" t="s">
        <v>181</v>
      </c>
      <c r="J1" s="2" t="s">
        <v>182</v>
      </c>
    </row>
    <row r="2" spans="1:10">
      <c r="A2" s="4" t="s">
        <v>183</v>
      </c>
      <c r="B2" s="6" t="n">
        <v>1870509</v>
      </c>
      <c r="C2" s="6" t="n">
        <v>985</v>
      </c>
      <c r="D2" s="6" t="n">
        <v>1572877</v>
      </c>
      <c r="E2" s="6" t="n">
        <v>485</v>
      </c>
      <c r="F2" s="6" t="n">
        <v>295568</v>
      </c>
      <c r="G2" s="6" t="n">
        <v>903</v>
      </c>
      <c r="H2" s="6" t="n">
        <v>-309</v>
      </c>
      <c r="I2" s="6" t="n">
        <v>4011</v>
      </c>
      <c r="J2" s="6" t="n">
        <v>1874520</v>
      </c>
    </row>
    <row r="3" spans="1:10">
      <c r="A3" s="4" t="s">
        <v>184</v>
      </c>
      <c r="C3" s="5" t="n">
        <v>98544000</v>
      </c>
      <c r="H3" s="5" t="n">
        <v>15000</v>
      </c>
    </row>
    <row r="4" spans="1:10">
      <c r="A4" s="3" t="s">
        <v>185</v>
      </c>
    </row>
    <row r="5" spans="1:10">
      <c r="A5" s="4" t="s">
        <v>151</v>
      </c>
      <c r="B5" s="5" t="n">
        <v>132544</v>
      </c>
      <c r="F5" s="5" t="n">
        <v>132544</v>
      </c>
      <c r="I5" s="5" t="n">
        <v>600</v>
      </c>
      <c r="J5" s="5" t="n">
        <v>133144</v>
      </c>
    </row>
    <row r="6" spans="1:10">
      <c r="A6" s="4" t="s">
        <v>186</v>
      </c>
      <c r="B6" s="5" t="n">
        <v>-879</v>
      </c>
      <c r="E6" s="5" t="n">
        <v>-879</v>
      </c>
      <c r="J6" s="5" t="n">
        <v>-879</v>
      </c>
    </row>
    <row r="7" spans="1:10">
      <c r="A7" s="4" t="s">
        <v>187</v>
      </c>
      <c r="B7" s="5" t="n">
        <v>10307</v>
      </c>
      <c r="D7" s="5" t="n">
        <v>10307</v>
      </c>
      <c r="J7" s="5" t="n">
        <v>10307</v>
      </c>
    </row>
    <row r="8" spans="1:10">
      <c r="A8" s="4" t="s">
        <v>188</v>
      </c>
      <c r="B8" s="5" t="n">
        <v>451</v>
      </c>
      <c r="D8" s="5" t="n">
        <v>451</v>
      </c>
      <c r="J8" s="5" t="n">
        <v>451</v>
      </c>
    </row>
    <row r="9" spans="1:10">
      <c r="A9" s="4" t="s">
        <v>189</v>
      </c>
      <c r="C9" s="5" t="n">
        <v>17000</v>
      </c>
    </row>
    <row r="10" spans="1:10">
      <c r="A10" s="4" t="s">
        <v>190</v>
      </c>
      <c r="B10" s="5" t="n">
        <v>-3264</v>
      </c>
      <c r="C10" s="6" t="n">
        <v>4</v>
      </c>
      <c r="D10" s="5" t="n">
        <v>-3268</v>
      </c>
      <c r="J10" s="5" t="n">
        <v>-3264</v>
      </c>
    </row>
    <row r="11" spans="1:10">
      <c r="A11" s="4" t="s">
        <v>191</v>
      </c>
      <c r="C11" s="5" t="n">
        <v>337000</v>
      </c>
    </row>
    <row r="12" spans="1:10">
      <c r="A12" s="4" t="s">
        <v>192</v>
      </c>
      <c r="B12" s="5" t="n">
        <v>-74454</v>
      </c>
      <c r="C12" s="6" t="n">
        <v>-29</v>
      </c>
      <c r="D12" s="5" t="n">
        <v>-53998</v>
      </c>
      <c r="F12" s="5" t="n">
        <v>-20427</v>
      </c>
      <c r="J12" s="6" t="n">
        <v>-74454</v>
      </c>
    </row>
    <row r="13" spans="1:10">
      <c r="A13" s="4" t="s">
        <v>193</v>
      </c>
      <c r="C13" s="5" t="n">
        <v>-2916000</v>
      </c>
      <c r="J13" s="5" t="n">
        <v>-1057656</v>
      </c>
    </row>
    <row r="14" spans="1:10">
      <c r="A14" s="4" t="s">
        <v>194</v>
      </c>
      <c r="B14" s="5" t="n">
        <v>-23140</v>
      </c>
      <c r="F14" s="5" t="n">
        <v>-23140</v>
      </c>
      <c r="J14" s="6" t="n">
        <v>-23140</v>
      </c>
    </row>
    <row r="15" spans="1:10">
      <c r="A15" s="4" t="s">
        <v>195</v>
      </c>
      <c r="B15" s="5" t="n">
        <v>7</v>
      </c>
      <c r="G15" s="5" t="n">
        <v>-55</v>
      </c>
      <c r="H15" s="6" t="n">
        <v>62</v>
      </c>
      <c r="J15" s="5" t="n">
        <v>7</v>
      </c>
    </row>
    <row r="16" spans="1:10">
      <c r="A16" s="4" t="s">
        <v>196</v>
      </c>
      <c r="H16" s="5" t="n">
        <v>-3000</v>
      </c>
    </row>
    <row r="17" spans="1:10">
      <c r="A17" s="4" t="s">
        <v>197</v>
      </c>
      <c r="I17" s="5" t="n">
        <v>-1885</v>
      </c>
      <c r="J17" s="5" t="n">
        <v>-1885</v>
      </c>
    </row>
    <row r="18" spans="1:10">
      <c r="A18" s="4" t="s">
        <v>198</v>
      </c>
      <c r="B18" s="5" t="n">
        <v>1912081</v>
      </c>
      <c r="C18" s="6" t="n">
        <v>960</v>
      </c>
      <c r="D18" s="5" t="n">
        <v>1526369</v>
      </c>
      <c r="E18" s="5" t="n">
        <v>-394</v>
      </c>
      <c r="F18" s="5" t="n">
        <v>384545</v>
      </c>
      <c r="G18" s="5" t="n">
        <v>848</v>
      </c>
      <c r="H18" s="6" t="n">
        <v>-247</v>
      </c>
      <c r="I18" s="5" t="n">
        <v>2726</v>
      </c>
      <c r="J18" s="5" t="n">
        <v>1914807</v>
      </c>
    </row>
    <row r="19" spans="1:10">
      <c r="A19" s="4" t="s">
        <v>199</v>
      </c>
      <c r="C19" s="5" t="n">
        <v>95982000</v>
      </c>
      <c r="H19" s="5" t="n">
        <v>12000</v>
      </c>
    </row>
    <row r="20" spans="1:10">
      <c r="A20" s="3" t="s">
        <v>185</v>
      </c>
    </row>
    <row r="21" spans="1:10">
      <c r="A21" s="4" t="s">
        <v>151</v>
      </c>
      <c r="B21" s="5" t="n">
        <v>121441</v>
      </c>
      <c r="F21" s="5" t="n">
        <v>121441</v>
      </c>
      <c r="I21" s="5" t="n">
        <v>4286</v>
      </c>
      <c r="J21" s="5" t="n">
        <v>125727</v>
      </c>
    </row>
    <row r="22" spans="1:10">
      <c r="A22" s="4" t="s">
        <v>186</v>
      </c>
      <c r="B22" s="5" t="n">
        <v>-5632</v>
      </c>
      <c r="E22" s="5" t="n">
        <v>-5632</v>
      </c>
      <c r="J22" s="5" t="n">
        <v>-5632</v>
      </c>
    </row>
    <row r="23" spans="1:10">
      <c r="A23" s="4" t="s">
        <v>187</v>
      </c>
      <c r="B23" s="5" t="n">
        <v>8454</v>
      </c>
      <c r="D23" s="5" t="n">
        <v>8454</v>
      </c>
      <c r="J23" s="5" t="n">
        <v>8454</v>
      </c>
    </row>
    <row r="24" spans="1:10">
      <c r="A24" s="4" t="s">
        <v>188</v>
      </c>
      <c r="B24" s="5" t="n">
        <v>654</v>
      </c>
      <c r="D24" s="5" t="n">
        <v>654</v>
      </c>
      <c r="J24" s="5" t="n">
        <v>654</v>
      </c>
    </row>
    <row r="25" spans="1:10">
      <c r="A25" s="4" t="s">
        <v>189</v>
      </c>
      <c r="C25" s="5" t="n">
        <v>30000</v>
      </c>
    </row>
    <row r="26" spans="1:10">
      <c r="A26" s="4" t="s">
        <v>190</v>
      </c>
      <c r="B26" s="5" t="n">
        <v>-1847</v>
      </c>
      <c r="C26" s="6" t="n">
        <v>3</v>
      </c>
      <c r="D26" s="5" t="n">
        <v>-1850</v>
      </c>
      <c r="J26" s="5" t="n">
        <v>-1847</v>
      </c>
    </row>
    <row r="27" spans="1:10">
      <c r="A27" s="4" t="s">
        <v>191</v>
      </c>
      <c r="C27" s="5" t="n">
        <v>327000</v>
      </c>
    </row>
    <row r="28" spans="1:10">
      <c r="A28" s="4" t="s">
        <v>192</v>
      </c>
      <c r="B28" s="5" t="n">
        <v>-58990</v>
      </c>
      <c r="C28" s="6" t="n">
        <v>-27</v>
      </c>
      <c r="D28" s="5" t="n">
        <v>-43811</v>
      </c>
      <c r="F28" s="5" t="n">
        <v>-15152</v>
      </c>
      <c r="J28" s="6" t="n">
        <v>-58990</v>
      </c>
    </row>
    <row r="29" spans="1:10">
      <c r="A29" s="4" t="s">
        <v>193</v>
      </c>
      <c r="C29" s="5" t="n">
        <v>-2729000</v>
      </c>
      <c r="J29" s="5" t="n">
        <v>-2729568</v>
      </c>
    </row>
    <row r="30" spans="1:10">
      <c r="A30" s="4" t="s">
        <v>194</v>
      </c>
      <c r="B30" s="5" t="n">
        <v>-26698</v>
      </c>
      <c r="F30" s="5" t="n">
        <v>-26698</v>
      </c>
      <c r="J30" s="6" t="n">
        <v>-26698</v>
      </c>
    </row>
    <row r="31" spans="1:10">
      <c r="A31" s="4" t="s">
        <v>195</v>
      </c>
      <c r="B31" s="5" t="n">
        <v>7</v>
      </c>
      <c r="G31" s="5" t="n">
        <v>-23</v>
      </c>
      <c r="H31" s="6" t="n">
        <v>30</v>
      </c>
      <c r="J31" s="5" t="n">
        <v>7</v>
      </c>
    </row>
    <row r="32" spans="1:10">
      <c r="A32" s="4" t="s">
        <v>196</v>
      </c>
      <c r="H32" s="5" t="n">
        <v>-1000</v>
      </c>
    </row>
    <row r="33" spans="1:10">
      <c r="A33" s="4" t="s">
        <v>200</v>
      </c>
      <c r="E33" s="5" t="n">
        <v>-2601</v>
      </c>
      <c r="F33" s="5" t="n">
        <v>2601</v>
      </c>
    </row>
    <row r="34" spans="1:10">
      <c r="A34" s="4" t="s">
        <v>201</v>
      </c>
      <c r="I34" s="5" t="n">
        <v>17411</v>
      </c>
      <c r="J34" s="5" t="n">
        <v>17411</v>
      </c>
    </row>
    <row r="35" spans="1:10">
      <c r="A35" s="4" t="s">
        <v>202</v>
      </c>
      <c r="B35" s="5" t="n">
        <v>1949470</v>
      </c>
      <c r="C35" s="6" t="n">
        <v>936</v>
      </c>
      <c r="D35" s="5" t="n">
        <v>1489816</v>
      </c>
      <c r="E35" s="5" t="n">
        <v>-8627</v>
      </c>
      <c r="F35" s="5" t="n">
        <v>466737</v>
      </c>
      <c r="G35" s="5" t="n">
        <v>825</v>
      </c>
      <c r="H35" s="6" t="n">
        <v>-217</v>
      </c>
      <c r="I35" s="5" t="n">
        <v>24423</v>
      </c>
      <c r="J35" s="5" t="n">
        <v>1973893</v>
      </c>
    </row>
    <row r="36" spans="1:10">
      <c r="A36" s="4" t="s">
        <v>203</v>
      </c>
      <c r="C36" s="5" t="n">
        <v>93610000</v>
      </c>
      <c r="H36" s="5" t="n">
        <v>11000</v>
      </c>
    </row>
    <row r="37" spans="1:10">
      <c r="A37" s="3" t="s">
        <v>185</v>
      </c>
    </row>
    <row r="38" spans="1:10">
      <c r="A38" s="4" t="s">
        <v>151</v>
      </c>
      <c r="B38" s="5" t="n">
        <v>225291</v>
      </c>
      <c r="F38" s="5" t="n">
        <v>225291</v>
      </c>
      <c r="I38" s="5" t="n">
        <v>7686</v>
      </c>
      <c r="J38" s="5" t="n">
        <v>232977</v>
      </c>
    </row>
    <row r="39" spans="1:10">
      <c r="A39" s="4" t="s">
        <v>186</v>
      </c>
      <c r="B39" s="5" t="n">
        <v>20046</v>
      </c>
      <c r="E39" s="5" t="n">
        <v>20046</v>
      </c>
      <c r="J39" s="5" t="n">
        <v>20046</v>
      </c>
    </row>
    <row r="40" spans="1:10">
      <c r="A40" s="4" t="s">
        <v>187</v>
      </c>
      <c r="B40" s="5" t="n">
        <v>11243</v>
      </c>
      <c r="D40" s="5" t="n">
        <v>11243</v>
      </c>
      <c r="J40" s="5" t="n">
        <v>11243</v>
      </c>
    </row>
    <row r="41" spans="1:10">
      <c r="A41" s="4" t="s">
        <v>188</v>
      </c>
      <c r="B41" s="5" t="n">
        <v>573</v>
      </c>
      <c r="D41" s="5" t="n">
        <v>573</v>
      </c>
      <c r="J41" s="5" t="n">
        <v>573</v>
      </c>
    </row>
    <row r="42" spans="1:10">
      <c r="A42" s="4" t="s">
        <v>189</v>
      </c>
      <c r="C42" s="5" t="n">
        <v>27000</v>
      </c>
    </row>
    <row r="43" spans="1:10">
      <c r="A43" s="4" t="s">
        <v>190</v>
      </c>
      <c r="B43" s="5" t="n">
        <v>-1978</v>
      </c>
      <c r="C43" s="6" t="n">
        <v>4</v>
      </c>
      <c r="D43" s="5" t="n">
        <v>-1982</v>
      </c>
      <c r="J43" s="5" t="n">
        <v>-1978</v>
      </c>
    </row>
    <row r="44" spans="1:10">
      <c r="A44" s="4" t="s">
        <v>191</v>
      </c>
      <c r="C44" s="5" t="n">
        <v>394000</v>
      </c>
    </row>
    <row r="45" spans="1:10">
      <c r="A45" s="4" t="s">
        <v>192</v>
      </c>
      <c r="B45" s="5" t="n">
        <v>-73385</v>
      </c>
      <c r="C45" s="6" t="n">
        <v>-34</v>
      </c>
      <c r="D45" s="5" t="n">
        <v>-54417</v>
      </c>
      <c r="F45" s="5" t="n">
        <v>-18934</v>
      </c>
      <c r="J45" s="6" t="n">
        <v>-73385</v>
      </c>
    </row>
    <row r="46" spans="1:10">
      <c r="A46" s="4" t="s">
        <v>193</v>
      </c>
      <c r="C46" s="5" t="n">
        <v>-3390000</v>
      </c>
      <c r="J46" s="5" t="n">
        <v>-3390247</v>
      </c>
    </row>
    <row r="47" spans="1:10">
      <c r="A47" s="4" t="s">
        <v>194</v>
      </c>
      <c r="B47" s="5" t="n">
        <v>-29627</v>
      </c>
      <c r="F47" s="5" t="n">
        <v>-29627</v>
      </c>
      <c r="J47" s="6" t="n">
        <v>-29627</v>
      </c>
    </row>
    <row r="48" spans="1:10">
      <c r="A48" s="4" t="s">
        <v>195</v>
      </c>
      <c r="B48" s="5" t="n">
        <v>13</v>
      </c>
      <c r="G48" s="5" t="n">
        <v>-49</v>
      </c>
      <c r="H48" s="6" t="n">
        <v>62</v>
      </c>
      <c r="J48" s="5" t="n">
        <v>13</v>
      </c>
    </row>
    <row r="49" spans="1:10">
      <c r="A49" s="4" t="s">
        <v>196</v>
      </c>
      <c r="H49" s="5" t="n">
        <v>-3000</v>
      </c>
    </row>
    <row r="50" spans="1:10">
      <c r="A50" s="4" t="s">
        <v>200</v>
      </c>
      <c r="B50" s="5" t="n">
        <v>1393</v>
      </c>
      <c r="F50" s="5" t="n">
        <v>1393</v>
      </c>
      <c r="J50" s="5" t="n">
        <v>1393</v>
      </c>
    </row>
    <row r="51" spans="1:10">
      <c r="A51" s="4" t="s">
        <v>197</v>
      </c>
      <c r="I51" s="5" t="n">
        <v>-6352</v>
      </c>
      <c r="J51" s="5" t="n">
        <v>-6352</v>
      </c>
    </row>
    <row r="52" spans="1:10">
      <c r="A52" s="4" t="s">
        <v>204</v>
      </c>
      <c r="B52" s="6" t="n">
        <v>2103039</v>
      </c>
      <c r="C52" s="6" t="n">
        <v>906</v>
      </c>
      <c r="D52" s="6" t="n">
        <v>1445233</v>
      </c>
      <c r="E52" s="6" t="n">
        <v>11419</v>
      </c>
      <c r="F52" s="6" t="n">
        <v>644860</v>
      </c>
      <c r="G52" s="6" t="n">
        <v>776</v>
      </c>
      <c r="H52" s="6" t="n">
        <v>-155</v>
      </c>
      <c r="I52" s="6" t="n">
        <v>25757</v>
      </c>
      <c r="J52" s="6" t="n">
        <v>2128796</v>
      </c>
    </row>
    <row r="53" spans="1:10">
      <c r="A53" s="4" t="s">
        <v>205</v>
      </c>
      <c r="C53" s="5" t="n">
        <v>90641000</v>
      </c>
      <c r="H53" s="5" t="n">
        <v>8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561</v>
      </c>
      <c r="B1" s="2" t="s">
        <v>1</v>
      </c>
    </row>
    <row r="2" spans="1:2">
      <c r="B2" s="2" t="s">
        <v>2</v>
      </c>
    </row>
    <row r="3" spans="1:2">
      <c r="A3" s="3" t="s">
        <v>328</v>
      </c>
    </row>
    <row r="4" spans="1:2">
      <c r="A4" s="4" t="s">
        <v>562</v>
      </c>
      <c r="B4" s="4" t="s">
        <v>56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64</v>
      </c>
      <c r="B1" s="2" t="s">
        <v>1</v>
      </c>
    </row>
    <row r="2" spans="1:2">
      <c r="B2" s="2" t="s">
        <v>2</v>
      </c>
    </row>
    <row r="3" spans="1:2">
      <c r="A3" s="3" t="s">
        <v>330</v>
      </c>
    </row>
    <row r="4" spans="1:2">
      <c r="A4" s="4" t="s">
        <v>565</v>
      </c>
      <c r="B4" s="4" t="s">
        <v>566</v>
      </c>
    </row>
    <row r="5" spans="1:2">
      <c r="A5" s="4" t="s">
        <v>567</v>
      </c>
      <c r="B5" s="4" t="s">
        <v>56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69</v>
      </c>
      <c r="B1" s="2" t="s">
        <v>1</v>
      </c>
    </row>
    <row r="2" spans="1:2">
      <c r="B2" s="2" t="s">
        <v>2</v>
      </c>
    </row>
    <row r="3" spans="1:2">
      <c r="A3" s="3" t="s">
        <v>332</v>
      </c>
    </row>
    <row r="4" spans="1:2">
      <c r="A4" s="4" t="s">
        <v>570</v>
      </c>
      <c r="B4" s="4" t="s">
        <v>571</v>
      </c>
    </row>
    <row r="5" spans="1:2">
      <c r="A5" s="4" t="s">
        <v>572</v>
      </c>
      <c r="B5" s="4" t="s">
        <v>573</v>
      </c>
    </row>
    <row r="6" spans="1:2">
      <c r="A6" s="4" t="s">
        <v>574</v>
      </c>
      <c r="B6" s="4" t="s">
        <v>57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76</v>
      </c>
      <c r="B1" s="2" t="s">
        <v>1</v>
      </c>
    </row>
    <row r="2" spans="1:2">
      <c r="B2" s="2" t="s">
        <v>2</v>
      </c>
    </row>
    <row r="3" spans="1:2">
      <c r="A3" s="3" t="s">
        <v>334</v>
      </c>
    </row>
    <row r="4" spans="1:2">
      <c r="A4" s="4" t="s">
        <v>577</v>
      </c>
      <c r="B4" s="4" t="s">
        <v>57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579</v>
      </c>
      <c r="B1" s="2" t="s">
        <v>1</v>
      </c>
    </row>
    <row r="2" spans="1:2">
      <c r="B2" s="2" t="s">
        <v>2</v>
      </c>
    </row>
    <row r="3" spans="1:2">
      <c r="A3" s="3" t="s">
        <v>336</v>
      </c>
    </row>
    <row r="4" spans="1:2">
      <c r="A4" s="4" t="s">
        <v>580</v>
      </c>
      <c r="B4" s="4" t="s">
        <v>58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82</v>
      </c>
      <c r="B1" s="2" t="s">
        <v>1</v>
      </c>
    </row>
    <row r="2" spans="1:2">
      <c r="B2" s="2" t="s">
        <v>2</v>
      </c>
    </row>
    <row r="3" spans="1:2">
      <c r="A3" s="3" t="s">
        <v>338</v>
      </c>
    </row>
    <row r="4" spans="1:2">
      <c r="A4" s="4" t="s">
        <v>583</v>
      </c>
      <c r="B4" s="4" t="s">
        <v>584</v>
      </c>
    </row>
    <row r="5" spans="1:2">
      <c r="A5" s="4" t="s">
        <v>585</v>
      </c>
      <c r="B5" s="4" t="s">
        <v>586</v>
      </c>
    </row>
    <row r="6" spans="1:2">
      <c r="A6" s="4" t="s">
        <v>587</v>
      </c>
      <c r="B6" s="4" t="s">
        <v>58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589</v>
      </c>
      <c r="B1" s="2" t="s">
        <v>1</v>
      </c>
    </row>
    <row r="2" spans="1:2">
      <c r="B2" s="2" t="s">
        <v>2</v>
      </c>
    </row>
    <row r="3" spans="1:2">
      <c r="A3" s="3" t="s">
        <v>342</v>
      </c>
    </row>
    <row r="4" spans="1:2">
      <c r="A4" s="4" t="s">
        <v>590</v>
      </c>
      <c r="B4" s="4" t="s">
        <v>59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18"/>
  </cols>
  <sheetData>
    <row r="1" spans="1:2">
      <c r="A1" s="1" t="s">
        <v>592</v>
      </c>
      <c r="B1" s="2" t="s">
        <v>1</v>
      </c>
    </row>
    <row r="2" spans="1:2">
      <c r="B2" s="2" t="s">
        <v>593</v>
      </c>
    </row>
    <row r="3" spans="1:2">
      <c r="A3" s="3" t="s">
        <v>349</v>
      </c>
    </row>
    <row r="4" spans="1:2">
      <c r="A4" s="4" t="s">
        <v>594</v>
      </c>
      <c r="B4" s="5" t="n">
        <v>3</v>
      </c>
    </row>
    <row r="5" spans="1:2">
      <c r="A5" s="4" t="s">
        <v>595</v>
      </c>
    </row>
    <row r="6" spans="1:2">
      <c r="A6" s="3" t="s">
        <v>349</v>
      </c>
    </row>
    <row r="7" spans="1:2">
      <c r="A7" s="4" t="s">
        <v>596</v>
      </c>
      <c r="B7" s="4" t="s">
        <v>597</v>
      </c>
    </row>
    <row r="8" spans="1:2">
      <c r="A8" s="4" t="s">
        <v>598</v>
      </c>
    </row>
    <row r="9" spans="1:2">
      <c r="A9" s="3" t="s">
        <v>349</v>
      </c>
    </row>
    <row r="10" spans="1:2">
      <c r="A10" s="4" t="s">
        <v>596</v>
      </c>
      <c r="B10" s="4" t="s">
        <v>597</v>
      </c>
    </row>
    <row r="11" spans="1:2">
      <c r="A11" s="4" t="s">
        <v>599</v>
      </c>
    </row>
    <row r="12" spans="1:2">
      <c r="A12" s="3" t="s">
        <v>349</v>
      </c>
    </row>
    <row r="13" spans="1:2">
      <c r="A13" s="4" t="s">
        <v>596</v>
      </c>
      <c r="B13" s="4" t="s">
        <v>597</v>
      </c>
    </row>
    <row r="14" spans="1:2">
      <c r="A14" s="4" t="s">
        <v>600</v>
      </c>
    </row>
    <row r="15" spans="1:2">
      <c r="A15" s="3" t="s">
        <v>349</v>
      </c>
    </row>
    <row r="16" spans="1:2">
      <c r="A16" s="4" t="s">
        <v>601</v>
      </c>
      <c r="B16" s="4" t="s">
        <v>597</v>
      </c>
    </row>
    <row r="17" spans="1:2">
      <c r="A17" s="4" t="s">
        <v>602</v>
      </c>
    </row>
    <row r="18" spans="1:2">
      <c r="A18" s="3" t="s">
        <v>349</v>
      </c>
    </row>
    <row r="19" spans="1:2">
      <c r="A19" s="4" t="s">
        <v>601</v>
      </c>
      <c r="B19" s="4" t="s">
        <v>597</v>
      </c>
    </row>
    <row r="20" spans="1:2">
      <c r="A20" s="4" t="s">
        <v>603</v>
      </c>
    </row>
    <row r="21" spans="1:2">
      <c r="A21" s="3" t="s">
        <v>349</v>
      </c>
    </row>
    <row r="22" spans="1:2">
      <c r="A22" s="4" t="s">
        <v>596</v>
      </c>
      <c r="B22" s="4" t="s">
        <v>597</v>
      </c>
    </row>
    <row r="23" spans="1:2">
      <c r="A23" s="4" t="s">
        <v>604</v>
      </c>
    </row>
    <row r="24" spans="1:2">
      <c r="A24" s="3" t="s">
        <v>349</v>
      </c>
    </row>
    <row r="25" spans="1:2">
      <c r="A25" s="4" t="s">
        <v>601</v>
      </c>
      <c r="B25" s="4" t="s">
        <v>597</v>
      </c>
    </row>
    <row r="26" spans="1:2">
      <c r="A26" s="4" t="s">
        <v>605</v>
      </c>
    </row>
    <row r="27" spans="1:2">
      <c r="A27" s="3" t="s">
        <v>349</v>
      </c>
    </row>
    <row r="28" spans="1:2">
      <c r="A28" s="4" t="s">
        <v>596</v>
      </c>
      <c r="B28" s="4" t="s">
        <v>597</v>
      </c>
    </row>
    <row r="29" spans="1:2">
      <c r="A29" s="4" t="s">
        <v>606</v>
      </c>
    </row>
    <row r="30" spans="1:2">
      <c r="A30" s="3" t="s">
        <v>349</v>
      </c>
    </row>
    <row r="31" spans="1:2">
      <c r="A31" s="4" t="s">
        <v>596</v>
      </c>
      <c r="B31" s="4" t="s">
        <v>597</v>
      </c>
    </row>
    <row r="32" spans="1:2">
      <c r="A32" s="4" t="s">
        <v>607</v>
      </c>
    </row>
    <row r="33" spans="1:2">
      <c r="A33" s="3" t="s">
        <v>349</v>
      </c>
    </row>
    <row r="34" spans="1:2">
      <c r="A34" s="4" t="s">
        <v>601</v>
      </c>
      <c r="B34" s="4" t="s">
        <v>597</v>
      </c>
    </row>
    <row r="35" spans="1:2">
      <c r="A35" s="4" t="s">
        <v>608</v>
      </c>
    </row>
    <row r="36" spans="1:2">
      <c r="A36" s="3" t="s">
        <v>349</v>
      </c>
    </row>
    <row r="37" spans="1:2">
      <c r="A37" s="4" t="s">
        <v>601</v>
      </c>
      <c r="B37" s="4" t="s">
        <v>60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610</v>
      </c>
      <c r="B1" s="2" t="s">
        <v>1</v>
      </c>
    </row>
    <row r="2" spans="1:3">
      <c r="B2" s="2" t="s">
        <v>611</v>
      </c>
      <c r="C2" s="2" t="s">
        <v>612</v>
      </c>
    </row>
    <row r="3" spans="1:3">
      <c r="A3" s="3" t="s">
        <v>366</v>
      </c>
    </row>
    <row r="4" spans="1:3">
      <c r="A4" s="4" t="s">
        <v>613</v>
      </c>
      <c r="B4" s="6" t="n">
        <v>400000</v>
      </c>
      <c r="C4" s="6" t="n">
        <v>0</v>
      </c>
    </row>
    <row r="5" spans="1:3">
      <c r="A5" s="3" t="s">
        <v>328</v>
      </c>
    </row>
    <row r="6" spans="1:3">
      <c r="A6" s="4" t="s">
        <v>614</v>
      </c>
      <c r="B6" s="6" t="n">
        <v>0</v>
      </c>
      <c r="C6" s="6" t="n">
        <v>0</v>
      </c>
    </row>
    <row r="7" spans="1:3">
      <c r="A7" s="4" t="s">
        <v>615</v>
      </c>
    </row>
    <row r="8" spans="1:3">
      <c r="A8" s="3" t="s">
        <v>358</v>
      </c>
    </row>
    <row r="9" spans="1:3">
      <c r="A9" s="4" t="s">
        <v>616</v>
      </c>
      <c r="B9" s="5" t="n">
        <v>2</v>
      </c>
    </row>
    <row r="10" spans="1:3">
      <c r="A10" s="4" t="s">
        <v>617</v>
      </c>
    </row>
    <row r="11" spans="1:3">
      <c r="A11" s="3" t="s">
        <v>358</v>
      </c>
    </row>
    <row r="12" spans="1:3">
      <c r="A12" s="4" t="s">
        <v>618</v>
      </c>
      <c r="B12" s="4" t="s">
        <v>619</v>
      </c>
    </row>
    <row r="13" spans="1:3">
      <c r="A13" s="4" t="s">
        <v>620</v>
      </c>
    </row>
    <row r="14" spans="1:3">
      <c r="A14" s="3" t="s">
        <v>358</v>
      </c>
    </row>
    <row r="15" spans="1:3">
      <c r="A15" s="4" t="s">
        <v>618</v>
      </c>
      <c r="B15" s="4" t="s">
        <v>619</v>
      </c>
    </row>
    <row r="16" spans="1:3">
      <c r="A16" s="4" t="s">
        <v>621</v>
      </c>
    </row>
    <row r="17" spans="1:3">
      <c r="A17" s="3" t="s">
        <v>358</v>
      </c>
    </row>
    <row r="18" spans="1:3">
      <c r="A18" s="4" t="s">
        <v>618</v>
      </c>
      <c r="B18" s="4" t="s">
        <v>622</v>
      </c>
    </row>
    <row r="19" spans="1:3">
      <c r="A19" s="4" t="s">
        <v>623</v>
      </c>
    </row>
    <row r="20" spans="1:3">
      <c r="A20" s="3" t="s">
        <v>358</v>
      </c>
    </row>
    <row r="21" spans="1:3">
      <c r="A21" s="4" t="s">
        <v>624</v>
      </c>
      <c r="B21" s="6" t="n">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625</v>
      </c>
      <c r="B1" s="2" t="s">
        <v>1</v>
      </c>
    </row>
    <row r="2" spans="1:2">
      <c r="B2" s="2" t="s">
        <v>2</v>
      </c>
    </row>
    <row r="3" spans="1:2">
      <c r="A3" s="4" t="s">
        <v>615</v>
      </c>
    </row>
    <row r="4" spans="1:2">
      <c r="A4" s="3" t="s">
        <v>288</v>
      </c>
    </row>
    <row r="5" spans="1:2">
      <c r="A5" s="4" t="s">
        <v>626</v>
      </c>
      <c r="B5" s="4" t="s">
        <v>627</v>
      </c>
    </row>
    <row r="6" spans="1:2">
      <c r="A6" s="4" t="s">
        <v>620</v>
      </c>
    </row>
    <row r="7" spans="1:2">
      <c r="A7" s="3" t="s">
        <v>288</v>
      </c>
    </row>
    <row r="8" spans="1:2">
      <c r="A8" s="4" t="s">
        <v>626</v>
      </c>
      <c r="B8" s="4" t="s">
        <v>6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M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206</v>
      </c>
      <c r="B1" s="2" t="s">
        <v>207</v>
      </c>
      <c r="C1" s="2" t="s">
        <v>2</v>
      </c>
      <c r="D1" s="2" t="s">
        <v>208</v>
      </c>
      <c r="E1" s="2" t="s">
        <v>4</v>
      </c>
      <c r="F1" s="2" t="s">
        <v>209</v>
      </c>
      <c r="G1" s="2" t="s">
        <v>63</v>
      </c>
      <c r="H1" s="2" t="s">
        <v>210</v>
      </c>
      <c r="I1" s="2" t="s">
        <v>211</v>
      </c>
      <c r="J1" s="2" t="s">
        <v>212</v>
      </c>
      <c r="K1" s="2" t="s">
        <v>2</v>
      </c>
      <c r="L1" s="2" t="s">
        <v>63</v>
      </c>
      <c r="M1" s="2" t="s">
        <v>121</v>
      </c>
    </row>
    <row r="2" spans="1:13">
      <c r="A2" s="3" t="s">
        <v>213</v>
      </c>
    </row>
    <row r="3" spans="1:13">
      <c r="A3" s="4" t="s">
        <v>214</v>
      </c>
      <c r="B3" s="7" t="n">
        <v>0.09</v>
      </c>
      <c r="C3" s="7" t="n">
        <v>0.08</v>
      </c>
      <c r="D3" s="7" t="n">
        <v>0.08</v>
      </c>
      <c r="E3" s="7" t="n">
        <v>0.08</v>
      </c>
      <c r="F3" s="7" t="n">
        <v>0.08</v>
      </c>
      <c r="G3" s="7" t="n">
        <v>0.07000000000000001</v>
      </c>
      <c r="H3" s="7" t="n">
        <v>0.07000000000000001</v>
      </c>
      <c r="I3" s="7" t="n">
        <v>0.07000000000000001</v>
      </c>
      <c r="J3" s="7" t="n">
        <v>0.07000000000000001</v>
      </c>
      <c r="K3" s="7" t="n">
        <v>0.32</v>
      </c>
      <c r="L3" s="7" t="n">
        <v>0.28</v>
      </c>
      <c r="M3" s="7" t="n">
        <v>0.24</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14"/>
    <col customWidth="1" max="6" min="6" width="21"/>
  </cols>
  <sheetData>
    <row r="1" spans="1:6">
      <c r="A1" s="1" t="s">
        <v>629</v>
      </c>
      <c r="B1" s="2" t="s">
        <v>1</v>
      </c>
    </row>
    <row r="2" spans="1:6">
      <c r="B2" s="2" t="s">
        <v>611</v>
      </c>
      <c r="C2" s="2" t="s">
        <v>612</v>
      </c>
      <c r="D2" s="2" t="s">
        <v>630</v>
      </c>
      <c r="E2" s="2" t="s">
        <v>631</v>
      </c>
      <c r="F2" s="2" t="s">
        <v>632</v>
      </c>
    </row>
    <row r="3" spans="1:6">
      <c r="A3" s="3" t="s">
        <v>390</v>
      </c>
    </row>
    <row r="4" spans="1:6">
      <c r="A4" s="4" t="s">
        <v>633</v>
      </c>
      <c r="B4" s="8" t="n">
        <v>3.6</v>
      </c>
      <c r="C4" s="8" t="n">
        <v>4.6</v>
      </c>
      <c r="D4" s="8" t="n">
        <v>4.7</v>
      </c>
    </row>
    <row r="5" spans="1:6">
      <c r="A5" s="4" t="s">
        <v>634</v>
      </c>
    </row>
    <row r="6" spans="1:6">
      <c r="A6" s="3" t="s">
        <v>635</v>
      </c>
    </row>
    <row r="7" spans="1:6">
      <c r="A7" s="4" t="s">
        <v>636</v>
      </c>
      <c r="B7" s="5" t="n">
        <v>4</v>
      </c>
    </row>
    <row r="8" spans="1:6">
      <c r="A8" s="4" t="s">
        <v>637</v>
      </c>
    </row>
    <row r="9" spans="1:6">
      <c r="A9" s="3" t="s">
        <v>635</v>
      </c>
    </row>
    <row r="10" spans="1:6">
      <c r="A10" s="4" t="s">
        <v>636</v>
      </c>
      <c r="B10" s="5" t="n">
        <v>3</v>
      </c>
    </row>
    <row r="11" spans="1:6">
      <c r="A11" s="4" t="s">
        <v>638</v>
      </c>
    </row>
    <row r="12" spans="1:6">
      <c r="A12" s="3" t="s">
        <v>635</v>
      </c>
    </row>
    <row r="13" spans="1:6">
      <c r="A13" s="4" t="s">
        <v>639</v>
      </c>
      <c r="B13" s="8" t="n">
        <v>0.2</v>
      </c>
      <c r="C13" s="8" t="n">
        <v>0.2</v>
      </c>
      <c r="D13" s="8" t="n">
        <v>0.1</v>
      </c>
    </row>
    <row r="14" spans="1:6">
      <c r="A14" s="4" t="s">
        <v>640</v>
      </c>
    </row>
    <row r="15" spans="1:6">
      <c r="A15" s="3" t="s">
        <v>635</v>
      </c>
    </row>
    <row r="16" spans="1:6">
      <c r="A16" s="4" t="s">
        <v>641</v>
      </c>
      <c r="E16" s="4" t="s">
        <v>642</v>
      </c>
    </row>
    <row r="17" spans="1:6">
      <c r="A17" s="4" t="s">
        <v>643</v>
      </c>
    </row>
    <row r="18" spans="1:6">
      <c r="A18" s="3" t="s">
        <v>635</v>
      </c>
    </row>
    <row r="19" spans="1:6">
      <c r="A19" s="4" t="s">
        <v>644</v>
      </c>
      <c r="F19" s="8" t="n">
        <v>1.9</v>
      </c>
    </row>
    <row r="20" spans="1:6">
      <c r="A20" s="4" t="s">
        <v>641</v>
      </c>
      <c r="F20" s="4" t="s">
        <v>64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5</v>
      </c>
      <c r="B1" s="2" t="s">
        <v>646</v>
      </c>
      <c r="C1" s="2" t="s">
        <v>63</v>
      </c>
      <c r="D1" s="2" t="s">
        <v>2</v>
      </c>
    </row>
    <row r="2" spans="1:4">
      <c r="A2" s="3" t="s">
        <v>647</v>
      </c>
    </row>
    <row r="3" spans="1:4">
      <c r="A3" s="4" t="s">
        <v>648</v>
      </c>
      <c r="C3" s="6" t="n">
        <v>291435</v>
      </c>
      <c r="D3" s="6" t="n">
        <v>291435</v>
      </c>
    </row>
    <row r="4" spans="1:4">
      <c r="A4" s="4" t="s">
        <v>649</v>
      </c>
    </row>
    <row r="5" spans="1:4">
      <c r="A5" s="3" t="s">
        <v>647</v>
      </c>
    </row>
    <row r="6" spans="1:4">
      <c r="A6" s="4" t="s">
        <v>65</v>
      </c>
      <c r="B6" s="6" t="n">
        <v>21756</v>
      </c>
    </row>
    <row r="7" spans="1:4">
      <c r="A7" s="4" t="s">
        <v>280</v>
      </c>
      <c r="B7" s="5" t="n">
        <v>60477</v>
      </c>
    </row>
    <row r="8" spans="1:4">
      <c r="A8" s="4" t="s">
        <v>650</v>
      </c>
      <c r="B8" s="5" t="n">
        <v>326618</v>
      </c>
    </row>
    <row r="9" spans="1:4">
      <c r="A9" s="4" t="s">
        <v>82</v>
      </c>
      <c r="B9" s="5" t="n">
        <v>25912</v>
      </c>
    </row>
    <row r="10" spans="1:4">
      <c r="A10" s="4" t="s">
        <v>651</v>
      </c>
      <c r="B10" s="5" t="n">
        <v>434763</v>
      </c>
    </row>
    <row r="11" spans="1:4">
      <c r="A11" s="4" t="s">
        <v>130</v>
      </c>
      <c r="B11" s="5" t="n">
        <v>376393</v>
      </c>
    </row>
    <row r="12" spans="1:4">
      <c r="A12" s="4" t="s">
        <v>91</v>
      </c>
      <c r="B12" s="5" t="n">
        <v>10000</v>
      </c>
    </row>
    <row r="13" spans="1:4">
      <c r="A13" s="4" t="s">
        <v>96</v>
      </c>
      <c r="B13" s="5" t="n">
        <v>2996</v>
      </c>
    </row>
    <row r="14" spans="1:4">
      <c r="A14" s="4" t="s">
        <v>652</v>
      </c>
      <c r="B14" s="5" t="n">
        <v>389389</v>
      </c>
    </row>
    <row r="15" spans="1:4">
      <c r="A15" s="4" t="s">
        <v>653</v>
      </c>
      <c r="B15" s="5" t="n">
        <v>45374</v>
      </c>
    </row>
    <row r="16" spans="1:4">
      <c r="A16" s="4" t="s">
        <v>648</v>
      </c>
      <c r="B16" s="5" t="n">
        <v>39627</v>
      </c>
    </row>
    <row r="17" spans="1:4">
      <c r="A17" s="4" t="s">
        <v>654</v>
      </c>
      <c r="B17" s="6" t="n">
        <v>85001</v>
      </c>
    </row>
    <row r="18" spans="1:4">
      <c r="A18" s="3" t="s">
        <v>655</v>
      </c>
    </row>
    <row r="19" spans="1:4">
      <c r="A19" s="4" t="s">
        <v>656</v>
      </c>
      <c r="C19" s="6" t="n">
        <v>8200</v>
      </c>
    </row>
    <row r="20" spans="1:4">
      <c r="A20" s="4" t="s">
        <v>657</v>
      </c>
    </row>
    <row r="21" spans="1:4">
      <c r="A21" s="3" t="s">
        <v>655</v>
      </c>
    </row>
    <row r="22" spans="1:4">
      <c r="A22" s="4" t="s">
        <v>658</v>
      </c>
      <c r="B22" s="4" t="s">
        <v>659</v>
      </c>
    </row>
    <row r="23" spans="1:4">
      <c r="A23" s="4" t="s">
        <v>660</v>
      </c>
      <c r="B23" s="6" t="n">
        <v>1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21"/>
  </cols>
  <sheetData>
    <row r="1" spans="1:2">
      <c r="A1" s="1" t="s">
        <v>661</v>
      </c>
      <c r="B1" s="2" t="s">
        <v>662</v>
      </c>
    </row>
    <row r="2" spans="1:2">
      <c r="A2" s="3" t="s">
        <v>663</v>
      </c>
    </row>
    <row r="3" spans="1:2">
      <c r="A3" s="4" t="s">
        <v>664</v>
      </c>
      <c r="B3" s="6" t="n">
        <v>0</v>
      </c>
    </row>
    <row r="4" spans="1:2">
      <c r="A4" s="4" t="s">
        <v>665</v>
      </c>
      <c r="B4" s="5" t="n">
        <v>326618</v>
      </c>
    </row>
    <row r="5" spans="1:2">
      <c r="A5" s="4" t="s">
        <v>666</v>
      </c>
    </row>
    <row r="6" spans="1:2">
      <c r="A6" s="3" t="s">
        <v>663</v>
      </c>
    </row>
    <row r="7" spans="1:2">
      <c r="A7" s="4" t="s">
        <v>665</v>
      </c>
      <c r="B7" s="5" t="n">
        <v>124538</v>
      </c>
    </row>
    <row r="8" spans="1:2">
      <c r="A8" s="4" t="s">
        <v>667</v>
      </c>
    </row>
    <row r="9" spans="1:2">
      <c r="A9" s="3" t="s">
        <v>663</v>
      </c>
    </row>
    <row r="10" spans="1:2">
      <c r="A10" s="4" t="s">
        <v>665</v>
      </c>
      <c r="B10" s="5" t="n">
        <v>55526</v>
      </c>
    </row>
    <row r="11" spans="1:2">
      <c r="A11" s="4" t="s">
        <v>668</v>
      </c>
    </row>
    <row r="12" spans="1:2">
      <c r="A12" s="3" t="s">
        <v>663</v>
      </c>
    </row>
    <row r="13" spans="1:2">
      <c r="A13" s="4" t="s">
        <v>665</v>
      </c>
      <c r="B13" s="5" t="n">
        <v>37134</v>
      </c>
    </row>
    <row r="14" spans="1:2">
      <c r="A14" s="4" t="s">
        <v>669</v>
      </c>
    </row>
    <row r="15" spans="1:2">
      <c r="A15" s="3" t="s">
        <v>663</v>
      </c>
    </row>
    <row r="16" spans="1:2">
      <c r="A16" s="4" t="s">
        <v>665</v>
      </c>
      <c r="B16" s="5" t="n">
        <v>100386</v>
      </c>
    </row>
    <row r="17" spans="1:2">
      <c r="A17" s="4" t="s">
        <v>670</v>
      </c>
    </row>
    <row r="18" spans="1:2">
      <c r="A18" s="3" t="s">
        <v>663</v>
      </c>
    </row>
    <row r="19" spans="1:2">
      <c r="A19" s="4" t="s">
        <v>665</v>
      </c>
      <c r="B19" s="5" t="n">
        <v>9034</v>
      </c>
    </row>
    <row r="20" spans="1:2">
      <c r="A20" s="4" t="s">
        <v>671</v>
      </c>
    </row>
    <row r="21" spans="1:2">
      <c r="A21" s="3" t="s">
        <v>663</v>
      </c>
    </row>
    <row r="22" spans="1:2">
      <c r="A22" s="4" t="s">
        <v>665</v>
      </c>
      <c r="B22" s="5" t="n">
        <v>319089</v>
      </c>
    </row>
    <row r="23" spans="1:2">
      <c r="A23" s="4" t="s">
        <v>672</v>
      </c>
    </row>
    <row r="24" spans="1:2">
      <c r="A24" s="3" t="s">
        <v>663</v>
      </c>
    </row>
    <row r="25" spans="1:2">
      <c r="A25" s="4" t="s">
        <v>665</v>
      </c>
      <c r="B25" s="5" t="n">
        <v>119188</v>
      </c>
    </row>
    <row r="26" spans="1:2">
      <c r="A26" s="4" t="s">
        <v>673</v>
      </c>
    </row>
    <row r="27" spans="1:2">
      <c r="A27" s="3" t="s">
        <v>663</v>
      </c>
    </row>
    <row r="28" spans="1:2">
      <c r="A28" s="4" t="s">
        <v>665</v>
      </c>
      <c r="B28" s="5" t="n">
        <v>55487</v>
      </c>
    </row>
    <row r="29" spans="1:2">
      <c r="A29" s="4" t="s">
        <v>674</v>
      </c>
    </row>
    <row r="30" spans="1:2">
      <c r="A30" s="3" t="s">
        <v>663</v>
      </c>
    </row>
    <row r="31" spans="1:2">
      <c r="A31" s="4" t="s">
        <v>665</v>
      </c>
      <c r="B31" s="5" t="n">
        <v>37134</v>
      </c>
    </row>
    <row r="32" spans="1:2">
      <c r="A32" s="4" t="s">
        <v>675</v>
      </c>
    </row>
    <row r="33" spans="1:2">
      <c r="A33" s="3" t="s">
        <v>663</v>
      </c>
    </row>
    <row r="34" spans="1:2">
      <c r="A34" s="4" t="s">
        <v>665</v>
      </c>
      <c r="B34" s="5" t="n">
        <v>98259</v>
      </c>
    </row>
    <row r="35" spans="1:2">
      <c r="A35" s="4" t="s">
        <v>676</v>
      </c>
    </row>
    <row r="36" spans="1:2">
      <c r="A36" s="3" t="s">
        <v>663</v>
      </c>
    </row>
    <row r="37" spans="1:2">
      <c r="A37" s="4" t="s">
        <v>665</v>
      </c>
      <c r="B37" s="5" t="n">
        <v>9021</v>
      </c>
    </row>
    <row r="38" spans="1:2">
      <c r="A38" s="4" t="s">
        <v>677</v>
      </c>
    </row>
    <row r="39" spans="1:2">
      <c r="A39" s="3" t="s">
        <v>663</v>
      </c>
    </row>
    <row r="40" spans="1:2">
      <c r="A40" s="4" t="s">
        <v>665</v>
      </c>
      <c r="B40" s="5" t="n">
        <v>7529</v>
      </c>
    </row>
    <row r="41" spans="1:2">
      <c r="A41" s="4" t="s">
        <v>678</v>
      </c>
    </row>
    <row r="42" spans="1:2">
      <c r="A42" s="3" t="s">
        <v>663</v>
      </c>
    </row>
    <row r="43" spans="1:2">
      <c r="A43" s="4" t="s">
        <v>665</v>
      </c>
      <c r="B43" s="5" t="n">
        <v>5350</v>
      </c>
    </row>
    <row r="44" spans="1:2">
      <c r="A44" s="4" t="s">
        <v>679</v>
      </c>
    </row>
    <row r="45" spans="1:2">
      <c r="A45" s="3" t="s">
        <v>663</v>
      </c>
    </row>
    <row r="46" spans="1:2">
      <c r="A46" s="4" t="s">
        <v>665</v>
      </c>
      <c r="B46" s="5" t="n">
        <v>39</v>
      </c>
    </row>
    <row r="47" spans="1:2">
      <c r="A47" s="4" t="s">
        <v>680</v>
      </c>
    </row>
    <row r="48" spans="1:2">
      <c r="A48" s="3" t="s">
        <v>663</v>
      </c>
    </row>
    <row r="49" spans="1:2">
      <c r="A49" s="4" t="s">
        <v>665</v>
      </c>
      <c r="B49" s="5" t="n">
        <v>2127</v>
      </c>
    </row>
    <row r="50" spans="1:2">
      <c r="A50" s="4" t="s">
        <v>681</v>
      </c>
    </row>
    <row r="51" spans="1:2">
      <c r="A51" s="3" t="s">
        <v>663</v>
      </c>
    </row>
    <row r="52" spans="1:2">
      <c r="A52" s="4" t="s">
        <v>665</v>
      </c>
      <c r="B52" s="6" t="n">
        <v>1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2</v>
      </c>
      <c r="B1" s="2" t="s">
        <v>2</v>
      </c>
      <c r="C1" s="2" t="s">
        <v>63</v>
      </c>
      <c r="D1" s="2" t="s">
        <v>646</v>
      </c>
    </row>
    <row r="2" spans="1:4">
      <c r="A2" s="4" t="s">
        <v>677</v>
      </c>
    </row>
    <row r="3" spans="1:4">
      <c r="A3" s="3" t="s">
        <v>683</v>
      </c>
    </row>
    <row r="4" spans="1:4">
      <c r="A4" s="4" t="s">
        <v>684</v>
      </c>
      <c r="B4" s="6" t="n">
        <v>49500</v>
      </c>
      <c r="C4" s="6" t="n">
        <v>64200</v>
      </c>
    </row>
    <row r="5" spans="1:4">
      <c r="A5" s="4" t="s">
        <v>649</v>
      </c>
    </row>
    <row r="6" spans="1:4">
      <c r="A6" s="3" t="s">
        <v>683</v>
      </c>
    </row>
    <row r="7" spans="1:4">
      <c r="A7" s="4" t="s">
        <v>665</v>
      </c>
      <c r="D7" s="6" t="n">
        <v>326618</v>
      </c>
    </row>
    <row r="8" spans="1:4">
      <c r="A8" s="4" t="s">
        <v>685</v>
      </c>
    </row>
    <row r="9" spans="1:4">
      <c r="A9" s="3" t="s">
        <v>683</v>
      </c>
    </row>
    <row r="10" spans="1:4">
      <c r="A10" s="4" t="s">
        <v>686</v>
      </c>
      <c r="D10" s="5" t="n">
        <v>10730</v>
      </c>
    </row>
    <row r="11" spans="1:4">
      <c r="A11" s="4" t="s">
        <v>684</v>
      </c>
      <c r="D11" s="5" t="n">
        <v>2859</v>
      </c>
    </row>
    <row r="12" spans="1:4">
      <c r="A12" s="4" t="s">
        <v>687</v>
      </c>
      <c r="D12" s="5" t="n">
        <v>7871</v>
      </c>
    </row>
    <row r="13" spans="1:4">
      <c r="A13" s="4" t="s">
        <v>688</v>
      </c>
      <c r="D13" s="5" t="n">
        <v>342</v>
      </c>
    </row>
    <row r="14" spans="1:4">
      <c r="A14" s="4" t="s">
        <v>665</v>
      </c>
      <c r="D14" s="5" t="n">
        <v>7529</v>
      </c>
    </row>
    <row r="15" spans="1:4">
      <c r="A15" s="4" t="s">
        <v>689</v>
      </c>
    </row>
    <row r="16" spans="1:4">
      <c r="A16" s="3" t="s">
        <v>683</v>
      </c>
    </row>
    <row r="17" spans="1:4">
      <c r="A17" s="4" t="s">
        <v>686</v>
      </c>
      <c r="D17" s="5" t="n">
        <v>381551</v>
      </c>
    </row>
    <row r="18" spans="1:4">
      <c r="A18" s="4" t="s">
        <v>690</v>
      </c>
      <c r="D18" s="5" t="n">
        <v>15286</v>
      </c>
    </row>
    <row r="19" spans="1:4">
      <c r="A19" s="4" t="s">
        <v>665</v>
      </c>
      <c r="D19" s="6" t="n">
        <v>31908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91</v>
      </c>
      <c r="B1" s="2" t="s">
        <v>1</v>
      </c>
    </row>
    <row r="2" spans="1:3">
      <c r="B2" s="2" t="s">
        <v>2</v>
      </c>
      <c r="C2" s="2" t="s">
        <v>63</v>
      </c>
    </row>
    <row r="3" spans="1:3">
      <c r="A3" s="3" t="s">
        <v>692</v>
      </c>
    </row>
    <row r="4" spans="1:3">
      <c r="A4" s="4" t="s">
        <v>693</v>
      </c>
      <c r="B4" s="6" t="n">
        <v>1940</v>
      </c>
      <c r="C4" s="6" t="n">
        <v>1260</v>
      </c>
    </row>
    <row r="5" spans="1:3">
      <c r="A5" s="4" t="s">
        <v>694</v>
      </c>
      <c r="B5" s="6" t="n">
        <v>1880</v>
      </c>
      <c r="C5" s="6" t="n">
        <v>1210</v>
      </c>
    </row>
    <row r="6" spans="1:3">
      <c r="A6" s="4" t="s">
        <v>620</v>
      </c>
    </row>
    <row r="7" spans="1:3">
      <c r="A7" s="3" t="s">
        <v>692</v>
      </c>
    </row>
    <row r="8" spans="1:3">
      <c r="A8" s="4" t="s">
        <v>695</v>
      </c>
      <c r="B8" s="4" t="s">
        <v>61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96</v>
      </c>
      <c r="B1" s="2" t="s">
        <v>2</v>
      </c>
      <c r="C1" s="2" t="s">
        <v>63</v>
      </c>
    </row>
    <row r="2" spans="1:3">
      <c r="A2" s="3" t="s">
        <v>697</v>
      </c>
    </row>
    <row r="3" spans="1:3">
      <c r="A3" s="4" t="s">
        <v>698</v>
      </c>
      <c r="B3" s="6" t="n">
        <v>689576</v>
      </c>
      <c r="C3" s="6" t="n">
        <v>745466</v>
      </c>
    </row>
    <row r="4" spans="1:3">
      <c r="A4" s="4" t="s">
        <v>699</v>
      </c>
      <c r="B4" s="5" t="n">
        <v>998392</v>
      </c>
      <c r="C4" s="5" t="n">
        <v>875658</v>
      </c>
    </row>
    <row r="5" spans="1:3">
      <c r="A5" s="4" t="s">
        <v>700</v>
      </c>
      <c r="B5" s="5" t="n">
        <v>20007</v>
      </c>
      <c r="C5" s="5" t="n">
        <v>19679</v>
      </c>
    </row>
    <row r="6" spans="1:3">
      <c r="A6" s="3" t="s">
        <v>701</v>
      </c>
    </row>
    <row r="7" spans="1:3">
      <c r="A7" s="4" t="s">
        <v>702</v>
      </c>
      <c r="B7" s="5" t="n">
        <v>43817</v>
      </c>
      <c r="C7" s="5" t="n">
        <v>81667</v>
      </c>
    </row>
    <row r="8" spans="1:3">
      <c r="A8" s="4" t="s">
        <v>703</v>
      </c>
    </row>
    <row r="9" spans="1:3">
      <c r="A9" s="3" t="s">
        <v>697</v>
      </c>
    </row>
    <row r="10" spans="1:3">
      <c r="A10" s="4" t="s">
        <v>698</v>
      </c>
      <c r="B10" s="5" t="n">
        <v>689576</v>
      </c>
      <c r="C10" s="5" t="n">
        <v>745466</v>
      </c>
    </row>
    <row r="11" spans="1:3">
      <c r="A11" s="4" t="s">
        <v>699</v>
      </c>
      <c r="B11" s="5" t="n">
        <v>998392</v>
      </c>
      <c r="C11" s="5" t="n">
        <v>875658</v>
      </c>
    </row>
    <row r="12" spans="1:3">
      <c r="A12" s="4" t="s">
        <v>700</v>
      </c>
      <c r="B12" s="5" t="n">
        <v>20007</v>
      </c>
      <c r="C12" s="5" t="n">
        <v>19679</v>
      </c>
    </row>
    <row r="13" spans="1:3">
      <c r="A13" s="4" t="s">
        <v>75</v>
      </c>
      <c r="B13" s="5" t="n">
        <v>1935713</v>
      </c>
      <c r="C13" s="5" t="n">
        <v>1257775</v>
      </c>
    </row>
    <row r="14" spans="1:3">
      <c r="A14" s="4" t="s">
        <v>704</v>
      </c>
      <c r="B14" s="5" t="n">
        <v>33129</v>
      </c>
      <c r="C14" s="5" t="n">
        <v>35010</v>
      </c>
    </row>
    <row r="15" spans="1:3">
      <c r="A15" s="4" t="s">
        <v>705</v>
      </c>
      <c r="B15" s="5" t="n">
        <v>55504</v>
      </c>
      <c r="C15" s="5" t="n">
        <v>66102</v>
      </c>
    </row>
    <row r="16" spans="1:3">
      <c r="A16" s="3" t="s">
        <v>701</v>
      </c>
    </row>
    <row r="17" spans="1:3">
      <c r="A17" s="4" t="s">
        <v>702</v>
      </c>
      <c r="B17" s="5" t="n">
        <v>43817</v>
      </c>
      <c r="C17" s="5" t="n">
        <v>81667</v>
      </c>
    </row>
    <row r="18" spans="1:3">
      <c r="A18" s="4" t="s">
        <v>706</v>
      </c>
      <c r="B18" s="5" t="n">
        <v>17140</v>
      </c>
      <c r="C18" s="5" t="n">
        <v>26355</v>
      </c>
    </row>
    <row r="19" spans="1:3">
      <c r="A19" s="4" t="s">
        <v>707</v>
      </c>
    </row>
    <row r="20" spans="1:3">
      <c r="A20" s="3" t="s">
        <v>697</v>
      </c>
    </row>
    <row r="21" spans="1:3">
      <c r="A21" s="4" t="s">
        <v>698</v>
      </c>
      <c r="C21" s="5" t="n">
        <v>7947</v>
      </c>
    </row>
    <row r="22" spans="1:3">
      <c r="A22" s="4" t="s">
        <v>700</v>
      </c>
      <c r="B22" s="5" t="n">
        <v>20007</v>
      </c>
      <c r="C22" s="5" t="n">
        <v>19679</v>
      </c>
    </row>
    <row r="23" spans="1:3">
      <c r="A23" s="3" t="s">
        <v>701</v>
      </c>
    </row>
    <row r="24" spans="1:3">
      <c r="A24" s="4" t="s">
        <v>702</v>
      </c>
      <c r="B24" s="5" t="n">
        <v>29080</v>
      </c>
      <c r="C24" s="5" t="n">
        <v>33000</v>
      </c>
    </row>
    <row r="25" spans="1:3">
      <c r="A25" s="4" t="s">
        <v>708</v>
      </c>
    </row>
    <row r="26" spans="1:3">
      <c r="A26" s="3" t="s">
        <v>697</v>
      </c>
    </row>
    <row r="27" spans="1:3">
      <c r="A27" s="4" t="s">
        <v>698</v>
      </c>
      <c r="B27" s="5" t="n">
        <v>689576</v>
      </c>
      <c r="C27" s="5" t="n">
        <v>737519</v>
      </c>
    </row>
    <row r="28" spans="1:3">
      <c r="A28" s="4" t="s">
        <v>699</v>
      </c>
      <c r="B28" s="5" t="n">
        <v>998392</v>
      </c>
      <c r="C28" s="5" t="n">
        <v>875658</v>
      </c>
    </row>
    <row r="29" spans="1:3">
      <c r="A29" s="4" t="s">
        <v>75</v>
      </c>
      <c r="B29" s="5" t="n">
        <v>1868518</v>
      </c>
      <c r="C29" s="5" t="n">
        <v>1207311</v>
      </c>
    </row>
    <row r="30" spans="1:3">
      <c r="A30" s="4" t="s">
        <v>704</v>
      </c>
      <c r="B30" s="5" t="n">
        <v>33129</v>
      </c>
      <c r="C30" s="5" t="n">
        <v>35010</v>
      </c>
    </row>
    <row r="31" spans="1:3">
      <c r="A31" s="3" t="s">
        <v>701</v>
      </c>
    </row>
    <row r="32" spans="1:3">
      <c r="A32" s="4" t="s">
        <v>702</v>
      </c>
      <c r="B32" s="5" t="n">
        <v>14737</v>
      </c>
      <c r="C32" s="5" t="n">
        <v>48667</v>
      </c>
    </row>
    <row r="33" spans="1:3">
      <c r="A33" s="4" t="s">
        <v>706</v>
      </c>
      <c r="B33" s="5" t="n">
        <v>17140</v>
      </c>
      <c r="C33" s="5" t="n">
        <v>26355</v>
      </c>
    </row>
    <row r="34" spans="1:3">
      <c r="A34" s="4" t="s">
        <v>709</v>
      </c>
    </row>
    <row r="35" spans="1:3">
      <c r="A35" s="3" t="s">
        <v>697</v>
      </c>
    </row>
    <row r="36" spans="1:3">
      <c r="A36" s="4" t="s">
        <v>75</v>
      </c>
      <c r="B36" s="5" t="n">
        <v>67195</v>
      </c>
      <c r="C36" s="5" t="n">
        <v>50464</v>
      </c>
    </row>
    <row r="37" spans="1:3">
      <c r="A37" s="4" t="s">
        <v>705</v>
      </c>
      <c r="B37" s="6" t="n">
        <v>55504</v>
      </c>
      <c r="C37" s="6" t="n">
        <v>6610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63</v>
      </c>
      <c r="D2" s="2" t="s">
        <v>121</v>
      </c>
    </row>
    <row r="3" spans="1:4">
      <c r="A3" s="3" t="s">
        <v>411</v>
      </c>
    </row>
    <row r="4" spans="1:4">
      <c r="A4" s="4" t="s">
        <v>711</v>
      </c>
      <c r="B4" s="6" t="n">
        <v>116566</v>
      </c>
      <c r="C4" s="6" t="n">
        <v>91686</v>
      </c>
      <c r="D4" s="6" t="n">
        <v>97769</v>
      </c>
    </row>
    <row r="5" spans="1:4">
      <c r="A5" s="4" t="s">
        <v>712</v>
      </c>
      <c r="B5" s="5" t="n">
        <v>74230</v>
      </c>
      <c r="C5" s="5" t="n">
        <v>86601</v>
      </c>
      <c r="D5" s="5" t="n">
        <v>53292</v>
      </c>
    </row>
    <row r="6" spans="1:4">
      <c r="A6" s="4" t="s">
        <v>713</v>
      </c>
      <c r="B6" s="5" t="n">
        <v>-34849</v>
      </c>
      <c r="C6" s="5" t="n">
        <v>-51104</v>
      </c>
      <c r="D6" s="5" t="n">
        <v>-44272</v>
      </c>
    </row>
    <row r="7" spans="1:4">
      <c r="A7" s="4" t="s">
        <v>714</v>
      </c>
      <c r="B7" s="5" t="n">
        <v>1136</v>
      </c>
    </row>
    <row r="8" spans="1:4">
      <c r="A8" s="3" t="s">
        <v>715</v>
      </c>
    </row>
    <row r="9" spans="1:4">
      <c r="A9" s="4" t="s">
        <v>716</v>
      </c>
      <c r="B9" s="5" t="n">
        <v>-34384</v>
      </c>
      <c r="C9" s="5" t="n">
        <v>-10617</v>
      </c>
      <c r="D9" s="5" t="n">
        <v>-15103</v>
      </c>
    </row>
    <row r="10" spans="1:4">
      <c r="A10" s="4" t="s">
        <v>717</v>
      </c>
      <c r="B10" s="5" t="n">
        <v>122699</v>
      </c>
      <c r="C10" s="5" t="n">
        <v>116566</v>
      </c>
      <c r="D10" s="5" t="n">
        <v>91686</v>
      </c>
    </row>
    <row r="11" spans="1:4">
      <c r="A11" s="4" t="s">
        <v>358</v>
      </c>
    </row>
    <row r="12" spans="1:4">
      <c r="A12" s="3" t="s">
        <v>411</v>
      </c>
    </row>
    <row r="13" spans="1:4">
      <c r="A13" s="4" t="s">
        <v>711</v>
      </c>
      <c r="B13" s="5" t="n">
        <v>50464</v>
      </c>
      <c r="C13" s="5" t="n">
        <v>36972</v>
      </c>
      <c r="D13" s="5" t="n">
        <v>35801</v>
      </c>
    </row>
    <row r="14" spans="1:4">
      <c r="A14" s="4" t="s">
        <v>712</v>
      </c>
      <c r="B14" s="5" t="n">
        <v>60475</v>
      </c>
      <c r="C14" s="5" t="n">
        <v>61573</v>
      </c>
      <c r="D14" s="5" t="n">
        <v>36891</v>
      </c>
    </row>
    <row r="15" spans="1:4">
      <c r="A15" s="4" t="s">
        <v>713</v>
      </c>
      <c r="B15" s="5" t="n">
        <v>-34849</v>
      </c>
      <c r="C15" s="5" t="n">
        <v>-41801</v>
      </c>
      <c r="D15" s="5" t="n">
        <v>-26773</v>
      </c>
    </row>
    <row r="16" spans="1:4">
      <c r="A16" s="4" t="s">
        <v>714</v>
      </c>
      <c r="B16" s="5" t="n">
        <v>1136</v>
      </c>
    </row>
    <row r="17" spans="1:4">
      <c r="A17" s="3" t="s">
        <v>715</v>
      </c>
    </row>
    <row r="18" spans="1:4">
      <c r="A18" s="4" t="s">
        <v>716</v>
      </c>
      <c r="B18" s="5" t="n">
        <v>-10031</v>
      </c>
      <c r="C18" s="5" t="n">
        <v>-6280</v>
      </c>
      <c r="D18" s="5" t="n">
        <v>-8947</v>
      </c>
    </row>
    <row r="19" spans="1:4">
      <c r="A19" s="4" t="s">
        <v>717</v>
      </c>
      <c r="B19" s="5" t="n">
        <v>67195</v>
      </c>
      <c r="C19" s="5" t="n">
        <v>50464</v>
      </c>
      <c r="D19" s="5" t="n">
        <v>36972</v>
      </c>
    </row>
    <row r="20" spans="1:4">
      <c r="A20" s="4" t="s">
        <v>718</v>
      </c>
    </row>
    <row r="21" spans="1:4">
      <c r="A21" s="3" t="s">
        <v>411</v>
      </c>
    </row>
    <row r="22" spans="1:4">
      <c r="A22" s="4" t="s">
        <v>711</v>
      </c>
      <c r="B22" s="5" t="n">
        <v>66102</v>
      </c>
      <c r="C22" s="5" t="n">
        <v>54714</v>
      </c>
      <c r="D22" s="5" t="n">
        <v>61968</v>
      </c>
    </row>
    <row r="23" spans="1:4">
      <c r="A23" s="4" t="s">
        <v>712</v>
      </c>
      <c r="B23" s="5" t="n">
        <v>13755</v>
      </c>
      <c r="C23" s="5" t="n">
        <v>25028</v>
      </c>
      <c r="D23" s="5" t="n">
        <v>16401</v>
      </c>
    </row>
    <row r="24" spans="1:4">
      <c r="A24" s="4" t="s">
        <v>713</v>
      </c>
      <c r="C24" s="5" t="n">
        <v>-9303</v>
      </c>
      <c r="D24" s="5" t="n">
        <v>-17499</v>
      </c>
    </row>
    <row r="25" spans="1:4">
      <c r="A25" s="3" t="s">
        <v>715</v>
      </c>
    </row>
    <row r="26" spans="1:4">
      <c r="A26" s="4" t="s">
        <v>716</v>
      </c>
      <c r="B26" s="5" t="n">
        <v>-24353</v>
      </c>
      <c r="C26" s="5" t="n">
        <v>-4337</v>
      </c>
      <c r="D26" s="5" t="n">
        <v>-6156</v>
      </c>
    </row>
    <row r="27" spans="1:4">
      <c r="A27" s="4" t="s">
        <v>717</v>
      </c>
      <c r="B27" s="6" t="n">
        <v>55504</v>
      </c>
      <c r="C27" s="6" t="n">
        <v>66102</v>
      </c>
      <c r="D27" s="6" t="n">
        <v>5471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51"/>
    <col customWidth="1" max="3" min="3" width="51"/>
  </cols>
  <sheetData>
    <row r="1" spans="1:3">
      <c r="A1" s="1" t="s">
        <v>719</v>
      </c>
      <c r="B1" s="2" t="s">
        <v>2</v>
      </c>
      <c r="C1" s="2" t="s">
        <v>63</v>
      </c>
    </row>
    <row r="2" spans="1:3">
      <c r="A2" s="4" t="s">
        <v>358</v>
      </c>
    </row>
    <row r="3" spans="1:3">
      <c r="A3" s="3" t="s">
        <v>720</v>
      </c>
    </row>
    <row r="4" spans="1:3">
      <c r="A4" s="4" t="s">
        <v>721</v>
      </c>
      <c r="B4" s="4" t="s">
        <v>722</v>
      </c>
      <c r="C4" s="4" t="s">
        <v>722</v>
      </c>
    </row>
    <row r="5" spans="1:3">
      <c r="A5" s="4" t="s">
        <v>723</v>
      </c>
      <c r="B5" s="4" t="s">
        <v>724</v>
      </c>
      <c r="C5" s="4" t="s">
        <v>724</v>
      </c>
    </row>
    <row r="6" spans="1:3">
      <c r="A6" s="4" t="s">
        <v>725</v>
      </c>
    </row>
    <row r="7" spans="1:3">
      <c r="A7" s="3" t="s">
        <v>720</v>
      </c>
    </row>
    <row r="8" spans="1:3">
      <c r="A8" s="4" t="s">
        <v>726</v>
      </c>
      <c r="B8" s="9" t="n">
        <v>0.95</v>
      </c>
      <c r="C8" s="9" t="n">
        <v>0.95</v>
      </c>
    </row>
    <row r="9" spans="1:3">
      <c r="A9" s="4" t="s">
        <v>727</v>
      </c>
    </row>
    <row r="10" spans="1:3">
      <c r="A10" s="3" t="s">
        <v>720</v>
      </c>
    </row>
    <row r="11" spans="1:3">
      <c r="A11" s="4" t="s">
        <v>726</v>
      </c>
      <c r="B11" s="9" t="n">
        <v>0.92</v>
      </c>
      <c r="C11" s="9" t="n">
        <v>0.95</v>
      </c>
    </row>
    <row r="12" spans="1:3">
      <c r="A12" s="4" t="s">
        <v>728</v>
      </c>
    </row>
    <row r="13" spans="1:3">
      <c r="A13" s="3" t="s">
        <v>720</v>
      </c>
    </row>
    <row r="14" spans="1:3">
      <c r="A14" s="4" t="s">
        <v>726</v>
      </c>
      <c r="B14" s="9" t="n">
        <v>0.96</v>
      </c>
      <c r="C14" s="9" t="n">
        <v>0.96</v>
      </c>
    </row>
    <row r="15" spans="1:3">
      <c r="A15" s="4" t="s">
        <v>718</v>
      </c>
    </row>
    <row r="16" spans="1:3">
      <c r="A16" s="3" t="s">
        <v>720</v>
      </c>
    </row>
    <row r="17" spans="1:3">
      <c r="A17" s="4" t="s">
        <v>729</v>
      </c>
      <c r="B17" s="4" t="s">
        <v>722</v>
      </c>
      <c r="C17" s="4" t="s">
        <v>722</v>
      </c>
    </row>
    <row r="18" spans="1:3">
      <c r="A18" s="4" t="s">
        <v>730</v>
      </c>
    </row>
    <row r="19" spans="1:3">
      <c r="A19" s="3" t="s">
        <v>720</v>
      </c>
    </row>
    <row r="20" spans="1:3">
      <c r="A20" s="4" t="s">
        <v>731</v>
      </c>
      <c r="B20" s="10" t="n">
        <v>0.1316</v>
      </c>
      <c r="C20" s="10" t="n">
        <v>0.1051</v>
      </c>
    </row>
    <row r="21" spans="1:3">
      <c r="A21" s="4" t="s">
        <v>732</v>
      </c>
    </row>
    <row r="22" spans="1:3">
      <c r="A22" s="3" t="s">
        <v>720</v>
      </c>
    </row>
    <row r="23" spans="1:3">
      <c r="A23" s="4" t="s">
        <v>731</v>
      </c>
      <c r="B23" s="10" t="n">
        <v>0.1114</v>
      </c>
      <c r="C23" s="10" t="n">
        <v>0.111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33</v>
      </c>
      <c r="B1" s="2" t="s">
        <v>1</v>
      </c>
    </row>
    <row r="2" spans="1:4">
      <c r="B2" s="2" t="s">
        <v>2</v>
      </c>
      <c r="C2" s="2" t="s">
        <v>63</v>
      </c>
      <c r="D2" s="2" t="s">
        <v>121</v>
      </c>
    </row>
    <row r="3" spans="1:4">
      <c r="A3" s="3" t="s">
        <v>734</v>
      </c>
    </row>
    <row r="4" spans="1:4">
      <c r="A4" s="4" t="s">
        <v>735</v>
      </c>
      <c r="B4" s="6" t="n">
        <v>0</v>
      </c>
      <c r="C4" s="6" t="n">
        <v>0</v>
      </c>
      <c r="D4" s="6" t="n">
        <v>0</v>
      </c>
    </row>
    <row r="5" spans="1:4">
      <c r="A5" s="4" t="s">
        <v>736</v>
      </c>
      <c r="B5" s="5" t="n">
        <v>0</v>
      </c>
      <c r="C5" s="5" t="n">
        <v>0</v>
      </c>
      <c r="D5" s="5" t="n">
        <v>0</v>
      </c>
    </row>
    <row r="6" spans="1:4">
      <c r="A6" s="4" t="s">
        <v>737</v>
      </c>
      <c r="B6" s="5" t="n">
        <v>0</v>
      </c>
      <c r="C6" s="5" t="n">
        <v>0</v>
      </c>
      <c r="D6" s="5" t="n">
        <v>0</v>
      </c>
    </row>
    <row r="7" spans="1:4">
      <c r="A7" s="4" t="s">
        <v>738</v>
      </c>
      <c r="B7" s="5" t="n">
        <v>0</v>
      </c>
      <c r="C7" s="5" t="n">
        <v>0</v>
      </c>
      <c r="D7" s="5" t="n">
        <v>0</v>
      </c>
    </row>
    <row r="8" spans="1:4">
      <c r="A8" s="3" t="s">
        <v>739</v>
      </c>
    </row>
    <row r="9" spans="1:4">
      <c r="A9" s="4" t="s">
        <v>740</v>
      </c>
      <c r="B9" s="5" t="n">
        <v>504935</v>
      </c>
      <c r="C9" s="5" t="n">
        <v>445116</v>
      </c>
      <c r="D9" s="5" t="n">
        <v>538468</v>
      </c>
    </row>
    <row r="10" spans="1:4">
      <c r="A10" s="4" t="s">
        <v>741</v>
      </c>
      <c r="B10" s="5" t="n">
        <v>197265</v>
      </c>
      <c r="C10" s="5" t="n">
        <v>96305</v>
      </c>
      <c r="D10" s="5" t="n">
        <v>163970</v>
      </c>
    </row>
    <row r="11" spans="1:4">
      <c r="A11" s="4" t="s">
        <v>358</v>
      </c>
    </row>
    <row r="12" spans="1:4">
      <c r="A12" s="3" t="s">
        <v>739</v>
      </c>
    </row>
    <row r="13" spans="1:4">
      <c r="A13" s="4" t="s">
        <v>740</v>
      </c>
      <c r="B13" s="5" t="n">
        <v>12775</v>
      </c>
      <c r="C13" s="5" t="n">
        <v>-8063</v>
      </c>
      <c r="D13" s="5" t="n">
        <v>10655</v>
      </c>
    </row>
    <row r="14" spans="1:4">
      <c r="A14" s="4" t="s">
        <v>742</v>
      </c>
      <c r="B14" s="5" t="n">
        <v>12775</v>
      </c>
      <c r="C14" s="5" t="n">
        <v>-8063</v>
      </c>
      <c r="D14" s="5" t="n">
        <v>10655</v>
      </c>
    </row>
    <row r="15" spans="1:4">
      <c r="A15" s="4" t="s">
        <v>718</v>
      </c>
    </row>
    <row r="16" spans="1:4">
      <c r="A16" s="3" t="s">
        <v>739</v>
      </c>
    </row>
    <row r="17" spans="1:4">
      <c r="A17" s="4" t="s">
        <v>740</v>
      </c>
      <c r="B17" s="5" t="n">
        <v>-24353</v>
      </c>
      <c r="C17" s="5" t="n">
        <v>-4337</v>
      </c>
      <c r="D17" s="5" t="n">
        <v>-6156</v>
      </c>
    </row>
    <row r="18" spans="1:4">
      <c r="A18" s="4" t="s">
        <v>742</v>
      </c>
      <c r="B18" s="6" t="n">
        <v>-24353</v>
      </c>
      <c r="C18" s="6" t="n">
        <v>-4337</v>
      </c>
      <c r="D18" s="6" t="n">
        <v>-615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63</v>
      </c>
    </row>
    <row r="2" spans="1:3">
      <c r="A2" s="4" t="s">
        <v>595</v>
      </c>
    </row>
    <row r="3" spans="1:3">
      <c r="A3" s="3" t="s">
        <v>744</v>
      </c>
    </row>
    <row r="4" spans="1:3">
      <c r="A4" s="4" t="s">
        <v>745</v>
      </c>
      <c r="B4" s="9" t="n">
        <v>0.49</v>
      </c>
      <c r="C4" s="9" t="n">
        <v>0.48</v>
      </c>
    </row>
    <row r="5" spans="1:3">
      <c r="A5" s="4" t="s">
        <v>746</v>
      </c>
    </row>
    <row r="6" spans="1:3">
      <c r="A6" s="3" t="s">
        <v>744</v>
      </c>
    </row>
    <row r="7" spans="1:3">
      <c r="A7" s="4" t="s">
        <v>745</v>
      </c>
      <c r="B7" s="9" t="n">
        <v>0.83</v>
      </c>
      <c r="C7" s="9" t="n">
        <v>0.8100000000000001</v>
      </c>
    </row>
    <row r="8" spans="1:3">
      <c r="A8" s="4" t="s">
        <v>747</v>
      </c>
    </row>
    <row r="9" spans="1:3">
      <c r="A9" s="3" t="s">
        <v>744</v>
      </c>
    </row>
    <row r="10" spans="1:3">
      <c r="A10" s="4" t="s">
        <v>745</v>
      </c>
      <c r="B10" s="9" t="n">
        <v>0.59</v>
      </c>
      <c r="C10" s="9" t="n">
        <v>0.59</v>
      </c>
    </row>
    <row r="11" spans="1:3">
      <c r="A11" s="4" t="s">
        <v>748</v>
      </c>
    </row>
    <row r="12" spans="1:3">
      <c r="A12" s="3" t="s">
        <v>744</v>
      </c>
    </row>
    <row r="13" spans="1:3">
      <c r="A13" s="4" t="s">
        <v>745</v>
      </c>
      <c r="B13" s="5" t="n">
        <v>0</v>
      </c>
      <c r="C13" s="5" t="n">
        <v>0</v>
      </c>
    </row>
    <row r="14" spans="1:3">
      <c r="A14" s="4" t="s">
        <v>749</v>
      </c>
    </row>
    <row r="15" spans="1:3">
      <c r="A15" s="3" t="s">
        <v>744</v>
      </c>
    </row>
    <row r="16" spans="1:3">
      <c r="A16" s="4" t="s">
        <v>745</v>
      </c>
      <c r="B16" s="9" t="n">
        <v>0.04</v>
      </c>
      <c r="C16" s="9" t="n">
        <v>0.04</v>
      </c>
    </row>
    <row r="17" spans="1:3">
      <c r="A17" s="4" t="s">
        <v>750</v>
      </c>
    </row>
    <row r="18" spans="1:3">
      <c r="A18" s="3" t="s">
        <v>744</v>
      </c>
    </row>
    <row r="19" spans="1:3">
      <c r="A19" s="4" t="s">
        <v>745</v>
      </c>
      <c r="B19" s="9" t="n">
        <v>0.3</v>
      </c>
      <c r="C19" s="9" t="n">
        <v>0.34</v>
      </c>
    </row>
    <row r="20" spans="1:3">
      <c r="A20" s="4" t="s">
        <v>751</v>
      </c>
    </row>
    <row r="21" spans="1:3">
      <c r="A21" s="3" t="s">
        <v>744</v>
      </c>
    </row>
    <row r="22" spans="1:3">
      <c r="A22" s="4" t="s">
        <v>745</v>
      </c>
      <c r="B22" s="9" t="n">
        <v>0.12</v>
      </c>
      <c r="C22" s="9" t="n">
        <v>0.12</v>
      </c>
    </row>
    <row r="23" spans="1:3">
      <c r="A23" s="4" t="s">
        <v>752</v>
      </c>
    </row>
    <row r="24" spans="1:3">
      <c r="A24" s="3" t="s">
        <v>744</v>
      </c>
    </row>
    <row r="25" spans="1:3">
      <c r="A25" s="4" t="s">
        <v>745</v>
      </c>
      <c r="B25" s="9" t="n">
        <v>0.05</v>
      </c>
      <c r="C25" s="9" t="n">
        <v>0.06</v>
      </c>
    </row>
    <row r="26" spans="1:3">
      <c r="A26" s="4" t="s">
        <v>753</v>
      </c>
    </row>
    <row r="27" spans="1:3">
      <c r="A27" s="3" t="s">
        <v>744</v>
      </c>
    </row>
    <row r="28" spans="1:3">
      <c r="A28" s="4" t="s">
        <v>745</v>
      </c>
      <c r="B28" s="9" t="n">
        <v>0.18</v>
      </c>
      <c r="C28" s="9" t="n">
        <v>0.2</v>
      </c>
    </row>
    <row r="29" spans="1:3">
      <c r="A29" s="4" t="s">
        <v>754</v>
      </c>
    </row>
    <row r="30" spans="1:3">
      <c r="A30" s="3" t="s">
        <v>744</v>
      </c>
    </row>
    <row r="31" spans="1:3">
      <c r="A31" s="4" t="s">
        <v>745</v>
      </c>
      <c r="B31" s="9" t="n">
        <v>0.66</v>
      </c>
      <c r="C31" s="9" t="n">
        <v>0.71</v>
      </c>
    </row>
    <row r="32" spans="1:3">
      <c r="A32" s="4" t="s">
        <v>755</v>
      </c>
    </row>
    <row r="33" spans="1:3">
      <c r="A33" s="3" t="s">
        <v>744</v>
      </c>
    </row>
    <row r="34" spans="1:3">
      <c r="A34" s="4" t="s">
        <v>745</v>
      </c>
      <c r="B34" s="9" t="n">
        <v>0.28</v>
      </c>
      <c r="C34" s="9" t="n">
        <v>0.28</v>
      </c>
    </row>
    <row r="35" spans="1:3">
      <c r="A35" s="4" t="s">
        <v>756</v>
      </c>
    </row>
    <row r="36" spans="1:3">
      <c r="A36" s="3" t="s">
        <v>744</v>
      </c>
    </row>
    <row r="37" spans="1:3">
      <c r="A37" s="4" t="s">
        <v>745</v>
      </c>
      <c r="B37" s="5" t="n">
        <v>0</v>
      </c>
      <c r="C37" s="5" t="n">
        <v>0</v>
      </c>
    </row>
    <row r="38" spans="1:3">
      <c r="A38" s="4" t="s">
        <v>649</v>
      </c>
    </row>
    <row r="39" spans="1:3">
      <c r="A39" s="3" t="s">
        <v>744</v>
      </c>
    </row>
    <row r="40" spans="1:3">
      <c r="A40" s="4" t="s">
        <v>745</v>
      </c>
      <c r="B40" s="9" t="n">
        <v>0.25</v>
      </c>
      <c r="C40" s="9" t="n">
        <v>0.26</v>
      </c>
    </row>
    <row r="41" spans="1:3">
      <c r="A41" s="4" t="s">
        <v>757</v>
      </c>
    </row>
    <row r="42" spans="1:3">
      <c r="A42" s="3" t="s">
        <v>744</v>
      </c>
    </row>
    <row r="43" spans="1:3">
      <c r="A43" s="4" t="s">
        <v>745</v>
      </c>
      <c r="B43" s="9" t="n">
        <v>0.59</v>
      </c>
      <c r="C43" s="9" t="n">
        <v>0.63</v>
      </c>
    </row>
    <row r="44" spans="1:3">
      <c r="A44" s="4" t="s">
        <v>758</v>
      </c>
    </row>
    <row r="45" spans="1:3">
      <c r="A45" s="3" t="s">
        <v>744</v>
      </c>
    </row>
    <row r="46" spans="1:3">
      <c r="A46" s="4" t="s">
        <v>745</v>
      </c>
      <c r="B46" s="9" t="n">
        <v>0.42</v>
      </c>
      <c r="C46" s="9" t="n">
        <v>0.42</v>
      </c>
    </row>
    <row r="47" spans="1:3">
      <c r="A47" s="4" t="s">
        <v>759</v>
      </c>
    </row>
    <row r="48" spans="1:3">
      <c r="A48" s="3" t="s">
        <v>744</v>
      </c>
    </row>
    <row r="49" spans="1:3">
      <c r="A49" s="4" t="s">
        <v>745</v>
      </c>
      <c r="B49" s="5" t="n">
        <v>0</v>
      </c>
      <c r="C49" s="5"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5</v>
      </c>
      <c r="B1" s="2" t="s">
        <v>1</v>
      </c>
    </row>
    <row r="2" spans="1:4">
      <c r="B2" s="2" t="s">
        <v>2</v>
      </c>
      <c r="C2" s="2" t="s">
        <v>63</v>
      </c>
      <c r="D2" s="2" t="s">
        <v>121</v>
      </c>
    </row>
    <row r="3" spans="1:4">
      <c r="A3" s="3" t="s">
        <v>216</v>
      </c>
    </row>
    <row r="4" spans="1:4">
      <c r="A4" s="4" t="s">
        <v>151</v>
      </c>
      <c r="B4" s="6" t="n">
        <v>232977</v>
      </c>
      <c r="C4" s="6" t="n">
        <v>125727</v>
      </c>
      <c r="D4" s="6" t="n">
        <v>133144</v>
      </c>
    </row>
    <row r="5" spans="1:4">
      <c r="A5" s="3" t="s">
        <v>217</v>
      </c>
    </row>
    <row r="6" spans="1:4">
      <c r="A6" s="4" t="s">
        <v>134</v>
      </c>
      <c r="B6" s="5" t="n">
        <v>7206</v>
      </c>
      <c r="C6" s="5" t="n">
        <v>5088</v>
      </c>
      <c r="D6" s="5" t="n">
        <v>14271</v>
      </c>
    </row>
    <row r="7" spans="1:4">
      <c r="A7" s="4" t="s">
        <v>218</v>
      </c>
      <c r="B7" s="5" t="n">
        <v>1160</v>
      </c>
      <c r="C7" s="5" t="n">
        <v>-2345</v>
      </c>
      <c r="D7" s="5" t="n">
        <v>-13869</v>
      </c>
    </row>
    <row r="8" spans="1:4">
      <c r="A8" s="4" t="s">
        <v>219</v>
      </c>
      <c r="B8" s="5" t="n">
        <v>2548</v>
      </c>
      <c r="D8" s="5" t="n">
        <v>-16</v>
      </c>
    </row>
    <row r="9" spans="1:4">
      <c r="A9" s="4" t="s">
        <v>220</v>
      </c>
      <c r="B9" s="5" t="n">
        <v>-1881</v>
      </c>
      <c r="C9" s="5" t="n">
        <v>2486</v>
      </c>
    </row>
    <row r="10" spans="1:4">
      <c r="A10" s="4" t="s">
        <v>221</v>
      </c>
      <c r="B10" s="5" t="n">
        <v>-3855</v>
      </c>
      <c r="C10" s="5" t="n">
        <v>13197</v>
      </c>
      <c r="D10" s="5" t="n">
        <v>40933</v>
      </c>
    </row>
    <row r="11" spans="1:4">
      <c r="A11" s="4" t="s">
        <v>222</v>
      </c>
      <c r="B11" s="5" t="n">
        <v>13017</v>
      </c>
      <c r="C11" s="5" t="n">
        <v>8838</v>
      </c>
      <c r="D11" s="5" t="n">
        <v>12085</v>
      </c>
    </row>
    <row r="12" spans="1:4">
      <c r="A12" s="4" t="s">
        <v>223</v>
      </c>
      <c r="B12" s="5" t="n">
        <v>2580</v>
      </c>
      <c r="C12" s="5" t="n">
        <v>124926</v>
      </c>
      <c r="D12" s="5" t="n">
        <v>-97107</v>
      </c>
    </row>
    <row r="13" spans="1:4">
      <c r="A13" s="4" t="s">
        <v>224</v>
      </c>
      <c r="B13" s="5" t="n">
        <v>55890</v>
      </c>
      <c r="C13" s="5" t="n">
        <v>-14781</v>
      </c>
      <c r="D13" s="5" t="n">
        <v>-465151</v>
      </c>
    </row>
    <row r="14" spans="1:4">
      <c r="A14" s="4" t="s">
        <v>225</v>
      </c>
      <c r="B14" s="5" t="n">
        <v>-338158</v>
      </c>
      <c r="C14" s="5" t="n">
        <v>23618</v>
      </c>
      <c r="D14" s="5" t="n">
        <v>-42449</v>
      </c>
    </row>
    <row r="15" spans="1:4">
      <c r="A15" s="4" t="s">
        <v>226</v>
      </c>
      <c r="C15" s="5" t="n">
        <v>22831</v>
      </c>
      <c r="D15" s="5" t="n">
        <v>24890</v>
      </c>
    </row>
    <row r="16" spans="1:4">
      <c r="A16" s="4" t="s">
        <v>227</v>
      </c>
      <c r="B16" s="5" t="n">
        <v>53038</v>
      </c>
      <c r="C16" s="5" t="n">
        <v>13741</v>
      </c>
      <c r="D16" s="5" t="n">
        <v>-47352</v>
      </c>
    </row>
    <row r="17" spans="1:4">
      <c r="A17" s="4" t="s">
        <v>228</v>
      </c>
      <c r="B17" s="5" t="n">
        <v>206170</v>
      </c>
      <c r="C17" s="5" t="n">
        <v>-7054</v>
      </c>
      <c r="D17" s="5" t="n">
        <v>-2412</v>
      </c>
    </row>
    <row r="18" spans="1:4">
      <c r="A18" s="4" t="s">
        <v>229</v>
      </c>
      <c r="B18" s="5" t="n">
        <v>85329</v>
      </c>
      <c r="C18" s="5" t="n">
        <v>-93890</v>
      </c>
      <c r="D18" s="5" t="n">
        <v>-55557</v>
      </c>
    </row>
    <row r="19" spans="1:4">
      <c r="A19" s="4" t="s">
        <v>230</v>
      </c>
      <c r="B19" s="5" t="n">
        <v>-37850</v>
      </c>
      <c r="C19" s="5" t="n">
        <v>-151154</v>
      </c>
      <c r="D19" s="5" t="n">
        <v>78932</v>
      </c>
    </row>
    <row r="20" spans="1:4">
      <c r="A20" s="4" t="s">
        <v>231</v>
      </c>
      <c r="C20" s="5" t="n">
        <v>9303</v>
      </c>
      <c r="D20" s="5" t="n">
        <v>17499</v>
      </c>
    </row>
    <row r="21" spans="1:4">
      <c r="A21" s="4" t="s">
        <v>232</v>
      </c>
      <c r="B21" s="5" t="n">
        <v>-504935</v>
      </c>
      <c r="C21" s="5" t="n">
        <v>-445116</v>
      </c>
      <c r="D21" s="5" t="n">
        <v>-538468</v>
      </c>
    </row>
    <row r="22" spans="1:4">
      <c r="A22" s="4" t="s">
        <v>233</v>
      </c>
      <c r="B22" s="5" t="n">
        <v>-16644259</v>
      </c>
      <c r="C22" s="5" t="n">
        <v>-14287551</v>
      </c>
      <c r="D22" s="5" t="n">
        <v>-15014118</v>
      </c>
    </row>
    <row r="23" spans="1:4">
      <c r="A23" s="4" t="s">
        <v>234</v>
      </c>
      <c r="B23" s="5" t="n">
        <v>16438000</v>
      </c>
      <c r="C23" s="5" t="n">
        <v>15041676</v>
      </c>
      <c r="D23" s="5" t="n">
        <v>15634027</v>
      </c>
    </row>
    <row r="24" spans="1:4">
      <c r="A24" s="4" t="s">
        <v>235</v>
      </c>
      <c r="B24" s="5" t="n">
        <v>-433023</v>
      </c>
      <c r="C24" s="5" t="n">
        <v>389540</v>
      </c>
      <c r="D24" s="5" t="n">
        <v>-320718</v>
      </c>
    </row>
    <row r="25" spans="1:4">
      <c r="A25" s="3" t="s">
        <v>236</v>
      </c>
    </row>
    <row r="26" spans="1:4">
      <c r="A26" s="4" t="s">
        <v>237</v>
      </c>
      <c r="B26" s="5" t="n">
        <v>73924</v>
      </c>
      <c r="C26" s="5" t="n">
        <v>43699</v>
      </c>
      <c r="D26" s="5" t="n">
        <v>56359</v>
      </c>
    </row>
    <row r="27" spans="1:4">
      <c r="A27" s="4" t="s">
        <v>238</v>
      </c>
      <c r="B27" s="5" t="n">
        <v>313672</v>
      </c>
      <c r="C27" s="5" t="n">
        <v>243708</v>
      </c>
      <c r="D27" s="5" t="n">
        <v>298737</v>
      </c>
    </row>
    <row r="28" spans="1:4">
      <c r="A28" s="4" t="s">
        <v>239</v>
      </c>
      <c r="B28" s="5" t="n">
        <v>1860</v>
      </c>
      <c r="C28" s="5" t="n">
        <v>3</v>
      </c>
    </row>
    <row r="29" spans="1:4">
      <c r="A29" s="4" t="s">
        <v>240</v>
      </c>
      <c r="B29" s="5" t="n">
        <v>-109622</v>
      </c>
      <c r="C29" s="5" t="n">
        <v>-39259</v>
      </c>
      <c r="D29" s="5" t="n">
        <v>-60939</v>
      </c>
    </row>
    <row r="30" spans="1:4">
      <c r="A30" s="4" t="s">
        <v>241</v>
      </c>
      <c r="B30" s="5" t="n">
        <v>-415763</v>
      </c>
      <c r="C30" s="5" t="n">
        <v>-323991</v>
      </c>
      <c r="D30" s="5" t="n">
        <v>-471047</v>
      </c>
    </row>
    <row r="31" spans="1:4">
      <c r="A31" s="4" t="s">
        <v>242</v>
      </c>
      <c r="B31" s="5" t="n">
        <v>-307</v>
      </c>
      <c r="C31" s="5" t="n">
        <v>-933</v>
      </c>
    </row>
    <row r="32" spans="1:4">
      <c r="A32" s="4" t="s">
        <v>243</v>
      </c>
      <c r="B32" s="5" t="n">
        <v>-423890</v>
      </c>
      <c r="C32" s="5" t="n">
        <v>-110615</v>
      </c>
      <c r="D32" s="5" t="n">
        <v>-216562</v>
      </c>
    </row>
    <row r="33" spans="1:4">
      <c r="A33" s="4" t="s">
        <v>244</v>
      </c>
      <c r="B33" s="5" t="n">
        <v>-42287</v>
      </c>
      <c r="C33" s="5" t="n">
        <v>-68079</v>
      </c>
      <c r="D33" s="5" t="n">
        <v>-31152</v>
      </c>
    </row>
    <row r="34" spans="1:4">
      <c r="A34" s="4" t="s">
        <v>245</v>
      </c>
      <c r="B34" s="5" t="n">
        <v>14309</v>
      </c>
      <c r="C34" s="5" t="n">
        <v>25847</v>
      </c>
      <c r="D34" s="5" t="n">
        <v>32297</v>
      </c>
    </row>
    <row r="35" spans="1:4">
      <c r="A35" s="4" t="s">
        <v>246</v>
      </c>
      <c r="B35" s="5" t="n">
        <v>904</v>
      </c>
    </row>
    <row r="36" spans="1:4">
      <c r="A36" s="4" t="s">
        <v>247</v>
      </c>
      <c r="B36" s="5" t="n">
        <v>-17092</v>
      </c>
      <c r="C36" s="5" t="n">
        <v>3198</v>
      </c>
      <c r="D36" s="5" t="n">
        <v>34346</v>
      </c>
    </row>
    <row r="37" spans="1:4">
      <c r="A37" s="4" t="s">
        <v>248</v>
      </c>
      <c r="C37" s="5" t="n">
        <v>-63245</v>
      </c>
    </row>
    <row r="38" spans="1:4">
      <c r="A38" s="4" t="s">
        <v>249</v>
      </c>
      <c r="B38" s="5" t="n">
        <v>-604292</v>
      </c>
      <c r="C38" s="5" t="n">
        <v>-289667</v>
      </c>
      <c r="D38" s="5" t="n">
        <v>-357961</v>
      </c>
    </row>
    <row r="39" spans="1:4">
      <c r="A39" s="3" t="s">
        <v>250</v>
      </c>
    </row>
    <row r="40" spans="1:4">
      <c r="A40" s="4" t="s">
        <v>251</v>
      </c>
      <c r="B40" s="5" t="n">
        <v>600481</v>
      </c>
      <c r="C40" s="5" t="n">
        <v>196060</v>
      </c>
      <c r="D40" s="5" t="n">
        <v>857155</v>
      </c>
    </row>
    <row r="41" spans="1:4">
      <c r="A41" s="4" t="s">
        <v>252</v>
      </c>
      <c r="B41" s="5" t="n">
        <v>358203</v>
      </c>
      <c r="C41" s="5" t="n">
        <v>-140617</v>
      </c>
      <c r="D41" s="5" t="n">
        <v>-210865</v>
      </c>
    </row>
    <row r="42" spans="1:4">
      <c r="A42" s="4" t="s">
        <v>253</v>
      </c>
      <c r="B42" s="5" t="n">
        <v>1050907</v>
      </c>
      <c r="C42" s="5" t="n">
        <v>664045</v>
      </c>
      <c r="D42" s="5" t="n">
        <v>403136</v>
      </c>
    </row>
    <row r="43" spans="1:4">
      <c r="A43" s="4" t="s">
        <v>254</v>
      </c>
      <c r="B43" s="5" t="n">
        <v>-996095</v>
      </c>
      <c r="C43" s="5" t="n">
        <v>-643921</v>
      </c>
      <c r="D43" s="5" t="n">
        <v>-512193</v>
      </c>
    </row>
    <row r="44" spans="1:4">
      <c r="A44" s="4" t="s">
        <v>255</v>
      </c>
      <c r="B44" s="5" t="n">
        <v>-73385</v>
      </c>
      <c r="C44" s="5" t="n">
        <v>-58990</v>
      </c>
      <c r="D44" s="5" t="n">
        <v>-27388</v>
      </c>
    </row>
    <row r="45" spans="1:4">
      <c r="A45" s="4" t="s">
        <v>256</v>
      </c>
      <c r="B45" s="5" t="n">
        <v>-29627</v>
      </c>
      <c r="C45" s="5" t="n">
        <v>-26698</v>
      </c>
      <c r="D45" s="5" t="n">
        <v>-23140</v>
      </c>
    </row>
    <row r="46" spans="1:4">
      <c r="A46" s="4" t="s">
        <v>257</v>
      </c>
      <c r="B46" s="5" t="n">
        <v>-6352</v>
      </c>
      <c r="C46" s="5" t="n">
        <v>17411</v>
      </c>
      <c r="D46" s="5" t="n">
        <v>-1885</v>
      </c>
    </row>
    <row r="47" spans="1:4">
      <c r="A47" s="4" t="s">
        <v>258</v>
      </c>
      <c r="B47" s="5" t="n">
        <v>-1979</v>
      </c>
      <c r="C47" s="5" t="n">
        <v>-1844</v>
      </c>
      <c r="D47" s="5" t="n">
        <v>-3264</v>
      </c>
    </row>
    <row r="48" spans="1:4">
      <c r="A48" s="4" t="s">
        <v>222</v>
      </c>
      <c r="B48" s="5" t="n">
        <v>-515</v>
      </c>
      <c r="C48" s="5" t="n">
        <v>-813</v>
      </c>
      <c r="D48" s="5" t="n">
        <v>-674</v>
      </c>
    </row>
    <row r="49" spans="1:4">
      <c r="A49" s="4" t="s">
        <v>259</v>
      </c>
      <c r="B49" s="5" t="n">
        <v>901638</v>
      </c>
      <c r="C49" s="5" t="n">
        <v>4633</v>
      </c>
      <c r="D49" s="5" t="n">
        <v>480882</v>
      </c>
    </row>
    <row r="50" spans="1:4">
      <c r="A50" s="4" t="s">
        <v>260</v>
      </c>
      <c r="B50" s="5" t="n">
        <v>-135677</v>
      </c>
      <c r="C50" s="5" t="n">
        <v>104506</v>
      </c>
      <c r="D50" s="5" t="n">
        <v>-197797</v>
      </c>
    </row>
    <row r="51" spans="1:4">
      <c r="A51" s="4" t="s">
        <v>261</v>
      </c>
      <c r="B51" s="5" t="n">
        <v>778466</v>
      </c>
      <c r="C51" s="5" t="n">
        <v>673960</v>
      </c>
      <c r="D51" s="5" t="n">
        <v>871757</v>
      </c>
    </row>
    <row r="52" spans="1:4">
      <c r="A52" s="4" t="s">
        <v>262</v>
      </c>
      <c r="B52" s="5" t="n">
        <v>642789</v>
      </c>
      <c r="C52" s="5" t="n">
        <v>778466</v>
      </c>
      <c r="D52" s="5" t="n">
        <v>673960</v>
      </c>
    </row>
    <row r="53" spans="1:4">
      <c r="A53" s="3" t="s">
        <v>263</v>
      </c>
    </row>
    <row r="54" spans="1:4">
      <c r="A54" s="4" t="s">
        <v>264</v>
      </c>
      <c r="B54" s="5" t="n">
        <v>168535</v>
      </c>
      <c r="C54" s="5" t="n">
        <v>143201</v>
      </c>
      <c r="D54" s="5" t="n">
        <v>84309</v>
      </c>
    </row>
    <row r="55" spans="1:4">
      <c r="A55" s="4" t="s">
        <v>265</v>
      </c>
      <c r="B55" s="5" t="n">
        <v>56901</v>
      </c>
      <c r="C55" s="5" t="n">
        <v>8378</v>
      </c>
      <c r="D55" s="5" t="n">
        <v>85840</v>
      </c>
    </row>
    <row r="56" spans="1:4">
      <c r="A56" s="3" t="s">
        <v>266</v>
      </c>
    </row>
    <row r="57" spans="1:4">
      <c r="A57" s="4" t="s">
        <v>267</v>
      </c>
      <c r="C57" s="5" t="n">
        <v>27802</v>
      </c>
    </row>
    <row r="58" spans="1:4">
      <c r="A58" s="4" t="s">
        <v>268</v>
      </c>
      <c r="B58" s="5" t="n">
        <v>4669</v>
      </c>
      <c r="C58" s="5" t="n">
        <v>6899</v>
      </c>
      <c r="D58" s="5" t="n">
        <v>8853</v>
      </c>
    </row>
    <row r="59" spans="1:4">
      <c r="A59" s="4" t="s">
        <v>269</v>
      </c>
      <c r="B59" s="6" t="n">
        <v>13755</v>
      </c>
      <c r="C59" s="6" t="n">
        <v>25028</v>
      </c>
      <c r="D59" s="6" t="n">
        <v>16401</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0</v>
      </c>
      <c r="B1" s="2" t="s">
        <v>761</v>
      </c>
      <c r="J1" s="2" t="s">
        <v>1</v>
      </c>
    </row>
    <row r="2" spans="1:12">
      <c r="B2" s="2" t="s">
        <v>2</v>
      </c>
      <c r="C2" s="2" t="s">
        <v>208</v>
      </c>
      <c r="D2" s="2" t="s">
        <v>4</v>
      </c>
      <c r="E2" s="2" t="s">
        <v>209</v>
      </c>
      <c r="F2" s="2" t="s">
        <v>63</v>
      </c>
      <c r="G2" s="2" t="s">
        <v>210</v>
      </c>
      <c r="H2" s="2" t="s">
        <v>211</v>
      </c>
      <c r="I2" s="2" t="s">
        <v>212</v>
      </c>
      <c r="J2" s="2" t="s">
        <v>2</v>
      </c>
      <c r="K2" s="2" t="s">
        <v>63</v>
      </c>
      <c r="L2" s="2" t="s">
        <v>121</v>
      </c>
    </row>
    <row r="3" spans="1:12">
      <c r="A3" s="3" t="s">
        <v>762</v>
      </c>
    </row>
    <row r="4" spans="1:12">
      <c r="A4" s="4" t="s">
        <v>763</v>
      </c>
      <c r="B4" s="6" t="n">
        <v>111001</v>
      </c>
      <c r="F4" s="6" t="n">
        <v>119011</v>
      </c>
      <c r="J4" s="6" t="n">
        <v>111001</v>
      </c>
      <c r="K4" s="6" t="n">
        <v>119011</v>
      </c>
    </row>
    <row r="5" spans="1:12">
      <c r="A5" s="4" t="s">
        <v>764</v>
      </c>
      <c r="B5" s="5" t="n">
        <v>-6880</v>
      </c>
      <c r="C5" s="6" t="n">
        <v>-47</v>
      </c>
      <c r="D5" s="6" t="n">
        <v>672</v>
      </c>
      <c r="E5" s="6" t="n">
        <v>-951</v>
      </c>
      <c r="F5" s="5" t="n">
        <v>-6926</v>
      </c>
      <c r="G5" s="6" t="n">
        <v>371</v>
      </c>
      <c r="H5" s="6" t="n">
        <v>-340</v>
      </c>
      <c r="I5" s="6" t="n">
        <v>1807</v>
      </c>
      <c r="J5" s="5" t="n">
        <v>-7206</v>
      </c>
      <c r="K5" s="5" t="n">
        <v>-5088</v>
      </c>
      <c r="L5" s="6" t="n">
        <v>-14271</v>
      </c>
    </row>
    <row r="6" spans="1:12">
      <c r="A6" s="4" t="s">
        <v>765</v>
      </c>
    </row>
    <row r="7" spans="1:12">
      <c r="A7" s="3" t="s">
        <v>762</v>
      </c>
    </row>
    <row r="8" spans="1:12">
      <c r="A8" s="4" t="s">
        <v>766</v>
      </c>
      <c r="B8" s="5" t="n">
        <v>18200</v>
      </c>
      <c r="F8" s="6" t="n">
        <v>27600</v>
      </c>
      <c r="J8" s="5" t="n">
        <v>18200</v>
      </c>
      <c r="K8" s="5" t="n">
        <v>27600</v>
      </c>
    </row>
    <row r="9" spans="1:12">
      <c r="A9" s="4" t="s">
        <v>767</v>
      </c>
    </row>
    <row r="10" spans="1:12">
      <c r="A10" s="3" t="s">
        <v>762</v>
      </c>
    </row>
    <row r="11" spans="1:12">
      <c r="A11" s="4" t="s">
        <v>763</v>
      </c>
      <c r="B11" s="5" t="n">
        <v>65582</v>
      </c>
      <c r="J11" s="5" t="n">
        <v>65582</v>
      </c>
    </row>
    <row r="12" spans="1:12">
      <c r="A12" s="4" t="s">
        <v>766</v>
      </c>
      <c r="B12" s="5" t="n">
        <v>11560</v>
      </c>
      <c r="J12" s="5" t="n">
        <v>11560</v>
      </c>
    </row>
    <row r="13" spans="1:12">
      <c r="A13" s="4" t="s">
        <v>764</v>
      </c>
      <c r="J13" s="5" t="n">
        <v>-4968</v>
      </c>
      <c r="K13" s="5" t="n">
        <v>2481</v>
      </c>
      <c r="L13" s="5" t="n">
        <v>-2402</v>
      </c>
    </row>
    <row r="14" spans="1:12">
      <c r="A14" s="4" t="s">
        <v>768</v>
      </c>
      <c r="J14" s="5" t="n">
        <v>-1387</v>
      </c>
      <c r="K14" s="6" t="n">
        <v>-2757</v>
      </c>
      <c r="L14" s="6" t="n">
        <v>-4436</v>
      </c>
    </row>
    <row r="15" spans="1:12">
      <c r="A15" s="4" t="s">
        <v>769</v>
      </c>
    </row>
    <row r="16" spans="1:12">
      <c r="A16" s="3" t="s">
        <v>762</v>
      </c>
    </row>
    <row r="17" spans="1:12">
      <c r="A17" s="4" t="s">
        <v>766</v>
      </c>
      <c r="B17" s="5" t="n">
        <v>11560</v>
      </c>
      <c r="J17" s="5" t="n">
        <v>11560</v>
      </c>
    </row>
    <row r="18" spans="1:12">
      <c r="A18" s="4" t="s">
        <v>770</v>
      </c>
    </row>
    <row r="19" spans="1:12">
      <c r="A19" s="3" t="s">
        <v>762</v>
      </c>
    </row>
    <row r="20" spans="1:12">
      <c r="A20" s="4" t="s">
        <v>763</v>
      </c>
      <c r="B20" s="6" t="n">
        <v>65582</v>
      </c>
      <c r="J20" s="6" t="n">
        <v>65582</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v>
      </c>
      <c r="C1" s="2" t="s">
        <v>63</v>
      </c>
    </row>
    <row r="2" spans="1:3">
      <c r="A2" s="3" t="s">
        <v>697</v>
      </c>
    </row>
    <row r="3" spans="1:3">
      <c r="A3" s="4" t="s">
        <v>772</v>
      </c>
      <c r="B3" s="6" t="n">
        <v>388930</v>
      </c>
      <c r="C3" s="6" t="n">
        <v>341124</v>
      </c>
    </row>
    <row r="4" spans="1:3">
      <c r="A4" s="4" t="s">
        <v>79</v>
      </c>
      <c r="B4" s="5" t="n">
        <v>1780280</v>
      </c>
      <c r="C4" s="5" t="n">
        <v>1440287</v>
      </c>
    </row>
    <row r="5" spans="1:3">
      <c r="A5" s="3" t="s">
        <v>701</v>
      </c>
    </row>
    <row r="6" spans="1:3">
      <c r="A6" s="4" t="s">
        <v>90</v>
      </c>
      <c r="B6" s="5" t="n">
        <v>1605518</v>
      </c>
      <c r="C6" s="5" t="n">
        <v>1294925</v>
      </c>
    </row>
    <row r="7" spans="1:3">
      <c r="A7" s="4" t="s">
        <v>773</v>
      </c>
    </row>
    <row r="8" spans="1:3">
      <c r="A8" s="3" t="s">
        <v>697</v>
      </c>
    </row>
    <row r="9" spans="1:3">
      <c r="A9" s="4" t="s">
        <v>774</v>
      </c>
      <c r="B9" s="5" t="n">
        <v>485353</v>
      </c>
      <c r="C9" s="5" t="n">
        <v>644473</v>
      </c>
    </row>
    <row r="10" spans="1:3">
      <c r="A10" s="4" t="s">
        <v>67</v>
      </c>
      <c r="B10" s="5" t="n">
        <v>157436</v>
      </c>
      <c r="C10" s="5" t="n">
        <v>133993</v>
      </c>
    </row>
    <row r="11" spans="1:3">
      <c r="A11" s="4" t="s">
        <v>68</v>
      </c>
      <c r="B11" s="5" t="n">
        <v>59031</v>
      </c>
      <c r="C11" s="5" t="n">
        <v>61611</v>
      </c>
    </row>
    <row r="12" spans="1:3">
      <c r="A12" s="4" t="s">
        <v>772</v>
      </c>
      <c r="B12" s="5" t="n">
        <v>386326</v>
      </c>
      <c r="C12" s="5" t="n">
        <v>351012</v>
      </c>
    </row>
    <row r="13" spans="1:3">
      <c r="A13" s="4" t="s">
        <v>75</v>
      </c>
      <c r="B13" s="5" t="n">
        <v>170648</v>
      </c>
      <c r="C13" s="5" t="n">
        <v>135471</v>
      </c>
    </row>
    <row r="14" spans="1:3">
      <c r="A14" s="4" t="s">
        <v>78</v>
      </c>
      <c r="B14" s="5" t="n">
        <v>7320264</v>
      </c>
      <c r="C14" s="5" t="n">
        <v>6870972</v>
      </c>
    </row>
    <row r="15" spans="1:3">
      <c r="A15" s="4" t="s">
        <v>79</v>
      </c>
      <c r="B15" s="5" t="n">
        <v>1780280</v>
      </c>
      <c r="C15" s="5" t="n">
        <v>1440287</v>
      </c>
    </row>
    <row r="16" spans="1:3">
      <c r="A16" s="4" t="s">
        <v>82</v>
      </c>
      <c r="B16" s="5" t="n">
        <v>71040</v>
      </c>
      <c r="C16" s="5" t="n">
        <v>69720</v>
      </c>
    </row>
    <row r="17" spans="1:3">
      <c r="A17" s="3" t="s">
        <v>701</v>
      </c>
    </row>
    <row r="18" spans="1:3">
      <c r="A18" s="4" t="s">
        <v>130</v>
      </c>
      <c r="B18" s="5" t="n">
        <v>9032214</v>
      </c>
      <c r="C18" s="5" t="n">
        <v>8536156</v>
      </c>
    </row>
    <row r="19" spans="1:3">
      <c r="A19" s="4" t="s">
        <v>90</v>
      </c>
      <c r="B19" s="5" t="n">
        <v>1605518</v>
      </c>
      <c r="C19" s="5" t="n">
        <v>1294925</v>
      </c>
    </row>
    <row r="20" spans="1:3">
      <c r="A20" s="4" t="s">
        <v>91</v>
      </c>
      <c r="B20" s="5" t="n">
        <v>1424010</v>
      </c>
      <c r="C20" s="5" t="n">
        <v>1065807</v>
      </c>
    </row>
    <row r="21" spans="1:3">
      <c r="A21" s="4" t="s">
        <v>775</v>
      </c>
      <c r="B21" s="5" t="n">
        <v>350781</v>
      </c>
      <c r="C21" s="5" t="n">
        <v>295884</v>
      </c>
    </row>
    <row r="22" spans="1:3">
      <c r="A22" s="4" t="s">
        <v>96</v>
      </c>
      <c r="B22" s="5" t="n">
        <v>8473</v>
      </c>
      <c r="C22" s="5" t="n">
        <v>3482</v>
      </c>
    </row>
    <row r="23" spans="1:3">
      <c r="A23" s="4" t="s">
        <v>776</v>
      </c>
    </row>
    <row r="24" spans="1:3">
      <c r="A24" s="3" t="s">
        <v>697</v>
      </c>
    </row>
    <row r="25" spans="1:3">
      <c r="A25" s="4" t="s">
        <v>774</v>
      </c>
      <c r="B25" s="5" t="n">
        <v>485353</v>
      </c>
      <c r="C25" s="5" t="n">
        <v>644473</v>
      </c>
    </row>
    <row r="26" spans="1:3">
      <c r="A26" s="4" t="s">
        <v>67</v>
      </c>
      <c r="B26" s="5" t="n">
        <v>157436</v>
      </c>
      <c r="C26" s="5" t="n">
        <v>133993</v>
      </c>
    </row>
    <row r="27" spans="1:3">
      <c r="A27" s="4" t="s">
        <v>68</v>
      </c>
      <c r="B27" s="5" t="n">
        <v>59031</v>
      </c>
      <c r="C27" s="5" t="n">
        <v>61611</v>
      </c>
    </row>
    <row r="28" spans="1:3">
      <c r="A28" s="4" t="s">
        <v>772</v>
      </c>
      <c r="B28" s="5" t="n">
        <v>388930</v>
      </c>
      <c r="C28" s="5" t="n">
        <v>341124</v>
      </c>
    </row>
    <row r="29" spans="1:3">
      <c r="A29" s="4" t="s">
        <v>75</v>
      </c>
      <c r="B29" s="5" t="n">
        <v>170648</v>
      </c>
      <c r="C29" s="5" t="n">
        <v>135471</v>
      </c>
    </row>
    <row r="30" spans="1:3">
      <c r="A30" s="4" t="s">
        <v>78</v>
      </c>
      <c r="B30" s="5" t="n">
        <v>7567233</v>
      </c>
      <c r="C30" s="5" t="n">
        <v>7024173</v>
      </c>
    </row>
    <row r="31" spans="1:3">
      <c r="A31" s="4" t="s">
        <v>79</v>
      </c>
      <c r="B31" s="5" t="n">
        <v>1780280</v>
      </c>
      <c r="C31" s="5" t="n">
        <v>1440287</v>
      </c>
    </row>
    <row r="32" spans="1:3">
      <c r="A32" s="4" t="s">
        <v>82</v>
      </c>
      <c r="B32" s="5" t="n">
        <v>71040</v>
      </c>
      <c r="C32" s="5" t="n">
        <v>69720</v>
      </c>
    </row>
    <row r="33" spans="1:3">
      <c r="A33" s="3" t="s">
        <v>701</v>
      </c>
    </row>
    <row r="34" spans="1:3">
      <c r="A34" s="4" t="s">
        <v>130</v>
      </c>
      <c r="B34" s="5" t="n">
        <v>9032496</v>
      </c>
      <c r="C34" s="5" t="n">
        <v>8528947</v>
      </c>
    </row>
    <row r="35" spans="1:3">
      <c r="A35" s="4" t="s">
        <v>90</v>
      </c>
      <c r="B35" s="5" t="n">
        <v>1605518</v>
      </c>
      <c r="C35" s="5" t="n">
        <v>1294925</v>
      </c>
    </row>
    <row r="36" spans="1:3">
      <c r="A36" s="4" t="s">
        <v>91</v>
      </c>
      <c r="B36" s="5" t="n">
        <v>1424010</v>
      </c>
      <c r="C36" s="5" t="n">
        <v>1065807</v>
      </c>
    </row>
    <row r="37" spans="1:3">
      <c r="A37" s="4" t="s">
        <v>775</v>
      </c>
      <c r="B37" s="5" t="n">
        <v>348555</v>
      </c>
      <c r="C37" s="5" t="n">
        <v>293685</v>
      </c>
    </row>
    <row r="38" spans="1:3">
      <c r="A38" s="4" t="s">
        <v>96</v>
      </c>
      <c r="B38" s="5" t="n">
        <v>8473</v>
      </c>
      <c r="C38" s="5" t="n">
        <v>3482</v>
      </c>
    </row>
    <row r="39" spans="1:3">
      <c r="A39" s="4" t="s">
        <v>777</v>
      </c>
    </row>
    <row r="40" spans="1:3">
      <c r="A40" s="3" t="s">
        <v>697</v>
      </c>
    </row>
    <row r="41" spans="1:3">
      <c r="A41" s="4" t="s">
        <v>774</v>
      </c>
      <c r="B41" s="5" t="n">
        <v>485353</v>
      </c>
      <c r="C41" s="5" t="n">
        <v>644473</v>
      </c>
    </row>
    <row r="42" spans="1:3">
      <c r="A42" s="4" t="s">
        <v>67</v>
      </c>
      <c r="B42" s="5" t="n">
        <v>157436</v>
      </c>
      <c r="C42" s="5" t="n">
        <v>133993</v>
      </c>
    </row>
    <row r="43" spans="1:3">
      <c r="A43" s="4" t="s">
        <v>778</v>
      </c>
    </row>
    <row r="44" spans="1:3">
      <c r="A44" s="3" t="s">
        <v>697</v>
      </c>
    </row>
    <row r="45" spans="1:3">
      <c r="A45" s="4" t="s">
        <v>68</v>
      </c>
      <c r="B45" s="5" t="n">
        <v>59031</v>
      </c>
      <c r="C45" s="5" t="n">
        <v>61611</v>
      </c>
    </row>
    <row r="46" spans="1:3">
      <c r="A46" s="4" t="s">
        <v>772</v>
      </c>
      <c r="B46" s="5" t="n">
        <v>388930</v>
      </c>
      <c r="C46" s="5" t="n">
        <v>341124</v>
      </c>
    </row>
    <row r="47" spans="1:3">
      <c r="A47" s="4" t="s">
        <v>75</v>
      </c>
      <c r="B47" s="5" t="n">
        <v>170648</v>
      </c>
      <c r="C47" s="5" t="n">
        <v>135471</v>
      </c>
    </row>
    <row r="48" spans="1:3">
      <c r="A48" s="4" t="s">
        <v>78</v>
      </c>
      <c r="B48" s="5" t="n">
        <v>576527</v>
      </c>
      <c r="C48" s="5" t="n">
        <v>578363</v>
      </c>
    </row>
    <row r="49" spans="1:3">
      <c r="A49" s="4" t="s">
        <v>79</v>
      </c>
      <c r="B49" s="5" t="n">
        <v>1780280</v>
      </c>
      <c r="C49" s="5" t="n">
        <v>1440287</v>
      </c>
    </row>
    <row r="50" spans="1:3">
      <c r="A50" s="4" t="s">
        <v>82</v>
      </c>
      <c r="B50" s="5" t="n">
        <v>69580</v>
      </c>
      <c r="C50" s="5" t="n">
        <v>68573</v>
      </c>
    </row>
    <row r="51" spans="1:3">
      <c r="A51" s="3" t="s">
        <v>701</v>
      </c>
    </row>
    <row r="52" spans="1:3">
      <c r="A52" s="4" t="s">
        <v>130</v>
      </c>
      <c r="B52" s="5" t="n">
        <v>9032496</v>
      </c>
      <c r="C52" s="5" t="n">
        <v>8528947</v>
      </c>
    </row>
    <row r="53" spans="1:3">
      <c r="A53" s="4" t="s">
        <v>90</v>
      </c>
      <c r="B53" s="5" t="n">
        <v>1605518</v>
      </c>
      <c r="C53" s="5" t="n">
        <v>1294925</v>
      </c>
    </row>
    <row r="54" spans="1:3">
      <c r="A54" s="4" t="s">
        <v>91</v>
      </c>
      <c r="B54" s="5" t="n">
        <v>1424010</v>
      </c>
      <c r="C54" s="5" t="n">
        <v>1065807</v>
      </c>
    </row>
    <row r="55" spans="1:3">
      <c r="A55" s="4" t="s">
        <v>775</v>
      </c>
      <c r="B55" s="5" t="n">
        <v>348555</v>
      </c>
      <c r="C55" s="5" t="n">
        <v>293685</v>
      </c>
    </row>
    <row r="56" spans="1:3">
      <c r="A56" s="4" t="s">
        <v>96</v>
      </c>
      <c r="B56" s="5" t="n">
        <v>8473</v>
      </c>
      <c r="C56" s="5" t="n">
        <v>3482</v>
      </c>
    </row>
    <row r="57" spans="1:3">
      <c r="A57" s="4" t="s">
        <v>779</v>
      </c>
    </row>
    <row r="58" spans="1:3">
      <c r="A58" s="3" t="s">
        <v>697</v>
      </c>
    </row>
    <row r="59" spans="1:3">
      <c r="A59" s="4" t="s">
        <v>78</v>
      </c>
      <c r="B59" s="5" t="n">
        <v>6990706</v>
      </c>
      <c r="C59" s="5" t="n">
        <v>6445810</v>
      </c>
    </row>
    <row r="60" spans="1:3">
      <c r="A60" s="4" t="s">
        <v>82</v>
      </c>
      <c r="B60" s="6" t="n">
        <v>1460</v>
      </c>
      <c r="C60" s="6" t="n">
        <v>114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0</v>
      </c>
      <c r="B1" s="2" t="s">
        <v>1</v>
      </c>
    </row>
    <row r="2" spans="1:3">
      <c r="B2" s="2" t="s">
        <v>2</v>
      </c>
      <c r="C2" s="2" t="s">
        <v>63</v>
      </c>
    </row>
    <row r="3" spans="1:3">
      <c r="A3" s="3" t="s">
        <v>781</v>
      </c>
    </row>
    <row r="4" spans="1:3">
      <c r="A4" s="4" t="s">
        <v>782</v>
      </c>
      <c r="B4" s="6" t="n">
        <v>20376</v>
      </c>
      <c r="C4" s="6" t="n">
        <v>22946</v>
      </c>
    </row>
    <row r="5" spans="1:3">
      <c r="A5" s="4" t="s">
        <v>783</v>
      </c>
      <c r="C5" s="5" t="n">
        <v>8643</v>
      </c>
    </row>
    <row r="6" spans="1:3">
      <c r="A6" s="4" t="s">
        <v>784</v>
      </c>
      <c r="B6" s="5" t="n">
        <v>403</v>
      </c>
      <c r="C6" s="5" t="n">
        <v>3663</v>
      </c>
    </row>
    <row r="7" spans="1:3">
      <c r="A7" s="4" t="s">
        <v>785</v>
      </c>
      <c r="B7" s="5" t="n">
        <v>-1008</v>
      </c>
      <c r="C7" s="5" t="n">
        <v>-4083</v>
      </c>
    </row>
    <row r="8" spans="1:3">
      <c r="A8" s="4" t="s">
        <v>786</v>
      </c>
      <c r="C8" s="5" t="n">
        <v>-10793</v>
      </c>
    </row>
    <row r="9" spans="1:3">
      <c r="A9" s="4" t="s">
        <v>787</v>
      </c>
      <c r="B9" s="5" t="n">
        <v>19771</v>
      </c>
      <c r="C9" s="5" t="n">
        <v>20376</v>
      </c>
    </row>
    <row r="10" spans="1:3">
      <c r="A10" s="4" t="s">
        <v>788</v>
      </c>
    </row>
    <row r="11" spans="1:3">
      <c r="A11" s="3" t="s">
        <v>789</v>
      </c>
    </row>
    <row r="12" spans="1:3">
      <c r="A12" s="4" t="s">
        <v>790</v>
      </c>
      <c r="B12" s="6" t="n">
        <v>36600</v>
      </c>
      <c r="C12" s="6" t="n">
        <v>358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91</v>
      </c>
      <c r="B1" s="2" t="s">
        <v>2</v>
      </c>
      <c r="C1" s="2" t="s">
        <v>63</v>
      </c>
    </row>
    <row r="2" spans="1:3">
      <c r="A2" s="3" t="s">
        <v>792</v>
      </c>
    </row>
    <row r="3" spans="1:3">
      <c r="A3" s="4" t="s">
        <v>793</v>
      </c>
      <c r="B3" s="6" t="n">
        <v>689576</v>
      </c>
      <c r="C3" s="6" t="n">
        <v>745466</v>
      </c>
    </row>
    <row r="4" spans="1:3">
      <c r="A4" s="3" t="s">
        <v>794</v>
      </c>
    </row>
    <row r="5" spans="1:3">
      <c r="A5" s="4" t="s">
        <v>92</v>
      </c>
      <c r="B5" s="5" t="n">
        <v>43817</v>
      </c>
      <c r="C5" s="5" t="n">
        <v>81667</v>
      </c>
    </row>
    <row r="6" spans="1:3">
      <c r="A6" s="4" t="s">
        <v>795</v>
      </c>
    </row>
    <row r="7" spans="1:3">
      <c r="A7" s="3" t="s">
        <v>792</v>
      </c>
    </row>
    <row r="8" spans="1:3">
      <c r="A8" s="4" t="s">
        <v>793</v>
      </c>
      <c r="C8" s="5" t="n">
        <v>7945</v>
      </c>
    </row>
    <row r="9" spans="1:3">
      <c r="A9" s="4" t="s">
        <v>796</v>
      </c>
    </row>
    <row r="10" spans="1:3">
      <c r="A10" s="3" t="s">
        <v>792</v>
      </c>
    </row>
    <row r="11" spans="1:3">
      <c r="A11" s="4" t="s">
        <v>793</v>
      </c>
      <c r="B11" s="5" t="n">
        <v>24680</v>
      </c>
      <c r="C11" s="5" t="n">
        <v>1494</v>
      </c>
    </row>
    <row r="12" spans="1:3">
      <c r="A12" s="4" t="s">
        <v>797</v>
      </c>
    </row>
    <row r="13" spans="1:3">
      <c r="A13" s="3" t="s">
        <v>792</v>
      </c>
    </row>
    <row r="14" spans="1:3">
      <c r="A14" s="4" t="s">
        <v>793</v>
      </c>
      <c r="B14" s="5" t="n">
        <v>331601</v>
      </c>
      <c r="C14" s="5" t="n">
        <v>309455</v>
      </c>
    </row>
    <row r="15" spans="1:3">
      <c r="A15" s="4" t="s">
        <v>798</v>
      </c>
    </row>
    <row r="16" spans="1:3">
      <c r="A16" s="3" t="s">
        <v>792</v>
      </c>
    </row>
    <row r="17" spans="1:3">
      <c r="A17" s="4" t="s">
        <v>793</v>
      </c>
      <c r="B17" s="5" t="n">
        <v>2145</v>
      </c>
      <c r="C17" s="5" t="n">
        <v>4239</v>
      </c>
    </row>
    <row r="18" spans="1:3">
      <c r="A18" s="4" t="s">
        <v>799</v>
      </c>
    </row>
    <row r="19" spans="1:3">
      <c r="A19" s="3" t="s">
        <v>792</v>
      </c>
    </row>
    <row r="20" spans="1:3">
      <c r="A20" s="4" t="s">
        <v>793</v>
      </c>
      <c r="B20" s="5" t="n">
        <v>191154</v>
      </c>
      <c r="C20" s="5" t="n">
        <v>206813</v>
      </c>
    </row>
    <row r="21" spans="1:3">
      <c r="A21" s="4" t="s">
        <v>800</v>
      </c>
    </row>
    <row r="22" spans="1:3">
      <c r="A22" s="3" t="s">
        <v>792</v>
      </c>
    </row>
    <row r="23" spans="1:3">
      <c r="A23" s="4" t="s">
        <v>793</v>
      </c>
      <c r="B23" s="5" t="n">
        <v>36973</v>
      </c>
      <c r="C23" s="5" t="n">
        <v>59293</v>
      </c>
    </row>
    <row r="24" spans="1:3">
      <c r="A24" s="4" t="s">
        <v>801</v>
      </c>
    </row>
    <row r="25" spans="1:3">
      <c r="A25" s="3" t="s">
        <v>792</v>
      </c>
    </row>
    <row r="26" spans="1:3">
      <c r="A26" s="4" t="s">
        <v>793</v>
      </c>
      <c r="B26" s="5" t="n">
        <v>93117</v>
      </c>
      <c r="C26" s="5" t="n">
        <v>126748</v>
      </c>
    </row>
    <row r="27" spans="1:3">
      <c r="A27" s="4" t="s">
        <v>802</v>
      </c>
    </row>
    <row r="28" spans="1:3">
      <c r="A28" s="3" t="s">
        <v>792</v>
      </c>
    </row>
    <row r="29" spans="1:3">
      <c r="A29" s="4" t="s">
        <v>793</v>
      </c>
      <c r="B29" s="5" t="n">
        <v>3468</v>
      </c>
      <c r="C29" s="5" t="n">
        <v>19913</v>
      </c>
    </row>
    <row r="30" spans="1:3">
      <c r="A30" s="4" t="s">
        <v>803</v>
      </c>
    </row>
    <row r="31" spans="1:3">
      <c r="A31" s="3" t="s">
        <v>792</v>
      </c>
    </row>
    <row r="32" spans="1:3">
      <c r="A32" s="4" t="s">
        <v>793</v>
      </c>
      <c r="B32" s="5" t="n">
        <v>2992</v>
      </c>
      <c r="C32" s="5" t="n">
        <v>5680</v>
      </c>
    </row>
    <row r="33" spans="1:3">
      <c r="A33" s="4" t="s">
        <v>127</v>
      </c>
    </row>
    <row r="34" spans="1:3">
      <c r="A34" s="3" t="s">
        <v>792</v>
      </c>
    </row>
    <row r="35" spans="1:3">
      <c r="A35" s="4" t="s">
        <v>793</v>
      </c>
      <c r="B35" s="6" t="n">
        <v>3446</v>
      </c>
      <c r="C35" s="6" t="n">
        <v>388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4</v>
      </c>
      <c r="B1" s="2" t="s">
        <v>1</v>
      </c>
    </row>
    <row r="2" spans="1:3">
      <c r="B2" s="2" t="s">
        <v>2</v>
      </c>
      <c r="C2" s="2" t="s">
        <v>63</v>
      </c>
    </row>
    <row r="3" spans="1:3">
      <c r="A3" s="3" t="s">
        <v>805</v>
      </c>
    </row>
    <row r="4" spans="1:3">
      <c r="A4" s="4" t="s">
        <v>806</v>
      </c>
      <c r="B4" s="6" t="n">
        <v>984211</v>
      </c>
      <c r="C4" s="6" t="n">
        <v>886799</v>
      </c>
    </row>
    <row r="5" spans="1:3">
      <c r="A5" s="4" t="s">
        <v>807</v>
      </c>
      <c r="B5" s="5" t="n">
        <v>15209</v>
      </c>
      <c r="C5" s="5" t="n">
        <v>2640</v>
      </c>
    </row>
    <row r="6" spans="1:3">
      <c r="A6" s="4" t="s">
        <v>808</v>
      </c>
      <c r="B6" s="5" t="n">
        <v>-1028</v>
      </c>
      <c r="C6" s="5" t="n">
        <v>-13781</v>
      </c>
    </row>
    <row r="7" spans="1:3">
      <c r="A7" s="4" t="s">
        <v>762</v>
      </c>
      <c r="B7" s="5" t="n">
        <v>998392</v>
      </c>
      <c r="C7" s="5" t="n">
        <v>875658</v>
      </c>
    </row>
    <row r="8" spans="1:3">
      <c r="A8" s="3" t="s">
        <v>809</v>
      </c>
    </row>
    <row r="9" spans="1:3">
      <c r="A9" s="4" t="s">
        <v>806</v>
      </c>
      <c r="B9" s="5" t="n">
        <v>386326</v>
      </c>
      <c r="C9" s="5" t="n">
        <v>351012</v>
      </c>
    </row>
    <row r="10" spans="1:3">
      <c r="A10" s="4" t="s">
        <v>807</v>
      </c>
      <c r="B10" s="5" t="n">
        <v>4354</v>
      </c>
      <c r="C10" s="5" t="n">
        <v>365</v>
      </c>
    </row>
    <row r="11" spans="1:3">
      <c r="A11" s="4" t="s">
        <v>808</v>
      </c>
      <c r="B11" s="5" t="n">
        <v>-1750</v>
      </c>
      <c r="C11" s="5" t="n">
        <v>-10253</v>
      </c>
    </row>
    <row r="12" spans="1:3">
      <c r="A12" s="4" t="s">
        <v>114</v>
      </c>
      <c r="B12" s="5" t="n">
        <v>388930</v>
      </c>
      <c r="C12" s="5" t="n">
        <v>341124</v>
      </c>
    </row>
    <row r="13" spans="1:3">
      <c r="A13" s="3" t="s">
        <v>810</v>
      </c>
    </row>
    <row r="14" spans="1:3">
      <c r="A14" s="4" t="s">
        <v>811</v>
      </c>
      <c r="B14" s="5" t="n">
        <v>1200</v>
      </c>
      <c r="C14" s="5" t="n">
        <v>-900</v>
      </c>
    </row>
    <row r="15" spans="1:3">
      <c r="A15" s="4" t="s">
        <v>73</v>
      </c>
      <c r="B15" s="5" t="n">
        <v>20007</v>
      </c>
      <c r="C15" s="5" t="n">
        <v>19679</v>
      </c>
    </row>
    <row r="16" spans="1:3">
      <c r="A16" s="4" t="s">
        <v>812</v>
      </c>
      <c r="B16" s="5" t="n">
        <v>1900</v>
      </c>
      <c r="C16" s="5" t="n">
        <v>-3300</v>
      </c>
    </row>
    <row r="17" spans="1:3">
      <c r="A17" s="4" t="s">
        <v>795</v>
      </c>
    </row>
    <row r="18" spans="1:3">
      <c r="A18" s="3" t="s">
        <v>805</v>
      </c>
    </row>
    <row r="19" spans="1:3">
      <c r="A19" s="4" t="s">
        <v>806</v>
      </c>
      <c r="B19" s="5" t="n">
        <v>9869</v>
      </c>
      <c r="C19" s="5" t="n">
        <v>11552</v>
      </c>
    </row>
    <row r="20" spans="1:3">
      <c r="A20" s="4" t="s">
        <v>807</v>
      </c>
      <c r="B20" s="5" t="n">
        <v>190</v>
      </c>
      <c r="C20" s="5" t="n">
        <v>30</v>
      </c>
    </row>
    <row r="21" spans="1:3">
      <c r="A21" s="4" t="s">
        <v>808</v>
      </c>
      <c r="B21" s="5" t="n">
        <v>-2</v>
      </c>
      <c r="C21" s="5" t="n">
        <v>-44</v>
      </c>
    </row>
    <row r="22" spans="1:3">
      <c r="A22" s="4" t="s">
        <v>762</v>
      </c>
      <c r="B22" s="5" t="n">
        <v>10057</v>
      </c>
      <c r="C22" s="5" t="n">
        <v>11538</v>
      </c>
    </row>
    <row r="23" spans="1:3">
      <c r="A23" s="3" t="s">
        <v>809</v>
      </c>
    </row>
    <row r="24" spans="1:3">
      <c r="A24" s="4" t="s">
        <v>806</v>
      </c>
      <c r="C24" s="5" t="n">
        <v>9903</v>
      </c>
    </row>
    <row r="25" spans="1:3">
      <c r="A25" s="4" t="s">
        <v>807</v>
      </c>
      <c r="C25" s="5" t="n">
        <v>3</v>
      </c>
    </row>
    <row r="26" spans="1:3">
      <c r="A26" s="4" t="s">
        <v>114</v>
      </c>
      <c r="C26" s="5" t="n">
        <v>9906</v>
      </c>
    </row>
    <row r="27" spans="1:3">
      <c r="A27" s="4" t="s">
        <v>796</v>
      </c>
    </row>
    <row r="28" spans="1:3">
      <c r="A28" s="3" t="s">
        <v>805</v>
      </c>
    </row>
    <row r="29" spans="1:3">
      <c r="A29" s="4" t="s">
        <v>806</v>
      </c>
      <c r="B29" s="5" t="n">
        <v>84590</v>
      </c>
      <c r="C29" s="5" t="n">
        <v>85492</v>
      </c>
    </row>
    <row r="30" spans="1:3">
      <c r="A30" s="4" t="s">
        <v>807</v>
      </c>
      <c r="B30" s="5" t="n">
        <v>1049</v>
      </c>
      <c r="C30" s="5" t="n">
        <v>552</v>
      </c>
    </row>
    <row r="31" spans="1:3">
      <c r="A31" s="4" t="s">
        <v>808</v>
      </c>
      <c r="B31" s="5" t="n">
        <v>-64</v>
      </c>
      <c r="C31" s="5" t="n">
        <v>-433</v>
      </c>
    </row>
    <row r="32" spans="1:3">
      <c r="A32" s="4" t="s">
        <v>762</v>
      </c>
      <c r="B32" s="5" t="n">
        <v>85575</v>
      </c>
      <c r="C32" s="5" t="n">
        <v>85611</v>
      </c>
    </row>
    <row r="33" spans="1:3">
      <c r="A33" s="3" t="s">
        <v>809</v>
      </c>
    </row>
    <row r="34" spans="1:3">
      <c r="A34" s="4" t="s">
        <v>806</v>
      </c>
      <c r="B34" s="5" t="n">
        <v>24020</v>
      </c>
      <c r="C34" s="5" t="n">
        <v>39018</v>
      </c>
    </row>
    <row r="35" spans="1:3">
      <c r="A35" s="4" t="s">
        <v>807</v>
      </c>
      <c r="B35" s="5" t="n">
        <v>10</v>
      </c>
    </row>
    <row r="36" spans="1:3">
      <c r="A36" s="4" t="s">
        <v>808</v>
      </c>
      <c r="B36" s="5" t="n">
        <v>-35</v>
      </c>
      <c r="C36" s="5" t="n">
        <v>-1479</v>
      </c>
    </row>
    <row r="37" spans="1:3">
      <c r="A37" s="4" t="s">
        <v>114</v>
      </c>
      <c r="B37" s="5" t="n">
        <v>23995</v>
      </c>
      <c r="C37" s="5" t="n">
        <v>37539</v>
      </c>
    </row>
    <row r="38" spans="1:3">
      <c r="A38" s="4" t="s">
        <v>797</v>
      </c>
    </row>
    <row r="39" spans="1:3">
      <c r="A39" s="3" t="s">
        <v>805</v>
      </c>
    </row>
    <row r="40" spans="1:3">
      <c r="A40" s="4" t="s">
        <v>806</v>
      </c>
      <c r="B40" s="5" t="n">
        <v>460099</v>
      </c>
      <c r="C40" s="5" t="n">
        <v>391428</v>
      </c>
    </row>
    <row r="41" spans="1:3">
      <c r="A41" s="4" t="s">
        <v>807</v>
      </c>
      <c r="B41" s="5" t="n">
        <v>7037</v>
      </c>
      <c r="C41" s="5" t="n">
        <v>608</v>
      </c>
    </row>
    <row r="42" spans="1:3">
      <c r="A42" s="4" t="s">
        <v>808</v>
      </c>
      <c r="B42" s="5" t="n">
        <v>-147</v>
      </c>
      <c r="C42" s="5" t="n">
        <v>-6962</v>
      </c>
    </row>
    <row r="43" spans="1:3">
      <c r="A43" s="4" t="s">
        <v>762</v>
      </c>
      <c r="B43" s="5" t="n">
        <v>466989</v>
      </c>
      <c r="C43" s="5" t="n">
        <v>385074</v>
      </c>
    </row>
    <row r="44" spans="1:3">
      <c r="A44" s="3" t="s">
        <v>809</v>
      </c>
    </row>
    <row r="45" spans="1:3">
      <c r="A45" s="4" t="s">
        <v>806</v>
      </c>
      <c r="B45" s="5" t="n">
        <v>17776</v>
      </c>
      <c r="C45" s="5" t="n">
        <v>21903</v>
      </c>
    </row>
    <row r="46" spans="1:3">
      <c r="A46" s="4" t="s">
        <v>807</v>
      </c>
      <c r="B46" s="5" t="n">
        <v>295</v>
      </c>
    </row>
    <row r="47" spans="1:3">
      <c r="A47" s="4" t="s">
        <v>808</v>
      </c>
      <c r="C47" s="5" t="n">
        <v>-263</v>
      </c>
    </row>
    <row r="48" spans="1:3">
      <c r="A48" s="4" t="s">
        <v>114</v>
      </c>
      <c r="B48" s="5" t="n">
        <v>18071</v>
      </c>
      <c r="C48" s="5" t="n">
        <v>21640</v>
      </c>
    </row>
    <row r="49" spans="1:3">
      <c r="A49" s="4" t="s">
        <v>798</v>
      </c>
    </row>
    <row r="50" spans="1:3">
      <c r="A50" s="3" t="s">
        <v>805</v>
      </c>
    </row>
    <row r="51" spans="1:3">
      <c r="A51" s="4" t="s">
        <v>806</v>
      </c>
      <c r="B51" s="5" t="n">
        <v>11488</v>
      </c>
      <c r="C51" s="5" t="n">
        <v>11703</v>
      </c>
    </row>
    <row r="52" spans="1:3">
      <c r="A52" s="4" t="s">
        <v>807</v>
      </c>
      <c r="B52" s="5" t="n">
        <v>543</v>
      </c>
      <c r="C52" s="5" t="n">
        <v>189</v>
      </c>
    </row>
    <row r="53" spans="1:3">
      <c r="A53" s="4" t="s">
        <v>808</v>
      </c>
      <c r="C53" s="5" t="n">
        <v>-120</v>
      </c>
    </row>
    <row r="54" spans="1:3">
      <c r="A54" s="4" t="s">
        <v>762</v>
      </c>
      <c r="B54" s="5" t="n">
        <v>12031</v>
      </c>
      <c r="C54" s="5" t="n">
        <v>11772</v>
      </c>
    </row>
    <row r="55" spans="1:3">
      <c r="A55" s="3" t="s">
        <v>809</v>
      </c>
    </row>
    <row r="56" spans="1:3">
      <c r="A56" s="4" t="s">
        <v>806</v>
      </c>
      <c r="B56" s="5" t="n">
        <v>161624</v>
      </c>
      <c r="C56" s="5" t="n">
        <v>87065</v>
      </c>
    </row>
    <row r="57" spans="1:3">
      <c r="A57" s="4" t="s">
        <v>807</v>
      </c>
      <c r="B57" s="5" t="n">
        <v>2810</v>
      </c>
      <c r="C57" s="5" t="n">
        <v>271</v>
      </c>
    </row>
    <row r="58" spans="1:3">
      <c r="A58" s="4" t="s">
        <v>808</v>
      </c>
      <c r="B58" s="5" t="n">
        <v>-655</v>
      </c>
      <c r="C58" s="5" t="n">
        <v>-1462</v>
      </c>
    </row>
    <row r="59" spans="1:3">
      <c r="A59" s="4" t="s">
        <v>114</v>
      </c>
      <c r="B59" s="5" t="n">
        <v>163779</v>
      </c>
      <c r="C59" s="5" t="n">
        <v>85874</v>
      </c>
    </row>
    <row r="60" spans="1:3">
      <c r="A60" s="4" t="s">
        <v>799</v>
      </c>
    </row>
    <row r="61" spans="1:3">
      <c r="A61" s="3" t="s">
        <v>805</v>
      </c>
    </row>
    <row r="62" spans="1:3">
      <c r="A62" s="4" t="s">
        <v>806</v>
      </c>
      <c r="B62" s="5" t="n">
        <v>333328</v>
      </c>
      <c r="C62" s="5" t="n">
        <v>281450</v>
      </c>
    </row>
    <row r="63" spans="1:3">
      <c r="A63" s="4" t="s">
        <v>807</v>
      </c>
      <c r="B63" s="5" t="n">
        <v>3179</v>
      </c>
      <c r="C63" s="5" t="n">
        <v>385</v>
      </c>
    </row>
    <row r="64" spans="1:3">
      <c r="A64" s="4" t="s">
        <v>808</v>
      </c>
      <c r="B64" s="5" t="n">
        <v>-815</v>
      </c>
      <c r="C64" s="5" t="n">
        <v>-5436</v>
      </c>
    </row>
    <row r="65" spans="1:3">
      <c r="A65" s="4" t="s">
        <v>762</v>
      </c>
      <c r="B65" s="5" t="n">
        <v>335692</v>
      </c>
      <c r="C65" s="5" t="n">
        <v>276399</v>
      </c>
    </row>
    <row r="66" spans="1:3">
      <c r="A66" s="3" t="s">
        <v>809</v>
      </c>
    </row>
    <row r="67" spans="1:3">
      <c r="A67" s="4" t="s">
        <v>806</v>
      </c>
      <c r="B67" s="5" t="n">
        <v>113894</v>
      </c>
      <c r="C67" s="5" t="n">
        <v>142474</v>
      </c>
    </row>
    <row r="68" spans="1:3">
      <c r="A68" s="4" t="s">
        <v>807</v>
      </c>
      <c r="B68" s="5" t="n">
        <v>226</v>
      </c>
    </row>
    <row r="69" spans="1:3">
      <c r="A69" s="4" t="s">
        <v>808</v>
      </c>
      <c r="B69" s="5" t="n">
        <v>-904</v>
      </c>
      <c r="C69" s="5" t="n">
        <v>-5000</v>
      </c>
    </row>
    <row r="70" spans="1:3">
      <c r="A70" s="4" t="s">
        <v>114</v>
      </c>
      <c r="B70" s="5" t="n">
        <v>113216</v>
      </c>
      <c r="C70" s="5" t="n">
        <v>137474</v>
      </c>
    </row>
    <row r="71" spans="1:3">
      <c r="A71" s="4" t="s">
        <v>800</v>
      </c>
    </row>
    <row r="72" spans="1:3">
      <c r="A72" s="3" t="s">
        <v>805</v>
      </c>
    </row>
    <row r="73" spans="1:3">
      <c r="A73" s="4" t="s">
        <v>806</v>
      </c>
      <c r="B73" s="5" t="n">
        <v>44868</v>
      </c>
      <c r="C73" s="5" t="n">
        <v>53614</v>
      </c>
    </row>
    <row r="74" spans="1:3">
      <c r="A74" s="4" t="s">
        <v>807</v>
      </c>
      <c r="B74" s="5" t="n">
        <v>1938</v>
      </c>
      <c r="C74" s="5" t="n">
        <v>268</v>
      </c>
    </row>
    <row r="75" spans="1:3">
      <c r="A75" s="4" t="s">
        <v>808</v>
      </c>
      <c r="C75" s="5" t="n">
        <v>-580</v>
      </c>
    </row>
    <row r="76" spans="1:3">
      <c r="A76" s="4" t="s">
        <v>762</v>
      </c>
      <c r="B76" s="5" t="n">
        <v>46806</v>
      </c>
      <c r="C76" s="5" t="n">
        <v>53302</v>
      </c>
    </row>
    <row r="77" spans="1:3">
      <c r="A77" s="4" t="s">
        <v>801</v>
      </c>
    </row>
    <row r="78" spans="1:3">
      <c r="A78" s="3" t="s">
        <v>805</v>
      </c>
    </row>
    <row r="79" spans="1:3">
      <c r="A79" s="4" t="s">
        <v>806</v>
      </c>
      <c r="B79" s="5" t="n">
        <v>39969</v>
      </c>
      <c r="C79" s="5" t="n">
        <v>51560</v>
      </c>
    </row>
    <row r="80" spans="1:3">
      <c r="A80" s="4" t="s">
        <v>807</v>
      </c>
      <c r="B80" s="5" t="n">
        <v>1273</v>
      </c>
      <c r="C80" s="5" t="n">
        <v>608</v>
      </c>
    </row>
    <row r="81" spans="1:3">
      <c r="A81" s="4" t="s">
        <v>808</v>
      </c>
      <c r="C81" s="5" t="n">
        <v>-206</v>
      </c>
    </row>
    <row r="82" spans="1:3">
      <c r="A82" s="4" t="s">
        <v>762</v>
      </c>
      <c r="B82" s="5" t="n">
        <v>41242</v>
      </c>
      <c r="C82" s="5" t="n">
        <v>51962</v>
      </c>
    </row>
    <row r="83" spans="1:3">
      <c r="A83" s="3" t="s">
        <v>809</v>
      </c>
    </row>
    <row r="84" spans="1:3">
      <c r="A84" s="4" t="s">
        <v>806</v>
      </c>
      <c r="B84" s="5" t="n">
        <v>69012</v>
      </c>
      <c r="C84" s="5" t="n">
        <v>50649</v>
      </c>
    </row>
    <row r="85" spans="1:3">
      <c r="A85" s="4" t="s">
        <v>807</v>
      </c>
      <c r="B85" s="5" t="n">
        <v>1013</v>
      </c>
      <c r="C85" s="5" t="n">
        <v>91</v>
      </c>
    </row>
    <row r="86" spans="1:3">
      <c r="A86" s="4" t="s">
        <v>808</v>
      </c>
      <c r="B86" s="5" t="n">
        <v>-156</v>
      </c>
      <c r="C86" s="5" t="n">
        <v>-2049</v>
      </c>
    </row>
    <row r="87" spans="1:3">
      <c r="A87" s="4" t="s">
        <v>114</v>
      </c>
      <c r="B87" s="6" t="n">
        <v>69869</v>
      </c>
      <c r="C87" s="6" t="n">
        <v>4869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73"/>
    <col customWidth="1" max="2" min="2" width="25"/>
    <col customWidth="1" max="3" min="3" width="25"/>
  </cols>
  <sheetData>
    <row r="1" spans="1:3">
      <c r="A1" s="1" t="s">
        <v>813</v>
      </c>
      <c r="B1" s="2" t="s">
        <v>611</v>
      </c>
      <c r="C1" s="2" t="s">
        <v>814</v>
      </c>
    </row>
    <row r="2" spans="1:3">
      <c r="A2" s="3" t="s">
        <v>815</v>
      </c>
    </row>
    <row r="3" spans="1:3">
      <c r="A3" s="4" t="s">
        <v>816</v>
      </c>
      <c r="B3" s="5" t="n">
        <v>56</v>
      </c>
      <c r="C3" s="5" t="n">
        <v>60</v>
      </c>
    </row>
    <row r="4" spans="1:3">
      <c r="A4" s="4" t="s">
        <v>817</v>
      </c>
      <c r="B4" s="5" t="n">
        <v>16</v>
      </c>
      <c r="C4" s="5" t="n">
        <v>88</v>
      </c>
    </row>
    <row r="5" spans="1:3">
      <c r="A5" s="4" t="s">
        <v>818</v>
      </c>
      <c r="B5" s="5" t="n">
        <v>72</v>
      </c>
      <c r="C5" s="5" t="n">
        <v>148</v>
      </c>
    </row>
    <row r="6" spans="1:3">
      <c r="A6" s="3" t="s">
        <v>762</v>
      </c>
    </row>
    <row r="7" spans="1:3">
      <c r="A7" s="4" t="s">
        <v>819</v>
      </c>
      <c r="B7" s="6" t="n">
        <v>167533</v>
      </c>
      <c r="C7" s="6" t="n">
        <v>161784</v>
      </c>
    </row>
    <row r="8" spans="1:3">
      <c r="A8" s="4" t="s">
        <v>820</v>
      </c>
      <c r="B8" s="5" t="n">
        <v>60387</v>
      </c>
      <c r="C8" s="5" t="n">
        <v>398386</v>
      </c>
    </row>
    <row r="9" spans="1:3">
      <c r="A9" s="4" t="s">
        <v>182</v>
      </c>
      <c r="B9" s="5" t="n">
        <v>227920</v>
      </c>
      <c r="C9" s="5" t="n">
        <v>560170</v>
      </c>
    </row>
    <row r="10" spans="1:3">
      <c r="A10" s="3" t="s">
        <v>821</v>
      </c>
    </row>
    <row r="11" spans="1:3">
      <c r="A11" s="4" t="s">
        <v>819</v>
      </c>
      <c r="B11" s="5" t="n">
        <v>601</v>
      </c>
      <c r="C11" s="5" t="n">
        <v>1250</v>
      </c>
    </row>
    <row r="12" spans="1:3">
      <c r="A12" s="4" t="s">
        <v>820</v>
      </c>
      <c r="B12" s="5" t="n">
        <v>427</v>
      </c>
      <c r="C12" s="5" t="n">
        <v>12531</v>
      </c>
    </row>
    <row r="13" spans="1:3">
      <c r="A13" s="4" t="s">
        <v>182</v>
      </c>
      <c r="B13" s="6" t="n">
        <v>1028</v>
      </c>
      <c r="C13" s="6" t="n">
        <v>13781</v>
      </c>
    </row>
    <row r="14" spans="1:3">
      <c r="A14" s="4" t="s">
        <v>795</v>
      </c>
    </row>
    <row r="15" spans="1:3">
      <c r="A15" s="3" t="s">
        <v>815</v>
      </c>
    </row>
    <row r="16" spans="1:3">
      <c r="A16" s="4" t="s">
        <v>816</v>
      </c>
      <c r="B16" s="5" t="n">
        <v>1</v>
      </c>
      <c r="C16" s="5" t="n">
        <v>1</v>
      </c>
    </row>
    <row r="17" spans="1:3">
      <c r="A17" s="4" t="s">
        <v>817</v>
      </c>
      <c r="C17" s="5" t="n">
        <v>3</v>
      </c>
    </row>
    <row r="18" spans="1:3">
      <c r="A18" s="4" t="s">
        <v>818</v>
      </c>
      <c r="B18" s="5" t="n">
        <v>1</v>
      </c>
      <c r="C18" s="5" t="n">
        <v>4</v>
      </c>
    </row>
    <row r="19" spans="1:3">
      <c r="A19" s="3" t="s">
        <v>762</v>
      </c>
    </row>
    <row r="20" spans="1:3">
      <c r="A20" s="4" t="s">
        <v>819</v>
      </c>
      <c r="B20" s="6" t="n">
        <v>1897</v>
      </c>
      <c r="C20" s="6" t="n">
        <v>981</v>
      </c>
    </row>
    <row r="21" spans="1:3">
      <c r="A21" s="4" t="s">
        <v>820</v>
      </c>
      <c r="C21" s="5" t="n">
        <v>3556</v>
      </c>
    </row>
    <row r="22" spans="1:3">
      <c r="A22" s="4" t="s">
        <v>182</v>
      </c>
      <c r="B22" s="5" t="n">
        <v>1897</v>
      </c>
      <c r="C22" s="5" t="n">
        <v>4537</v>
      </c>
    </row>
    <row r="23" spans="1:3">
      <c r="A23" s="3" t="s">
        <v>821</v>
      </c>
    </row>
    <row r="24" spans="1:3">
      <c r="A24" s="4" t="s">
        <v>819</v>
      </c>
      <c r="B24" s="5" t="n">
        <v>2</v>
      </c>
      <c r="C24" s="5" t="n">
        <v>6</v>
      </c>
    </row>
    <row r="25" spans="1:3">
      <c r="A25" s="4" t="s">
        <v>820</v>
      </c>
      <c r="C25" s="5" t="n">
        <v>39</v>
      </c>
    </row>
    <row r="26" spans="1:3">
      <c r="A26" s="4" t="s">
        <v>182</v>
      </c>
      <c r="B26" s="6" t="n">
        <v>2</v>
      </c>
      <c r="C26" s="6" t="n">
        <v>45</v>
      </c>
    </row>
    <row r="27" spans="1:3">
      <c r="A27" s="4" t="s">
        <v>796</v>
      </c>
    </row>
    <row r="28" spans="1:3">
      <c r="A28" s="3" t="s">
        <v>815</v>
      </c>
    </row>
    <row r="29" spans="1:3">
      <c r="A29" s="4" t="s">
        <v>816</v>
      </c>
      <c r="B29" s="5" t="n">
        <v>2</v>
      </c>
      <c r="C29" s="5" t="n">
        <v>3</v>
      </c>
    </row>
    <row r="30" spans="1:3">
      <c r="A30" s="4" t="s">
        <v>817</v>
      </c>
      <c r="C30" s="5" t="n">
        <v>3</v>
      </c>
    </row>
    <row r="31" spans="1:3">
      <c r="A31" s="4" t="s">
        <v>818</v>
      </c>
      <c r="B31" s="5" t="n">
        <v>2</v>
      </c>
      <c r="C31" s="5" t="n">
        <v>6</v>
      </c>
    </row>
    <row r="32" spans="1:3">
      <c r="A32" s="3" t="s">
        <v>762</v>
      </c>
    </row>
    <row r="33" spans="1:3">
      <c r="A33" s="4" t="s">
        <v>819</v>
      </c>
      <c r="B33" s="6" t="n">
        <v>24937</v>
      </c>
      <c r="C33" s="6" t="n">
        <v>24772</v>
      </c>
    </row>
    <row r="34" spans="1:3">
      <c r="A34" s="4" t="s">
        <v>820</v>
      </c>
      <c r="C34" s="5" t="n">
        <v>30472</v>
      </c>
    </row>
    <row r="35" spans="1:3">
      <c r="A35" s="4" t="s">
        <v>182</v>
      </c>
      <c r="B35" s="5" t="n">
        <v>24937</v>
      </c>
      <c r="C35" s="5" t="n">
        <v>55244</v>
      </c>
    </row>
    <row r="36" spans="1:3">
      <c r="A36" s="3" t="s">
        <v>821</v>
      </c>
    </row>
    <row r="37" spans="1:3">
      <c r="A37" s="4" t="s">
        <v>819</v>
      </c>
      <c r="B37" s="5" t="n">
        <v>64</v>
      </c>
      <c r="C37" s="5" t="n">
        <v>5</v>
      </c>
    </row>
    <row r="38" spans="1:3">
      <c r="A38" s="4" t="s">
        <v>820</v>
      </c>
      <c r="C38" s="5" t="n">
        <v>428</v>
      </c>
    </row>
    <row r="39" spans="1:3">
      <c r="A39" s="4" t="s">
        <v>182</v>
      </c>
      <c r="B39" s="6" t="n">
        <v>64</v>
      </c>
      <c r="C39" s="6" t="n">
        <v>433</v>
      </c>
    </row>
    <row r="40" spans="1:3">
      <c r="A40" s="4" t="s">
        <v>797</v>
      </c>
    </row>
    <row r="41" spans="1:3">
      <c r="A41" s="3" t="s">
        <v>815</v>
      </c>
    </row>
    <row r="42" spans="1:3">
      <c r="A42" s="4" t="s">
        <v>816</v>
      </c>
      <c r="B42" s="5" t="n">
        <v>37</v>
      </c>
      <c r="C42" s="5" t="n">
        <v>8</v>
      </c>
    </row>
    <row r="43" spans="1:3">
      <c r="A43" s="4" t="s">
        <v>817</v>
      </c>
      <c r="B43" s="5" t="n">
        <v>2</v>
      </c>
      <c r="C43" s="5" t="n">
        <v>27</v>
      </c>
    </row>
    <row r="44" spans="1:3">
      <c r="A44" s="4" t="s">
        <v>818</v>
      </c>
      <c r="B44" s="5" t="n">
        <v>39</v>
      </c>
      <c r="C44" s="5" t="n">
        <v>35</v>
      </c>
    </row>
    <row r="45" spans="1:3">
      <c r="A45" s="3" t="s">
        <v>762</v>
      </c>
    </row>
    <row r="46" spans="1:3">
      <c r="A46" s="4" t="s">
        <v>819</v>
      </c>
      <c r="B46" s="6" t="n">
        <v>36187</v>
      </c>
      <c r="C46" s="6" t="n">
        <v>66791</v>
      </c>
    </row>
    <row r="47" spans="1:3">
      <c r="A47" s="4" t="s">
        <v>820</v>
      </c>
      <c r="B47" s="5" t="n">
        <v>13683</v>
      </c>
      <c r="C47" s="5" t="n">
        <v>194228</v>
      </c>
    </row>
    <row r="48" spans="1:3">
      <c r="A48" s="4" t="s">
        <v>182</v>
      </c>
      <c r="B48" s="5" t="n">
        <v>49870</v>
      </c>
      <c r="C48" s="5" t="n">
        <v>261019</v>
      </c>
    </row>
    <row r="49" spans="1:3">
      <c r="A49" s="3" t="s">
        <v>821</v>
      </c>
    </row>
    <row r="50" spans="1:3">
      <c r="A50" s="4" t="s">
        <v>819</v>
      </c>
      <c r="B50" s="5" t="n">
        <v>87</v>
      </c>
      <c r="C50" s="5" t="n">
        <v>432</v>
      </c>
    </row>
    <row r="51" spans="1:3">
      <c r="A51" s="4" t="s">
        <v>820</v>
      </c>
      <c r="B51" s="5" t="n">
        <v>58</v>
      </c>
      <c r="C51" s="5" t="n">
        <v>6530</v>
      </c>
    </row>
    <row r="52" spans="1:3">
      <c r="A52" s="4" t="s">
        <v>182</v>
      </c>
      <c r="B52" s="6" t="n">
        <v>145</v>
      </c>
      <c r="C52" s="6" t="n">
        <v>6962</v>
      </c>
    </row>
    <row r="53" spans="1:3">
      <c r="A53" s="4" t="s">
        <v>798</v>
      </c>
    </row>
    <row r="54" spans="1:3">
      <c r="A54" s="3" t="s">
        <v>815</v>
      </c>
    </row>
    <row r="55" spans="1:3">
      <c r="A55" s="4" t="s">
        <v>816</v>
      </c>
      <c r="B55" s="5" t="n">
        <v>1</v>
      </c>
    </row>
    <row r="56" spans="1:3">
      <c r="A56" s="4" t="s">
        <v>817</v>
      </c>
      <c r="C56" s="5" t="n">
        <v>1</v>
      </c>
    </row>
    <row r="57" spans="1:3">
      <c r="A57" s="4" t="s">
        <v>818</v>
      </c>
      <c r="B57" s="5" t="n">
        <v>1</v>
      </c>
      <c r="C57" s="5" t="n">
        <v>1</v>
      </c>
    </row>
    <row r="58" spans="1:3">
      <c r="A58" s="3" t="s">
        <v>762</v>
      </c>
    </row>
    <row r="59" spans="1:3">
      <c r="A59" s="4" t="s">
        <v>819</v>
      </c>
      <c r="B59" s="6" t="n">
        <v>9967</v>
      </c>
    </row>
    <row r="60" spans="1:3">
      <c r="A60" s="4" t="s">
        <v>820</v>
      </c>
      <c r="C60" s="6" t="n">
        <v>4953</v>
      </c>
    </row>
    <row r="61" spans="1:3">
      <c r="A61" s="4" t="s">
        <v>182</v>
      </c>
      <c r="B61" s="5" t="n">
        <v>9967</v>
      </c>
      <c r="C61" s="5" t="n">
        <v>4953</v>
      </c>
    </row>
    <row r="62" spans="1:3">
      <c r="A62" s="3" t="s">
        <v>821</v>
      </c>
    </row>
    <row r="63" spans="1:3">
      <c r="A63" s="4" t="s">
        <v>819</v>
      </c>
      <c r="B63" s="5" t="n">
        <v>2</v>
      </c>
    </row>
    <row r="64" spans="1:3">
      <c r="A64" s="4" t="s">
        <v>820</v>
      </c>
      <c r="C64" s="5" t="n">
        <v>120</v>
      </c>
    </row>
    <row r="65" spans="1:3">
      <c r="A65" s="4" t="s">
        <v>182</v>
      </c>
      <c r="B65" s="6" t="n">
        <v>2</v>
      </c>
      <c r="C65" s="6" t="n">
        <v>120</v>
      </c>
    </row>
    <row r="66" spans="1:3">
      <c r="A66" s="4" t="s">
        <v>799</v>
      </c>
    </row>
    <row r="67" spans="1:3">
      <c r="A67" s="3" t="s">
        <v>815</v>
      </c>
    </row>
    <row r="68" spans="1:3">
      <c r="A68" s="4" t="s">
        <v>816</v>
      </c>
      <c r="B68" s="5" t="n">
        <v>15</v>
      </c>
      <c r="C68" s="5" t="n">
        <v>11</v>
      </c>
    </row>
    <row r="69" spans="1:3">
      <c r="A69" s="4" t="s">
        <v>817</v>
      </c>
      <c r="B69" s="5" t="n">
        <v>13</v>
      </c>
      <c r="C69" s="5" t="n">
        <v>28</v>
      </c>
    </row>
    <row r="70" spans="1:3">
      <c r="A70" s="4" t="s">
        <v>818</v>
      </c>
      <c r="B70" s="5" t="n">
        <v>28</v>
      </c>
      <c r="C70" s="5" t="n">
        <v>39</v>
      </c>
    </row>
    <row r="71" spans="1:3">
      <c r="A71" s="3" t="s">
        <v>762</v>
      </c>
    </row>
    <row r="72" spans="1:3">
      <c r="A72" s="4" t="s">
        <v>819</v>
      </c>
      <c r="B72" s="6" t="n">
        <v>94545</v>
      </c>
      <c r="C72" s="6" t="n">
        <v>44394</v>
      </c>
    </row>
    <row r="73" spans="1:3">
      <c r="A73" s="4" t="s">
        <v>820</v>
      </c>
      <c r="B73" s="5" t="n">
        <v>46217</v>
      </c>
      <c r="C73" s="5" t="n">
        <v>140483</v>
      </c>
    </row>
    <row r="74" spans="1:3">
      <c r="A74" s="4" t="s">
        <v>182</v>
      </c>
      <c r="B74" s="5" t="n">
        <v>140762</v>
      </c>
      <c r="C74" s="5" t="n">
        <v>184877</v>
      </c>
    </row>
    <row r="75" spans="1:3">
      <c r="A75" s="3" t="s">
        <v>821</v>
      </c>
    </row>
    <row r="76" spans="1:3">
      <c r="A76" s="4" t="s">
        <v>819</v>
      </c>
      <c r="B76" s="5" t="n">
        <v>446</v>
      </c>
      <c r="C76" s="5" t="n">
        <v>498</v>
      </c>
    </row>
    <row r="77" spans="1:3">
      <c r="A77" s="4" t="s">
        <v>820</v>
      </c>
      <c r="B77" s="5" t="n">
        <v>369</v>
      </c>
      <c r="C77" s="5" t="n">
        <v>4938</v>
      </c>
    </row>
    <row r="78" spans="1:3">
      <c r="A78" s="4" t="s">
        <v>182</v>
      </c>
      <c r="B78" s="6" t="n">
        <v>815</v>
      </c>
      <c r="C78" s="6" t="n">
        <v>5436</v>
      </c>
    </row>
    <row r="79" spans="1:3">
      <c r="A79" s="4" t="s">
        <v>800</v>
      </c>
    </row>
    <row r="80" spans="1:3">
      <c r="A80" s="3" t="s">
        <v>815</v>
      </c>
    </row>
    <row r="81" spans="1:3">
      <c r="A81" s="4" t="s">
        <v>816</v>
      </c>
      <c r="C81" s="5" t="n">
        <v>8</v>
      </c>
    </row>
    <row r="82" spans="1:3">
      <c r="A82" s="4" t="s">
        <v>817</v>
      </c>
      <c r="C82" s="5" t="n">
        <v>8</v>
      </c>
    </row>
    <row r="83" spans="1:3">
      <c r="A83" s="4" t="s">
        <v>818</v>
      </c>
      <c r="C83" s="5" t="n">
        <v>16</v>
      </c>
    </row>
    <row r="84" spans="1:3">
      <c r="A84" s="3" t="s">
        <v>762</v>
      </c>
    </row>
    <row r="85" spans="1:3">
      <c r="A85" s="4" t="s">
        <v>819</v>
      </c>
      <c r="C85" s="6" t="n">
        <v>16256</v>
      </c>
    </row>
    <row r="86" spans="1:3">
      <c r="A86" s="4" t="s">
        <v>820</v>
      </c>
      <c r="C86" s="5" t="n">
        <v>15665</v>
      </c>
    </row>
    <row r="87" spans="1:3">
      <c r="A87" s="4" t="s">
        <v>182</v>
      </c>
      <c r="C87" s="5" t="n">
        <v>31921</v>
      </c>
    </row>
    <row r="88" spans="1:3">
      <c r="A88" s="3" t="s">
        <v>821</v>
      </c>
    </row>
    <row r="89" spans="1:3">
      <c r="A89" s="4" t="s">
        <v>819</v>
      </c>
      <c r="C89" s="5" t="n">
        <v>282</v>
      </c>
    </row>
    <row r="90" spans="1:3">
      <c r="A90" s="4" t="s">
        <v>820</v>
      </c>
      <c r="C90" s="5" t="n">
        <v>297</v>
      </c>
    </row>
    <row r="91" spans="1:3">
      <c r="A91" s="4" t="s">
        <v>182</v>
      </c>
      <c r="C91" s="6" t="n">
        <v>579</v>
      </c>
    </row>
    <row r="92" spans="1:3">
      <c r="A92" s="4" t="s">
        <v>801</v>
      </c>
    </row>
    <row r="93" spans="1:3">
      <c r="A93" s="3" t="s">
        <v>815</v>
      </c>
    </row>
    <row r="94" spans="1:3">
      <c r="A94" s="4" t="s">
        <v>816</v>
      </c>
      <c r="C94" s="5" t="n">
        <v>29</v>
      </c>
    </row>
    <row r="95" spans="1:3">
      <c r="A95" s="4" t="s">
        <v>817</v>
      </c>
      <c r="B95" s="5" t="n">
        <v>1</v>
      </c>
      <c r="C95" s="5" t="n">
        <v>18</v>
      </c>
    </row>
    <row r="96" spans="1:3">
      <c r="A96" s="4" t="s">
        <v>818</v>
      </c>
      <c r="B96" s="5" t="n">
        <v>1</v>
      </c>
      <c r="C96" s="5" t="n">
        <v>47</v>
      </c>
    </row>
    <row r="97" spans="1:3">
      <c r="A97" s="3" t="s">
        <v>762</v>
      </c>
    </row>
    <row r="98" spans="1:3">
      <c r="A98" s="4" t="s">
        <v>819</v>
      </c>
      <c r="C98" s="6" t="n">
        <v>8590</v>
      </c>
    </row>
    <row r="99" spans="1:3">
      <c r="A99" s="4" t="s">
        <v>820</v>
      </c>
      <c r="B99" s="6" t="n">
        <v>487</v>
      </c>
      <c r="C99" s="5" t="n">
        <v>9029</v>
      </c>
    </row>
    <row r="100" spans="1:3">
      <c r="A100" s="4" t="s">
        <v>182</v>
      </c>
      <c r="B100" s="6" t="n">
        <v>487</v>
      </c>
      <c r="C100" s="5" t="n">
        <v>17619</v>
      </c>
    </row>
    <row r="101" spans="1:3">
      <c r="A101" s="3" t="s">
        <v>821</v>
      </c>
    </row>
    <row r="102" spans="1:3">
      <c r="A102" s="4" t="s">
        <v>819</v>
      </c>
      <c r="C102" s="5" t="n">
        <v>27</v>
      </c>
    </row>
    <row r="103" spans="1:3">
      <c r="A103" s="4" t="s">
        <v>820</v>
      </c>
      <c r="C103" s="5" t="n">
        <v>179</v>
      </c>
    </row>
    <row r="104" spans="1:3">
      <c r="A104" s="4" t="s">
        <v>182</v>
      </c>
      <c r="C104" s="6" t="n">
        <v>20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73"/>
    <col customWidth="1" max="2" min="2" width="25"/>
    <col customWidth="1" max="3" min="3" width="25"/>
  </cols>
  <sheetData>
    <row r="1" spans="1:3">
      <c r="A1" s="1" t="s">
        <v>822</v>
      </c>
      <c r="B1" s="2" t="s">
        <v>611</v>
      </c>
      <c r="C1" s="2" t="s">
        <v>814</v>
      </c>
    </row>
    <row r="2" spans="1:3">
      <c r="A2" s="3" t="s">
        <v>815</v>
      </c>
    </row>
    <row r="3" spans="1:3">
      <c r="A3" s="4" t="s">
        <v>816</v>
      </c>
      <c r="B3" s="5" t="n">
        <v>52</v>
      </c>
      <c r="C3" s="5" t="n">
        <v>12</v>
      </c>
    </row>
    <row r="4" spans="1:3">
      <c r="A4" s="4" t="s">
        <v>817</v>
      </c>
      <c r="B4" s="5" t="n">
        <v>12</v>
      </c>
      <c r="C4" s="5" t="n">
        <v>130</v>
      </c>
    </row>
    <row r="5" spans="1:3">
      <c r="A5" s="4" t="s">
        <v>818</v>
      </c>
      <c r="B5" s="5" t="n">
        <v>64</v>
      </c>
      <c r="C5" s="5" t="n">
        <v>142</v>
      </c>
    </row>
    <row r="6" spans="1:3">
      <c r="A6" s="3" t="s">
        <v>762</v>
      </c>
    </row>
    <row r="7" spans="1:3">
      <c r="A7" s="4" t="s">
        <v>819</v>
      </c>
      <c r="B7" s="6" t="n">
        <v>94175</v>
      </c>
      <c r="C7" s="6" t="n">
        <v>21866</v>
      </c>
    </row>
    <row r="8" spans="1:3">
      <c r="A8" s="4" t="s">
        <v>820</v>
      </c>
      <c r="B8" s="5" t="n">
        <v>60659</v>
      </c>
      <c r="C8" s="5" t="n">
        <v>278770</v>
      </c>
    </row>
    <row r="9" spans="1:3">
      <c r="A9" s="4" t="s">
        <v>182</v>
      </c>
      <c r="B9" s="5" t="n">
        <v>154834</v>
      </c>
      <c r="C9" s="5" t="n">
        <v>300636</v>
      </c>
    </row>
    <row r="10" spans="1:3">
      <c r="A10" s="3" t="s">
        <v>808</v>
      </c>
    </row>
    <row r="11" spans="1:3">
      <c r="A11" s="4" t="s">
        <v>819</v>
      </c>
      <c r="B11" s="5" t="n">
        <v>1102</v>
      </c>
      <c r="C11" s="5" t="n">
        <v>198</v>
      </c>
    </row>
    <row r="12" spans="1:3">
      <c r="A12" s="4" t="s">
        <v>820</v>
      </c>
      <c r="B12" s="5" t="n">
        <v>648</v>
      </c>
      <c r="C12" s="5" t="n">
        <v>10055</v>
      </c>
    </row>
    <row r="13" spans="1:3">
      <c r="A13" s="4" t="s">
        <v>182</v>
      </c>
      <c r="B13" s="6" t="n">
        <v>1750</v>
      </c>
      <c r="C13" s="6" t="n">
        <v>10253</v>
      </c>
    </row>
    <row r="14" spans="1:3">
      <c r="A14" s="4" t="s">
        <v>796</v>
      </c>
    </row>
    <row r="15" spans="1:3">
      <c r="A15" s="3" t="s">
        <v>815</v>
      </c>
    </row>
    <row r="16" spans="1:3">
      <c r="A16" s="4" t="s">
        <v>816</v>
      </c>
      <c r="B16" s="5" t="n">
        <v>2</v>
      </c>
    </row>
    <row r="17" spans="1:3">
      <c r="A17" s="4" t="s">
        <v>817</v>
      </c>
      <c r="C17" s="5" t="n">
        <v>4</v>
      </c>
    </row>
    <row r="18" spans="1:3">
      <c r="A18" s="4" t="s">
        <v>818</v>
      </c>
      <c r="B18" s="5" t="n">
        <v>2</v>
      </c>
      <c r="C18" s="5" t="n">
        <v>4</v>
      </c>
    </row>
    <row r="19" spans="1:3">
      <c r="A19" s="3" t="s">
        <v>762</v>
      </c>
    </row>
    <row r="20" spans="1:3">
      <c r="A20" s="4" t="s">
        <v>819</v>
      </c>
      <c r="B20" s="6" t="n">
        <v>9665</v>
      </c>
    </row>
    <row r="21" spans="1:3">
      <c r="A21" s="4" t="s">
        <v>820</v>
      </c>
      <c r="C21" s="6" t="n">
        <v>37539</v>
      </c>
    </row>
    <row r="22" spans="1:3">
      <c r="A22" s="4" t="s">
        <v>182</v>
      </c>
      <c r="B22" s="5" t="n">
        <v>9665</v>
      </c>
      <c r="C22" s="5" t="n">
        <v>37539</v>
      </c>
    </row>
    <row r="23" spans="1:3">
      <c r="A23" s="3" t="s">
        <v>808</v>
      </c>
    </row>
    <row r="24" spans="1:3">
      <c r="A24" s="4" t="s">
        <v>819</v>
      </c>
      <c r="B24" s="5" t="n">
        <v>35</v>
      </c>
    </row>
    <row r="25" spans="1:3">
      <c r="A25" s="4" t="s">
        <v>820</v>
      </c>
      <c r="C25" s="5" t="n">
        <v>1479</v>
      </c>
    </row>
    <row r="26" spans="1:3">
      <c r="A26" s="4" t="s">
        <v>182</v>
      </c>
      <c r="B26" s="6" t="n">
        <v>35</v>
      </c>
      <c r="C26" s="6" t="n">
        <v>1479</v>
      </c>
    </row>
    <row r="27" spans="1:3">
      <c r="A27" s="4" t="s">
        <v>797</v>
      </c>
    </row>
    <row r="28" spans="1:3">
      <c r="A28" s="3" t="s">
        <v>815</v>
      </c>
    </row>
    <row r="29" spans="1:3">
      <c r="A29" s="4" t="s">
        <v>816</v>
      </c>
      <c r="C29" s="5" t="n">
        <v>1</v>
      </c>
    </row>
    <row r="30" spans="1:3">
      <c r="A30" s="4" t="s">
        <v>817</v>
      </c>
      <c r="C30" s="5" t="n">
        <v>3</v>
      </c>
    </row>
    <row r="31" spans="1:3">
      <c r="A31" s="4" t="s">
        <v>818</v>
      </c>
      <c r="C31" s="5" t="n">
        <v>4</v>
      </c>
    </row>
    <row r="32" spans="1:3">
      <c r="A32" s="3" t="s">
        <v>762</v>
      </c>
    </row>
    <row r="33" spans="1:3">
      <c r="A33" s="4" t="s">
        <v>819</v>
      </c>
      <c r="C33" s="6" t="n">
        <v>8411</v>
      </c>
    </row>
    <row r="34" spans="1:3">
      <c r="A34" s="4" t="s">
        <v>820</v>
      </c>
      <c r="C34" s="5" t="n">
        <v>13229</v>
      </c>
    </row>
    <row r="35" spans="1:3">
      <c r="A35" s="4" t="s">
        <v>182</v>
      </c>
      <c r="C35" s="5" t="n">
        <v>21640</v>
      </c>
    </row>
    <row r="36" spans="1:3">
      <c r="A36" s="3" t="s">
        <v>808</v>
      </c>
    </row>
    <row r="37" spans="1:3">
      <c r="A37" s="4" t="s">
        <v>819</v>
      </c>
      <c r="C37" s="5" t="n">
        <v>89</v>
      </c>
    </row>
    <row r="38" spans="1:3">
      <c r="A38" s="4" t="s">
        <v>820</v>
      </c>
      <c r="C38" s="5" t="n">
        <v>174</v>
      </c>
    </row>
    <row r="39" spans="1:3">
      <c r="A39" s="4" t="s">
        <v>182</v>
      </c>
      <c r="C39" s="6" t="n">
        <v>263</v>
      </c>
    </row>
    <row r="40" spans="1:3">
      <c r="A40" s="4" t="s">
        <v>798</v>
      </c>
    </row>
    <row r="41" spans="1:3">
      <c r="A41" s="3" t="s">
        <v>815</v>
      </c>
    </row>
    <row r="42" spans="1:3">
      <c r="A42" s="4" t="s">
        <v>816</v>
      </c>
      <c r="B42" s="5" t="n">
        <v>8</v>
      </c>
      <c r="C42" s="5" t="n">
        <v>1</v>
      </c>
    </row>
    <row r="43" spans="1:3">
      <c r="A43" s="4" t="s">
        <v>817</v>
      </c>
      <c r="C43" s="5" t="n">
        <v>13</v>
      </c>
    </row>
    <row r="44" spans="1:3">
      <c r="A44" s="4" t="s">
        <v>818</v>
      </c>
      <c r="B44" s="5" t="n">
        <v>8</v>
      </c>
      <c r="C44" s="5" t="n">
        <v>14</v>
      </c>
    </row>
    <row r="45" spans="1:3">
      <c r="A45" s="3" t="s">
        <v>762</v>
      </c>
    </row>
    <row r="46" spans="1:3">
      <c r="A46" s="4" t="s">
        <v>819</v>
      </c>
      <c r="B46" s="6" t="n">
        <v>44610</v>
      </c>
      <c r="C46" s="6" t="n">
        <v>4973</v>
      </c>
    </row>
    <row r="47" spans="1:3">
      <c r="A47" s="4" t="s">
        <v>820</v>
      </c>
      <c r="C47" s="5" t="n">
        <v>59670</v>
      </c>
    </row>
    <row r="48" spans="1:3">
      <c r="A48" s="4" t="s">
        <v>182</v>
      </c>
      <c r="B48" s="5" t="n">
        <v>44610</v>
      </c>
      <c r="C48" s="5" t="n">
        <v>64643</v>
      </c>
    </row>
    <row r="49" spans="1:3">
      <c r="A49" s="3" t="s">
        <v>808</v>
      </c>
    </row>
    <row r="50" spans="1:3">
      <c r="A50" s="4" t="s">
        <v>819</v>
      </c>
      <c r="B50" s="5" t="n">
        <v>656</v>
      </c>
      <c r="C50" s="5" t="n">
        <v>27</v>
      </c>
    </row>
    <row r="51" spans="1:3">
      <c r="A51" s="4" t="s">
        <v>820</v>
      </c>
      <c r="C51" s="5" t="n">
        <v>1435</v>
      </c>
    </row>
    <row r="52" spans="1:3">
      <c r="A52" s="4" t="s">
        <v>182</v>
      </c>
      <c r="B52" s="6" t="n">
        <v>656</v>
      </c>
      <c r="C52" s="6" t="n">
        <v>1462</v>
      </c>
    </row>
    <row r="53" spans="1:3">
      <c r="A53" s="4" t="s">
        <v>799</v>
      </c>
    </row>
    <row r="54" spans="1:3">
      <c r="A54" s="3" t="s">
        <v>815</v>
      </c>
    </row>
    <row r="55" spans="1:3">
      <c r="A55" s="4" t="s">
        <v>816</v>
      </c>
      <c r="B55" s="5" t="n">
        <v>4</v>
      </c>
      <c r="C55" s="5" t="n">
        <v>1</v>
      </c>
    </row>
    <row r="56" spans="1:3">
      <c r="A56" s="4" t="s">
        <v>817</v>
      </c>
      <c r="B56" s="5" t="n">
        <v>8</v>
      </c>
      <c r="C56" s="5" t="n">
        <v>24</v>
      </c>
    </row>
    <row r="57" spans="1:3">
      <c r="A57" s="4" t="s">
        <v>818</v>
      </c>
      <c r="B57" s="5" t="n">
        <v>12</v>
      </c>
      <c r="C57" s="5" t="n">
        <v>25</v>
      </c>
    </row>
    <row r="58" spans="1:3">
      <c r="A58" s="3" t="s">
        <v>762</v>
      </c>
    </row>
    <row r="59" spans="1:3">
      <c r="A59" s="4" t="s">
        <v>819</v>
      </c>
      <c r="B59" s="6" t="n">
        <v>23904</v>
      </c>
      <c r="C59" s="6" t="n">
        <v>2051</v>
      </c>
    </row>
    <row r="60" spans="1:3">
      <c r="A60" s="4" t="s">
        <v>820</v>
      </c>
      <c r="B60" s="5" t="n">
        <v>59560</v>
      </c>
      <c r="C60" s="5" t="n">
        <v>135423</v>
      </c>
    </row>
    <row r="61" spans="1:3">
      <c r="A61" s="4" t="s">
        <v>182</v>
      </c>
      <c r="B61" s="5" t="n">
        <v>83464</v>
      </c>
      <c r="C61" s="5" t="n">
        <v>137474</v>
      </c>
    </row>
    <row r="62" spans="1:3">
      <c r="A62" s="3" t="s">
        <v>808</v>
      </c>
    </row>
    <row r="63" spans="1:3">
      <c r="A63" s="4" t="s">
        <v>819</v>
      </c>
      <c r="B63" s="5" t="n">
        <v>287</v>
      </c>
      <c r="C63" s="5" t="n">
        <v>26</v>
      </c>
    </row>
    <row r="64" spans="1:3">
      <c r="A64" s="4" t="s">
        <v>820</v>
      </c>
      <c r="B64" s="5" t="n">
        <v>617</v>
      </c>
      <c r="C64" s="5" t="n">
        <v>4974</v>
      </c>
    </row>
    <row r="65" spans="1:3">
      <c r="A65" s="4" t="s">
        <v>182</v>
      </c>
      <c r="B65" s="6" t="n">
        <v>904</v>
      </c>
      <c r="C65" s="6" t="n">
        <v>5000</v>
      </c>
    </row>
    <row r="66" spans="1:3">
      <c r="A66" s="4" t="s">
        <v>801</v>
      </c>
    </row>
    <row r="67" spans="1:3">
      <c r="A67" s="3" t="s">
        <v>815</v>
      </c>
    </row>
    <row r="68" spans="1:3">
      <c r="A68" s="4" t="s">
        <v>816</v>
      </c>
      <c r="B68" s="5" t="n">
        <v>38</v>
      </c>
      <c r="C68" s="5" t="n">
        <v>9</v>
      </c>
    </row>
    <row r="69" spans="1:3">
      <c r="A69" s="4" t="s">
        <v>817</v>
      </c>
      <c r="B69" s="5" t="n">
        <v>4</v>
      </c>
      <c r="C69" s="5" t="n">
        <v>86</v>
      </c>
    </row>
    <row r="70" spans="1:3">
      <c r="A70" s="4" t="s">
        <v>818</v>
      </c>
      <c r="B70" s="5" t="n">
        <v>42</v>
      </c>
      <c r="C70" s="5" t="n">
        <v>95</v>
      </c>
    </row>
    <row r="71" spans="1:3">
      <c r="A71" s="3" t="s">
        <v>762</v>
      </c>
    </row>
    <row r="72" spans="1:3">
      <c r="A72" s="4" t="s">
        <v>819</v>
      </c>
      <c r="B72" s="6" t="n">
        <v>15996</v>
      </c>
      <c r="C72" s="6" t="n">
        <v>6431</v>
      </c>
    </row>
    <row r="73" spans="1:3">
      <c r="A73" s="4" t="s">
        <v>820</v>
      </c>
      <c r="B73" s="5" t="n">
        <v>1099</v>
      </c>
      <c r="C73" s="5" t="n">
        <v>32909</v>
      </c>
    </row>
    <row r="74" spans="1:3">
      <c r="A74" s="4" t="s">
        <v>182</v>
      </c>
      <c r="B74" s="5" t="n">
        <v>17095</v>
      </c>
      <c r="C74" s="5" t="n">
        <v>39340</v>
      </c>
    </row>
    <row r="75" spans="1:3">
      <c r="A75" s="3" t="s">
        <v>808</v>
      </c>
    </row>
    <row r="76" spans="1:3">
      <c r="A76" s="4" t="s">
        <v>819</v>
      </c>
      <c r="B76" s="5" t="n">
        <v>124</v>
      </c>
      <c r="C76" s="5" t="n">
        <v>56</v>
      </c>
    </row>
    <row r="77" spans="1:3">
      <c r="A77" s="4" t="s">
        <v>820</v>
      </c>
      <c r="B77" s="5" t="n">
        <v>31</v>
      </c>
      <c r="C77" s="5" t="n">
        <v>1993</v>
      </c>
    </row>
    <row r="78" spans="1:3">
      <c r="A78" s="4" t="s">
        <v>182</v>
      </c>
      <c r="B78" s="6" t="n">
        <v>155</v>
      </c>
      <c r="C78" s="6" t="n">
        <v>204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v>
      </c>
      <c r="C1" s="2" t="s">
        <v>63</v>
      </c>
    </row>
    <row r="2" spans="1:3">
      <c r="A2" s="3" t="s">
        <v>824</v>
      </c>
    </row>
    <row r="3" spans="1:3">
      <c r="A3" s="4" t="s">
        <v>825</v>
      </c>
      <c r="B3" s="6" t="n">
        <v>10612</v>
      </c>
    </row>
    <row r="4" spans="1:3">
      <c r="A4" s="4" t="s">
        <v>826</v>
      </c>
      <c r="B4" s="5" t="n">
        <v>121052</v>
      </c>
    </row>
    <row r="5" spans="1:3">
      <c r="A5" s="4" t="s">
        <v>827</v>
      </c>
      <c r="B5" s="5" t="n">
        <v>29697</v>
      </c>
    </row>
    <row r="6" spans="1:3">
      <c r="A6" s="4" t="s">
        <v>828</v>
      </c>
      <c r="B6" s="5" t="n">
        <v>17935</v>
      </c>
    </row>
    <row r="7" spans="1:3">
      <c r="A7" s="4" t="s">
        <v>182</v>
      </c>
      <c r="B7" s="5" t="n">
        <v>179296</v>
      </c>
    </row>
    <row r="8" spans="1:3">
      <c r="A8" s="4" t="s">
        <v>806</v>
      </c>
      <c r="B8" s="5" t="n">
        <v>984211</v>
      </c>
      <c r="C8" s="6" t="n">
        <v>886799</v>
      </c>
    </row>
    <row r="9" spans="1:3">
      <c r="A9" s="3" t="s">
        <v>829</v>
      </c>
    </row>
    <row r="10" spans="1:3">
      <c r="A10" s="4" t="s">
        <v>825</v>
      </c>
      <c r="B10" s="5" t="n">
        <v>10660</v>
      </c>
    </row>
    <row r="11" spans="1:3">
      <c r="A11" s="4" t="s">
        <v>826</v>
      </c>
      <c r="B11" s="5" t="n">
        <v>123759</v>
      </c>
    </row>
    <row r="12" spans="1:3">
      <c r="A12" s="4" t="s">
        <v>827</v>
      </c>
      <c r="B12" s="5" t="n">
        <v>30572</v>
      </c>
    </row>
    <row r="13" spans="1:3">
      <c r="A13" s="4" t="s">
        <v>828</v>
      </c>
      <c r="B13" s="5" t="n">
        <v>18689</v>
      </c>
    </row>
    <row r="14" spans="1:3">
      <c r="A14" s="4" t="s">
        <v>182</v>
      </c>
      <c r="B14" s="5" t="n">
        <v>183680</v>
      </c>
    </row>
    <row r="15" spans="1:3">
      <c r="A15" s="4" t="s">
        <v>762</v>
      </c>
      <c r="B15" s="5" t="n">
        <v>998392</v>
      </c>
      <c r="C15" s="5" t="n">
        <v>875658</v>
      </c>
    </row>
    <row r="16" spans="1:3">
      <c r="A16" s="4" t="s">
        <v>797</v>
      </c>
    </row>
    <row r="17" spans="1:3">
      <c r="A17" s="3" t="s">
        <v>824</v>
      </c>
    </row>
    <row r="18" spans="1:3">
      <c r="A18" s="4" t="s">
        <v>830</v>
      </c>
      <c r="B18" s="5" t="n">
        <v>460099</v>
      </c>
    </row>
    <row r="19" spans="1:3">
      <c r="A19" s="4" t="s">
        <v>806</v>
      </c>
      <c r="B19" s="5" t="n">
        <v>460099</v>
      </c>
      <c r="C19" s="5" t="n">
        <v>391428</v>
      </c>
    </row>
    <row r="20" spans="1:3">
      <c r="A20" s="3" t="s">
        <v>829</v>
      </c>
    </row>
    <row r="21" spans="1:3">
      <c r="A21" s="4" t="s">
        <v>830</v>
      </c>
      <c r="B21" s="5" t="n">
        <v>466989</v>
      </c>
    </row>
    <row r="22" spans="1:3">
      <c r="A22" s="4" t="s">
        <v>762</v>
      </c>
      <c r="B22" s="5" t="n">
        <v>466989</v>
      </c>
      <c r="C22" s="5" t="n">
        <v>385074</v>
      </c>
    </row>
    <row r="23" spans="1:3">
      <c r="A23" s="4" t="s">
        <v>799</v>
      </c>
    </row>
    <row r="24" spans="1:3">
      <c r="A24" s="3" t="s">
        <v>824</v>
      </c>
    </row>
    <row r="25" spans="1:3">
      <c r="A25" s="4" t="s">
        <v>830</v>
      </c>
      <c r="B25" s="5" t="n">
        <v>333328</v>
      </c>
    </row>
    <row r="26" spans="1:3">
      <c r="A26" s="4" t="s">
        <v>806</v>
      </c>
      <c r="B26" s="5" t="n">
        <v>333328</v>
      </c>
      <c r="C26" s="5" t="n">
        <v>281450</v>
      </c>
    </row>
    <row r="27" spans="1:3">
      <c r="A27" s="3" t="s">
        <v>829</v>
      </c>
    </row>
    <row r="28" spans="1:3">
      <c r="A28" s="4" t="s">
        <v>830</v>
      </c>
      <c r="B28" s="5" t="n">
        <v>335692</v>
      </c>
    </row>
    <row r="29" spans="1:3">
      <c r="A29" s="4" t="s">
        <v>762</v>
      </c>
      <c r="B29" s="5" t="n">
        <v>335692</v>
      </c>
      <c r="C29" s="5" t="n">
        <v>276399</v>
      </c>
    </row>
    <row r="30" spans="1:3">
      <c r="A30" s="4" t="s">
        <v>798</v>
      </c>
    </row>
    <row r="31" spans="1:3">
      <c r="A31" s="3" t="s">
        <v>824</v>
      </c>
    </row>
    <row r="32" spans="1:3">
      <c r="A32" s="4" t="s">
        <v>830</v>
      </c>
      <c r="B32" s="5" t="n">
        <v>11488</v>
      </c>
    </row>
    <row r="33" spans="1:3">
      <c r="A33" s="4" t="s">
        <v>806</v>
      </c>
      <c r="B33" s="5" t="n">
        <v>11488</v>
      </c>
      <c r="C33" s="5" t="n">
        <v>11703</v>
      </c>
    </row>
    <row r="34" spans="1:3">
      <c r="A34" s="3" t="s">
        <v>829</v>
      </c>
    </row>
    <row r="35" spans="1:3">
      <c r="A35" s="4" t="s">
        <v>830</v>
      </c>
      <c r="B35" s="5" t="n">
        <v>12031</v>
      </c>
    </row>
    <row r="36" spans="1:3">
      <c r="A36" s="4" t="s">
        <v>762</v>
      </c>
      <c r="B36" s="6" t="n">
        <v>12031</v>
      </c>
      <c r="C36" s="6" t="n">
        <v>1177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1</v>
      </c>
      <c r="B1" s="2" t="s">
        <v>2</v>
      </c>
      <c r="C1" s="2" t="s">
        <v>63</v>
      </c>
    </row>
    <row r="2" spans="1:3">
      <c r="A2" s="3" t="s">
        <v>832</v>
      </c>
    </row>
    <row r="3" spans="1:3">
      <c r="A3" s="4" t="s">
        <v>826</v>
      </c>
      <c r="B3" s="6" t="n">
        <v>25967</v>
      </c>
    </row>
    <row r="4" spans="1:3">
      <c r="A4" s="4" t="s">
        <v>827</v>
      </c>
      <c r="B4" s="5" t="n">
        <v>5537</v>
      </c>
    </row>
    <row r="5" spans="1:3">
      <c r="A5" s="4" t="s">
        <v>828</v>
      </c>
      <c r="B5" s="5" t="n">
        <v>61528</v>
      </c>
    </row>
    <row r="6" spans="1:3">
      <c r="A6" s="4" t="s">
        <v>182</v>
      </c>
      <c r="B6" s="5" t="n">
        <v>93032</v>
      </c>
    </row>
    <row r="7" spans="1:3">
      <c r="A7" s="4" t="s">
        <v>806</v>
      </c>
      <c r="B7" s="5" t="n">
        <v>386326</v>
      </c>
      <c r="C7" s="6" t="n">
        <v>351012</v>
      </c>
    </row>
    <row r="8" spans="1:3">
      <c r="A8" s="3" t="s">
        <v>833</v>
      </c>
    </row>
    <row r="9" spans="1:3">
      <c r="A9" s="4" t="s">
        <v>826</v>
      </c>
      <c r="B9" s="5" t="n">
        <v>25955</v>
      </c>
    </row>
    <row r="10" spans="1:3">
      <c r="A10" s="4" t="s">
        <v>827</v>
      </c>
      <c r="B10" s="5" t="n">
        <v>5591</v>
      </c>
    </row>
    <row r="11" spans="1:3">
      <c r="A11" s="4" t="s">
        <v>828</v>
      </c>
      <c r="B11" s="5" t="n">
        <v>62318</v>
      </c>
    </row>
    <row r="12" spans="1:3">
      <c r="A12" s="4" t="s">
        <v>182</v>
      </c>
      <c r="B12" s="5" t="n">
        <v>93864</v>
      </c>
    </row>
    <row r="13" spans="1:3">
      <c r="A13" s="4" t="s">
        <v>762</v>
      </c>
      <c r="B13" s="5" t="n">
        <v>388930</v>
      </c>
      <c r="C13" s="5" t="n">
        <v>341124</v>
      </c>
    </row>
    <row r="14" spans="1:3">
      <c r="A14" s="4" t="s">
        <v>797</v>
      </c>
    </row>
    <row r="15" spans="1:3">
      <c r="A15" s="3" t="s">
        <v>832</v>
      </c>
    </row>
    <row r="16" spans="1:3">
      <c r="A16" s="4" t="s">
        <v>830</v>
      </c>
      <c r="B16" s="5" t="n">
        <v>17776</v>
      </c>
    </row>
    <row r="17" spans="1:3">
      <c r="A17" s="4" t="s">
        <v>806</v>
      </c>
      <c r="B17" s="5" t="n">
        <v>17776</v>
      </c>
      <c r="C17" s="5" t="n">
        <v>21903</v>
      </c>
    </row>
    <row r="18" spans="1:3">
      <c r="A18" s="3" t="s">
        <v>833</v>
      </c>
    </row>
    <row r="19" spans="1:3">
      <c r="A19" s="4" t="s">
        <v>830</v>
      </c>
      <c r="B19" s="5" t="n">
        <v>18071</v>
      </c>
    </row>
    <row r="20" spans="1:3">
      <c r="A20" s="4" t="s">
        <v>762</v>
      </c>
      <c r="B20" s="5" t="n">
        <v>18071</v>
      </c>
      <c r="C20" s="5" t="n">
        <v>21640</v>
      </c>
    </row>
    <row r="21" spans="1:3">
      <c r="A21" s="4" t="s">
        <v>799</v>
      </c>
    </row>
    <row r="22" spans="1:3">
      <c r="A22" s="3" t="s">
        <v>832</v>
      </c>
    </row>
    <row r="23" spans="1:3">
      <c r="A23" s="4" t="s">
        <v>830</v>
      </c>
      <c r="B23" s="5" t="n">
        <v>113894</v>
      </c>
    </row>
    <row r="24" spans="1:3">
      <c r="A24" s="4" t="s">
        <v>806</v>
      </c>
      <c r="B24" s="5" t="n">
        <v>113894</v>
      </c>
      <c r="C24" s="5" t="n">
        <v>142474</v>
      </c>
    </row>
    <row r="25" spans="1:3">
      <c r="A25" s="3" t="s">
        <v>833</v>
      </c>
    </row>
    <row r="26" spans="1:3">
      <c r="A26" s="4" t="s">
        <v>830</v>
      </c>
      <c r="B26" s="5" t="n">
        <v>113216</v>
      </c>
    </row>
    <row r="27" spans="1:3">
      <c r="A27" s="4" t="s">
        <v>762</v>
      </c>
      <c r="B27" s="5" t="n">
        <v>113216</v>
      </c>
      <c r="C27" s="5" t="n">
        <v>137474</v>
      </c>
    </row>
    <row r="28" spans="1:3">
      <c r="A28" s="4" t="s">
        <v>798</v>
      </c>
    </row>
    <row r="29" spans="1:3">
      <c r="A29" s="3" t="s">
        <v>832</v>
      </c>
    </row>
    <row r="30" spans="1:3">
      <c r="A30" s="4" t="s">
        <v>830</v>
      </c>
      <c r="B30" s="5" t="n">
        <v>161624</v>
      </c>
    </row>
    <row r="31" spans="1:3">
      <c r="A31" s="4" t="s">
        <v>806</v>
      </c>
      <c r="B31" s="5" t="n">
        <v>161624</v>
      </c>
      <c r="C31" s="5" t="n">
        <v>87065</v>
      </c>
    </row>
    <row r="32" spans="1:3">
      <c r="A32" s="3" t="s">
        <v>833</v>
      </c>
    </row>
    <row r="33" spans="1:3">
      <c r="A33" s="4" t="s">
        <v>830</v>
      </c>
      <c r="B33" s="5" t="n">
        <v>163779</v>
      </c>
    </row>
    <row r="34" spans="1:3">
      <c r="A34" s="4" t="s">
        <v>762</v>
      </c>
      <c r="B34" s="6" t="n">
        <v>163779</v>
      </c>
      <c r="C34" s="6" t="n">
        <v>8587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34</v>
      </c>
      <c r="B1" s="2" t="s">
        <v>1</v>
      </c>
    </row>
    <row r="2" spans="1:4">
      <c r="B2" s="2" t="s">
        <v>2</v>
      </c>
      <c r="C2" s="2" t="s">
        <v>63</v>
      </c>
      <c r="D2" s="2" t="s">
        <v>121</v>
      </c>
    </row>
    <row r="3" spans="1:4">
      <c r="A3" s="3" t="s">
        <v>280</v>
      </c>
    </row>
    <row r="4" spans="1:4">
      <c r="A4" s="4" t="s">
        <v>835</v>
      </c>
      <c r="B4" s="8" t="n">
        <v>20.5</v>
      </c>
      <c r="C4" s="8" t="n">
        <v>6.2</v>
      </c>
      <c r="D4" s="8" t="n">
        <v>20.2</v>
      </c>
    </row>
    <row r="5" spans="1:4">
      <c r="A5" s="4" t="s">
        <v>836</v>
      </c>
      <c r="B5" s="11" t="n">
        <v>2.5</v>
      </c>
    </row>
    <row r="6" spans="1:4">
      <c r="A6" s="4" t="s">
        <v>837</v>
      </c>
      <c r="B6" s="5" t="n">
        <v>576</v>
      </c>
      <c r="C6" s="11" t="n">
        <v>612.3</v>
      </c>
    </row>
    <row r="7" spans="1:4">
      <c r="A7" s="4" t="s">
        <v>838</v>
      </c>
      <c r="B7" s="11" t="n">
        <v>583.6</v>
      </c>
      <c r="C7" s="5" t="n">
        <v>600</v>
      </c>
    </row>
    <row r="8" spans="1:4">
      <c r="A8" s="4" t="s">
        <v>839</v>
      </c>
    </row>
    <row r="9" spans="1:4">
      <c r="A9" s="3" t="s">
        <v>280</v>
      </c>
    </row>
    <row r="10" spans="1:4">
      <c r="A10" s="4" t="s">
        <v>835</v>
      </c>
      <c r="B10" s="11" t="n">
        <v>132.7</v>
      </c>
      <c r="C10" s="11" t="n">
        <v>41.9</v>
      </c>
      <c r="D10" s="8" t="n">
        <v>62.8</v>
      </c>
    </row>
    <row r="11" spans="1:4">
      <c r="A11" s="4" t="s">
        <v>599</v>
      </c>
    </row>
    <row r="12" spans="1:4">
      <c r="A12" s="3" t="s">
        <v>280</v>
      </c>
    </row>
    <row r="13" spans="1:4">
      <c r="A13" s="4" t="s">
        <v>840</v>
      </c>
      <c r="B13" s="8" t="n">
        <v>9.300000000000001</v>
      </c>
      <c r="C13" s="8" t="n">
        <v>9.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6:55:26Z</dcterms:created>
  <dcterms:modified xmlns:dcterms="http://purl.org/dc/terms/" xmlns:xsi="http://www.w3.org/2001/XMLSchema-instance" xsi:type="dcterms:W3CDTF">2020-02-27T16:55:26Z</dcterms:modified>
</cp:coreProperties>
</file>